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Credit Quality" sheetId="13" state="visible" r:id="rId13"/>
    <sheet xmlns:r="http://schemas.openxmlformats.org/officeDocument/2006/relationships" name="Allowance for Credit Losses" sheetId="14" state="visible" r:id="rId14"/>
    <sheet xmlns:r="http://schemas.openxmlformats.org/officeDocument/2006/relationships" name="Bank Premises and Equipment and" sheetId="15" state="visible" r:id="rId15"/>
    <sheet xmlns:r="http://schemas.openxmlformats.org/officeDocument/2006/relationships" name="Goodwill and Other Intangible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Borrowings" sheetId="19" state="visible" r:id="rId19"/>
    <sheet xmlns:r="http://schemas.openxmlformats.org/officeDocument/2006/relationships" name="Other Expens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tock Based Compensation" sheetId="23" state="visible" r:id="rId23"/>
    <sheet xmlns:r="http://schemas.openxmlformats.org/officeDocument/2006/relationships" name="Commitments and Contingent Liab" sheetId="24" state="visible" r:id="rId24"/>
    <sheet xmlns:r="http://schemas.openxmlformats.org/officeDocument/2006/relationships" name="Derivative Financial Instrument" sheetId="25" state="visible" r:id="rId25"/>
    <sheet xmlns:r="http://schemas.openxmlformats.org/officeDocument/2006/relationships" name="Comprehensive Income" sheetId="26" state="visible" r:id="rId26"/>
    <sheet xmlns:r="http://schemas.openxmlformats.org/officeDocument/2006/relationships" name="United Bankshares, Inc. (Parent" sheetId="27" state="visible" r:id="rId27"/>
    <sheet xmlns:r="http://schemas.openxmlformats.org/officeDocument/2006/relationships" name="Regulatory Matters" sheetId="28" state="visible" r:id="rId28"/>
    <sheet xmlns:r="http://schemas.openxmlformats.org/officeDocument/2006/relationships" name="Fair Values of Financial Instru" sheetId="29" state="visible" r:id="rId29"/>
    <sheet xmlns:r="http://schemas.openxmlformats.org/officeDocument/2006/relationships" name="Variable Interest Entities" sheetId="30" state="visible" r:id="rId30"/>
    <sheet xmlns:r="http://schemas.openxmlformats.org/officeDocument/2006/relationships" name="Segment Information" sheetId="31" state="visible" r:id="rId31"/>
    <sheet xmlns:r="http://schemas.openxmlformats.org/officeDocument/2006/relationships" name="Quarterly Financial Data"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Mergers and Acquisitions (Table"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Credit Quality (Tables)" sheetId="38" state="visible" r:id="rId38"/>
    <sheet xmlns:r="http://schemas.openxmlformats.org/officeDocument/2006/relationships" name="Allowance for Credit Losses (Ta" sheetId="39" state="visible" r:id="rId39"/>
    <sheet xmlns:r="http://schemas.openxmlformats.org/officeDocument/2006/relationships" name="Bank Premises and Equipment a40" sheetId="40" state="visible" r:id="rId40"/>
    <sheet xmlns:r="http://schemas.openxmlformats.org/officeDocument/2006/relationships" name="Goodwill and Other Intangibles " sheetId="41" state="visible" r:id="rId41"/>
    <sheet xmlns:r="http://schemas.openxmlformats.org/officeDocument/2006/relationships" name="Deposits (Tables)" sheetId="42" state="visible" r:id="rId42"/>
    <sheet xmlns:r="http://schemas.openxmlformats.org/officeDocument/2006/relationships" name="Short-Term Borrowings (Tables)" sheetId="43" state="visible" r:id="rId43"/>
    <sheet xmlns:r="http://schemas.openxmlformats.org/officeDocument/2006/relationships" name="Long-Term Borrowings (Tables)" sheetId="44" state="visible" r:id="rId44"/>
    <sheet xmlns:r="http://schemas.openxmlformats.org/officeDocument/2006/relationships" name="Other Expense (Tables)" sheetId="45" state="visible" r:id="rId45"/>
    <sheet xmlns:r="http://schemas.openxmlformats.org/officeDocument/2006/relationships" name="Income Taxes (Tables)" sheetId="46" state="visible" r:id="rId46"/>
    <sheet xmlns:r="http://schemas.openxmlformats.org/officeDocument/2006/relationships" name="Employee Benefit Plans (Tables)" sheetId="47" state="visible" r:id="rId47"/>
    <sheet xmlns:r="http://schemas.openxmlformats.org/officeDocument/2006/relationships" name="Stock Based Compensation (Table" sheetId="48" state="visible" r:id="rId48"/>
    <sheet xmlns:r="http://schemas.openxmlformats.org/officeDocument/2006/relationships" name="Derivative Financial Instrume49" sheetId="49" state="visible" r:id="rId49"/>
    <sheet xmlns:r="http://schemas.openxmlformats.org/officeDocument/2006/relationships" name="Comprehensive Income (Tables)" sheetId="50" state="visible" r:id="rId50"/>
    <sheet xmlns:r="http://schemas.openxmlformats.org/officeDocument/2006/relationships" name="United Bankshares, Inc. (Pare51" sheetId="51" state="visible" r:id="rId51"/>
    <sheet xmlns:r="http://schemas.openxmlformats.org/officeDocument/2006/relationships" name="Regulatory Matters (Tables)" sheetId="52" state="visible" r:id="rId52"/>
    <sheet xmlns:r="http://schemas.openxmlformats.org/officeDocument/2006/relationships" name="Fair Values of Financial Inst53" sheetId="53" state="visible" r:id="rId53"/>
    <sheet xmlns:r="http://schemas.openxmlformats.org/officeDocument/2006/relationships" name="Variable Interest Entities (Tab" sheetId="54" state="visible" r:id="rId54"/>
    <sheet xmlns:r="http://schemas.openxmlformats.org/officeDocument/2006/relationships" name="Segment Information (Tables)" sheetId="55" state="visible" r:id="rId55"/>
    <sheet xmlns:r="http://schemas.openxmlformats.org/officeDocument/2006/relationships" name="Quarterly Financial Data (Table"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Mergers and Acquisitions - Addi" sheetId="59" state="visible" r:id="rId59"/>
    <sheet xmlns:r="http://schemas.openxmlformats.org/officeDocument/2006/relationships" name="Mergers and Acquisitions - Sche" sheetId="60" state="visible" r:id="rId60"/>
    <sheet xmlns:r="http://schemas.openxmlformats.org/officeDocument/2006/relationships" name="Mergers and Acquisitions - Sc61" sheetId="61" state="visible" r:id="rId61"/>
    <sheet xmlns:r="http://schemas.openxmlformats.org/officeDocument/2006/relationships" name="Mergers and Acquisitions - Sc62" sheetId="62" state="visible" r:id="rId62"/>
    <sheet xmlns:r="http://schemas.openxmlformats.org/officeDocument/2006/relationships" name="Mergers and Acquisitions - Sc63" sheetId="63" state="visible" r:id="rId63"/>
    <sheet xmlns:r="http://schemas.openxmlformats.org/officeDocument/2006/relationships" name="Investment Securities - Summary" sheetId="64" state="visible" r:id="rId64"/>
    <sheet xmlns:r="http://schemas.openxmlformats.org/officeDocument/2006/relationships" name="Investment Securities - Summa65" sheetId="65" state="visible" r:id="rId65"/>
    <sheet xmlns:r="http://schemas.openxmlformats.org/officeDocument/2006/relationships" name="Investment Securities - Summa66" sheetId="66" state="visible" r:id="rId66"/>
    <sheet xmlns:r="http://schemas.openxmlformats.org/officeDocument/2006/relationships" name="Investment Securities - Additio" sheetId="67" state="visible" r:id="rId67"/>
    <sheet xmlns:r="http://schemas.openxmlformats.org/officeDocument/2006/relationships" name="Investment Securities - Summa68" sheetId="68" state="visible" r:id="rId68"/>
    <sheet xmlns:r="http://schemas.openxmlformats.org/officeDocument/2006/relationships" name="Investment Securities - Roll Fo" sheetId="69" state="visible" r:id="rId69"/>
    <sheet xmlns:r="http://schemas.openxmlformats.org/officeDocument/2006/relationships" name="Investment Securities - Summa70" sheetId="70" state="visible" r:id="rId70"/>
    <sheet xmlns:r="http://schemas.openxmlformats.org/officeDocument/2006/relationships" name="Investment Securities - Summa71" sheetId="71" state="visible" r:id="rId71"/>
    <sheet xmlns:r="http://schemas.openxmlformats.org/officeDocument/2006/relationships" name="Investment Securities - Summa72" sheetId="72" state="visible" r:id="rId72"/>
    <sheet xmlns:r="http://schemas.openxmlformats.org/officeDocument/2006/relationships" name="Investment Securities - Maturit" sheetId="73" state="visible" r:id="rId73"/>
    <sheet xmlns:r="http://schemas.openxmlformats.org/officeDocument/2006/relationships" name="Investment Securities - Matur74" sheetId="74" state="visible" r:id="rId74"/>
    <sheet xmlns:r="http://schemas.openxmlformats.org/officeDocument/2006/relationships" name="Loans - Major Classes of Loans " sheetId="75" state="visible" r:id="rId75"/>
    <sheet xmlns:r="http://schemas.openxmlformats.org/officeDocument/2006/relationships" name="Loans - Additional Information " sheetId="76" state="visible" r:id="rId76"/>
    <sheet xmlns:r="http://schemas.openxmlformats.org/officeDocument/2006/relationships" name="Loans - Activity for Accretable" sheetId="77" state="visible" r:id="rId77"/>
    <sheet xmlns:r="http://schemas.openxmlformats.org/officeDocument/2006/relationships" name="Credit Quality - Additional Inf" sheetId="78" state="visible" r:id="rId78"/>
    <sheet xmlns:r="http://schemas.openxmlformats.org/officeDocument/2006/relationships" name="Credit Quality - Schedule of Tr" sheetId="79" state="visible" r:id="rId79"/>
    <sheet xmlns:r="http://schemas.openxmlformats.org/officeDocument/2006/relationships" name="Credit Quality - Schedule of Ch" sheetId="80" state="visible" r:id="rId80"/>
    <sheet xmlns:r="http://schemas.openxmlformats.org/officeDocument/2006/relationships" name="Credit Quality - Schedule of Ag" sheetId="81" state="visible" r:id="rId81"/>
    <sheet xmlns:r="http://schemas.openxmlformats.org/officeDocument/2006/relationships" name="Credit Quality - Schedule of 82" sheetId="82" state="visible" r:id="rId82"/>
    <sheet xmlns:r="http://schemas.openxmlformats.org/officeDocument/2006/relationships" name="Credit Quality - Schedule of No" sheetId="83" state="visible" r:id="rId83"/>
    <sheet xmlns:r="http://schemas.openxmlformats.org/officeDocument/2006/relationships" name="Credit Quality - Schedule of Cr" sheetId="84" state="visible" r:id="rId84"/>
    <sheet xmlns:r="http://schemas.openxmlformats.org/officeDocument/2006/relationships" name="Credit Quality - Schedule of Im" sheetId="85" state="visible" r:id="rId85"/>
    <sheet xmlns:r="http://schemas.openxmlformats.org/officeDocument/2006/relationships" name="Allowance for Credit Losses - A" sheetId="86" state="visible" r:id="rId86"/>
    <sheet xmlns:r="http://schemas.openxmlformats.org/officeDocument/2006/relationships" name="Allowance for Credit Losses - S" sheetId="87" state="visible" r:id="rId87"/>
    <sheet xmlns:r="http://schemas.openxmlformats.org/officeDocument/2006/relationships" name="Allowance for Credit Losses - P" sheetId="88" state="visible" r:id="rId88"/>
    <sheet xmlns:r="http://schemas.openxmlformats.org/officeDocument/2006/relationships" name="Bank Premises and Equipment a89" sheetId="89" state="visible" r:id="rId89"/>
    <sheet xmlns:r="http://schemas.openxmlformats.org/officeDocument/2006/relationships" name="Bank Premises and Equipment a90" sheetId="90" state="visible" r:id="rId90"/>
    <sheet xmlns:r="http://schemas.openxmlformats.org/officeDocument/2006/relationships" name="Bank Premises and Equipment a91" sheetId="91" state="visible" r:id="rId91"/>
    <sheet xmlns:r="http://schemas.openxmlformats.org/officeDocument/2006/relationships" name="Goodwill and Other Intangible92" sheetId="92" state="visible" r:id="rId92"/>
    <sheet xmlns:r="http://schemas.openxmlformats.org/officeDocument/2006/relationships" name="Goodwill and Other Intangible93" sheetId="93" state="visible" r:id="rId93"/>
    <sheet xmlns:r="http://schemas.openxmlformats.org/officeDocument/2006/relationships" name="Goodwill and Other Intangible94" sheetId="94" state="visible" r:id="rId94"/>
    <sheet xmlns:r="http://schemas.openxmlformats.org/officeDocument/2006/relationships" name="Deposits - Book Value of Deposi" sheetId="95" state="visible" r:id="rId95"/>
    <sheet xmlns:r="http://schemas.openxmlformats.org/officeDocument/2006/relationships" name="Deposits - Additional Informati" sheetId="96" state="visible" r:id="rId96"/>
    <sheet xmlns:r="http://schemas.openxmlformats.org/officeDocument/2006/relationships" name="Short-Term Borrowings -Short-Te" sheetId="97" state="visible" r:id="rId97"/>
    <sheet xmlns:r="http://schemas.openxmlformats.org/officeDocument/2006/relationships" name="Short-Term Borrowings -Short-98" sheetId="98" state="visible" r:id="rId98"/>
    <sheet xmlns:r="http://schemas.openxmlformats.org/officeDocument/2006/relationships" name="Short-Term Borrowings - Additio" sheetId="99" state="visible" r:id="rId99"/>
    <sheet xmlns:r="http://schemas.openxmlformats.org/officeDocument/2006/relationships" name="Short-Term Borrowings - Funds P" sheetId="100" state="visible" r:id="rId100"/>
    <sheet xmlns:r="http://schemas.openxmlformats.org/officeDocument/2006/relationships" name="Long-Term Borrowings - Addition" sheetId="101" state="visible" r:id="rId101"/>
    <sheet xmlns:r="http://schemas.openxmlformats.org/officeDocument/2006/relationships" name="Long-Term Borrowings - FHLB Adv" sheetId="102" state="visible" r:id="rId102"/>
    <sheet xmlns:r="http://schemas.openxmlformats.org/officeDocument/2006/relationships" name="Long -Term Borrowings - Informa" sheetId="103" state="visible" r:id="rId103"/>
    <sheet xmlns:r="http://schemas.openxmlformats.org/officeDocument/2006/relationships" name="Long -Term Borrowings - Debentu" sheetId="104" state="visible" r:id="rId104"/>
    <sheet xmlns:r="http://schemas.openxmlformats.org/officeDocument/2006/relationships" name="Long -Term Borrowings - Schedul" sheetId="105" state="visible" r:id="rId105"/>
    <sheet xmlns:r="http://schemas.openxmlformats.org/officeDocument/2006/relationships" name="Other Expense - Other Expense (" sheetId="106" state="visible" r:id="rId106"/>
    <sheet xmlns:r="http://schemas.openxmlformats.org/officeDocument/2006/relationships" name="Income Taxes - Income Tax Provi" sheetId="107" state="visible" r:id="rId107"/>
    <sheet xmlns:r="http://schemas.openxmlformats.org/officeDocument/2006/relationships" name="Income Taxes - Additional Infor" sheetId="108" state="visible" r:id="rId108"/>
    <sheet xmlns:r="http://schemas.openxmlformats.org/officeDocument/2006/relationships" name="Income Taxes - Reconciliation o" sheetId="109" state="visible" r:id="rId109"/>
    <sheet xmlns:r="http://schemas.openxmlformats.org/officeDocument/2006/relationships" name="Income Taxes - Components of Un" sheetId="110" state="visible" r:id="rId110"/>
    <sheet xmlns:r="http://schemas.openxmlformats.org/officeDocument/2006/relationships" name="Income Taxes - Reconciliatio111" sheetId="111" state="visible" r:id="rId111"/>
    <sheet xmlns:r="http://schemas.openxmlformats.org/officeDocument/2006/relationships" name="Employee Benefit Plans - Additi" sheetId="112" state="visible" r:id="rId112"/>
    <sheet xmlns:r="http://schemas.openxmlformats.org/officeDocument/2006/relationships" name="Employee Benefit Plans - Net Pe" sheetId="113" state="visible" r:id="rId113"/>
    <sheet xmlns:r="http://schemas.openxmlformats.org/officeDocument/2006/relationships" name="Employee Benefit Plans - Schedu" sheetId="114" state="visible" r:id="rId114"/>
    <sheet xmlns:r="http://schemas.openxmlformats.org/officeDocument/2006/relationships" name="Employee Benefit Plans - Reconc" sheetId="115" state="visible" r:id="rId115"/>
    <sheet xmlns:r="http://schemas.openxmlformats.org/officeDocument/2006/relationships" name="Employee Benefit Plans - Asset " sheetId="116" state="visible" r:id="rId116"/>
    <sheet xmlns:r="http://schemas.openxmlformats.org/officeDocument/2006/relationships" name="Employee Benefit Plans - Expect" sheetId="117" state="visible" r:id="rId117"/>
    <sheet xmlns:r="http://schemas.openxmlformats.org/officeDocument/2006/relationships" name="Employee Benefit Plans - Balanc" sheetId="118" state="visible" r:id="rId118"/>
    <sheet xmlns:r="http://schemas.openxmlformats.org/officeDocument/2006/relationships" name="Stock Based Compensation - Addi" sheetId="119" state="visible" r:id="rId119"/>
    <sheet xmlns:r="http://schemas.openxmlformats.org/officeDocument/2006/relationships" name="Stock Based Compensation - Summ" sheetId="120" state="visible" r:id="rId120"/>
    <sheet xmlns:r="http://schemas.openxmlformats.org/officeDocument/2006/relationships" name="Stock Based Compensation - Stat" sheetId="121" state="visible" r:id="rId121"/>
    <sheet xmlns:r="http://schemas.openxmlformats.org/officeDocument/2006/relationships" name="Stock Based Compensation - Chan" sheetId="122" state="visible" r:id="rId122"/>
    <sheet xmlns:r="http://schemas.openxmlformats.org/officeDocument/2006/relationships" name="Commitments and Contingent L123" sheetId="123" state="visible" r:id="rId123"/>
    <sheet xmlns:r="http://schemas.openxmlformats.org/officeDocument/2006/relationships" name="Derivative Financial Instrum124" sheetId="124" state="visible" r:id="rId124"/>
    <sheet xmlns:r="http://schemas.openxmlformats.org/officeDocument/2006/relationships" name="Derivative Financial Instrum125" sheetId="125" state="visible" r:id="rId125"/>
    <sheet xmlns:r="http://schemas.openxmlformats.org/officeDocument/2006/relationships" name="Comprehensive Income - Componen" sheetId="126" state="visible" r:id="rId126"/>
    <sheet xmlns:r="http://schemas.openxmlformats.org/officeDocument/2006/relationships" name="Comprehensive Income - Compo127" sheetId="127" state="visible" r:id="rId127"/>
    <sheet xmlns:r="http://schemas.openxmlformats.org/officeDocument/2006/relationships" name="Comprehensive Income - Reclassi" sheetId="128" state="visible" r:id="rId128"/>
    <sheet xmlns:r="http://schemas.openxmlformats.org/officeDocument/2006/relationships" name="United Bankshares, Inc. (Par129" sheetId="129" state="visible" r:id="rId129"/>
    <sheet xmlns:r="http://schemas.openxmlformats.org/officeDocument/2006/relationships" name="United Bankshares, Inc. (Par130" sheetId="130" state="visible" r:id="rId130"/>
    <sheet xmlns:r="http://schemas.openxmlformats.org/officeDocument/2006/relationships" name="United Bankshares, Inc. (Par131" sheetId="131" state="visible" r:id="rId131"/>
    <sheet xmlns:r="http://schemas.openxmlformats.org/officeDocument/2006/relationships" name="United Bankshares, Inc. (Par132" sheetId="132" state="visible" r:id="rId132"/>
    <sheet xmlns:r="http://schemas.openxmlformats.org/officeDocument/2006/relationships" name="Regulatory Matters - Additional" sheetId="133" state="visible" r:id="rId133"/>
    <sheet xmlns:r="http://schemas.openxmlformats.org/officeDocument/2006/relationships" name="Regulatory Matters - Capital Am" sheetId="134" state="visible" r:id="rId134"/>
    <sheet xmlns:r="http://schemas.openxmlformats.org/officeDocument/2006/relationships" name="Fair Values of Financial Ins135" sheetId="135" state="visible" r:id="rId135"/>
    <sheet xmlns:r="http://schemas.openxmlformats.org/officeDocument/2006/relationships" name="Fair Values of Financial Ins136" sheetId="136" state="visible" r:id="rId136"/>
    <sheet xmlns:r="http://schemas.openxmlformats.org/officeDocument/2006/relationships" name="Fair Values of Financial Ins137" sheetId="137" state="visible" r:id="rId137"/>
    <sheet xmlns:r="http://schemas.openxmlformats.org/officeDocument/2006/relationships" name="Fair Values of Financial Ins138" sheetId="138" state="visible" r:id="rId138"/>
    <sheet xmlns:r="http://schemas.openxmlformats.org/officeDocument/2006/relationships" name="Fair Values of Financial Ins139" sheetId="139" state="visible" r:id="rId139"/>
    <sheet xmlns:r="http://schemas.openxmlformats.org/officeDocument/2006/relationships" name="Fair Values of Financial Ins140" sheetId="140" state="visible" r:id="rId140"/>
    <sheet xmlns:r="http://schemas.openxmlformats.org/officeDocument/2006/relationships" name="Fair Values of Financial Ins141" sheetId="141" state="visible" r:id="rId141"/>
    <sheet xmlns:r="http://schemas.openxmlformats.org/officeDocument/2006/relationships" name="Variable Interest Entities - Ad" sheetId="142" state="visible" r:id="rId142"/>
    <sheet xmlns:r="http://schemas.openxmlformats.org/officeDocument/2006/relationships" name="Variable Interest Entities - Su" sheetId="143" state="visible" r:id="rId143"/>
    <sheet xmlns:r="http://schemas.openxmlformats.org/officeDocument/2006/relationships" name="Segment Information - Additiona" sheetId="144" state="visible" r:id="rId144"/>
    <sheet xmlns:r="http://schemas.openxmlformats.org/officeDocument/2006/relationships" name="Segment Information - Summary o" sheetId="145" state="visible" r:id="rId145"/>
    <sheet xmlns:r="http://schemas.openxmlformats.org/officeDocument/2006/relationships" name="Quarterly Financial Data - Quar" sheetId="146" state="visible" r:id="rId146"/>
  </sheets>
  <definedNames/>
  <calcPr calcId="124519" fullCalcOnLoad="1"/>
</workbook>
</file>

<file path=xl/sharedStrings.xml><?xml version="1.0" encoding="utf-8"?>
<sst xmlns="http://schemas.openxmlformats.org/spreadsheetml/2006/main" uniqueCount="1825">
  <si>
    <t>Document and Entity Information - USD ($)</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UBSI</t>
  </si>
  <si>
    <t>Entity Registrant Name</t>
  </si>
  <si>
    <t>UNITED BANKSHARES INC/WV</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due from banks</t>
  </si>
  <si>
    <t>Interest-bearing deposits with other banks</t>
  </si>
  <si>
    <t>Federal funds sold</t>
  </si>
  <si>
    <t>Total cash and cash equivalents</t>
  </si>
  <si>
    <t>Securities available for sale at estimated fair value (amortized cost-$1,900,684 at December 31, 2017 and $1,277,639 at December 31, 2016)</t>
  </si>
  <si>
    <t>Securities held to maturity (estimated fair value-$20,018 at December 31, 2017 and $31,178 at December 31, 2016)</t>
  </si>
  <si>
    <t>Other investment securities</t>
  </si>
  <si>
    <t>Loans held for sale (at fair value-$263,308 at December 31, 2017 and $0 at December 31, 2016)</t>
  </si>
  <si>
    <t>Loans</t>
  </si>
  <si>
    <t>Less: Unearned income</t>
  </si>
  <si>
    <t>Loans net of unearned income</t>
  </si>
  <si>
    <t>Less: Allowance for loan losses</t>
  </si>
  <si>
    <t>Net loans</t>
  </si>
  <si>
    <t>Bank premises and equipment</t>
  </si>
  <si>
    <t>Goodwill</t>
  </si>
  <si>
    <t>Accrued interest receivable</t>
  </si>
  <si>
    <t>Other assets</t>
  </si>
  <si>
    <t>TOTAL ASSETS</t>
  </si>
  <si>
    <t>Deposits:</t>
  </si>
  <si>
    <t>Noninterest-bearing</t>
  </si>
  <si>
    <t>Interest-bearing</t>
  </si>
  <si>
    <t>Total deposits</t>
  </si>
  <si>
    <t>Borrowings:</t>
  </si>
  <si>
    <t>Federal funds purchased</t>
  </si>
  <si>
    <t>Securities sold under agreements to repurchase</t>
  </si>
  <si>
    <t>Federal Home Loan Bank (FHLB) borrowings</t>
  </si>
  <si>
    <t>Other long-term borrowings</t>
  </si>
  <si>
    <t>Reserve for lending-related commitments</t>
  </si>
  <si>
    <t>Accrued expenses and other liabilities</t>
  </si>
  <si>
    <t>TOTAL LIABILITIES</t>
  </si>
  <si>
    <t>Shareholders' Equity</t>
  </si>
  <si>
    <t>Preferred stock, $1.00 par value; Authorized-50,000,000 shares; none issued</t>
  </si>
  <si>
    <t>Common stock, $2.50 par value; Authorized-200,000,000 shares; issued- 105,069,821 and 81,068,252 at December 31, 2017 and 2016, respectively, including 29,173 and 28,278 shares in treasury at December 31, 2017 and 2016, respectively</t>
  </si>
  <si>
    <t>Surplus</t>
  </si>
  <si>
    <t>Retained earnings</t>
  </si>
  <si>
    <t>Accumulated other comprehensive loss</t>
  </si>
  <si>
    <t>Treasury stock, at cost</t>
  </si>
  <si>
    <t>TOTAL SHAREHOLDERS' EQUITY</t>
  </si>
  <si>
    <t>TOTAL LIABILITIES AND SHAREHOLDERS' EQUITY</t>
  </si>
  <si>
    <t>Consolidated Balance Sheets (Parenthetical) - USD ($) $ in Thousands</t>
  </si>
  <si>
    <t>Statement of Financial Position [Abstract]</t>
  </si>
  <si>
    <t>Securities available for sale, amortized cost</t>
  </si>
  <si>
    <t>Securities held to maturity</t>
  </si>
  <si>
    <t>Loans held for sale at fair value</t>
  </si>
  <si>
    <t>Preferred stock, par value</t>
  </si>
  <si>
    <t>Preferred stock, shares authorized</t>
  </si>
  <si>
    <t>Preferred stock, shares issued</t>
  </si>
  <si>
    <t>Common stock, par value</t>
  </si>
  <si>
    <t>Common stock, shares authorized</t>
  </si>
  <si>
    <t>Common stock, shares issued</t>
  </si>
  <si>
    <t>Common stock, shares in treasury</t>
  </si>
  <si>
    <t>Consolidated Statements of Income - USD ($) $ in Thousands</t>
  </si>
  <si>
    <t>Dec. 31, 2015</t>
  </si>
  <si>
    <t>Interest income</t>
  </si>
  <si>
    <t>Interest and fees on loans</t>
  </si>
  <si>
    <t>Interest on federal funds sold and other short-term investments</t>
  </si>
  <si>
    <t>Interest and dividends on securities:</t>
  </si>
  <si>
    <t>Taxable</t>
  </si>
  <si>
    <t>Tax-exempt</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Fees from trust and brokerage services</t>
  </si>
  <si>
    <t>Fees from deposit services</t>
  </si>
  <si>
    <t>Bankcard fees and merchant discounts</t>
  </si>
  <si>
    <t>Other service charges, commissions, and fees</t>
  </si>
  <si>
    <t>Income from bank-owned life insurance</t>
  </si>
  <si>
    <t>Income from mortgage banking</t>
  </si>
  <si>
    <t>Total other-than-temporary impairment losses</t>
  </si>
  <si>
    <t>Portion of loss recognized in other comprehensive income</t>
  </si>
  <si>
    <t>Net other-than-temporary impairment losses</t>
  </si>
  <si>
    <t>Net gains on sales/calls of investment securities</t>
  </si>
  <si>
    <t>Net investment securities gains (losses)</t>
  </si>
  <si>
    <t>Total other income</t>
  </si>
  <si>
    <t>Other expense</t>
  </si>
  <si>
    <t>Employee compensation</t>
  </si>
  <si>
    <t>Employee benefits</t>
  </si>
  <si>
    <t>Net occupancy expense</t>
  </si>
  <si>
    <t>Other real estate owned (OREO) expense</t>
  </si>
  <si>
    <t>Equipment expense</t>
  </si>
  <si>
    <t>Data processing expense</t>
  </si>
  <si>
    <t>Bankcard processing expense</t>
  </si>
  <si>
    <t>FDIC insurance expense</t>
  </si>
  <si>
    <t>Total other expense</t>
  </si>
  <si>
    <t>Income before income taxes</t>
  </si>
  <si>
    <t>Income taxes</t>
  </si>
  <si>
    <t>Net income</t>
  </si>
  <si>
    <t>Earnings per common share:</t>
  </si>
  <si>
    <t>Basic</t>
  </si>
  <si>
    <t>Diluted</t>
  </si>
  <si>
    <t>Dividends per common share</t>
  </si>
  <si>
    <t>Average outstanding shares:</t>
  </si>
  <si>
    <t>Consolidated Statements of Comprehensive Income - USD ($) $ in Thousands</t>
  </si>
  <si>
    <t>3 Months Ended</t>
  </si>
  <si>
    <t>Sep. 30, 2017</t>
  </si>
  <si>
    <t>Mar. 31, 2017</t>
  </si>
  <si>
    <t>Sep. 30, 2016</t>
  </si>
  <si>
    <t>Jun. 30, 2016</t>
  </si>
  <si>
    <t>Mar. 31, 2016</t>
  </si>
  <si>
    <t>Statement of Comprehensive Income [Abstract]</t>
  </si>
  <si>
    <t>Change in net unrealized gain (loss) on available-for-sale (AFS) securities, net of tax</t>
  </si>
  <si>
    <t>Accretion of the net unrealized loss on the transfer of AFS securities to held-to-maturity (HTM) securities, net of tax</t>
  </si>
  <si>
    <t>Change in defined benefit pension plan, net of tax</t>
  </si>
  <si>
    <t>Comprehensive income, net of tax</t>
  </si>
  <si>
    <t>Consolidated Statement of Changes in Shareholders' Equity - USD ($) $ in Thousands</t>
  </si>
  <si>
    <t>Total</t>
  </si>
  <si>
    <t>Cardinal Financial Corporation [Member]</t>
  </si>
  <si>
    <t>Bank of Georgetown [Member]</t>
  </si>
  <si>
    <t>Deferred Compensation Plan [Member]</t>
  </si>
  <si>
    <t>Common Stock [Member]</t>
  </si>
  <si>
    <t>Common Stock [Member]Cardinal Financial Corporation [Member]</t>
  </si>
  <si>
    <t>Common Stock [Member]Bank of Georgetown [Member]</t>
  </si>
  <si>
    <t>Common Stock [Member]Deferred Compensation Plan [Member]</t>
  </si>
  <si>
    <t>Surplus [Member]</t>
  </si>
  <si>
    <t>Surplus [Member]Cardinal Financial Corporation [Member]</t>
  </si>
  <si>
    <t>Surplus [Member]Bank of Georgetown [Member]</t>
  </si>
  <si>
    <t>Surplus [Member]Deferred Compensation Plan [Member]</t>
  </si>
  <si>
    <t>Retained Earnings [Member]</t>
  </si>
  <si>
    <t>Retained Earnings [Member]Cardinal Financial Corporation [Member]</t>
  </si>
  <si>
    <t>Retained Earnings [Member]Bank of Georgetown [Member]</t>
  </si>
  <si>
    <t>Retained Earnings [Member]Deferred Compensation Plan [Member]</t>
  </si>
  <si>
    <t>Accumulated Other Comprehensive Income (Loss) [Member]</t>
  </si>
  <si>
    <t>Accumulated Other Comprehensive Income (Loss) [Member]Cardinal Financial Corporation [Member]</t>
  </si>
  <si>
    <t>Accumulated Other Comprehensive Income (Loss) [Member]Bank of Georgetown [Member]</t>
  </si>
  <si>
    <t>Accumulated Other Comprehensive Income (Loss) [Member]Deferred Compensation Plan [Member]</t>
  </si>
  <si>
    <t>Treasury Stock [Member]</t>
  </si>
  <si>
    <t>Treasury Stock [Member]Cardinal Financial Corporation [Member]</t>
  </si>
  <si>
    <t>Treasury Stock [Member]Bank of Georgetown [Member]</t>
  </si>
  <si>
    <t>Treasury Stock [Member]Deferred Compensation Plan [Member]</t>
  </si>
  <si>
    <t>Beginning Balance at Dec. 31, 2014</t>
  </si>
  <si>
    <t>Beginning Balance, shares at Dec. 31, 2014</t>
  </si>
  <si>
    <t>Other comprehensive income, net of tax</t>
  </si>
  <si>
    <t>Total comprehensive income, net of tax</t>
  </si>
  <si>
    <t>Stock based compensation expense</t>
  </si>
  <si>
    <t>Purchase of treasury stock</t>
  </si>
  <si>
    <t>Distribution of treasury stock for deferred compensation plan</t>
  </si>
  <si>
    <t>Issuance of treasury stock, shares</t>
  </si>
  <si>
    <t>Cash dividends</t>
  </si>
  <si>
    <t>Grant of restricted stock</t>
  </si>
  <si>
    <t>Grant of restricted stock, shares</t>
  </si>
  <si>
    <t>Forfeiture of restricted stock</t>
  </si>
  <si>
    <t>Common stock options exercised</t>
  </si>
  <si>
    <t>Common stock options exercised, shares</t>
  </si>
  <si>
    <t>Ending Balance at Dec. 31, 2015</t>
  </si>
  <si>
    <t>Ending Balance, shares at Dec. 31, 2015</t>
  </si>
  <si>
    <t>Issuance of common stock (4,330,000 shares)</t>
  </si>
  <si>
    <t>Acquisition, Values</t>
  </si>
  <si>
    <t>Issuance of common stock (4,330,000 shares), shares</t>
  </si>
  <si>
    <t>Acquisition, Shares</t>
  </si>
  <si>
    <t>Ending Balance at Dec. 31, 2016</t>
  </si>
  <si>
    <t>Ending Balance, shares at Dec. 31, 2016</t>
  </si>
  <si>
    <t>Ending Balance at Dec. 31, 2017</t>
  </si>
  <si>
    <t>Ending Balance, shares at Dec. 31, 2017</t>
  </si>
  <si>
    <t>Consolidated Statement of Changes in Shareholders' Equity (Parenthetical) - $ / shares</t>
  </si>
  <si>
    <t>Cash dividends per share</t>
  </si>
  <si>
    <t>Issuance of common stock, shares</t>
  </si>
  <si>
    <t>Purchase of treasury stock, shares</t>
  </si>
  <si>
    <t>Distribution of treasury stock for deferred compensation plan, shares</t>
  </si>
  <si>
    <t>Forfeiture of restricted stock, shares</t>
  </si>
  <si>
    <t>Deferred Compensation Plan [Member] | Common Stock [Member]</t>
  </si>
  <si>
    <t>Deferred Compensation Plan [Member] | Treasury Stock [Member]</t>
  </si>
  <si>
    <t>Cardinal Financial Corporation [Member] | Common Stock [Member]</t>
  </si>
  <si>
    <t>Bank of Georgetown [Member] | Common Stock [Member]</t>
  </si>
  <si>
    <t>Consolidated Statements of Cash Flows - USD ($) $ in Thousands</t>
  </si>
  <si>
    <t>OPERATING ACTIVITIES</t>
  </si>
  <si>
    <t>Adjustments to reconcile net income to net cash provided by operating activities:</t>
  </si>
  <si>
    <t>Depreciation, amortization and accretion</t>
  </si>
  <si>
    <t>Loss (gain) on sales of bank premises, OREO and equipment</t>
  </si>
  <si>
    <t>(Gain) loss on securities</t>
  </si>
  <si>
    <t>Loans originated for sale</t>
  </si>
  <si>
    <t>Proceeds from sales of loans</t>
  </si>
  <si>
    <t>Gain on sales of loans</t>
  </si>
  <si>
    <t>Stock-based compensation</t>
  </si>
  <si>
    <t>Excess tax benefits from stock-based compensation arrangements</t>
  </si>
  <si>
    <t>Deferred income tax expense</t>
  </si>
  <si>
    <t>Increase in cash surrender value of bank-owned life insurance policies</t>
  </si>
  <si>
    <t>Contribution to pension plan</t>
  </si>
  <si>
    <t>Amortization of net periodic pension costs</t>
  </si>
  <si>
    <t>Changes in:</t>
  </si>
  <si>
    <t>Loans held for sale</t>
  </si>
  <si>
    <t>Interest receivable</t>
  </si>
  <si>
    <t>Net Cash Provided by Operating Activities</t>
  </si>
  <si>
    <t>INVESTING ACTIVITIES</t>
  </si>
  <si>
    <t>Proceeds from maturities and calls of held to maturity securities</t>
  </si>
  <si>
    <t>Purchases of held to maturity securities</t>
  </si>
  <si>
    <t>Proceeds from sales of securities available for sale</t>
  </si>
  <si>
    <t>Proceeds from maturities and calls of securities available for sale</t>
  </si>
  <si>
    <t>Purchases of securities available for sale</t>
  </si>
  <si>
    <t>Redemption of bank-owned life insurance policies</t>
  </si>
  <si>
    <t>Purchases of bank premises and equipment</t>
  </si>
  <si>
    <t>Proceeds from sales of bank premises and equipment</t>
  </si>
  <si>
    <t>Acquisition of subsidiaries, net of cash paid</t>
  </si>
  <si>
    <t>Proceeds from sales and redemptions of other investment securities</t>
  </si>
  <si>
    <t>Purchases of other investment securities</t>
  </si>
  <si>
    <t>Proceeds from sales of OREO properties</t>
  </si>
  <si>
    <t>Net change in loans</t>
  </si>
  <si>
    <t>NET CASH PROVIDED BY (USED IN) INVESTING ACTIVITIES</t>
  </si>
  <si>
    <t>FINANCING ACTIVITIES</t>
  </si>
  <si>
    <t>Cash dividends paid</t>
  </si>
  <si>
    <t>Acquisition of treasury stock</t>
  </si>
  <si>
    <t>Proceeds from exercise of stock options</t>
  </si>
  <si>
    <t>Proceeds from the issuance of common stock</t>
  </si>
  <si>
    <t>Repayment of long-term Federal Home Loan Bank borrowings</t>
  </si>
  <si>
    <t>Proceeds of long-term Federal Home Loan Bank borrowings</t>
  </si>
  <si>
    <t>Time deposits</t>
  </si>
  <si>
    <t>Other deposits</t>
  </si>
  <si>
    <t>Federal funds purchased, securities sold under agreements to repurchase and other short-term borrowings</t>
  </si>
  <si>
    <t>Net Cash Provided by (Used in) Financing Activities</t>
  </si>
  <si>
    <t>INCREASE IN CASH AND CASH EQUIVALENTS</t>
  </si>
  <si>
    <t>Cash and Cash Equivalents at Beginning of Year</t>
  </si>
  <si>
    <t>CASH AND CASH EQUIVALENTS AT END OF YEAR</t>
  </si>
  <si>
    <t>Supplemental information</t>
  </si>
  <si>
    <t>Cash paid for interest</t>
  </si>
  <si>
    <t>Cash paid for income taxes</t>
  </si>
  <si>
    <t>Noncash investing activities:</t>
  </si>
  <si>
    <t>Transfers of loans to OREO</t>
  </si>
  <si>
    <t>Summary of Significant Accounting Policies</t>
  </si>
  <si>
    <t>Accounting Policies [Abstract]</t>
  </si>
  <si>
    <t>NOTE A—SUMMARY OF
SIGNIFICANT ACCOUNTING POLICIES
Nature of
Operations:
Operating
Segments:
Through its
community banking segment, United offers a full range of banking
products and services through various delivery channels. The
mortgage banking segment engages primarily in the origination and
acquisition of residential mortgages for sale into the secondary
market though George Mason Mortgage, LLC (George Mason), an
indirectly owned subsidiary of United.
Basis of
Presentation:
The Cardinal
acquisition was accounted for using the acquisition method and
their results of operations have been included in the
United’s consolidated financial statements as of the
acquisition date (April 21, 2017).
United
determines whether it has a controlling financial interest in an
entity by first evaluating whether the entity is a voting interest
entity or a variable interest entity (VIE) under U.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United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United’s wholly owned and indirect wholly owned statutory
trust subsidiaries are VIEs for which United is not the primary
beneficiary. Accordingly, its accounts are not included in
United’s consolidated financial statements.
The accounting
and reporting policies of United conform with U.S. generally
accepted accounting principles. In preparing the consolidated
financial statements, management is required to make estimates and
assumptions that affect the amounts reported in the financial
statements and accompanying notes. Actual results could differ from
those estimates. To conform to the 2017 presentation, certain
reclassifications have been made to prior period amounts, which had
no impact on net income, comprehensive income or
shareholders’ equity. In the opinion of management, all
adjustments necessary for a fair presentation of financial position
and results of operations have been made. Such adjustments are of a
normal and recurring nature.
The Company has
evaluated events and transactions subsequent to December 31,
2017 through the date these financial statements were issued. Based
on definitions and requirements of generally accepted accounting
principles for “Subsequent Events,” the Company has not
identified any events that would require adjustments to, or
disclosure in the financial statements.
Cash and
Cash Equivalents: Securities:
value.
Unrealized gains and losses on securities classified as available
for sale are carried as a separate component of Accumulated Other
Comprehensive Income (Loss), net of deferred income
taxes.
Gains or losses
on sales of securities are recognized by the specific
identification method and are reported in securities gains and
losses within noninterest income of the Consolidated Statements of
Income. United reviews available-for-sale held-to-maturity
For equity
securities, United evaluates the near-term prospects of the
investment in relation to the severity and duration of any
impairment and United’s ability and intent to hold these
equity securities until a recovery of their fair value to at least
the cost basis of the investment. Equity securities that are deemed
to be other-than-temporarily impaired are written down to the fair
value with the write-down recognized within noninterest income of
the Consolidated Statements of Income.
Certain
security investments that do not have readily determinable fair
values and for which United does not exercise significant influence
are carried at cost and are classified as other investment
securities on the balance sheet. These cost-method investments are
reviewed for impairment at least annually or sooner if events or
changes in circumstances indicate the carrying value may not be
recoverable.
Securities
Purchased Under Resale Agreements and Securities Sold Under
Agreements to Repurchase:
Loans:
Loans are
designated as impaired when, in the opinion of management, based on
current information and events, the collection of principal and
interest in accordance with the loan contract is doubtful.
Consistent with United’s existing method of income
recognition for loans, interest on impaired loans, except those
classified as nonaccrual, is recognized as income using the accrual
method. United’s method of income recognition for impaired
loans that are classified as nonaccrual is to recognize interest
income on the cash basis or apply the cash receipt to principal
when the ultimate collectibility of principal is in
doubt.
A loan is
categorized as restructured if a concession is granted to provide
for a reduction of either interest or principal due to a
deterioration in the financial condition of the borrower. A loan
classified as restructured will generally retain such
classification until the loan is paid in full. However, a
restructured one-to-four-family
Loans
Acquired Through Transfer:
Loans Held
for Sale: one-to-four
Loans held for
sale within the mortgage banking segment are recorded under the
fair value option at a fair value measured using valuations from
investors for loans with similar characteristics adjusted for the
Company’s actual sales experience versus the investor’s
indicated pricing.
Loans held for
sale within the community banking segment are carried at the lower
of cost or fair value. The fair value is based on the price
secondary markets are currently offering for similar loans using
observable market data which is not materially different than cost
due to the short duration between origination and sale.
Gains and
losses on sale of loans are recorded within income from mortgage
banking activities.
Allowance
for Credit Losses:
The allowance
for loan losses is management’s estimate of the probable
credit losses inherent in the loan portfolio. Management’s
evaluation of the adequacy of the allowance for loan losses and the
appropriate provision for credit losses is based upon a quarterly
evaluation of the portfolio. This evaluation is inherently
subjective and requires significant estimates, including the
amounts and timing of estimated future cash flows, estimated losses
on pools of loans based on historical loss experience, and
consideration of current economic trends, all of which are
susceptible to constant and significant change. The amounts
allocated to specific credits and loan pools grouped by similar
risk characteristics are reviewed on a quarterly basis and adjusted
as necessary based upon subsequent changes in circumstances. In
determining the components of the allowance for credit losses,
management considers the risk arising in part from, but not limited
to, charge-off charged-off
In determining
the adequacy of the allowance for loan losses, management makes
allocations to specific commercial loans classified by management
as to risk. Management determines the loan’s risk by
considering the borrowers’ ability to repay, the collateral
securing the credit and other borrower-specific factors that may
impact collectibility. For impaired loans, specific allocations are
based on the present value of expected future cash flows using the
loan’s effective interest rate, or as a practical expedient,
at the loan’s observable market price or the fair value of
the collateral if the loan is collateral-dependent. Other
commercial loans not specifically reviewed on an individual basis
are evaluated based on loan pools, which are grouped by similar
risk characteristics using management’s internal risk
ratings. Allocations for these commercial loan pools are determined
based upon historical loss experience adjusted for current
environmental conditions and risk factors and the estimate period
it takes for losses to result in a charge-off.
Bank
Premises and Equipment:
Other Real
Estate Owned
Revenue
Recognition
Advertising
Costs:
Income
Taxes:
For uncertain
income tax positions, United records a liability based on a
recognition threshold of more-likely-than-not,
United files a
consolidated income tax return with its subsidiaries. Federal
income tax expense or benefit has been allocated to subsidiaries on
a separate return basis.
Intangible
Assets:
Goodwill and
intangible assets with indefinite lives (such as a trade name
intangible) are not amortized, but are tested for impairment at
least annually or sooner if indicators of impairment exist.
Intangible assets with definite useful lives (such as core deposit
intangibles) are amortized over their respective estimated useful
lives to their estimated residual values, and reviewed for
impairment at least annually or as indicators of impairment are
identified. Based on the most recent goodwill impairment test, no
impairment was noted. As of December 31, 2017, and 2016, total
goodwill approximated $1,478,380,000 and $863,767,000,
respectively.
Derivative
Financial Instrument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United through
George Mason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Income from mortgage banking activities includes the gain
recognized for the period presented and associated elements of fair
value.
United sells
mortgage loans on either a best efforts or mandatory delivery
basis. For loans sold on a mandatory delivery basis, United enters
into forward mortgage-backed securities (the “residual
hedge”) to mitigate the effect of interest rate risk. Both
the rate lock commitment for mandatory delivery loans and the
residual hedge are recorded at fair value through earnings and are
not designated as accounting hedges. At the closing of the loan,
the loan commitment derivative expires and United records a loan
held for sale at fair value and continues to mark these assets to
market under the election of the fair value option. United closes
out of the trading mortgage-backed securities assigned within the
residual hedge and replaces the securities with a forward sales
contract once a price has been accepted by an investor and recorded
at fair value. For those loans selected to be sold under a best
efforts delivery basis, at the closing of the loan, the rate lock
commitment derivative expires and the Company records a loan held
for sale at fair value under the election of fair value option and
continues to be obligated under the same forward loan sales
contract entered into at inception of the rate lock
commitment.
For derivatives
that are not designated in a hedge relationship, changes in the
fair value of the derivatives are recognized in earnings in the
same period as the change in the fair value.
Stock-Based
Compensation
Stock-based
compensation expense was $3,555,000 in 2017, $2,817,000 in 2016,
and $2,484,000 in 2015.
Treasury
Stock
Trust Assets
and Income:
Earnings Per
Common Share: two-class non-vested
Under the
two-class
The
reconciliation of the numerator and denominator of basic earnings
per share with that of diluted earnings per share is presented as
follows:
Year Ended
December 31
(Dollars in thousands, except per share) 2017 2016 2015
Distributed earnings
allocated to common stock $ 131,527 $ 98,510 $ 89,497
Undistributed earnings
allocated to common stock 18,816 48,317 48,218
Net earnings allocated to
common shareholders $ 150,343 $ 146,827 $ 137,715
Average common shares
outstanding 97,502,633 73,531,992 69,334,849
Dilutive effect of stock
compensation 387,445 361,135 290,682
Average diluted shares
outstanding 97,890,078 73,893,127 69,625,531
Earnings per basic common
share $ 1.54 $ 2.00 $ 1.99
Earnings per diluted common
share $ 1.54 $ 1.99 $ 1.98
Fair Value
Measureme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Recent Accounting
Pronouncements
In February
2018, the FASB issued ASU No. 2018-02,
“Reclassification of Certain Tax Effects from Accumulated
Other Comprehensive Income,” to help organizations address
certain stranded income tax effects in accumulated other
comprehensive income (AOCI) resulting from the Tax Cuts and Jobs
Act (the “Tax Act”). This ASU provides financial
statement preparers with an option to reclassify stranded tax
effects within AOCI to retained earnings in each period in which
the effect of the change in the U.S. federal corporate income tax
rate in the Tax Act (or portion thereof) is recorded.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Act is recognized. United expects to adopt ASU
No. 2018-02
In August 2017,
the FASB issued ASU No. 2017-12, No. 2017-12 No. 2017-12
In July 2017,
the FASB issued ASU No. 2017-11, No. 2017-11 No. 2017-11
In May 2017,
the FASB issued ASU No. 2017-09, non-substantive No. 2017-09 No. 2017-09
In March 2017,
the FASB issued ASU 2017-07, 2017-07 2017-07 2017-07
In January
2017, the FASB issued ASU 2017-04, 2017-04 2017-04
In January
2017, the FASB issued ASU 2017-01, 2017-01 2017-01
In August 2016,
the FASB issued ASU 2016-15, 2016-15 2016-15 2016-15
In June 2016,
the FASB issued ASU 2016-13, 2016-13 available-for-sale 2016-13 2016-13
In March 2016,
the FASB issued ASU 2016-09, 2016-09 2016-09 2016-09 tax-related 2016-09
In February
2016, the FASB issued ASU 2016-02, 2016-02 2016-02 right-of-use 2016-02
In January
2016, the FASB issued ASU 2016-01, 2016-01 2016-01 available-for-sale 2016-01
In May 2014,
the FASB issued ASU 2014-09, 2014-09 2014-09
assessment of
these revenue streams under the standard, management concluded that
ASU 2014-09 2014-09</t>
  </si>
  <si>
    <t>Mergers and Acquisitions</t>
  </si>
  <si>
    <t>Business Combinations [Abstract]</t>
  </si>
  <si>
    <t>NOTE B—MERGERS AND
ACQUISITIONS Cardinal Financial
Corporation
On
April 21, 2017 (Cardinal Acquisition Date), United acquired
100% of the outstanding common stock of Cardinal Financial
Corporation (Cardinal), headquartered in Tysons Corner, Virginia.
The acquisition of Cardinal expands United’s existing
footprint in the Washington, D.C. Metropolitan Statistical Area. At
consummation, Cardinal had assets of $4,136,008,000, loans of
$3,313,033,000 and deposits of $3,344,740,000. Cardinal also
operated George Mason Mortgage, LLC (George Mason), a residential
mortgage lending company based in Fairfax, Virginia with offices
located in Virginia, Maryland, North Carolina, South Carolina and
the District of Columbia. As a result of the merger, George Mason
became an indirectly-owned subsidiary of United.
The merger was
accounted for under the acquisition method of accounting. The
results of operations of Cardinal are included in the consolidated
results of operations from the Cardinal Acquisition
Date.
The aggregate
purchase price was approximately $975,254,000, including common
stock valued at $972,499, stock options assumed valued at
$2,741,000, and cash paid for fractional shares of $14,000. The
number of shares issued in the transaction was 23,690,589, which
were valued based on the closing market price of $41.05 for
United’s common shares on April 21, 2017. The
preliminary purchase price has been allocated to the identifiable
tangible and intangible assets resulting in preliminary additions
to goodwill, core deposit intangibles and the George Mason trade
name intangible of $613,286,000, $28,724,000 and $1,080,000,
respectively. The core deposit intangibles are expected to be
amortized over ten years. The George Mason trade name provides a
source of market recognition to attract potential clients and
retain existing relationships. United believes the George Mason
trade name provides a competitive advantage and is likely going to
be used into perpetuity and thus will not be subject to
amortization, but rather be evaluated for impairment.
Because the
consideration paid was greater than the net fair value of the
acquired assets and liabilities, the Company recorded goodwill as
part of the acquisition. None of the goodwill from the Cardinal
acquisition is expected to be deductible for tax purposes. United
used an independent third party to help determine the fair values
of the assets and liabilities acquired from Cardinal. As a result
of the merger, United recorded preliminary fair value discounts of
$144,434,000 on the loans acquired, $2,281,000 on leases and
$8,738,000 on trust preferred issuances, respectively, and premiums
of $4,408,000 on land acquired, $5,072,000 on interest-bearing
deposits and $10,740,000 on long-term FHLB advances, respectively.
The remaining discount and premium amounts are being accreted or
amortized on an accelerated or straight-line basis over each
asset’s or liability’s estimated remaining life at the
time of acquisition except for loans and land. The discount on
loans will be accreted into income based on the effective yield
method. The premium on land will not be amortized. At
December 31, 2017, the discounts on leases and trust preferred
issuances had an average estimated remaining life of 5.75 years and
16.72 years, respectively, and the premiums on the interest-bearing
deposits and the FHLB advances each had an average estimated
remaining life of 4.75 years and 4.56 years, respectively. United
assumed approximately $1,825,000 of liabilities to provide
severance benefits to terminated employees of Cardinal, which has
no remaining balance as of December 31, 2017. The estimated
fair values of the acquired assets and assumed liabilities,
including identifiable intangible assets and goodwill are
preliminary as of December 31, 2017 and are subject to
refinement as additional information relative to closing date fair
values becomes available. Any subsequent adjustments to the fair
values of acquired assets and liabilities assumed, identifiable
intangible assets, or other purchase accounting adjustments will
result in adjustments to goodwill within the measurement period
following the date of acquisition. In many cases, determining
the estimated fair value of the acquired assets and assumed
liabilities required United to estimate cash flows expected to
result from those assets and liabilities and to discount those cash
flows at appropriate rates of interest. The most significant of
those determinations related to the fair value of acquired loans.
The fair value of the acquired loans was based on the present value
of the expected cash flows. Periodic principal and interest cash
flows were adjusted for expected losses and prepayments, then
discounted to determine the present value and summed to arrive at
the estimated fair value.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Cardinal’s previously established allowance for loan
losses.
The acquired
loans were divided into loans with evidence of credit quality
deterioration, which are accounted for under ASC topic 310-30 310-20 In conjunction with the
Cardinal merger, the acquired loan portfolio was accounted for at
fair value as follows:
(In thousands) April 21, 2017
Contractually required
principal and interest at acquisition $ 4,211,734
Contractual cash flows not
expected to be collected (56,176 )
Expected cash flows at
acquisition 4,155,558
Interest component of
expected cash flows (986,959 )
Basis in acquired loans at
acquisition – estimated fair value $ 3,168,599
Included in the
above table is information related to acquired impaired loans.
Specifically, contractually required principal and interest, cash
flows expected to be collected and estimated fair value of acquired
impaired loans were $132,837,000, $108,275,000, and $86,696,000,
respectively.
The
consideration paid for Cardinal’s common equity and the
preliminary amounts of acquired identifiable assets and liabilities
assumed as of the Cardinal Acquisition Date were as
follows:
(In thousands)
Purchase price:
Value of common shares
issued (23,690,589 shares) $ 972,499
Fair value of stock options
assumed 2,741
Cash for fractional
shares 14
Total purchase
price 975,254
Identifiable
assets:
Cash and cash
equivalents 44,545
Investment
securities 395,829
Loans held for
sale 271,301
Loans 3,168,599
Premises and
equipment 24,208
Core deposit
intangibles 28,724
George Mason trade name
intangible 1,080
Other assets 135,383
Total identifiable
assets $ 4,069,669
Identifiable
liabilities:
Deposits $ 3,349,812
Short-term
borrowings 96,215
Long-term
borrowings 220,119
Unfavorable lease
liability 2,281
Other
liabilities 39,274
Total identifiable
liabilities 3,707,701
Preliminary fair value of
net assets acquired including identifiable intangible
assets 361,968
Preliminary resulting
goodwill $ 613,286
The operating
results of United for year of December 31, 2017 include
operating results of acquired assets and assumed liabilities
subsequent to the Cardinal Acquisition Date. The operations of
United’s metropolitan Washington D.C. geographic area, which
primarily includes the acquired operations of Cardinal, provided
$252,293,000 in total revenues, which represents net interest
income plus other income, and $101,505,000 in net income from the
period from the Cardinal Acquisition Date to December 31,
2017. These amounts are included in United’s consolidated
financial statements as of and for the year ended December 31,
2017. Cardinal’s results of operations prior to the Cardinal
Acquisition Date are not included in United’s consolidated
financial statements.
The following
table presents certain unaudited pro forma information for the
results of operations for the year ended December 31, 2017 and
2016, as if the Cardinal merger had occurred on January 1,
2017 and 2016, respectively. These results combine the historical
results of Cardinal into United’s consolidated statement of
income and, while certain adjustments were made for the estimated
impact of certain fair valuation adjustments and other
acquisition-related activity, they are not indicative of what would
have occurred had the acquisition taken place on the indicated date
nor are they intended to represent or be indicative of future
results of operations. In particular, no adjustments have been made
to eliminate the amount of Cardinal’s provision for credit
losses for 2017 and 2016 that may not have been necessary had the
acquired loans been recorded at fair value as of the beginning of
2017 and 2016. Additionally, United expects to achieve operating
cost savings and other business synergies as a result of the
acquisition which are not reflected in the pro forma
amounts.
Proforma Year
Ended December 31
(In thousands) 2017 2016
Total Revenues (1) $ 763,807 $ 784,198
Net Income 153,810 216,335
(1)
Represents net interest income plus other income Bank of
Georgetown
After the close
of business on June 3, 2016 (BOG Acquisition Date), United
acquired 100% of the outstanding common stock of Bank of
Georgetown, a privately held community bank headquartered in
Washington, D.C. With this transaction, United continues to expand
its existing footprint in the D.C. Metro Region. The results of
operations of Bank of Georgetown are included in the consolidated
results of operations from the BOG Acquisition Date.
At
consummation, Bank of Georgetown had assets of $1,278,837,000,
loans of $999,773,000, and deposits of $971,369,000. The
transaction was accounted for under the acquisition method of
accounting and accordingly, assets acquired, liabilities assumed
and consideration exchanged were recorded at estimated fair value
on the BOG Acquisition Date.
The aggregate
purchase price was $264,505,000, including common stock valued at
$253,799,000, stock options assumed valued at $10,696,000, and cash
paid for fractional shares of $10,000. The number of shares issued
in the transaction was 6,527,746, which were valued based on the
closing market price of $38.88 for United’s common shares on
June 3, 2016. The purchase price has been allocated to the
identifiable tangible and intangible assets resulting in additions
to goodwill and core deposit intangibles of $152,845,000 and
$9,058,000, respectively. The core deposit intangibles are being
amortized over ten years.
Because the
consideration paid was greater than the net fair value of the
acquired assets and liabilities, the Company recorded goodwill as
part of the acquisition. None of the goodwill from the Bank of
Georgetown acquisition is expected to be deductible for tax
purposes. United used an independent third party to help determine
the fair values of the assets and liabilities acquired from the
Bank of Georgetown. As a result of the merger, United recorded fair
value discounts of $43,072,000 on the loans acquired and $1,550,000
on leasehold improvements, respectively, and premiums on
interest-bearing deposits acquired of $316,000 and a premium on
long-term FHLB advances of $2,659,000. The remaining discount and
premium amounts are being amortized or accreted on an accelerated
basis over each asset’s or liability’s estimated
remaining life at the time of acquisition. At December 31,
2017, the premium on the interest-bearing deposits and the FHLB
advances had an estimated remaining life of 0.08 years and 7.67
years, respectively. United assumed approximately $300,000 of
liabilities to provide severance benefits to terminated employees
of Bank of Georgetown, which has no remaining balance as of
December 31, 2017. The measurement period has closed and the
estimated fair values of the acquired assets and assumed
liabilities, including identifiable intangible assets were
considered final as of June 3, 2017.
In many cases,
determining the estimated fair value of the acquired assets and
assumed liabilities required United to estimate cash flows expected
to result from those assets and liabilities and to discount those
cash flows at appropriate rates of interest. The most significant
of those determinations related to the fair valuation of acquired
loans. The fair value of the acquired loans was based on the
present value of the expected cash flows. Periodic principal and
interest cash flows were adjusted for expected losses and
prepayments, then discounted to determine the present value and
summed to arrive at the estimated fair value.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GAAP, there
was no carry-over of Bank of Georgetown’s previously
established allowance for loan losses.
In conjunction
with the Bank of Georgetown merger, the acquired loan portfolio was
accounted for at fair value as follows:
(In thousands) June 3, 2016
Contractually required
principal and interest at acquisition $ 1,275,398
Contractual cash flows not
expected to be collected (33,980 )
Expected cash flows at
acquisition 1,241,418
Interest component of
expected cash flows (274,548 )
Basis in acquired loans at
acquisition – estimated fair value $ 966,870
Included in the
above table is information related to acquired impaired loans.
Specifically, contractually required principal and interest, cash
flows expected to be collected and estimated fair value of acquired
impaired loans were $138,125,000, $117,564,000, and $95,570,000,
respectively.
The
consideration paid for Bank of Georgetown’s common equity and
the fair value of acquired identifiable assets and liabilities
assumed as of the BOG Acquisition Date were as follows:
(In thousands)
Purchase price:
Value of common shares
issued (6,527,746 shares) $ 253,799
Fair value of stock options
assumed 10,696
Cash for fractional
shares 10
Total purchase
price 264,505
Identifiable
assets:
Cash and cash
equivalents 29,340
Investment
securities 219,783
Loans 966,870
Premises and
equipment 5,574
Core deposit
intangibles 9,058
Other assets 31,605
Total identifiable
assets $ 1,262,230
Identifiable
liabilities:
Deposits $ 971,685
Short-term
borrowings 101,021
Long-term
borrowings 67,659
Other
liabilities 11,532
Total identifiable
liabilities 1,151,897
Fair value of net assets
acquired including identifiable intangible assets 110,333
Resulting
goodwill $ 154,172</t>
  </si>
  <si>
    <t>Investment Securities</t>
  </si>
  <si>
    <t>Investments, Debt and Equity Securities [Abstract]</t>
  </si>
  <si>
    <t>NOTE C—INVESTMENT
SECURITIES
The following
is a summary of the amortized cost and estimated fair values of
securities available for sale.
December 31,
2017
(In thousands) Amortized Gross Gross Estimated Cumulative
(1)
U.S. Treasury securities
and obligations of U.S. Government corporations and
agencies $ 114,735 $ 385 $ 362 $ 114,758 $ 0
State and political
subdivisions 303,101 3,197 2,429 303,869 0
Residential mortgage-backed
securities
Agency 821,857 2,096 9,360 814,593 0
Non-agency 4,969 543 0 5,512 86
Commercial mortgage-backed
securities
Agency 457,107 1,059 3,309 454,857 0
Asset-backed
securities 109,829 148 7 109,970 0
Trust preferred
collateralized debt obligations 37,856 542 4,129 34,269 20,770
Single issue trust
preferred securities 13,417 368 1,225 12,560 0
Other corporate
securities 28,101 407 18 28,490 0
Marketable equity
securities 9,712 179 13 9,878 0
Total $ 1,900,684 $ 8,924 $ 20,852 $ 1,888,756 $ 20,856
December 31,
2016
(In thousands) Amortized Gross Gross Estimated Cumulative
(1)
U.S. Treasury securities
and obligations of U.S. Government corporations and
agencies $ 95,247 $ 698 $ 159 $ 95,786 $ 0
State and political
subdivisions 196,350 1,364 4,902 192,812 0
Residential mortgage-backed
securities
Agency 585,208 3,999 5,111 584,096 0
Non-agency 6,629 426 12 7,043 86
Commercial mortgage-backed
securities
Agency 304,635 1,948 1,242 305,341 0
Asset-backed
securities 217 0 0 217 0
Trust preferred
collateralized debt obligations 48,558 729 15,735 33,552 25,952
Single issue trust
preferred securities 13,363 284 2,170 11,477 0
Other corporate
securities 14,996 66 0 15,062 0
Marketable equity
securities 12,436 1,398 6 13,828 0
Total $ 1,277,639 $ 10,912 $ 29,337 $ 1,259,214 $ 26,038
(1) Other-than-temporary
impairment in accumulated other comprehensive income. Amounts are
before-tax.
The following
is a summary of securities available for sale which were in an
unrealized loss position at December 31, 2017 and
2016.
Less than 12
months 12 months or
longer
(In thousands) Fair Value
Unrealized Fair Unrealized
December 31,
2017
U.S. Treasury securities
and obligations of U.S. Government corporations and
agencies $ 36,678 $ 230 $ 22,920 $ 132
State and political
subdivisions 82,896 566 59,432 1,863
Residential mortgage-backed
securities
Agency 460,414 4,621 182,482 4,739
Non-agency 0 0 0 0
Commercial mortgage-backed
securities
Agency 282,858 2,386 70,763 923
Asset-backed
securities 27,931 7 0 0
Trust preferred
collateralized debt obligations 0 0 28,629 4,129
Single issue trust
preferred securities 0 0 4,485 1,225
Other corporate
securities 6,975 18 0 0
Marketable equity
securities 0 0 363 13
Total $ 897,752 $ 7,828 $ 369,074 $ 13,024
Less than 12
months 12 months or
longer
(In thousands) Fair Unrealized Fair Unrealized
December 31,
2016
U.S. Treasury securities
and obligations of U.S. Government corporations and
agencies $ 24,101 $ 159 $ 0 $ 0
State and political
subdivisions 116,300 4,902 0 0
Residential mortgage-backed
securities
Agency 309,376 5,111 0 0
Non-agency 0 0 218 12
Commercial mortgage-backed
securities
Agency 162,479 1,242 0 0
Asset-backed
securities 0 0 0 0
Trust preferred
collateralized debt obligations 0 0 28,579 15,735
Single issue trust
preferred securities 0 0 8,185 2,170
Marketable equity
securities 357 6 0 0
Total $ 612,613 $ 11,420 $ 36,982 $ 17,917
Marketable
equity securities consist mainly of equity securities of financial
institutions and mutual funds within a rabbi trust for the payment
of benefits under a deferred compensation plan for certain key
officers of United and its subsidiaries. 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The realized losses relate to sales of
securities within a rabbi trust for the payment of benefits under a
deferred compensation plan for certain key officers and its
subsidiaries.
Year
Ended
(In thousands) 2017 2016 2015
Proceeds from maturities,
sales and calls $ 686,312 $ 513,990 $ 191,266
Gross realized
gains 3,274 268 143
Gross realized
losses 1,400 13 10
At
December 31, 2017, gross unrealized losses on available for
sale securities were $20,852,000 on 463 securities of a total
portfolio of 838 available for sale securities. Securities in an
unrealized loss position at December 31, 2017 consisted
primarily of pooled trust preferred collateralized debt obligations
(Trup Cdos), single issue trust preferred securities and agency
commercial and residential mortgage-backed securities. The Trup
Cdos and the single issue trust preferred securities relate mainly
to securities of financial institutions. The agency commercial and
residential mortgage-backed securities relate to commercial and
residential properties and provide a guaranty of full and timely
payments of principal and interest by the issuing agency. In
determining whether or not a security is other-than-temporarily
impaired (OTTI), management considered the severity and the
duration of the loss in conjunction with United’s positive
intent and the more likely than not ability to hold these
securities to recovery of their cost basis or maturity. State and political
subdivisions
United’s
state and political subdivisions portfolio relates to securities
issued by various municipalities located throughout the United
States. The total amortized cost of available for sale state and
political subdivision securities was $303,101,000 at
December 31, 2017. As of December 31, 2017, approximately
75% of the portfolio was supported by the general obligation of the
issuing municipality, which allows for the securities to be repaid
by any means available to the municipality. The majority of the
portfolio was rated AA or higher, and less than one percent of the
portfolio was rated below investment grade as of December 31,
2017. In addition to monitoring the credit ratings of these
securities, management also evaluates the financial performance of
the underlying issuers on an ongoing basis. Based upon
management’s analysis and judgment, it was determined that
none of the state and political subdivision securities were
other-than-temporarily impaired at December 31,
2017. Agency mortgage-backed
securities
United’s
agency mortgage-backed securities portfolio relates to securities
issued by Fannie Mae, Freddie Mac, and Ginnie Mae. The total
amortized cost of available for sale agency mortgage-backed
securities was $1,278,964,000 at December 31, 2017. Of the
$1,278,964,000 amount, $457,107,000 was related to agency
commercial mortgage-backed securities and $821,857,000 was related
to agency residential mortgage-backed securities. Each of the
agency mortgage-backed securities provides a guarantee of full and
timely payments of principal and interest by the issuing agency.
Based upon management’s analysis and judgment, it was
determined that none of the agency mortgage-backed securities were
other-than-temporarily impaired at December 31,
2017. Non-agency
United’s
non-agency non-agency non-agency non-agency Single issue trust
preferred securities
The majority of
United’s single issue trust preferred portfolio consists of
obligations from large cap banks (i.e. banks with market
capitalization in excess of $10 billion). Management reviews each
issuer’s current and projected earnings trends, asset
quality, capitalization levels, and other key factors. Upon
completing the review for the fourth quarter of 2017, it was
determined that none of the single issue trust preferred securities
were other-than-temporarily impaired. All single issue trust
preferred securities are currently receiving interest payments. The
amortized cost of available for sale single issue trust preferred
securities as of December 31, 2017 consisted of $7,707,000 in
investment grade bonds and $5,710,000 in unrated bonds. The
investment grade bonds were rated either Baa3 or BBB-. Trust preferred
collateralized debt obligations (Trup Cdos)
In order to
determine how and when the Company recognizes OTTI, the Company
first assesses its intentions regarding any sale of securities as
well as the likelihood that it would be required to sell prior to
recovery of the amortized cost. As of December 31, 2017, the
Company has determined that it does not intend to sell any pooled
trust preferred security and that it is not more likely than not
that the Company will be required to sell such securities before
recovery of their amortized cost.
To determine a
net realizable value and assess whether other-than-temporary
impairment existed, management performed detailed cash flow
analysis to determine whether, in management’s judgment, it
was more likely that United would not recover the entire amortized
cost basis of the security. The Company discounts the
security-specific cash flow projection at the security-specific
interest rate and compares the present value to the amortized cost.
Management’s cash flow analysis was performed for each
security and considered the current deferrals and defaults within
the underlying collateral, the likelihood that current deferrals
would cure or ultimately default, potential future deferrals and
defaults, potential prepayments, cash reserves, excess interest
spread, credit analysis of the underlying collateral and the
priority of payments in the cash flow structure. The underlying
collateral analysis for each issuer took into consideration
multiple factors including capital adequacy, earnings trends and
asset quality. After completing its analysis of estimated cash
flows, management determined that none of the Trup Cdos experienced
an adverse change in cash flows during the fourth quarter of 2017,
as the expected discounted cash flows from these particular
securities were greater than or equal to the discounted cash flows
originally expected at purchase or from the previous date of
other-than-temporary impairment (cash flows are discounted at the
contractual coupon rate for purposes of assessing OTTI).
There was no
credit-related other-than-temporary impairment recognized in
earnings during 2017 and 2016 related to these securities. At
December 31, 2017 and 2016, the balance of noncredit-related
other-than-temporary impairment recognized on United’s Trup
Cdo portfolio was $20,770,000 and $25,952,000,
respectively.
The amortized
cost of available for sale Trup Cdos in an unrealized loss position
for twelve months or longer as of December 31, 2017 consisted
of $3,065,000 in investment grade bonds and $29,693,000 in below
investment grade bonds. The following is a summary
of the available for sale Trup Cdos as of December 31,
2017:
(In thousands)
Amortized
Cost
Class
Amortized
Cost
Fair
Value
Unrealized
(Gain)
Investment
Split
Below
Senior –
Bank $ 4,863 $ 4,965 $ (102 ) $ 3,065 $ 0 $ 1,798
Mezzanine —Bank (now
in senior position) 6,428 6,226 202 0 0 6,428
Mezzanine –
Bank 22,668 19,967 2,701 0 0 22,668
Mezzanine –
Bank &amp; Insurance (combination) 3,897 3,111 786 0 0 3,897
Totals $ 37,856 $ 34,269 $ 3,587 $ 3,065 $ 0 $ 34,791
While a
difference remains between the fair value and amortized cost, the
Company believes the remaining unrealized losses are related to the
illiquid market for Trup Cdos rather than an adverse change in
expected cash flows. The expected future cash flow substantiates
the return of the remaining amortized cost of the security. The
Company believes the following evidence supports the position that
the remaining unrealized loss is related to the illiquid market for
Trup Cdos:
•
The market for new issuance of Trup Cdos was robust from 2000
to 2007 with an estimated $60 billion in new issuance. The new
market issuances came to an abrupt halt in 2007.
•
The secondary market for Trup Cdos ultimately became illiquid
and although the market has improved, trading activity remains
limited on these securities. In making this determination, the
Company holds discussions with institutional traders to identify
trends in the number and type of transactions related to the Trup
Cdos.
•
The presence of a below-investment grade rating severely limits
the pool of available buyers and contributes to the illiquidity of
the market.
•
Trup Cdos have a more complex structure than most debt
instruments, making projections of tranche returns difficult for
non-specialists
•
The variability of cash flows at the time the securities were
originated was expected to be very limited. Due to the financial
crisis, Trup Cdos have experienced more substantive variability of
cash flows compared to expectations, resulting in a higher risk
premium when evaluating discount rates.
•
The limited, yet relevant, observable inputs indicate that
market yield requirements for Trup Cdos, on a credit-adjusted
basis, remained very high relative to discount rates at purchase
and compared to other similarly rated debt securities.
Overall, the
Company believes the lack of new issuances, illiquid secondary
market, limited pool of buyers, below investment grade ratings, and
complex structures are the key drivers of the remaining unrealized
losses in the Company’s Trup Cdos and the robust expected
cash flow analysis substantiates the return of the remaining
amortized cost under ASC topic 320.
Management also
considered the ratings of the Company’s bonds in its
portfolio and the extent of downgrades in United’s impairment
analysis. However, management considered it imperative to
independently perform its own credit analysis based on cash flows
as described. The ratings of the investment grade Trup Cdos in the
table above range from a low of AA to a high of Aaa. The below
investment grade Trup Cdos range from a low of C to a high of
Ba2.
On the Trup
Cdos that have not been deemed to be other-than-temporarily
impaired, the collateralization ratios range from a low of 106.0%
to a high of 461.3%, with a median of 283.6%, and a weighted
average of 301.6%. The collateralization ratio is defined as the
current performing collateral in a security, divided by the current
balance of the specific tranche the Company owns, plus any debt
which is senior or pari passu with the Company’s
security’s priority level. Performing collateral excludes the
balance of any issuer that has either defaulted or has deferred its
interest payment. It is not uncommon for the collateralization of a
security that is not other-than-temporarily impaired to be less
than 100% due to the excess spread built into the securitization
structure.
Except for the
debt securities that have already been deemed to be
other-than-temporarily impaired, management does not believe any
other individual security with an unrealized loss as of
December 31, 2017 is other-than-temporarily impaired. For
these securities, United believes the decline in value resulted
from changes in market interest rates, credit spreads and
liquidity, not a change in the expected contractual cash flows.
Based on a review of each of the securities in the investment
portfolio, management concluded that it expected to recover the
amortized cost basis of the investment in such
securities. Equity
securities
The cost of
United’s equity securities was $9,712,000 at
December 31, 2017. For equity securities, management has
evaluated the near-term prospects of the investment in relation to
the severity and duration of any impairment and based on that
evaluation, management determined that no equity securities were
other-than-temporarily impaired at December 31,
2017. Other investment
securities (cost method)
During the
fourth quarter of 2017, United also evaluated all of its cost
method investments to determine if certain events or changes in
circumstances during the quarter had a significant adverse effect
on the fair value of any of its cost method securities. United
determined that there were no events or changes in circumstances
during the fourth quarter of 2017 which would have an adverse
effect on the fair value of any of its cost method securities.
Therefore, no impairment was recorded.
Below is a
progression of the credit losses on securities which United has
recorded other-than-temporary charges. These charges were recorded
through earnings and other comprehensive income.
(In thousands) Year
Ended December 31
2017 2016 2015
Balance of cumulative
credit losses at beginning of period $ 22,162 $ 23,773 $ 23,739
Additional credit losses on
securities for which OTTI was previously recognized 0 33 34
Reductions for securities
sold or paid off during the period (4,102) (1,644) 0
Balance of cumulative
credit losses at end of period $ 18,060 $ 22,162 $ 23,773
The amortized
cost and estimated fair value of securities available for sale at
December 31, 2017 by contractual maturity are shown below.
Expected maturities may differ from contractual maturities because
the issuers may have the right to call or prepay obligations
without penalties.
Maturities of
mortgage-backed securities with an amortized cost of $1,283,933,000
and an estimated fair value of $1,274,962,000 at December 31,
2017 are included below based upon contractual maturity.
Estimated
(In thousands) Amortized Fair
Cost Value
Due in one year or
less $ 50,311 $ 50,212
Due after one year through
five years 386,039 384,585
Due after five years
through ten years 400,129 398,208
Due after ten
years 1,054,493 1,045,873
Marketable equity
securities 9,712 9,878
Total $ 1,900,684 $ 1,888,756
The following
is a summary of the amortized cost and estimated fair values of
securities held to maturity.
December 31,
2017
(In thousands) Amortized Gross Gross Estimated
U.S. Treasury securities
and obligations of U.S. Government corporations and
agencies $ 5,187 $ 308 $ 0 $ 5,495
State and political
subdivisions 5,797 10 0 5,807
Residential mortgage-backed
securities
Agency 23 3 0 26
Single issue trust
preferred securities 9,401 0 731 8,670
Other corporate
securities 20 0 0 20
Total $ 20,428 $ 321 $ 731 $ 20,018
December 31,
2016
(In thousands) Amortized Gross Gross Estimated
U.S. Treasury securities
and obligations of U.S. Government corporations and
agencies $ 5,295 $ 570 $ 0 $ 5,865
State and political
subdivisions 8,598 17 0 8,615
Residential mortgage-backed
securities
Agency 30 5 0 35
Single issue trust
preferred securities 19,315 0 2,672 16,643
Other corporate
securities 20 0 0 20
Total $ 33,258 $ 592 $ 2,672 $ 31,178
Even though the
market value of the held-to-maturity held-to-maturity held-to-maturity
No gross
realized gains and losses on calls and sales of held to maturity
securities have been included in earnings for the years ended
December 31, 2017, 2016 and 2015.
The amortized
cost and estimated fair value of debt securities held to maturity
at December 31, 2017 by contractual maturity are shown below.
Expected maturities may differ from contractual maturities because
the issuers may have the right to call or prepay obligations with
or without call or prepayment penalties.
Maturities of
mortgage-backed securities with an amortized cost of $23,000 and an
estimated fair value of $26,000 at December 31, 2017 are
included below based upon contractual maturity.
Estimated
(In thousands) Amortized Fair
Cost Value
Due in one year or
less $ 0 $ 0
Due after one year through
five years 9,344 9,660
Due after five years
through ten years 5,663 5,343
Due after ten
years 5,421 5,015
Total $ 20,428 $ 20,018
The carrying
value of securities pledged to secure public deposits, securities
sold under agreements to repurchase, and for other purposes as
required or permitted by law, approximated $1,403,565,000 and
$1,137,408,000 at December 31, 2017 and 2016,
respectively.
The fair value
of mortgage-backed mortgage-backed
The following
table sets forth the maturities of all securities (based on
amortized cost) at December 31, 2017, and the weighted-average
After 1
But After 5
But
(Dollars in thousands) Within
1 Year Within
5 Years Within 10 Years After 10 Years
Amount Yield Amount Yield Amount Yield Amount Yield
U.S. Treasury and other
U.S. Government agencies and corporations $ 20,018 0.71 % $ 58,560 2.43 % $ 9,882 2.50 % $ 31,462 2.84 %
States and political
subdivisions (1) 20,711 2.76 % 68,543 2.53 % 45,399 2.97 % 174,245 3.72 %
Residential mortgage-backed
securities
Agency 160 3.68 % 2,535 4.40 % 157,860 2.30 % 661,325 2.49 %
Non-agency 121 5.01 % 547 5.00 % 0 0.00 % 4,301 5.84 %
Commercial
mortgage-backed
Agency 9,300 1.11 % 258,207 2.03 % 168,964 2.57 % 20,636 2.81 %
Asset-backed
securities 0 0.00 % 0 0.00 % 0 0.00 % 109,829 2.03 %
Trust preferred
collateralized debt obligations 0 0.00 % 0 0.00 % 0 0.00 % 37,856 3.89 %
Single issue trust
preferred securities 0 0.00 % 0 0.00 % 9,687 2.70 % 13,131 4.72 %
Marketable equity
securities 0 0.00 % 0 0.00 % 0 0.00 % 9,712 0.27 %
Other Corporate
securities 0 0.00 % 6,993 2.32 % 14,000 5.21 % 7,128 0.75 %
(1)
Tax-equivalent
There are no
securities with a single issuer, other than the U.S. government and
its agencies and corporations, the book value of which in the
aggregate exceeds 10% of United’s total shareholders’
equity.</t>
  </si>
  <si>
    <t>Receivables [Abstract]</t>
  </si>
  <si>
    <t>NOTE
D—LOANS Major classes of loans are
as follows:
December 31
(In thousands) 2017 2016
Commercial, financial, and
agricultural
Owner-occupied $ 1,361,629 $ 1,049,885
Nonowner-occupied 4,451,298 3,425,453
Other commercial 1,998,979 1,613,437
Total commercial,
financial &amp; agricultural 7,811,906 6,088,775
Residential real
estate 2,996,171 2,403,437
Construction &amp;
land development 1,504,907 1,255,738
Consumer:
Bankcard 10,314 14,187
Other Consumer 704,039 594,582
Less: Unearned
interest (15,916) (15,582)
Total Loans, net of
unearned interest $ 13,011,421 $ 10,341,137
The table above
does not include loans held for sale of $265,955,000 and $8,445,000
at December 31, 2017 and December 31, 2016, respectively.
Loans held for sale consist of single-family residential real
estate loans originated for sale in the secondary
market.
The outstanding
balances in the table above include previously acquired impaired
loans with a recorded investment of $210,521,000 or 1.62% of total
gross loans at December 31, 2017 and $171,596,000 or 1.66% of total
gross loans at December 31, 2016. The contractual principal in
these acquired impaired loans was $285,964,000 and $231,096,000 at
December 31, 2017 and December 31, 2016, respectively.
The balances above do not include future accretable net interest
(i.e. the difference between the undiscounted expected cash flows
and the recorded investment in the loan) on the acquired impaired
loans.
Activity for
the accretable yield for the year of 2017 follows.
(In thousands)
Accretable yield at the
beginning of the period $ 29,165
Accretion (including cash
recoveries) (15,490 )
Additions 17,444
Net reclassifications to
accretable from non-accretable 13,424
Disposals (including
maturities, foreclosures, and charge-offs) (5,445 )
Accretable yield at the
ending of the period $ 39,098
At
December 31, 2017 and 2016, loans-in-process
United’s
subsidiary bank has made loans, in the normal course of business,
to the directors and officers of United and its subsidiaries, and
to their associates. The aggregate dollar amount of these loans was
$36,360,000 and $255,476,000 at December 31, 2017 and 2016,
respectively. During 2017, $17,837,000 of new loans were made and
repayments totaled $64,556,000. There was also a reduction of
$172,397,000 in loans due to a merger of United’s banking
subsidiaries in 2017 and the resulting change in the composition of
the bank’s board of directors.</t>
  </si>
  <si>
    <t>Credit Quality</t>
  </si>
  <si>
    <t>Text Block [Abstract]</t>
  </si>
  <si>
    <t>NOTE E—CREDIT
QUALITY
Management
monitors the credit quality of its loans on an ongoing basis.
Measurement of delinquency and past due status are based on the
contractual terms of each loan.
For all loan
classes, past due loans are reviewed on a monthly basis to identify
loan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loan losses. United’s method of
income recognition for loans that are classified as nonaccrual is
to recognize interest income on a cash basis or apply the cash
receipt to principal when the ultimate collectibility of principal
is in doubt. Nonaccrual loans will not normally be returned to
accrual status unless all past due principal and interest has been
paid and the borrower has evidenced their ability to meet the
contractual provisions of the note.
A loan is
categorized as a troubled debt restructuring (TDR) if a concession
is granted and there is deterioration in the financial condition of
the borrower. TDRs can take the form of a reduction of the stated
interest rate, splitting a loan into separate loan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the
reduction of accrued interest or any other concessionary type of
renegotiated debt. As of December 31, 2017, United had TDRs of
$50,129,000 as compared to $21,152,000 as of December 31,
2016. Of the $50,129,000 aggregate balance of TDRs at
December 31, 2017, $30,868,000 was on nonaccrual, $95,000 were
90 days or more past due and $1,254,000 were 30 to 89 days past
due. As of December 31, 2016, United had TDRs of $21,152,000.
Of the $21,152,000 aggregate balance of TDRs at December 31,
2016, $11,106,000 was on nonaccrual status. All these amounts are
included in the appropriate categories in the “Age Analysis
of Past Due Loans” table on a subsequent page. As of
December 31, 2017, there were no commitments to lend
additional funds to debtors owing receivables whose terms have been
modified in TDRs. At December 31, 2017, United had
restructured loans in the amount of $2,001,000 that were modified
by a reduction in the interest rate, $1,898,000 that were modified
by a combination of a reduction in the interest rate and the
principal and $46,230,000 that were modified by a change in
terms.
A loan acquired
and accounted for under ASC topic 310-30 The following table sets
forth United’s troubled debt restructurings that have been
restructured during the year ended December 31, 2017 and 2016,
segregated by class of loans:
Troubled
Debt Restructurings
For the Year
Ended
December 31,
2017 December 31,
2016
Number of Pre- Modification Post- Number of Pre- Modification Post-
Commercial real
estate:
Owner-occupied 1 $ 5,333 $ 5,327 1 $ 1,190 $ 1,178
Nonowner-occupied 0 0 0 0 0 0
Other commercial 13 32,211 29,411 7 2,803 2,213
Residential real
estate 0 0 0 1 1,400 1,400
Construction &amp; land
development 1 1,456 1,383 0 0 0
Consumer:
Bankcard 0 0 0 0 0 0
Other consumer 0 0 0 0 0 0
Total 15 $ 39,000 $ 36,121 9 $ 5,393 $ 4,791
During 2017,
$36,121,000 of restructured loans were modified by a change in
terms. During 2016, $2,887,000 of restructured loans were modified
by a change in loan terms and $1,904,000 of restructured loans were
modified by a combination of a reduction in the interest rate and
an extension of the maturity date. In some instances, the
post-modification balance on a restructured loan is larger than the
pre-modification
The following
table presents troubled debt restructurings, by class of loan, that
had charge-offs during the year ended December 31, 2017 and 2016.
These loans were restructured during the twelve months ended
December 31, 2017 and 2016 and subsequently defaulted,
resulting in principal charge-offs during the year of 2017 and
2016.
Year
Ended December 31, 2017 Year
Ended December 31, 2016
(In thousands) Number of Recorded Number of Recorded
Troubled Debt
Restructurings
Commercial real
estate:
Owner-occupied 0 $ 0 0 $ 0
Nonowner-occupied 0 0 0 0
Other commercial 1 1,495 1 37
Residential real
estate 0 0 0 0
Construction &amp;
land development 0 0 0 0
Consumer:
Bankcard 0 0 0 0
Other consumer 0 0 0 0
Total 1 $ 1,495 1 $ 37
The following
table sets forth United’s age analysis of its past due loans,
segregated by class of loans:
Age Analysis
of Past Due Loans
As of
December 31, 2017
(In thousands) 30-89 90 Days or Total Past Current &amp; Total Financing Recorded
Commercial real
estate:
Owner-occupied $ 7,968 $ 13,663 $ 21,631 $ 1,339,998 $ 1,361,629 $ 458
Nonowner-occupied 10,398 20,448 30,846 4,420,452 4,451,298 634
Other commercial 11,533 68,476 80,009 1,918,970 1,998,979 940
Residential real
estate 35,300 28,637 63,937 2,932,234 2,996,171 6,519
Construction &amp;
land development 1,615 17,190 18,805 1,486,102 1,504,907 385
Consumer:
Bankcard 449 186 635 9,679 10,314 186
Other consumer 9,288 968 10,256 693,783 704,039 775
Total $ 76,551 $ 149,568 $ 226,119 $ 12,801,218 $ 13,027,337 $ 9,897
(1)
Other includes loans with a recorded investment of $210,521
acquired and accounted for under ASC topic 310-30
Age Analysis of Past Due
Loans As of December 31, 2016
(In thousands) 30-89 90 Days or Total Past Current &amp; Total Financing Recorded
Commercial real
estate:
Owner-occupied $ 5,850 $ 3,981 $ 9,831 $ 1,040,054 $ 1,049,885 $ 94
Nonowner-occupied 9,288 20,847 30,135 3,395,318 3,425,453 172
Other commercial 15,273 42,766 58,039 1,555,398 1,613,437 2,518
Residential real
estate 29,976 25,991 55,967 2,347,470 2,403,437 4,216
Construction &amp;
land development 3,809 7,779 11,588 1,244,150 1,255,738 33
Consumer:
Bankcard 422 141 563 13,624 14,187 141
Other consumer 10,015 1,712 11,727 582,855 594,582 1,412
Total $ 74,633 $ 103,217 $ 177,850 $ 10,178,869 $ 10,356,719 $ 8,586
(1)
Other includes loans with a recorded investment of $171,596
acquired and accounted for under ASC topic 310-30 The following table sets
forth United’s nonaccrual loans, segregated by class of
loans:
Loans on Nonaccrual
Status
(In thousands) December
31, 2017 December
31, 2016
Commercial real
estate:
Owner-occupied $ 13,205 $ 3,887
Nonowner-occupied 19,814 20,675
Other commercial 67,536 40,248
Residential real
estate 22,118 21,775
Construction &amp;
land development 16,805 7,746
Consumer:
Bankcard 0 0
Other consumer 193 300
Total $ 139,671 $ 94,631
United assigns
credit quality indicators of pass, special mention, substandard and
doubtful to its loans. For United’s loans with a corporate
credit exposure, United internally assigns a grade based on the
creditworthiness of the borrower.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nd improb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The following
tables set forth United’s credit quality indicators
information, by class of loans:
Credit
Quality Indicators
Corporate Credit
Exposure
As of December 31,
2017
Commercial Real
Estate
(In thousands) Owner- Nonowner- Other Construction &amp;
Grade:
Pass $ 1,276,088 $ 4,312,985 $ 1,848,868 $ 1,413,706
Special mention 20,165 57,618 55,564 5,196
Substandard 65,376 80,695 90,625 86,005
Doubtful 0 0 3,922 0
Total $ 1,361,629 $ 4,451,298 $ 1,998,979 $ 1,504,907
Credit
Quality Indicators
Corporate Credit
Exposure
As of December 31,
2016
Commercial Real
Estate
(In thousands) Owner- Nonowner- Other Construction &amp;
Grade:
Pass $ 963,503 $ 3,284,497 $ 1,463,797 $ 1,126,742
Special mention 20,490 36,462 26,537 52,327
Substandard 65,892 104,494 122,893 76,669
Doubtful 0 0 210 0
Total $ 1,049,885 $ 3,425,453 $ 1,613,437 $ 1,255,738
Credit
Quality Indicators
Consumer Credit
Exposure
As of December 31,
2017
(In thousands) Residential Bankcard Other
Grade:
Pass $ 2,945,266 $ 9,679 $ 693,727
Special mention 18,025 449 9,334
Substandard 32,880 186 978
Doubtful 0 0 0
Total $ 2,996,171 $ 10,314 $ 704,039
As of December 31,
2016
(In thousands) Residential Bankcard Other
Grade:
Pass $ 2,348,017 $ 13,624 $ 582,704
Special mention 18,240 422 10,132
Substandard 36,995 141 1,746
Doubtful 185 0 0
Total $ 2,403,437 $ 14,187 $ 594,582
Loans are
designated as impaired when, in the opinion of management, based on
current information and events, the collection of principal and
interest in accordance with the loan contract is doubtful.
Typically, United does not consider loans for impairment unless a
sustained period of delinquency (i.e. 90-plus smaller-balance
The following
table set forth United’s impaired loans information, by class
of loans:
Impaired
Loans
December 31,
2017 December 31,
2016
(In thousands) Recorded Unpaid Related Recorded Unpaid Related
With no related
allowance recorded:
Commercial real
estate:
Owner-occupied $ 61,897 $ 62,661 $ 0 $ 46,575 $ 47,108 $ 0
Nonowner-occupied 107,476 107,927 0 92,654 93,104 0
Other commercial 86,477 90,610 0 46,064 48,308 0
Residential real
estate 36,923 38,863 0 22,747 24,404 0
Construction &amp;
land development 76,845 79,110 0 19,863 21,746 0
Consumer:
Bankcard 0 0 0 0 0 0
Other consumer 59 59 0 36 36 0
With an allowance
recorded:
Commercial real
estate:
Owner-occupied $ 9,132 $ 9,132 $ 2,251 $ 1,787 $ 2,082 $ 815
Nonowner-occupied 3,957 3,956 1,592 17,938 17,938 2,524
Other commercial 60,471 74,792 16,721 43,774 46,188 13,441
Residential real
estate 9,813 11,152 1,552 12,066 12,801 3,431
Construction &amp;
land development 1,383 5,881 229 4,940 7,899 3,206
Consumer:
Bankcard 0 0 0 0 0 0
Other consumer 0 0 0 0 0 0
Total:
Commercial real
estate:
Owner-occupied $ 71,029 $ 71,793 $ 2,251 $ 48,362 $ 49,190 $ 815
Nonowner-occupied 111,433 111,883 1,592 110,592 111,042 2,524
Other commercial 146,948 165,402 16,721 89,838 94,496 13,441
Residential real
estate 46,736 50,015 1,552 34,813 37,205 3,431
Construction &amp;
land development 78,228 84,991 229 24,803 29,645 3,206
Consumer:
Bankcard 0 0 0 0 0 0
Other consumer 59 59 0 36 36 0
Impaired
Loans
For the Year
Ended
December 31,
2017 December 31,
2016
(In thousands) Average Interest Average Interest
With no related
allowance recorded:
Commercial real
estate:
Owner-occupied $ 56,202 $ 2,013 $ 36,800 $ 1,038
Nonowner-occupied 96,318 4,264 75,848 1,108
Other commercial 61,223 3,861 39,776 1,540
Residential real
estate 23,618 986 25,964 538
Construction &amp;
land development 32,396 1,830 24,902 133
Consumer:
Bankcard 0 0 0 0
Other consumer 36 0 33 0
With an allowance
recorded:
Commercial real
estate:
Owner-occupied $ 9,541 $ 610 $ 3,138 $ 97
Nonowner-occupied 12,593 539 11,920 564
Other commercial 63,963 2,208 36,511 1,615
Residential real
estate 13,298 185 9,585 342
Construction &amp;
land development 2,597 85 8,994 83
Consumer:
Bankcard 0 0 0 0
Other consumer 0 0 0 0
Total:
Commercial real
estate:
Owner-occupied $ 65,743 $ 2,623 $ 39,938 $ 1,135
Nonowner-occupied 108,911 4,803 87,768 1,672
Other commercial 125,186 6,069 76,287 3,155
Residential real
estate 36,916 1,171 35,549 880
Construction &amp;
land development 34,993 1,915 33,896 216
Consumer:
Bankcard 0 0 0 0
Other consumer 36 0 33 0</t>
  </si>
  <si>
    <t>Allowance for Credit Losses</t>
  </si>
  <si>
    <t>NOTE F--ALLOWANCE
The allowance
for loan losses is management’s estimate of the probable
credit losses inherent in the loan portfolio. For purposes of
determining the general allowance, the loan portfolio is segregated
by product type to recognize differing risk profiles among
categories. It is further segregated by credit grade for
non-homogenous
Loans deemed to
be uncollectible are charged against the allowance for loan losses,
while recoveries of previously charged-off charge-off charge-off charged-off charge-off
For consumer
loans, closed-end open-end charged-off. one-to-four open-end closed-end high-loan-to-value charges-off charged-off charged-off
For loans
acquired through the completion of a transfer, including loans
acquired in a business combination, that have evidence of
deterioration of credit quality since origination and for which it
is probable, at acquisition, that United will be unable to collect
all contractually required payment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The amount
of provision for loan losses related to loans acquired that have
evidence of deterioration of credit quality resulted in a reversal
of provision for loan losses expense of $1,106,000 for the year of
2017 and provision for loan losses expense of $1,676,000, and
$5,321,000 for the years of 2016, and 2015,
respectively. A progression of the
allowance for loan losses, by portfolio segment, for the year ended
December 31, 2017 and 2016 is summarized as
follows:
Allowance
for Loan Losses and Carrying Amount of Loans
For the Year
Ended December 31, 2017
(In thousands) Commercial Real Other Residential Construction &amp;
Land Consumer Allowance Total
Owner- Nonowner-
Allowance for Loan
Losses:
Beginning
balance $ 5,273 $ 6,883 $ 33,087 $ 13,770 $ 10,606 $ 2,805 $ 347 $ 72,771
Charge-offs 2,246 296 21,189 2,973 3,337 2,822 0 32,863
Recoveries 2,599 244 3,395 601 726 748 0 8,313
Provision (225) (462) 29,896 (1,471) (808) 1,750 (274) 28,406
Ending balance $ 5,401 $ 6,369 $ 45,189 $ 9,927 $ 7,187 $ 2,481 $ 73 $ 76,627
Ending Balance:
individually evaluated for impairment $ 2,251 $ 1,592 $ 16,721 $ 1,552 $ 229 $ 0 $ 0 $ 22,345
Ending Balance:
collectively evaluated for impairment $ 3,150 $ 4,777 $ 28,468 $ 8,375 $ 6,958 $ 2,481 $ 73 $ 54,282
Ending Balance: $ 0 $ 0 $ 0 $ 0 $ 0 $ 0 $ 0 $ 0
Financing
receivables:
Ending balance $ 1,361,629 $ 4,451,298 $ 1,998,979 $ 2,996,171 $ 1,504,907 $ 714,353 $ 0 $ 13,027,337
Ending Balance:
individually evaluated for impairment $ 36,721 $ 21,851 $ 78,715 $ 14,316 $ 16,921 $ 0 $ 0 $ 168,524
Ending Balance:
collectively evaluated for impairment $ 1,291,379 $ 4,320,997 $ 1,892,706 $ 2,967,666 $ 1,461,206 $ 714,338 $ 0 $ 12,648,292
Ending Balance: $ 33,529 $ 108,450 $ 27,558 $ 14,189 $ 26,780 $ 15 $ 0 $ 210,521
Allowance
for Loan Losses and Carrying Amount of Loans
For the Year
Ended December 31, 2016
(In thousands) Commercial Real Other Residential Construction &amp;
Land Consumer Allowance Total
Owner- Nonowner-
Allowance for Loan
Losses:
Beginning
balance $ 3,637 $ 5,309 $ 31,328 $ 15,148 $ 18,205 $ 1,995 $ 104 $ 75,726
Charge-offs 5,281 419 20,430 4,597 2,659 2,794 0 36,180
Recoveries 3,071 675 3,452 639 433 446 0 8,716
Provision 3,846 1,318 18,737 2,580 (5,373) 3,158 243 24,509
Ending balance $ 5,273 $ 6,883 $ 33,087 $ 13,770 $ 10,606 $ 2,805 $ 347 $ 72,771
Ending Balance:
individually evaluated for impairment $ 815 $ 2,524 $ 13,441 $ 3,431 $ 3,206 $ 0 $ 0 $ 23,417
Ending Balance:
collectively evaluated for impairment $ 4,458 $ 4,359 $ 19,646 $ 10,339 $ 7,400 $ 2,805 $ 347 $ 49,354
Ending Balance: $ 0 $ 0 $ 0 $ 0 $ 0 $ 0 $ 0 $ 0
Financing
receivables:
Ending balance $ 1,049,885 $ 3,425,453 $ 1,613,437 $ 2,403,437 $ 1,255,738 $ 608,769 $ 0 $ 10,356,719
Ending Balance:
individually evaluated for impairment $ 18,976 $ 26,835 $ 56,091 $ 14,766 $ 8,152 $ 0 $ 0 $ 124,820
Ending Balance:
collectively evaluated for impairment $ 1,005,999 $ 3,323,117 $ 1,527,479 $ 2,373,969 $ 1,221,006 $ 608,733 $ 0 $ 10,060,303
Ending Balance: $ 24,910 $ 75,501 $ 29,867 $ 14,702 $ 26,580 $ 36 $ 0 $ 171,596
United
maintains an allowance for loan losses and a reserve for
lending-related commitments such as unfunded loan commitments and
letters of credit. The reserve for lending-related commitments of
$679,000 and $1,044,000 at December 31, 2017 and
December 31, 2016, respectively, is separately classified on
the balance sheet and is included in other liabilities. The
combined allowance for loan losses and reserve for lending-related
commitments are referred to as the allowance for credit
losses.
A progression
of the allowance for credit losses, which includes the allowance
for loan losses and the reserve for lending-related commitments,
for the periods presented is summarized as follows:
Year Ended
December 31
(In thousands) 2017 2016 2015
Balance of allowance for
loan losses at beginning of period $ 72,771 $ 75,726 $ 75,529
Provision for loan
losses 28,406 24,509 22,574
101,177 100,235 98,103
Loans charged
off 32,863 36,180 25,499
Less recoveries (8,313) (8,716) (3,122)
Net charge-offs 24,550 27,464 22,377
Balance of allowance for
loan losses at end of period $ 76,627 $ 72,771 $ 75,726
Reserve for lending-related
commitments 679 1,044 936
Balance of allowance for
credit losses at end of period $ 77,306 $ 73,815 $ 76,662</t>
  </si>
  <si>
    <t>Bank Premises and Equipment and Leases</t>
  </si>
  <si>
    <t>Property, Plant and Equipment [Abstract]</t>
  </si>
  <si>
    <t>NOTE G—BANK
PREMISES AND EQUIPMENT AND LEASES Bank premises and equipment
are summarized as follows:
December 31
(In thousands) 2017 2016
Land $ 34,970 $ 24,238
Buildings and
improvements 103,914 89,302
Leasehold
improvements 44,684 33,194
Furniture, fixtures and
equipment 99,232 65,598
282,799 212,332
Less allowance for
depreciation and amortization 177,905 136,423
Net bank premises and
equipment $ 104,894 $ 75,909
Depreciation
expense was $8,914,000, $7,889,000, and $8,385,000 for years ending
December 31, 2017, 2016 and 2015, respectively, while
amortization expense was $122,000 for the year ended
December 31, 2017 and $136,000 for the years ended
December 31, 2016 and 2015, respectively.
United and
certain subsidiaries have entered into various
noncancelable-operating leases. These noncancelable operating
leases are subject to renewal options under various terms and some
leases provide for periodic rate adjustments based on cost-of-living Future minimum lease
payments, by year and in the aggregate, under noncancelable
operating leases with initial or remaining terms of one year or
more, for years subsequent to December 31, 2017, consisted of
the following:
Year Amount
(In thousands)
2018 $ 14,753
2019 13,117
2020 11,249
2021 9,529
2022 6,400
Thereafter 14,796
Total minimum lease
payments $ 69,844</t>
  </si>
  <si>
    <t>Goodwill and Other Intangibles</t>
  </si>
  <si>
    <t>Goodwill and Intangible Assets Disclosure [Abstract]</t>
  </si>
  <si>
    <t xml:space="preserve">NOTE H—GOODWILL
AND OTHER INTANGIBLES The following is a summary
of intangible assets subject to amortization and those not subject
to amortization:
December 31,
2017
Community
Banking Mortgage
Banking Total
(In thousands)
Gross Carrying Accumulated Gross Carrying Accumulated Gross Carrying Accumulated
Amortized intangible
assets:
Core deposit intangible
assets $ 98,359 ($ 54,453 ) $ 0 $ 0 $ 98,359 ($ 54,453)
Non-amortized
George Mason trade
name $ 0 $ 1,080 $ 1,080
Goodwill not subject to
amortization $ 1,473,265 $ 5,115 $ 1,478,380
December 31,
2016
Community
Banking Total
(In thousands) Gross Carrying Accumulated Gross Carrying Accumulated
Amortized intangible
assets:
Core deposit intangible
assets $ 69,635 ($ 46,681) $ 69,635 ($ 46,681)
Goodwill not subject to
amortization $ 863,767 $ 863,767
The following table
provides a reconciliation of goodwill:
(In thousands) Community Mortgage Total
Goodwill at
December 31, 2016 $ 863,767 $ 0 $ 863,767
Addition to goodwill from
Bank of Georgetown acquisition 1,327 0 1,327
Preliminary addition to
goodwill from Cardinal acquisition 608,171 5,115 613,286
Goodwill at
December 31, 2017 $ 1,473,265 $ 5,115 $ 1,478,380
The following table sets
forth the anticipated amortization expense for intangible assets
for the years subsequent to 2017:
Year Amount
(In thousands)
2018 $ 8,039
2019 7,016
2020 6,309
2021 5,369
2022 and
thereafter 17,173 </t>
  </si>
  <si>
    <t>Deposits</t>
  </si>
  <si>
    <t>Banking and Thrift [Abstract]</t>
  </si>
  <si>
    <t>NOTE
I—DEPOSITS The book value of deposits
consisted of the following:
(In thousands) December 31
2017 2016
Demand deposits $ 4,294,687 $ 3,171,841
Interest-bearing
checking 2,156,974 1,778,156
Regular savings 1,034,100 721,224
Money market
accounts 3,756,259 3,151,896
Time deposits under
$100,000 795,137 693,005
Time deposits over
$100,000 1,793,434 1,280,745
Total deposits $ 13,830,591 $ 10,796,867
Included in
time deposits over $100,000 at December 31, 2017 and 2016 were
time deposits of $250,000 or more of $790,703,000 and $357,468,000,
respectively. Interest paid on deposits approximated $48,887,000,
$29,048,000, and $28,447,000 in 2017, 2016 and 2015,
respectively.
United’s
subsidiary banks have received deposits, in the normal course of
business, from the directors and officers of United and its
subsidiaries, and their associates. Such related party deposits
were accepted on substantially the same terms, including interest
rates and maturities, as those prevailing at the time for
comparable transactions with unrelated persons. The aggregate
dollar amount of these deposits was $19,318,000 and $92,310,000 at
December 31, 2017 and 2016, respectively. The decline was due
mainly to a merger of United’s banking subsidiaries in 2017
and the resulting change in the composition of the bank’s
board of directors.</t>
  </si>
  <si>
    <t>Short-Term Borrowings</t>
  </si>
  <si>
    <t>Debt Disclosure [Abstract]</t>
  </si>
  <si>
    <t>NOTE J—SHORT-TERM
BORROWINGS At December 31, 2017
and 2016, short-term borrowings and the related weighted-average
interest rates were as follows:
2017 2016
Weighted- Weighted-
(Dollars in thousands) Average Average
Amount Rate Amount Rate
Federal funds
purchased $ 16,235 1.40 % $ 22,235 0.65 %
Securities sold under
agreements to repurchase 261,352 (1) 0.36 % (1) 187,316 (1) 0.25 % (1)
Total $ 277,587 $ 209,551
(1)
Excludes a wholesale security sold under an agreement to
repurchase assumed in the Virginia Commerce merger of $50,000 with
an interest rate of 4.37% at December 31, 2017 and 2016 and
scheduled to mature in May of 2018.
Federal funds
purchased and securities sold under agreements to repurchase have
been a significant source of funds for the company. United has
various unused lines of credit available from certain of its
correspondent banks in the aggregate amount of $180,000,000. These
lines of credit, which bear interest at prevailing market rates,
permit United to borrow funds in the overnight market, and are
renewable annually subject to certain conditions.
The following
table shows the distribution of United’s federal funds
purchased and securities sold under agreements to repurchase and
the weighted-average interest rates thereon at the end of each of
the last three years. Also provided are the maximum amount of
borrowings and the average amounts of borrowings as well as
weighted-average interest rates for the last three years. The table
does not include the long-term wholesale security sold under an
agreement to repurchase mentioned above assumed in the Virginia
Commerce merger.
(Dollars in thousands) Federal Funds Purchased Securities Sold Under To Repurchase
At December 31:
2017 $ 16,235 $ 261,352
2016 22,235 187,316
2015 22,230 290,798
(Dollars in thousands) Federal Funds Purchased Securities Sold Under To Repurchase
Weighted-average interest
rate at year-end:
2017 1.40 % 0.36 %
2016 0.65 % 0.25 %
2015 0.25 % 0.15 %
Maximum amount outstanding
at any month’s end:
2017 $ 25,800 $ 377,687
2016 32,200 353,833
2015 52,000 379,818
Average amount outstanding
during the year:
2017 $ 18,433 $ 287,663
2016 22,717 298,494
2015 38,526 283,011
Weighted-average interest
rate during the year:
2017 0.88 % 0.33 %
2016 0.32 % 0.17 %
2015 0.21 % 0.10 %
At
December 31, 2017, all the repurchase agreements were in
overnight accounts. The rates offered on these funds vary according
to movements in the federal funds and short-term
United has a
$20,000,000 line of credit with an unrelated financial institution
to provide for general liquidity needs. The line is an unsecured,
revolving line of credit. The line is renewable on a 360 day basis
and carries an indexed, floating-rate of interest. The line
requires compliance with various financial and nonfinancial
covenants. At December 31, 2017, United had no outstanding
balance under this credit.
Interest paid
on short-term borrowings approximated $1,574,000, $1,587,000, and
$835,000 in 2017, 2016 and 2015, respectively.</t>
  </si>
  <si>
    <t>Long-Term Borrowings</t>
  </si>
  <si>
    <t>NOTE K—LONG-TERM
BORROWINGS
United’s
subsidiary banks are members of the Federal Home Loan Bank (FHLB).
Membership in the FHLB makes available short-term and long-term
borrowings from collateralized advances. All FHLB borrowings are
collateralized by a mix of single-family residential mortgage
loans, commercial loans and investment securities. At
December 31, 2017, the total carrying value of loans pledged
as collateral for FHLB advances approximated $4,511,587,000. United
had an unused borrowing amount as of December 31, 2017 of
approximately $2,244,843,000 available subject to delivery of
collateral after certain trigger points.
Advances may be
called by the FHLB or redeemed by United based on predefined
factors and penalties. At December 31, 2017
and 2016, FHLB advances and the related weighted-average interest
rates were as follows:
2017 2016
(Dollars in thousands) Amount Weighted- Weighted- Amount Weighted- Weighted-
FHLB advances $ 1,271,531 1.60 % 1.60 % $ 897,707 0.72 % 0.72 % Overnight funds of
$200,000,000 were included in the $1,271,531,000 above at
December 31, 2017. No overnight funds
were included
in the $897,707,000 above at December 31, 2016. The
weighted-average effective rate considers the effect of any
interest rate swaps designated as fair value hedges outstanding at
year-end
A long-term
wholesale security sold under an agreement to repurchase was
assumed in the Virginia Commerce merger. At December 31, 2017
and 2016, the balance of the wholesale security sold under an
agreement to repurchase was $50,000,000. The repurchase agreement
had an interest rate of 4.37% at December 31, 2017 and 2016
and is scheduled to mature in May of 2018.
At
December 31, 2017, United had a total of fifteen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At December 31, 2017 and 2016, the
outstanding balance of the Debentures was $242,446,000 and
$224,319,000, respectively, and was included in the category of
long-term debt on the Consolidated Balance Sheets entitled
“Other long-term borrowings.” The Capital Securities
are not included as a component of shareholders’ equity in
the Consolidated Balance Sheets. United fully and unconditionally
guarantees each individual trust’s obligations under the
Capital Securities.
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
For reporting
periods prior to June 30, 2017, the Trust Preferred Securities
qualified as Tier 1 regulatory capital under the “Basel III
Capital Rules” as published by United’s primary federal
regulator, the Federal Reserve, in July of 2013. The “Basel
III Capital Rules” established a new comprehensive capital
framework for U.S. banking organizations. Because United was less
than $15 billion in total consolidated assets, the Basel III
Capital Rules grandfathered United’s Trust Preferred
Securities as Tier 1 capital under the limitations for restricted
capital elements in the general risk-based capital rules. As a
result, beginning in 2015 (the adoption date), United’s Trust
Preferred Securities was subject to a limit of 25 percent of
Tier 1 capital elements excluding any non-qualifying phase-out. Information related to
United’s statutory trusts is presented in the table
below:
(Dollars in
thousands)
Description
Issuance Date
Amount of
Interest Rate
Maturity Date
Century Trust March 23, 2000 $ 8,800 10.875% Fixed March 8,
2030
United Statutory Trust
III December 17, 2003 $20,000 3-month LIBOR + 2.85% December 17,
2033
United Statutory Trust
IV December 19,
2003 $25,000 3-month LIBOR + 2.85% January 23,
2034
United Statutory Trust
V July 12,
2007 $50,000 3-month LIBOR + 1.55% October 1,
2037
United Statutory Trust
VI September 20, 2007 $30,000 3-month LIBOR + 1.30% December 15,
2037
Premier Statutory Trust
II September 25,
2003 $ 6,000 3-month LIBOR + 3.10% October 8,
2033
Premier Statutory Trust
III May 16,
2005 $ 8,000 3-month LIBOR + 1.74% June 15,
2035
Premier Statutory Trust
IV June 20,
2006 $14,000 3-month LIBOR + 1.55% September 23, 2036
Premier Statutory Trust
V December 14,
2006 $10,000 3-month LIBOR + 1.61% March 1,
2037
Centra Statutory Trust
I September 20,
2004 $10,000 3-month LIBOR + 2.29% September 20, 2034
Centra Statutory Trust
II June 15,
2006 $10,000 3-month LIBOR + 1.65% July 7,
2036
Virginia Commerce Trust
II December 19,
2002 $15,000 6-month LIBOR + 3.30% December 19,
2032
Virginia Commerce Trust
III December 20,
2005 $25,000 3-month LIBOR + 1.42% February 23,
2036
Cardinal Statutory Trust
I July 27,
2004 $20,000 3-month LIBOR + 2.40% September 15, 2034
UFBC Capital Trust
I December 30,
2004 $ 5,000 3-month LIBOR + 2.10% March 15,
2035
At
December 31, 2017 and 2016, the Debentures and their related
weighted-average interest rates were as follows:
2017 2016
(Dollars in thousands) Amount Weighted- Amount Weighted-
Century Trust $ 8,800 10.88 % $ 8,800 10.88 %
United Statutory Trust
III 20,619 4.45 % 20,619 3.84 %
United Statutory Trust
IV 25,774 4.23 % 25,774 3.74 %
United Statutory Trust
V 51,547 2.89 % 51,547 2.40 %
United Statutory Trust
VI 30,928 2.89 % 30,928 2.26 %
Premier Statutory Trust
II 6,186 4.46 % 6,186 3.98 %
Premier Statutory Trust
III 8,248 3.33 % 8,248 2.70 %
Premier Statutory Trust
IV 14,433 3.23 % 14,433 2.55 %
Premier Statutory Trust
V 10,310 3.09 % 10,310 2.54 %
Centra Statutory Trust
I 10,000 3.92 % 10,000 3.29 %
Centra Statutory Trust
II 10,000 3.01 % 10,000 2.53 %
Virginia Commerce Trust
II 12,014 5.14 % 11,784 4.62 %
Virginia Commerce Trust
III 16,216 2.87 % 15,690 2.34 %
Cardinal Statutory Trust
I 14,031 3.99 % 0 0.00 %
UFBC Capital Trust
I 3,340 3.69 % 0 0.00 %
Total $ 242,446 $ 224,319
At December 31, 2017,
the scheduled maturities of long-term borrowings were as
follows:
Year Amount
(In thousands)
2018 $ 795,439
2019 186,404
2020 40,871
2021 51,453
2022 and
thereafter 289,810
Total $ 1,363,977
Interest paid
on long-term borrowings approximated $22,254,000, $13,974,000, and
$10,553,000 in 2017, 2016 and 2015, respectively.</t>
  </si>
  <si>
    <t>Other Expense</t>
  </si>
  <si>
    <t>Other Income and Expenses [Abstract]</t>
  </si>
  <si>
    <t xml:space="preserve">NOTE L—OTHER
EXPENSE The following details
certain items of other expense for the periods
indicated:
Year Ended
December 31
(In thousands) 2017 2016 2015
Legal,
consulting &amp; other professional services $ 11,844 $ 9,763 $ 9,310
Franchise &amp; other
taxes not on income 12,586 7,778 7,055
Automated Teller Machine
(ATM) expenses 6,686 7,365 7,107 </t>
  </si>
  <si>
    <t>Income Taxes</t>
  </si>
  <si>
    <t>Income Tax Disclosure [Abstract]</t>
  </si>
  <si>
    <t>NOTE M—INCOME
TAXES The income tax provisions
included in the consolidated statements of income are summarized as
follows:
(In thousands) Year Ended
December 31
2017 2016 2015
Current (benefit)
expense:
Federal $ 65,459 $ 63,169 $ 58,373
State 7,960 5,154 5,428
Deferred
expense:
Federal 20,920 8,844 1,657
Tax Act
remeasurement 37,732 0 0
State 2,175 (1,592 ) 72
Total income
taxes $ 134,246 $ 75,575 $ 65,530
On
December 22, 2017, the Tax Cuts and Jobs Act (the “Tax
Act”) was signed into law. The Tax Act lowered the Federal
corporate tax rate from 35% to 21% effective January 1, 2018
and made numerous other tax law changes. U.S. generally accepted
accounting principles (GAAP) requires companies to recognize the
effect of tax law changes in the period of enactment. As a result
of the Tax Act, United was required to remeasure deferred tax
assets and liabilities at the new tax rate and as a result,
recorded deferred tax expense of $37,732,000 in the fourth quarter
of 2017. Reasonable estimates were made based on the
Company’s analysis of the Tax Act. This provisional amount
may be adjusted in future periods during 2018 when additional
information is obtained as provided for under Staff Accounting
Bulletin (“SAB 118”). Additional information that
may affect our provisional amount would include further
clarification and guidance on how the IRS will implement tax
reform, further clarification and guidance on how state taxing
authorities will implement tax reform and the related effect on the
Company’s state income tax returns, completion of
United’s 2017 tax return filings, and the potential for
additional guidance from the SEC or the FASB related to the Tax
Act. Management continues to evaluate other potential impacts of
the Tax Act. The Company did not identify items for which the
income tax effects of the Tax Act have not been completed and a
reasonable estimate could not be determined as of December 31,
2017.
The following
is a reconciliation of income tax expense to the amount computed by
applying the statutory federal income tax rate to income before
income taxes.
Year Ended
December 31
(Dollars in thousands) 2017 2016 2015
Amount % Amount % Amount %
Tax on income before taxes
at statutory federal rate $ 99,689 35.0% $ 77,930 35.0% $ 71,222 35.0%
Plus: State income taxes
net of federal tax benefits 6,207 2.2 4,084 1.8 3,516 1.7
105,896 37.2 82,014 36.8 74,738 36.7
Increase (decrease)
resulting from:
Tax-exempt (5,362 ) (1.9 ) (3,919 ) (1.8 ) (4,158 ) (2.0 )
Deferred taxes due to the
Tax Act 37,732 13.2 0 0.0 0 0.0
Historic tax
credit 0 0.0 0 0.0 (1,262 ) (0.6 )
Other items-net (4,020 ) (1.4 ) (2,520 ) (1.1 ) (3,788 ) (1.9 )
Income taxes $ 134,246 47.1% $ 75,575 33.9% $ 65,530 32.2%
For years ended
2017, 2016 and 2015, United incurred federal income tax expense
applicable to the sales and calls of securities of $2,088,000,
$114,000, and $73,000, respectively. Income taxes paid approximated
$73,096,000, $61,905,000, and $52,319,000 in 2017, 2016 and 2015,
respectively. Deferred income taxes reflect the net tax effects of
temporary differences between the carrying amounts of assets and
liabilities for financial reporting purposes and the amounts used
for income tax purposes. At December 31, 2017, United had no
federal or state net operating loss carryforwards.
Taxes not on
income, which consists mainly of business franchise taxes, were
$12,586,000, $7,778,000, and $7,055,000 for the years ended
December 31, 2017, 2016 and 2015, respectively. These amounts
are recorded in other expense in the Consolidated Statements of
Income.
Significant
components of United’s deferred tax assets and liabilities
(included in other assets in the Consolidated Balance Sheets) at
December 31, 2017 and 2016 are as follows:
(In thousands) 2017 2016
Deferred tax
assets:
Allowance for credit
losses $ 18,012 $ 26,941
Accrued benefits
payable 12,175 0
Other accrued
liabilities 779 3,478
Unrecognized components of
net periodic pension costs 13,443 20,166
Unrealized loss on
securities available for sale 2,797 1,436
Premises and
equipment 0 93
Other real estate
owned 3,169 6,724
Deferred mortgage
points 3,028 0
Purchase accounting
intangibles 14,855 41,392
Total deferred tax
assets 68,258 100,230
Deferred tax
liabilities:
Deferred mortgage
points 2,994 3,608
Accrued benefits
payable 0 4,061
Premises and
equipment 0 0
Other 1,627 13,687
Total deferred tax
liabilities 4,621 21,356
Net deferred tax
assets $ 63,637 $ 78,874
At
December 31, 2017 and 2016, United believes that all of the
deferred tax amounts shown above are more likely than not to be
realized based on an assessment of all available positive and
negative evidence and therefore no valuation allowance has been
recorded.
In accordance
with ASC topic 740, “Income Taxes,” United records a
liability for uncertain income tax positions based on a recognition
threshold of more-likely-than-not,
Below is a
reconciliation of the total amounts of unrecognized tax
benefits:
December 31
(In thousands) 2017 2016
Unrecognized tax benefits
at beginning of year $ 2,442 $ 2,102
Increase in unrecognized
tax benefits as a result of tax positions taken during the current
period 972 673
Decreases in the
unrecognized tax benefits as a result of a lapse of the applicable
statute of limitations (520) (333)
Unrecognized tax benefits
at end of year $ 2,894 $ 2,442
The entire
amount of unrecognized tax benefits, if recognized, would impact
United’s effective tax rate. Over the next 12 months, the
statute of limitations will close on certain income tax returns.
However, at this time, United cannot reasonably estimate the amount
of tax benefits, if any, it may recognize over the next 12
months.
United is
currently open to audit under the statute of limitations by the
Internal Revenue Service for the years ended December 31,
2014, 2015 and 2016 and certain State Taxing authorities for the
years ended December 31, 2014 through 2016.
As of
December 31, 2017 and 2016, the total amount of accrued
interest related to uncertain tax positions was $670,000 and
$569,000, respectively. United accounts for interest and penalties
related to uncertain tax positions as part of its provision for
federal and state income taxes. No interest or penalties were
recognized in the results of operations for the years of 2017, 2016
and 2015.</t>
  </si>
  <si>
    <t>Employee Benefit Plans</t>
  </si>
  <si>
    <t>Retirement Benefits [Abstract]</t>
  </si>
  <si>
    <t>NOTE N—EMPLOYEE
BENEFIT PLANS
United has a
defined benefit retirement plan covering a majority of all
employees. Pension benefits are based on years of service and the
average of the employee’s highest five consecutive plan years
of basic compensation paid during the ten plan years preceding the
date of determination. Contributions by United are intended to
provide not only for benefits attributed to service to date, but
also for those expected to be earned in the future.
In September of
2007, after a recommendation by United’s Pension Committee
and approval by United’s Board of Directors, the United
Bankshares, Inc. Pension Plan (the Plan) was amended to change the
participation rules. The decision to change the participation rules
for the Plan followed current industry trends, as many large and
medium size companies have taken similar steps. The amendment
provided that employees hired on or after October 1, 2007,
will not be eligible to participate in the Plan. However, new
employees will continue to be eligible to participate in
United’s Savings and Stock Investment 401(k) plan. This
change had no impact on current employees hired prior to
October 1, 2007 as they will continue to participate in the
Plan, with no change in benefit provisions, and will continue to be
eligible to participate in United’s Savings and
Stock Investment 401(k) Plan.
As of
December 31, 2016, United changed the method used to estimate
the interest cost component of net periodic benefit cost for the
Plan. Under the previous method, appropriate spot rates were used
to discount the projected benefit obligation (PBO) cash flows based
on date of measurement. Then, a single aggregated discount rate was
calculated such that the present value of the PBO remained the
same. This rate is technically a weighted-average of the spot
rates. This single discount rate was applied to the interest and
service costs as well. Under the full yield curve approach,
separate discount rates are used to calculate the present value for
each projected cash flow. That is, individual spot rates are
applied to the cash flows in each time period. This does not have
any impact on the present value of the PBO as the PBO was
originally discounted with spot rates. The adoption of this method
concerns the manner in which it affects interest and service costs.
Interest costs typically decrease when using this method because of
the different weightings applied to the cash flows; that is,
interest costs closer to the current period will be discounted with
a smaller rate than those further in the future based on a typical
yield curve, and greater future Interest Costs values are
discounted with greater longer-term spot rates. Similarly, service
costs typically have longer durations and will thus be subject to
longer-term spot rates, decreasing the present value of these
costs. As a result, the full yield curve method is preferable as it
provides a more granular, and thus a more accurate, determination
of costs. This new method constitutes a change in an accounting
estimate under the provisions of ASC topic 250, “Accounting
Changes and Error Corrections,” that is inseparable from a
change in accounting principle and was accounted for prospectively,
with the resulting change impacting the recognition of net periodic
pension cost beginning January 1, 2017. The impact of this
accounting change on United’s net periodic pension cost for
the year of 2017 was a decline of $1,000,000 in expense from the
amount that would have been recorded under the previous
method.
Net
consolidated periodic pension cost included the following
components:
(Dollars in thousands) Year Ended
December 31,
2017 2016 2015
Service cost $ 2,146 $ 2,374 $ 2,787
Interest cost 5,149 5,950 5,902
Expected return on plan
assets (8,538) (8,089) (9,290)
Recognized net actuarial
loss 4,553 4,921 4,980
Amortization of prior
service cost 0 0 1
Net periodic pension
cost $ 3,310 $ 5,156 $ 4,380
Weighted-Average
Assumptions:
Discount rate 4.49% 4.75% 4.35%
Expected return on
assets 7.00% 7.25% 7.50%
Rate of Compensation
Increase (prior to age 45) 3.50% 3.50% 3.50%
Rate of Compensation
Increase (otherwise) 3.00% 3.00% 3.00%
Amounts related
to the Plan recognized as a component of other comprehensive income
were as follows:
(In thousands) Year Ended
December 31,
2017 2016 2015
Net actuarial
loss $ 6,784 $ 2,914 $ 2,402
Amortization of:
Prior service
cost 0 0 (1)
Actuarial loss (4,553) (4,921) (4,980)
Total recognized in other
comprehensive income $ 2,231 $ (2,007) $ (2,579)
Included in
accumulated other comprehensive income at December 31, 2017
are unrecognized actuarial losses of $56,222,000 ($35,420,000 net
of tax) that have not yet been recognized in net periodic pension
cost. The amortization of this item expected to be recognized in
net periodic pension cost during the fiscal year ended
December 31, 2018 is $4,653,000 ($2,932,000 net of
tax).
The
reconciliation of the beginning and ending balances of the
projected benefit obligation and the fair value of plan assets for
the years ended December 31, 2017 and 2016 and the accumulated
benefit obligation at December 31, 2017 and 2016 are as
follows:
(Dollars in thousands) December 31,
2017 2016
Change in Projected
Benefit Obligation
Projected Benefit
Obligation at the Beginning of the Year $ 134,515 $ 125,403
Service Cost 2,146 2,374
Interest Cost 5,149 5,950
Actuarial Loss
(Gain) 15,367 5,114
Benefits Paid (4,437 ) (4,326 )
Projected Benefit at the
End of the Year $ 152,740 $ 134,515
Accumulated Benefit
Obligation at the End of the Year $ 139,025 $ 121,548
Change in Plan
Assets
Fair Value of Plan Assets
at the Beginning of the Year $ 119,711 $ 113,748
Actual Return on Plan
Assets 17,121 10,289
Benefits Paid (4,437 ) (4,326 )
Employer
Contributions 10,000 0
Fair value of plan assets
at end of year $ 142,395 $ 119,711
Net Amount
Recognized
Funded Status $ (10,346 ) $ (14,804 )
Unrecognized Transition
Asset 0 0
Unrecognized Prior Service
Cost 0 0
Unrecognized Net
Loss 56,222 53,991
Net Amount
Recognized $ 45,876 $ 39,187
Weighted-Average
Assumptions at the End of the Year
Discount Rate 3.83 % 4.49 %
Rate of Compensation
Increase (prior to age 45) 3.50 % 3.50 %
Rate of Compensation
Increase (otherwise) 3.00 % 3.00 % Asset allocation for the
defined benefit pension plan as of the measurement date, by asset
category, is as follows:
Plan
Assets
Target Allocation
2018
Allowable
Allocation Range
Percentage
of
Plan Assets
at
December 31, December 31,
Equity Securities 68 % 50-70 % 71 % 71%
Debt Securities 25 % 20-50 % 26 % 26%
Other 7 % 3-15 % 3 % 3%
Total 100 % 100%
Equity
securities include United common stock in the amounts of $3,677,000
(3%) at December 31, 2017 and $4,894,000 (4%) at
December 31, 2016 .
The policy, as
established by the Pension Committee, primarily consisting of
United’s Executive Management, is to invest assets based upon
the target allocations stated above. The assets are reallocated
periodically to meet the above target allocations. The investment
policy is reviewed at least annually, subject to the approval of
the Pension Committee, to determine if the policy should be
changed. Prohibited investments include, but are not limited to,
futures contracts, private placements, uncovered options, real
estate, the use of margin, short sales, derivatives for speculative
purposes, and other investments that are speculative in nature. In
order to achieve a prudent level of portfolio diversification, the
securities of any one company are not to exceed 10% of the total
plan assets, and no more than the 15% of total plan assets is to be
invested in any one industry (other than securities of U.S.
Government or Agencies). Additionally, no more than 15% of the plan
assets is to be invested in foreign securities, both equity and
fixed. The expected long-term rate of return for the plan’s
total assets is based on the expected return of each of the above
categories, weighted based on the median of the target allocation
for each class. United uses the corridor approach based on 10% of
the greater of the projected benefit obligation and the
market-related value of plan assets to amortize actuarial gains and
losses.
At
December 31, 2017, the benefits expected to be paid in each of
the next five fiscal years, and in the aggregate for the five years
thereafter are as follows:
Year Amount
(In thousands)
2018 $ 5,314
2019 5,304
2020 5,632
2021 6,012
2022 6,377
2023 through
2027 36,991
During the
third quarter of 2017, United made a discretionary contribution of
$10,000,000.United did not contribute to the plan in 2016 and 2015
as no contributions were required by funding regulations or law.
For 2018, no contributions to the plan are required by funding
regulations or law. However, United may make a discretionary
contribution in 2018, the amount of which cannot be reasonably
estimated at this time.
In accordance
with ASC topic 715 and using the guidance contained in ASC topic
820, the following is a description of the valuation methodologies
used to measure the plan assets at fair value.
Cash and
Cash Equivalents:
Debt
Securities
Common and
Preferred Stock:
Mutual
Funds: The following tables
present the balances of the plan assets, by fair value hierarchy
level, as of December 31, 2017 and 2016:
Fair Value Measurements at December 31, 2017 Using
(In thousands)
Description Balance as
of December 31, Quoted Prices in
Active Markets
for Identical Assets (Level
1) Significant Other Observable Inputs (Level
2) Significant Unobservable Inputs (Level
3)
Cash and Cash
equivalents $ 4,549 $ 4,549 $ 0 $ 0
Fixed Income Mutual
Funds:
Taxable 30,752 30,752 0 0
Alternative 6,302 6,302 0 0
Equity
Securities:
Common stock 24,003 24,003 0 0
Equity Mutual
Funds:
Domestic equity large
cap 28,936 28,936 0 0
Domestic equity mid
cap 13,108 13,108 0 0
Domestic equity small
cap 9,520 9,520 0 0
Domestic equity
other 0 0 0 0
International emerging
equity 5,264 5,264 0 0
International equity
developed 15,752 15,752 0 0
Alternative
equity 4,209 4,209 0 0
Total $ 142,395 $ 142,395 $ 0 $ 0
Fair Value Measurements at December 31, 2016 Using
(In thousands)
Description Balance as
of December 31, Quoted Prices in
Active Markets
for Identical Assets (Level
1) Significant Other Observable Inputs (Level
2) Significant Unobservable Inputs (Level
3)
Cash and Cash
equivalents $ 1,778 $ 1,778 $ 0 $ 0
Fixed Income
Securities:
Mortgage backed
securities 47 0 47 0
Collateralized mortgage
obligations 48 0 48 0
Municipal
obligations 670 0 670 0
Corporate bonds 1,169 0 1,169 0
Foreign bonds, notes and
debentures 96 0 96 0
Fixed Income Mutual
Funds:
Taxable 26,816 26,816 0 0
Alternative 3,898 3,898 0 0
Equity
Securities:
Common stock 20,629 20,629 0 0
Equity Mutual
Funds:
Domestic equity large
cap 23,063 23,063 0 0
Domestic equity mid
cap 6,457 6,457 0 0
Domestic equity small
cap 13,087 13,087 0 0
Domestic equity
other 910 910 0 0
International emerging equity 3,120 3,120 0 0
International equity
developed 12,619 12,619 0 0
Alternative
equity 3,456 3,456 0 0
Domestic Balanced Mutual Funds 1,848 1,848 0 0
Total $ 119,711 $ 117,681 $ 2,030 $ 0
Common stock
investments are diversified amongst various industries with no
industry representing more than 5% of the total plan
assets.
The United
Bankshares, Inc. Savings and Stock Investment Plan (the Plan) is a
defined contribution plan under Section 401(k) of the Internal
Revenue Code. Each employee of United, who completes ninety
(90) days of qualified service, is eligible to participate in
the Plan. Each participant may contribute from 1% to 100% of
compensation to his/her account, subject to Internal Revenue
Service maximum deferral limits. United matches 100% of the first
4% of salary deferred with United stock. Vesting is 100% for
employee deferrals and the company match at the time the employee
makes his/her deferral. United’s expense relating to the Plan
approximated $3,201,000, $2,069,000, and $1,894,000 in 2017, 2016
and 2015, respectively.
The assets of
United’s defined benefit plan and 401(k) Plan each include
investments in United common stock. At December 31, 2017 and
2016, the combined plan assets included 998,041 and 893,440 shares,
respectively, of United common stock with an approximate fair value
of $34,682,000 and $41,322,000, respectively. Dividends paid on
United common stock held by the plans approximated $1,218,000,
$1,173,000, and $1,139,000 for the years ended December 31,
2017, 2016, and 2015, respectively.
United has
certain other supplemental deferred compensation plans covering
various key employees. Periodic charges are made to operations so
that the liability due each employee is fully recorded as of the
date of their retirement. Amounts charged to expense have not been
significant in any year.</t>
  </si>
  <si>
    <t>Stock Based Compensation</t>
  </si>
  <si>
    <t>Disclosure of Compensation Related Costs, Share-based Payments [Abstract]</t>
  </si>
  <si>
    <t>NOTE O—STOCK BASED
COMPENSATION
On May 18,
2016, United’s shareholders approved the 2016 Long-Term
Incentive Plan (2016 LTI Plan). The 2016 LTI Plan became effective
as of May 18, 2016. An award granted under the 2016 LTI Plan
may consist of any non-qualified non-employee non-employee S-8
The 2016 LTI
Plan replaces the 2011 Long-Term Incentive Plan (2011 LTI Plan)
which expired during the second quarter of 2016. During the year of
2017, a total of 255,217 non-qualified Stock
Options
United
currently has options outstanding from various option plans other
than the 2011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The fair value
of the options for 2017 was estimated at the date of grant using a
binomial lattice option pricing model with the following
weighted-average assumptions: risk-free interest rates of 2.13%;
dividend yield of 3.00%; volatility factors of the expected market
price of United’s common stock of 0.262; and a
weighted-average expected option life of 6.98 years, respectively.
The estimated fair value of the options at the date of grant was
$8.85 for the options granted during 2017. ASC topic 718,
“Compensation – Stock Compensation” defines a
lattice model as a model that produces an estimated fair value
based on the assumed changes in prices of a financial instrument
over successive periods of time. A binomial lattice model assumes
at least two price movements are possible in each period of
time.
A summary of
activity under the United’s stock option plans as of
December 31, 2017, and the changes during the year of 2017 are
presented below:
Year ended
December 31, 2017
Weighted
Average
(Dollars in thousands, except per share data) Aggregate Remaining
Intrinsic Contractual Exercise
Shares Value Term
(Yrs.) Price
Outstanding at
January 1, 2017 1,411,735 $ 28.05
Assumed in acquisition of
subsidiary 153,602 21.47
Granted 255,217 45.20
Exercised (220,905 ) 22.00
Forfeited or
expired (41,211 ) 27.38
Outstanding at
December 31, 2017 1,558,438 $ 8,761 5.8 $ 31.09
Exercisable at
December 31, 2017 1,050,567 $ 8,528 4.6 $ 26.86
The following
table summarizes the status of United’s nonvested awards for
the year ended December 31, 2017:
Shares Weighted-Average
Nonvested at
January 1, 2017 430,278 $ 6.84
Granted 255,217 8.85
Vested (174,624 ) 6.69
Forfeited or
expired (3,000 ) 8.85
Nonvested at
December 31, 2017 507,871 $ 7.89
As of
December 31, 2017, the total unrecognized compensation cost
related to nonvested option awards was $2,597,000 with a
weighted-average expense recognition period of 1.2 years. The total
fair value of awards vested during the year ended December 31,
2017, was $1,168,000.
Cash received
from options exercised under the Plans for the years ended
December 31, 2017, 2016 and 2015 was $4,619,000, $13,337,000,
and $7,871,000, respectively. During 2017 and 2016, 220,905 and
519,482 shares, respectively, were issued in connection with stock
option exercises. All shares issued in connection with stock option
exercises for 2017 and 2016 were issued from authorized and
unissued stock. The weighted-average grant-date fair value of
options granted in the year of 2017, 2016, and 2015 was $8.85,
$6.97, and $7.23, respectively. The total intrinsic value of
options exercised under the Plans during the years ended
December 31, 2017, 2016, and 2015 was $3,721,000, $11,001,000,
and $2,380,000, respectively.
ASC topic 230,
“Statement of Cash Flows,” requires the benefits of tax
deductions in excess of recognized compensation cost to be reported
as an operating cash flow. This requirement reduces net operating
cash flows. While the company cannot estimate what those amounts
will be in the future (because they depend on, among other things,
the date employees exercise stock options), United recognized cash
flows used in operating activities of $2,201,000, $4,008,000, and
$1,023,000 from excess tax benefits related to share-based
compensation arrangements for the year of 2017, 2016 and 2015,
respectively.
Restricted
Stock
Under the 2011
LTI Plan, United may award restricted common shares to key
employees and non-employee The following summarizes
the changes to United’s restricted common shares for the year
ended December 31, 2017:
Number of Weighted-Average
Outstanding at
January 1, 2017 137,268 $ 33.61
Granted 90,075 45.21
Vested 56,007 32.48
Forfeited 840 45.30
Outstanding at
December 31, 2017 170,496 $ 40.05</t>
  </si>
  <si>
    <t>Commitments and Contingent Liabilities</t>
  </si>
  <si>
    <t>Commitments and Contingencies Disclosure [Abstract]</t>
  </si>
  <si>
    <t>NOTE P—COMMITMENTS
AND CONTINGENT LIABILITIES
United is a
party to financial instruments with off-balance-sheet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4,224,719,000 and
$2,823,396,000 of loan commitments outstanding as of
December 31, 2017 and 2016, respectively, the majority of
which contractually expire within one year. Included in the
December 31, 2017 amount are commitments to extend credit of
$229,630,000 related to George Mason’s mortgage loan funding
commitments and are of a shot-term nature.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December 31, 2017, United had no outstanding commercial
letters of credit and $9,000 as of December 31, 2016. A
standby letter of credit is generally contingent upon the failure
of a customer to perform according to the terms of an underlying
contract with a third party. United has issued standby letters of
credit of $147,017,000 and $121,584,000 as of December 31,
2017 and 2016, respectively. In accordance with ASC topic 450,
“Contingencies,” United has determined that
substantially all of its letters of credit are renewed on an annual
basis and the fees associated with these letters of credit are
immaterial.
George Mason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United evaluates the merits of each claim
and estimates its reserve based on actual and expected claims
received and considers the historical amounts paid to settle such
claims. During 2017, George Mason settled with investors on such
loans for a total of $59,000. This reserve had a balance of
$516,000 for the year ended December 31, 2017. No expense
related to this reserve was recorded for the year ended
December 31, 2017. George Mason had a reserve balance of
$575,000 on the Cardinal Acquisition Date.
United has
derivative counter-party risk that may arise from the possible
inability of George Mason’s third party investors to meet the
terms of their forward sales contracts. George Mason works with
third-party investors that are generally well-capitalized, are
investment grade and exhibit strong financial performance to
mitigate this risk. United does not expect any third-party investor
to fail to meet its obligation.
United and its
subsidiaries are currently involved in various legal proceedings in
the normal course of business. Management is vigorously pursuing
all its legal and factual defenses and, after consultation with
legal counsel, believes that all such litigation will be resolved
with no material effect on United’s financial
position.</t>
  </si>
  <si>
    <t>Derivative Financial Instruments</t>
  </si>
  <si>
    <t>Derivative Instruments and Hedging Activities Disclosure [Abstract]</t>
  </si>
  <si>
    <t>NOTE Q—DERIVATIVE
FINANCIAL INSTRUMENTS
United uses
derivative instruments to help aid against adverse price chang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United accounts
for its derivative financial instruments in accordance with the
Derivatives and Hedging topic of the FASB Accounting Standards
Codification. The Derivatives and Hedging topic require all
derivative instruments to be carried at fair value on the balance
sheet. United has designated certain derivative instruments used to
manage interest rate risk as hedge relationships with certain
assets, liabilities or cash flows being hedged. Certain derivatives
used for interest rate risk management are not designated in a
hedge relationship.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The portion of a hedge that is ineffective is
recognized immediately in earnings.
United through
George Mason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Income from mortgage banking activities includes the gain
recognized for the period presented and associated elements of fair
value.
United sells
mortgage loans on either a best efforts or mandatory delivery
basis. For loans sold on a mandatory delivery basis, United enters
into forward mortgage-backed securities (the “residual
hedge”) to mitigate the effect of interest rate risk. Both
the rate lock commitment under mandatory delivery and the residual
hedge are recorded at fair value through earnings and are not
designated as accounting hedges. At the closing of the loan, the
loan commitment derivative expires and United records a loan held
for sale at fair value and continues to mark these assets to market
under the election of fair value option. United closes out of the
trading mortgage-backed securities assigned within the residual
hedge and replaces the securities with a forward sales contract
once a price has been accepted by an investor and recorded at fair
value. For those loans selected to be sold under best efforts
delivery, at the closing of the loan, the rate lock commitment
derivative expires and the Company records a loan held for sale at
fair value under the election of fair value option and continues to
be obligated under the same forward loan sales contract entered
into at inception of the rate lock commitment.
The derivative
portfolio also includes derivative financial instruments not
included in hedge relationships. These derivatives consist of
interest rate swaps used for interest rate management purposes and
derivatives executed with commercial banking customers to
facilitate their interest rate management strategies. For
derivatives that are not designated in a hedge relationship,
changes in the fair value of the derivatives are recognized in
earnings in the same period as the change in fair value. Gains and
losses on other derivative financial instruments are included in
noninterest income and noninterest expense,
respectively.
The following
tables disclose the derivative instruments’ location on the
Company’s Consolidated Balance Sheets and the notional amount
and fair value of those instruments at December 31, 2017 and
2016.
Asset
Derivatives
December 31,
2017 December 31,
2016
(In thousands) Balance Sheet Location Notional Amount Fair Value Balance Sheet Location Notional Amount Fair Value
Derivatives designated as hedging
instruments
Fair Value Hedges:
Interest rate swap
contracts (hedging commercial loans) Other assets $ 71,831 $ 538 Other assets $ 74,783 $ 24
Total derivatives designated as hedging
instruments $ 71,831 $ 538 $ 74,783 $ 24
Derivatives not designated as hedging
instruments
Interest rate swap
contracts Other assets $ 0 $ 0 Other assets $ 14,583 $ 2,267
Forward loan sales
commitments Other assets 31,024 2 Other assets 0 0
Interest rate lock
commitments Other assets 148,866 4,559 Other assets 0 0
Total derivatives not designated as hedging instruments $ 179,890 $ 4,561 $ 14,583 $ 2,267
Total asset derivatives $ 251,721 $ 5,099 $ 89,366 $ 2,291
Liability
Derivatives
December 31,
2017 December 31,
2016
(In thousands) Balance Sheet Location Notional Amount Fair Value Balance Sheet Location Notional Amount Fair Value
Derivatives designated
as hedging instruments
Fair Value Hedges:
Interest rate swap
contracts (hedging commercial loans) Other liabilities $ 18,795 $ 165 Other liabilities $ 19,799 $ 338
Total derivatives
designated as hedging instruments $ 18,795 $ 165 $ 19,799 $ 338
Derivatives not
designated as hedging instruments
Interest rate swap
contracts Other
liabilities $ 0 $ 0 Other
liabilities $ 14,583 $ 2,267
TBA mortgage-backed
securities Other
liabilities 236,500 312 Other
liabilities 0 0
Interest rate lock
commitments Other
liabilities 0 0 Other
liabilities 0 0
Total derivatives not
designated as hedging instruments $ 236,500 $ 312 $ 14,583 $ 2,267
Total liability derivatives $ 255,295 $ 477 $ 34,382 $ 2,605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Consolidated
Statements of Income for the years ended December 31, 2017,
2016 and 2015 is presented as follows:
Year
Ended
(In thousands)
Income Statement
Location December 31, December 31, December 31,
Derivatives in hedging
relationships Fair Value Hedges:
Interest rate swap
contracts Interest income/
(expense) $ (781 ) $ (30 ) $ (813 )
Total derivatives in
hedging relationships $ (781 ) $ (30 ) $ (813 )
Derivatives not
designated as hedging instruments
Forward loan sales
commitments Income from Mortgage
Banking Activities (426 ) 0 0
TBA mortgage-backed
securities Income from Mortgage
Banking Activities 1,547 0 0
Interest rate lock
commitments Income from Mortgage
Banking Activities (7,730 ) 0 0
Total derivatives not
designated as hedging instruments $ (6,609) $ 0 $ 0
Total
derivatives $ (7,390) $ (30) $ (813)
For the years
ended December 31, 2017, 2016 and 2015, changes in the fair
value of any interest rate swaps attributed to hedge
ineffectiveness were recorded, but not significant to
United’s Consolidated Statements of Income.</t>
  </si>
  <si>
    <t>Comprehensive Income</t>
  </si>
  <si>
    <t>Equity [Abstract]</t>
  </si>
  <si>
    <t xml:space="preserve">NOTE
R—COMPREHENSIVE INCOME
The changes in
accumulated other comprehensive income are as follows:
For the Years Ended
December 31
(In thousands) 2017 2016 2015
Net
Income $ 150,581 $ 147,083 $ 137,959
Available for sale
(“AFS”) securities:
AFS securities with OTTI
charges during the period (60) (77) (113)
Related income tax
effect 22 28 41
Income tax rate
change 0 208 316
Less : OTTI charges
recognized in net income 60 33 47
Related income tax
benefit (22) (12) (17)
Reclassification of
previous noncredit OTTI to credit OTTI 0 415 0
Related income tax
benefit 0 (150) 0
Net unrealized gains on AFS
securities with OTTI 0 445 274
AFS securities – all
other:
Change in net unrealized
(losses) gains on AFS securities arising during the
period 8,371 (12,931) (6,672)
Related income tax
effect (3,097) 4,867 2,415
Net reclassification
adjustment for gains included in net income (1,874) (255) (133)
Related income tax
expense 693 92 48
4,093 (8,227 ) (4,342 )
Net effect of AFS
securities on other comprehensive income 4,093 (7,782) (4,068)
Held to maturity
(“HTM”) securities:
Accretion on the unrealized
loss for securities transferred from AFS to the HTM investment
portfolio prior to call or maturity 8 9 8
Related income tax
expense (3) (3) (3)
Net effect of HTM
securities on other comprehensive income 5 6 5
Defined benefit pension
plan:
Net actuarial loss during
the period (6,784) (2,914) (2,402)
Related income tax expense
(benefit) 2,510 1,077 944
Amortization of prior
service cost recognized in net income 0 0 1
Related income tax
benefit 0 0 0
Amortization of net
actuarial loss recognized in net income 4,553 4,921 4,980
Related income tax
benefit (1,685) (1,813) (1,908)
Net effect of change in
defined benefit pension plan on other comprehensive
income (1,406) 1,271 1,615
Total change in other
comprehensive income, net of tax 2,692 (6,505 ) (2,448 )
Total Comprehensive
Income $ 153,273 $ 140,578 $ 135,511
The components
of accumulated other comprehensive income for the year ended
December 31, 2017 are as follows:
Changes in Accumulated
Other Comprehensive Income (AOCI) by Component (a)
For the Year Ended
December 31, 2017
(Dollars in
thousands) Unrealized Accretion Defined Items Total
Balance at January 1,
2017 ($ 10,297 ) ($ 51 ) ($ 34,369 ) ($ 44,717 )
Other comprehensive income
before reclassification 5,274 5 0 5,279
Amounts reclassified from
accumulated other comprehensive income (1,181 ) 0 (1,406 ) (2,587 )
Net current-period other
comprehensive income, net of tax 4,093 5 (1,406 ) 2,692
Balance at
December 31, 2017 ($ 6,204 ) ($ 46 ) ($ 35,775 ) ($ 42,025 )
(a)All amounts
are net-of-tax.
Reclassifications out of Accumulated Other Comprehensive
Income (AOCI)
For the Year
Ended December 31, 2017
(Dollars in
thousands)
Details
about AOCI Components Amount Affected Line Item in the Statement Where Net Income
is Presented
Available for sale
(“AFS”) securities:
Reclassification of
previous noncredit OTTI to credit OTTI $ 0 Total other-than-temporary impairment losses
Net reclassification
adjustment for losses (gains) included in net income (1,874 ) Net gains on sales/calls of investment
(1,874 ) Total before tax
Related income tax
effect 693 Tax expense
(1,181 ) Net of tax
Pension plan:
Net actuarial
loss (6,784 )(a)
Amortization of net
actuarial loss 4,553 (b)
(2,231 ) Total before tax
Related income tax
effect 825 Tax expense
(1,406 ) Net of tax
Total reclassifications for
the period $ (2,587 )
(a) This AOCI component is included in the computation of
changes in plan assets (see Note N, Employee Benefit
Plans)
(b) This AOCI component is included in the computation of net
periodic pension cost (see Note N, Employee Benefit
Plans) </t>
  </si>
  <si>
    <t>United Bankshares, Inc. (Parent Company Only) Financial Information</t>
  </si>
  <si>
    <t>Condensed Financial Information of Parent Company Only Disclosure [Abstract]</t>
  </si>
  <si>
    <t>NOTE S—UNITED
BANKSHARES, INC. (PARENT COMPANY ONLY) FINANCIAL
INFORMATION
Condensed Balance
Sheets
December 31
(In thousands) 2017 2016
Assets
Cash and due from
banks $ 93,198 $ 130,304
Securities available for
sale 22,066 4,881
Securities held to
maturity 996 20
Other investment
securities 163 100
Investment in
subsidiaries:
Bank
subsidiaries 3,437,036 2,372,783
Nonbank
subsidiaries 12,535 10,535
Goodwill (16,008 ) (10,453 )
Other assets 10,309 15,699
Total Assets $ 3,560,295 $ 2,523,869
Liabilities and
Shareholders’ Equity
Junior subordinated
debentures of subsidiary trusts $ 242,446 $ 224,319
Accrued expenses and other
liabilities 77,319 63,803
Shareholders’ equity
(including other accumulated comprehensive loss of $42,025 and
$44,717 at December 31, 2017 and 2016,
respectively) 3,240,530 2,235,747
Total Liabilities and
Shareholders’ Equity $ 3,560,295 $ 2,523,869
Condensed Statements of
Income
Year Ended
December 31
(In thousands) 2017 2016 2015
Income
Dividends from banking
subsidiaries:
Bank
subsidiaries $ 115,000 $ 75,600 $ 70,500
Nonbank
subsidiaries 58 10 433
Net interest
income 437 86 76
Management fees:
Bank
subsidiaries 45,693 35,792 28,955
Nonbank
subsidiaries 27 27 27
Other income 1,766 8 78
Total Income 162,981 111,523 100,069
Expenses
Operating
expenses 71,653 42,249 31,619
Income Before Income Taxes
and Equity in Undistributed Net Income of Subsidiaries 91,328 69,274 68,450
Applicable income tax
benefit (6,126 ) (3,061 ) (1,655 )
Income Before Equity in
Undistributed Net Income of Subsidiaries 97,454 72,335 70,105
Equity in undistributed net
income of subsidiaries:
Bank
subsidiaries 50,560 74,656 68,012
Nonbank
subsidiaries 2,567 92 (158 )
Net Income $ 150,581 $ 147,083 $ 137,959
Condensed Statements of Cash Flows
Year Ended
December 31
(In thousands) 2017 2016 2015
Operating
Activities
Net income $ 150,581 $ 147,083 $ 137,959
Adjustments to reconcile
net income to net cash provided by operating activities:
Equity in undistributed net
income of subsidiaries (53,127) (74,748) (67,854)
Amortization of net
periodic pension costs 228 393 384
Stock-based
compensation 3,555 2,817 2,484
Excess tax benefits from
stock-based compensation arrangements 2,201 4,008 1,023
Net gain on securities
transactions (1,185) (8) (54)
Net change in other assets
and liabilities 8,764 (8,344) 7,420
Net Cash Provided by
Operating Activities 111,017 71,201 81,362
Investing
Activities
Net purchases of
securities (19,268) (234) (1,047)
Net cash paid in
acquisition of subsidiary 22,146 (10) 0
Increase in investment in
subsidiaries (34,203) (100,000) 0
Change in other investment
securities (63) 0 2
Net Cash Used in Investing
Activities (31,388) (100,244) (1,045)
Financing
Activities
Proceeds from issuance of
common stock 0 199,916 0
Cash dividends
paid (121,354) (96,351) (88,864)
Acquisition of treasury
stock (1) (1) (1)
Proceeds from
sale of treasury stock from deferred
compensation
plan 1 1 1
Proceeds from exercise of
stock options 4,619 13,337 7,871
Net Cash Provided by (Used
in) Financing Activities (116,735) 116,902 (80,993)
Increase (Decrease) in Cash
and Cash Equivalents (37,106) 87,859 (676)
Cash and Cash Equivalents
at Beginning of Year 130,304 42,445 43,121
Cash and Cash Equivalents
at End of Year $ 93,198 $ 130,304 $ 42,445</t>
  </si>
  <si>
    <t>Regulatory Matters</t>
  </si>
  <si>
    <t>NOTE T—REGULATORY
MATTERS
The subsidiary
banks are required to maintain average reserve balances with their
respective Federal Reserve Bank. The average amount of those
consolidated reserve balances maintained and required for the year
ended December 31, 2017, were approximately $1,251,806,000 and
$471,763,000, respectively. The average amount of those
consolidated reserve balances maintained and required for the year
ended December 31, 2016, was approximately $606,898,000 and
$361,521,000, respectively.
The primary
source of funds for the dividends paid by United to its
shareholders is dividends received from its subsidiary banks.
Dividends paid by United’s subsidiary banks are subject to
certain regulatory limitations. Generally, the most restrictive
provision requires regulatory approval if dividends declared in any
year exceed that year’s net income, as defined, plus the
retained net profits of the two preceding years.
During 2018,
the retained net profits available for distribution to United by
United Bank as dividends without regulatory approval, are
approximately $127,674,000, plus net income for the interim period
through the date of declaration.
Under Federal
Reserve regulation, United Bank is also limited as to the amount
they may loan to affiliates, including the parent company. Loans
from United Bank to the parent company are limited to 10% of the
banking subsidiaries’ capital and surplus, as defined, or
$282,863,000 at December 31, 2017, and must be secured by
qualifying collateral.
United’s
subsidiary banks are subject to various regulatory capital
requirements administered by federal banking agencies. Pursuant to
capital adequacy guidelines, United’s subsidiary banks must
meet specific capital guidelines that involve various quantitative
measures of the banks’ assets, liabilities, and certain
off-balance-sheet
As previously
mentioned, the new Basel III Capital Rules became effective for
United and United Bank on January 1, 2015 (subject to a
phase-in
At
December 31, 2017, the most recent notification from its
regulators, United and United Bank were categorized as
well-capitalized. To be categorized as well-capitalized, United
must maintain minimum total risk-based, Tier I
risk-based,
Common Tier I
risk-based, and Tier I leverage ratios as set forth in the
following table. There are no conditions or events since that
notification that management believes would impact United’s
well-capitalized status.
United’s
and United Bank, capital amounts (in thousands of dollars) and
ratios are presented in the following table.
(Dollars in thousands) Actual For Capital Adequacy Purposes To Be
Well- Capitalized
Amount Ratio Amount Ratio Amount Ratio
As of
December 31, 2017:
Total Capital (to Risk-
Weighted Assets):
United
Bankshares $ 2,093,369 14.2 % $ 1,177,952 ³ $ 1,472,439 ³
United Bank 2,013,852 13.7 % 1,174,099 ³ 1,467,624 ³
Tier I Capital (to Risk-
Weighted Assets):
United
Bankshares $ 1,759,189 12.0 % $ 883,464 ³ $ 1,177,952 ³
United Bank 1,936,546 13.2 % 880,575 ³ 1,174,099 ³
Common Tier I Capital (to
Risk Weighted Assets):
United
Bankshares $ 1,759,189 12.0 % $ 662,598 ³ $ 957,086 ³
United Bank 1,936,546 13.2 % 660,431 ³ 953,956 ³
Tier I Capital (to Average
Assets):
United
Bankshares $ 1,759,189 10.1 % $ 698,388 ³ $ 872,985 ³
United Bank 1,936,546 11.0 % 702,311 ³ 877,888 ³
As of
December 31, 2016:
Total Capital (to
Risk-
Weighted
Assets):
United
Bankshares $ 1,699,984 14.9 % $ 915,479 ³ $ 1,144,348 ³
United Bank 1,592,647 13.9 % 915,956 ³ 1,144,945 ³
Tier I Capital (to
Risk-
Weighted
Assets):
United
Bankshares $ 1,625,543 14.2 % $ 686,609 ³ $ 915,479 ³
United Bank 1,518,831 13.3 % 686,967 ³ 915,956 ³
Common Tier I Capital (to
Risk Weighted Assets):
United
Bankshares $ 1,393,743 12.2 % $ 514,957 ³ $ 743,826 ³
United Bank 1,518,831 13.3 % 515,225 ³ 744,214 ³
Tier I Capital (to Average
Assets):
United
Bankshares $ 1,625,543 12.2 % $ 535,227 ³ $ 669,033 ³
United Bank 1,518,831 11.4 % 535,361 ³ 669,201 ³
United’s
mortgage banking entity, George Mason, is subject to net worth
requirements issued by the U.S. Department of Housing and Urban
Development (HUD). Failure to meet minimum capital requirements of
HUD can result in certain mandatory and possibly additional
discretionary actions that, if undertaken, could have a direct
material effect on George Mason’s operations.
The minimum net
worth requirement of HUD at December 31, 2017 was $2,500,000.
George Mason’s net worth was $4,955,000 at December 31,
2017, which exceeded the HUD requirements.</t>
  </si>
  <si>
    <t>Fair Values of Financial Instruments</t>
  </si>
  <si>
    <t>Fair Value Disclosures [Abstract]</t>
  </si>
  <si>
    <t xml:space="preserve">NOTE U—FAIR VALUES
OF FINANCIAL INSTRUMENTS
In accordance
with ASC topic 820, the following describes the valuation
techniques used by United to measure certain financial assets and
liabilities recorded at fair value on a recurring basis in the
financial statements.
Securities
available for sale
assumptions are
derived primarily from or corroborated by observable market data.
Using a market approach valuation methodology, third party vendors
compile prices from various sources and may determine the fair
value of identical or similar securities by using pricing models
that considers observable market data (Level 2). Management
internally reviews the fair values provided by third party vendors
on a monthly basis. Management’s review consists of comparing
fair values assigned by third party vendors to trades and offerings
observed by management. The review requires some degree of judgment
as to the number or percentage of securities to review on the part
of management which could fluctuate based on results of past
reviews and in comparison to current expectations. Exceptions that
are deemed to be material are reviewed by management. Additionally,
to assess the reliability of the information received from third
party vendors, management obtains documentation from third party
vendors related to the sources, methodologies, and inputs utilized
in valuing securities classified as Level 2. Management
analyzes this information to ensure the underlying assumptions
appear reasonable. Management also obtains an independent service
auditor’s report from third party vendors to provide
reasonable assurance that appropriate controls are in place over
the valuation process. Upon completing its review of the pricing
from third party vendors at December 31, 2017, management
determined that the prices provided by its third party pricing
source were reasonable and in line with management’s
expectations for the market values of these securities. Therefore,
prices obtained from third party vendors that did not reflect
forced liquidation or distressed sales were not adjusted by
management at December 31, 2017. Management utilizes a number
of factors to determine if a market is inactive, all of which may
require a significant level of judgment. Factors that management
considers include: a significant widening of the bid-ask available-for-sale
Loans held
for sale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The Company
records its interest rate lock commitments and forward loan sales
commitments at fair value determined as the amount that would be
required to settle each of these derivative financial instruments
at the balance sheet date. In the normal course of business, George
Mason enters into contractual interest rate lock commitments to
extend credit to borrowers with fixed expiration dates. The
commitments become effective when the borrowers “lock-in”
For interest
rate swap derivatives that are not designated in a hedge
relationship, changes in the fair value of the derivatives are
recognized in earnings in the same period as the change in the fair
value. Unrealized gains and losses due to changes in the fair value
of other derivative financial instruments not in hedge relationship
are included in noninterest income and noninterest expense,
respectively.
The following table
presents the balances of financial assets and liabilities measured
at fair value on a recurring basis as of December 31, 2017 and
2016, segregated by the level of the valuation inputs within the
fair value hierarchy:
Fair Value at
December 31, 2017 Using
(In thousands)
Description Balance as
of December 31, 2017 Quoted Prices in
Active Markets
for Identical Assets (Level
1) Significant Other Observable Inputs (Level
2) Significant Unobservable Inputs (Level
3)
Assets
Available for sale debt
securities:
U.S. Treasury securities
and obligations of U.S. Government corporations and
agencies $ 114,758 $ 0 $ 114,758 $ 0
State and political
subdivisions 303,869 0 303,869 0
Residential mortgage-backed
securities
Agency 814,593 0 814,593 0
Non-agency 5,512 0 5,512 0
Commercial mortgage-backed
securities
Agency 454,857 0 454,857 0
Asset-backed
securities 109,970 0 109,970 0
Trust preferred
collateralized debt obligations 34,269 0 0 34,269
Single issue trust
preferred securities 12,560 0 12,560 0
Other corporate
securities 28,490 0 28,490 0
Total available for sale
debt securities 1,878,878 0 1,844,609 34,269
Available for sale equity
securities:
Financial services
industry 3,545 331 3,214 0
Equity mutual funds
(1) 6,332 6,332 0 0
Other equity
securities 1 1 0 0
Total available for sale
equity securities 9,878 6,664 3,214 0
Total available for sale
securities 1,888,756 6,664 1,847,823 34,269
Loans held for
sale 263,308 0 0 263,308
Derivative financial
assets:
Interest rate swap
contracts 538 0 538 0
Interest rate lock
commitments 4,561 0 2 4,559
Total derivative financial
assets 5,099 0 540 4,559
Liabilities
Derivative financial
liabilities:
Interest rate swap
contracts 165 0 165 0
TBA mortgage-backed
securities 312 0 312 0
Total derivative financial
liabilities 477 0 477 0
(1) The equity
mutual funds are within a rabbi trust for the payment of benefits
under a deferred compensation plan for certain key
officers of
United and its subsidiaries.
Fair Value at December 31, 2016 Using
(In thousands)
Description Balance as
of December 31, 2016 Quoted Prices in
Active Markets
for Identical Assets (Level
1) Significant Other Observable Inputs (Level
2) Significant
Unobservable Inputs (Level
3)
Assets
Available for sale debt
securities:
U.S. Treasury securities
and obligations of U.S. Government corporations and
agencies $ 95,786 $ 0 $ 95,786 $ 0
State and political
subdivisions 192,812 0 192,812 0
Residential mortgage-backed
securities
Agency 584,096 0 584,096 0
Non-agency 7,043 0 7,043 0
Asset-backed
securities 217 0 217 0
Commercial mortgage-backed
securities
Agency 305,341 0 305,341 0
Trust preferred
collateralized debt obligations 33,552 0 0 33,552
Single issue trust
preferred securities 11,477 0 11,477 0
Other corporate
securities 15,062 0 15,062 0
Total available for sale
debt securities 1,245,386 0 1,211,834 33,552
Available for sale equity
securities:
Financial services
industry 10,735 1,372 9,363 0
Equity mutual funds
(1) 1,820 1,820 0 0
Other equity
securities 1,273 1,273 0 0
Total available for sale
equity securities 13,828 4,465 9,363 0
Total available for sale
securities 1,259,214 4,465 1,221,197 33,552
Derivative financial
assets:
Interest rate
contracts 2,291 0 2,291 0
Liabilities
Derivative financial
liabilities:
Interest rate
contracts 2,605 0 2,605 0
(1) The equity mutual funds are
within a rabbi trust for the payment of benefits under a deferred
compensation plan for certain key officers of United and its subsidiaries.
There were no
transfers between Level 1, Level 2 and Level 3 for
financial assets and liabilities measured at fair value on a
recurring basis during the year ended December 31, 2017 and
2016.
The following
table presents additional information about financial assets and
liabilities measured at fair value at December 31, 2017 and
2016 on a recurring basis and for which United has utilized
Level 3 inputs to determine fair value:
Available-for-sale
(In thousands) Trust
preferred collateralized debt obligations
2017 2016
Balance, beginning of
year $ 33,552 $ 34,686
Total gains or losses
(realized/unrealized):
Included in earnings (or
changes in net assets) 9 0
Included in other
comprehensive income 8,757 (1,134 )
Purchases, issuances, and
settlements 0 0
Sales (8,049 ) 0
Transfers in and/or out of
Level 3 0 0
Balance, ending of
year $ 34,269 $ 33,552
The amount of total gains or losses for the period included in
earnings (or changes in net assets) attributable to the change in
unrealized gains or losses relating to assets still held at
reporting date 0 0
(In thousands) Loans held for sale
2017 2016
Balance, beginning of
period $ 0 $ 0
Acquired in Cardinal
merger 271,301 0
Originations 2,333,927 0
Sales (2,408,945) 0
Total gains or losses during the period recognized in earnings 58,132 0
Transfers in and/or out of
Level 3 8,893 0
Balance, end of
period $ 263,308 $ 0
The amount of total gains or losses for the period included in
earnings (or changes in net assets) attributable to the change in
unrealized gains or losses relating to assets still held at
reporting date $ 0 $ 0
(In thousands) Derivative Financial Assets Interest Rate Lock Commitments
2017 2016
Balance, beginning of
period $ 0 $ 0
Acquired in Cardinal
merger 10,393 0
Transfers other (5,834 ) 0
Balance, end of
period $ 4,559 $ 0
The amount of total gains or losses for the period included in
earnings (or changes in net assets) attributable to the change in
unrealized gains or losses relating to assets still held at
reporting date $ 0 $ 0
Certain
financial assets are measured at fair value on a nonrecurring basis
in accordance with GAAP. Adjustments to the fair value of these
assets usually result from the application of
lower-of-cost-or-market Fair Value
Option
United elected
the fair value option for the loans held for sale in its mortgage
banking segment to mitigate a divergence between accounting losses
and economic exposure. The following table
reflects the change in fair value included in earnings of financial
instruments for which the fair value option has been
elected:
(In thousands)
Description Year
Ended December 31, 2017 Year
Ended December 31, 2016
Assets
Loans held for
sale
Income from mortgage banking activities $ (10,497 ) $ 0
The following table
reflects the difference between the aggregate fair value and the
remaining contractual principal outstanding for financial
instruments for which the fair value option has been
elected:
December 31,
2017 December 31,
2016
(In thousands)
Description Unpaid Fair
Value Fair Value Unpaid Fair Fair Value
Assets
Loans held for
sale $ 257,674 $ 263,308 $ 5,634 $ 0 $ 0 $ 0 Assets and Liabilities
Measured at Fair Value on a Nonrecurring Basis
The following
describes the valuation techniques used by United to measure
certain financial assets recorded at fair value on a nonrecurring
basis in the financial statements.
Loans held
for sale one-to-four
Impaired
Loans
OREO bi-annual
Intangible
Assets: The following table
summarizes United’s financial assets that were measured at
fair value on a nonrecurring basis during the period:
Carrying value at
December 31, 2017
(In thousands)
Description Balance as
of December 31, 2017 Quoted Prices in
Active Markets
for Identical Assets (Level
1) Significant Other Observable Inputs (Level
2) Significant
Unobservable Inputs (Level
3) YTD Losses
Assets
Loans held for
sale $ 2,647 $ 0 $ 2,647 $ 0 $ 14
Impaired Loans 84,756 0 67,111 17,645 12,291
OREO 24,348 0 24,151 197 4,200
(In thousands)
Description Balance as
of December 31, Carrying value at
December 31, 2016 YTD Losses
Quoted
Prices in
Active Markets
for Identical Assets (Level
1) Significant Other Observable Inputs (Level
2) Significant Unobservable Inputs (Level
3)
Assets
Loans held for
sale $ 8,445 $ 0 $ 8,445 $ 0 $ 4
Impaired Loans 80,505 0 27,609 52,896 5,119
OREO 31,510 0 31,510 0 2,086 Fair Value of Other
Financial Instruments The following methods and
assumptions were used by United in estimating its fair value
disclosures for other financial instruments:
Cash and
Cash Equivalents:
Securities
held to maturity and other securities
Loans: one-to-four
Deposits:
Short-term
Borrowings:
Long-term
Borrowings: Summary of Fair Values
for All Financial Instruments The estimated fair values
of United’s financial instruments are summarized
below:
Fair Value
Measurements
(In thousands)
Carrying Fair
Value Quoted Prices in
Active Markets
for Identical Assets (Level
1) Significant Other Observable Inputs (Level
2) Significant
Unobservable Inputs (Level
3)
December 31,
2017
Cash and cash
equivalents $ 1,666,167 $ 1,666,167 $ 0 $ 1,666,167 $ 0
Securities available for
sale 1,888,756 1,888,756 6,664 1,847,823 34,269
Securities held to
maturity 20,428 20,018 0 16,998 3,020
Other securities 162,461 154,338 0 0 154,338
Loans held for
sale 265,955 265,955 0 2,647 263,308
Loans 12,934,794 12,437,797 0 0 12,437,797
Derivative financial
assets 5,099 5,099 0 540 4,559
Deposits 13,830,591 14,024,720 0 14,024,720 0
Short-term
borrowings 477,587 477,587 0 477,587 0
Long-term
borrowings 1,363,977 1,338,754 0 1,338,754 0
Derivative financial
liabilities 477 477 0 477 0
December 31,
2016
Cash and cash
equivalents $ 1,434,527 $ 1,434,527 $ 0 $ 1,434,527 $ 0
Securities available for
sale 1,259,214 1,259,214 4,465 1,221,197 33,552
Securities held to
maturity 33,258 31,178 0 28,158 3,020
Other securities 111,166 105,608 0 0 105,608
Loans held for
sale 8,445 8,445 0 8,445 0
Loans 10,268,366 10,122,486 0 0 10,122,486
Derivative financial
assets 2,291 2,291 0 2,291 0
Deposits 10,796,867 10,785,294 0 10,785,294 0
Short-term
borrowings 209,551 209,551 0 209,551 0
Long-term
borrowings 1,172,026 1,142,782 0 1,142,782 0
Derivative financial
liabilities 2,605 2,605 0 2,605 0 </t>
  </si>
  <si>
    <t>Variable Interest Entities</t>
  </si>
  <si>
    <t>Organization, Consolidation and Presentation of Financial Statements [Abstract]</t>
  </si>
  <si>
    <t xml:space="preserve">NOTE V—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fifteen statutory business trusts that were
created for the purpose of raising funds that qualify for Tier 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The trusts
utilized in these transactions are variable interest entities
(VIEs) as the third-party equity holders lack a controlling
financial interest in the trusts through their inability to
make decisions that have a significant effect on the operations and
success of the entities. United does not consolidate these
trusts as it is not the primary beneficiary of these entities
because United does not hold a controlling financial interest as
evidenced by the power to direct the activities of the VIEs that
most significantly impact their economic performance and the
obligation to absorb losses of, or the right to receive benefits
from, the VIEs that could potentially be significant to the VIEs.
Information related to United’s statutory trusts is presented
in Note K, Notes to Consolidated Financial Statements.
United, through
its banking subsidiaries,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The following table
summarizes quantitative information about United’s
significant involvement in unconsolidated VIEs:
As of December 31,
2017 As of December 31,
2016
(In thousands) Aggregate Assets Aggregate Liabilities Risk Of Loss
(1) Aggregate Assets Aggregate Liabilities Risk Of Loss
(1)
Trust preferred
securities $ 266,669 $ 257,674 $ 8,995 $ 240,668 $ 232,583 $ 8,085
(1)   Represents investment in
VIEs.
    </t>
  </si>
  <si>
    <t>Segment Information</t>
  </si>
  <si>
    <t>Segment Reporting [Abstract]</t>
  </si>
  <si>
    <t xml:space="preserve">NOTE W—SEGMENT
INFORMATION
As a result of
the Cardinal acquisition, United now operates in two business
segments: community banking and mortgage banking. Prior to the
Cardinal acquisition, United’s business activities were
confined to just one reportable segment of community
banking.
Through its
community banking segment, United offers a full range of products
and services through various delivery channels. In particular, the
community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as well as investment and
financial advisory services to businesses and individuals,
including financial planning, retirement/estate planning, and
investment management. The mortgage banking segment engages
primarily in the origination and acquisition of residential
mortgages for sale into the secondary market though George
Mason.
The community
banking segment provides the mortgage banking segment (George
Mason) with short-term funds to originate mortgage loans through a
warehouse line of credit and charges the mortgage banking segment
interest based on the prime rate. These transactions are eliminated
in the consolidation process.
The Company
does not have any operating segments other than those reported. The
“Other” category consists of financial information not
directly attributable to a specific segment, including interest
income from investments and net securities gains or losses of
parent companies and their non-banking non-segment
Information
about the reportable segments and reconciliation of this
information to the consolidated financial statements at and for the
years ended December 31, 2017, 2016 and 2015 is as
follows:
At and For the Year
Ended December 31, 2017
(In thousands) Community Mortgage Other Consolidated
Net interest
income $ 558,622 $ (69 ) $ (9,556 ) $ 548,997
Provision for loans
losses 28,406 0 0 28,406
Other income 69,615 58,532 3,498 131,645
Other expense 291,584 62,072 13,753 367,409
Income taxes 139,980 (901 ) (4,833 ) 134,246
Net income
(loss) $ 168,267 $ (2,708 ) $ (14,978 ) $ 150,581
Total assets
(liabilities) $ 18,761,508 $ 280,293 $ 17,158 $ 19,058,959
Average assets
(liabilities) 17,385,448 212,212 19,769 17,617,429
At and For the Year Ended December 31, 2016
(In thousands) Community Other Consolidated
Net interest
income $ 433,140 $ (7,809 ) $ 425,331
Provision for loans
losses 24,509 0 24,509
Other income 72,618 (2,586 ) 70,032
Other expense 249,894 (1,698 ) 248,196
Income taxes 78,640 (3,065 ) 75,575
Net income
(loss) $ 152,715 $ (5,632 ) $ 147,083
Total assets
(liabilities) $ 14,528,394 $ (19,502 ) $ 14,508,892
Average assets
(liabilities) 13,398,861 (22,058 ) 13,376,803
At and For the Year Ended December 31, 2015
(In thousands) Community Other Consolidated
Net interest
income $ 390,775 $ (6,651 ) $ 384,124
Provision for loans
losses 22,574 0 22,574
Other income 75,656 (2,030 ) 73,626
Other expense 235,644 (3,957 ) 231,687
Income taxes 67,109 (1,579 ) 65,530
Net income
(loss) $ 141,104 $ (3,145 ) $ 137,959
Total assets
(liabilities) $ 12,592,321 $ (14,377 ) $ 12,577,944
Average assets
(liabilities) 12,277,023 (11,908 ) 12,265,115 </t>
  </si>
  <si>
    <t>Quarterly Financial Data</t>
  </si>
  <si>
    <t>Quarterly Financial Information Disclosure [Abstract]</t>
  </si>
  <si>
    <t>NOTE X—QUARTERLY
FINANCIAL DATA (UNAUDITED)
Quarterly
financial data for 2017 and 2016 is summarized below (dollars in
thousands, except for per share data):
(Dollars in
thousands) 1st Quarter 2nd Quarter 3rd Quarter 4th Quarter
2017
Interest income $ 120,758 $ 154,947 $ 171,583 $ 176,518
Interest expense 13,138 18,702 21,307 21,662
Net interest
income 107,620 136,245 150,276 154,856
Provision for credit
losses 5,899 8,251 7,279 6,977
Mortgage banking
income 675 22,537 20,385 15,310
Securities gains (losses),
net 3,940 747 467 430
Other noninterest
income 15,531 17,222 17,377 17,024
Noninterest
expense 62,842 112,137 96,652 95,778
Income taxes 20,216 19,304 27,836 66,890
Net income (1) 38,809 37,059 56,738 17,975
Per share
data:
Average shares outstanding
(000s):
Basic 80,902 99,198 104,760 104,808
Diluted 81,307 99,620 105,068 105,125
Net income per
share:
Basic $ 0.48 $ 0.37 $ 0.54 $ 0.17
Diluted $ 0.48 $ 0.37 $ 0.54 $ 0.17
Dividends per
share $ 0.33 $ 0.33 $ 0.33 $ 0.34
2016
Interest income $ 108,496 $ 113,087 $ 123,137 $ 125,621
Interest expense 10,212 10,362 12,068 12,368
Net interest
income 98,284 102,725 111,069 113,253
Provision for credit
losses 4,035 7,667 6,988 5,819
Mortgage banking
income 728 789 982 951
Securities losses,
net 4 213 1 62
Other noninterest
income 15,660 16,965 18,038 15,639
Noninterest
expense 58,056 64,855 62,777 62,508
Income taxes 17,879 16,378 18,846 22,472
Net income (1) 34,706 31,792 41,479 39,106
Per share
data:
Average shares outstanding
(000s):
Basic 69,497 71,484 76,219 76,864
Diluted 69,714 71,809 76,648 77,303
Net income per
share:
Basic $ 0.50 $ 0.44 $ 0.54 $ 0.51
Diluted $ 0.50 $ 0.44 $ 0.54 $ 0.51
Dividends per
share $ 0.33 $ 0.33 $ 0.33 $ 0.33
(1) For further information,
see the related discussion “Quarterly Results” included
in Management’s Discussion and Analysis.</t>
  </si>
  <si>
    <t>Summary of Significant Accounting Policies (Policies)</t>
  </si>
  <si>
    <t>Nature of Operations</t>
  </si>
  <si>
    <t>Nature of
Operations:</t>
  </si>
  <si>
    <t>Operating Segments</t>
  </si>
  <si>
    <t>Operating
Segments:
Through its
community banking segment, United offers a full range of banking
products and services through various delivery channels. The
mortgage banking segment engages primarily in the origination and
acquisition of residential mortgages for sale into the secondary
market though George Mason Mortgage, LLC (George Mason), an
indirectly owned subsidiary of United.</t>
  </si>
  <si>
    <t>Basis of Presentation</t>
  </si>
  <si>
    <t>Basis of
Presentation:
The Cardinal
acquisition was accounted for using the acquisition method and
their results of operations have been included in the
United’s consolidated financial statements as of the
acquisition date (April 21, 2017).
United
determines whether it has a controlling financial interest in an
entity by first evaluating whether the entity is a voting interest
entity or a variable interest entity (VIE) under U.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United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United’s wholly owned and indirect wholly owned statutory
trust subsidiaries are VIEs for which United is not the primary
beneficiary. Accordingly, its accounts are not included in
United’s consolidated financial statements.
The accounting
and reporting policies of United conform with U.S. generally
accepted accounting principles. In preparing the consolidated
financial statements, management is required to make estimates and
assumptions that affect the amounts reported in the financial
statements and accompanying notes. Actual results could differ from
those estimates. To conform to the 2017 presentation, certain
reclassifications have been made to prior period amounts, which had
no impact on net income, comprehensive income or
shareholders’ equity. In the opinion of management, all
adjustments necessary for a fair presentation of financial position
and results of operations have been made. Such adjustments are of a
normal and recurring nature.
The Company has
evaluated events and transactions subsequent to December 31,
2017 through the date these financial statements were issued. Based
on definitions and requirements of generally accepted accounting
principles for “Subsequent Events,” the Company has not
identified any events that would require adjustments to, or
disclosure in the financial statements.</t>
  </si>
  <si>
    <t>Cash and Cash Equivalents</t>
  </si>
  <si>
    <t>Cash and
Cash Equivalents:</t>
  </si>
  <si>
    <t>Securities</t>
  </si>
  <si>
    <t>Securities:
value.
Unrealized gains and losses on securities classified as available
for sale are carried as a separate component of Accumulated Other
Comprehensive Income (Loss), net of deferred income
taxes.
Gains or losses
on sales of securities are recognized by the specific
identification method and are reported in securities gains and
losses within noninterest income of the Consolidated Statements of
Income. United reviews available-for-sale held-to-maturity
For equity
securities, United evaluates the near-term prospects of the
investment in relation to the severity and duration of any
impairment and United’s ability and intent to hold these
equity securities until a recovery of their fair value to at least
the cost basis of the investment. Equity securities that are deemed
to be other-than-temporarily impaired are written down to the fair
value with the write-down recognized within noninterest income of
the Consolidated Statements of Income.
Certain security
investments that do not have readily determinable fair values and
for which United does not exercise significant influence are
carried at cost and are classified as other investment securities
on the balance sheet. These cost-method investments are reviewed
for impairment at least annually or sooner if events or changes in
circumstances indicate the carrying value may not be
recoverable.</t>
  </si>
  <si>
    <t>Securities Purchased Under Resale Agreements and Securities Sold Under Agreements to Repurchase</t>
  </si>
  <si>
    <t>Securities
Purchased Under Resale Agreements and Securities Sold Under
Agreements to Repurchase:</t>
  </si>
  <si>
    <t>Loans:
Loans are
designated as impaired when, in the opinion of management, based on
current information and events, the collection of principal and
interest in accordance with the loan contract is doubtful.
Consistent with United’s existing method of income
recognition for loans, interest on impaired loans, except those
classified as nonaccrual, is recognized as income using the accrual
method. United’s method of income recognition for impaired
loans that are classified as nonaccrual is to recognize interest
income on the cash basis or apply the cash receipt to principal
when the ultimate collectibility of principal is in
doubt.
A loan is
categorized as restructured if a concession is granted to provide
for a reduction of either interest or principal due to a
deterioration in the financial condition of the borrower. A loan
classified as restructured will generally retain such
classification until the loan is paid in full. However, a
restructured one-to-four-family</t>
  </si>
  <si>
    <t>Loans Acquired Through Transfer</t>
  </si>
  <si>
    <t>Loans
Acquired Through Transfer:</t>
  </si>
  <si>
    <t>Loans Held for Sale</t>
  </si>
  <si>
    <t>Loans Held
for Sale: one-to-four
Loans held for
sale within the mortgage banking segment are recorded under the
fair value option at a fair value measured using valuations from
investors for loans with similar characteristics adjusted for the
Company’s actual sales experience versus the investor’s
indicated pricing.
Loans held for
sale within the community banking segment are carried at the lower
of cost or fair value. The fair value is based on the price
secondary markets are currently offering for similar loans using
observable market data which is not materially different than cost
due to the short duration between origination and sale.
Gains and
losses on sale of loans are recorded within income from mortgage
banking activities.</t>
  </si>
  <si>
    <t>Allowance for
Credit Losses:
The allowance
for loan losses is management’s estimate of the probable
credit losses inherent in the loan portfolio. Management’s
evaluation of the adequacy of the allowance for loan losses and the
appropriate provision for credit losses is based upon a quarterly
evaluation of the portfolio. This evaluation is inherently
subjective and requires significant estimates, including the
amounts and timing of estimated future cash flows, estimated losses
on pools of loans based on historical loss experience, and
consideration of current economic trends, all of which are
susceptible to constant and significant change. The amounts
allocated to specific credits and loan pools grouped by similar
risk characteristics are reviewed on a quarterly basis and adjusted
as necessary based upon subsequent changes in circumstances. In
determining the components of the allowance for credit losses,
management considers the risk arising in part from, but not limited
to, charge-off charged-off
In determining
the adequacy of the allowance for loan losses, management makes
allocations to specific commercial loans classified by management
as to risk. Management determines the loan’s risk by
considering the borrowers’ ability to repay, the collateral
securing the credit and other borrower-specific factors that may
impact collectibility. For impaired loans, specific allocations are
based on the present value of expected future cash flows using the
loan’s effective interest rate, or as a practical expedient,
at the loan’s observable market price or the fair value of
the collateral if the loan is collateral-dependent. Other
commercial loans not specifically reviewed on an individual basis
are evaluated based on loan pools, which are grouped by similar
risk characteristics using management’s internal risk
ratings. Allocations for these commercial loan pools are determined
based upon historical loss experience adjusted for current
environmental conditions and risk factors and the estimate period
it takes for losses to result in a charge-off.</t>
  </si>
  <si>
    <t>Bank Premises and Equipment</t>
  </si>
  <si>
    <t>Bank Premises
and Equipment:</t>
  </si>
  <si>
    <t>Other Real Estate Owned</t>
  </si>
  <si>
    <t>Other Real
Estate Owned</t>
  </si>
  <si>
    <t>Advertising Costs</t>
  </si>
  <si>
    <t>Advertising
Costs:</t>
  </si>
  <si>
    <t>Revenue Recognition, Policy [Policy Text Block]</t>
  </si>
  <si>
    <t>Revenue
Recognition</t>
  </si>
  <si>
    <t>Income
Taxes:
For uncertain
income tax positions, United records a liability based on a
recognition threshold of more-likely-than-not,
United files a
consolidated income tax return with its subsidiaries. Federal
income tax expense or benefit has been allocated to subsidiaries on
a separate return basis.</t>
  </si>
  <si>
    <t>Intangible Assets</t>
  </si>
  <si>
    <t>Intangible
Assets:
Goodwill and
intangible assets with indefinite lives (such as a trade name
intangible) are not amortized, but are tested for impairment at
least annually or sooner if indicators of impairment exist.
Intangible assets with definite useful lives (such as core deposit
intangibles) are amortized over their respective estimated useful
lives to their estimated residual values, and reviewed for
impairment at least annually or as indicators of impairment are
identified. Based on the most recent goodwill impairment test, no
impairment was noted. As of December 31, 2017, and 2016, total
goodwill approximated $1,478,380,000 and $863,767,000,
respectively.</t>
  </si>
  <si>
    <t>Derivative
Financial Instrument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other comprehensive income within shareholders’ equity,
net of tax. Subsequent adjustments due to changes in the fair value
of a derivative that qualifies as a cash flow hedge are offset to
other comprehensive income, net of tax. The portion of a hedge that
is ineffective i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United through
George Mason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Income from mortgage banking activities includes the gain
recognized for the period presented and associated elements of fair
value.
United sells
mortgage loans on either a best efforts or mandatory delivery
basis. For loans sold on a mandatory delivery basis, United enters
into forward mortgage-backed securities (the “residual
hedge”) to mitigate the effect of interest rate risk. Both
the rate lock commitment for mandatory delivery loans and the
residual hedge are recorded at fair value through earnings and are
not designated as accounting hedges. At the closing of the loan,
the loan commitment derivative expires and United records a loan
held for sale at fair value and continues to mark these assets to
market under the election of the fair value option. United closes
out of the trading mortgage-backed securities assigned within the
residual hedge and replaces the securities with a forward sales
contract once a price has been accepted by an investor and recorded
at fair value. For those loans selected to be sold under a best
efforts delivery basis, at the closing of the loan, the rate lock
commitment derivative expires and the Company records a loan held
for sale at fair value under the election of fair value option and
continues to be obligated under the same forward loan sales
contract entered into at inception of the rate lock
commitment.
For derivatives
that are not designated in a hedge relationship, changes in the
fair value of the derivatives are recognized in earnings in the
same period as the change in the fair value.</t>
  </si>
  <si>
    <t>Stock-Based Compensation</t>
  </si>
  <si>
    <t>Stock-Based
Compensation
Stock-based
compensation expense was $3,555,000 in 2017, $2,817,000 in 2016,
and $2,484,000 in 2015.</t>
  </si>
  <si>
    <t>Treasury Stock</t>
  </si>
  <si>
    <t>Treasury
Stock</t>
  </si>
  <si>
    <t>Trust Assets and Income</t>
  </si>
  <si>
    <t>Trust Assets
and Income:</t>
  </si>
  <si>
    <t>Earnings Per Common Share</t>
  </si>
  <si>
    <t xml:space="preserve">Earnings Per
Common Share: two-class non-vested
Under the
two-class
The
reconciliation of the numerator and denominator of basic earnings
per share with that of diluted earnings per share is presented as
follows:
Year Ended
December 31
(Dollars in thousands, except per share) 2017 2016 2015
Distributed earnings
allocated to common stock $ 131,527 $ 98,510 $ 89,497
Undistributed earnings
allocated to common stock 18,816 48,317 48,218
Net earnings allocated to
common shareholders $ 150,343 $ 146,827 $ 137,715
Average common shares
outstanding 97,502,633 73,531,992 69,334,849
Dilutive effect of stock
compensation 387,445 361,135 290,682
Average diluted shares
outstanding 97,890,078 73,893,127 69,625,531
Earnings per basic common
share $ 1.54 $ 2.00 $ 1.99
Earnings per diluted common
share $ 1.54 $ 1.99 $ 1.98 </t>
  </si>
  <si>
    <t>Fair Value Measurements</t>
  </si>
  <si>
    <t>Fair Value
Measurements
The Fair Value
Measurements and Disclosures topic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t>
  </si>
  <si>
    <t>Recent Accounting Pronouncements</t>
  </si>
  <si>
    <t>Recent Accounting
Pronouncements
In February
2018, the FASB issued ASU No. 2018-02,
“Reclassification of Certain Tax Effects from Accumulated
Other Comprehensive Income,” to help organizations address
certain stranded income tax effects in accumulated other
comprehensive income (AOCI) resulting from the Tax Cuts and Jobs
Act (the “Tax Act”). This ASU provides financial
statement preparers with an option to reclassify stranded tax
effects within AOCI to retained earnings in each period in which
the effect of the change in the U.S. federal corporate income tax
rate in the Tax Act (or portion thereof) is recorded.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Act is recognized. United expects to adopt ASU
No. 2018-02
In August 2017,
the FASB issued ASU No. 2017-12, No. 2017-12 No. 2017-12
In July 2017,
the FASB issued ASU No. 2017-11, No. 2017-11 No. 2017-11
In May 2017,
the FASB issued ASU No. 2017-09, non-substantive No. 2017-09 No. 2017-09
In March 2017,
the FASB issued ASU 2017-07, 2017-07 2017-07 2017-07
In January
2017, the FASB issued ASU 2017-04, 2017-04 2017-04
In January
2017, the FASB issued ASU 2017-01, 2017-01 2017-01
In August 2016,
the FASB issued ASU 2016-15, 2016-15 2016-15 2016-15
In June 2016,
the FASB issued ASU 2016-13, 2016-13 available-for-sale 2016-13 2016-13
In March 2016,
the FASB issued ASU 2016-09, 2016-09 2016-09 2016-09 tax-related 2016-09
In February
2016, the FASB issued ASU 2016-02, 2016-02 2016-02 right-of-use 2016-02
In January
2016, the FASB issued ASU 2016-01, 2016-01 2016-01 available-for-sale 2016-01
In May 2014,
the FASB issued ASU 2014-09, 2014-09 2014-09
assessment of
these revenue streams under the standard, management concluded that
ASU 2014-09 2014-09</t>
  </si>
  <si>
    <t>Summary of Significant Accounting Policies (Tables)</t>
  </si>
  <si>
    <t>Reconciliation of Numerator and Denominator of Basic Earnings Per Share with that of Diluted Earnings Per Share</t>
  </si>
  <si>
    <t xml:space="preserve">The
reconciliation of the numerator and denominator of basic earnings
per share with that of diluted earnings per share is presented as
follows:
Year Ended
December 31
(Dollars in thousands, except per share) 2017 2016 2015
Distributed earnings
allocated to common stock $ 131,527 $ 98,510 $ 89,497
Undistributed earnings
allocated to common stock 18,816 48,317 48,218
Net earnings allocated to
common shareholders $ 150,343 $ 146,827 $ 137,715
Average common shares
outstanding 97,502,633 73,531,992 69,334,849
Dilutive effect of stock
compensation 387,445 361,135 290,682
Average diluted shares
outstanding 97,890,078 73,893,127 69,625,531
Earnings per basic common
share $ 1.54 $ 2.00 $ 1.99
Earnings per diluted common
share $ 1.54 $ 1.99 $ 1.98 </t>
  </si>
  <si>
    <t>Mergers and Acquisitions (Tables)</t>
  </si>
  <si>
    <t>Schedule of Acquired Loans Accounted for at Fair Value</t>
  </si>
  <si>
    <t>In conjunction with the
Cardinal merger, the acquired loan portfolio was accounted for at
fair value as follows:
(In thousands) April 21, 2017
Contractually required
principal and interest at acquisition $ 4,211,734
Contractual cash flows not
expected to be collected (56,176 )
Expected cash flows at
acquisition 4,155,558
Interest component of
expected cash flows (986,959 )
Basis in acquired loans at
acquisition – estimated fair value $ 3,168,599</t>
  </si>
  <si>
    <t>Schedule of Fair Value of Acquired Identifiable Assets and Liabilities Assumed</t>
  </si>
  <si>
    <t>The
consideration paid for Bank of Georgetown’s common equity and
the fair value of acquired identifiable assets and liabilities
assumed as of the BOG Acquisition Date were as follows:
(In thousands)
Purchase price:
Value of common shares
issued (6,527,746 shares) $ 253,799
Fair value of stock options
assumed 10,696
Cash for fractional
shares 10
Total purchase
price 264,505
Identifiable
assets:
Cash and cash
equivalents 29,340
Investment
securities 219,783
Loans 966,870
Premises and
equipment 5,574
Core deposit
intangibles 9,058
Other assets 31,605
Total identifiable
assets $ 1,262,230
Identifiable
liabilities:
Deposits $ 971,685
Short-term
borrowings 101,021
Long-term
borrowings 67,659
Other
liabilities 11,532
Total identifiable
liabilities 1,151,897
Fair value of net assets
acquired including identifiable intangible assets 110,333
Resulting
goodwill $ 154,172</t>
  </si>
  <si>
    <t>In conjunction
with the Bank of Georgetown merger, the acquired loan portfolio was
accounted for at fair value as follows:
(In thousands) June 3, 2016
Contractually required
principal and interest at acquisition $ 1,275,398
Contractual cash flows not
expected to be collected (33,980 )
Expected cash flows at
acquisition 1,241,418
Interest component of
expected cash flows (274,548 )
Basis in acquired loans at
acquisition – estimated fair value $ 966,870</t>
  </si>
  <si>
    <t>The
consideration paid for Cardinal’s common equity and the
preliminary amounts of acquired identifiable assets and liabilities
assumed as of the Cardinal Acquisition Date were as
follows:
(In thousands)
Purchase price:
Value of common shares
issued (23,690,589 shares) $ 972,499
Fair value of stock options
assumed 2,741
Cash for fractional
shares 14
Total purchase
price 975,254
Identifiable
assets:
Cash and cash
equivalents 44,545
Investment
securities 395,829
Loans held for
sale 271,301
Loans 3,168,599
Premises and
equipment 24,208
Core deposit
intangibles 28,724
George Mason trade name
intangible 1,080
Other assets 135,383
Total identifiable
assets $ 4,069,669
Identifiable
liabilities:
Deposits $ 3,349,812
Short-term
borrowings 96,215
Long-term
borrowings 220,119
Unfavorable lease
liability 2,281
Other
liabilities 39,274
Total identifiable
liabilities 3,707,701
Preliminary fair value of
net assets acquired including identifiable intangible
assets 361,968
Preliminary resulting
goodwill $ 613,286</t>
  </si>
  <si>
    <t>Schedule of Business Acquisition Pro Forma Information</t>
  </si>
  <si>
    <t>Additionally,
United expects to achieve operating cost savings and other business
synergies as a result of the acquisition which are not reflected in
the pro forma amounts.
Proforma Year
Ended December 31
(In thousands) 2017 2016
Total Revenues (1) $ 763,807 $ 784,198
Net Income 153,810 216,335
(1)
Represents net interest income plus other income</t>
  </si>
  <si>
    <t>Investment Securities (Tables)</t>
  </si>
  <si>
    <t>Summary of Amortized Cost and Estimated Fair Values of Available for Sale Securities</t>
  </si>
  <si>
    <t>The following
is a summary of the amortized cost and estimated fair values of
securities available for sale.
December 31,
2017
(In thousands) Amortized Gross Gross Estimated Cumulative
(1)
U.S. Treasury securities
and obligations of U.S. Government corporations and
agencies $ 114,735 $ 385 $ 362 $ 114,758 $ 0
State and political
subdivisions 303,101 3,197 2,429 303,869 0
Residential mortgage-backed
securities
Agency 821,857 2,096 9,360 814,593 0
Non-agency 4,969 543 0 5,512 86
Commercial mortgage-backed
securities
Agency 457,107 1,059 3,309 454,857 0
Asset-backed
securities 109,829 148 7 109,970 0
Trust preferred
collateralized debt obligations 37,856 542 4,129 34,269 20,770
Single issue trust
preferred securities 13,417 368 1,225 12,560 0
Other corporate
securities 28,101 407 18 28,490 0
Marketable equity
securities 9,712 179 13 9,878 0
Total $ 1,900,684 $ 8,924 $ 20,852 $ 1,888,756 $ 20,856
December 31,
2016
(In thousands) Amortized Gross Gross Estimated Cumulative
(1)
U.S. Treasury securities
and obligations of U.S. Government corporations and
agencies $ 95,247 $ 698 $ 159 $ 95,786 $ 0
State and political
subdivisions 196,350 1,364 4,902 192,812 0
Residential mortgage-backed
securities
Agency 585,208 3,999 5,111 584,096 0
Non-agency 6,629 426 12 7,043 86
Commercial mortgage-backed
securities
Agency 304,635 1,948 1,242 305,341 0
Asset-backed
securities 217 0 0 217 0
Trust preferred
collateralized debt obligations 48,558 729 15,735 33,552 25,952
Single issue trust
preferred securities 13,363 284 2,170 11,477 0
Other corporate
securities 14,996 66 0 15,062 0
Marketable equity
securities 12,436 1,398 6 13,828 0
Total $ 1,277,639 $ 10,912 $ 29,337 $ 1,259,214 $ 26,038
(1) Other-than-temporary
impairment in accumulated other comprehensive income. Amounts are
before-tax.</t>
  </si>
  <si>
    <t>Summary of Securities Available for Sale in an Unrealized Loss Position</t>
  </si>
  <si>
    <t>The following
is a summary of securities available for sale which were in an
unrealized loss position at December 31, 2017 and
2016.
Less than 12
months 12 months or
longer
(In thousands) Fair Value
Unrealized Fair Unrealized
December 31,
2017
U.S. Treasury securities
and obligations of U.S. Government corporations and
agencies $ 36,678 $ 230 $ 22,920 $ 132
State and political
subdivisions 82,896 566 59,432 1,863
Residential mortgage-backed
securities
Agency 460,414 4,621 182,482 4,739
Non-agency 0 0 0 0
Commercial mortgage-backed
securities
Agency 282,858 2,386 70,763 923
Asset-backed
securities 27,931 7 0 0
Trust preferred
collateralized debt obligations 0 0 28,629 4,129
Single issue trust
preferred securities 0 0 4,485 1,225
Other corporate
securities 6,975 18 0 0
Marketable equity
securities 0 0 363 13
Total $ 897,752 $ 7,828 $ 369,074 $ 13,024
Less than 12
months 12 months or
longer
(In thousands) Fair Unrealized Fair Unrealized
December 31,
2016
U.S. Treasury securities
and obligations of U.S. Government corporations and
agencies $ 24,101 $ 159 $ 0 $ 0
State and political
subdivisions 116,300 4,902 0 0
Residential mortgage-backed
securities
Agency 309,376 5,111 0 0
Non-agency 0 0 218 12
Commercial mortgage-backed
securities
Agency 162,479 1,242 0 0
Asset-backed
securities 0 0 0 0
Trust preferred
collateralized debt obligations 0 0 28,579 15,735
Single issue trust
preferred securities 0 0 8,185 2,170
Marketable equity
securities 357 6 0 0
Total $ 612,613 $ 11,420 $ 36,982 $ 17,917</t>
  </si>
  <si>
    <t>Summary of Gains or Losses on Proceeds from Maturities, Sales and Calls of Available for Sale Securities by Specific Identification Method</t>
  </si>
  <si>
    <t xml:space="preserve">The realized
losses relate to sales of securities within a rabbi trust for the
payment of benefits under a deferred compensation plan for certain
key officers and its subsidiaries.
Year
Ended
(In thousands) 2017 2016 2015
Proceeds from maturities,
sales and calls $ 686,312 $ 513,990 $ 191,266
Gross realized
gains 3,274 268 143
Gross realized
losses 1,400 13 10 </t>
  </si>
  <si>
    <t>Summary of Unrealized Loss Positions of Available for Sale TRUP CDOs and Single Issue Trust Preferred Securities</t>
  </si>
  <si>
    <t>The following is a summary
of the available for sale Trup Cdos as of December 31,
2017:
(In thousands)
Amortized
Cost
Class
Amortized
Cost
Fair
Value
Unrealized
(Gain)
Investment
Split
Below
Senior –
Bank $ 4,863 $ 4,965 $ (102 ) $ 3,065 $ 0 $ 1,798
Mezzanine —Bank (now
in senior position) 6,428 6,226 202 0 0 6,428
Mezzanine –
Bank 22,668 19,967 2,701 0 0 22,668
Mezzanine –
Bank &amp; Insurance (combination) 3,897 3,111 786 0 0 3,897
Totals $ 37,856 $ 34,269 $ 3,587 $ 3,065 $ 0 $ 34,791</t>
  </si>
  <si>
    <t>Roll Forward of Credit Losses on Securities</t>
  </si>
  <si>
    <t>Below is a
progression of the credit losses on securities which United has
recorded other-than-temporary charges. These charges were recorded
through earnings and other comprehensive income.
(In thousands) Year
Ended December 31
2017 2016 2015
Balance of cumulative
credit losses at beginning of period $ 22,162 $ 23,773 $ 23,739
Additional credit losses on
securities for which OTTI was previously recognized 0 33 34
Reductions for securities
sold or paid off during the period (4,102) (1,644) 0
Balance of cumulative
credit losses at end of period $ 18,060 $ 22,162 $ 23,773</t>
  </si>
  <si>
    <t>Summary of Amortized Cost and Estimated Fair Values of Securities Held to Maturity</t>
  </si>
  <si>
    <t>The following
is a summary of the amortized cost and estimated fair values of
securities held to maturity.
December 31,
2017
(In thousands) Amortized Gross Gross Estimated
U.S. Treasury securities
and obligations of U.S. Government corporations and
agencies $ 5,187 $ 308 $ 0 $ 5,495
State and political
subdivisions 5,797 10 0 5,807
Residential mortgage-backed
securities
Agency 23 3 0 26
Single issue trust
preferred securities 9,401 0 731 8,670
Other corporate
securities 20 0 0 20
Total $ 20,428 $ 321 $ 731 $ 20,018
December 31,
2016
(In thousands) Amortized Gross Gross Estimated
U.S. Treasury securities
and obligations of U.S. Government corporations and
agencies $ 5,295 $ 570 $ 0 $ 5,865
State and political
subdivisions 8,598 17 0 8,615
Residential mortgage-backed
securities
Agency 30 5 0 35
Single issue trust
preferred securities 19,315 0 2,672 16,643
Other corporate
securities 20 0 0 20
Total $ 33,258 $ 592 $ 2,672 $ 31,178</t>
  </si>
  <si>
    <t>Maturities and Weighted-Average Yields of Securities</t>
  </si>
  <si>
    <t>The following
table sets forth the maturities of all securities (based on
amortized cost) at December 31, 2017, and the weighted-average
After 1
But After 5
But
(Dollars in thousands) Within
1 Year Within
5 Years Within 10 Years After 10 Years
Amount Yield Amount Yield Amount Yield Amount Yield
U.S. Treasury and other
U.S. Government agencies and corporations $ 20,018 0.71 % $ 58,560 2.43 % $ 9,882 2.50 % $ 31,462 2.84 %
States and political
subdivisions (1) 20,711 2.76 % 68,543 2.53 % 45,399 2.97 % 174,245 3.72 %
Residential mortgage-backed
securities
Agency 160 3.68 % 2,535 4.40 % 157,860 2.30 % 661,325 2.49 %
Non-agency 121 5.01 % 547 5.00 % 0 0.00 % 4,301 5.84 %
Commercial
mortgage-backed
Agency 9,300 1.11 % 258,207 2.03 % 168,964 2.57 % 20,636 2.81 %
Asset-backed
securities 0 0.00 % 0 0.00 % 0 0.00 % 109,829 2.03 %
Trust preferred
collateralized debt obligations 0 0.00 % 0 0.00 % 0 0.00 % 37,856 3.89 %
Single issue trust
preferred securities 0 0.00 % 0 0.00 % 9,687 2.70 % 13,131 4.72 %
Marketable equity
securities 0 0.00 % 0 0.00 % 0 0.00 % 9,712 0.27 %
Other Corporate
securities 0 0.00 % 6,993 2.32 % 14,000 5.21 % 7,128 0.75 %
(1)
Tax-equivalent</t>
  </si>
  <si>
    <t>Available-for-sale Securities [Member]</t>
  </si>
  <si>
    <t>Summary of Maturities of Debt Securities Held to Maturity by Amortized Cost and Estimated Fair Value</t>
  </si>
  <si>
    <t>Maturities of
mortgage-backed securities with an amortized cost of $23,000 and an
estimated fair value of $26,000 at December 31, 2017 are
included below based upon contractual maturity.
Estimated
(In thousands) Amortized Fair
Cost Value
Due in one year or
less $ 0 $ 0
Due after one year through
five years 9,344 9,660
Due after five years
through ten years 5,663 5,343
Due after ten
years 5,421 5,015
Total $ 20,428 $ 20,018</t>
  </si>
  <si>
    <t>Held-to-maturity Securities [Member]</t>
  </si>
  <si>
    <t>Maturities of
mortgage-backed securities with an amortized cost of $1,283,933,000
and an estimated fair value of $1,274,962,000 at December 31,
2017 are included below based upon contractual maturity.
Estimated
(In thousands) Amortized Fair
Cost Value
Due in one year or
less $ 50,311 $ 50,212
Due after one year through
five years 386,039 384,585
Due after five years
through ten years 400,129 398,208
Due after ten
years 1,054,493 1,045,873
Marketable equity
securities 9,712 9,878
Total $ 1,900,684 $ 1,888,756</t>
  </si>
  <si>
    <t>Loans (Tables)</t>
  </si>
  <si>
    <t>Major Classes of Loans</t>
  </si>
  <si>
    <t>Major classes of loans are
as follows:
December 31
(In thousands) 2017 2016
Commercial, financial, and
agricultural
Owner-occupied $ 1,361,629 $ 1,049,885
Nonowner-occupied 4,451,298 3,425,453
Other commercial 1,998,979 1,613,437
Total commercial,
financial &amp; agricultural 7,811,906 6,088,775
Residential real
estate 2,996,171 2,403,437
Construction &amp;
land development 1,504,907 1,255,738
Consumer:
Bankcard 10,314 14,187
Other Consumer 704,039 594,582
Less: Unearned
interest (15,916) (15,582)
Total Loans, net of
unearned interest $ 13,011,421 $ 10,341,137</t>
  </si>
  <si>
    <t>Activity for Accretable Yield</t>
  </si>
  <si>
    <t>Activity for
the accretable yield for the year of 2017 follows.
(In thousands)
Accretable yield at the
beginning of the period $ 29,165
Accretion (including cash
recoveries) (15,490 )
Additions 17,444
Net reclassifications to
accretable from non-accretable 13,424
Disposals (including
maturities, foreclosures, and charge-offs) (5,445 )
Accretable yield at the
ending of the period $ 39,098</t>
  </si>
  <si>
    <t>Credit Quality (Tables)</t>
  </si>
  <si>
    <t>Schedule of Troubled Debt Restructurings, Segregated by Class of Loans</t>
  </si>
  <si>
    <t>The following table sets
forth United’s troubled debt restructurings that have been
restructured during the year ended December 31, 2017 and 2016,
segregated by class of loans:
Troubled
Debt Restructurings
For the Year
Ended
December 31,
2017 December 31,
2016
Number of Pre- Modification Post- Number of Pre- Modification Post-
Commercial real
estate:
Owner-occupied 1 $ 5,333 $ 5,327 1 $ 1,190 $ 1,178
Nonowner-occupied 0 0 0 0 0 0
Other commercial 13 32,211 29,411 7 2,803 2,213
Residential real
estate 0 0 0 1 1,400 1,400
Construction &amp; land
development 1 1,456 1,383 0 0 0
Consumer:
Bankcard 0 0 0 0 0 0
Other consumer 0 0 0 0 0 0
Total 15 $ 39,000 $ 36,121 9 $ 5,393 $ 4,791</t>
  </si>
  <si>
    <t>Schedule of Charged-off Troubled Debt Restructurings on Financing Receivables</t>
  </si>
  <si>
    <t>The following
table presents troubled debt restructurings, by class of loan, that
had charge-offs during the year ended December 31, 2017 and 2016.
These loans were restructured during the twelve months ended
December 31, 2017 and 2016 and subsequently defaulted,
resulting in principal charge-offs during the year of 2017 and
2016.
Year
Ended December 31, 2017 Year
Ended December 31, 2016
(In thousands) Number of Recorded Number of Recorded
Troubled Debt
Restructurings
Commercial real
estate:
Owner-occupied 0 $ 0 0 $ 0
Nonowner-occupied 0 0 0 0
Other commercial 1 1,495 1 37
Residential real
estate 0 0 0 0
Construction &amp;
land development 0 0 0 0
Consumer:
Bankcard 0 0 0 0
Other consumer 0 0 0 0
Total 1 $ 1,495 1 $ 37</t>
  </si>
  <si>
    <t>Schedule of Age Analysis of Past Due Loans, Segregated by Class of Loans</t>
  </si>
  <si>
    <t>The following
table sets forth United’s age analysis of its past due loans,
segregated by class of loans:
Age Analysis
of Past Due Loans
As of
December 31, 2017
(In thousands) 30-89 90 Days or Total Past Current &amp; Total Financing Recorded
Commercial real
estate:
Owner-occupied $ 7,968 $ 13,663 $ 21,631 $ 1,339,998 $ 1,361,629 $ 458
Nonowner-occupied 10,398 20,448 30,846 4,420,452 4,451,298 634
Other commercial 11,533 68,476 80,009 1,918,970 1,998,979 940
Residential real
estate 35,300 28,637 63,937 2,932,234 2,996,171 6,519
Construction &amp;
land development 1,615 17,190 18,805 1,486,102 1,504,907 385
Consumer:
Bankcard 449 186 635 9,679 10,314 186
Other consumer 9,288 968 10,256 693,783 704,039 775
Total $ 76,551 $ 149,568 $ 226,119 $ 12,801,218 $ 13,027,337 $ 9,897
(1)
Other includes loans with a recorded investment of $210,521
acquired and accounted for under ASC topic 310-30
Age Analysis of Past Due
Loans As of December 31, 2016
(In thousands) 30-89 90 Days or Total Past Current &amp; Total Financing Recorded
Commercial real
estate:
Owner-occupied $ 5,850 $ 3,981 $ 9,831 $ 1,040,054 $ 1,049,885 $ 94
Nonowner-occupied 9,288 20,847 30,135 3,395,318 3,425,453 172
Other commercial 15,273 42,766 58,039 1,555,398 1,613,437 2,518
Residential real
estate 29,976 25,991 55,967 2,347,470 2,403,437 4,216
Construction &amp;
land development 3,809 7,779 11,588 1,244,150 1,255,738 33
Consumer:
Bankcard 422 141 563 13,624 14,187 141
Other consumer 10,015 1,712 11,727 582,855 594,582 1,412
Total $ 74,633 $ 103,217 $ 177,850 $ 10,178,869 $ 10,356,719 $ 8,586
(1)
Other includes loans with a recorded investment of $171,596
acquired and accounted for under ASC topic 310-30</t>
  </si>
  <si>
    <t>Schedule of Nonaccrual Loans, Segregated by Class of Loans</t>
  </si>
  <si>
    <t>The following table sets
forth United’s nonaccrual loans, segregated by class of
loans:
Loans on Nonaccrual
Status
(In thousands) December
31, 2017 December
31, 2016
Commercial real
estate:
Owner-occupied $ 13,205 $ 3,887
Nonowner-occupied 19,814 20,675
Other commercial 67,536 40,248
Residential real
estate 22,118 21,775
Construction &amp;
land development 16,805 7,746
Consumer:
Bankcard 0 0
Other consumer 193 300
Total $ 139,671 $ 94,631</t>
  </si>
  <si>
    <t>Schedule of Credit Quality Indicators Information, by Class of Loans</t>
  </si>
  <si>
    <t>The following
tables set forth United’s credit quality indicators
information, by class of loans:
Credit
Quality Indicators
Corporate Credit
Exposure
As of December 31,
2017
Commercial Real
Estate
(In thousands) Owner- Nonowner- Other Construction &amp;
Grade:
Pass $ 1,276,088 $ 4,312,985 $ 1,848,868 $ 1,413,706
Special mention 20,165 57,618 55,564 5,196
Substandard 65,376 80,695 90,625 86,005
Doubtful 0 0 3,922 0
Total $ 1,361,629 $ 4,451,298 $ 1,998,979 $ 1,504,907
Credit
Quality Indicators
Corporate Credit
Exposure
As of December 31,
2016
Commercial Real
Estate
(In thousands) Owner- Nonowner- Other Construction &amp;
Grade:
Pass $ 963,503 $ 3,284,497 $ 1,463,797 $ 1,126,742
Special mention 20,490 36,462 26,537 52,327
Substandard 65,892 104,494 122,893 76,669
Doubtful 0 0 210 0
Total $ 1,049,885 $ 3,425,453 $ 1,613,437 $ 1,255,738
Credit
Quality Indicators
Consumer Credit
Exposure
As of December 31,
2017
(In thousands) Residential Bankcard Other
Grade:
Pass $ 2,945,266 $ 9,679 $ 693,727
Special mention 18,025 449 9,334
Substandard 32,880 186 978
Doubtful 0 0 0
Total $ 2,996,171 $ 10,314 $ 704,039
As of December 31,
2016
(In thousands) Residential Bankcard Other
Grade:
Pass $ 2,348,017 $ 13,624 $ 582,704
Special mention 18,240 422 10,132
Substandard 36,995 141 1,746
Doubtful 185 0 0
Total $ 2,403,437 $ 14,187 $ 594,582</t>
  </si>
  <si>
    <t>Schedule of Impaired Loans Information by Class of Loans</t>
  </si>
  <si>
    <t>The following
table set forth United’s impaired loans information, by class
of loans:
Impaired
Loans
December 31,
2017 December 31,
2016
(In thousands) Recorded Unpaid Related Recorded Unpaid Related
With no related
allowance recorded:
Commercial real
estate:
Owner-occupied $ 61,897 $ 62,661 $ 0 $ 46,575 $ 47,108 $ 0
Nonowner-occupied 107,476 107,927 0 92,654 93,104 0
Other commercial 86,477 90,610 0 46,064 48,308 0
Residential real
estate 36,923 38,863 0 22,747 24,404 0
Construction &amp;
land development 76,845 79,110 0 19,863 21,746 0
Consumer:
Bankcard 0 0 0 0 0 0
Other consumer 59 59 0 36 36 0
With an allowance
recorded:
Commercial real
estate:
Owner-occupied $ 9,132 $ 9,132 $ 2,251 $ 1,787 $ 2,082 $ 815
Nonowner-occupied 3,957 3,956 1,592 17,938 17,938 2,524
Other commercial 60,471 74,792 16,721 43,774 46,188 13,441
Residential real
estate 9,813 11,152 1,552 12,066 12,801 3,431
Construction &amp;
land development 1,383 5,881 229 4,940 7,899 3,206
Consumer:
Bankcard 0 0 0 0 0 0
Other consumer 0 0 0 0 0 0
Total:
Commercial real
estate:
Owner-occupied $ 71,029 $ 71,793 $ 2,251 $ 48,362 $ 49,190 $ 815
Nonowner-occupied 111,433 111,883 1,592 110,592 111,042 2,524
Other commercial 146,948 165,402 16,721 89,838 94,496 13,441
Residential real
estate 46,736 50,015 1,552 34,813 37,205 3,431
Construction &amp;
land development 78,228 84,991 229 24,803 29,645 3,206
Consumer:
Bankcard 0 0 0 0 0 0
Other consumer 59 59 0 36 36 0
Impaired
Loans
For the Year
Ended
December 31,
2017 December 31,
2016
(In thousands) Average Interest Average Interest
With no related
allowance recorded:
Commercial real
estate:
Owner-occupied $ 56,202 $ 2,013 $ 36,800 $ 1,038
Nonowner-occupied 96,318 4,264 75,848 1,108
Other commercial 61,223 3,861 39,776 1,540
Residential real
estate 23,618 986 25,964 538
Construction &amp;
land development 32,396 1,830 24,902 133
Consumer:
Bankcard 0 0 0 0
Other consumer 36 0 33 0
With an allowance
recorded:
Commercial real
estate:
Owner-occupied $ 9,541 $ 610 $ 3,138 $ 97
Nonowner-occupied 12,593 539 11,920 564
Other commercial 63,963 2,208 36,511 1,615
Residential real
estate 13,298 185 9,585 342
Construction &amp;
land development 2,597 85 8,994 83
Consumer:
Bankcard 0 0 0 0
Other consumer 0 0 0 0
Total:
Commercial real
estate:
Owner-occupied $ 65,743 $ 2,623 $ 39,938 $ 1,135
Nonowner-occupied 108,911 4,803 87,768 1,672
Other commercial 125,186 6,069 76,287 3,155
Residential real
estate 36,916 1,171 35,549 880
Construction &amp;
land development 34,993 1,915 33,896 216
Consumer:
Bankcard 0 0 0 0
Other consumer 36 0 33 0</t>
  </si>
  <si>
    <t>Allowance for Credit Losses (Tables)</t>
  </si>
  <si>
    <t>Schedule of Allowance for Loan Losses and Carrying Amount of Loans</t>
  </si>
  <si>
    <t xml:space="preserve">A progression of the
allowance for loan losses, by portfolio segment, for the year ended
December 31, 2017 and 2016 is summarized as
follows:
Allowance
for Loan Losses and Carrying Amount of Loans
For the Year
Ended December 31, 2017
(In thousands) Commercial Real Other Residential Construction &amp;
Land Consumer Allowance Total
Owner- Nonowner-
Allowance for Loan
Losses:
Beginning
balance $ 5,273 $ 6,883 $ 33,087 $ 13,770 $ 10,606 $ 2,805 $ 347 $ 72,771
Charge-offs 2,246 296 21,189 2,973 3,337 2,822 0 32,863
Recoveries 2,599 244 3,395 601 726 748 0 8,313
Provision (225) (462) 29,896 (1,471) (808) 1,750 (274) 28,406
Ending balance $ 5,401 $ 6,369 $ 45,189 $ 9,927 $ 7,187 $ 2,481 $ 73 $ 76,627
Ending Balance:
individually evaluated for impairment $ 2,251 $ 1,592 $ 16,721 $ 1,552 $ 229 $ 0 $ 0 $ 22,345
Ending Balance:
collectively evaluated for impairment $ 3,150 $ 4,777 $ 28,468 $ 8,375 $ 6,958 $ 2,481 $ 73 $ 54,282
Ending Balance: $ 0 $ 0 $ 0 $ 0 $ 0 $ 0 $ 0 $ 0
Financing
receivables:
Ending balance $ 1,361,629 $ 4,451,298 $ 1,998,979 $ 2,996,171 $ 1,504,907 $ 714,353 $ 0 $ 13,027,337
Ending Balance:
individually evaluated for impairment $ 36,721 $ 21,851 $ 78,715 $ 14,316 $ 16,921 $ 0 $ 0 $ 168,524
Ending Balance:
collectively evaluated for impairment $ 1,291,379 $ 4,320,997 $ 1,892,706 $ 2,967,666 $ 1,461,206 $ 714,338 $ 0 $ 12,648,292
Ending Balance: $ 33,529 $ 108,450 $ 27,558 $ 14,189 $ 26,780 $ 15 $ 0 $ 210,521
Allowance
for Loan Losses and Carrying Amount of Loans
For the Year
Ended December 31, 2016
(In thousands) Commercial Real Other Residential Construction &amp;
Land Consumer Allowance Total
Owner- Nonowner-
Allowance for Loan
Losses:
Beginning
balance $ 3,637 $ 5,309 $ 31,328 $ 15,148 $ 18,205 $ 1,995 $ 104 $ 75,726
Charge-offs 5,281 419 20,430 4,597 2,659 2,794 0 36,180
Recoveries 3,071 675 3,452 639 433 446 0 8,716
Provision 3,846 1,318 18,737 2,580 (5,373) 3,158 243 24,509
Ending balance $ 5,273 $ 6,883 $ 33,087 $ 13,770 $ 10,606 $ 2,805 $ 347 $ 72,771
Ending Balance:
individually evaluated for impairment $ 815 $ 2,524 $ 13,441 $ 3,431 $ 3,206 $ 0 $ 0 $ 23,417
Ending Balance:
collectively evaluated for impairment $ 4,458 $ 4,359 $ 19,646 $ 10,339 $ 7,400 $ 2,805 $ 347 $ 49,354
Ending Balance: $ 0 $ 0 $ 0 $ 0 $ 0 $ 0 $ 0 $ 0
Financing
receivables:
Ending balance $ 1,049,885 $ 3,425,453 $ 1,613,437 $ 2,403,437 $ 1,255,738 $ 608,769 $ 0 $ 10,356,719
Ending Balance:
individually evaluated for impairment $ 18,976 $ 26,835 $ 56,091 $ 14,766 $ 8,152 $ 0 $ 0 $ 124,820
Ending Balance:
collectively evaluated for impairment $ 1,005,999 $ 3,323,117 $ 1,527,479 $ 2,373,969 $ 1,221,006 $ 608,733 $ 0 $ 10,060,303
Ending Balance: $ 24,910 $ 75,501 $ 29,867 $ 14,702 $ 26,580 $ 36 $ 0 $ 171,596 </t>
  </si>
  <si>
    <t>Progression of Allowance for Credit Losses Including Allowance for Loan Losses and Reserve for Lending-Related Commitment</t>
  </si>
  <si>
    <t>A progression
of the allowance for credit losses, which includes the allowance
for loan losses and the reserve for lending-related commitments,
for the periods presented is summarized as follows:
Year Ended
December 31
(In thousands) 2017 2016 2015
Balance of allowance for
loan losses at beginning of period $ 72,771 $ 75,726 $ 75,529
Provision for loan
losses 28,406 24,509 22,574
101,177 100,235 98,103
Loans charged
off 32,863 36,180 25,499
Less recoveries (8,313) (8,716) (3,122)
Net charge-offs 24,550 27,464 22,377
Balance of allowance for
loan losses at end of period $ 76,627 $ 72,771 $ 75,726
Reserve for lending-related
commitments 679 1,044 936
Balance of allowance for
credit losses at end of period $ 77,306 $ 73,815 $ 76,662</t>
  </si>
  <si>
    <t>Bank Premises and Equipment and Leases (Tables)</t>
  </si>
  <si>
    <t>Bank premises and equipment
are summarized as follows:
December 31
(In thousands) 2017 2016
Land $ 34,970 $ 24,238
Buildings and
improvements 103,914 89,302
Leasehold
improvements 44,684 33,194
Furniture, fixtures and
equipment 99,232 65,598
282,799 212,332
Less allowance for
depreciation and amortization 177,905 136,423
Net bank premises and
equipment $ 104,894 $ 75,909</t>
  </si>
  <si>
    <t>Future Minimum Lease Payments</t>
  </si>
  <si>
    <t>Future minimum lease
payments, by year and in the aggregate, under noncancelable
operating leases with initial or remaining terms of one year or
more, for years subsequent to December 31, 2017, consisted of
the following:
Year Amount
(In thousands)
2018 $ 14,753
2019 13,117
2020 11,249
2021 9,529
2022 6,400
Thereafter 14,796
Total minimum lease
payments $ 69,844</t>
  </si>
  <si>
    <t>Goodwill and Other Intangibles (Tables)</t>
  </si>
  <si>
    <t>Summary of Intangible Assets</t>
  </si>
  <si>
    <t>The following is a summary
of intangible assets subject to amortization and those not subject
to amortization:
December 31,
2017
Community
Banking Mortgage
Banking Total
(In thousands)
Gross Carrying Accumulated Gross Carrying Accumulated Gross Carrying Accumulated
Amortized intangible
assets:
Core deposit intangible
assets $ 98,359 ($ 54,453 ) $ 0 $ 0 $ 98,359 ($ 54,453)
Non-amortized
George Mason trade
name $ 0 $ 1,080 $ 1,080
Goodwill not subject to
amortization $ 1,473,265 $ 5,115 $ 1,478,380
December 31,
2016
Community
Banking Total
(In thousands) Gross Carrying Accumulated Gross Carrying Accumulated
Amortized intangible
assets:
Core deposit intangible
assets $ 69,635 ($ 46,681) $ 69,635 ($ 46,681)
Goodwill not subject to
amortization $ 863,767 $ 863,767</t>
  </si>
  <si>
    <t>Reconciliation of Goodwill</t>
  </si>
  <si>
    <t>The following table
provides a reconciliation of goodwill:
(In thousands) Community Mortgage Total
Goodwill at
December 31, 2016 $ 863,767 $ 0 $ 863,767
Addition to goodwill from
Bank of Georgetown acquisition 1,327 0 1,327
Preliminary addition to
goodwill from Cardinal acquisition 608,171 5,115 613,286
Goodwill at
December 31, 2017 $ 1,473,265 $ 5,115 $ 1,478,380</t>
  </si>
  <si>
    <t>Schedule of Anticipated Amortization Expense</t>
  </si>
  <si>
    <t xml:space="preserve">The following table sets
forth the anticipated amortization expense for intangible assets
for the years subsequent to 2017:
Year Amount
(In thousands)
2018 $ 8,039
2019 7,016
2020 6,309
2021 5,369
2022 and
thereafter 17,173 </t>
  </si>
  <si>
    <t>Deposits (Tables)</t>
  </si>
  <si>
    <t>Book Value of Deposits</t>
  </si>
  <si>
    <t>The book value of deposits
consisted of the following:
(In thousands) December 31
2017 2016
Demand deposits $ 4,294,687 $ 3,171,841
Interest-bearing
checking 2,156,974 1,778,156
Regular savings 1,034,100 721,224
Money market
accounts 3,756,259 3,151,896
Time deposits under
$100,000 795,137 693,005
Time deposits over
$100,000 1,793,434 1,280,745
Total deposits $ 13,830,591 $ 10,796,867</t>
  </si>
  <si>
    <t>Short-Term Borrowings (Tables)</t>
  </si>
  <si>
    <t>Funds Purchased and Securities Sold Under Agreements to Repurchase and Weighted-Average Interest Rates</t>
  </si>
  <si>
    <t>At December 31, 2017
and 2016, short-term borrowings and the related weighted-average
interest rates were as follows:
2017 2016
Weighted- Weighted-
(Dollars in thousands) Average Average
Amount Rate Amount Rate
Federal funds
purchased $ 16,235 1.40 % $ 22,235 0.65 %
Securities sold under
agreements to repurchase 261,352 (1) 0.36 % (1) 187,316 (1) 0.25 % (1)
Total $ 277,587 $ 209,551
(1)
Excludes a wholesale security sold under an agreement to
repurchase assumed in the Virginia Commerce merger of $50,000 with
an interest rate of 4.37% at December 31, 2017 and 2016 and
scheduled to mature in May of 2018.</t>
  </si>
  <si>
    <t>Federal Funds Purchased and Securities Sold under Agreements to Repurchase [Member]</t>
  </si>
  <si>
    <t xml:space="preserve">The following
table shows the distribution of United’s federal funds
purchased and securities sold under agreements to repurchase and
the weighted-average interest rates thereon at the end of each of
the last three years. Also provided are the maximum amount of
borrowings and the average amounts of borrowings as well as
weighted-average interest rates for the last three years. The table
does not include the long-term wholesale security sold under an
agreement to repurchase mentioned above assumed in the Virginia
Commerce merger.
(Dollars in thousands) Federal Funds Purchased Securities Sold Under To Repurchase
At December 31:
2017 $ 16,235 $ 261,352
2016 22,235 187,316
2015 22,230 290,798
(Dollars in thousands) Federal Funds Purchased Securities Sold Under To Repurchase
Weighted-average interest
rate at year-end:
2017 1.40 % 0.36 %
2016 0.65 % 0.25 %
2015 0.25 % 0.15 %
Maximum amount outstanding
at any month’s end:
2017 $ 25,800 $ 377,687
2016 32,200 353,833
2015 52,000 379,818
Average amount outstanding
during the year:
2017 $ 18,433 $ 287,663
2016 22,717 298,494
2015 38,526 283,011
Weighted-average interest
rate during the year:
2017 0.88 % 0.33 %
2016 0.32 % 0.17 %
2015 0.21 % 0.10 % </t>
  </si>
  <si>
    <t>Long-Term Borrowings (Tables)</t>
  </si>
  <si>
    <t>FHLB Advances and Related Weighted Average Interest Rates</t>
  </si>
  <si>
    <t xml:space="preserve">At December 31, 2017
and 2016, FHLB advances and the related weighted-average interest
rates were as follows:
2017 2016
(Dollars in thousands) Amount Weighted- Weighted- Amount Weighted- Weighted-
FHLB advances $ 1,271,531 1.60 % 1.60 % $ 897,707 0.72 % 0.72 % </t>
  </si>
  <si>
    <t>Information Related to Statutory Trusts</t>
  </si>
  <si>
    <t>Information related to
United’s statutory trusts is presented in the table
below:
(Dollars in
thousands)
Description
Issuance Date
Amount of
Interest Rate
Maturity Date
Century Trust March 23, 2000 $ 8,800 10.875% Fixed March 8,
2030
United Statutory Trust
III December 17, 2003 $20,000 3-month LIBOR + 2.85% December 17,
2033
United Statutory Trust
IV December 19,
2003 $25,000 3-month LIBOR + 2.85% January 23,
2034
United Statutory Trust
V July 12,
2007 $50,000 3-month LIBOR + 1.55% October 1,
2037
United Statutory Trust
VI September 20, 2007 $30,000 3-month LIBOR + 1.30% December 15,
2037
Premier Statutory Trust
II September 25,
2003 $ 6,000 3-month LIBOR + 3.10% October 8,
2033
Premier Statutory Trust
III May 16,
2005 $ 8,000 3-month LIBOR + 1.74% June 15,
2035
Premier Statutory Trust
IV June 20,
2006 $14,000 3-month LIBOR + 1.55% September 23, 2036
Premier Statutory Trust
V December 14,
2006 $10,000 3-month LIBOR + 1.61% March 1,
2037
Centra Statutory Trust
I September 20,
2004 $10,000 3-month LIBOR + 2.29% September 20, 2034
Centra Statutory Trust
II June 15,
2006 $10,000 3-month LIBOR + 1.65% July 7,
2036
Virginia Commerce Trust
II December 19,
2002 $15,000 6-month LIBOR + 3.30% December 19,
2032
Virginia Commerce Trust
III December 20,
2005 $25,000 3-month LIBOR + 1.42% February 23,
2036
Cardinal Statutory Trust
I July 27,
2004 $20,000 3-month LIBOR + 2.40% September 15, 2034
UFBC Capital Trust
I December 30,
2004 $ 5,000 3-month LIBOR + 2.10% March 15,
2035</t>
  </si>
  <si>
    <t>Debentures and Related Weighted Average Interest Rates</t>
  </si>
  <si>
    <t>At
December 31, 2017 and 2016, the Debentures and their related
weighted-average interest rates were as follows:
2017 2016
(Dollars in thousands) Amount Weighted- Amount Weighted-
Century Trust $ 8,800 10.88 % $ 8,800 10.88 %
United Statutory Trust
III 20,619 4.45 % 20,619 3.84 %
United Statutory Trust
IV 25,774 4.23 % 25,774 3.74 %
United Statutory Trust
V 51,547 2.89 % 51,547 2.40 %
United Statutory Trust
VI 30,928 2.89 % 30,928 2.26 %
Premier Statutory Trust
II 6,186 4.46 % 6,186 3.98 %
Premier Statutory Trust
III 8,248 3.33 % 8,248 2.70 %
Premier Statutory Trust
IV 14,433 3.23 % 14,433 2.55 %
Premier Statutory Trust
V 10,310 3.09 % 10,310 2.54 %
Centra Statutory Trust
I 10,000 3.92 % 10,000 3.29 %
Centra Statutory Trust
II 10,000 3.01 % 10,000 2.53 %
Virginia Commerce Trust
II 12,014 5.14 % 11,784 4.62 %
Virginia Commerce Trust
III 16,216 2.87 % 15,690 2.34 %
Cardinal Statutory Trust
I 14,031 3.99 % 0 0.00 %
UFBC Capital Trust
I 3,340 3.69 % 0 0.00 %
Total $ 242,446 $ 224,319</t>
  </si>
  <si>
    <t>Schedule of Maturities of Long-term Borrowings</t>
  </si>
  <si>
    <t>At December 31, 2017,
the scheduled maturities of long-term borrowings were as
follows:
Year Amount
(In thousands)
2018 $ 795,439
2019 186,404
2020 40,871
2021 51,453
2022 and
thereafter 289,810
Total $ 1,363,977</t>
  </si>
  <si>
    <t>Other Expense (Tables)</t>
  </si>
  <si>
    <t xml:space="preserve">The following details
certain items of other expense for the periods
indicated:
Year Ended
December 31
(In thousands) 2017 2016 2015
Legal,
consulting &amp; other professional services $ 11,844 $ 9,763 $ 9,310
Franchise &amp; other
taxes not on income 12,586 7,778 7,055
Automated Teller Machine
(ATM) expenses 6,686 7,365 7,107 </t>
  </si>
  <si>
    <t>Income Taxes (Tables)</t>
  </si>
  <si>
    <t>Income Tax Provisions Included in the Consolidated Statements of Income</t>
  </si>
  <si>
    <t>The income tax provisions
included in the consolidated statements of income are summarized as
follows:
(In thousands) Year Ended
December 31
2017 2016 2015
Current (benefit)
expense:
Federal $ 65,459 $ 63,169 $ 58,373
State 7,960 5,154 5,428
Deferred
expense:
Federal 20,920 8,844 1,657
Tax Act
remeasurement 37,732 0 0
State 2,175 (1,592 ) 72
Total income
taxes $ 134,246 $ 75,575 $ 65,530</t>
  </si>
  <si>
    <t>Reconciliation of Income Tax Expense to the Amount Computed by Applying the Statutory Federal Income Tax Rate</t>
  </si>
  <si>
    <t>The following
is a reconciliation of income tax expense to the amount computed by
applying the statutory federal income tax rate to income before
income taxes.
Year Ended
December 31
(Dollars in thousands) 2017 2016 2015
Amount % Amount % Amount %
Tax on income before taxes
at statutory federal rate $ 99,689 35.0% $ 77,930 35.0% $ 71,222 35.0%
Plus: State income taxes
net of federal tax benefits 6,207 2.2 4,084 1.8 3,516 1.7
105,896 37.2 82,014 36.8 74,738 36.7
Increase (decrease)
resulting from:
Tax-exempt (5,362 ) (1.9 ) (3,919 ) (1.8 ) (4,158 ) (2.0 )
Deferred taxes due to the
Tax Act 37,732 13.2 0 0.0 0 0.0
Historic tax
credit 0 0.0 0 0.0 (1,262 ) (0.6 )
Other items-net (4,020 ) (1.4 ) (2,520 ) (1.1 ) (3,788 ) (1.9 )
Income taxes $ 134,246 47.1% $ 75,575 33.9% $ 65,530 32.2%</t>
  </si>
  <si>
    <t>Components of United's Deferred Tax Assets and Liabilities</t>
  </si>
  <si>
    <t>Significant
components of United’s deferred tax assets and liabilities
(included in other assets in the Consolidated Balance Sheets) at
December 31, 2017 and 2016 are as follows:
(In thousands) 2017 2016
Deferred tax
assets:
Allowance for credit
losses $ 18,012 $ 26,941
Accrued benefits
payable 12,175 0
Other accrued
liabilities 779 3,478
Unrecognized components of
net periodic pension costs 13,443 20,166
Unrealized loss on
securities available for sale 2,797 1,436
Premises and
equipment 0 93
Other real estate
owned 3,169 6,724
Deferred mortgage
points 3,028 0
Purchase accounting
intangibles 14,855 41,392
Total deferred tax
assets 68,258 100,230
Deferred tax
liabilities:
Deferred mortgage
points 2,994 3,608
Accrued benefits
payable 0 4,061
Premises and
equipment 0 0
Other 1,627 13,687
Total deferred tax
liabilities 4,621 21,356
Net deferred tax
assets $ 63,637 $ 78,874</t>
  </si>
  <si>
    <t>Reconciliation of the Total Amounts of Unrecognized Tax Benefits</t>
  </si>
  <si>
    <t>Below is a
reconciliation of the total amounts of unrecognized tax
benefits:
December 31
(In thousands) 2017 2016
Unrecognized tax benefits
at beginning of year $ 2,442 $ 2,102
Increase in unrecognized
tax benefits as a result of tax positions taken during the current
period 972 673
Decreases in the
unrecognized tax benefits as a result of a lapse of the applicable
statute of limitations (520) (333)
Unrecognized tax benefits
at end of year $ 2,894 $ 2,442</t>
  </si>
  <si>
    <t>Employee Benefit Plans (Tables)</t>
  </si>
  <si>
    <t>Net Periodic Pension Cost</t>
  </si>
  <si>
    <t xml:space="preserve">Net
consolidated periodic pension cost included the following
components:
(Dollars in thousands) Year Ended
December 31,
2017 2016 2015
Service cost $ 2,146 $ 2,374 $ 2,787
Interest cost 5,149 5,950 5,902
Expected return on plan
assets (8,538) (8,089) (9,290)
Recognized net actuarial
loss 4,553 4,921 4,980
Amortization of prior
service cost 0 0 1
Net periodic pension
cost $ 3,310 $ 5,156 $ 4,380
Weighted-Average
Assumptions:
Discount rate 4.49% 4.75% 4.35%
Expected return on
assets 7.00% 7.25% 7.50%
Rate of Compensation
Increase (prior to age 45) 3.50% 3.50% 3.50%
Rate of Compensation
Increase (otherwise) 3.00% 3.00% 3.00% </t>
  </si>
  <si>
    <t>Schedule of Amounts Related to Plan recognized as Component of Other Comprehensive Income</t>
  </si>
  <si>
    <t>Amounts related
to the Plan recognized as a component of other comprehensive income
were as follows:
(In thousands) Year Ended
December 31,
2017 2016 2015
Net actuarial
loss $ 6,784 $ 2,914 $ 2,402
Amortization of:
Prior service
cost 0 0 (1)
Actuarial loss (4,553) (4,921) (4,980)
Total recognized in other
comprehensive income $ 2,231 $ (2,007) $ (2,579)</t>
  </si>
  <si>
    <t>Reconciliation of the Beginning and Ending Balances of the Projected Benefit Obligation and the Fair Value of Plan Assets and the Accumulated Benefit Obligation</t>
  </si>
  <si>
    <t xml:space="preserve">The
reconciliation of the beginning and ending balances of the
projected benefit obligation and the fair value of plan assets for
the years ended December 31, 2017 and 2016 and the accumulated
benefit obligation at December 31, 2017 and 2016 are as
follows:
(Dollars in thousands) December 31,
2017 2016
Change in Projected
Benefit Obligation
Projected Benefit
Obligation at the Beginning of the Year $ 134,515 $ 125,403
Service Cost 2,146 2,374
Interest Cost 5,149 5,950
Actuarial Loss
(Gain) 15,367 5,114
Benefits Paid (4,437 ) (4,326 )
Projected Benefit at the
End of the Year $ 152,740 $ 134,515
Accumulated Benefit
Obligation at the End of the Year $ 139,025 $ 121,548
Change in Plan
Assets
Fair Value of Plan Assets
at the Beginning of the Year $ 119,711 $ 113,748
Actual Return on Plan
Assets 17,121 10,289
Benefits Paid (4,437 ) (4,326 )
Employer
Contributions 10,000 0
Fair value of plan assets
at end of year $ 142,395 $ 119,711
Net Amount
Recognized
Funded Status $ (10,346 ) $ (14,804 )
Unrecognized Transition
Asset 0 0
Unrecognized Prior Service
Cost 0 0
Unrecognized Net
Loss 56,222 53,991
Net Amount
Recognized $ 45,876 $ 39,187
Weighted-Average
Assumptions at the End of the Year
Discount Rate 3.83 % 4.49 %
Rate of Compensation
Increase (prior to age 45) 3.50 % 3.50 %
Rate of Compensation
Increase (otherwise) 3.00 % 3.00 % </t>
  </si>
  <si>
    <t>Asset Allocation for the Defined Benefit Pension Plan as of the Measurement Date, by Asset Category</t>
  </si>
  <si>
    <t>Asset allocation for the
defined benefit pension plan as of the measurement date, by asset
category, is as follows:
Plan
Assets
Target Allocation
2018
Allowable
Allocation Range
Percentage
of
Plan Assets
at
December 31, December 31,
Equity Securities 68 % 50-70 % 71 % 71%
Debt Securities 25 % 20-50 % 26 % 26%
Other 7 % 3-15 % 3 % 3%
Total 100 % 100%</t>
  </si>
  <si>
    <t>Expected Benefit Payments</t>
  </si>
  <si>
    <t xml:space="preserve">At
December 31, 2017, the benefits expected to be paid in each of
the next five fiscal years, and in the aggregate for the five years
thereafter are as follows:
Year Amount
(In thousands)
2018 $ 5,314
2019 5,304
2020 5,632
2021 6,012
2022 6,377
2023 through
2027 36,991 </t>
  </si>
  <si>
    <t>Balances of the Plan Assets, by Fair Value Hierarchy Level</t>
  </si>
  <si>
    <t>The following tables
present the balances of the plan assets, by fair value hierarchy
level, as of December 31, 2017 and 2016:
Fair Value Measurements at December 31, 2017 Using
(In thousands)
Description Balance as
of December 31, Quoted Prices in
Active Markets
for Identical Assets (Level
1) Significant Other Observable Inputs (Level
2) Significant Unobservable Inputs (Level
3)
Cash and Cash
equivalents $ 4,549 $ 4,549 $ 0 $ 0
Fixed Income Mutual
Funds:
Taxable 30,752 30,752 0 0
Alternative 6,302 6,302 0 0
Equity
Securities:
Common stock 24,003 24,003 0 0
Equity Mutual
Funds:
Domestic equity large
cap 28,936 28,936 0 0
Domestic equity mid
cap 13,108 13,108 0 0
Domestic equity small
cap 9,520 9,520 0 0
Domestic equity
other 0 0 0 0
International emerging
equity 5,264 5,264 0 0
International equity
developed 15,752 15,752 0 0
Alternative
equity 4,209 4,209 0 0
Total $ 142,395 $ 142,395 $ 0 $ 0
Fair Value Measurements at December 31, 2016 Using
(In thousands)
Description Balance as
of December 31, Quoted Prices in
Active Markets
for Identical Assets (Level
1) Significant Other Observable Inputs (Level
2) Significant Unobservable Inputs (Level
3)
Cash and Cash
equivalents $ 1,778 $ 1,778 $ 0 $ 0
Fixed Income
Securities:
Mortgage backed
securities 47 0 47 0
Collateralized mortgage
obligations 48 0 48 0
Municipal
obligations 670 0 670 0
Corporate bonds 1,169 0 1,169 0
Foreign bonds, notes and
debentures 96 0 96 0
Fixed Income Mutual
Funds:
Taxable 26,816 26,816 0 0
Alternative 3,898 3,898 0 0
Equity
Securities:
Common stock 20,629 20,629 0 0
Equity Mutual
Funds:
Domestic equity large
cap 23,063 23,063 0 0
Domestic equity mid
cap 6,457 6,457 0 0
Domestic equity small
cap 13,087 13,087 0 0
Domestic equity
other 910 910 0 0
International emerging equity 3,120 3,120 0 0
International equity
developed 12,619 12,619 0 0
Alternative
equity 3,456 3,456 0 0
Domestic Balanced Mutual Funds 1,848 1,848 0 0
Total $ 119,711 $ 117,681 $ 2,030 $ 0</t>
  </si>
  <si>
    <t>Stock Based Compensation (Tables)</t>
  </si>
  <si>
    <t>Summary of Stock Option Plans</t>
  </si>
  <si>
    <t>A summary of
activity under the United’s stock option plans as of
December 31, 2017, and the changes during the year of 2017 are
presented below:
Year ended
December 31, 2017
Weighted
Average
(Dollars in thousands, except per share data) Aggregate Remaining
Intrinsic Contractual Exercise
Shares Value Term
(Yrs.) Price
Outstanding at
January 1, 2017 1,411,735 $ 28.05
Assumed in acquisition of
subsidiary 153,602 21.47
Granted 255,217 45.20
Exercised (220,905 ) 22.00
Forfeited or
expired (41,211 ) 27.38
Outstanding at
December 31, 2017 1,558,438 $ 8,761 5.8 $ 31.09
Exercisable at
December 31, 2017 1,050,567 $ 8,528 4.6 $ 26.86</t>
  </si>
  <si>
    <t>Status of United's Nonvested Stock Option Awards</t>
  </si>
  <si>
    <t>The following
table summarizes the status of United’s nonvested awards for
the year ended December 31, 2017:
Shares Weighted-Average
Nonvested at
January 1, 2017 430,278 $ 6.84
Granted 255,217 8.85
Vested (174,624 ) 6.69
Forfeited or
expired (3,000 ) 8.85
Nonvested at
December 31, 2017 507,871 $ 7.89</t>
  </si>
  <si>
    <t>Changes to United's Restricted Common Shares</t>
  </si>
  <si>
    <t>The following summarizes
the changes to United’s restricted common shares for the year
ended December 31, 2017:
Number of Weighted-Average
Outstanding at
January 1, 2017 137,268 $ 33.61
Granted 90,075 45.21
Vested 56,007 32.48
Forfeited 840 45.30
Outstanding at
December 31, 2017 170,496 $ 40.05</t>
  </si>
  <si>
    <t>Derivative Financial Instruments (Tables)</t>
  </si>
  <si>
    <t>Schedule of Notional Amount and Fair Value of Derivative Financial Instruments</t>
  </si>
  <si>
    <t>The following
tables disclose the derivative instruments’ location on the
Company’s Consolidated Balance Sheets and the notional amount
and fair value of those instruments at December 31, 2017 and
2016.
Asset
Derivatives
December 31,
2017 December 31,
2016
(In thousands) Balance Sheet Location Notional Amount Fair Value Balance Sheet Location Notional Amount Fair Value
Derivatives designated as hedging
instruments
Fair Value Hedges:
Interest rate swap
contracts (hedging commercial loans) Other assets $ 71,831 $ 538 Other assets $ 74,783 $ 24
Total derivatives designated as hedging
instruments $ 71,831 $ 538 $ 74,783 $ 24
Derivatives not designated as hedging
instruments
Interest rate swap
contracts Other assets $ 0 $ 0 Other assets $ 14,583 $ 2,267
Forward loan sales
commitments Other assets 31,024 2 Other assets 0 0
Interest rate lock
commitments Other assets 148,866 4,559 Other assets 0 0
Total derivatives not designated as hedging instruments $ 179,890 $ 4,561 $ 14,583 $ 2,267
Total asset derivatives $ 251,721 $ 5,099 $ 89,366 $ 2,291
Liability
Derivatives
December 31,
2017 December 31,
2016
(In thousands) Balance Sheet Location Notional Amount Fair Value Balance Sheet Location Notional Amount Fair Value
Derivatives designated
as hedging instruments
Fair Value Hedges:
Interest rate swap
contracts (hedging commercial loans) Other liabilities $ 18,795 $ 165 Other liabilities $ 19,799 $ 338
Total derivatives
designated as hedging instruments $ 18,795 $ 165 $ 19,799 $ 338
Derivatives not
designated as hedging instruments
Interest rate swap
contracts Other
liabilities $ 0 $ 0 Other
liabilities $ 14,583 $ 2,267
TBA mortgage-backed
securities Other
liabilities 236,500 312 Other
liabilities 0 0
Interest rate lock
commitments Other
liabilities 0 0 Other
liabilities 0 0
Total derivatives not
designated as hedging instruments $ 236,500 $ 312 $ 14,583 $ 2,267
Total liability derivatives $ 255,295 $ 477 $ 34,382 $ 2,605</t>
  </si>
  <si>
    <t>Schedule of Derivative Financial Instruments on Statement of Income</t>
  </si>
  <si>
    <t>The effect of
United’s derivative financial instruments on its Consolidated
Statements of Income for the years ended December 31, 2017,
2016 and 2015 is presented as follows:
Year
Ended
(In thousands)
Income Statement
Location December 31, December 31, December 31,
Derivatives in hedging
relationships Fair Value Hedges:
Interest rate swap
contracts Interest income/
(expense) $ (781 ) $ (30 ) $ (813 )
Total derivatives in
hedging relationships $ (781 ) $ (30 ) $ (813 )
Derivatives not
designated as hedging instruments
Forward loan sales
commitments Income from Mortgage
Banking Activities (426 ) 0 0
TBA mortgage-backed
securities Income from Mortgage
Banking Activities 1,547 0 0
Interest rate lock
commitments Income from Mortgage
Banking Activities (7,730 ) 0 0
Total derivatives not
designated as hedging instruments $ (6,609) $ 0 $ 0
Total
derivatives $ (7,390) $ (30) $ (813)</t>
  </si>
  <si>
    <t>Comprehensive Income (Tables)</t>
  </si>
  <si>
    <t>Components of Total Comprehensive Income</t>
  </si>
  <si>
    <t>The changes in
accumulated other comprehensive income are as follows:
For the Years Ended
December 31
(In thousands) 2017 2016 2015
Net
Income $ 150,581 $ 147,083 $ 137,959
Available for sale
(“AFS”) securities:
AFS securities with OTTI
charges during the period (60) (77) (113)
Related income tax
effect 22 28 41
Income tax rate
change 0 208 316
Less : OTTI charges
recognized in net income 60 33 47
Related income tax
benefit (22) (12) (17)
Reclassification of
previous noncredit OTTI to credit OTTI 0 415 0
Related income tax
benefit 0 (150) 0
Net unrealized gains on AFS
securities with OTTI 0 445 274
AFS securities – all
other:
Change in net unrealized
(losses) gains on AFS securities arising during the
period 8,371 (12,931) (6,672)
Related income tax
effect (3,097) 4,867 2,415
Net reclassification
adjustment for gains included in net income (1,874) (255) (133)
Related income tax
expense 693 92 48
4,093 (8,227 ) (4,342 )
Net effect of AFS
securities on other comprehensive income 4,093 (7,782) (4,068)
Held to maturity
(“HTM”) securities:
Accretion on the unrealized
loss for securities transferred from AFS to the HTM investment
portfolio prior to call or maturity 8 9 8
Related income tax
expense (3) (3) (3)
Net effect of HTM
securities on other comprehensive income 5 6 5
Defined benefit pension
plan:
Net actuarial loss during
the period (6,784) (2,914) (2,402)
Related income tax expense
(benefit) 2,510 1,077 944
Amortization of prior
service cost recognized in net income 0 0 1
Related income tax
benefit 0 0 0
Amortization of net
actuarial loss recognized in net income 4,553 4,921 4,980
Related income tax
benefit (1,685) (1,813) (1,908)
Net effect of change in
defined benefit pension plan on other comprehensive
income (1,406) 1,271 1,615
Total change in other
comprehensive income, net of tax 2,692 (6,505 ) (2,448 )
Total Comprehensive
Income $ 153,273 $ 140,578 $ 135,511</t>
  </si>
  <si>
    <t>Components of Accumulated Other Comprehensive Income</t>
  </si>
  <si>
    <t>The components
of accumulated other comprehensive income for the year ended
December 31, 2017 are as follows:
Changes in Accumulated
Other Comprehensive Income (AOCI) by Component (a)
For the Year Ended
December 31, 2017
(Dollars in
thousands) Unrealized Accretion Defined Items Total
Balance at January 1,
2017 ($ 10,297 ) ($ 51 ) ($ 34,369 ) ($ 44,717 )
Other comprehensive income
before reclassification 5,274 5 0 5,279
Amounts reclassified from
accumulated other comprehensive income (1,181 ) 0 (1,406 ) (2,587 )
Net current-period other
comprehensive income, net of tax 4,093 5 (1,406 ) 2,692
Balance at
December 31, 2017 ($ 6,204 ) ($ 46 ) ($ 35,775 ) ($ 42,025 )
(a)All amounts
are net-of-tax.</t>
  </si>
  <si>
    <t>Reclassifications Out of Accumulated Other Comprehensive Income</t>
  </si>
  <si>
    <t xml:space="preserve">Reclassifications out of Accumulated Other Comprehensive
Income (AOCI)
For the Year
Ended December 31, 2017
(Dollars in
thousands)
Details
about AOCI Components Amount Affected Line Item in the Statement Where Net Income
is Presented
Available for sale
(“AFS”) securities:
Reclassification of
previous noncredit OTTI to credit OTTI $ 0 Total other-than-temporary impairment losses
Net reclassification
adjustment for losses (gains) included in net income (1,874 ) Net gains on sales/calls of investment
(1,874 ) Total before tax
Related income tax
effect 693 Tax expense
(1,181 ) Net of tax
Pension plan:
Net actuarial
loss (6,784 )(a)
Amortization of net
actuarial loss 4,553 (b)
(2,231 ) Total before tax
Related income tax
effect 825 Tax expense
(1,406 ) Net of tax
Total reclassifications for
the period $ (2,587 )
(a) This AOCI component is included in the computation of
changes in plan assets (see Note N, Employee Benefit
Plans)
(b) This AOCI component is included in the computation of net
periodic pension cost (see Note N, Employee Benefit
Plans) </t>
  </si>
  <si>
    <t>United Bankshares, Inc. (Parent Company Only) Financial Information (Tables)</t>
  </si>
  <si>
    <t>Condensed Balance Sheets</t>
  </si>
  <si>
    <t>Condensed Balance
Sheets
December 31
(In thousands) 2017 2016
Assets
Cash and due from
banks $ 93,198 $ 130,304
Securities available for
sale 22,066 4,881
Securities held to
maturity 996 20
Other investment
securities 163 100
Investment in
subsidiaries:
Bank
subsidiaries 3,437,036 2,372,783
Nonbank
subsidiaries 12,535 10,535
Goodwill (16,008 ) (10,453 )
Other assets 10,309 15,699
Total Assets $ 3,560,295 $ 2,523,869
Liabilities and
Shareholders’ Equity
Junior subordinated
debentures of subsidiary trusts $ 242,446 $ 224,319
Accrued expenses and other
liabilities 77,319 63,803
Shareholders’ equity
(including other accumulated comprehensive loss of $42,025 and
$44,717 at December 31, 2017 and 2016,
respectively) 3,240,530 2,235,747
Total Liabilities and
Shareholders’ Equity $ 3,560,295 $ 2,523,869</t>
  </si>
  <si>
    <t>Condensed Statements of Income</t>
  </si>
  <si>
    <t>Condensed Statements of
Income
Year Ended
December 31
(In thousands) 2017 2016 2015
Income
Dividends from banking
subsidiaries:
Bank
subsidiaries $ 115,000 $ 75,600 $ 70,500
Nonbank
subsidiaries 58 10 433
Net interest
income 437 86 76
Management fees:
Bank
subsidiaries 45,693 35,792 28,955
Nonbank
subsidiaries 27 27 27
Other income 1,766 8 78
Total Income 162,981 111,523 100,069
Expenses
Operating
expenses 71,653 42,249 31,619
Income Before Income Taxes
and Equity in Undistributed Net Income of Subsidiaries 91,328 69,274 68,450
Applicable income tax
benefit (6,126 ) (3,061 ) (1,655 )
Income Before Equity in
Undistributed Net Income of Subsidiaries 97,454 72,335 70,105
Equity in undistributed net
income of subsidiaries:
Bank
subsidiaries 50,560 74,656 68,012
Nonbank
subsidiaries 2,567 92 (158 )
Net Income $ 150,581 $ 147,083 $ 137,959</t>
  </si>
  <si>
    <t>Condensed Statements of Cash Flows</t>
  </si>
  <si>
    <t>Condensed Statements of
Income
Year Ended
December 31
(In thousands) 2017 2016 2015
Income
Dividends from banking
subsidiaries:
Bank
subsidiaries $ 115,000 $ 75,600 $ 70,500
Nonbank
subsidiaries 58 10 433
Net interest
income 437 86 76
Management fees:
Bank
subsidiaries 45,693 35,792 28,955
Nonbank
subsidiaries 27 27 27
Other income 1,766 8 78
Total Income 162,981 111,523 100,069
Expenses
Operating
expenses 71,653 42,249 31,619
Income Before Income Taxes
and Equity in Undistributed Net Income of Subsidiaries 91,328 69,274 68,450
Applicable income tax
benefit (6,126 ) (3,061 ) (1,655 )
Income Before Equity in
Undistributed Net Income of Subsidiaries 97,454 72,335 70,105
Equity in undistributed net
income of subsidiaries:
Bank
subsidiaries 50,560 74,656 68,012
Nonbank
subsidiaries 2,567 92 (158 )
Net Income $ 150,581 $ 147,083 $ 137,959
Condensed Statements of Cash Flows
Year Ended
December 31
(In thousands) 2017 2016 2015
Operating
Activities
Net income $ 150,581 $ 147,083 $ 137,959
Adjustments to reconcile
net income to net cash provided by operating activities:
Equity in undistributed net
income of subsidiaries (53,127) (74,748) (67,854)
Amortization of net
periodic pension costs 228 393 384
Stock-based
compensation 3,555 2,817 2,484
Excess tax benefits from
stock-based compensation arrangements 2,201 4,008 1,023
Net gain on securities
transactions (1,185) (8) (54)
Net change in other assets
and liabilities 8,764 (8,344) 7,420
Net Cash Provided by
Operating Activities 111,017 71,201 81,362
Investing
Activities
Net purchases of
securities (19,268) (234) (1,047)
Net cash paid in
acquisition of subsidiary 22,146 (10) 0
Increase in investment in
subsidiaries (34,203) (100,000) 0
Change in other investment
securities (63) 0 2
Net Cash Used in Investing
Activities (31,388) (100,244) (1,045)
Financing
Activities
Proceeds from issuance of
common stock 0 199,916 0
Cash dividends
paid (121,354) (96,351) (88,864)
Acquisition of treasury
stock (1) (1) (1)
Proceeds from
sale of treasury stock from deferred
compensation
plan 1 1 1
Proceeds from exercise of
stock options 4,619 13,337 7,871
Net Cash Provided by (Used
in) Financing Activities (116,735) 116,902 (80,993)
Increase (Decrease) in Cash
and Cash Equivalents (37,106) 87,859 (676)
Cash and Cash Equivalents
at Beginning of Year 130,304 42,445 43,121
Cash and Cash Equivalents
at End of Year $ 93,198 $ 130,304 $ 42,445</t>
  </si>
  <si>
    <t>Regulatory Matters (Tables)</t>
  </si>
  <si>
    <t>Capital Amounts and Ratios</t>
  </si>
  <si>
    <t xml:space="preserve">United’s
and United Bank, capital amounts (in thousands of dollars) and
ratios are presented in the following table.
(Dollars in thousands) Actual For Capital Adequacy Purposes To Be
Well- Capitalized
Amount Ratio Amount Ratio Amount Ratio
As of
December 31, 2017:
Total Capital (to Risk-
Weighted Assets):
United
Bankshares $ 2,093,369 14.2 % $ 1,177,952 ³ $ 1,472,439 ³
United Bank 2,013,852 13.7 % 1,174,099 ³ 1,467,624 ³
Tier I Capital (to Risk-
Weighted Assets):
United
Bankshares $ 1,759,189 12.0 % $ 883,464 ³ $ 1,177,952 ³
United Bank 1,936,546 13.2 % 880,575 ³ 1,174,099 ³
Common Tier I Capital (to
Risk Weighted Assets):
United
Bankshares $ 1,759,189 12.0 % $ 662,598 ³ $ 957,086 ³
United Bank 1,936,546 13.2 % 660,431 ³ 953,956 ³
Tier I Capital (to Average
Assets):
United
Bankshares $ 1,759,189 10.1 % $ 698,388 ³ $ 872,985 ³
United Bank 1,936,546 11.0 % 702,311 ³ 877,888 ³
As of
December 31, 2016:
Total Capital (to
Risk-
Weighted
Assets):
United
Bankshares $ 1,699,984 14.9 % $ 915,479 ³ $ 1,144,348 ³
United Bank 1,592,647 13.9 % 915,956 ³ 1,144,945 ³
Tier I Capital (to
Risk-
Weighted
Assets):
United
Bankshares $ 1,625,543 14.2 % $ 686,609 ³ $ 915,479 ³
United Bank 1,518,831 13.3 % 686,967 ³ 915,956 ³
Common Tier I Capital (to
Risk Weighted Assets):
United
Bankshares $ 1,393,743 12.2 % $ 514,957 ³ $ 743,826 ³
United Bank 1,518,831 13.3 % 515,225 ³ 744,214 ³
Tier I Capital (to Average
Assets):
United
Bankshares $ 1,625,543 12.2 % $ 535,227 ³ $ 669,033 ³
United Bank 1,518,831 11.4 % 535,361 ³ 669,201 ³ </t>
  </si>
  <si>
    <t>Fair Values of Financial Instruments (Tables)</t>
  </si>
  <si>
    <t>Schedule of Financial Assets and Liabilities Measured at Fair Value</t>
  </si>
  <si>
    <t>The following table
presents the balances of financial assets and liabilities measured
at fair value on a recurring basis as of December 31, 2017 and
2016, segregated by the level of the valuation inputs within the
fair value hierarchy:
Fair Value at
December 31, 2017 Using
(In thousands)
Description Balance as
of December 31, 2017 Quoted Prices in
Active Markets
for Identical Assets (Level
1) Significant Other Observable Inputs (Level
2) Significant Unobservable Inputs (Level
3)
Assets
Available for sale debt
securities:
U.S. Treasury securities
and obligations of U.S. Government corporations and
agencies $ 114,758 $ 0 $ 114,758 $ 0
State and political
subdivisions 303,869 0 303,869 0
Residential mortgage-backed
securities
Agency 814,593 0 814,593 0
Non-agency 5,512 0 5,512 0
Commercial mortgage-backed
securities
Agency 454,857 0 454,857 0
Asset-backed
securities 109,970 0 109,970 0
Trust preferred
collateralized debt obligations 34,269 0 0 34,269
Single issue trust
preferred securities 12,560 0 12,560 0
Other corporate
securities 28,490 0 28,490 0
Total available for sale
debt securities 1,878,878 0 1,844,609 34,269
Available for sale equity
securities:
Financial services
industry 3,545 331 3,214 0
Equity mutual funds
(1) 6,332 6,332 0 0
Other equity
securities 1 1 0 0
Total available for sale
equity securities 9,878 6,664 3,214 0
Total available for sale
securities 1,888,756 6,664 1,847,823 34,269
Loans held for
sale 263,308 0 0 263,308
Derivative financial
assets:
Interest rate swap
contracts 538 0 538 0
Interest rate lock
commitments 4,561 0 2 4,559
Total derivative financial
assets 5,099 0 540 4,559
Liabilities
Derivative financial
liabilities:
Interest rate swap
contracts 165 0 165 0
TBA mortgage-backed
securities 312 0 312 0
Total derivative financial
liabilities 477 0 477 0
(1) The equity
mutual funds are within a rabbi trust for the payment of benefits
under a deferred compensation plan for certain key
officers of
United and its subsidiaries.
Fair Value at December 31, 2016 Using
(In thousands)
Description Balance as
of December 31, 2016 Quoted Prices in
Active Markets
for Identical Assets (Level
1) Significant Other Observable Inputs (Level
2) Significant
Unobservable Inputs (Level
3)
Assets
Available for sale debt
securities:
U.S. Treasury securities
and obligations of U.S. Government corporations and
agencies $ 95,786 $ 0 $ 95,786 $ 0
State and political
subdivisions 192,812 0 192,812 0
Residential mortgage-backed
securities
Agency 584,096 0 584,096 0
Non-agency 7,043 0 7,043 0
Asset-backed
securities 217 0 217 0
Commercial mortgage-backed
securities
Agency 305,341 0 305,341 0
Trust preferred
collateralized debt obligations 33,552 0 0 33,552
Single issue trust
preferred securities 11,477 0 11,477 0
Other corporate
securities 15,062 0 15,062 0
Total available for sale
debt securities 1,245,386 0 1,211,834 33,552
Available for sale equity
securities:
Financial services
industry 10,735 1,372 9,363 0
Equity mutual funds
(1) 1,820 1,820 0 0
Other equity
securities 1,273 1,273 0 0
Total available for sale
equity securities 13,828 4,465 9,363 0
Total available for sale
securities 1,259,214 4,465 1,221,197 33,552
Derivative financial
assets:
Interest rate
contracts 2,291 0 2,291 0
Liabilities
Derivative financial
liabilities:
Interest rate
contracts 2,605 0 2,605 0
(1) The equity mutual funds are
within a rabbi trust for the payment of benefits under a deferred
compensation plan for certain key officers of United and its subsidiaries.</t>
  </si>
  <si>
    <t>Schedule of Additional Information about Financial Assets and Liabilities Measured at Fair Value Utilized Level 3</t>
  </si>
  <si>
    <t xml:space="preserve">The following
table presents additional information about financial assets and
liabilities measured at fair value at December 31, 2017 and
2016 on a recurring basis and for which United has utilized
Level 3 inputs to determine fair value:
Available-for-sale
(In thousands) Trust
preferred collateralized debt obligations
2017 2016
Balance, beginning of
year $ 33,552 $ 34,686
Total gains or losses
(realized/unrealized):
Included in earnings (or
changes in net assets) 9 0
Included in other
comprehensive income 8,757 (1,134 )
Purchases, issuances, and
settlements 0 0
Sales (8,049 ) 0
Transfers in and/or out of
Level 3 0 0
Balance, ending of
year $ 34,269 $ 33,552
The amount of total gains or losses for the period included in
earnings (or changes in net assets) attributable to the change in
unrealized gains or losses relating to assets still held at
reporting date 0 0
(In thousands) Loans held for sale
2017 2016
Balance, beginning of
period $ 0 $ 0
Acquired in Cardinal
merger 271,301 0
Originations 2,333,927 0
Sales (2,408,945) 0
Total gains or losses during the period recognized in earnings 58,132 0
Transfers in and/or out of
Level 3 8,893 0
Balance, end of
period $ 263,308 $ 0
The amount of total gains or losses for the period included in
earnings (or changes in net assets) attributable to the change in
unrealized gains or losses relating to assets still held at
reporting date $ 0 $ 0
(In thousands) Derivative Financial Assets Interest Rate Lock Commitments
2017 2016
Balance, beginning of
period $ 0 $ 0
Acquired in Cardinal
merger 10,393 0
Transfers other (5,834 ) 0
Balance, end of
period $ 4,559 $ 0
The amount of total gains or losses for the period included in
earnings (or changes in net assets) attributable to the change in
unrealized gains or losses relating to assets still held at
reporting date $ 0 $ 0 </t>
  </si>
  <si>
    <t>Schedule of Changes in Fair Value Included in Earnings of Financial Instruments for which Fair Value Option has been Elected</t>
  </si>
  <si>
    <t xml:space="preserve">The following table
reflects the change in fair value included in earnings of financial
instruments for which the fair value option has been
elected:
(In thousands)
Description Year
Ended December 31, 2017 Year
Ended December 31, 2016
Assets
Loans held for
sale
Income from mortgage banking activities $ (10,497 ) $ 0 </t>
  </si>
  <si>
    <t>Summary of Difference Between Aggregate Fair Value and Remaining Contractual Principal Outstanding for Financial Instruments for which Fair Value Option has been Elected</t>
  </si>
  <si>
    <t xml:space="preserve">The following table
reflects the difference between the aggregate fair value and the
remaining contractual principal outstanding for financial
instruments for which the fair value option has been
elected:
December 31,
2017 December 31,
2016
(In thousands)
Description Unpaid Fair
Value Fair Value Unpaid Fair Fair Value
Assets
Loans held for
sale $ 257,674 $ 263,308 $ 5,634 $ 0 $ 0 $ 0 </t>
  </si>
  <si>
    <t>Summary of Financial Assets Measured at Fair Value on Nonrecurring Basis</t>
  </si>
  <si>
    <t xml:space="preserve">The following table
summarizes United’s financial assets that were measured at
fair value on a nonrecurring basis during the period:
Carrying value at
December 31, 2017
(In thousands)
Description Balance as
of December 31, 2017 Quoted Prices in
Active Markets
for Identical Assets (Level
1) Significant Other Observable Inputs (Level
2) Significant
Unobservable Inputs (Level
3) YTD Losses
Assets
Loans held for
sale $ 2,647 $ 0 $ 2,647 $ 0 $ 14
Impaired Loans 84,756 0 67,111 17,645 12,291
OREO 24,348 0 24,151 197 4,200
(In thousands)
Description Balance as
of December 31, Carrying value at
December 31, 2016 YTD Losses
Quoted
Prices in
Active Markets
for Identical Assets (Level
1) Significant Other Observable Inputs (Level
2) Significant Unobservable Inputs (Level
3)
Assets
Loans held for
sale $ 8,445 $ 0 $ 8,445 $ 0 $ 4
Impaired Loans 80,505 0 27,609 52,896 5,119
OREO 31,510 0 31,510 0 2,086 </t>
  </si>
  <si>
    <t>Summary of Estimated Fair Values of Financial Instruments</t>
  </si>
  <si>
    <t xml:space="preserve">The estimated fair values
of United’s financial instruments are summarized
below:
Fair Value
Measurements
(In thousands)
Carrying Fair
Value Quoted Prices in
Active Markets
for Identical Assets (Level
1) Significant Other Observable Inputs (Level
2) Significant
Unobservable Inputs (Level
3)
December 31,
2017
Cash and cash
equivalents $ 1,666,167 $ 1,666,167 $ 0 $ 1,666,167 $ 0
Securities available for
sale 1,888,756 1,888,756 6,664 1,847,823 34,269
Securities held to
maturity 20,428 20,018 0 16,998 3,020
Other securities 162,461 154,338 0 0 154,338
Loans held for
sale 265,955 265,955 0 2,647 263,308
Loans 12,934,794 12,437,797 0 0 12,437,797
Derivative financial
assets 5,099 5,099 0 540 4,559
Deposits 13,830,591 14,024,720 0 14,024,720 0
Short-term
borrowings 477,587 477,587 0 477,587 0
Long-term
borrowings 1,363,977 1,338,754 0 1,338,754 0
Derivative financial
liabilities 477 477 0 477 0
December 31,
2016
Cash and cash
equivalents $ 1,434,527 $ 1,434,527 $ 0 $ 1,434,527 $ 0
Securities available for
sale 1,259,214 1,259,214 4,465 1,221,197 33,552
Securities held to
maturity 33,258 31,178 0 28,158 3,020
Other securities 111,166 105,608 0 0 105,608
Loans held for
sale 8,445 8,445 0 8,445 0
Loans 10,268,366 10,122,486 0 0 10,122,486
Derivative financial
assets 2,291 2,291 0 2,291 0
Deposits 10,796,867 10,785,294 0 10,785,294 0
Short-term
borrowings 209,551 209,551 0 209,551 0
Long-term
borrowings 1,172,026 1,142,782 0 1,142,782 0
Derivative financial
liabilities 2,605 2,605 0 2,605 0 </t>
  </si>
  <si>
    <t>Variable Interest Entities (Tables)</t>
  </si>
  <si>
    <t>Summary of Quantitative Information Related to Significant Involvement in Unconsolidated Variable Interest Entities</t>
  </si>
  <si>
    <t xml:space="preserve">The following table
summarizes quantitative information about United’s
significant involvement in unconsolidated VIEs:
As of December 31,
2017 As of December 31,
2016
(In thousands) Aggregate Assets Aggregate Liabilities Risk Of Loss
(1) Aggregate Assets Aggregate Liabilities Risk Of Loss
(1)
Trust preferred
securities $ 266,669 $ 257,674 $ 8,995 $ 240,668 $ 232,583 $ 8,085
(1)   Represents investment in
VIEs.
    </t>
  </si>
  <si>
    <t>Segment Information (Tables)</t>
  </si>
  <si>
    <t>Summary of Segment Reporting Information</t>
  </si>
  <si>
    <t xml:space="preserve">Information
about the reportable segments and reconciliation of this
information to the consolidated financial statements at and for the
years ended December 31, 2017, 2016 and 2015 is as
follows:
At and For the Year
Ended December 31, 2017
(In thousands) Community Mortgage Other Consolidated
Net interest
income $ 558,622 $ (69 ) $ (9,556 ) $ 548,997
Provision for loans
losses 28,406 0 0 28,406
Other income 69,615 58,532 3,498 131,645
Other expense 291,584 62,072 13,753 367,409
Income taxes 139,980 (901 ) (4,833 ) 134,246
Net income
(loss) $ 168,267 $ (2,708 ) $ (14,978 ) $ 150,581
Total assets
(liabilities) $ 18,761,508 $ 280,293 $ 17,158 $ 19,058,959
Average assets
(liabilities) 17,385,448 212,212 19,769 17,617,429
At and For the Year Ended December 31, 2016
(In thousands) Community Other Consolidated
Net interest
income $ 433,140 $ (7,809 ) $ 425,331
Provision for loans
losses 24,509 0 24,509
Other income 72,618 (2,586 ) 70,032
Other expense 249,894 (1,698 ) 248,196
Income taxes 78,640 (3,065 ) 75,575
Net income
(loss) $ 152,715 $ (5,632 ) $ 147,083
Total assets
(liabilities) $ 14,528,394 $ (19,502 ) $ 14,508,892
Average assets
(liabilities) 13,398,861 (22,058 ) 13,376,803
At and For the Year Ended December 31, 2015
(In thousands) Community Other Consolidated
Net interest
income $ 390,775 $ (6,651 ) $ 384,124
Provision for loans
losses 22,574 0 22,574
Other income 75,656 (2,030 ) 73,626
Other expense 235,644 (3,957 ) 231,687
Income taxes 67,109 (1,579 ) 65,530
Net income
(loss) $ 141,104 $ (3,145 ) $ 137,959
Total assets
(liabilities) $ 12,592,321 $ (14,377 ) $ 12,577,944
Average assets
(liabilities) 12,277,023 (11,908 ) 12,265,115 </t>
  </si>
  <si>
    <t>Quarterly Financial Data (Tables)</t>
  </si>
  <si>
    <t>Quarterly
financial data for 2017 and 2016 is summarized below (dollars in
thousands, except for per share data):
(Dollars in
thousands) 1st Quarter 2nd Quarter 3rd Quarter 4th Quarter
2017
Interest income $ 120,758 $ 154,947 $ 171,583 $ 176,518
Interest expense 13,138 18,702 21,307 21,662
Net interest
income 107,620 136,245 150,276 154,856
Provision for credit
losses 5,899 8,251 7,279 6,977
Mortgage banking
income 675 22,537 20,385 15,310
Securities gains (losses),
net 3,940 747 467 430
Other noninterest
income 15,531 17,222 17,377 17,024
Noninterest
expense 62,842 112,137 96,652 95,778
Income taxes 20,216 19,304 27,836 66,890
Net income (1) 38,809 37,059 56,738 17,975
Per share
data:
Average shares outstanding
(000s):
Basic 80,902 99,198 104,760 104,808
Diluted 81,307 99,620 105,068 105,125
Net income per
share:
Basic $ 0.48 $ 0.37 $ 0.54 $ 0.17
Diluted $ 0.48 $ 0.37 $ 0.54 $ 0.17
Dividends per
share $ 0.33 $ 0.33 $ 0.33 $ 0.34
2016
Interest income $ 108,496 $ 113,087 $ 123,137 $ 125,621
Interest expense 10,212 10,362 12,068 12,368
Net interest
income 98,284 102,725 111,069 113,253
Provision for credit
losses 4,035 7,667 6,988 5,819
Mortgage banking
income 728 789 982 951
Securities losses,
net 4 213 1 62
Other noninterest
income 15,660 16,965 18,038 15,639
Noninterest
expense 58,056 64,855 62,777 62,508
Income taxes 17,879 16,378 18,846 22,472
Net income (1) 34,706 31,792 41,479 39,106
Per share
data:
Average shares outstanding
(000s):
Basic 69,497 71,484 76,219 76,864
Diluted 69,714 71,809 76,648 77,303
Net income per
share:
Basic $ 0.50 $ 0.44 $ 0.54 $ 0.51
Diluted $ 0.50 $ 0.44 $ 0.54 $ 0.51
Dividends per
share $ 0.33 $ 0.33 $ 0.33 $ 0.33
(1) For further information,
see the related discussion “Quarterly Results” included
in Management’s Discussion and Analysis.</t>
  </si>
  <si>
    <t>Summary of Significant Accounting Policies - Additional Information (Detail)</t>
  </si>
  <si>
    <t>Dec. 31, 2017USD ($)Region</t>
  </si>
  <si>
    <t>Dec. 31, 2016USD ($)</t>
  </si>
  <si>
    <t>Dec. 31, 2015USD ($)</t>
  </si>
  <si>
    <t>New Accounting Pronouncements or Change in Accounting Principle [Line Items]</t>
  </si>
  <si>
    <t>Number of Metropolitan Statistical Areas | Region</t>
  </si>
  <si>
    <t>Loan fees net of costs amortized and included in interest income</t>
  </si>
  <si>
    <t>Minimum days, related to accrual of interest on discontinued commercial and consumer loans</t>
  </si>
  <si>
    <t>90 days</t>
  </si>
  <si>
    <t>Maximum days, related to accrual of interest on discontinued commercial and consumer loans</t>
  </si>
  <si>
    <t>120 days</t>
  </si>
  <si>
    <t>Sustained period of repayment performance in restructured loans</t>
  </si>
  <si>
    <t>6 months</t>
  </si>
  <si>
    <t>Real estate acquired in foreclosure or other settlement of loans</t>
  </si>
  <si>
    <t>Recorded investment of consumer mortgage loans</t>
  </si>
  <si>
    <t>Advertising expense</t>
  </si>
  <si>
    <t>Amortization expense on intangible assets</t>
  </si>
  <si>
    <t>Total goodwill</t>
  </si>
  <si>
    <t>Increase to net cash from operating activity</t>
  </si>
  <si>
    <t>Decrease to net cash from financing activities</t>
  </si>
  <si>
    <t>ASU 2016-09 [Member]</t>
  </si>
  <si>
    <t>Decrease in income tax expense</t>
  </si>
  <si>
    <t>Minimum [Member] | Core Deposit Intangible Assets [Member]</t>
  </si>
  <si>
    <t>Intangible assets amortization period</t>
  </si>
  <si>
    <t>1 year</t>
  </si>
  <si>
    <t>Maximum [Member] | Core Deposit Intangible Assets [Member]</t>
  </si>
  <si>
    <t>7 years</t>
  </si>
  <si>
    <t>Furniture, Fixtures and Equipment [Member] | Minimum [Member]</t>
  </si>
  <si>
    <t>Bank premises and equipment, useful life</t>
  </si>
  <si>
    <t>3 years</t>
  </si>
  <si>
    <t>Furniture, Fixtures and Equipment [Member] | Maximum [Member]</t>
  </si>
  <si>
    <t>15 years</t>
  </si>
  <si>
    <t>Buildings and Improvements [Member] | Minimum [Member]</t>
  </si>
  <si>
    <t>5 years</t>
  </si>
  <si>
    <t>Buildings and Improvements [Member] | Maximum [Member]</t>
  </si>
  <si>
    <t>40 years</t>
  </si>
  <si>
    <t>Summary of Significant Accounting Policies - Reconciliation of Numerator and Denominator of Basic Earnings Per Share with that of Diluted Earnings Per Share (Detail) - USD ($) $ / shares in Units, $ in Thousands</t>
  </si>
  <si>
    <t>Earnings Per Share [Abstract]</t>
  </si>
  <si>
    <t>Distributed earnings allocated to common stock</t>
  </si>
  <si>
    <t>Undistributed earnings allocated to common stock</t>
  </si>
  <si>
    <t>Net earnings allocated to common shareholders</t>
  </si>
  <si>
    <t>Average common shares outstanding</t>
  </si>
  <si>
    <t>Dilutive effect of stock compensation</t>
  </si>
  <si>
    <t>Average diluted shares outstanding</t>
  </si>
  <si>
    <t>Earnings per basic common share</t>
  </si>
  <si>
    <t>Earnings per diluted common share</t>
  </si>
  <si>
    <t>Mergers and Acquisitions - Additional Information (Detail) - USD ($)</t>
  </si>
  <si>
    <t>Apr. 21, 2017</t>
  </si>
  <si>
    <t>Jun. 03, 2016</t>
  </si>
  <si>
    <t>Business Acquisition [Line Items]</t>
  </si>
  <si>
    <t>Total assets at consummation</t>
  </si>
  <si>
    <t>Loans at consummation</t>
  </si>
  <si>
    <t>Deposits at consummation</t>
  </si>
  <si>
    <t>Resulting goodwill</t>
  </si>
  <si>
    <t>Liabilities to provide severance benefits</t>
  </si>
  <si>
    <t>Contractually required principal and interest at acquisition</t>
  </si>
  <si>
    <t>Expected cash flows at acquisition</t>
  </si>
  <si>
    <t>Estimated fair value of acquired impaired loans at acquisition</t>
  </si>
  <si>
    <t>Acquisition completion date</t>
  </si>
  <si>
    <t>Apr. 21,
		2017</t>
  </si>
  <si>
    <t>Outstanding common stock acquired</t>
  </si>
  <si>
    <t>100.00%</t>
  </si>
  <si>
    <t>Common stock paid in cash</t>
  </si>
  <si>
    <t>Common stock value</t>
  </si>
  <si>
    <t>Stock options exchanged value</t>
  </si>
  <si>
    <t>Fractional shares cash paid per share</t>
  </si>
  <si>
    <t>Goodwill from acquisition expected to be tax deductible</t>
  </si>
  <si>
    <t>Fair value discounts on loans acquired</t>
  </si>
  <si>
    <t>Fair value discounts on leases</t>
  </si>
  <si>
    <t>Fair value adjustment on trust preferred issuances</t>
  </si>
  <si>
    <t>Premiums on land acquired</t>
  </si>
  <si>
    <t>Premiums on interest-bearing deposits acquired</t>
  </si>
  <si>
    <t>Premium on long-term FHLB advances acquired</t>
  </si>
  <si>
    <t>Estimated remaining life of discount on leases acquired</t>
  </si>
  <si>
    <t>5 years 9 months</t>
  </si>
  <si>
    <t>Estimated remaining life of discount on trust preferred issuances acquired</t>
  </si>
  <si>
    <t>16 years 8 months 19 days</t>
  </si>
  <si>
    <t>Estimated remaining life of premium on interest-bearing deposits acquired</t>
  </si>
  <si>
    <t>4 years 9 months</t>
  </si>
  <si>
    <t>Estimated remaining life of the FHLB advances acquired</t>
  </si>
  <si>
    <t>4 years 6 months 21 days</t>
  </si>
  <si>
    <t>Assumed liabilities to provide severance benefits</t>
  </si>
  <si>
    <t>Revenue since acquisition included in consolidated results</t>
  </si>
  <si>
    <t>Closing market price per common share</t>
  </si>
  <si>
    <t>Cardinal Financial Corporation [Member] | Core Deposit Intangible Assets [Member]</t>
  </si>
  <si>
    <t>Purchase price allocation of Identifiable Intangible assets</t>
  </si>
  <si>
    <t>Estimated period of amortization of core deposit intangibles</t>
  </si>
  <si>
    <t>10 years</t>
  </si>
  <si>
    <t>Cardinal Financial Corporation [Member] | George Mason Trade Name Intangible [Member]</t>
  </si>
  <si>
    <t>29 days</t>
  </si>
  <si>
    <t>7 years 8 months 2 days</t>
  </si>
  <si>
    <t>Bank of Georgetown [Member] | Core Deposit Intangible Assets [Member]</t>
  </si>
  <si>
    <t>Mergers and Acquisitions - Schedule of Acquired Loans Accounted for at Fair Value (Detail) - USD ($)</t>
  </si>
  <si>
    <t>Basis in acquired loans at acquisition - estimated fair value</t>
  </si>
  <si>
    <t>Contractual cash flows not expected to be collected</t>
  </si>
  <si>
    <t>Interest component of expected cash flows</t>
  </si>
  <si>
    <t>Mergers and Acquisitions - Schedule of Fair Value of Acquired Identifiable Assets and Liabilities Assumed (Detail) - USD ($)</t>
  </si>
  <si>
    <t>Value of common shares issued</t>
  </si>
  <si>
    <t>Fair value of stock options assumed</t>
  </si>
  <si>
    <t>Cash for fractional shares</t>
  </si>
  <si>
    <t>Total purchase price</t>
  </si>
  <si>
    <t>Cash and cash equivalents</t>
  </si>
  <si>
    <t>Investment securities</t>
  </si>
  <si>
    <t>Premises and equipment</t>
  </si>
  <si>
    <t>Total identifiable assets</t>
  </si>
  <si>
    <t>Short-term borrowings</t>
  </si>
  <si>
    <t>Long-term borrowings</t>
  </si>
  <si>
    <t>Unfavorable lease liability</t>
  </si>
  <si>
    <t>Other liabilities</t>
  </si>
  <si>
    <t>Total identifiable liabilities</t>
  </si>
  <si>
    <t>Fair value of net assets acquired including identifiable intangible assets</t>
  </si>
  <si>
    <t>Core deposit intangibles</t>
  </si>
  <si>
    <t>Mergers and Acquisitions - Schedule of Fair Value of Acquired Identifiable Assets and Liabilities Assumed (Parenthetical) (Detail) - shares</t>
  </si>
  <si>
    <t>Mergers and Acquisitions - Schedule of Business Acquisition Pro Forma Information (Detail) - USD ($) $ in Thousands</t>
  </si>
  <si>
    <t>Total Revenues</t>
  </si>
  <si>
    <t>Net Income</t>
  </si>
  <si>
    <t>Investment Securities - Summary of Amortized Cost and Estimated Fair Values of Available for Sale Securities (Detail) - USD ($)</t>
  </si>
  <si>
    <t>Schedule of Investments [Line Items]</t>
  </si>
  <si>
    <t>Amortized Cost</t>
  </si>
  <si>
    <t>Gross Unrealized Gains</t>
  </si>
  <si>
    <t>Gross Unrealized Losses</t>
  </si>
  <si>
    <t>Estimated Fair Value</t>
  </si>
  <si>
    <t>Cumulative OTTI in AOCI</t>
  </si>
  <si>
    <t>U.S. Treasury Securities and Obligations of U.S. Government Corporations and Agencies [Member]</t>
  </si>
  <si>
    <t>State and Political Subdivisions [Member]</t>
  </si>
  <si>
    <t>Residential Mortgage-Backed Securities, Agency [Member]</t>
  </si>
  <si>
    <t>Residential Mortgage-Backed Securities, Non-agency [Member]</t>
  </si>
  <si>
    <t>Commercial Mortgage-Backed Securities, Agency [Member]</t>
  </si>
  <si>
    <t>Asset-Backed Securities [Member]</t>
  </si>
  <si>
    <t>Trust Preferred Collateralized Debt Obligations [Member]</t>
  </si>
  <si>
    <t>Single Issue Trust Preferred Securities [Member]</t>
  </si>
  <si>
    <t>Corporate Bonds [Member]</t>
  </si>
  <si>
    <t>Marketable Equity Securities [Member]</t>
  </si>
  <si>
    <t>Investment Securities - Summary of Securities Available for Sale in an Unrealized Loss Position (Detail) - USD ($) $ in Thousands</t>
  </si>
  <si>
    <t>Less than 12 months, Fair Value</t>
  </si>
  <si>
    <t>Less than 12 months, Unrealized Losses</t>
  </si>
  <si>
    <t>12 months or longer, Fair Value</t>
  </si>
  <si>
    <t>12 months or longer, Unrealized Losses</t>
  </si>
  <si>
    <t>Investment Securities - Summary of Gains or Losses on Proceeds from Maturities, Sales and Calls of Available for Sale Securities by Specific Identification Method (Detail) - USD ($) $ in Thousands</t>
  </si>
  <si>
    <t>Proceeds from maturities, sales and calls</t>
  </si>
  <si>
    <t>Gross realized gains</t>
  </si>
  <si>
    <t>Gross realized losses</t>
  </si>
  <si>
    <t>Investment Securities - Additional Information (Detail)</t>
  </si>
  <si>
    <t>96 Months Ended</t>
  </si>
  <si>
    <t>Dec. 31, 2017USD ($)Securities</t>
  </si>
  <si>
    <t>Dec. 31, 2007USD ($)</t>
  </si>
  <si>
    <t>Gross unrealized losses on available for sale securities</t>
  </si>
  <si>
    <t>Available for sale securities in unrealized loss position | Securities</t>
  </si>
  <si>
    <t>Available for sale securities in portfolio, number | Securities</t>
  </si>
  <si>
    <t>Amortized cost of available for sale securities</t>
  </si>
  <si>
    <t>Capitalization of banks, equal to or greater than, in the single-issue trust preferred portfolio</t>
  </si>
  <si>
    <t>Noncredit-related other-than-temporary impairment recognized</t>
  </si>
  <si>
    <t>New issuance of Preferred Stock estimated</t>
  </si>
  <si>
    <t>Security other-than-temporarily impaired</t>
  </si>
  <si>
    <t>Cost of equity securities</t>
  </si>
  <si>
    <t>Available-for-sale securities estimated fair value</t>
  </si>
  <si>
    <t>Held-to-maturity securities amortized cost</t>
  </si>
  <si>
    <t>Held-to-maturity securities estimated fair value</t>
  </si>
  <si>
    <t>Carrying value of securities pledged</t>
  </si>
  <si>
    <t>TRUP CDOs [Member]</t>
  </si>
  <si>
    <t>Credit-related other-than-temporary impairment recognized in earnings</t>
  </si>
  <si>
    <t>Mortgage Backed Securities [Member]</t>
  </si>
  <si>
    <t>Available-for-sale securities amortized cost</t>
  </si>
  <si>
    <t>Net unrealized gains</t>
  </si>
  <si>
    <t>SunTrust Bank [Member]</t>
  </si>
  <si>
    <t>Amortized cost of trust preferred securities</t>
  </si>
  <si>
    <t>Royal Bank of Scotland [Member]</t>
  </si>
  <si>
    <t>Minimum [Member]</t>
  </si>
  <si>
    <t>Other-than-temporarily impaired, the collateralization ratios</t>
  </si>
  <si>
    <t>106.00%</t>
  </si>
  <si>
    <t>Maximum [Member]</t>
  </si>
  <si>
    <t>461.30%</t>
  </si>
  <si>
    <t>Weighted Average [Member]</t>
  </si>
  <si>
    <t>301.60%</t>
  </si>
  <si>
    <t>Median [Member]</t>
  </si>
  <si>
    <t>283.60%</t>
  </si>
  <si>
    <t>Investment Grade [Member]</t>
  </si>
  <si>
    <t>Amortized cost of available for sale single issue trust preferred securities</t>
  </si>
  <si>
    <t>Investment Grade [Member] | TRUP CDOs [Member]</t>
  </si>
  <si>
    <t>Below Investment Grade [Member]</t>
  </si>
  <si>
    <t>Below Investment Grade [Member] | TRUP CDOs [Member]</t>
  </si>
  <si>
    <t>Percent of portfolio with credit support</t>
  </si>
  <si>
    <t>75.00%</t>
  </si>
  <si>
    <t>Investment grade credit rate percentage</t>
  </si>
  <si>
    <t>1.00%</t>
  </si>
  <si>
    <t>Number of equity securities other-than-temporarily impaired | Securities</t>
  </si>
  <si>
    <t>Agency Mortgage Backed Securities [Member]</t>
  </si>
  <si>
    <t>Residential Mortgage-Backed Securities, Non-agency [Member] | Originated Prior to 2005 [Member]</t>
  </si>
  <si>
    <t>Percentage of portfolio of non-agency mortgage backed securities with collateral</t>
  </si>
  <si>
    <t>17.00%</t>
  </si>
  <si>
    <t>Residential Mortgage-Backed Securities, Non-agency [Member] | Originated in 2006 and 2007 [Member]</t>
  </si>
  <si>
    <t>83.00%</t>
  </si>
  <si>
    <t>Residential Mortgage-Backed Securities, Non-agency [Member] | Investment Grade [Member]</t>
  </si>
  <si>
    <t>Residential Mortgage-Backed Securities, Non-agency [Member] | Below Investment Grade [Member]</t>
  </si>
  <si>
    <t>Aggregate book value percentage of securities to shareholders' equity</t>
  </si>
  <si>
    <t>10.00%</t>
  </si>
  <si>
    <t>Investment Securities - Summary of Unrealized Loss Positions of Available for Sale TRUP CDOs and Single Issue Trust Preferred Securities (Detail) - USD ($) $ in Thousands</t>
  </si>
  <si>
    <t>Fair Value</t>
  </si>
  <si>
    <t>Trup CDOs and Single Issue Trust Preferred Securities [Member]</t>
  </si>
  <si>
    <t>Unrealized (Gain) Loss</t>
  </si>
  <si>
    <t>Senior - Bank [Member] | Trup CDOs and Single Issue Trust Preferred Securities [Member]</t>
  </si>
  <si>
    <t>Mezzanine - Bank (now in senior position) [Member] | Trup CDOs and Single Issue Trust Preferred Securities [Member]</t>
  </si>
  <si>
    <t>Mezzanine - Bank [Member] | Trup CDOs and Single Issue Trust Preferred Securities [Member]</t>
  </si>
  <si>
    <t>Mezzanine - Bank &amp; Insurance (combination) [Member] | Trup CDOs and Single Issue Trust Preferred Securities [Member]</t>
  </si>
  <si>
    <t>Investment Grade [Member] | Trup CDOs and Single Issue Trust Preferred Securities [Member]</t>
  </si>
  <si>
    <t>Investment Grade [Member] | Senior - Bank [Member] | Trup CDOs and Single Issue Trust Preferred Securities [Member]</t>
  </si>
  <si>
    <t>Investment Grade [Member] | Mezzanine - Bank (now in senior position) [Member] | Trup CDOs and Single Issue Trust Preferred Securities [Member]</t>
  </si>
  <si>
    <t>Investment Grade [Member] | Mezzanine - Bank [Member] | Trup CDOs and Single Issue Trust Preferred Securities [Member]</t>
  </si>
  <si>
    <t>Investment Grade [Member] | Mezzanine - Bank &amp; Insurance (combination) [Member] | Trup CDOs and Single Issue Trust Preferred Securities [Member]</t>
  </si>
  <si>
    <t>Split Rated [Member] | Trup CDOs and Single Issue Trust Preferred Securities [Member]</t>
  </si>
  <si>
    <t>Split Rated [Member] | Senior - Bank [Member] | Trup CDOs and Single Issue Trust Preferred Securities [Member]</t>
  </si>
  <si>
    <t>Split Rated [Member] | Mezzanine - Bank (now in senior position) [Member] | Trup CDOs and Single Issue Trust Preferred Securities [Member]</t>
  </si>
  <si>
    <t>Split Rated [Member] | Mezzanine - Bank [Member] | Trup CDOs and Single Issue Trust Preferred Securities [Member]</t>
  </si>
  <si>
    <t>Split Rated [Member] | Mezzanine - Bank &amp; Insurance (combination) [Member] | Trup CDOs and Single Issue Trust Preferred Securities [Member]</t>
  </si>
  <si>
    <t>Below Investment Grade [Member] | Trup CDOs and Single Issue Trust Preferred Securities [Member]</t>
  </si>
  <si>
    <t>Below Investment Grade [Member] | Senior - Bank [Member] | Trup CDOs and Single Issue Trust Preferred Securities [Member]</t>
  </si>
  <si>
    <t>Below Investment Grade [Member] | Mezzanine - Bank (now in senior position) [Member] | Trup CDOs and Single Issue Trust Preferred Securities [Member]</t>
  </si>
  <si>
    <t>Below Investment Grade [Member] | Mezzanine - Bank [Member] | Trup CDOs and Single Issue Trust Preferred Securities [Member]</t>
  </si>
  <si>
    <t>Below Investment Grade [Member] | Mezzanine - Bank &amp; Insurance (combination) [Member] | Trup CDOs and Single Issue Trust Preferred Securities [Member]</t>
  </si>
  <si>
    <t>Investment Securities - Roll Forward of Credit Losses on Securities (Detail) - USD ($) $ in Thousands</t>
  </si>
  <si>
    <t>Cumulative credit losses, Beginning Balance</t>
  </si>
  <si>
    <t>Additional credit losses on securities for which OTTI was previously recognized</t>
  </si>
  <si>
    <t>Reductions for securities sold or paid off during the period</t>
  </si>
  <si>
    <t>Cumulative credit losses, Ending Balance</t>
  </si>
  <si>
    <t>Investment Securities - Summary of Maturities of Securities Available for Sale by Amortized Cost and Estimated Fair Value (Detail) - USD ($) $ in Thousands</t>
  </si>
  <si>
    <t>Due in one year or less, Amortized Cost</t>
  </si>
  <si>
    <t>Due after one year through five years, Amortized Cost</t>
  </si>
  <si>
    <t>Due after five years through ten years, Amortized Cost</t>
  </si>
  <si>
    <t>Due after ten years, Amortized Cost</t>
  </si>
  <si>
    <t>Marketable equity securities, Amortized Cost</t>
  </si>
  <si>
    <t>Due in one year or less, Estimated Fair Value</t>
  </si>
  <si>
    <t>Due after one year through five years, Estimated Fair Value</t>
  </si>
  <si>
    <t>Due after five years through ten years, Estimated Fair Value</t>
  </si>
  <si>
    <t>Due after ten years, Estimated Fair Value</t>
  </si>
  <si>
    <t>Marketable equity securities, Estimated Fair Value</t>
  </si>
  <si>
    <t>Total available for sale securities</t>
  </si>
  <si>
    <t>Investment Securities - Summary of Amortized Cost and Estimated Fair Values of Securities Held to Maturity (Detail) - USD ($) $ in Thousands</t>
  </si>
  <si>
    <t>Investment Securities - Summary of Maturities of Debt Securities Held to Maturity by Amortized Cost and Estimated Fair Value (Detail) - USD ($) $ in Thousands</t>
  </si>
  <si>
    <t>Due after five years through ten year, Estimated Fair Value</t>
  </si>
  <si>
    <t>Estimated Fair Value, Total</t>
  </si>
  <si>
    <t>Investment Securities - Maturities and Weighted-Average Yields of Securities (Detail) $ in Thousands</t>
  </si>
  <si>
    <t>Dec. 31, 2017USD ($)</t>
  </si>
  <si>
    <t>Schedule of Held-to-maturity Securities [Line Items]</t>
  </si>
  <si>
    <t>Securities matured Within 1 Year, Amount</t>
  </si>
  <si>
    <t>Securities matured After 1 But Within 5 Years, Amount</t>
  </si>
  <si>
    <t>Securities matured After 5 But Within 10 Years, Amount</t>
  </si>
  <si>
    <t>Securities matured After 10 Years, Amount</t>
  </si>
  <si>
    <t>Weighted-average Within 1 Year, Yield</t>
  </si>
  <si>
    <t>0.71%</t>
  </si>
  <si>
    <t>Weighted-average After 1 But Within 5 Years, Yield</t>
  </si>
  <si>
    <t>2.43%</t>
  </si>
  <si>
    <t>Weighted-average After 5 But Within 10 Years, Yield</t>
  </si>
  <si>
    <t>2.50%</t>
  </si>
  <si>
    <t>Weighted-average After 10 Years, Yield</t>
  </si>
  <si>
    <t>2.84%</t>
  </si>
  <si>
    <t>2.76%</t>
  </si>
  <si>
    <t>2.53%</t>
  </si>
  <si>
    <t>2.97%</t>
  </si>
  <si>
    <t>3.72%</t>
  </si>
  <si>
    <t>3.68%</t>
  </si>
  <si>
    <t>4.40%</t>
  </si>
  <si>
    <t>2.30%</t>
  </si>
  <si>
    <t>2.49%</t>
  </si>
  <si>
    <t>5.01%</t>
  </si>
  <si>
    <t>5.00%</t>
  </si>
  <si>
    <t>0.00%</t>
  </si>
  <si>
    <t>5.84%</t>
  </si>
  <si>
    <t>Commercial Mortgage-backed Agency [Member]</t>
  </si>
  <si>
    <t>1.11%</t>
  </si>
  <si>
    <t>2.03%</t>
  </si>
  <si>
    <t>2.57%</t>
  </si>
  <si>
    <t>2.81%</t>
  </si>
  <si>
    <t>3.89%</t>
  </si>
  <si>
    <t>2.70%</t>
  </si>
  <si>
    <t>4.72%</t>
  </si>
  <si>
    <t>0.27%</t>
  </si>
  <si>
    <t>2.32%</t>
  </si>
  <si>
    <t>5.21%</t>
  </si>
  <si>
    <t>0.75%</t>
  </si>
  <si>
    <t>Investment Securities - Maturities and Weighted-Average Yields of Securities (Parenthetical) (Detail)</t>
  </si>
  <si>
    <t>Amortized Cost and Fair Value Debt Securities [Abstract]</t>
  </si>
  <si>
    <t>Tax on income before taxes at statutory federal rate, rate</t>
  </si>
  <si>
    <t>35.00%</t>
  </si>
  <si>
    <t>Loans - Major Classes of Loans (Detail) - USD ($) $ in Thousands</t>
  </si>
  <si>
    <t>Commercial, financial, and agricultural</t>
  </si>
  <si>
    <t>Total commercial, financial &amp; agricultural</t>
  </si>
  <si>
    <t>Residential real estate</t>
  </si>
  <si>
    <t>Construction &amp; land development</t>
  </si>
  <si>
    <t>Consumer:</t>
  </si>
  <si>
    <t>Bankcard</t>
  </si>
  <si>
    <t>Other Consumer</t>
  </si>
  <si>
    <t>Less: Unearned interest</t>
  </si>
  <si>
    <t>Owner-Occupied [Member]</t>
  </si>
  <si>
    <t>Nonowner-Occupied [Member]</t>
  </si>
  <si>
    <t>Other Commercial [Member]</t>
  </si>
  <si>
    <t>Loans - Additional Information (Detail) - USD ($)</t>
  </si>
  <si>
    <t>Acquired impaired loans from merger</t>
  </si>
  <si>
    <t>Percentage of acquired impaired loans from merger on total gross loans</t>
  </si>
  <si>
    <t>1.62%</t>
  </si>
  <si>
    <t>1.66%</t>
  </si>
  <si>
    <t>Recorded investment in acquired impaired loans</t>
  </si>
  <si>
    <t>Loans-in-process</t>
  </si>
  <si>
    <t>Overdrafts from deposit accounts</t>
  </si>
  <si>
    <t>Reduction of loans due to a merger</t>
  </si>
  <si>
    <t>Directors and Officers [Member]</t>
  </si>
  <si>
    <t>Related party loans</t>
  </si>
  <si>
    <t>Additional amount of loan</t>
  </si>
  <si>
    <t>Repayment of Loan</t>
  </si>
  <si>
    <t>Loans Acquired with Deteriorated Credit Quality [Member]</t>
  </si>
  <si>
    <t>Loans - Activity for Accretable Yield (Detail) $ in Thousands</t>
  </si>
  <si>
    <t>Certain Loans Acquired in Transfer Not Accounted for as Debt Securities, Accretable Yield Movement Schedule [Roll Forward]</t>
  </si>
  <si>
    <t>Accretable yield at the beginning of the period</t>
  </si>
  <si>
    <t>Accretion (including cash recoveries)</t>
  </si>
  <si>
    <t>Additions</t>
  </si>
  <si>
    <t>Net reclassifications to accretable from non-accretable</t>
  </si>
  <si>
    <t>Disposals (including maturities, foreclosures, and charge-offs)</t>
  </si>
  <si>
    <t>Accretable yield at the ending of the period</t>
  </si>
  <si>
    <t>Credit Quality - Additional Information (Detail) - USD ($)</t>
  </si>
  <si>
    <t>Minimum days for discontinue of accrual interest on commercial and consumer loan</t>
  </si>
  <si>
    <t>Maximum days for discontinue of accrual interest on commercial and consumer loan</t>
  </si>
  <si>
    <t>Troubled debt restructuring</t>
  </si>
  <si>
    <t>Restructured loans on nonaccrual status</t>
  </si>
  <si>
    <t>Restructured loans modified by reduction in interest</t>
  </si>
  <si>
    <t>Restructured loan and interest</t>
  </si>
  <si>
    <t>Restructured loans modified by change in terms</t>
  </si>
  <si>
    <t>Restructured loans modified by reduction in interest rate and change in terms</t>
  </si>
  <si>
    <t>Restructured loans modified by change in loan terms amount</t>
  </si>
  <si>
    <t>Minimum number of days required for special mention</t>
  </si>
  <si>
    <t>30 days</t>
  </si>
  <si>
    <t>Maximum number of days required for special mention</t>
  </si>
  <si>
    <t>89 days</t>
  </si>
  <si>
    <t>Number of days required for substandard</t>
  </si>
  <si>
    <t>Financing Receivables, Equal to Greater than 90 Days Past Due [Member]</t>
  </si>
  <si>
    <t>Financing Receivables 30 To 89 Days Past Due [Member]</t>
  </si>
  <si>
    <t>Credit Quality - Schedule of Troubled Debt Restructurings, Segregated by Class of Loans (Detail) $ in Thousands</t>
  </si>
  <si>
    <t>Dec. 31, 2017USD ($)Contract</t>
  </si>
  <si>
    <t>Dec. 31, 2016USD ($)Contract</t>
  </si>
  <si>
    <t>Financing Receivable, Modifications [Line Items]</t>
  </si>
  <si>
    <t>Number of Contracts | Contract</t>
  </si>
  <si>
    <t>Pre-Modification Outstanding Recorded Investment</t>
  </si>
  <si>
    <t>Post-Modification Outstanding Recorded Investment</t>
  </si>
  <si>
    <t>Construction &amp; Land Development [Member]</t>
  </si>
  <si>
    <t>Commercial Real Estate [Member] | Owner-Occupied [Member]</t>
  </si>
  <si>
    <t>Commercial Real Estate [Member] | Nonowner-Occupied [Member]</t>
  </si>
  <si>
    <t>Residential Real Estate [Member]</t>
  </si>
  <si>
    <t>Consumer [Member] | Bankcard [Member]</t>
  </si>
  <si>
    <t>Consumer [Member] | Other Consumer [Member]</t>
  </si>
  <si>
    <t>Credit Quality - Schedule of Charged-off Troubled Debt Restructurings on Financing Receivables (Detail) $ in Thousands</t>
  </si>
  <si>
    <t>Recorded Investment | $</t>
  </si>
  <si>
    <t>Credit Quality - Schedule of Age Analysis of its Past Due Loans, Segregated by Class of Loans (Detail) - USD ($) $ in Thousands</t>
  </si>
  <si>
    <t>Financing Receivable, Recorded Investment, Past Due [Line Items]</t>
  </si>
  <si>
    <t>Loans, 30-89 Days Past Due</t>
  </si>
  <si>
    <t>Loans, Total Past Due</t>
  </si>
  <si>
    <t>Loans, Current &amp; Other</t>
  </si>
  <si>
    <t>Total Financing Receivables</t>
  </si>
  <si>
    <t>Loans, Recorded Investment &gt;90 Days &amp; Accruing</t>
  </si>
  <si>
    <t>Construction &amp; Land Development [Member] | Financing Receivables, Equal to Greater than 90 Days Past Due [Member]</t>
  </si>
  <si>
    <t>Commercial Real Estate [Member] | Owner-Occupied [Member] | Financing Receivables, Equal to Greater than 90 Days Past Due [Member]</t>
  </si>
  <si>
    <t>Commercial Real Estate [Member] | Nonowner-Occupied [Member] | Financing Receivables, Equal to Greater than 90 Days Past Due [Member]</t>
  </si>
  <si>
    <t>Other Commercial [Member] | Financing Receivables, Equal to Greater than 90 Days Past Due [Member]</t>
  </si>
  <si>
    <t>Residential Real Estate [Member] | Financing Receivables, Equal to Greater than 90 Days Past Due [Member]</t>
  </si>
  <si>
    <t>Consumer [Member] | Bankcard [Member] | Financing Receivables, Equal to Greater than 90 Days Past Due [Member]</t>
  </si>
  <si>
    <t>Consumer [Member] | Other Consumer [Member] | Financing Receivables, Equal to Greater than 90 Days Past Due [Member]</t>
  </si>
  <si>
    <t>Credit Quality - Schedule of Age Analysis of its Past Due Loans, Segregated by Class of Loans (Parenthetical) (Detail) - USD ($) $ in Thousands</t>
  </si>
  <si>
    <t>Loans and Debt Securities Acquired with Deteriorated Credit Quality [Member] | Loans Acquired with Deteriorated Credit Quality [Member]</t>
  </si>
  <si>
    <t>Credit Quality - Schedule of Nonaccrual Loans, Segregated by Class of Loans (Detail) - USD ($) $ in Thousands</t>
  </si>
  <si>
    <t>Loans on Nonaccrual Status</t>
  </si>
  <si>
    <t>Credit Quality - Schedule of Credit Quality Indicators Information, by Class of Loans (Detail) - USD ($) $ in Thousands</t>
  </si>
  <si>
    <t>Financing Receivable, Recorded Investment [Line Items]</t>
  </si>
  <si>
    <t>Financing receivable, credit quality indicators information</t>
  </si>
  <si>
    <t>Bankcard [Member]</t>
  </si>
  <si>
    <t>Other Consumer [Member]</t>
  </si>
  <si>
    <t>Owner-Occupied [Member] | Commercial Real Estate [Member]</t>
  </si>
  <si>
    <t>Nonowner-Occupied [Member] | Commercial Real Estate [Member]</t>
  </si>
  <si>
    <t>Pass [Member] | Residential Real Estate [Member]</t>
  </si>
  <si>
    <t>Pass [Member] | Other Commercial [Member]</t>
  </si>
  <si>
    <t>Pass [Member] | Bankcard [Member]</t>
  </si>
  <si>
    <t>Pass [Member] | Other Consumer [Member]</t>
  </si>
  <si>
    <t>Pass [Member] | Owner-Occupied [Member] | Commercial Real Estate [Member]</t>
  </si>
  <si>
    <t>Pass [Member] | Nonowner-Occupied [Member] | Commercial Real Estate [Member]</t>
  </si>
  <si>
    <t>Pass [Member] | Construction &amp; Land Development [Member]</t>
  </si>
  <si>
    <t>Special Mention [Member] | Residential Real Estate [Member]</t>
  </si>
  <si>
    <t>Special Mention [Member] | Other Commercial [Member]</t>
  </si>
  <si>
    <t>Special Mention [Member] | Bankcard [Member]</t>
  </si>
  <si>
    <t>Special Mention [Member] | Other Consumer [Member]</t>
  </si>
  <si>
    <t>Special Mention [Member] | Owner-Occupied [Member] | Commercial Real Estate [Member]</t>
  </si>
  <si>
    <t>Special Mention [Member] | Nonowner-Occupied [Member] | Commercial Real Estate [Member]</t>
  </si>
  <si>
    <t>Special Mention [Member] | Construction &amp; Land Development [Member]</t>
  </si>
  <si>
    <t>Substandard [Member] | Residential Real Estate [Member]</t>
  </si>
  <si>
    <t>Substandard [Member] | Other Commercial [Member]</t>
  </si>
  <si>
    <t>Substandard [Member] | Bankcard [Member]</t>
  </si>
  <si>
    <t>Substandard [Member] | Other Consumer [Member]</t>
  </si>
  <si>
    <t>Substandard [Member] | Owner-Occupied [Member] | Commercial Real Estate [Member]</t>
  </si>
  <si>
    <t>Substandard [Member] | Nonowner-Occupied [Member] | Commercial Real Estate [Member]</t>
  </si>
  <si>
    <t>Substandard [Member] | Construction &amp; Land Development [Member]</t>
  </si>
  <si>
    <t>Doubtful [Member] | Residential Real Estate [Member]</t>
  </si>
  <si>
    <t>Doubtful [Member] | Other Commercial [Member]</t>
  </si>
  <si>
    <t>Doubtful [Member] | Bankcard [Member]</t>
  </si>
  <si>
    <t>Doubtful [Member] | Other Consumer [Member]</t>
  </si>
  <si>
    <t>Doubtful [Member] | Owner-Occupied [Member] | Commercial Real Estate [Member]</t>
  </si>
  <si>
    <t>Doubtful [Member] | Nonowner-Occupied [Member] | Commercial Real Estate [Member]</t>
  </si>
  <si>
    <t>Doubtful [Member] | Construction &amp; Land Development [Member]</t>
  </si>
  <si>
    <t>Credit Quality - Schedule of Impaired Loans Information by Class of Loans (Detail) - USD ($) $ in Thousands</t>
  </si>
  <si>
    <t>Financing Receivable, Impaired [Line Items]</t>
  </si>
  <si>
    <t>Impaired Loans, Recorded Investment, With no related allowance recorded</t>
  </si>
  <si>
    <t>Impaired Loans, Unpaid Principal Balance, With no related allowance recorded</t>
  </si>
  <si>
    <t>Impaired Loans, Recorded Investment, With an allowance recorded</t>
  </si>
  <si>
    <t>Impaired Loans, Unpaid Principal Balance, With an allowance recorded</t>
  </si>
  <si>
    <t>Impaired Loans, Related Allowance</t>
  </si>
  <si>
    <t>Impaired Loans, Recorded Investment</t>
  </si>
  <si>
    <t>Impaired Loans, Unpaid Principal Balance</t>
  </si>
  <si>
    <t>Impaired Loans, Average Recorded Investment, With no related allowance recorded</t>
  </si>
  <si>
    <t>Impaired Loans, Interest Income Recognized, With no related allowance recorded</t>
  </si>
  <si>
    <t>Impaired Loans, Average Recorded Investment, With an allowance recorded</t>
  </si>
  <si>
    <t>Impaired Loans, Interest Income Recognized, With an allowance recorded</t>
  </si>
  <si>
    <t>Impaired Loans, Average Recorded Investment</t>
  </si>
  <si>
    <t>Impaired Loans, Interest Income Recognized</t>
  </si>
  <si>
    <t>Allowance for Credit Losses - Additional Information (Detail) - USD ($)</t>
  </si>
  <si>
    <t>Financing Receivable, Allowance for Credit Losses [Line Items]</t>
  </si>
  <si>
    <t>Specific loss allocations are calculated for commercial loans in excess</t>
  </si>
  <si>
    <t>Number of days for collecting principal or interest on consumer loans</t>
  </si>
  <si>
    <t>Minimum collection period for home equity loan or high loan to value loan</t>
  </si>
  <si>
    <t>180 days</t>
  </si>
  <si>
    <t>Retail credits amount deemed unrecoverable charged-off period</t>
  </si>
  <si>
    <t>60 days</t>
  </si>
  <si>
    <t>Retail credits charged off period after discovery of the fraud</t>
  </si>
  <si>
    <t>Reversal of provision for loan losses related to loans acquired</t>
  </si>
  <si>
    <t>Closed-End Retail Loans [Member]</t>
  </si>
  <si>
    <t>Number of days delinquent from contractual due date</t>
  </si>
  <si>
    <t>12 days</t>
  </si>
  <si>
    <t>Open-End Loans [Member]</t>
  </si>
  <si>
    <t>Allowance for Credit Losses - Schedule of Allowance for Loan Losses and Carrying Amount of Loans (Detail) - USD ($) $ in Thousands</t>
  </si>
  <si>
    <t>Dec. 31, 2014</t>
  </si>
  <si>
    <t>Allowance for Loan Losses Beginning balance</t>
  </si>
  <si>
    <t>Charge-offs</t>
  </si>
  <si>
    <t>Recoveries</t>
  </si>
  <si>
    <t>Provision</t>
  </si>
  <si>
    <t>Allowance for Loan Losses Ending balance</t>
  </si>
  <si>
    <t>Allowance for Loan Losses, individually evaluated for impairment</t>
  </si>
  <si>
    <t>Allowance for Loan Losses, collectively evaluated for impairment</t>
  </si>
  <si>
    <t>Allowance for Loan Losses</t>
  </si>
  <si>
    <t>Financing receivables</t>
  </si>
  <si>
    <t>Financing receivables, individually evaluated for impairment</t>
  </si>
  <si>
    <t>Financing receivables, collectively evaluated for impairment</t>
  </si>
  <si>
    <t>Construction &amp; Land Development [Member] | Loans Acquired with Deteriorated Credit Quality [Member]</t>
  </si>
  <si>
    <t>Allowance for Estimated Imprecision [Member]</t>
  </si>
  <si>
    <t>Allowance for Estimated Imprecision [Member] | Loans Acquired with Deteriorated Credit Quality [Member]</t>
  </si>
  <si>
    <t>Commercial Real Estate [Member] | Owner-Occupied [Member] | Loans Acquired with Deteriorated Credit Quality [Member]</t>
  </si>
  <si>
    <t>Commercial Real Estate [Member] | Nonowner-Occupied [Member] | Loans Acquired with Deteriorated Credit Quality [Member]</t>
  </si>
  <si>
    <t>Other Commercial [Member] | Loans Acquired with Deteriorated Credit Quality [Member]</t>
  </si>
  <si>
    <t>Residential Real Estate [Member] | Loans Acquired with Deteriorated Credit Quality [Member]</t>
  </si>
  <si>
    <t>Consumer [Member]</t>
  </si>
  <si>
    <t>Consumer [Member] | Loans Acquired with Deteriorated Credit Quality [Member]</t>
  </si>
  <si>
    <t>Allowance for Credit Losses - Progression of Allowance for Credit Losses Including Allowance for Loan Losses and Reserve for Lending-Related Commitments (Detail) - USD ($) $ in Thousands</t>
  </si>
  <si>
    <t>Balance of allowance for loan losses at beginning of period</t>
  </si>
  <si>
    <t>Financing receivable allowance and provisions for credit losses</t>
  </si>
  <si>
    <t>Loans charged off</t>
  </si>
  <si>
    <t>Less recoveries</t>
  </si>
  <si>
    <t>Net charge-offs</t>
  </si>
  <si>
    <t>Balance of allowance for loan losses at end of period</t>
  </si>
  <si>
    <t>Balance of allowance for credit losses at end of period</t>
  </si>
  <si>
    <t>Bank Premises and Equipment and Leases - Bank Premises and Equipment (Detail) - USD ($) $ in Thousands</t>
  </si>
  <si>
    <t>Property, Plant and Equipment [Line Items]</t>
  </si>
  <si>
    <t>Bank premises and equipment, Gross</t>
  </si>
  <si>
    <t>Less allowance for depreciation and amortization</t>
  </si>
  <si>
    <t>Bank premises and equipment, Net</t>
  </si>
  <si>
    <t>Land [Member]</t>
  </si>
  <si>
    <t>Buildings and Improvements [Member]</t>
  </si>
  <si>
    <t>Leasehold Improvements [Member]</t>
  </si>
  <si>
    <t>Furniture, Fixtures and Equipment [Member]</t>
  </si>
  <si>
    <t>Bank Premises and Equipment and Leases - Additional Information (Detail) - USD ($)</t>
  </si>
  <si>
    <t>Depreciation expense</t>
  </si>
  <si>
    <t>Amortization expense</t>
  </si>
  <si>
    <t>Rent expense related to properties owned by related parties</t>
  </si>
  <si>
    <t>Bank Premises and Equipment and Leases - Future Minimum Lease Payments (Detail) $ in Thousands</t>
  </si>
  <si>
    <t>Property Plant and Equipment Useful Life and Values [Abstract]</t>
  </si>
  <si>
    <t>Thereafter</t>
  </si>
  <si>
    <t>Total minimum lease payments</t>
  </si>
  <si>
    <t>Goodwill and Other Intangibles - Summary of Intangible Assets (Detail) - USD ($) $ in Thousands</t>
  </si>
  <si>
    <t>Finite-Lived Intangible Assets [Line Items]</t>
  </si>
  <si>
    <t>Goodwill not subject to amortization</t>
  </si>
  <si>
    <t>Core Deposit Intangible Assets [Member]</t>
  </si>
  <si>
    <t>Gross Carrying Amount</t>
  </si>
  <si>
    <t>Accumulated Amortization</t>
  </si>
  <si>
    <t>George Mason Trade Name Intangible [Member]</t>
  </si>
  <si>
    <t>Community Banking [Member]</t>
  </si>
  <si>
    <t>Community Banking [Member] | Core Deposit Intangible Assets [Member]</t>
  </si>
  <si>
    <t>Community Banking [Member] | George Mason Trade Name Intangible [Member]</t>
  </si>
  <si>
    <t>Mortgage Banking [Member]</t>
  </si>
  <si>
    <t>Mortgage Banking [Member] | Core Deposit Intangible Assets [Member]</t>
  </si>
  <si>
    <t>Mortgage Banking [Member] | George Mason Trade Name Intangible [Member]</t>
  </si>
  <si>
    <t>Goodwill and Other Intangibles - Reconciliation of Goodwill (Detail) $ in Thousands</t>
  </si>
  <si>
    <t>Goodwill [Line Items]</t>
  </si>
  <si>
    <t>Goodwill, Beginning Balance</t>
  </si>
  <si>
    <t>Goodwill, Ending Balance</t>
  </si>
  <si>
    <t>Addition to goodwill</t>
  </si>
  <si>
    <t>Community Banking [Member] | Bank of Georgetown [Member]</t>
  </si>
  <si>
    <t>Community Banking [Member] | Cardinal Financial Corporation [Member]</t>
  </si>
  <si>
    <t>Mortgage Banking [Member] | Bank of Georgetown [Member]</t>
  </si>
  <si>
    <t>Mortgage Banking [Member] | Cardinal Financial Corporation [Member]</t>
  </si>
  <si>
    <t>Goodwill and Other Intangibles - Schedule of Anticipated Amortization Expense (Detail) $ in Thousands</t>
  </si>
  <si>
    <t>2022 and thereafter</t>
  </si>
  <si>
    <t>Deposits - Book Value of Deposits (Detail) - USD ($) $ in Thousands</t>
  </si>
  <si>
    <t>Deposits [Abstract]</t>
  </si>
  <si>
    <t>Demand deposits</t>
  </si>
  <si>
    <t>Interest-bearing checking</t>
  </si>
  <si>
    <t>Regular savings</t>
  </si>
  <si>
    <t>Money market accounts</t>
  </si>
  <si>
    <t>Time deposits under $100,000</t>
  </si>
  <si>
    <t>Time deposits over $100,000</t>
  </si>
  <si>
    <t>Deposits - Additional Information (Detail) - USD ($)</t>
  </si>
  <si>
    <t>Deposits [Line Items]</t>
  </si>
  <si>
    <t>Time deposits over $250,000</t>
  </si>
  <si>
    <t>Interest paid</t>
  </si>
  <si>
    <t>Subsidiaries [Member]</t>
  </si>
  <si>
    <t>Deposits [Member]</t>
  </si>
  <si>
    <t>Short-Term Borrowings -Short-Term Borrowings and the Related Weighted-Average Interest Rates (Detail) - USD ($) $ in Thousands</t>
  </si>
  <si>
    <t>Short-term Debt [Line Items]</t>
  </si>
  <si>
    <t>Federal Funds Purchased [Member]</t>
  </si>
  <si>
    <t>Weighted-Average Rate</t>
  </si>
  <si>
    <t>1.40%</t>
  </si>
  <si>
    <t>0.65%</t>
  </si>
  <si>
    <t>0.25%</t>
  </si>
  <si>
    <t>Securities Sold Under Agreements to Repurchase [Member]</t>
  </si>
  <si>
    <t>0.36%</t>
  </si>
  <si>
    <t>0.15%</t>
  </si>
  <si>
    <t>Short-Term Borrowings -Short-Term Borrowings and the Related Weighted-Average Interest Rates (Parenthetical) (Detail) - USD ($)</t>
  </si>
  <si>
    <t>Virginia Commerce Merger [Member]</t>
  </si>
  <si>
    <t>Acquisition accounting adjustment to fair value, interest rate</t>
  </si>
  <si>
    <t>4.37%</t>
  </si>
  <si>
    <t>Acquisition accounting adjustment to fair value, maturity period</t>
  </si>
  <si>
    <t>2018-05</t>
  </si>
  <si>
    <t>Short-Term Borrowings - Additional Information (Detail) - USD ($)</t>
  </si>
  <si>
    <t>Unused lines of credit</t>
  </si>
  <si>
    <t>Short-Term Borrowings [Member]</t>
  </si>
  <si>
    <t>Unrelated Financial Institution [Member]</t>
  </si>
  <si>
    <t>Renewal period of line of credit</t>
  </si>
  <si>
    <t>360 days</t>
  </si>
  <si>
    <t>Amount of outstanding balance under line of credit</t>
  </si>
  <si>
    <t>Short-Term Borrowings - Funds Purchased and Securities Sold Under Agreements to Repurchase and Weighted-Average Interest Rates (Detail) - USD ($) $ in Thousands</t>
  </si>
  <si>
    <t>Weighted-average interest rate at year-end</t>
  </si>
  <si>
    <t>Maximum amount outstanding at any month's end</t>
  </si>
  <si>
    <t>Average amount outstanding during the year</t>
  </si>
  <si>
    <t>Weighted-average interest rate during the year</t>
  </si>
  <si>
    <t>0.88%</t>
  </si>
  <si>
    <t>0.32%</t>
  </si>
  <si>
    <t>0.21%</t>
  </si>
  <si>
    <t>0.33%</t>
  </si>
  <si>
    <t>0.17%</t>
  </si>
  <si>
    <t>0.10%</t>
  </si>
  <si>
    <t>Long-Term Borrowings - Additional Information (Detail)</t>
  </si>
  <si>
    <t>Dec. 31, 2017USD ($)Trust</t>
  </si>
  <si>
    <t>Debt Instrument [Line Items]</t>
  </si>
  <si>
    <t>Unused borrowing amount</t>
  </si>
  <si>
    <t>FHLB advances</t>
  </si>
  <si>
    <t>Overnight funds</t>
  </si>
  <si>
    <t>Number of statutory business trusts | Trust</t>
  </si>
  <si>
    <t>Outstanding balances of debentures</t>
  </si>
  <si>
    <t>Maximum time to defer payment of interest on subordinate debt</t>
  </si>
  <si>
    <t>Long-Term Borrowings [Member]</t>
  </si>
  <si>
    <t>Capital Securities [Member]</t>
  </si>
  <si>
    <t>Risk based assets</t>
  </si>
  <si>
    <t>Federal Home Loan Bank Borrowings [Member]</t>
  </si>
  <si>
    <t>Carrying value of loans pledged as collateral for FHLB advances</t>
  </si>
  <si>
    <t>Long-Term Borrowings - FHLB Advances and Related Weighted Average Interest Rates (Detail) - USD ($) $ in Thousands</t>
  </si>
  <si>
    <t>FHLB advances, Amount</t>
  </si>
  <si>
    <t>FHLB advances, Weighted-Average Contractual Rate</t>
  </si>
  <si>
    <t>1.60%</t>
  </si>
  <si>
    <t>0.72%</t>
  </si>
  <si>
    <t>FHLB advances, Weighted-Average Effective Rate</t>
  </si>
  <si>
    <t>Long -Term Borrowings - Information Related to Statutory Trusts (Detail) $ in Thousands</t>
  </si>
  <si>
    <t>Century Trust [Member]</t>
  </si>
  <si>
    <t>Variable Interest Entity [Line Items]</t>
  </si>
  <si>
    <t>Issuance Date</t>
  </si>
  <si>
    <t>Mar. 23,
		2000</t>
  </si>
  <si>
    <t>Amount of Capital Securities Issued</t>
  </si>
  <si>
    <t>Interest Rate</t>
  </si>
  <si>
    <t>10.875% Fixed</t>
  </si>
  <si>
    <t>Maturity Date</t>
  </si>
  <si>
    <t>Mar. 8,
		2030</t>
  </si>
  <si>
    <t>United Statutory Trust III [Member]</t>
  </si>
  <si>
    <t>Dec. 17,
		2003</t>
  </si>
  <si>
    <t>3-month LIBOR + 2.85%</t>
  </si>
  <si>
    <t>Dec. 17,
		2033</t>
  </si>
  <si>
    <t>United Statutory Trust IV [Member]</t>
  </si>
  <si>
    <t>Dec. 19,
		2003</t>
  </si>
  <si>
    <t>Jan. 23,
		2034</t>
  </si>
  <si>
    <t>United Statutory Trust V [Member]</t>
  </si>
  <si>
    <t>Jul. 12,
		2007</t>
  </si>
  <si>
    <t>3-month LIBOR + 1.55%</t>
  </si>
  <si>
    <t>Oct. 1,
		2037</t>
  </si>
  <si>
    <t>United Statutory Trust VI [Member]</t>
  </si>
  <si>
    <t>Sep. 20,
		2007</t>
  </si>
  <si>
    <t>3-month LIBOR + 1.30%</t>
  </si>
  <si>
    <t>Dec. 15,
		2037</t>
  </si>
  <si>
    <t>Premier Statutory Trust II [Member]</t>
  </si>
  <si>
    <t>Sep. 25,
		2003</t>
  </si>
  <si>
    <t>3-month LIBOR + 3.10%</t>
  </si>
  <si>
    <t>Oct. 8,
		2033</t>
  </si>
  <si>
    <t>Premier Statutory Trust III [Member]</t>
  </si>
  <si>
    <t>May 16,
		2005</t>
  </si>
  <si>
    <t>3-month LIBOR + 1.74%</t>
  </si>
  <si>
    <t>Jun. 15,
		2035</t>
  </si>
  <si>
    <t>Premier Statutory Trust IV [Member]</t>
  </si>
  <si>
    <t>Jun. 20,
		2006</t>
  </si>
  <si>
    <t>Sep. 23,
		2036</t>
  </si>
  <si>
    <t>Premier Statutory Trust V [Member]</t>
  </si>
  <si>
    <t>Dec. 14,
		2006</t>
  </si>
  <si>
    <t>3-month LIBOR + 1.61%</t>
  </si>
  <si>
    <t>Mar. 1,
		2037</t>
  </si>
  <si>
    <t>Centra Statutory Trust I [Member]</t>
  </si>
  <si>
    <t>Sep. 20,
		2004</t>
  </si>
  <si>
    <t>3-month LIBOR + 2.29%</t>
  </si>
  <si>
    <t>Sep. 20,
		2034</t>
  </si>
  <si>
    <t>Centra Statutory Trust II [Member]</t>
  </si>
  <si>
    <t>Jun. 15,
		2006</t>
  </si>
  <si>
    <t>3-month LIBOR + 1.65%</t>
  </si>
  <si>
    <t>Jul. 7,
		2036</t>
  </si>
  <si>
    <t>Virginia Commerce Trust II [Member]</t>
  </si>
  <si>
    <t>Dec. 19,
		2002</t>
  </si>
  <si>
    <t>6-month LIBOR + 3.30%</t>
  </si>
  <si>
    <t>Dec. 19,
		2032</t>
  </si>
  <si>
    <t>Virginia Commerce Trust III [Member]</t>
  </si>
  <si>
    <t>Dec. 20,
		2005</t>
  </si>
  <si>
    <t>3-month LIBOR + 1.42%</t>
  </si>
  <si>
    <t>Feb. 23,
		2036</t>
  </si>
  <si>
    <t>Cardinal Statutory Trust I [Member]</t>
  </si>
  <si>
    <t>Jul. 27,
		2004</t>
  </si>
  <si>
    <t>3-month LIBOR + 2.40%</t>
  </si>
  <si>
    <t>Sep. 15,
		2034</t>
  </si>
  <si>
    <t>UFBC Capital Trust I [Member]</t>
  </si>
  <si>
    <t>Dec. 30,
		2004</t>
  </si>
  <si>
    <t>3-month LIBOR + 2.10%</t>
  </si>
  <si>
    <t>Mar. 15,
		2035</t>
  </si>
  <si>
    <t>Long -Term Borrowings - Debentures and Related Weighted Average Interest Rates (Detail) - USD ($) $ in Thousands</t>
  </si>
  <si>
    <t>Amount</t>
  </si>
  <si>
    <t>10.88%</t>
  </si>
  <si>
    <t>4.45%</t>
  </si>
  <si>
    <t>3.84%</t>
  </si>
  <si>
    <t>4.23%</t>
  </si>
  <si>
    <t>3.74%</t>
  </si>
  <si>
    <t>2.89%</t>
  </si>
  <si>
    <t>2.40%</t>
  </si>
  <si>
    <t>2.26%</t>
  </si>
  <si>
    <t>4.46%</t>
  </si>
  <si>
    <t>3.98%</t>
  </si>
  <si>
    <t>3.33%</t>
  </si>
  <si>
    <t>3.23%</t>
  </si>
  <si>
    <t>2.55%</t>
  </si>
  <si>
    <t>3.09%</t>
  </si>
  <si>
    <t>2.54%</t>
  </si>
  <si>
    <t>3.92%</t>
  </si>
  <si>
    <t>3.29%</t>
  </si>
  <si>
    <t>3.01%</t>
  </si>
  <si>
    <t>5.14%</t>
  </si>
  <si>
    <t>4.62%</t>
  </si>
  <si>
    <t>2.87%</t>
  </si>
  <si>
    <t>2.34%</t>
  </si>
  <si>
    <t>3.99%</t>
  </si>
  <si>
    <t>3.69%</t>
  </si>
  <si>
    <t>Long -Term Borrowings - Schedule of Maturities of Long-term Borrowings (Detail) $ in Thousands</t>
  </si>
  <si>
    <t>Other Expense - Other Expense (Detail) - USD ($)</t>
  </si>
  <si>
    <t>Legal, consulting &amp; other professional services</t>
  </si>
  <si>
    <t>Franchise &amp; other taxes not on income</t>
  </si>
  <si>
    <t>Automated Teller Machine (ATM) expenses</t>
  </si>
  <si>
    <t>Income Taxes - Income Tax Provisions Included in the Consolidated Statements of Income (Detail) - USD ($) $ in Thousands</t>
  </si>
  <si>
    <t>Current (benefit) expense:</t>
  </si>
  <si>
    <t>Federal</t>
  </si>
  <si>
    <t>State</t>
  </si>
  <si>
    <t>Deferred expense:</t>
  </si>
  <si>
    <t>Tax Act remeasurement</t>
  </si>
  <si>
    <t>Total income taxes</t>
  </si>
  <si>
    <t>Income Taxes - Additional Information (Detail) - USD ($)</t>
  </si>
  <si>
    <t>Dec. 31, 2018</t>
  </si>
  <si>
    <t>Income Taxes [Line Items]</t>
  </si>
  <si>
    <t>Federal corporate tax rate</t>
  </si>
  <si>
    <t>Deferred tax expense due to the Tax Act</t>
  </si>
  <si>
    <t>Federal income tax expense applicable to sales and calls of securities</t>
  </si>
  <si>
    <t>Income taxes paid</t>
  </si>
  <si>
    <t>Valuation allowance recorded</t>
  </si>
  <si>
    <t>Estimate of unrecognized tax benefits, reasonable possible</t>
  </si>
  <si>
    <t>United cannot  reasonably estimate the amount of tax benefits, if any, it may recognize over  the next 12 months.</t>
  </si>
  <si>
    <t>Accrued interest related to uncertain tax positions</t>
  </si>
  <si>
    <t>Interest or penalties were recognized</t>
  </si>
  <si>
    <t>Scenario, Forecast [Member]</t>
  </si>
  <si>
    <t>21.00%</t>
  </si>
  <si>
    <t>Federal [Member]</t>
  </si>
  <si>
    <t>State net operating loss carryforwards</t>
  </si>
  <si>
    <t>State [Member]</t>
  </si>
  <si>
    <t>Income Taxes - Reconciliation of Income Tax Expense to the Amount Computed by Applying the Statutory Federal Income Tax Rate (Detail) - USD ($) $ in Thousands</t>
  </si>
  <si>
    <t>Tax on income before taxes at statutory federal rate</t>
  </si>
  <si>
    <t>Plus: State income taxes net of federal tax benefits</t>
  </si>
  <si>
    <t>Income tax before adjustments</t>
  </si>
  <si>
    <t>Tax-exempt interest income</t>
  </si>
  <si>
    <t>Deferred taxes due to the Tax Act</t>
  </si>
  <si>
    <t>Historic tax credit</t>
  </si>
  <si>
    <t>Other items-net</t>
  </si>
  <si>
    <t>Plus: State income taxes net of federal tax benefits, rate</t>
  </si>
  <si>
    <t>2.20%</t>
  </si>
  <si>
    <t>1.80%</t>
  </si>
  <si>
    <t>1.70%</t>
  </si>
  <si>
    <t>Income tax before adjustments, rate</t>
  </si>
  <si>
    <t>37.20%</t>
  </si>
  <si>
    <t>36.80%</t>
  </si>
  <si>
    <t>36.70%</t>
  </si>
  <si>
    <t>Increase (decrease) resulting from:</t>
  </si>
  <si>
    <t>Tax-exempt interest income, rate</t>
  </si>
  <si>
    <t>(1.90%)</t>
  </si>
  <si>
    <t>(1.80%)</t>
  </si>
  <si>
    <t>(2.00%)</t>
  </si>
  <si>
    <t>Deferred taxes due to the Tax Act, rate</t>
  </si>
  <si>
    <t>13.20%</t>
  </si>
  <si>
    <t>Historic tax credit, rate</t>
  </si>
  <si>
    <t>(0.00%)</t>
  </si>
  <si>
    <t>(0.60%)</t>
  </si>
  <si>
    <t>Other items-net, rate</t>
  </si>
  <si>
    <t>(1.40%)</t>
  </si>
  <si>
    <t>(1.10%)</t>
  </si>
  <si>
    <t>Income taxes, rate</t>
  </si>
  <si>
    <t>47.10%</t>
  </si>
  <si>
    <t>33.90%</t>
  </si>
  <si>
    <t>32.20%</t>
  </si>
  <si>
    <t>Income Taxes - Components of United's Deferred Tax Assets and Liabilities (Detail) - USD ($) $ in Thousands</t>
  </si>
  <si>
    <t>Deferred tax assets:</t>
  </si>
  <si>
    <t>Allowance for credit losses</t>
  </si>
  <si>
    <t>Accrued benefits payable</t>
  </si>
  <si>
    <t>Other accrued liabilities</t>
  </si>
  <si>
    <t>Unrecognized components of net periodic pension costs</t>
  </si>
  <si>
    <t>Unrealized loss on securities available for sale</t>
  </si>
  <si>
    <t>Other real estate owned</t>
  </si>
  <si>
    <t>Deferred mortgage points</t>
  </si>
  <si>
    <t>Purchase accounting intangibles</t>
  </si>
  <si>
    <t>Total deferred tax assets</t>
  </si>
  <si>
    <t>Deferred tax liabilities:</t>
  </si>
  <si>
    <t>Other</t>
  </si>
  <si>
    <t>Total deferred tax liabilities</t>
  </si>
  <si>
    <t>Net deferred tax assets</t>
  </si>
  <si>
    <t>Income Taxes - Reconciliation of the Total Amounts of Unrecognized Tax Benefits (Detail) - USD ($) $ in Thousands</t>
  </si>
  <si>
    <t>Unrecognized tax benefits at beginning of year</t>
  </si>
  <si>
    <t>Increase in unrecognized tax benefits as a result of tax positions taken during the current period</t>
  </si>
  <si>
    <t>Decreases in the unrecognized tax benefits as a result of a lapse of the applicable statute of limitations</t>
  </si>
  <si>
    <t>Unrecognized tax benefits at end of year</t>
  </si>
  <si>
    <t>Employee Benefit Plans - Additional Information (Detail) - USD ($)</t>
  </si>
  <si>
    <t>Defined Benefit Plan Disclosure [Line Items]</t>
  </si>
  <si>
    <t>Net periodic pension cost decline in expense</t>
  </si>
  <si>
    <t>Unrecognized actuarial gains (losses), before tax</t>
  </si>
  <si>
    <t>Unrecognized actuarial gains (losses), net of tax</t>
  </si>
  <si>
    <t>Amortization expected to be recognized</t>
  </si>
  <si>
    <t>Amortization expected to be recognized, net of tax</t>
  </si>
  <si>
    <t>Amount of United common stock held in the pension plan</t>
  </si>
  <si>
    <t>Percentage of equity securities include united common stock</t>
  </si>
  <si>
    <t>Percentage of projected benefit obligation</t>
  </si>
  <si>
    <t>Employer discretionary contribution amount</t>
  </si>
  <si>
    <t>Minimum number of days required to be eligible for the participation in the plan</t>
  </si>
  <si>
    <t>Percentage of salary deferred under condition one of contribution by company</t>
  </si>
  <si>
    <t>First percentage of salary deferred under condition one of contribution by company</t>
  </si>
  <si>
    <t>4.00%</t>
  </si>
  <si>
    <t>Vesting percentage of employee deferrals</t>
  </si>
  <si>
    <t>Cost related to savings and stock investment plan</t>
  </si>
  <si>
    <t>Employer contribution in shares of common stock</t>
  </si>
  <si>
    <t>Dividends paid on United common stock</t>
  </si>
  <si>
    <t>Maximum percentage allowed as of contribution to respective accounts by participants</t>
  </si>
  <si>
    <t>3.00%</t>
  </si>
  <si>
    <t>Common Stock [Member] | Maximum [Member]</t>
  </si>
  <si>
    <t>Maximum percentage limit of common stock to invest in portfolio for any industry</t>
  </si>
  <si>
    <t>71.00%</t>
  </si>
  <si>
    <t>68.00%</t>
  </si>
  <si>
    <t>Approximate fair value of plan assets</t>
  </si>
  <si>
    <t>Marketable Equity Securities [Member] | Minimum [Member]</t>
  </si>
  <si>
    <t>50.00%</t>
  </si>
  <si>
    <t>Marketable Equity Securities [Member] | Maximum [Member]</t>
  </si>
  <si>
    <t>70.00%</t>
  </si>
  <si>
    <t>Individual Company [Member] | Maximum [Member]</t>
  </si>
  <si>
    <t>Industry [Member] | Maximum [Member]</t>
  </si>
  <si>
    <t>15.00%</t>
  </si>
  <si>
    <t>Securities of U.S. Government or Agencies [Member] | Maximum [Member]</t>
  </si>
  <si>
    <t>Employee Benefit Plans - Net Periodic Pension Cost (Detail) - USD ($) $ in Thousands</t>
  </si>
  <si>
    <t>Service cost</t>
  </si>
  <si>
    <t>Interest cost</t>
  </si>
  <si>
    <t>Expected return on plan assets</t>
  </si>
  <si>
    <t>Recognized net actuarial loss</t>
  </si>
  <si>
    <t>Amortization of prior service cost</t>
  </si>
  <si>
    <t>Net periodic pension cost</t>
  </si>
  <si>
    <t>Weighted-Average Assumptions:</t>
  </si>
  <si>
    <t>Discount rate</t>
  </si>
  <si>
    <t>4.49%</t>
  </si>
  <si>
    <t>4.75%</t>
  </si>
  <si>
    <t>4.35%</t>
  </si>
  <si>
    <t>Expected return on assets</t>
  </si>
  <si>
    <t>7.00%</t>
  </si>
  <si>
    <t>7.25%</t>
  </si>
  <si>
    <t>7.50%</t>
  </si>
  <si>
    <t>Rate of Compensation Increase</t>
  </si>
  <si>
    <t>Prior to Age 45 [Member]</t>
  </si>
  <si>
    <t>3.50%</t>
  </si>
  <si>
    <t>Employee Benefit Plans - Schedule of Amounts Related to Plan recognized as Component of Other Comprehensive Income (Detail) - USD ($) $ in Thousands</t>
  </si>
  <si>
    <t>Defined Benefit Plan [Abstract]</t>
  </si>
  <si>
    <t>Net actuarial loss</t>
  </si>
  <si>
    <t>Prior service cost</t>
  </si>
  <si>
    <t>Actuarial loss</t>
  </si>
  <si>
    <t>Total recognized in other comprehensive income</t>
  </si>
  <si>
    <t>Employee Benefit Plans - Reconciliation of the Beginning and Ending Balances of the Projected Benefit Obligation and the Fair Value of Plan Assets and the Accumulated Benefit Obligation (Detail) - USD ($) $ in Thousands</t>
  </si>
  <si>
    <t>Change in Projected Benefit Obligation</t>
  </si>
  <si>
    <t>Projected Benefit Obligation at the Beginning of the Year</t>
  </si>
  <si>
    <t>Actuarial Loss (Gain)</t>
  </si>
  <si>
    <t>Benefits Paid</t>
  </si>
  <si>
    <t>Projected Benefit at the End of the Year</t>
  </si>
  <si>
    <t>Accumulated Benefit Obligation at the End of the Year</t>
  </si>
  <si>
    <t>Change in Plan Assets</t>
  </si>
  <si>
    <t>Fair Value of Plan Assets at the Beginning of the Year</t>
  </si>
  <si>
    <t>Actual Return on Plan Assets</t>
  </si>
  <si>
    <t>Employer Contributions</t>
  </si>
  <si>
    <t>Fair value of plan assets at end of year</t>
  </si>
  <si>
    <t>Net Amount Recognized</t>
  </si>
  <si>
    <t>Funded Status</t>
  </si>
  <si>
    <t>Unrecognized Transition Asset</t>
  </si>
  <si>
    <t>Unrecognized Prior Service Cost</t>
  </si>
  <si>
    <t>Unrecognized Net Loss</t>
  </si>
  <si>
    <t>Weighted-Average Assumptions at the End of the Year</t>
  </si>
  <si>
    <t>Discount Rate</t>
  </si>
  <si>
    <t>3.83%</t>
  </si>
  <si>
    <t>Employee Benefit Plans - Asset Allocation for the Defined Benefit Pension Plan as of the Measurement Date, by Asset Category (Detail)</t>
  </si>
  <si>
    <t>Percentage of Plan Assets</t>
  </si>
  <si>
    <t>Target Allocation</t>
  </si>
  <si>
    <t>Debt Securities [Member]</t>
  </si>
  <si>
    <t>25.00%</t>
  </si>
  <si>
    <t>26.00%</t>
  </si>
  <si>
    <t>Other [Member]</t>
  </si>
  <si>
    <t>Minimum [Member] | Marketable Equity Securities [Member]</t>
  </si>
  <si>
    <t>Minimum [Member] | Debt Securities [Member]</t>
  </si>
  <si>
    <t>20.00%</t>
  </si>
  <si>
    <t>Minimum [Member] | Other [Member]</t>
  </si>
  <si>
    <t>Maximum [Member] | Marketable Equity Securities [Member]</t>
  </si>
  <si>
    <t>Maximum [Member] | Debt Securities [Member]</t>
  </si>
  <si>
    <t>Maximum [Member] | Other [Member]</t>
  </si>
  <si>
    <t>Employee Benefit Plans - Expected Benefit Payments (Detail) $ in Thousands</t>
  </si>
  <si>
    <t>2023 through 2027</t>
  </si>
  <si>
    <t>Employee Benefit Plans - Balances of the Plan Assets, by Fair Value Hierarchy Level (Detail) - USD ($) $ in Thousands</t>
  </si>
  <si>
    <t>Asset at fair value</t>
  </si>
  <si>
    <t>Cash and Cash Equivalents [Member]</t>
  </si>
  <si>
    <t>Collateralized Mortgage Obligations [Member]</t>
  </si>
  <si>
    <t>Municipal Obligations [Member]</t>
  </si>
  <si>
    <t>Foreign Bonds Notes and Debentures [Member]</t>
  </si>
  <si>
    <t>Taxable Income [Member]</t>
  </si>
  <si>
    <t>Fixed Income Funds Alternative [Member]</t>
  </si>
  <si>
    <t>Equity Mutual Funds Domestic Equity Large Cap [Member]</t>
  </si>
  <si>
    <t>Equity Mutual Funds Domestic Equity Mid Cap [Member]</t>
  </si>
  <si>
    <t>Equity Mutual Funds Domestic Equity Small Cap [Member]</t>
  </si>
  <si>
    <t>Equity Mutual Funds Domestic Equity Other [Member]</t>
  </si>
  <si>
    <t>Equity Mutual Funds International Emerging Equity [Member]</t>
  </si>
  <si>
    <t>Equity Mutual Funds International Equity Developed [Member]</t>
  </si>
  <si>
    <t>Equity Mutual Funds Alternative Equity [Member]</t>
  </si>
  <si>
    <t>Equity Mutual Funds Domestic Balanced Mutual Funds [Member]</t>
  </si>
  <si>
    <t>Quoted Prices in Active Markets for Identical Assets (Level 1) [Member]</t>
  </si>
  <si>
    <t>Quoted Prices in Active Markets for Identical Assets (Level 1) [Member] | Cash and Cash Equivalents [Member]</t>
  </si>
  <si>
    <t>Quoted Prices in Active Markets for Identical Assets (Level 1) [Member] | Mortgage Backed Securities [Member]</t>
  </si>
  <si>
    <t>Quoted Prices in Active Markets for Identical Assets (Level 1) [Member] | Collateralized Mortgage Obligations [Member]</t>
  </si>
  <si>
    <t>Quoted Prices in Active Markets for Identical Assets (Level 1) [Member] | Municipal Obligations [Member]</t>
  </si>
  <si>
    <t>Quoted Prices in Active Markets for Identical Assets (Level 1) [Member] | Corporate Bonds [Member]</t>
  </si>
  <si>
    <t>Quoted Prices in Active Markets for Identical Assets (Level 1) [Member] | Foreign Bonds Notes and Debentures [Member]</t>
  </si>
  <si>
    <t>Quoted Prices in Active Markets for Identical Assets (Level 1) [Member] | Taxable Income [Member]</t>
  </si>
  <si>
    <t>Quoted Prices in Active Markets for Identical Assets (Level 1) [Member] | Fixed Income Funds Alternative [Member]</t>
  </si>
  <si>
    <t>Quoted Prices in Active Markets for Identical Assets (Level 1) [Member] | Common Stock [Member]</t>
  </si>
  <si>
    <t>Quoted Prices in Active Markets for Identical Assets (Level 1) [Member] | Equity Mutual Funds Domestic Equity Large Cap [Member]</t>
  </si>
  <si>
    <t>Quoted Prices in Active Markets for Identical Assets (Level 1) [Member] | Equity Mutual Funds Domestic Equity Mid Cap [Member]</t>
  </si>
  <si>
    <t>Quoted Prices in Active Markets for Identical Assets (Level 1) [Member] | Equity Mutual Funds Domestic Equity Small Cap [Member]</t>
  </si>
  <si>
    <t>Quoted Prices in Active Markets for Identical Assets (Level 1) [Member] | Equity Mutual Funds Domestic Equity Other [Member]</t>
  </si>
  <si>
    <t>Quoted Prices in Active Markets for Identical Assets (Level 1) [Member] | Equity Mutual Funds International Emerging Equity [Member]</t>
  </si>
  <si>
    <t>Quoted Prices in Active Markets for Identical Assets (Level 1) [Member] | Equity Mutual Funds International Equity Developed [Member]</t>
  </si>
  <si>
    <t>Quoted Prices in Active Markets for Identical Assets (Level 1) [Member] | Equity Mutual Funds Alternative Equity [Member]</t>
  </si>
  <si>
    <t>Quoted Prices in Active Markets for Identical Assets (Level 1) [Member] | Equity Mutual Funds Domestic Balanced Mutual Funds [Member]</t>
  </si>
  <si>
    <t>Significant Other Observable Inputs (Level 2) [Member]</t>
  </si>
  <si>
    <t>Significant Other Observable Inputs (Level 2) [Member] | Cash and Cash Equivalents [Member]</t>
  </si>
  <si>
    <t>Significant Other Observable Inputs (Level 2) [Member] | Mortgage Backed Securities [Member]</t>
  </si>
  <si>
    <t>Significant Other Observable Inputs (Level 2) [Member] | Collateralized Mortgage Obligations [Member]</t>
  </si>
  <si>
    <t>Significant Other Observable Inputs (Level 2) [Member] | Municipal Obligations [Member]</t>
  </si>
  <si>
    <t>Significant Other Observable Inputs (Level 2) [Member] | Corporate Bonds [Member]</t>
  </si>
  <si>
    <t>Significant Other Observable Inputs (Level 2) [Member] | Foreign Bonds Notes and Debentures [Member]</t>
  </si>
  <si>
    <t>Significant Other Observable Inputs (Level 2) [Member] | Taxable Income [Member]</t>
  </si>
  <si>
    <t>Significant Other Observable Inputs (Level 2) [Member] | Fixed Income Funds Alternative [Member]</t>
  </si>
  <si>
    <t>Significant Other Observable Inputs (Level 2) [Member] | Common Stock [Member]</t>
  </si>
  <si>
    <t>Significant Other Observable Inputs (Level 2) [Member] | Equity Mutual Funds Domestic Equity Large Cap [Member]</t>
  </si>
  <si>
    <t>Significant Other Observable Inputs (Level 2) [Member] | Equity Mutual Funds Domestic Equity Mid Cap [Member]</t>
  </si>
  <si>
    <t>Significant Other Observable Inputs (Level 2) [Member] | Equity Mutual Funds Domestic Equity Small Cap [Member]</t>
  </si>
  <si>
    <t>Significant Other Observable Inputs (Level 2) [Member] | Equity Mutual Funds Domestic Equity Other [Member]</t>
  </si>
  <si>
    <t>Significant Other Observable Inputs (Level 2) [Member] | Equity Mutual Funds International Emerging Equity [Member]</t>
  </si>
  <si>
    <t>Significant Other Observable Inputs (Level 2) [Member] | Equity Mutual Funds International Equity Developed [Member]</t>
  </si>
  <si>
    <t>Significant Other Observable Inputs (Level 2) [Member] | Equity Mutual Funds Alternative Equity [Member]</t>
  </si>
  <si>
    <t>Significant Other Observable Inputs (Level 2) [Member] | Equity Mutual Funds Domestic Balanced Mutual Funds [Member]</t>
  </si>
  <si>
    <t>Significant Unobservable Inputs (Level 3) [Member]</t>
  </si>
  <si>
    <t>Significant Unobservable Inputs (Level 3) [Member] | Cash and Cash Equivalents [Member]</t>
  </si>
  <si>
    <t>Significant Unobservable Inputs (Level 3) [Member] | Mortgage Backed Securities [Member]</t>
  </si>
  <si>
    <t>Significant Unobservable Inputs (Level 3) [Member] | Collateralized Mortgage Obligations [Member]</t>
  </si>
  <si>
    <t>Significant Unobservable Inputs (Level 3) [Member] | Municipal Obligations [Member]</t>
  </si>
  <si>
    <t>Significant Unobservable Inputs (Level 3) [Member] | Corporate Bonds [Member]</t>
  </si>
  <si>
    <t>Significant Unobservable Inputs (Level 3) [Member] | Foreign Bonds Notes and Debentures [Member]</t>
  </si>
  <si>
    <t>Significant Unobservable Inputs (Level 3) [Member] | Taxable Income [Member]</t>
  </si>
  <si>
    <t>Significant Unobservable Inputs (Level 3) [Member] | Fixed Income Funds Alternative [Member]</t>
  </si>
  <si>
    <t>Significant Unobservable Inputs (Level 3) [Member] | Common Stock [Member]</t>
  </si>
  <si>
    <t>Significant Unobservable Inputs (Level 3) [Member] | Equity Mutual Funds Domestic Equity Large Cap [Member]</t>
  </si>
  <si>
    <t>Significant Unobservable Inputs (Level 3) [Member] | Equity Mutual Funds Domestic Equity Mid Cap [Member]</t>
  </si>
  <si>
    <t>Significant Unobservable Inputs (Level 3) [Member] | Equity Mutual Funds Domestic Equity Small Cap [Member]</t>
  </si>
  <si>
    <t>Significant Unobservable Inputs (Level 3) [Member] | Equity Mutual Funds Domestic Equity Other [Member]</t>
  </si>
  <si>
    <t>Significant Unobservable Inputs (Level 3) [Member] | Equity Mutual Funds International Emerging Equity [Member]</t>
  </si>
  <si>
    <t>Significant Unobservable Inputs (Level 3) [Member] | Equity Mutual Funds International Equity Developed [Member]</t>
  </si>
  <si>
    <t>Significant Unobservable Inputs (Level 3) [Member] | Equity Mutual Funds Alternative Equity [Member]</t>
  </si>
  <si>
    <t>Significant Unobservable Inputs (Level 3) [Member] | Equity Mutual Funds Domestic Balanced Mutual Funds [Member]</t>
  </si>
  <si>
    <t>Stock Based Compensation - Additional Information (Detail) - USD ($)</t>
  </si>
  <si>
    <t>May 18, 2016</t>
  </si>
  <si>
    <t>Share-based Compensation Arrangement by Share-based Payment Award [Line Items]</t>
  </si>
  <si>
    <t>Authorized shares of stock, option plan, maximum</t>
  </si>
  <si>
    <t>Aggregate number of shares issued in respect of restricted stock awards</t>
  </si>
  <si>
    <t>Options available for award each plan year</t>
  </si>
  <si>
    <t>Maximum number of shares of restricted stock or shares subject to a restricted stock units award granted</t>
  </si>
  <si>
    <t>Maximum number of options and SARs</t>
  </si>
  <si>
    <t>Maximum number of stock options and SARs awarded</t>
  </si>
  <si>
    <t>Maximum number of Shares of restricted stock or shares subject to a restricted stock units award granted to individual non-employee director</t>
  </si>
  <si>
    <t>Vesting period of awards</t>
  </si>
  <si>
    <t>1/3 per year</t>
  </si>
  <si>
    <t>Number of Options granted</t>
  </si>
  <si>
    <t>Recognition of compensation expense</t>
  </si>
  <si>
    <t>Number of share available for grant for prior plans</t>
  </si>
  <si>
    <t>Maximum term for awards granted (years)</t>
  </si>
  <si>
    <t>Weighted average risk free interest rate</t>
  </si>
  <si>
    <t>2.13%</t>
  </si>
  <si>
    <t>Weighted average dividend yield</t>
  </si>
  <si>
    <t>Weighted average volatility factors of the expected market price of United's common stock</t>
  </si>
  <si>
    <t>0.262%</t>
  </si>
  <si>
    <t>Weighted-average expected option life</t>
  </si>
  <si>
    <t>6 years 11 months 23 days</t>
  </si>
  <si>
    <t>Estimated fair value of the options at the date of grant</t>
  </si>
  <si>
    <t>Total unrecognized compensation cost related to nonvested option awards</t>
  </si>
  <si>
    <t>Weighted-average expense recognition period</t>
  </si>
  <si>
    <t>1 year 2 months 12 days</t>
  </si>
  <si>
    <t>Total fair value of awards vested</t>
  </si>
  <si>
    <t>Cash received from options exercised under the plans</t>
  </si>
  <si>
    <t>Shares issued related stock option exercises</t>
  </si>
  <si>
    <t>Weighted-average grant-date fair value of options granted</t>
  </si>
  <si>
    <t>Total intrinsic value of options exercised</t>
  </si>
  <si>
    <t>Restricted Stock [Member]</t>
  </si>
  <si>
    <t>Number of shares granted</t>
  </si>
  <si>
    <t>1 year 3 months 19 days</t>
  </si>
  <si>
    <t>Vesting period</t>
  </si>
  <si>
    <t>4 years</t>
  </si>
  <si>
    <t>Stock Based Compensation - Summary of Stock Option Plans (Detail) - USD ($) $ / shares in Units, $ in Thousands</t>
  </si>
  <si>
    <t>Schedule Of Stock Options [Line Items]</t>
  </si>
  <si>
    <t>Shares, Outstanding, Beginning balance</t>
  </si>
  <si>
    <t>Shares, Granted</t>
  </si>
  <si>
    <t>Shares, Exercised</t>
  </si>
  <si>
    <t>Shares, Forfeited or expired</t>
  </si>
  <si>
    <t>Shares, Outstanding, Ending balance</t>
  </si>
  <si>
    <t>Shares, Exercisable at December 31, 2017</t>
  </si>
  <si>
    <t>Aggregate Intrinsic Value, Outstanding at December 31, 2017</t>
  </si>
  <si>
    <t>Aggregate Intrinsic Value, Exercisable at December 31, 2017</t>
  </si>
  <si>
    <t>Weighted Average Remaining Contractual Term, Outstanding at December 31, 2017</t>
  </si>
  <si>
    <t>5 years 9 months 18 days</t>
  </si>
  <si>
    <t>Weighted Average Remaining Contractual Term, Exercisable at December 31, 2017</t>
  </si>
  <si>
    <t>4 years 7 months 6 days</t>
  </si>
  <si>
    <t>Weighted Average Exercise Price, Outstanding, Beginning balance</t>
  </si>
  <si>
    <t>Weighted Average Exercise Price, Granted</t>
  </si>
  <si>
    <t>Weighted Average Exercise Price, Exercised</t>
  </si>
  <si>
    <t>Weighted Average Exercise Price, Forfeited or expired</t>
  </si>
  <si>
    <t>Weighted Average Exercise Price, Outstanding, Ending balance</t>
  </si>
  <si>
    <t>Weighted Average Exercise Price, Exercisable</t>
  </si>
  <si>
    <t>Shares, Assumed in acquisition of subsidiary</t>
  </si>
  <si>
    <t>Stock Based Compensation - Status of United's Nonvested Stock Option Awards (Detail) - $ / shares</t>
  </si>
  <si>
    <t>Shares, Nonvested, Beginning balance</t>
  </si>
  <si>
    <t>Shares, Vested</t>
  </si>
  <si>
    <t>Shares, Nonvested, Ending balance</t>
  </si>
  <si>
    <t>Weighted-Average Grant Date Fair Value Per Share, Nonvested Beginning balance</t>
  </si>
  <si>
    <t>Weighted-Average Grant Date Fair Value Per Share, Granted</t>
  </si>
  <si>
    <t>Weighted-Average Grant Date Fair Value Per Share, Vested</t>
  </si>
  <si>
    <t>Weighted-Average Grant Date Fair Value Per Share, Forfeited or expired</t>
  </si>
  <si>
    <t>Weighted-Average Grant Date Fair Value Per Share, Nonvested Ending balance</t>
  </si>
  <si>
    <t>Stock Based Compensation - Changes to United's Restricted Common Shares (Detail) - $ / shares</t>
  </si>
  <si>
    <t>Number of Shares, Outstanding, Beginning balance</t>
  </si>
  <si>
    <t>Shares, Forfeited</t>
  </si>
  <si>
    <t>Number of Shares, Outstanding, Ending balance</t>
  </si>
  <si>
    <t>Weighted-Average Grant Date Fair Value Per Share, Outstanding, Beginning balance</t>
  </si>
  <si>
    <t>Weighted-Average Grant Date Fair Value Per Share, Forfeited</t>
  </si>
  <si>
    <t>Weighted-Average Grant Date Fair Value Per Share, Outstanding, Ending balance</t>
  </si>
  <si>
    <t>Commitments and Contingent Liabilities - Additional Information (Detail) - USD ($)</t>
  </si>
  <si>
    <t>Loss Contingencies [Line Items]</t>
  </si>
  <si>
    <t>Loan commitments outstanding</t>
  </si>
  <si>
    <t>Loan commitments expiry period</t>
  </si>
  <si>
    <t>George Mason [Member]</t>
  </si>
  <si>
    <t>Payments to investors to repurchase loans previously sold</t>
  </si>
  <si>
    <t>Reserve for possible losses due to the repurchase of loans previously sold to investors</t>
  </si>
  <si>
    <t>Expense related to the reserve for possible losses due to the repurchase of loans previously sold to investors</t>
  </si>
  <si>
    <t>Commitments to Extend Credit [Member] | George Mason [Member] | Short-term Contract with Customer [Member]</t>
  </si>
  <si>
    <t>Additional commitments to extend credit</t>
  </si>
  <si>
    <t>Commercial Letters of Credit [Member]</t>
  </si>
  <si>
    <t>Letters of credit issued</t>
  </si>
  <si>
    <t>Standby Letters of Credit [Member]</t>
  </si>
  <si>
    <t>Derivative Financial Instruments - Schedule of Notional Amount and Fair Value Derivative Financial Instruments (Detail) - USD ($) $ in Thousands</t>
  </si>
  <si>
    <t>Derivative [Line Items]</t>
  </si>
  <si>
    <t>Asset derivatives, notional amount</t>
  </si>
  <si>
    <t>Asset derivatives designated as hedging instruments</t>
  </si>
  <si>
    <t>Liability derivatives, notional amount</t>
  </si>
  <si>
    <t>Asset derivatives not designated as hedging instruments</t>
  </si>
  <si>
    <t>Total asset derivatives</t>
  </si>
  <si>
    <t>Liability derivatives designated as hedging instruments</t>
  </si>
  <si>
    <t>Liability derivatives not designated as hedging instruments</t>
  </si>
  <si>
    <t>Total liability derivatives</t>
  </si>
  <si>
    <t>Designated as Hedging Instrument [Member]</t>
  </si>
  <si>
    <t>Not Designated as Hedging Instrument [Member]</t>
  </si>
  <si>
    <t>Other Assets [Member] | Interest Rate Lock Commitments [Member]</t>
  </si>
  <si>
    <t>Other Assets [Member] | Not Designated as Hedging Instrument [Member] | Interest Rate Lock Commitments [Member]</t>
  </si>
  <si>
    <t>Other Liabilities [Member] | TBA Mortgage Backed Securities [Member]</t>
  </si>
  <si>
    <t>Other Liabilities [Member] | Interest Rate Lock Commitments [Member]</t>
  </si>
  <si>
    <t>Other Liabilities [Member] | Not Designated as Hedging Instrument [Member] | TBA Mortgage Backed Securities [Member]</t>
  </si>
  <si>
    <t>Other Liabilities [Member] | Not Designated as Hedging Instrument [Member] | Interest Rate Lock Commitments [Member]</t>
  </si>
  <si>
    <t>Interest Rate Swap Contracts [Member] | Other Assets [Member]</t>
  </si>
  <si>
    <t>Interest Rate Swap Contracts [Member] | Other Assets [Member] | Not Designated as Hedging Instrument [Member]</t>
  </si>
  <si>
    <t>Interest Rate Swap Contracts [Member] | Other Assets [Member] | Fair Value Hedging [Member] | Hedged Commercial Loans [Member]</t>
  </si>
  <si>
    <t>Interest Rate Swap Contracts [Member] | Other Assets [Member] | Fair Value Hedging [Member] | Designated as Hedging Instrument [Member] | Hedged Commercial Loans [Member]</t>
  </si>
  <si>
    <t>Interest Rate Swap Contracts [Member] | Other Liabilities [Member]</t>
  </si>
  <si>
    <t>Interest Rate Swap Contracts [Member] | Other Liabilities [Member] | Not Designated as Hedging Instrument [Member]</t>
  </si>
  <si>
    <t>Interest Rate Swap Contracts [Member] | Other Liabilities [Member] | Fair Value Hedging [Member] | Hedged Commercial Loans [Member]</t>
  </si>
  <si>
    <t>Interest Rate Swap Contracts [Member] | Other Liabilities [Member] | Fair Value Hedging [Member] | Designated as Hedging Instrument [Member] | Hedged Commercial Loans [Member]</t>
  </si>
  <si>
    <t>Forward Loan Sale Commitments [Member] | Other Assets [Member]</t>
  </si>
  <si>
    <t>Forward Loan Sale Commitments [Member] | Other Assets [Member] | Not Designated as Hedging Instrument [Member]</t>
  </si>
  <si>
    <t>Derivative Financial Instruments - Schedule of Derivative Financial Instruments on Statements of Income (Detail) - USD ($) $ in Thousands</t>
  </si>
  <si>
    <t>Derivatives in hedging relationships</t>
  </si>
  <si>
    <t>Designated as Hedging Instrument [Member] | Interest Income/ (Expense) [Member] | Interest Rate Swap Contracts [Member] | Fair Value Hedging [Member]</t>
  </si>
  <si>
    <t>Derivatives not designated as hedging instruments</t>
  </si>
  <si>
    <t>Not Designated as Hedging Instrument [Member] | Income from Mortgage Banking Activities [Member] | TBA Mortgage Backed Securities [Member]</t>
  </si>
  <si>
    <t>Not Designated as Hedging Instrument [Member] | Income from Mortgage Banking Activities [Member] | Interest Rate Lock Commitments [Member]</t>
  </si>
  <si>
    <t>Not Designated as Hedging Instrument [Member] | Income from Mortgage Banking Activities [Member] | Forward Loan Sale Commitments [Member]</t>
  </si>
  <si>
    <t>Comprehensive Income - Components of Total Comprehensive Income (Detail) - USD ($) $ in Thousands</t>
  </si>
  <si>
    <t>Comprehensive Income (Loss), Net of Tax, Attributable to Parent [Abstract]</t>
  </si>
  <si>
    <t>AFS securities with OTTI charges during the period</t>
  </si>
  <si>
    <t>Related income tax effect</t>
  </si>
  <si>
    <t>Income tax rate change</t>
  </si>
  <si>
    <t>Less : OTTI charges recognized in net income</t>
  </si>
  <si>
    <t>Related income tax benefit</t>
  </si>
  <si>
    <t>Reclassification of previous noncredit OTTI to credit OTTI</t>
  </si>
  <si>
    <t>Net unrealized gains on AFS securities with OTTI</t>
  </si>
  <si>
    <t>Change in net unrealized (losses) gains on AFS securities arising during the period</t>
  </si>
  <si>
    <t>Net reclassification adjustment for (gains) losses included in net income</t>
  </si>
  <si>
    <t>Related income tax expense (benefit)</t>
  </si>
  <si>
    <t>Total AFS securities - all other</t>
  </si>
  <si>
    <t>Net effect of AFS securities on other comprehensive income</t>
  </si>
  <si>
    <t>Accretion on the unrealized loss for securities transferred from AFS to the HTM investment portfolio prior to call or maturity</t>
  </si>
  <si>
    <t>Related income tax expense</t>
  </si>
  <si>
    <t>Net effect of HTM securities on other comprehensive income</t>
  </si>
  <si>
    <t>Defined benefit pension plan:</t>
  </si>
  <si>
    <t>Net actuarial loss during the period</t>
  </si>
  <si>
    <t>Amortization of prior service cost recognized in net income</t>
  </si>
  <si>
    <t>Amortization of net actuarial loss recognized in net income</t>
  </si>
  <si>
    <t>Net effect of change in defined benefit pension plan on other comprehensive income</t>
  </si>
  <si>
    <t>Net current-period other comprehensive income, net of tax</t>
  </si>
  <si>
    <t>Comprehensive Income - Components of Accumulated Other Comprehensive Income (Detail) - USD ($) $ in Thousands</t>
  </si>
  <si>
    <t>Accumulated Other Comprehensive Income (Loss) [Line Items]</t>
  </si>
  <si>
    <t>Beginning Balance</t>
  </si>
  <si>
    <t>Ending Balance</t>
  </si>
  <si>
    <t>Pension Plan [Member]</t>
  </si>
  <si>
    <t>Other comprehensive income before reclassification</t>
  </si>
  <si>
    <t>Amounts reclassified from accumulated other comprehensive income</t>
  </si>
  <si>
    <t>Unrealized Gains/Losses on AFS Securities [Member]</t>
  </si>
  <si>
    <t>Accumulated Unrealized Loss On Securities Available For Sale Transferred To Held To Maturity [Member]</t>
  </si>
  <si>
    <t>Comprehensive Income - Reclassifications Out of Accumulated Other Comprehensive Income (Detail) - USD ($) $ in Thousands</t>
  </si>
  <si>
    <t>Available for sale ("AFS") securities:</t>
  </si>
  <si>
    <t>Net reclassification adjustment for losses (gains) included in net income</t>
  </si>
  <si>
    <t>Pension plan:</t>
  </si>
  <si>
    <t>Amortization of net actuarial loss</t>
  </si>
  <si>
    <t>Reclassification out of Accumulated Other Comprehensive Income [Member]</t>
  </si>
  <si>
    <t>Reclassification out of Accumulated Other Comprehensive Income [Member] | Unrealized Gains/Losses on AFS Securities [Member]</t>
  </si>
  <si>
    <t>Reclassification out of Accumulated Other Comprehensive Income [Member] | Accumulated Defined Benefit Plans Adjustment [Member]</t>
  </si>
  <si>
    <t>United Bankshares, Inc. (Parent Company Only) Financial Information - Condensed Balance Sheets (Detail) - USD ($) $ in Thousands</t>
  </si>
  <si>
    <t>Condensed Balance Sheet Statements, Captions [Line Items]</t>
  </si>
  <si>
    <t>Securities available for sale</t>
  </si>
  <si>
    <t>Shareholders' equity (including other accumulated comprehensive loss of $42,025 and $44,717 at December 31, 2017 and 2016, respectively)</t>
  </si>
  <si>
    <t>United Bankshares [Member]</t>
  </si>
  <si>
    <t>Bank subsidiaries</t>
  </si>
  <si>
    <t>Nonbank subsidiaries</t>
  </si>
  <si>
    <t>Junior subordinated debentures of subsidiary trusts</t>
  </si>
  <si>
    <t>United Bankshares, Inc. (Parent Company Only) Financial Information - Condensed Balance Sheets (Parenthetical) (Detail) - USD ($) $ in Thousands</t>
  </si>
  <si>
    <t>United Bankshares, Inc. (Parent Company Only) Financial Information - Condensed Statements of Income (Detail) - USD ($) $ in Thousands</t>
  </si>
  <si>
    <t>Condensed Income Statements, Captions [Line Items]</t>
  </si>
  <si>
    <t>Applicable income tax benefit</t>
  </si>
  <si>
    <t>Total Income</t>
  </si>
  <si>
    <t>Operating expenses</t>
  </si>
  <si>
    <t>Income Before Equity in Undistributed Net Income of Subsidiaries</t>
  </si>
  <si>
    <t>Equity in undistributed net income of subsidiaries: Bank subsidiaries</t>
  </si>
  <si>
    <t>United Bankshares, Inc. (Parent Company Only) Financial Information - Condensed Statements of Cash Flows (Detail) - USD ($) $ in Thousands</t>
  </si>
  <si>
    <t>Condensed Cash Flow Statements, Captions [Line Items]</t>
  </si>
  <si>
    <t>Net gain on securities transactions</t>
  </si>
  <si>
    <t>Net cash paid in acquisition of subsidiary</t>
  </si>
  <si>
    <t>Proceeds from issuance of common stock</t>
  </si>
  <si>
    <t>Proceeds from sale of treasury stock from deferred compensation plan</t>
  </si>
  <si>
    <t>Increase (Decrease) in Cash and Cash Equivalents</t>
  </si>
  <si>
    <t>Equity in undistributed net income of subsidiaries</t>
  </si>
  <si>
    <t>Net change in other assets and liabilities</t>
  </si>
  <si>
    <t>Net purchases of securities</t>
  </si>
  <si>
    <t>Increase in investment in subsidiaries</t>
  </si>
  <si>
    <t>Change in other investment securities</t>
  </si>
  <si>
    <t>Regulatory Matters - Additional Information (Detail) - USD ($)</t>
  </si>
  <si>
    <t>Regulatory Matters [Line Items]</t>
  </si>
  <si>
    <t>Average reserve balances to be maintained by subsidiary banks</t>
  </si>
  <si>
    <t>Average reserve balances required by subsidiary banks</t>
  </si>
  <si>
    <t>Retained net profits available for distribution to United Bankshares, Inc. by its banking subsidiaries as dividends</t>
  </si>
  <si>
    <t>Maximum loan to parent company by subsidiaries as percentage it's of capital and surplus</t>
  </si>
  <si>
    <t>Maximum amount of loan to parent company by subsidiaries</t>
  </si>
  <si>
    <t>Minimum net worth requirement</t>
  </si>
  <si>
    <t>Net worth</t>
  </si>
  <si>
    <t>Regulatory Matters - Capital Amounts and Ratios (Detail) - USD ($) $ in Thousands</t>
  </si>
  <si>
    <t>Compliance with Regulatory Capital Requirements under Banking Regulations [Line Items]</t>
  </si>
  <si>
    <t>Total Capital to Risk-Weighted Assets, Actual Amount</t>
  </si>
  <si>
    <t>Tier 1 Capital to Risk-Weighted Assets, Actual Amount</t>
  </si>
  <si>
    <t>Common Tier I Capital to Risk Weighted Assets, Actual Amount</t>
  </si>
  <si>
    <t>Tier 1 Capital to Average Assets, Amount</t>
  </si>
  <si>
    <t>Total Capital to Risk-Weighted Assets, Actual Ratio</t>
  </si>
  <si>
    <t>14.20%</t>
  </si>
  <si>
    <t>14.90%</t>
  </si>
  <si>
    <t>Tier 1 Capital to Risk-Weighted Assets, Actual Ratio</t>
  </si>
  <si>
    <t>12.00%</t>
  </si>
  <si>
    <t>Common Tier I Capital to Risk Weighted Assets,</t>
  </si>
  <si>
    <t>12.20%</t>
  </si>
  <si>
    <t>Tier 1 Capital to Average Assets, Actual Ratio</t>
  </si>
  <si>
    <t>10.10%</t>
  </si>
  <si>
    <t>Total Capital to Risk-Weighted Assets, For Capital Adequacy Purposes, Amount</t>
  </si>
  <si>
    <t>Tier 1 Capital to Risk-Weighted Assets, For Capital Adequacy Purposes, Amount</t>
  </si>
  <si>
    <t>Tier 1 Capital to Average Assets, For Capital Adequacy Purposes, Amount</t>
  </si>
  <si>
    <t>Total Capital to Risk-Weighted Assets, For Capital Adequacy, Ratio</t>
  </si>
  <si>
    <t>8.00%</t>
  </si>
  <si>
    <t>Tier 1 Capital to Risk-Weighted Assets, For Capital Adequacy Purposes, Ratio</t>
  </si>
  <si>
    <t>6.00%</t>
  </si>
  <si>
    <t>4.50%</t>
  </si>
  <si>
    <t>Tier 1 Capital to Average Assets, For Capital Adequacy Purposes, Ratio</t>
  </si>
  <si>
    <t>Total Capital to Risk-Weighted Assets, To Be Well Capitalized, Amount</t>
  </si>
  <si>
    <t>Tier 1 Capital to Risk-Weighted Assets, To Be Well Capitalized, Amount</t>
  </si>
  <si>
    <t>Tier 1 Capital to Average Assets, To Be Well Capitalized, Amount</t>
  </si>
  <si>
    <t>Total Capital to Risk-Weighted Assets, To Be Well Capitalized, Ratio</t>
  </si>
  <si>
    <t>Tier 1 Capital to Risk-Weighted Assets, To Be Well Capitalized, Ratio</t>
  </si>
  <si>
    <t>6.50%</t>
  </si>
  <si>
    <t>Tier 1 Capital to Average Assets To Be Well Capitalized, Ratio</t>
  </si>
  <si>
    <t>United Bank [Member]</t>
  </si>
  <si>
    <t>13.70%</t>
  </si>
  <si>
    <t>13.90%</t>
  </si>
  <si>
    <t>13.30%</t>
  </si>
  <si>
    <t>11.00%</t>
  </si>
  <si>
    <t>11.40%</t>
  </si>
  <si>
    <t>Fair Values of Financial Instruments - Additional Information (Detail) - USD ($)</t>
  </si>
  <si>
    <t>Fair Value, Balance Sheet Grouping, Financial Statement Captions [Line Items]</t>
  </si>
  <si>
    <t>Discount rates utilized, minimum</t>
  </si>
  <si>
    <t>2.25%</t>
  </si>
  <si>
    <t>Discount rates utilized, maximum</t>
  </si>
  <si>
    <t>5.75%</t>
  </si>
  <si>
    <t>Amount of decrease in fair value of securities</t>
  </si>
  <si>
    <t>Transfers from Level 1 to Level 3 for financial assets</t>
  </si>
  <si>
    <t>Transfers from Level 3 to Level 1 for financial assets</t>
  </si>
  <si>
    <t>Transfers from Level 2 to Level 3 for financial assets</t>
  </si>
  <si>
    <t>Transfers from Level 3 to Level 2 for financial assets</t>
  </si>
  <si>
    <t>Transfers from Level 1 to Level 3 for financial liabilities</t>
  </si>
  <si>
    <t>Transfers from Level 3 to Level 1 for financial liabilities</t>
  </si>
  <si>
    <t>Transfers from Level 2 to Level 3 for financial liabilities</t>
  </si>
  <si>
    <t>Transfers from Level 3 to Level 2 for financial liabilities</t>
  </si>
  <si>
    <t>Nonrecurring fair value adjustments on loans held for sale</t>
  </si>
  <si>
    <t>Fair value measurement of intangible assets</t>
  </si>
  <si>
    <t>Loans Held For Sale [Member] | Minimum [Member] | Significant Unobservable Inputs (Level 3) [Member]</t>
  </si>
  <si>
    <t>Sales price of loans held for sale increase percentage</t>
  </si>
  <si>
    <t>Loans Held For Sale [Member] | Maximum [Member] | Significant Unobservable Inputs (Level 3) [Member]</t>
  </si>
  <si>
    <t>0.40%</t>
  </si>
  <si>
    <t>Loans Held For Sale [Member] | Weighted Average [Member] | Significant Unobservable Inputs (Level 3) [Member]</t>
  </si>
  <si>
    <t>0.37%</t>
  </si>
  <si>
    <t>Derivatives [Member] | Minimum [Member] | Significant Unobservable Inputs (Level 3) [Member]</t>
  </si>
  <si>
    <t>Derivatives [Member] | Maximum [Member] | Significant Unobservable Inputs (Level 3) [Member]</t>
  </si>
  <si>
    <t>Derivatives [Member] | Weighted Average [Member] | Significant Unobservable Inputs (Level 3) [Member]</t>
  </si>
  <si>
    <t>Decrease in fair value of securities</t>
  </si>
  <si>
    <t>18.00%</t>
  </si>
  <si>
    <t>Increase in discount rates, basis point</t>
  </si>
  <si>
    <t>2.00%</t>
  </si>
  <si>
    <t>Fair Values of Financial Instruments - Schedule of Financial Assets and Liabilities Measured at Fair Value (Detail) - USD ($) $ in Thousands</t>
  </si>
  <si>
    <t>Available for sale equity securities</t>
  </si>
  <si>
    <t>Derivative financial assets</t>
  </si>
  <si>
    <t>Derivative financial liabilities</t>
  </si>
  <si>
    <t>Fair Value, Measurements, Recurring [Member]</t>
  </si>
  <si>
    <t>Available for sale debt securities</t>
  </si>
  <si>
    <t>Fair Value, Measurements, Recurring [Member] | Interest Rate Lock Commitments [Member]</t>
  </si>
  <si>
    <t>Fair Value, Measurements, Recurring [Member] | TBA Mortgage Backed Securities [Member]</t>
  </si>
  <si>
    <t>U.S. Treasury Securities and Obligations of U.S. Government Corporations and Agencies [Member] | Fair Value, Measurements, Recurring [Member]</t>
  </si>
  <si>
    <t>State and Political Subdivisions [Member] | Fair Value, Measurements, Recurring [Member]</t>
  </si>
  <si>
    <t>Residential Mortgage-Backed Securities, Agency [Member] | Fair Value, Measurements, Recurring [Member]</t>
  </si>
  <si>
    <t>Residential Mortgage-Backed Securities, Non-agency [Member] | Fair Value, Measurements, Recurring [Member]</t>
  </si>
  <si>
    <t>Asset-Backed Securities [Member] | Fair Value, Measurements, Recurring [Member]</t>
  </si>
  <si>
    <t>Commercial Mortgage-Backed Securities, Agency [Member] | Fair Value, Measurements, Recurring [Member]</t>
  </si>
  <si>
    <t>Trust Preferred Collateralized Debt Obligations [Member] | Fair Value, Measurements, Recurring [Member]</t>
  </si>
  <si>
    <t>Single Issue Trust Preferred Securities [Member] | Fair Value, Measurements, Recurring [Member]</t>
  </si>
  <si>
    <t>Corporate Bonds [Member] | Fair Value, Measurements, Recurring [Member]</t>
  </si>
  <si>
    <t>Financial Services Industry [Member] | Fair Value, Measurements, Recurring [Member]</t>
  </si>
  <si>
    <t>Other Equity Securities [Member] | Fair Value, Measurements, Recurring [Member]</t>
  </si>
  <si>
    <t>Interest Rate Swap Contracts [Member] | Fair Value, Measurements, Recurring [Member]</t>
  </si>
  <si>
    <t>Equity Mutual Funds [Member] | Fair Value, Measurements, Recurring [Member]</t>
  </si>
  <si>
    <t>Quoted Prices in Active Markets for Identical Assets (Level 1) [Member] | Fair Value, Measurements, Recurring [Member]</t>
  </si>
  <si>
    <t>Quoted Prices in Active Markets for Identical Assets (Level 1) [Member] | Fair Value, Measurements, Recurring [Member] | Interest Rate Lock Commitments [Member]</t>
  </si>
  <si>
    <t>Quoted Prices in Active Markets for Identical Assets (Level 1) [Member] | Fair Value, Measurements, Recurring [Member] | TBA Mortgage Backed Securities [Member]</t>
  </si>
  <si>
    <t>Quoted Prices in Active Markets for Identical Assets (Level 1) [Member] | U.S. Treasury Securities and Obligations of U.S. Government Corporations and Agencies [Member] | Fair Value, Measurements, Recurring [Member]</t>
  </si>
  <si>
    <t>Quoted Prices in Active Markets for Identical Assets (Level 1) [Member] | State and Political Subdivisions [Member] | Fair Value, Measurements, Recurring [Member]</t>
  </si>
  <si>
    <t>Quoted Prices in Active Markets for Identical Assets (Level 1) [Member] | Residential Mortgage-Backed Securities, Agency [Member] | Fair Value, Measurements, Recurring [Member]</t>
  </si>
  <si>
    <t>Quoted Prices in Active Markets for Identical Assets (Level 1) [Member] | Residential Mortgage-Backed Securities, Non-agency [Member] | Fair Value, Measurements, Recurring [Member]</t>
  </si>
  <si>
    <t>Quoted Prices in Active Markets for Identical Assets (Level 1) [Member] | Asset-Backed Securities [Member] | Fair Value, Measurements, Recurring [Member]</t>
  </si>
  <si>
    <t>Quoted Prices in Active Markets for Identical Assets (Level 1) [Member] | Commercial Mortgage-Backed Securities, Agency [Member] | Fair Value, Measurements, Recurring [Member]</t>
  </si>
  <si>
    <t>Quoted Prices in Active Markets for Identical Assets (Level 1) [Member] | Trust Preferred Collateralized Debt Obligations [Member] | Fair Value, Measurements, Recurring [Member]</t>
  </si>
  <si>
    <t>Quoted Prices in Active Markets for Identical Assets (Level 1) [Member] | Single Issue Trust Preferred Securities [Member] | Fair Value, Measurements, Recurring [Member]</t>
  </si>
  <si>
    <t>Quoted Prices in Active Markets for Identical Assets (Level 1) [Member] | Corporate Bonds [Member] | Fair Value, Measurements, Recurring [Member]</t>
  </si>
  <si>
    <t>Quoted Prices in Active Markets for Identical Assets (Level 1) [Member] | Financial Services Industry [Member] | Fair Value, Measurements, Recurring [Member]</t>
  </si>
  <si>
    <t>Quoted Prices in Active Markets for Identical Assets (Level 1) [Member] | Other Equity Securities [Member] | Fair Value, Measurements, Recurring [Member]</t>
  </si>
  <si>
    <t>Quoted Prices in Active Markets for Identical Assets (Level 1) [Member] | Interest Rate Swap Contracts [Member] | Fair Value, Measurements, Recurring [Member]</t>
  </si>
  <si>
    <t>Quoted Prices in Active Markets for Identical Assets (Level 1) [Member] | Equity Mutual Funds [Member] | Fair Value, Measurements, Recurring [Member]</t>
  </si>
  <si>
    <t>Significant Other Observable Inputs (Level 2) [Member] | Fair Value, Measurements, Recurring [Member]</t>
  </si>
  <si>
    <t>Significant Other Observable Inputs (Level 2) [Member] | Fair Value, Measurements, Recurring [Member] | Interest Rate Lock Commitments [Member]</t>
  </si>
  <si>
    <t>Significant Other Observable Inputs (Level 2) [Member] | Fair Value, Measurements, Recurring [Member] | TBA Mortgage Backed Securities [Member]</t>
  </si>
  <si>
    <t>Significant Other Observable Inputs (Level 2) [Member] | U.S. Treasury Securities and Obligations of U.S. Government Corporations and Agencies [Member] | Fair Value, Measurements, Recurring [Member]</t>
  </si>
  <si>
    <t>Significant Other Observable Inputs (Level 2) [Member] | State and Political Subdivisions [Member] | Fair Value, Measurements, Recurring [Member]</t>
  </si>
  <si>
    <t>Significant Other Observable Inputs (Level 2) [Member] | Residential Mortgage-Backed Securities, Agency [Member] | Fair Value, Measurements, Recurring [Member]</t>
  </si>
  <si>
    <t>Significant Other Observable Inputs (Level 2) [Member] | Residential Mortgage-Backed Securities, Non-agency [Member] | Fair Value, Measurements, Recurring [Member]</t>
  </si>
  <si>
    <t>Significant Other Observable Inputs (Level 2) [Member] | Asset-Backed Securities [Member] | Fair Value, Measurements, Recurring [Member]</t>
  </si>
  <si>
    <t>Significant Other Observable Inputs (Level 2) [Member] | Commercial Mortgage-Backed Securities, Agency [Member] | Fair Value, Measurements, Recurring [Member]</t>
  </si>
  <si>
    <t>Significant Other Observable Inputs (Level 2) [Member] | Trust Preferred Collateralized Debt Obligations [Member] | Fair Value, Measurements, Recurring [Member]</t>
  </si>
  <si>
    <t>Significant Other Observable Inputs (Level 2) [Member] | Single Issue Trust Preferred Securities [Member] | Fair Value, Measurements, Recurring [Member]</t>
  </si>
  <si>
    <t>Significant Other Observable Inputs (Level 2) [Member] | Corporate Bonds [Member] | Fair Value, Measurements, Recurring [Member]</t>
  </si>
  <si>
    <t>Significant Other Observable Inputs (Level 2) [Member] | Financial Services Industry [Member] | Fair Value, Measurements, Recurring [Member]</t>
  </si>
  <si>
    <t>Significant Other Observable Inputs (Level 2) [Member] | Other Equity Securities [Member] | Fair Value, Measurements, Recurring [Member]</t>
  </si>
  <si>
    <t>Significant Other Observable Inputs (Level 2) [Member] | Interest Rate Swap Contracts [Member] | Fair Value, Measurements, Recurring [Member]</t>
  </si>
  <si>
    <t>Significant Other Observable Inputs (Level 2) [Member] | Equity Mutual Funds [Member] | Fair Value, Measurements, Recurring [Member]</t>
  </si>
  <si>
    <t>Significant Unobservable Inputs (Level 3) [Member] | Fair Value, Measurements, Recurring [Member]</t>
  </si>
  <si>
    <t>Significant Unobservable Inputs (Level 3) [Member] | Fair Value, Measurements, Recurring [Member] | Interest Rate Lock Commitments [Member]</t>
  </si>
  <si>
    <t>Significant Unobservable Inputs (Level 3) [Member] | Fair Value, Measurements, Recurring [Member] | TBA Mortgage Backed Securities [Member]</t>
  </si>
  <si>
    <t>Significant Unobservable Inputs (Level 3) [Member] | U.S. Treasury Securities and Obligations of U.S. Government Corporations and Agencies [Member] | Fair Value, Measurements, Recurring [Member]</t>
  </si>
  <si>
    <t>Significant Unobservable Inputs (Level 3) [Member] | State and Political Subdivisions [Member] | Fair Value, Measurements, Recurring [Member]</t>
  </si>
  <si>
    <t>Significant Unobservable Inputs (Level 3) [Member] | Residential Mortgage-Backed Securities, Agency [Member] | Fair Value, Measurements, Recurring [Member]</t>
  </si>
  <si>
    <t>Significant Unobservable Inputs (Level 3) [Member] | Residential Mortgage-Backed Securities, Non-agency [Member] | Fair Value, Measurements, Recurring [Member]</t>
  </si>
  <si>
    <t>Significant Unobservable Inputs (Level 3) [Member] | Asset-Backed Securities [Member] | Fair Value, Measurements, Recurring [Member]</t>
  </si>
  <si>
    <t>Significant Unobservable Inputs (Level 3) [Member] | Commercial Mortgage-Backed Securities, Agency [Member] | Fair Value, Measurements, Recurring [Member]</t>
  </si>
  <si>
    <t>Significant Unobservable Inputs (Level 3) [Member] | Trust Preferred Collateralized Debt Obligations [Member] | Fair Value, Measurements, Recurring [Member]</t>
  </si>
  <si>
    <t>Significant Unobservable Inputs (Level 3) [Member] | Single Issue Trust Preferred Securities [Member] | Fair Value, Measurements, Recurring [Member]</t>
  </si>
  <si>
    <t>Significant Unobservable Inputs (Level 3) [Member] | Corporate Bonds [Member] | Fair Value, Measurements, Recurring [Member]</t>
  </si>
  <si>
    <t>Significant Unobservable Inputs (Level 3) [Member] | Financial Services Industry [Member] | Fair Value, Measurements, Recurring [Member]</t>
  </si>
  <si>
    <t>Significant Unobservable Inputs (Level 3) [Member] | Other Equity Securities [Member] | Fair Value, Measurements, Recurring [Member]</t>
  </si>
  <si>
    <t>Significant Unobservable Inputs (Level 3) [Member] | Interest Rate Swap Contracts [Member] | Fair Value, Measurements, Recurring [Member]</t>
  </si>
  <si>
    <t>Significant Unobservable Inputs (Level 3) [Member] | Equity Mutual Funds [Member] | Fair Value, Measurements, Recurring [Member]</t>
  </si>
  <si>
    <t>Fair Values of Financial Instruments - Schedule of Additional Information about Financial Assets and Liabilities Measured at Fair Value Utilized Level 3 (Detail) - Fair Value, Measurements, Recurring [Member] - USD ($) $ in Thousands</t>
  </si>
  <si>
    <t>Balance, beginning of period</t>
  </si>
  <si>
    <t>Included in earnings (or changes in net assets)</t>
  </si>
  <si>
    <t>Included in other comprehensive income</t>
  </si>
  <si>
    <t>Purchases, issuances, and settlements</t>
  </si>
  <si>
    <t>Sales</t>
  </si>
  <si>
    <t>Transfers in and/or out of Level 3</t>
  </si>
  <si>
    <t>Balance, end of period</t>
  </si>
  <si>
    <t>The amount of total gains or losses for the period included in earnings (or changes in net assets) attributable to the change in unrealized gains or losses relating to assets still held at reporting date</t>
  </si>
  <si>
    <t>Loans Held For Sale [Member]</t>
  </si>
  <si>
    <t>Acquired in Cardinal merger</t>
  </si>
  <si>
    <t>Originations</t>
  </si>
  <si>
    <t>Interest Rate Lock Commitments [Member]</t>
  </si>
  <si>
    <t>Fair Values of Financial Instruments - Schedule of Changes in Fair Value Included in Earnings of Financial Instruments for which Fair Value Option has been Elected (Detail) - USD ($) $ in Thousands</t>
  </si>
  <si>
    <t>Fair Value, Option, Qualitative Disclosures Related to Election [Line Items]</t>
  </si>
  <si>
    <t>Income from mortgage banking activities</t>
  </si>
  <si>
    <t>Fair Values of Financial Instruments - Summary of Difference Between Aggregate Fair Value and Remaining Contractual Principal Outstanding for Financial Instruments for which Fair Value Option has been Elected (Detail) - USD ($) $ in Thousands</t>
  </si>
  <si>
    <t>Loans held for sale, unpaid principal balance</t>
  </si>
  <si>
    <t>Loans held for sale, fair value</t>
  </si>
  <si>
    <t>Loans held for sale, fair value over/(under) unpaid principal balance</t>
  </si>
  <si>
    <t>Fair Values of Financial Instruments - Summary of Financial Assets Measured at Fair Value on Nonrecurring Basis (Detail) - USD ($) $ in Thousands</t>
  </si>
  <si>
    <t>YTD Losses, Impaired Loans</t>
  </si>
  <si>
    <t>YTD Losses, OREO</t>
  </si>
  <si>
    <t>Impaired Loans</t>
  </si>
  <si>
    <t>OREO</t>
  </si>
  <si>
    <t>Fair Values of Financial Instruments - Summary of Estimated Fair Values of Financial Instruments (Detail) - USD ($) $ in Thousands</t>
  </si>
  <si>
    <t>Other securities</t>
  </si>
  <si>
    <t>Carrying Amount [Member]</t>
  </si>
  <si>
    <t>Fair Value [Member]</t>
  </si>
  <si>
    <t>Variable Interest Entities - Additional Information (Detail)</t>
  </si>
  <si>
    <t>Dec. 31, 2017Trust</t>
  </si>
  <si>
    <t>Variable Interest Entity, Not Primary Beneficiary, Disclosures [Abstract]</t>
  </si>
  <si>
    <t>Number of statutory business trusts</t>
  </si>
  <si>
    <t>Percentage of equity shares of each trust owned by the company</t>
  </si>
  <si>
    <t>Variable Interest Entities - Summary of Quantitative Information Related to Significant Involvement in Unconsolidated Variable Interest Entities (Detail) - Trust Preferred Securities [Member] - USD ($) $ in Thousands</t>
  </si>
  <si>
    <t>Aggregate Assets</t>
  </si>
  <si>
    <t>Aggregate Liabilities</t>
  </si>
  <si>
    <t>Risk Of Loss</t>
  </si>
  <si>
    <t>Segment Information - Additional Information (Detail)</t>
  </si>
  <si>
    <t>Dec. 31, 2017Segment</t>
  </si>
  <si>
    <t>Number of reportable segments</t>
  </si>
  <si>
    <t>Number of business segment</t>
  </si>
  <si>
    <t>Segment Information - Summary of Segment Reporting Information (Detail) - USD ($) $ in Thousands</t>
  </si>
  <si>
    <t>Segment Reporting Information [Line Items]</t>
  </si>
  <si>
    <t>Provision for loans losses</t>
  </si>
  <si>
    <t>Total assets (liabilities)</t>
  </si>
  <si>
    <t>Average assets (liabilities)</t>
  </si>
  <si>
    <t>Operating Segments [Member] | Community Banking [Member]</t>
  </si>
  <si>
    <t>Operating Segments [Member] | Mortgage Banking [Member]</t>
  </si>
  <si>
    <t>Quarterly Financial Data - Quarterly Financial Data (Detail) - USD ($) $ / shares in Units, $ in Thousands</t>
  </si>
  <si>
    <t>Provision for credit losses</t>
  </si>
  <si>
    <t>Mortgage banking income</t>
  </si>
  <si>
    <t>Securities gains (losses), net</t>
  </si>
  <si>
    <t>Other noninterest income</t>
  </si>
  <si>
    <t>Noninterest expense</t>
  </si>
  <si>
    <t>Average shares outstanding (000s):</t>
  </si>
  <si>
    <t>Net income per share:</t>
  </si>
  <si>
    <t>Dividend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2998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5041766</v>
      </c>
    </row>
    <row r="18" spans="1:4">
      <c r="A18" s="4" t="s">
        <v>30</v>
      </c>
      <c r="D18" s="6" t="n">
        <v>3921339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2</v>
      </c>
      <c r="D2" s="2" t="s">
        <v>86</v>
      </c>
    </row>
    <row r="3" spans="1:4">
      <c r="A3" s="3" t="s">
        <v>1042</v>
      </c>
    </row>
    <row r="4" spans="1:4">
      <c r="A4" s="4" t="s">
        <v>630</v>
      </c>
      <c r="B4" s="6" t="n">
        <v>277587</v>
      </c>
      <c r="C4" s="6" t="n">
        <v>209551</v>
      </c>
    </row>
    <row r="5" spans="1:4">
      <c r="A5" s="4" t="s">
        <v>1043</v>
      </c>
    </row>
    <row r="6" spans="1:4">
      <c r="A6" s="3" t="s">
        <v>1042</v>
      </c>
    </row>
    <row r="7" spans="1:4">
      <c r="A7" s="4" t="s">
        <v>630</v>
      </c>
      <c r="B7" s="6" t="n">
        <v>16235</v>
      </c>
      <c r="C7" s="6" t="n">
        <v>22235</v>
      </c>
      <c r="D7" s="6" t="n">
        <v>22230</v>
      </c>
    </row>
    <row r="8" spans="1:4">
      <c r="A8" s="4" t="s">
        <v>1065</v>
      </c>
      <c r="B8" s="4" t="s">
        <v>1045</v>
      </c>
      <c r="C8" s="4" t="s">
        <v>1046</v>
      </c>
      <c r="D8" s="4" t="s">
        <v>1047</v>
      </c>
    </row>
    <row r="9" spans="1:4">
      <c r="A9" s="4" t="s">
        <v>1066</v>
      </c>
      <c r="B9" s="6" t="n">
        <v>25800</v>
      </c>
      <c r="C9" s="6" t="n">
        <v>32200</v>
      </c>
      <c r="D9" s="6" t="n">
        <v>52000</v>
      </c>
    </row>
    <row r="10" spans="1:4">
      <c r="A10" s="4" t="s">
        <v>1067</v>
      </c>
      <c r="B10" s="6" t="n">
        <v>18433</v>
      </c>
      <c r="C10" s="6" t="n">
        <v>22717</v>
      </c>
      <c r="D10" s="6" t="n">
        <v>38526</v>
      </c>
    </row>
    <row r="11" spans="1:4">
      <c r="A11" s="4" t="s">
        <v>1068</v>
      </c>
      <c r="B11" s="4" t="s">
        <v>1069</v>
      </c>
      <c r="C11" s="4" t="s">
        <v>1070</v>
      </c>
      <c r="D11" s="4" t="s">
        <v>1071</v>
      </c>
    </row>
    <row r="12" spans="1:4">
      <c r="A12" s="4" t="s">
        <v>1048</v>
      </c>
    </row>
    <row r="13" spans="1:4">
      <c r="A13" s="3" t="s">
        <v>1042</v>
      </c>
    </row>
    <row r="14" spans="1:4">
      <c r="A14" s="4" t="s">
        <v>630</v>
      </c>
      <c r="B14" s="6" t="n">
        <v>261352</v>
      </c>
      <c r="C14" s="6" t="n">
        <v>187316</v>
      </c>
      <c r="D14" s="6" t="n">
        <v>290798</v>
      </c>
    </row>
    <row r="15" spans="1:4">
      <c r="A15" s="4" t="s">
        <v>1065</v>
      </c>
      <c r="B15" s="4" t="s">
        <v>1049</v>
      </c>
      <c r="C15" s="4" t="s">
        <v>1047</v>
      </c>
      <c r="D15" s="4" t="s">
        <v>1050</v>
      </c>
    </row>
    <row r="16" spans="1:4">
      <c r="A16" s="4" t="s">
        <v>1066</v>
      </c>
      <c r="B16" s="6" t="n">
        <v>377687</v>
      </c>
      <c r="C16" s="6" t="n">
        <v>353833</v>
      </c>
      <c r="D16" s="6" t="n">
        <v>379818</v>
      </c>
    </row>
    <row r="17" spans="1:4">
      <c r="A17" s="4" t="s">
        <v>1067</v>
      </c>
      <c r="B17" s="6" t="n">
        <v>287663</v>
      </c>
      <c r="C17" s="6" t="n">
        <v>298494</v>
      </c>
      <c r="D17" s="6" t="n">
        <v>283011</v>
      </c>
    </row>
    <row r="18" spans="1:4">
      <c r="A18" s="4" t="s">
        <v>1068</v>
      </c>
      <c r="B18" s="4" t="s">
        <v>1072</v>
      </c>
      <c r="C18" s="4" t="s">
        <v>1073</v>
      </c>
      <c r="D18" s="4" t="s">
        <v>107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s>
  <sheetData>
    <row r="1" spans="1:4">
      <c r="A1" s="1" t="s">
        <v>1075</v>
      </c>
      <c r="B1" s="2" t="s">
        <v>1</v>
      </c>
    </row>
    <row r="2" spans="1:4">
      <c r="B2" s="2" t="s">
        <v>1076</v>
      </c>
      <c r="C2" s="2" t="s">
        <v>527</v>
      </c>
      <c r="D2" s="2" t="s">
        <v>528</v>
      </c>
    </row>
    <row r="3" spans="1:4">
      <c r="A3" s="3" t="s">
        <v>1077</v>
      </c>
    </row>
    <row r="4" spans="1:4">
      <c r="A4" s="4" t="s">
        <v>1078</v>
      </c>
      <c r="B4" s="6" t="n">
        <v>2244843000</v>
      </c>
    </row>
    <row r="5" spans="1:4">
      <c r="A5" s="4" t="s">
        <v>1079</v>
      </c>
      <c r="B5" s="5" t="n">
        <v>1271531000</v>
      </c>
      <c r="C5" s="6" t="n">
        <v>897707000</v>
      </c>
    </row>
    <row r="6" spans="1:4">
      <c r="A6" s="4" t="s">
        <v>1080</v>
      </c>
      <c r="B6" s="5" t="n">
        <v>200000000</v>
      </c>
      <c r="C6" s="5" t="n">
        <v>0</v>
      </c>
    </row>
    <row r="7" spans="1:4">
      <c r="A7" s="4" t="s">
        <v>631</v>
      </c>
      <c r="B7" s="6" t="n">
        <v>51453000</v>
      </c>
    </row>
    <row r="8" spans="1:4">
      <c r="A8" s="4" t="s">
        <v>1081</v>
      </c>
      <c r="B8" s="5" t="n">
        <v>15</v>
      </c>
    </row>
    <row r="9" spans="1:4">
      <c r="A9" s="4" t="s">
        <v>1082</v>
      </c>
      <c r="B9" s="6" t="n">
        <v>242446000</v>
      </c>
      <c r="C9" s="5" t="n">
        <v>224319000</v>
      </c>
    </row>
    <row r="10" spans="1:4">
      <c r="A10" s="4" t="s">
        <v>1083</v>
      </c>
      <c r="B10" s="4" t="s">
        <v>558</v>
      </c>
    </row>
    <row r="11" spans="1:4">
      <c r="A11" s="4" t="s">
        <v>1038</v>
      </c>
      <c r="B11" s="6" t="n">
        <v>72715000</v>
      </c>
      <c r="C11" s="5" t="n">
        <v>44609000</v>
      </c>
      <c r="D11" s="6" t="n">
        <v>39835000</v>
      </c>
    </row>
    <row r="12" spans="1:4">
      <c r="A12" s="4" t="s">
        <v>1084</v>
      </c>
    </row>
    <row r="13" spans="1:4">
      <c r="A13" s="3" t="s">
        <v>1077</v>
      </c>
    </row>
    <row r="14" spans="1:4">
      <c r="A14" s="4" t="s">
        <v>1038</v>
      </c>
      <c r="B14" s="5" t="n">
        <v>22254000</v>
      </c>
      <c r="C14" s="5" t="n">
        <v>13974000</v>
      </c>
      <c r="D14" s="6" t="n">
        <v>10553000</v>
      </c>
    </row>
    <row r="15" spans="1:4">
      <c r="A15" s="4" t="s">
        <v>1052</v>
      </c>
    </row>
    <row r="16" spans="1:4">
      <c r="A16" s="3" t="s">
        <v>1077</v>
      </c>
    </row>
    <row r="17" spans="1:4">
      <c r="A17" s="4" t="s">
        <v>631</v>
      </c>
      <c r="B17" s="6" t="n">
        <v>50000000</v>
      </c>
      <c r="C17" s="6" t="n">
        <v>50000000</v>
      </c>
    </row>
    <row r="18" spans="1:4">
      <c r="A18" s="4" t="s">
        <v>1053</v>
      </c>
      <c r="B18" s="4" t="s">
        <v>1054</v>
      </c>
      <c r="C18" s="4" t="s">
        <v>1054</v>
      </c>
    </row>
    <row r="19" spans="1:4">
      <c r="A19" s="4" t="s">
        <v>1055</v>
      </c>
      <c r="B19" s="4" t="s">
        <v>1056</v>
      </c>
      <c r="C19" s="4" t="s">
        <v>1056</v>
      </c>
    </row>
    <row r="20" spans="1:4">
      <c r="A20" s="4" t="s">
        <v>1085</v>
      </c>
    </row>
    <row r="21" spans="1:4">
      <c r="A21" s="3" t="s">
        <v>1077</v>
      </c>
    </row>
    <row r="22" spans="1:4">
      <c r="A22" s="4" t="s">
        <v>1081</v>
      </c>
      <c r="B22" s="5" t="n">
        <v>15</v>
      </c>
    </row>
    <row r="23" spans="1:4">
      <c r="A23" s="4" t="s">
        <v>695</v>
      </c>
    </row>
    <row r="24" spans="1:4">
      <c r="A24" s="3" t="s">
        <v>1077</v>
      </c>
    </row>
    <row r="25" spans="1:4">
      <c r="A25" s="4" t="s">
        <v>1086</v>
      </c>
      <c r="B25" s="6" t="n">
        <v>15000000000</v>
      </c>
    </row>
    <row r="26" spans="1:4">
      <c r="A26" s="4" t="s">
        <v>1087</v>
      </c>
    </row>
    <row r="27" spans="1:4">
      <c r="A27" s="3" t="s">
        <v>1077</v>
      </c>
    </row>
    <row r="28" spans="1:4">
      <c r="A28" s="4" t="s">
        <v>1088</v>
      </c>
      <c r="B28" s="6" t="n">
        <v>4511587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2</v>
      </c>
    </row>
    <row r="2" spans="1:3">
      <c r="A2" s="3" t="s">
        <v>283</v>
      </c>
    </row>
    <row r="3" spans="1:3">
      <c r="A3" s="4" t="s">
        <v>1090</v>
      </c>
      <c r="B3" s="6" t="n">
        <v>1271531</v>
      </c>
      <c r="C3" s="6" t="n">
        <v>897707</v>
      </c>
    </row>
    <row r="4" spans="1:3">
      <c r="A4" s="4" t="s">
        <v>1091</v>
      </c>
      <c r="B4" s="4" t="s">
        <v>1092</v>
      </c>
      <c r="C4" s="4" t="s">
        <v>1093</v>
      </c>
    </row>
    <row r="5" spans="1:3">
      <c r="A5" s="4" t="s">
        <v>1094</v>
      </c>
      <c r="B5" s="4" t="s">
        <v>1092</v>
      </c>
      <c r="C5" s="4" t="s">
        <v>10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2"/>
  </cols>
  <sheetData>
    <row r="1" spans="1:2">
      <c r="A1" s="1" t="s">
        <v>1095</v>
      </c>
      <c r="B1" s="2" t="s">
        <v>1</v>
      </c>
    </row>
    <row r="2" spans="1:2">
      <c r="B2" s="2" t="s">
        <v>766</v>
      </c>
    </row>
    <row r="3" spans="1:2">
      <c r="A3" s="4" t="s">
        <v>1096</v>
      </c>
    </row>
    <row r="4" spans="1:2">
      <c r="A4" s="3" t="s">
        <v>1097</v>
      </c>
    </row>
    <row r="5" spans="1:2">
      <c r="A5" s="4" t="s">
        <v>1098</v>
      </c>
      <c r="B5" s="4" t="s">
        <v>1099</v>
      </c>
    </row>
    <row r="6" spans="1:2">
      <c r="A6" s="4" t="s">
        <v>1100</v>
      </c>
      <c r="B6" s="6" t="n">
        <v>8800</v>
      </c>
    </row>
    <row r="7" spans="1:2">
      <c r="A7" s="4" t="s">
        <v>1101</v>
      </c>
      <c r="B7" s="4" t="s">
        <v>1102</v>
      </c>
    </row>
    <row r="8" spans="1:2">
      <c r="A8" s="4" t="s">
        <v>1103</v>
      </c>
      <c r="B8" s="4" t="s">
        <v>1104</v>
      </c>
    </row>
    <row r="9" spans="1:2">
      <c r="A9" s="4" t="s">
        <v>1105</v>
      </c>
    </row>
    <row r="10" spans="1:2">
      <c r="A10" s="3" t="s">
        <v>1097</v>
      </c>
    </row>
    <row r="11" spans="1:2">
      <c r="A11" s="4" t="s">
        <v>1098</v>
      </c>
      <c r="B11" s="4" t="s">
        <v>1106</v>
      </c>
    </row>
    <row r="12" spans="1:2">
      <c r="A12" s="4" t="s">
        <v>1100</v>
      </c>
      <c r="B12" s="6" t="n">
        <v>20000</v>
      </c>
    </row>
    <row r="13" spans="1:2">
      <c r="A13" s="4" t="s">
        <v>1101</v>
      </c>
      <c r="B13" s="4" t="s">
        <v>1107</v>
      </c>
    </row>
    <row r="14" spans="1:2">
      <c r="A14" s="4" t="s">
        <v>1103</v>
      </c>
      <c r="B14" s="4" t="s">
        <v>1108</v>
      </c>
    </row>
    <row r="15" spans="1:2">
      <c r="A15" s="4" t="s">
        <v>1109</v>
      </c>
    </row>
    <row r="16" spans="1:2">
      <c r="A16" s="3" t="s">
        <v>1097</v>
      </c>
    </row>
    <row r="17" spans="1:2">
      <c r="A17" s="4" t="s">
        <v>1098</v>
      </c>
      <c r="B17" s="4" t="s">
        <v>1110</v>
      </c>
    </row>
    <row r="18" spans="1:2">
      <c r="A18" s="4" t="s">
        <v>1100</v>
      </c>
      <c r="B18" s="6" t="n">
        <v>25000</v>
      </c>
    </row>
    <row r="19" spans="1:2">
      <c r="A19" s="4" t="s">
        <v>1101</v>
      </c>
      <c r="B19" s="4" t="s">
        <v>1107</v>
      </c>
    </row>
    <row r="20" spans="1:2">
      <c r="A20" s="4" t="s">
        <v>1103</v>
      </c>
      <c r="B20" s="4" t="s">
        <v>1111</v>
      </c>
    </row>
    <row r="21" spans="1:2">
      <c r="A21" s="4" t="s">
        <v>1112</v>
      </c>
    </row>
    <row r="22" spans="1:2">
      <c r="A22" s="3" t="s">
        <v>1097</v>
      </c>
    </row>
    <row r="23" spans="1:2">
      <c r="A23" s="4" t="s">
        <v>1098</v>
      </c>
      <c r="B23" s="4" t="s">
        <v>1113</v>
      </c>
    </row>
    <row r="24" spans="1:2">
      <c r="A24" s="4" t="s">
        <v>1100</v>
      </c>
      <c r="B24" s="6" t="n">
        <v>50000</v>
      </c>
    </row>
    <row r="25" spans="1:2">
      <c r="A25" s="4" t="s">
        <v>1101</v>
      </c>
      <c r="B25" s="4" t="s">
        <v>1114</v>
      </c>
    </row>
    <row r="26" spans="1:2">
      <c r="A26" s="4" t="s">
        <v>1103</v>
      </c>
      <c r="B26" s="4" t="s">
        <v>1115</v>
      </c>
    </row>
    <row r="27" spans="1:2">
      <c r="A27" s="4" t="s">
        <v>1116</v>
      </c>
    </row>
    <row r="28" spans="1:2">
      <c r="A28" s="3" t="s">
        <v>1097</v>
      </c>
    </row>
    <row r="29" spans="1:2">
      <c r="A29" s="4" t="s">
        <v>1098</v>
      </c>
      <c r="B29" s="4" t="s">
        <v>1117</v>
      </c>
    </row>
    <row r="30" spans="1:2">
      <c r="A30" s="4" t="s">
        <v>1100</v>
      </c>
      <c r="B30" s="6" t="n">
        <v>30000</v>
      </c>
    </row>
    <row r="31" spans="1:2">
      <c r="A31" s="4" t="s">
        <v>1101</v>
      </c>
      <c r="B31" s="4" t="s">
        <v>1118</v>
      </c>
    </row>
    <row r="32" spans="1:2">
      <c r="A32" s="4" t="s">
        <v>1103</v>
      </c>
      <c r="B32" s="4" t="s">
        <v>1119</v>
      </c>
    </row>
    <row r="33" spans="1:2">
      <c r="A33" s="4" t="s">
        <v>1120</v>
      </c>
    </row>
    <row r="34" spans="1:2">
      <c r="A34" s="3" t="s">
        <v>1097</v>
      </c>
    </row>
    <row r="35" spans="1:2">
      <c r="A35" s="4" t="s">
        <v>1098</v>
      </c>
      <c r="B35" s="4" t="s">
        <v>1121</v>
      </c>
    </row>
    <row r="36" spans="1:2">
      <c r="A36" s="4" t="s">
        <v>1100</v>
      </c>
      <c r="B36" s="6" t="n">
        <v>6000</v>
      </c>
    </row>
    <row r="37" spans="1:2">
      <c r="A37" s="4" t="s">
        <v>1101</v>
      </c>
      <c r="B37" s="4" t="s">
        <v>1122</v>
      </c>
    </row>
    <row r="38" spans="1:2">
      <c r="A38" s="4" t="s">
        <v>1103</v>
      </c>
      <c r="B38" s="4" t="s">
        <v>1123</v>
      </c>
    </row>
    <row r="39" spans="1:2">
      <c r="A39" s="4" t="s">
        <v>1124</v>
      </c>
    </row>
    <row r="40" spans="1:2">
      <c r="A40" s="3" t="s">
        <v>1097</v>
      </c>
    </row>
    <row r="41" spans="1:2">
      <c r="A41" s="4" t="s">
        <v>1098</v>
      </c>
      <c r="B41" s="4" t="s">
        <v>1125</v>
      </c>
    </row>
    <row r="42" spans="1:2">
      <c r="A42" s="4" t="s">
        <v>1100</v>
      </c>
      <c r="B42" s="6" t="n">
        <v>8000</v>
      </c>
    </row>
    <row r="43" spans="1:2">
      <c r="A43" s="4" t="s">
        <v>1101</v>
      </c>
      <c r="B43" s="4" t="s">
        <v>1126</v>
      </c>
    </row>
    <row r="44" spans="1:2">
      <c r="A44" s="4" t="s">
        <v>1103</v>
      </c>
      <c r="B44" s="4" t="s">
        <v>1127</v>
      </c>
    </row>
    <row r="45" spans="1:2">
      <c r="A45" s="4" t="s">
        <v>1128</v>
      </c>
    </row>
    <row r="46" spans="1:2">
      <c r="A46" s="3" t="s">
        <v>1097</v>
      </c>
    </row>
    <row r="47" spans="1:2">
      <c r="A47" s="4" t="s">
        <v>1098</v>
      </c>
      <c r="B47" s="4" t="s">
        <v>1129</v>
      </c>
    </row>
    <row r="48" spans="1:2">
      <c r="A48" s="4" t="s">
        <v>1100</v>
      </c>
      <c r="B48" s="6" t="n">
        <v>14000</v>
      </c>
    </row>
    <row r="49" spans="1:2">
      <c r="A49" s="4" t="s">
        <v>1101</v>
      </c>
      <c r="B49" s="4" t="s">
        <v>1114</v>
      </c>
    </row>
    <row r="50" spans="1:2">
      <c r="A50" s="4" t="s">
        <v>1103</v>
      </c>
      <c r="B50" s="4" t="s">
        <v>1130</v>
      </c>
    </row>
    <row r="51" spans="1:2">
      <c r="A51" s="4" t="s">
        <v>1131</v>
      </c>
    </row>
    <row r="52" spans="1:2">
      <c r="A52" s="3" t="s">
        <v>1097</v>
      </c>
    </row>
    <row r="53" spans="1:2">
      <c r="A53" s="4" t="s">
        <v>1098</v>
      </c>
      <c r="B53" s="4" t="s">
        <v>1132</v>
      </c>
    </row>
    <row r="54" spans="1:2">
      <c r="A54" s="4" t="s">
        <v>1100</v>
      </c>
      <c r="B54" s="6" t="n">
        <v>10000</v>
      </c>
    </row>
    <row r="55" spans="1:2">
      <c r="A55" s="4" t="s">
        <v>1101</v>
      </c>
      <c r="B55" s="4" t="s">
        <v>1133</v>
      </c>
    </row>
    <row r="56" spans="1:2">
      <c r="A56" s="4" t="s">
        <v>1103</v>
      </c>
      <c r="B56" s="4" t="s">
        <v>1134</v>
      </c>
    </row>
    <row r="57" spans="1:2">
      <c r="A57" s="4" t="s">
        <v>1135</v>
      </c>
    </row>
    <row r="58" spans="1:2">
      <c r="A58" s="3" t="s">
        <v>1097</v>
      </c>
    </row>
    <row r="59" spans="1:2">
      <c r="A59" s="4" t="s">
        <v>1098</v>
      </c>
      <c r="B59" s="4" t="s">
        <v>1136</v>
      </c>
    </row>
    <row r="60" spans="1:2">
      <c r="A60" s="4" t="s">
        <v>1100</v>
      </c>
      <c r="B60" s="6" t="n">
        <v>10000</v>
      </c>
    </row>
    <row r="61" spans="1:2">
      <c r="A61" s="4" t="s">
        <v>1101</v>
      </c>
      <c r="B61" s="4" t="s">
        <v>1137</v>
      </c>
    </row>
    <row r="62" spans="1:2">
      <c r="A62" s="4" t="s">
        <v>1103</v>
      </c>
      <c r="B62" s="4" t="s">
        <v>1138</v>
      </c>
    </row>
    <row r="63" spans="1:2">
      <c r="A63" s="4" t="s">
        <v>1139</v>
      </c>
    </row>
    <row r="64" spans="1:2">
      <c r="A64" s="3" t="s">
        <v>1097</v>
      </c>
    </row>
    <row r="65" spans="1:2">
      <c r="A65" s="4" t="s">
        <v>1098</v>
      </c>
      <c r="B65" s="4" t="s">
        <v>1140</v>
      </c>
    </row>
    <row r="66" spans="1:2">
      <c r="A66" s="4" t="s">
        <v>1100</v>
      </c>
      <c r="B66" s="6" t="n">
        <v>10000</v>
      </c>
    </row>
    <row r="67" spans="1:2">
      <c r="A67" s="4" t="s">
        <v>1101</v>
      </c>
      <c r="B67" s="4" t="s">
        <v>1141</v>
      </c>
    </row>
    <row r="68" spans="1:2">
      <c r="A68" s="4" t="s">
        <v>1103</v>
      </c>
      <c r="B68" s="4" t="s">
        <v>1142</v>
      </c>
    </row>
    <row r="69" spans="1:2">
      <c r="A69" s="4" t="s">
        <v>1143</v>
      </c>
    </row>
    <row r="70" spans="1:2">
      <c r="A70" s="3" t="s">
        <v>1097</v>
      </c>
    </row>
    <row r="71" spans="1:2">
      <c r="A71" s="4" t="s">
        <v>1098</v>
      </c>
      <c r="B71" s="4" t="s">
        <v>1144</v>
      </c>
    </row>
    <row r="72" spans="1:2">
      <c r="A72" s="4" t="s">
        <v>1100</v>
      </c>
      <c r="B72" s="6" t="n">
        <v>15000</v>
      </c>
    </row>
    <row r="73" spans="1:2">
      <c r="A73" s="4" t="s">
        <v>1101</v>
      </c>
      <c r="B73" s="4" t="s">
        <v>1145</v>
      </c>
    </row>
    <row r="74" spans="1:2">
      <c r="A74" s="4" t="s">
        <v>1103</v>
      </c>
      <c r="B74" s="4" t="s">
        <v>1146</v>
      </c>
    </row>
    <row r="75" spans="1:2">
      <c r="A75" s="4" t="s">
        <v>1147</v>
      </c>
    </row>
    <row r="76" spans="1:2">
      <c r="A76" s="3" t="s">
        <v>1097</v>
      </c>
    </row>
    <row r="77" spans="1:2">
      <c r="A77" s="4" t="s">
        <v>1098</v>
      </c>
      <c r="B77" s="4" t="s">
        <v>1148</v>
      </c>
    </row>
    <row r="78" spans="1:2">
      <c r="A78" s="4" t="s">
        <v>1100</v>
      </c>
      <c r="B78" s="6" t="n">
        <v>25000</v>
      </c>
    </row>
    <row r="79" spans="1:2">
      <c r="A79" s="4" t="s">
        <v>1101</v>
      </c>
      <c r="B79" s="4" t="s">
        <v>1149</v>
      </c>
    </row>
    <row r="80" spans="1:2">
      <c r="A80" s="4" t="s">
        <v>1103</v>
      </c>
      <c r="B80" s="4" t="s">
        <v>1150</v>
      </c>
    </row>
    <row r="81" spans="1:2">
      <c r="A81" s="4" t="s">
        <v>1151</v>
      </c>
    </row>
    <row r="82" spans="1:2">
      <c r="A82" s="3" t="s">
        <v>1097</v>
      </c>
    </row>
    <row r="83" spans="1:2">
      <c r="A83" s="4" t="s">
        <v>1098</v>
      </c>
      <c r="B83" s="4" t="s">
        <v>1152</v>
      </c>
    </row>
    <row r="84" spans="1:2">
      <c r="A84" s="4" t="s">
        <v>1100</v>
      </c>
      <c r="B84" s="6" t="n">
        <v>20000</v>
      </c>
    </row>
    <row r="85" spans="1:2">
      <c r="A85" s="4" t="s">
        <v>1101</v>
      </c>
      <c r="B85" s="4" t="s">
        <v>1153</v>
      </c>
    </row>
    <row r="86" spans="1:2">
      <c r="A86" s="4" t="s">
        <v>1103</v>
      </c>
      <c r="B86" s="4" t="s">
        <v>1154</v>
      </c>
    </row>
    <row r="87" spans="1:2">
      <c r="A87" s="4" t="s">
        <v>1155</v>
      </c>
    </row>
    <row r="88" spans="1:2">
      <c r="A88" s="3" t="s">
        <v>1097</v>
      </c>
    </row>
    <row r="89" spans="1:2">
      <c r="A89" s="4" t="s">
        <v>1098</v>
      </c>
      <c r="B89" s="4" t="s">
        <v>1156</v>
      </c>
    </row>
    <row r="90" spans="1:2">
      <c r="A90" s="4" t="s">
        <v>1100</v>
      </c>
      <c r="B90" s="6" t="n">
        <v>5000</v>
      </c>
    </row>
    <row r="91" spans="1:2">
      <c r="A91" s="4" t="s">
        <v>1101</v>
      </c>
      <c r="B91" s="4" t="s">
        <v>1157</v>
      </c>
    </row>
    <row r="92" spans="1:2">
      <c r="A92" s="4" t="s">
        <v>1103</v>
      </c>
      <c r="B92" s="4" t="s">
        <v>115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2</v>
      </c>
    </row>
    <row r="2" spans="1:3">
      <c r="A2" s="3" t="s">
        <v>1077</v>
      </c>
    </row>
    <row r="3" spans="1:3">
      <c r="A3" s="4" t="s">
        <v>1160</v>
      </c>
      <c r="B3" s="6" t="n">
        <v>242446</v>
      </c>
      <c r="C3" s="6" t="n">
        <v>224319</v>
      </c>
    </row>
    <row r="4" spans="1:3">
      <c r="A4" s="4" t="s">
        <v>1096</v>
      </c>
    </row>
    <row r="5" spans="1:3">
      <c r="A5" s="3" t="s">
        <v>1077</v>
      </c>
    </row>
    <row r="6" spans="1:3">
      <c r="A6" s="4" t="s">
        <v>1160</v>
      </c>
      <c r="B6" s="6" t="n">
        <v>8800</v>
      </c>
      <c r="C6" s="6" t="n">
        <v>8800</v>
      </c>
    </row>
    <row r="7" spans="1:3">
      <c r="A7" s="4" t="s">
        <v>1044</v>
      </c>
      <c r="B7" s="4" t="s">
        <v>1161</v>
      </c>
      <c r="C7" s="4" t="s">
        <v>1161</v>
      </c>
    </row>
    <row r="8" spans="1:3">
      <c r="A8" s="4" t="s">
        <v>1105</v>
      </c>
    </row>
    <row r="9" spans="1:3">
      <c r="A9" s="3" t="s">
        <v>1077</v>
      </c>
    </row>
    <row r="10" spans="1:3">
      <c r="A10" s="4" t="s">
        <v>1160</v>
      </c>
      <c r="B10" s="6" t="n">
        <v>20619</v>
      </c>
      <c r="C10" s="6" t="n">
        <v>20619</v>
      </c>
    </row>
    <row r="11" spans="1:3">
      <c r="A11" s="4" t="s">
        <v>1044</v>
      </c>
      <c r="B11" s="4" t="s">
        <v>1162</v>
      </c>
      <c r="C11" s="4" t="s">
        <v>1163</v>
      </c>
    </row>
    <row r="12" spans="1:3">
      <c r="A12" s="4" t="s">
        <v>1109</v>
      </c>
    </row>
    <row r="13" spans="1:3">
      <c r="A13" s="3" t="s">
        <v>1077</v>
      </c>
    </row>
    <row r="14" spans="1:3">
      <c r="A14" s="4" t="s">
        <v>1160</v>
      </c>
      <c r="B14" s="6" t="n">
        <v>25774</v>
      </c>
      <c r="C14" s="6" t="n">
        <v>25774</v>
      </c>
    </row>
    <row r="15" spans="1:3">
      <c r="A15" s="4" t="s">
        <v>1044</v>
      </c>
      <c r="B15" s="4" t="s">
        <v>1164</v>
      </c>
      <c r="C15" s="4" t="s">
        <v>1165</v>
      </c>
    </row>
    <row r="16" spans="1:3">
      <c r="A16" s="4" t="s">
        <v>1112</v>
      </c>
    </row>
    <row r="17" spans="1:3">
      <c r="A17" s="3" t="s">
        <v>1077</v>
      </c>
    </row>
    <row r="18" spans="1:3">
      <c r="A18" s="4" t="s">
        <v>1160</v>
      </c>
      <c r="B18" s="6" t="n">
        <v>51547</v>
      </c>
      <c r="C18" s="6" t="n">
        <v>51547</v>
      </c>
    </row>
    <row r="19" spans="1:3">
      <c r="A19" s="4" t="s">
        <v>1044</v>
      </c>
      <c r="B19" s="4" t="s">
        <v>1166</v>
      </c>
      <c r="C19" s="4" t="s">
        <v>1167</v>
      </c>
    </row>
    <row r="20" spans="1:3">
      <c r="A20" s="4" t="s">
        <v>1116</v>
      </c>
    </row>
    <row r="21" spans="1:3">
      <c r="A21" s="3" t="s">
        <v>1077</v>
      </c>
    </row>
    <row r="22" spans="1:3">
      <c r="A22" s="4" t="s">
        <v>1160</v>
      </c>
      <c r="B22" s="6" t="n">
        <v>30928</v>
      </c>
      <c r="C22" s="6" t="n">
        <v>30928</v>
      </c>
    </row>
    <row r="23" spans="1:3">
      <c r="A23" s="4" t="s">
        <v>1044</v>
      </c>
      <c r="B23" s="4" t="s">
        <v>1166</v>
      </c>
      <c r="C23" s="4" t="s">
        <v>1168</v>
      </c>
    </row>
    <row r="24" spans="1:3">
      <c r="A24" s="4" t="s">
        <v>1120</v>
      </c>
    </row>
    <row r="25" spans="1:3">
      <c r="A25" s="3" t="s">
        <v>1077</v>
      </c>
    </row>
    <row r="26" spans="1:3">
      <c r="A26" s="4" t="s">
        <v>1160</v>
      </c>
      <c r="B26" s="6" t="n">
        <v>6186</v>
      </c>
      <c r="C26" s="6" t="n">
        <v>6186</v>
      </c>
    </row>
    <row r="27" spans="1:3">
      <c r="A27" s="4" t="s">
        <v>1044</v>
      </c>
      <c r="B27" s="4" t="s">
        <v>1169</v>
      </c>
      <c r="C27" s="4" t="s">
        <v>1170</v>
      </c>
    </row>
    <row r="28" spans="1:3">
      <c r="A28" s="4" t="s">
        <v>1124</v>
      </c>
    </row>
    <row r="29" spans="1:3">
      <c r="A29" s="3" t="s">
        <v>1077</v>
      </c>
    </row>
    <row r="30" spans="1:3">
      <c r="A30" s="4" t="s">
        <v>1160</v>
      </c>
      <c r="B30" s="6" t="n">
        <v>8248</v>
      </c>
      <c r="C30" s="6" t="n">
        <v>8248</v>
      </c>
    </row>
    <row r="31" spans="1:3">
      <c r="A31" s="4" t="s">
        <v>1044</v>
      </c>
      <c r="B31" s="4" t="s">
        <v>1171</v>
      </c>
      <c r="C31" s="4" t="s">
        <v>798</v>
      </c>
    </row>
    <row r="32" spans="1:3">
      <c r="A32" s="4" t="s">
        <v>1128</v>
      </c>
    </row>
    <row r="33" spans="1:3">
      <c r="A33" s="3" t="s">
        <v>1077</v>
      </c>
    </row>
    <row r="34" spans="1:3">
      <c r="A34" s="4" t="s">
        <v>1160</v>
      </c>
      <c r="B34" s="6" t="n">
        <v>14433</v>
      </c>
      <c r="C34" s="6" t="n">
        <v>14433</v>
      </c>
    </row>
    <row r="35" spans="1:3">
      <c r="A35" s="4" t="s">
        <v>1044</v>
      </c>
      <c r="B35" s="4" t="s">
        <v>1172</v>
      </c>
      <c r="C35" s="4" t="s">
        <v>1173</v>
      </c>
    </row>
    <row r="36" spans="1:3">
      <c r="A36" s="4" t="s">
        <v>1131</v>
      </c>
    </row>
    <row r="37" spans="1:3">
      <c r="A37" s="3" t="s">
        <v>1077</v>
      </c>
    </row>
    <row r="38" spans="1:3">
      <c r="A38" s="4" t="s">
        <v>1160</v>
      </c>
      <c r="B38" s="6" t="n">
        <v>10310</v>
      </c>
      <c r="C38" s="6" t="n">
        <v>10310</v>
      </c>
    </row>
    <row r="39" spans="1:3">
      <c r="A39" s="4" t="s">
        <v>1044</v>
      </c>
      <c r="B39" s="4" t="s">
        <v>1174</v>
      </c>
      <c r="C39" s="4" t="s">
        <v>1175</v>
      </c>
    </row>
    <row r="40" spans="1:3">
      <c r="A40" s="4" t="s">
        <v>1135</v>
      </c>
    </row>
    <row r="41" spans="1:3">
      <c r="A41" s="3" t="s">
        <v>1077</v>
      </c>
    </row>
    <row r="42" spans="1:3">
      <c r="A42" s="4" t="s">
        <v>1160</v>
      </c>
      <c r="B42" s="6" t="n">
        <v>10000</v>
      </c>
      <c r="C42" s="6" t="n">
        <v>10000</v>
      </c>
    </row>
    <row r="43" spans="1:3">
      <c r="A43" s="4" t="s">
        <v>1044</v>
      </c>
      <c r="B43" s="4" t="s">
        <v>1176</v>
      </c>
      <c r="C43" s="4" t="s">
        <v>1177</v>
      </c>
    </row>
    <row r="44" spans="1:3">
      <c r="A44" s="4" t="s">
        <v>1139</v>
      </c>
    </row>
    <row r="45" spans="1:3">
      <c r="A45" s="3" t="s">
        <v>1077</v>
      </c>
    </row>
    <row r="46" spans="1:3">
      <c r="A46" s="4" t="s">
        <v>1160</v>
      </c>
      <c r="B46" s="6" t="n">
        <v>10000</v>
      </c>
      <c r="C46" s="6" t="n">
        <v>10000</v>
      </c>
    </row>
    <row r="47" spans="1:3">
      <c r="A47" s="4" t="s">
        <v>1044</v>
      </c>
      <c r="B47" s="4" t="s">
        <v>1178</v>
      </c>
      <c r="C47" s="4" t="s">
        <v>781</v>
      </c>
    </row>
    <row r="48" spans="1:3">
      <c r="A48" s="4" t="s">
        <v>1143</v>
      </c>
    </row>
    <row r="49" spans="1:3">
      <c r="A49" s="3" t="s">
        <v>1077</v>
      </c>
    </row>
    <row r="50" spans="1:3">
      <c r="A50" s="4" t="s">
        <v>1160</v>
      </c>
      <c r="B50" s="6" t="n">
        <v>12014</v>
      </c>
      <c r="C50" s="6" t="n">
        <v>11784</v>
      </c>
    </row>
    <row r="51" spans="1:3">
      <c r="A51" s="4" t="s">
        <v>1044</v>
      </c>
      <c r="B51" s="4" t="s">
        <v>1179</v>
      </c>
      <c r="C51" s="4" t="s">
        <v>1180</v>
      </c>
    </row>
    <row r="52" spans="1:3">
      <c r="A52" s="4" t="s">
        <v>1147</v>
      </c>
    </row>
    <row r="53" spans="1:3">
      <c r="A53" s="3" t="s">
        <v>1077</v>
      </c>
    </row>
    <row r="54" spans="1:3">
      <c r="A54" s="4" t="s">
        <v>1160</v>
      </c>
      <c r="B54" s="6" t="n">
        <v>16216</v>
      </c>
      <c r="C54" s="6" t="n">
        <v>15690</v>
      </c>
    </row>
    <row r="55" spans="1:3">
      <c r="A55" s="4" t="s">
        <v>1044</v>
      </c>
      <c r="B55" s="4" t="s">
        <v>1181</v>
      </c>
      <c r="C55" s="4" t="s">
        <v>1182</v>
      </c>
    </row>
    <row r="56" spans="1:3">
      <c r="A56" s="4" t="s">
        <v>1151</v>
      </c>
    </row>
    <row r="57" spans="1:3">
      <c r="A57" s="3" t="s">
        <v>1077</v>
      </c>
    </row>
    <row r="58" spans="1:3">
      <c r="A58" s="4" t="s">
        <v>1160</v>
      </c>
      <c r="B58" s="6" t="n">
        <v>14031</v>
      </c>
      <c r="C58" s="6" t="n">
        <v>0</v>
      </c>
    </row>
    <row r="59" spans="1:3">
      <c r="A59" s="4" t="s">
        <v>1044</v>
      </c>
      <c r="B59" s="4" t="s">
        <v>1183</v>
      </c>
      <c r="C59" s="4" t="s">
        <v>790</v>
      </c>
    </row>
    <row r="60" spans="1:3">
      <c r="A60" s="4" t="s">
        <v>1155</v>
      </c>
    </row>
    <row r="61" spans="1:3">
      <c r="A61" s="3" t="s">
        <v>1077</v>
      </c>
    </row>
    <row r="62" spans="1:3">
      <c r="A62" s="4" t="s">
        <v>1160</v>
      </c>
      <c r="B62" s="6" t="n">
        <v>3340</v>
      </c>
      <c r="C62" s="6" t="n">
        <v>0</v>
      </c>
    </row>
    <row r="63" spans="1:3">
      <c r="A63" s="4" t="s">
        <v>1044</v>
      </c>
      <c r="B63" s="4" t="s">
        <v>1184</v>
      </c>
      <c r="C63" s="4" t="s">
        <v>79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766</v>
      </c>
    </row>
    <row r="2" spans="1:2">
      <c r="A2" s="3" t="s">
        <v>283</v>
      </c>
    </row>
    <row r="3" spans="1:2">
      <c r="A3" s="5" t="n">
        <v>2018</v>
      </c>
      <c r="B3" s="6" t="n">
        <v>795439</v>
      </c>
    </row>
    <row r="4" spans="1:2">
      <c r="A4" s="5" t="n">
        <v>2019</v>
      </c>
      <c r="B4" s="5" t="n">
        <v>186404</v>
      </c>
    </row>
    <row r="5" spans="1:2">
      <c r="A5" s="5" t="n">
        <v>2020</v>
      </c>
      <c r="B5" s="5" t="n">
        <v>40871</v>
      </c>
    </row>
    <row r="6" spans="1:2">
      <c r="A6" s="5" t="n">
        <v>2021</v>
      </c>
      <c r="B6" s="5" t="n">
        <v>51453</v>
      </c>
    </row>
    <row r="7" spans="1:2">
      <c r="A7" s="4" t="s">
        <v>1026</v>
      </c>
      <c r="B7" s="5" t="n">
        <v>289810</v>
      </c>
    </row>
    <row r="8" spans="1:2">
      <c r="A8" s="4" t="s">
        <v>146</v>
      </c>
      <c r="B8" s="6" t="n">
        <v>136397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186</v>
      </c>
      <c r="B1" s="2" t="s">
        <v>1</v>
      </c>
    </row>
    <row r="2" spans="1:4">
      <c r="B2" s="2" t="s">
        <v>2</v>
      </c>
      <c r="C2" s="2" t="s">
        <v>32</v>
      </c>
      <c r="D2" s="2" t="s">
        <v>86</v>
      </c>
    </row>
    <row r="3" spans="1:4">
      <c r="A3" s="3" t="s">
        <v>288</v>
      </c>
    </row>
    <row r="4" spans="1:4">
      <c r="A4" s="4" t="s">
        <v>1187</v>
      </c>
      <c r="B4" s="6" t="n">
        <v>11844000</v>
      </c>
      <c r="C4" s="6" t="n">
        <v>9763000</v>
      </c>
      <c r="D4" s="6" t="n">
        <v>9310000</v>
      </c>
    </row>
    <row r="5" spans="1:4">
      <c r="A5" s="4" t="s">
        <v>1188</v>
      </c>
      <c r="B5" s="5" t="n">
        <v>12586000</v>
      </c>
      <c r="C5" s="5" t="n">
        <v>7778000</v>
      </c>
      <c r="D5" s="5" t="n">
        <v>7055000</v>
      </c>
    </row>
    <row r="6" spans="1:4">
      <c r="A6" s="4" t="s">
        <v>1189</v>
      </c>
      <c r="B6" s="6" t="n">
        <v>6686000</v>
      </c>
      <c r="C6" s="6" t="n">
        <v>7365000</v>
      </c>
      <c r="D6" s="6" t="n">
        <v>7107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134</v>
      </c>
      <c r="J1" s="2" t="s">
        <v>1</v>
      </c>
    </row>
    <row r="2" spans="1:12">
      <c r="B2" s="2" t="s">
        <v>2</v>
      </c>
      <c r="C2" s="2" t="s">
        <v>135</v>
      </c>
      <c r="D2" s="2" t="s">
        <v>4</v>
      </c>
      <c r="E2" s="2" t="s">
        <v>136</v>
      </c>
      <c r="F2" s="2" t="s">
        <v>32</v>
      </c>
      <c r="G2" s="2" t="s">
        <v>137</v>
      </c>
      <c r="H2" s="2" t="s">
        <v>138</v>
      </c>
      <c r="I2" s="2" t="s">
        <v>139</v>
      </c>
      <c r="J2" s="2" t="s">
        <v>2</v>
      </c>
      <c r="K2" s="2" t="s">
        <v>32</v>
      </c>
      <c r="L2" s="2" t="s">
        <v>86</v>
      </c>
    </row>
    <row r="3" spans="1:12">
      <c r="A3" s="3" t="s">
        <v>1191</v>
      </c>
    </row>
    <row r="4" spans="1:12">
      <c r="A4" s="4" t="s">
        <v>1192</v>
      </c>
      <c r="J4" s="6" t="n">
        <v>65459</v>
      </c>
      <c r="K4" s="6" t="n">
        <v>63169</v>
      </c>
      <c r="L4" s="6" t="n">
        <v>58373</v>
      </c>
    </row>
    <row r="5" spans="1:12">
      <c r="A5" s="4" t="s">
        <v>1193</v>
      </c>
      <c r="J5" s="5" t="n">
        <v>7960</v>
      </c>
      <c r="K5" s="5" t="n">
        <v>5154</v>
      </c>
      <c r="L5" s="5" t="n">
        <v>5428</v>
      </c>
    </row>
    <row r="6" spans="1:12">
      <c r="A6" s="3" t="s">
        <v>1194</v>
      </c>
    </row>
    <row r="7" spans="1:12">
      <c r="A7" s="4" t="s">
        <v>1192</v>
      </c>
      <c r="J7" s="5" t="n">
        <v>20920</v>
      </c>
      <c r="K7" s="5" t="n">
        <v>8844</v>
      </c>
      <c r="L7" s="5" t="n">
        <v>1657</v>
      </c>
    </row>
    <row r="8" spans="1:12">
      <c r="A8" s="4" t="s">
        <v>1195</v>
      </c>
      <c r="J8" s="5" t="n">
        <v>37732</v>
      </c>
      <c r="K8" s="5" t="n">
        <v>0</v>
      </c>
      <c r="L8" s="5" t="n">
        <v>0</v>
      </c>
    </row>
    <row r="9" spans="1:12">
      <c r="A9" s="4" t="s">
        <v>1193</v>
      </c>
      <c r="J9" s="5" t="n">
        <v>2175</v>
      </c>
      <c r="K9" s="5" t="n">
        <v>-1592</v>
      </c>
      <c r="L9" s="5" t="n">
        <v>72</v>
      </c>
    </row>
    <row r="10" spans="1:12">
      <c r="A10" s="4" t="s">
        <v>1196</v>
      </c>
      <c r="B10" s="6" t="n">
        <v>66890</v>
      </c>
      <c r="C10" s="6" t="n">
        <v>27836</v>
      </c>
      <c r="D10" s="6" t="n">
        <v>19304</v>
      </c>
      <c r="E10" s="6" t="n">
        <v>20216</v>
      </c>
      <c r="F10" s="6" t="n">
        <v>22472</v>
      </c>
      <c r="G10" s="6" t="n">
        <v>18846</v>
      </c>
      <c r="H10" s="6" t="n">
        <v>16378</v>
      </c>
      <c r="I10" s="6" t="n">
        <v>17879</v>
      </c>
      <c r="J10" s="6" t="n">
        <v>134246</v>
      </c>
      <c r="K10" s="6" t="n">
        <v>75575</v>
      </c>
      <c r="L10" s="6" t="n">
        <v>6553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80"/>
    <col customWidth="1" max="5" min="5" width="14"/>
    <col customWidth="1" max="6" min="6" width="14"/>
  </cols>
  <sheetData>
    <row r="1" spans="1:6">
      <c r="A1" s="1" t="s">
        <v>1197</v>
      </c>
      <c r="B1" s="2" t="s">
        <v>134</v>
      </c>
      <c r="C1" s="2" t="s">
        <v>1</v>
      </c>
    </row>
    <row r="2" spans="1:6">
      <c r="B2" s="2" t="s">
        <v>2</v>
      </c>
      <c r="C2" s="2" t="s">
        <v>1198</v>
      </c>
      <c r="D2" s="2" t="s">
        <v>2</v>
      </c>
      <c r="E2" s="2" t="s">
        <v>32</v>
      </c>
      <c r="F2" s="2" t="s">
        <v>86</v>
      </c>
    </row>
    <row r="3" spans="1:6">
      <c r="A3" s="3" t="s">
        <v>1199</v>
      </c>
    </row>
    <row r="4" spans="1:6">
      <c r="A4" s="4" t="s">
        <v>1200</v>
      </c>
      <c r="D4" s="4" t="s">
        <v>807</v>
      </c>
      <c r="E4" s="4" t="s">
        <v>807</v>
      </c>
      <c r="F4" s="4" t="s">
        <v>807</v>
      </c>
    </row>
    <row r="5" spans="1:6">
      <c r="A5" s="4" t="s">
        <v>1201</v>
      </c>
      <c r="B5" s="6" t="n">
        <v>37732000</v>
      </c>
    </row>
    <row r="6" spans="1:6">
      <c r="A6" s="4" t="s">
        <v>1202</v>
      </c>
      <c r="D6" s="6" t="n">
        <v>2088000</v>
      </c>
      <c r="E6" s="6" t="n">
        <v>114000</v>
      </c>
      <c r="F6" s="6" t="n">
        <v>73000</v>
      </c>
    </row>
    <row r="7" spans="1:6">
      <c r="A7" s="4" t="s">
        <v>1203</v>
      </c>
      <c r="D7" s="5" t="n">
        <v>73096000</v>
      </c>
      <c r="E7" s="5" t="n">
        <v>61905000</v>
      </c>
      <c r="F7" s="5" t="n">
        <v>52319000</v>
      </c>
    </row>
    <row r="8" spans="1:6">
      <c r="A8" s="4" t="s">
        <v>1188</v>
      </c>
      <c r="D8" s="5" t="n">
        <v>12586000</v>
      </c>
      <c r="E8" s="5" t="n">
        <v>7778000</v>
      </c>
      <c r="F8" s="5" t="n">
        <v>7055000</v>
      </c>
    </row>
    <row r="9" spans="1:6">
      <c r="A9" s="4" t="s">
        <v>1204</v>
      </c>
      <c r="B9" s="5" t="n">
        <v>0</v>
      </c>
      <c r="D9" s="6" t="n">
        <v>0</v>
      </c>
      <c r="E9" s="5" t="n">
        <v>0</v>
      </c>
    </row>
    <row r="10" spans="1:6">
      <c r="A10" s="4" t="s">
        <v>1205</v>
      </c>
      <c r="D10" s="4" t="s">
        <v>1206</v>
      </c>
    </row>
    <row r="11" spans="1:6">
      <c r="A11" s="4" t="s">
        <v>1207</v>
      </c>
      <c r="B11" s="5" t="n">
        <v>670000</v>
      </c>
      <c r="D11" s="6" t="n">
        <v>670000</v>
      </c>
      <c r="E11" s="5" t="n">
        <v>569000</v>
      </c>
    </row>
    <row r="12" spans="1:6">
      <c r="A12" s="4" t="s">
        <v>1208</v>
      </c>
      <c r="D12" s="5" t="n">
        <v>0</v>
      </c>
      <c r="E12" s="6" t="n">
        <v>0</v>
      </c>
      <c r="F12" s="6" t="n">
        <v>0</v>
      </c>
    </row>
    <row r="13" spans="1:6">
      <c r="A13" s="4" t="s">
        <v>1209</v>
      </c>
    </row>
    <row r="14" spans="1:6">
      <c r="A14" s="3" t="s">
        <v>1199</v>
      </c>
    </row>
    <row r="15" spans="1:6">
      <c r="A15" s="4" t="s">
        <v>1200</v>
      </c>
      <c r="C15" s="4" t="s">
        <v>1210</v>
      </c>
    </row>
    <row r="16" spans="1:6">
      <c r="A16" s="4" t="s">
        <v>1211</v>
      </c>
    </row>
    <row r="17" spans="1:6">
      <c r="A17" s="3" t="s">
        <v>1199</v>
      </c>
    </row>
    <row r="18" spans="1:6">
      <c r="A18" s="4" t="s">
        <v>1212</v>
      </c>
      <c r="B18" s="5" t="n">
        <v>0</v>
      </c>
      <c r="D18" s="5" t="n">
        <v>0</v>
      </c>
    </row>
    <row r="19" spans="1:6">
      <c r="A19" s="4" t="s">
        <v>1213</v>
      </c>
    </row>
    <row r="20" spans="1:6">
      <c r="A20" s="3" t="s">
        <v>1199</v>
      </c>
    </row>
    <row r="21" spans="1:6">
      <c r="A21" s="4" t="s">
        <v>1212</v>
      </c>
      <c r="B21" s="6" t="n">
        <v>0</v>
      </c>
      <c r="D21" s="6" t="n">
        <v>0</v>
      </c>
    </row>
  </sheetData>
  <mergeCells count="2">
    <mergeCell ref="A1:A2"/>
    <mergeCell ref="C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134</v>
      </c>
      <c r="J1" s="2" t="s">
        <v>1</v>
      </c>
    </row>
    <row r="2" spans="1:12">
      <c r="B2" s="2" t="s">
        <v>2</v>
      </c>
      <c r="C2" s="2" t="s">
        <v>135</v>
      </c>
      <c r="D2" s="2" t="s">
        <v>4</v>
      </c>
      <c r="E2" s="2" t="s">
        <v>136</v>
      </c>
      <c r="F2" s="2" t="s">
        <v>32</v>
      </c>
      <c r="G2" s="2" t="s">
        <v>137</v>
      </c>
      <c r="H2" s="2" t="s">
        <v>138</v>
      </c>
      <c r="I2" s="2" t="s">
        <v>139</v>
      </c>
      <c r="J2" s="2" t="s">
        <v>2</v>
      </c>
      <c r="K2" s="2" t="s">
        <v>32</v>
      </c>
      <c r="L2" s="2" t="s">
        <v>86</v>
      </c>
    </row>
    <row r="3" spans="1:12">
      <c r="A3" s="3" t="s">
        <v>291</v>
      </c>
    </row>
    <row r="4" spans="1:12">
      <c r="A4" s="4" t="s">
        <v>1215</v>
      </c>
      <c r="J4" s="6" t="n">
        <v>99689</v>
      </c>
      <c r="K4" s="6" t="n">
        <v>77930</v>
      </c>
      <c r="L4" s="6" t="n">
        <v>71222</v>
      </c>
    </row>
    <row r="5" spans="1:12">
      <c r="A5" s="4" t="s">
        <v>1216</v>
      </c>
      <c r="J5" s="5" t="n">
        <v>6207</v>
      </c>
      <c r="K5" s="5" t="n">
        <v>4084</v>
      </c>
      <c r="L5" s="5" t="n">
        <v>3516</v>
      </c>
    </row>
    <row r="6" spans="1:12">
      <c r="A6" s="4" t="s">
        <v>1217</v>
      </c>
      <c r="J6" s="5" t="n">
        <v>105896</v>
      </c>
      <c r="K6" s="5" t="n">
        <v>82014</v>
      </c>
      <c r="L6" s="5" t="n">
        <v>74738</v>
      </c>
    </row>
    <row r="7" spans="1:12">
      <c r="A7" s="4" t="s">
        <v>1218</v>
      </c>
      <c r="J7" s="5" t="n">
        <v>-5362</v>
      </c>
      <c r="K7" s="5" t="n">
        <v>-3919</v>
      </c>
      <c r="L7" s="5" t="n">
        <v>-4158</v>
      </c>
    </row>
    <row r="8" spans="1:12">
      <c r="A8" s="4" t="s">
        <v>1219</v>
      </c>
      <c r="J8" s="5" t="n">
        <v>37732</v>
      </c>
      <c r="K8" s="5" t="n">
        <v>0</v>
      </c>
      <c r="L8" s="5" t="n">
        <v>0</v>
      </c>
    </row>
    <row r="9" spans="1:12">
      <c r="A9" s="4" t="s">
        <v>1220</v>
      </c>
      <c r="J9" s="5" t="n">
        <v>0</v>
      </c>
      <c r="K9" s="5" t="n">
        <v>0</v>
      </c>
      <c r="L9" s="5" t="n">
        <v>-1262</v>
      </c>
    </row>
    <row r="10" spans="1:12">
      <c r="A10" s="4" t="s">
        <v>1221</v>
      </c>
      <c r="J10" s="5" t="n">
        <v>-4020</v>
      </c>
      <c r="K10" s="5" t="n">
        <v>-2520</v>
      </c>
      <c r="L10" s="5" t="n">
        <v>-3788</v>
      </c>
    </row>
    <row r="11" spans="1:12">
      <c r="A11" s="4" t="s">
        <v>1196</v>
      </c>
      <c r="B11" s="6" t="n">
        <v>66890</v>
      </c>
      <c r="C11" s="6" t="n">
        <v>27836</v>
      </c>
      <c r="D11" s="6" t="n">
        <v>19304</v>
      </c>
      <c r="E11" s="6" t="n">
        <v>20216</v>
      </c>
      <c r="F11" s="6" t="n">
        <v>22472</v>
      </c>
      <c r="G11" s="6" t="n">
        <v>18846</v>
      </c>
      <c r="H11" s="6" t="n">
        <v>16378</v>
      </c>
      <c r="I11" s="6" t="n">
        <v>17879</v>
      </c>
      <c r="J11" s="6" t="n">
        <v>134246</v>
      </c>
      <c r="K11" s="6" t="n">
        <v>75575</v>
      </c>
      <c r="L11" s="6" t="n">
        <v>65530</v>
      </c>
    </row>
    <row r="12" spans="1:12">
      <c r="A12" s="4" t="s">
        <v>806</v>
      </c>
      <c r="J12" s="4" t="s">
        <v>807</v>
      </c>
      <c r="K12" s="4" t="s">
        <v>807</v>
      </c>
      <c r="L12" s="4" t="s">
        <v>807</v>
      </c>
    </row>
    <row r="13" spans="1:12">
      <c r="A13" s="4" t="s">
        <v>1222</v>
      </c>
      <c r="J13" s="4" t="s">
        <v>1223</v>
      </c>
      <c r="K13" s="4" t="s">
        <v>1224</v>
      </c>
      <c r="L13" s="4" t="s">
        <v>1225</v>
      </c>
    </row>
    <row r="14" spans="1:12">
      <c r="A14" s="4" t="s">
        <v>1226</v>
      </c>
      <c r="J14" s="4" t="s">
        <v>1227</v>
      </c>
      <c r="K14" s="4" t="s">
        <v>1228</v>
      </c>
      <c r="L14" s="4" t="s">
        <v>1229</v>
      </c>
    </row>
    <row r="15" spans="1:12">
      <c r="A15" s="3" t="s">
        <v>1230</v>
      </c>
    </row>
    <row r="16" spans="1:12">
      <c r="A16" s="4" t="s">
        <v>1231</v>
      </c>
      <c r="J16" s="4" t="s">
        <v>1232</v>
      </c>
      <c r="K16" s="4" t="s">
        <v>1233</v>
      </c>
      <c r="L16" s="4" t="s">
        <v>1234</v>
      </c>
    </row>
    <row r="17" spans="1:12">
      <c r="A17" s="4" t="s">
        <v>1235</v>
      </c>
      <c r="J17" s="4" t="s">
        <v>1236</v>
      </c>
      <c r="K17" s="4" t="s">
        <v>790</v>
      </c>
      <c r="L17" s="4" t="s">
        <v>790</v>
      </c>
    </row>
    <row r="18" spans="1:12">
      <c r="A18" s="4" t="s">
        <v>1237</v>
      </c>
      <c r="J18" s="4" t="s">
        <v>1238</v>
      </c>
      <c r="K18" s="4" t="s">
        <v>1238</v>
      </c>
      <c r="L18" s="4" t="s">
        <v>1239</v>
      </c>
    </row>
    <row r="19" spans="1:12">
      <c r="A19" s="4" t="s">
        <v>1240</v>
      </c>
      <c r="J19" s="4" t="s">
        <v>1241</v>
      </c>
      <c r="K19" s="4" t="s">
        <v>1242</v>
      </c>
      <c r="L19" s="4" t="s">
        <v>1232</v>
      </c>
    </row>
    <row r="20" spans="1:12">
      <c r="A20" s="4" t="s">
        <v>1243</v>
      </c>
      <c r="J20" s="4" t="s">
        <v>1244</v>
      </c>
      <c r="K20" s="4" t="s">
        <v>1245</v>
      </c>
      <c r="L20" s="4" t="s">
        <v>124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32</v>
      </c>
    </row>
    <row r="2" spans="1:3">
      <c r="A2" s="3" t="s">
        <v>1248</v>
      </c>
    </row>
    <row r="3" spans="1:3">
      <c r="A3" s="4" t="s">
        <v>1249</v>
      </c>
      <c r="B3" s="6" t="n">
        <v>18012</v>
      </c>
      <c r="C3" s="6" t="n">
        <v>26941</v>
      </c>
    </row>
    <row r="4" spans="1:3">
      <c r="A4" s="4" t="s">
        <v>1250</v>
      </c>
      <c r="B4" s="5" t="n">
        <v>12175</v>
      </c>
      <c r="C4" s="5" t="n">
        <v>0</v>
      </c>
    </row>
    <row r="5" spans="1:3">
      <c r="A5" s="4" t="s">
        <v>1251</v>
      </c>
      <c r="B5" s="5" t="n">
        <v>779</v>
      </c>
      <c r="C5" s="5" t="n">
        <v>3478</v>
      </c>
    </row>
    <row r="6" spans="1:3">
      <c r="A6" s="4" t="s">
        <v>1252</v>
      </c>
      <c r="B6" s="5" t="n">
        <v>13443</v>
      </c>
      <c r="C6" s="5" t="n">
        <v>20166</v>
      </c>
    </row>
    <row r="7" spans="1:3">
      <c r="A7" s="4" t="s">
        <v>1253</v>
      </c>
      <c r="B7" s="5" t="n">
        <v>2797</v>
      </c>
      <c r="C7" s="5" t="n">
        <v>1436</v>
      </c>
    </row>
    <row r="8" spans="1:3">
      <c r="A8" s="4" t="s">
        <v>628</v>
      </c>
      <c r="B8" s="5" t="n">
        <v>0</v>
      </c>
      <c r="C8" s="5" t="n">
        <v>93</v>
      </c>
    </row>
    <row r="9" spans="1:3">
      <c r="A9" s="4" t="s">
        <v>1254</v>
      </c>
      <c r="B9" s="5" t="n">
        <v>3169</v>
      </c>
      <c r="C9" s="5" t="n">
        <v>6724</v>
      </c>
    </row>
    <row r="10" spans="1:3">
      <c r="A10" s="4" t="s">
        <v>1255</v>
      </c>
      <c r="B10" s="5" t="n">
        <v>3028</v>
      </c>
      <c r="C10" s="5" t="n">
        <v>0</v>
      </c>
    </row>
    <row r="11" spans="1:3">
      <c r="A11" s="4" t="s">
        <v>1256</v>
      </c>
      <c r="B11" s="5" t="n">
        <v>14855</v>
      </c>
      <c r="C11" s="5" t="n">
        <v>41392</v>
      </c>
    </row>
    <row r="12" spans="1:3">
      <c r="A12" s="4" t="s">
        <v>1257</v>
      </c>
      <c r="B12" s="5" t="n">
        <v>68258</v>
      </c>
      <c r="C12" s="5" t="n">
        <v>100230</v>
      </c>
    </row>
    <row r="13" spans="1:3">
      <c r="A13" s="3" t="s">
        <v>1258</v>
      </c>
    </row>
    <row r="14" spans="1:3">
      <c r="A14" s="4" t="s">
        <v>1255</v>
      </c>
      <c r="B14" s="5" t="n">
        <v>2994</v>
      </c>
      <c r="C14" s="5" t="n">
        <v>3608</v>
      </c>
    </row>
    <row r="15" spans="1:3">
      <c r="A15" s="4" t="s">
        <v>1250</v>
      </c>
      <c r="B15" s="5" t="n">
        <v>0</v>
      </c>
      <c r="C15" s="5" t="n">
        <v>4061</v>
      </c>
    </row>
    <row r="16" spans="1:3">
      <c r="A16" s="4" t="s">
        <v>628</v>
      </c>
      <c r="B16" s="5" t="n">
        <v>0</v>
      </c>
      <c r="C16" s="5" t="n">
        <v>0</v>
      </c>
    </row>
    <row r="17" spans="1:3">
      <c r="A17" s="4" t="s">
        <v>1259</v>
      </c>
      <c r="B17" s="5" t="n">
        <v>1627</v>
      </c>
      <c r="C17" s="5" t="n">
        <v>13687</v>
      </c>
    </row>
    <row r="18" spans="1:3">
      <c r="A18" s="4" t="s">
        <v>1260</v>
      </c>
      <c r="B18" s="5" t="n">
        <v>4621</v>
      </c>
      <c r="C18" s="5" t="n">
        <v>21356</v>
      </c>
    </row>
    <row r="19" spans="1:3">
      <c r="A19" s="4" t="s">
        <v>1261</v>
      </c>
      <c r="B19" s="6" t="n">
        <v>63637</v>
      </c>
      <c r="C19" s="6" t="n">
        <v>7887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v>
      </c>
      <c r="C2" s="2" t="s">
        <v>32</v>
      </c>
    </row>
    <row r="3" spans="1:3">
      <c r="A3" s="3" t="s">
        <v>291</v>
      </c>
    </row>
    <row r="4" spans="1:3">
      <c r="A4" s="4" t="s">
        <v>1263</v>
      </c>
      <c r="B4" s="6" t="n">
        <v>2442</v>
      </c>
      <c r="C4" s="6" t="n">
        <v>2102</v>
      </c>
    </row>
    <row r="5" spans="1:3">
      <c r="A5" s="4" t="s">
        <v>1264</v>
      </c>
      <c r="B5" s="5" t="n">
        <v>972</v>
      </c>
      <c r="C5" s="5" t="n">
        <v>673</v>
      </c>
    </row>
    <row r="6" spans="1:3">
      <c r="A6" s="4" t="s">
        <v>1265</v>
      </c>
      <c r="B6" s="5" t="n">
        <v>-520</v>
      </c>
      <c r="C6" s="5" t="n">
        <v>-333</v>
      </c>
    </row>
    <row r="7" spans="1:3">
      <c r="A7" s="4" t="s">
        <v>1266</v>
      </c>
      <c r="B7" s="6" t="n">
        <v>2894</v>
      </c>
      <c r="C7" s="6" t="n">
        <v>244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7</v>
      </c>
      <c r="B1" s="2" t="s">
        <v>134</v>
      </c>
      <c r="C1" s="2" t="s">
        <v>1</v>
      </c>
    </row>
    <row r="2" spans="1:5">
      <c r="B2" s="2" t="s">
        <v>135</v>
      </c>
      <c r="C2" s="2" t="s">
        <v>2</v>
      </c>
      <c r="D2" s="2" t="s">
        <v>32</v>
      </c>
      <c r="E2" s="2" t="s">
        <v>86</v>
      </c>
    </row>
    <row r="3" spans="1:5">
      <c r="A3" s="3" t="s">
        <v>1268</v>
      </c>
    </row>
    <row r="4" spans="1:5">
      <c r="A4" s="4" t="s">
        <v>1269</v>
      </c>
      <c r="C4" s="6" t="n">
        <v>1000000</v>
      </c>
    </row>
    <row r="5" spans="1:5">
      <c r="A5" s="4" t="s">
        <v>1270</v>
      </c>
      <c r="C5" s="5" t="n">
        <v>56222000</v>
      </c>
    </row>
    <row r="6" spans="1:5">
      <c r="A6" s="4" t="s">
        <v>1271</v>
      </c>
      <c r="C6" s="5" t="n">
        <v>35420000</v>
      </c>
    </row>
    <row r="7" spans="1:5">
      <c r="A7" s="4" t="s">
        <v>1272</v>
      </c>
      <c r="C7" s="5" t="n">
        <v>4653000</v>
      </c>
    </row>
    <row r="8" spans="1:5">
      <c r="A8" s="4" t="s">
        <v>1273</v>
      </c>
      <c r="C8" s="5" t="n">
        <v>2932000</v>
      </c>
    </row>
    <row r="9" spans="1:5">
      <c r="A9" s="4" t="s">
        <v>1274</v>
      </c>
      <c r="C9" s="6" t="n">
        <v>142395000</v>
      </c>
      <c r="D9" s="6" t="n">
        <v>119711000</v>
      </c>
      <c r="E9" s="6" t="n">
        <v>113748000</v>
      </c>
    </row>
    <row r="10" spans="1:5">
      <c r="A10" s="4" t="s">
        <v>1275</v>
      </c>
      <c r="C10" s="4" t="s">
        <v>586</v>
      </c>
      <c r="D10" s="4" t="s">
        <v>586</v>
      </c>
    </row>
    <row r="11" spans="1:5">
      <c r="A11" s="4" t="s">
        <v>1276</v>
      </c>
      <c r="C11" s="4" t="s">
        <v>720</v>
      </c>
    </row>
    <row r="12" spans="1:5">
      <c r="A12" s="4" t="s">
        <v>1277</v>
      </c>
      <c r="B12" s="6" t="n">
        <v>10000000</v>
      </c>
    </row>
    <row r="13" spans="1:5">
      <c r="A13" s="4" t="s">
        <v>1278</v>
      </c>
      <c r="C13" s="4" t="s">
        <v>533</v>
      </c>
    </row>
    <row r="14" spans="1:5">
      <c r="A14" s="4" t="s">
        <v>1279</v>
      </c>
      <c r="C14" s="4" t="s">
        <v>586</v>
      </c>
    </row>
    <row r="15" spans="1:5">
      <c r="A15" s="4" t="s">
        <v>1280</v>
      </c>
      <c r="C15" s="4" t="s">
        <v>1281</v>
      </c>
    </row>
    <row r="16" spans="1:5">
      <c r="A16" s="4" t="s">
        <v>1282</v>
      </c>
      <c r="C16" s="4" t="s">
        <v>586</v>
      </c>
    </row>
    <row r="17" spans="1:5">
      <c r="A17" s="4" t="s">
        <v>1283</v>
      </c>
      <c r="C17" s="6" t="n">
        <v>3201000</v>
      </c>
      <c r="D17" s="6" t="n">
        <v>2069000</v>
      </c>
      <c r="E17" s="5" t="n">
        <v>1894000</v>
      </c>
    </row>
    <row r="18" spans="1:5">
      <c r="A18" s="4" t="s">
        <v>1284</v>
      </c>
      <c r="C18" s="5" t="n">
        <v>998041</v>
      </c>
      <c r="D18" s="5" t="n">
        <v>893440</v>
      </c>
    </row>
    <row r="19" spans="1:5">
      <c r="A19" s="4" t="s">
        <v>1285</v>
      </c>
      <c r="C19" s="6" t="n">
        <v>1218000</v>
      </c>
      <c r="D19" s="6" t="n">
        <v>1173000</v>
      </c>
      <c r="E19" s="6" t="n">
        <v>1139000</v>
      </c>
    </row>
    <row r="20" spans="1:5">
      <c r="A20" s="4" t="s">
        <v>692</v>
      </c>
    </row>
    <row r="21" spans="1:5">
      <c r="A21" s="3" t="s">
        <v>1268</v>
      </c>
    </row>
    <row r="22" spans="1:5">
      <c r="A22" s="4" t="s">
        <v>1286</v>
      </c>
      <c r="C22" s="4" t="s">
        <v>709</v>
      </c>
    </row>
    <row r="23" spans="1:5">
      <c r="A23" s="4" t="s">
        <v>695</v>
      </c>
    </row>
    <row r="24" spans="1:5">
      <c r="A24" s="3" t="s">
        <v>1268</v>
      </c>
    </row>
    <row r="25" spans="1:5">
      <c r="A25" s="4" t="s">
        <v>1286</v>
      </c>
      <c r="C25" s="4" t="s">
        <v>586</v>
      </c>
    </row>
    <row r="26" spans="1:5">
      <c r="A26" s="4" t="s">
        <v>150</v>
      </c>
    </row>
    <row r="27" spans="1:5">
      <c r="A27" s="3" t="s">
        <v>1268</v>
      </c>
    </row>
    <row r="28" spans="1:5">
      <c r="A28" s="4" t="s">
        <v>1274</v>
      </c>
      <c r="C28" s="6" t="n">
        <v>24003000</v>
      </c>
      <c r="D28" s="6" t="n">
        <v>20629000</v>
      </c>
    </row>
    <row r="29" spans="1:5">
      <c r="A29" s="4" t="s">
        <v>1275</v>
      </c>
      <c r="C29" s="4" t="s">
        <v>1287</v>
      </c>
      <c r="D29" s="4" t="s">
        <v>1281</v>
      </c>
    </row>
    <row r="30" spans="1:5">
      <c r="A30" s="4" t="s">
        <v>1288</v>
      </c>
    </row>
    <row r="31" spans="1:5">
      <c r="A31" s="3" t="s">
        <v>1268</v>
      </c>
    </row>
    <row r="32" spans="1:5">
      <c r="A32" s="4" t="s">
        <v>1289</v>
      </c>
      <c r="D32" s="4" t="s">
        <v>789</v>
      </c>
    </row>
    <row r="33" spans="1:5">
      <c r="A33" s="4" t="s">
        <v>657</v>
      </c>
    </row>
    <row r="34" spans="1:5">
      <c r="A34" s="3" t="s">
        <v>1268</v>
      </c>
    </row>
    <row r="35" spans="1:5">
      <c r="A35" s="4" t="s">
        <v>1274</v>
      </c>
      <c r="C35" s="6" t="n">
        <v>3677000</v>
      </c>
      <c r="D35" s="6" t="n">
        <v>4894000</v>
      </c>
    </row>
    <row r="36" spans="1:5">
      <c r="A36" s="4" t="s">
        <v>1275</v>
      </c>
      <c r="C36" s="4" t="s">
        <v>1290</v>
      </c>
      <c r="D36" s="4" t="s">
        <v>1290</v>
      </c>
    </row>
    <row r="37" spans="1:5">
      <c r="A37" s="4" t="s">
        <v>1289</v>
      </c>
      <c r="C37" s="4" t="s">
        <v>1291</v>
      </c>
    </row>
    <row r="38" spans="1:5">
      <c r="A38" s="4" t="s">
        <v>1292</v>
      </c>
      <c r="C38" s="6" t="n">
        <v>34682000</v>
      </c>
      <c r="D38" s="6" t="n">
        <v>41322000</v>
      </c>
    </row>
    <row r="39" spans="1:5">
      <c r="A39" s="4" t="s">
        <v>1293</v>
      </c>
    </row>
    <row r="40" spans="1:5">
      <c r="A40" s="3" t="s">
        <v>1268</v>
      </c>
    </row>
    <row r="41" spans="1:5">
      <c r="A41" s="4" t="s">
        <v>1289</v>
      </c>
      <c r="C41" s="4" t="s">
        <v>1294</v>
      </c>
    </row>
    <row r="42" spans="1:5">
      <c r="A42" s="4" t="s">
        <v>1295</v>
      </c>
    </row>
    <row r="43" spans="1:5">
      <c r="A43" s="3" t="s">
        <v>1268</v>
      </c>
    </row>
    <row r="44" spans="1:5">
      <c r="A44" s="4" t="s">
        <v>1289</v>
      </c>
      <c r="C44" s="4" t="s">
        <v>1296</v>
      </c>
    </row>
    <row r="45" spans="1:5">
      <c r="A45" s="4" t="s">
        <v>1297</v>
      </c>
    </row>
    <row r="46" spans="1:5">
      <c r="A46" s="3" t="s">
        <v>1268</v>
      </c>
    </row>
    <row r="47" spans="1:5">
      <c r="A47" s="4" t="s">
        <v>1289</v>
      </c>
      <c r="C47" s="4" t="s">
        <v>720</v>
      </c>
    </row>
    <row r="48" spans="1:5">
      <c r="A48" s="4" t="s">
        <v>1298</v>
      </c>
    </row>
    <row r="49" spans="1:5">
      <c r="A49" s="3" t="s">
        <v>1268</v>
      </c>
    </row>
    <row r="50" spans="1:5">
      <c r="A50" s="4" t="s">
        <v>1289</v>
      </c>
      <c r="C50" s="4" t="s">
        <v>1299</v>
      </c>
    </row>
    <row r="51" spans="1:5">
      <c r="A51" s="4" t="s">
        <v>1300</v>
      </c>
    </row>
    <row r="52" spans="1:5">
      <c r="A52" s="3" t="s">
        <v>1268</v>
      </c>
    </row>
    <row r="53" spans="1:5">
      <c r="A53" s="4" t="s">
        <v>1289</v>
      </c>
      <c r="C53" s="4" t="s">
        <v>1299</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2</v>
      </c>
      <c r="D2" s="2" t="s">
        <v>86</v>
      </c>
    </row>
    <row r="3" spans="1:4">
      <c r="A3" s="3" t="s">
        <v>1268</v>
      </c>
    </row>
    <row r="4" spans="1:4">
      <c r="A4" s="4" t="s">
        <v>1302</v>
      </c>
      <c r="B4" s="6" t="n">
        <v>2146</v>
      </c>
      <c r="C4" s="6" t="n">
        <v>2374</v>
      </c>
      <c r="D4" s="6" t="n">
        <v>2787</v>
      </c>
    </row>
    <row r="5" spans="1:4">
      <c r="A5" s="4" t="s">
        <v>1303</v>
      </c>
      <c r="B5" s="5" t="n">
        <v>5149</v>
      </c>
      <c r="C5" s="5" t="n">
        <v>5950</v>
      </c>
      <c r="D5" s="5" t="n">
        <v>5902</v>
      </c>
    </row>
    <row r="6" spans="1:4">
      <c r="A6" s="4" t="s">
        <v>1304</v>
      </c>
      <c r="B6" s="5" t="n">
        <v>-8538</v>
      </c>
      <c r="C6" s="5" t="n">
        <v>-8089</v>
      </c>
      <c r="D6" s="5" t="n">
        <v>-9290</v>
      </c>
    </row>
    <row r="7" spans="1:4">
      <c r="A7" s="4" t="s">
        <v>1305</v>
      </c>
      <c r="B7" s="5" t="n">
        <v>4553</v>
      </c>
      <c r="C7" s="5" t="n">
        <v>4921</v>
      </c>
      <c r="D7" s="5" t="n">
        <v>4980</v>
      </c>
    </row>
    <row r="8" spans="1:4">
      <c r="A8" s="4" t="s">
        <v>1306</v>
      </c>
      <c r="B8" s="5" t="n">
        <v>0</v>
      </c>
      <c r="C8" s="5" t="n">
        <v>0</v>
      </c>
      <c r="D8" s="5" t="n">
        <v>1</v>
      </c>
    </row>
    <row r="9" spans="1:4">
      <c r="A9" s="4" t="s">
        <v>1307</v>
      </c>
      <c r="B9" s="6" t="n">
        <v>3310</v>
      </c>
      <c r="C9" s="6" t="n">
        <v>5156</v>
      </c>
      <c r="D9" s="6" t="n">
        <v>4380</v>
      </c>
    </row>
    <row r="10" spans="1:4">
      <c r="A10" s="3" t="s">
        <v>1308</v>
      </c>
    </row>
    <row r="11" spans="1:4">
      <c r="A11" s="4" t="s">
        <v>1309</v>
      </c>
      <c r="B11" s="4" t="s">
        <v>1310</v>
      </c>
      <c r="C11" s="4" t="s">
        <v>1311</v>
      </c>
      <c r="D11" s="4" t="s">
        <v>1312</v>
      </c>
    </row>
    <row r="12" spans="1:4">
      <c r="A12" s="4" t="s">
        <v>1313</v>
      </c>
      <c r="B12" s="4" t="s">
        <v>1314</v>
      </c>
      <c r="C12" s="4" t="s">
        <v>1315</v>
      </c>
      <c r="D12" s="4" t="s">
        <v>1316</v>
      </c>
    </row>
    <row r="13" spans="1:4">
      <c r="A13" s="4" t="s">
        <v>1317</v>
      </c>
      <c r="B13" s="4" t="s">
        <v>1287</v>
      </c>
      <c r="C13" s="4" t="s">
        <v>1287</v>
      </c>
      <c r="D13" s="4" t="s">
        <v>1287</v>
      </c>
    </row>
    <row r="14" spans="1:4">
      <c r="A14" s="4" t="s">
        <v>1318</v>
      </c>
    </row>
    <row r="15" spans="1:4">
      <c r="A15" s="3" t="s">
        <v>1308</v>
      </c>
    </row>
    <row r="16" spans="1:4">
      <c r="A16" s="4" t="s">
        <v>1317</v>
      </c>
      <c r="B16" s="4" t="s">
        <v>1319</v>
      </c>
      <c r="C16" s="4" t="s">
        <v>1319</v>
      </c>
      <c r="D16" s="4" t="s">
        <v>131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2</v>
      </c>
      <c r="D2" s="2" t="s">
        <v>86</v>
      </c>
    </row>
    <row r="3" spans="1:4">
      <c r="A3" s="3" t="s">
        <v>1321</v>
      </c>
    </row>
    <row r="4" spans="1:4">
      <c r="A4" s="4" t="s">
        <v>1322</v>
      </c>
      <c r="B4" s="6" t="n">
        <v>6784</v>
      </c>
      <c r="C4" s="6" t="n">
        <v>2914</v>
      </c>
      <c r="D4" s="6" t="n">
        <v>2402</v>
      </c>
    </row>
    <row r="5" spans="1:4">
      <c r="A5" s="4" t="s">
        <v>1323</v>
      </c>
      <c r="B5" s="5" t="n">
        <v>0</v>
      </c>
      <c r="C5" s="5" t="n">
        <v>0</v>
      </c>
      <c r="D5" s="5" t="n">
        <v>-1</v>
      </c>
    </row>
    <row r="6" spans="1:4">
      <c r="A6" s="4" t="s">
        <v>1324</v>
      </c>
      <c r="B6" s="5" t="n">
        <v>-4553</v>
      </c>
      <c r="C6" s="5" t="n">
        <v>-4921</v>
      </c>
      <c r="D6" s="5" t="n">
        <v>-4980</v>
      </c>
    </row>
    <row r="7" spans="1:4">
      <c r="A7" s="4" t="s">
        <v>1325</v>
      </c>
      <c r="B7" s="6" t="n">
        <v>2231</v>
      </c>
      <c r="C7" s="6" t="n">
        <v>-2007</v>
      </c>
      <c r="D7" s="6" t="n">
        <v>-257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2</v>
      </c>
      <c r="D2" s="2" t="s">
        <v>86</v>
      </c>
    </row>
    <row r="3" spans="1:4">
      <c r="A3" s="3" t="s">
        <v>1327</v>
      </c>
    </row>
    <row r="4" spans="1:4">
      <c r="A4" s="4" t="s">
        <v>1328</v>
      </c>
      <c r="B4" s="6" t="n">
        <v>134515</v>
      </c>
      <c r="C4" s="6" t="n">
        <v>125403</v>
      </c>
    </row>
    <row r="5" spans="1:4">
      <c r="A5" s="4" t="s">
        <v>1302</v>
      </c>
      <c r="B5" s="5" t="n">
        <v>2146</v>
      </c>
      <c r="C5" s="5" t="n">
        <v>2374</v>
      </c>
      <c r="D5" s="6" t="n">
        <v>2787</v>
      </c>
    </row>
    <row r="6" spans="1:4">
      <c r="A6" s="4" t="s">
        <v>1303</v>
      </c>
      <c r="B6" s="5" t="n">
        <v>5149</v>
      </c>
      <c r="C6" s="5" t="n">
        <v>5950</v>
      </c>
      <c r="D6" s="5" t="n">
        <v>5902</v>
      </c>
    </row>
    <row r="7" spans="1:4">
      <c r="A7" s="4" t="s">
        <v>1329</v>
      </c>
      <c r="B7" s="5" t="n">
        <v>15367</v>
      </c>
      <c r="C7" s="5" t="n">
        <v>5114</v>
      </c>
    </row>
    <row r="8" spans="1:4">
      <c r="A8" s="4" t="s">
        <v>1330</v>
      </c>
      <c r="B8" s="5" t="n">
        <v>-4437</v>
      </c>
      <c r="C8" s="5" t="n">
        <v>-4326</v>
      </c>
    </row>
    <row r="9" spans="1:4">
      <c r="A9" s="4" t="s">
        <v>1331</v>
      </c>
      <c r="B9" s="5" t="n">
        <v>152740</v>
      </c>
      <c r="C9" s="5" t="n">
        <v>134515</v>
      </c>
      <c r="D9" s="5" t="n">
        <v>125403</v>
      </c>
    </row>
    <row r="10" spans="1:4">
      <c r="A10" s="4" t="s">
        <v>1332</v>
      </c>
      <c r="B10" s="5" t="n">
        <v>139025</v>
      </c>
      <c r="C10" s="5" t="n">
        <v>121548</v>
      </c>
    </row>
    <row r="11" spans="1:4">
      <c r="A11" s="3" t="s">
        <v>1333</v>
      </c>
    </row>
    <row r="12" spans="1:4">
      <c r="A12" s="4" t="s">
        <v>1334</v>
      </c>
      <c r="B12" s="5" t="n">
        <v>119711</v>
      </c>
      <c r="C12" s="5" t="n">
        <v>113748</v>
      </c>
    </row>
    <row r="13" spans="1:4">
      <c r="A13" s="4" t="s">
        <v>1335</v>
      </c>
      <c r="B13" s="5" t="n">
        <v>17121</v>
      </c>
      <c r="C13" s="5" t="n">
        <v>10289</v>
      </c>
    </row>
    <row r="14" spans="1:4">
      <c r="A14" s="4" t="s">
        <v>1330</v>
      </c>
      <c r="B14" s="5" t="n">
        <v>-4437</v>
      </c>
      <c r="C14" s="5" t="n">
        <v>-4326</v>
      </c>
    </row>
    <row r="15" spans="1:4">
      <c r="A15" s="4" t="s">
        <v>1336</v>
      </c>
      <c r="B15" s="5" t="n">
        <v>10000</v>
      </c>
      <c r="C15" s="5" t="n">
        <v>0</v>
      </c>
    </row>
    <row r="16" spans="1:4">
      <c r="A16" s="4" t="s">
        <v>1337</v>
      </c>
      <c r="B16" s="5" t="n">
        <v>142395</v>
      </c>
      <c r="C16" s="5" t="n">
        <v>119711</v>
      </c>
      <c r="D16" s="6" t="n">
        <v>113748</v>
      </c>
    </row>
    <row r="17" spans="1:4">
      <c r="A17" s="3" t="s">
        <v>1338</v>
      </c>
    </row>
    <row r="18" spans="1:4">
      <c r="A18" s="4" t="s">
        <v>1339</v>
      </c>
      <c r="B18" s="5" t="n">
        <v>-10346</v>
      </c>
      <c r="C18" s="5" t="n">
        <v>-14804</v>
      </c>
    </row>
    <row r="19" spans="1:4">
      <c r="A19" s="4" t="s">
        <v>1340</v>
      </c>
      <c r="B19" s="5" t="n">
        <v>0</v>
      </c>
      <c r="C19" s="5" t="n">
        <v>0</v>
      </c>
    </row>
    <row r="20" spans="1:4">
      <c r="A20" s="4" t="s">
        <v>1341</v>
      </c>
      <c r="B20" s="5" t="n">
        <v>0</v>
      </c>
      <c r="C20" s="5" t="n">
        <v>0</v>
      </c>
    </row>
    <row r="21" spans="1:4">
      <c r="A21" s="4" t="s">
        <v>1342</v>
      </c>
      <c r="B21" s="5" t="n">
        <v>56222</v>
      </c>
      <c r="C21" s="5" t="n">
        <v>53991</v>
      </c>
    </row>
    <row r="22" spans="1:4">
      <c r="A22" s="4" t="s">
        <v>1338</v>
      </c>
      <c r="B22" s="6" t="n">
        <v>45876</v>
      </c>
      <c r="C22" s="6" t="n">
        <v>39187</v>
      </c>
    </row>
    <row r="23" spans="1:4">
      <c r="A23" s="3" t="s">
        <v>1343</v>
      </c>
    </row>
    <row r="24" spans="1:4">
      <c r="A24" s="4" t="s">
        <v>1344</v>
      </c>
      <c r="B24" s="4" t="s">
        <v>1345</v>
      </c>
      <c r="C24" s="4" t="s">
        <v>1310</v>
      </c>
    </row>
    <row r="25" spans="1:4">
      <c r="A25" s="4" t="s">
        <v>1317</v>
      </c>
      <c r="B25" s="4" t="s">
        <v>1287</v>
      </c>
      <c r="C25" s="4" t="s">
        <v>1287</v>
      </c>
    </row>
    <row r="26" spans="1:4">
      <c r="A26" s="4" t="s">
        <v>1318</v>
      </c>
    </row>
    <row r="27" spans="1:4">
      <c r="A27" s="3" t="s">
        <v>1343</v>
      </c>
    </row>
    <row r="28" spans="1:4">
      <c r="A28" s="4" t="s">
        <v>1317</v>
      </c>
      <c r="B28" s="4" t="s">
        <v>1319</v>
      </c>
      <c r="C28" s="4" t="s">
        <v>131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v>
      </c>
      <c r="C1" s="2" t="s">
        <v>32</v>
      </c>
    </row>
    <row r="2" spans="1:3">
      <c r="A2" s="3" t="s">
        <v>1268</v>
      </c>
    </row>
    <row r="3" spans="1:3">
      <c r="A3" s="4" t="s">
        <v>1347</v>
      </c>
      <c r="B3" s="4" t="s">
        <v>586</v>
      </c>
      <c r="C3" s="4" t="s">
        <v>586</v>
      </c>
    </row>
    <row r="4" spans="1:3">
      <c r="A4" s="4" t="s">
        <v>657</v>
      </c>
    </row>
    <row r="5" spans="1:3">
      <c r="A5" s="3" t="s">
        <v>1268</v>
      </c>
    </row>
    <row r="6" spans="1:3">
      <c r="A6" s="4" t="s">
        <v>1348</v>
      </c>
      <c r="B6" s="4" t="s">
        <v>1291</v>
      </c>
    </row>
    <row r="7" spans="1:3">
      <c r="A7" s="4" t="s">
        <v>1347</v>
      </c>
      <c r="B7" s="4" t="s">
        <v>1290</v>
      </c>
      <c r="C7" s="4" t="s">
        <v>1290</v>
      </c>
    </row>
    <row r="8" spans="1:3">
      <c r="A8" s="4" t="s">
        <v>1349</v>
      </c>
    </row>
    <row r="9" spans="1:3">
      <c r="A9" s="3" t="s">
        <v>1268</v>
      </c>
    </row>
    <row r="10" spans="1:3">
      <c r="A10" s="4" t="s">
        <v>1348</v>
      </c>
      <c r="B10" s="4" t="s">
        <v>1350</v>
      </c>
    </row>
    <row r="11" spans="1:3">
      <c r="A11" s="4" t="s">
        <v>1347</v>
      </c>
      <c r="B11" s="4" t="s">
        <v>1351</v>
      </c>
      <c r="C11" s="4" t="s">
        <v>1351</v>
      </c>
    </row>
    <row r="12" spans="1:3">
      <c r="A12" s="4" t="s">
        <v>1352</v>
      </c>
    </row>
    <row r="13" spans="1:3">
      <c r="A13" s="3" t="s">
        <v>1268</v>
      </c>
    </row>
    <row r="14" spans="1:3">
      <c r="A14" s="4" t="s">
        <v>1348</v>
      </c>
      <c r="B14" s="4" t="s">
        <v>1314</v>
      </c>
    </row>
    <row r="15" spans="1:3">
      <c r="A15" s="4" t="s">
        <v>1347</v>
      </c>
      <c r="B15" s="4" t="s">
        <v>1287</v>
      </c>
      <c r="C15" s="4" t="s">
        <v>1287</v>
      </c>
    </row>
    <row r="16" spans="1:3">
      <c r="A16" s="4" t="s">
        <v>1353</v>
      </c>
    </row>
    <row r="17" spans="1:3">
      <c r="A17" s="3" t="s">
        <v>1268</v>
      </c>
    </row>
    <row r="18" spans="1:3">
      <c r="A18" s="4" t="s">
        <v>1348</v>
      </c>
      <c r="B18" s="4" t="s">
        <v>1294</v>
      </c>
    </row>
    <row r="19" spans="1:3">
      <c r="A19" s="4" t="s">
        <v>1354</v>
      </c>
    </row>
    <row r="20" spans="1:3">
      <c r="A20" s="3" t="s">
        <v>1268</v>
      </c>
    </row>
    <row r="21" spans="1:3">
      <c r="A21" s="4" t="s">
        <v>1348</v>
      </c>
      <c r="B21" s="4" t="s">
        <v>1355</v>
      </c>
    </row>
    <row r="22" spans="1:3">
      <c r="A22" s="4" t="s">
        <v>1356</v>
      </c>
    </row>
    <row r="23" spans="1:3">
      <c r="A23" s="3" t="s">
        <v>1268</v>
      </c>
    </row>
    <row r="24" spans="1:3">
      <c r="A24" s="4" t="s">
        <v>1348</v>
      </c>
      <c r="B24" s="4" t="s">
        <v>1287</v>
      </c>
    </row>
    <row r="25" spans="1:3">
      <c r="A25" s="4" t="s">
        <v>1357</v>
      </c>
    </row>
    <row r="26" spans="1:3">
      <c r="A26" s="3" t="s">
        <v>1268</v>
      </c>
    </row>
    <row r="27" spans="1:3">
      <c r="A27" s="4" t="s">
        <v>1348</v>
      </c>
      <c r="B27" s="4" t="s">
        <v>1296</v>
      </c>
    </row>
    <row r="28" spans="1:3">
      <c r="A28" s="4" t="s">
        <v>1358</v>
      </c>
    </row>
    <row r="29" spans="1:3">
      <c r="A29" s="3" t="s">
        <v>1268</v>
      </c>
    </row>
    <row r="30" spans="1:3">
      <c r="A30" s="4" t="s">
        <v>1348</v>
      </c>
      <c r="B30" s="4" t="s">
        <v>1294</v>
      </c>
    </row>
    <row r="31" spans="1:3">
      <c r="A31" s="4" t="s">
        <v>1359</v>
      </c>
    </row>
    <row r="32" spans="1:3">
      <c r="A32" s="3" t="s">
        <v>1268</v>
      </c>
    </row>
    <row r="33" spans="1:3">
      <c r="A33" s="4" t="s">
        <v>1348</v>
      </c>
      <c r="B33" s="4" t="s">
        <v>129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1360</v>
      </c>
      <c r="B1" s="2" t="s">
        <v>766</v>
      </c>
    </row>
    <row r="2" spans="1:2">
      <c r="A2" s="3" t="s">
        <v>294</v>
      </c>
    </row>
    <row r="3" spans="1:2">
      <c r="A3" s="5" t="n">
        <v>2018</v>
      </c>
      <c r="B3" s="6" t="n">
        <v>5314</v>
      </c>
    </row>
    <row r="4" spans="1:2">
      <c r="A4" s="5" t="n">
        <v>2019</v>
      </c>
      <c r="B4" s="5" t="n">
        <v>5304</v>
      </c>
    </row>
    <row r="5" spans="1:2">
      <c r="A5" s="5" t="n">
        <v>2020</v>
      </c>
      <c r="B5" s="5" t="n">
        <v>5632</v>
      </c>
    </row>
    <row r="6" spans="1:2">
      <c r="A6" s="5" t="n">
        <v>2021</v>
      </c>
      <c r="B6" s="5" t="n">
        <v>6012</v>
      </c>
    </row>
    <row r="7" spans="1:2">
      <c r="A7" s="5" t="n">
        <v>2022</v>
      </c>
      <c r="B7" s="5" t="n">
        <v>6377</v>
      </c>
    </row>
    <row r="8" spans="1:2">
      <c r="A8" s="4" t="s">
        <v>1361</v>
      </c>
      <c r="B8" s="6" t="n">
        <v>3699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2</v>
      </c>
      <c r="B1" s="2" t="s">
        <v>2</v>
      </c>
      <c r="C1" s="2" t="s">
        <v>32</v>
      </c>
      <c r="D1" s="2" t="s">
        <v>86</v>
      </c>
    </row>
    <row r="2" spans="1:4">
      <c r="A2" s="3" t="s">
        <v>1268</v>
      </c>
    </row>
    <row r="3" spans="1:4">
      <c r="A3" s="4" t="s">
        <v>1363</v>
      </c>
      <c r="B3" s="6" t="n">
        <v>142395</v>
      </c>
      <c r="C3" s="6" t="n">
        <v>119711</v>
      </c>
      <c r="D3" s="6" t="n">
        <v>113748</v>
      </c>
    </row>
    <row r="4" spans="1:4">
      <c r="A4" s="4" t="s">
        <v>1364</v>
      </c>
    </row>
    <row r="5" spans="1:4">
      <c r="A5" s="3" t="s">
        <v>1268</v>
      </c>
    </row>
    <row r="6" spans="1:4">
      <c r="A6" s="4" t="s">
        <v>1363</v>
      </c>
      <c r="B6" s="5" t="n">
        <v>4549</v>
      </c>
      <c r="C6" s="5" t="n">
        <v>1778</v>
      </c>
    </row>
    <row r="7" spans="1:4">
      <c r="A7" s="4" t="s">
        <v>686</v>
      </c>
    </row>
    <row r="8" spans="1:4">
      <c r="A8" s="3" t="s">
        <v>1268</v>
      </c>
    </row>
    <row r="9" spans="1:4">
      <c r="A9" s="4" t="s">
        <v>1363</v>
      </c>
      <c r="C9" s="5" t="n">
        <v>47</v>
      </c>
    </row>
    <row r="10" spans="1:4">
      <c r="A10" s="4" t="s">
        <v>1365</v>
      </c>
    </row>
    <row r="11" spans="1:4">
      <c r="A11" s="3" t="s">
        <v>1268</v>
      </c>
    </row>
    <row r="12" spans="1:4">
      <c r="A12" s="4" t="s">
        <v>1363</v>
      </c>
      <c r="C12" s="5" t="n">
        <v>48</v>
      </c>
    </row>
    <row r="13" spans="1:4">
      <c r="A13" s="4" t="s">
        <v>1366</v>
      </c>
    </row>
    <row r="14" spans="1:4">
      <c r="A14" s="3" t="s">
        <v>1268</v>
      </c>
    </row>
    <row r="15" spans="1:4">
      <c r="A15" s="4" t="s">
        <v>1363</v>
      </c>
      <c r="C15" s="5" t="n">
        <v>670</v>
      </c>
    </row>
    <row r="16" spans="1:4">
      <c r="A16" s="4" t="s">
        <v>656</v>
      </c>
    </row>
    <row r="17" spans="1:4">
      <c r="A17" s="3" t="s">
        <v>1268</v>
      </c>
    </row>
    <row r="18" spans="1:4">
      <c r="A18" s="4" t="s">
        <v>1363</v>
      </c>
      <c r="C18" s="5" t="n">
        <v>1169</v>
      </c>
    </row>
    <row r="19" spans="1:4">
      <c r="A19" s="4" t="s">
        <v>1367</v>
      </c>
    </row>
    <row r="20" spans="1:4">
      <c r="A20" s="3" t="s">
        <v>1268</v>
      </c>
    </row>
    <row r="21" spans="1:4">
      <c r="A21" s="4" t="s">
        <v>1363</v>
      </c>
      <c r="C21" s="5" t="n">
        <v>96</v>
      </c>
    </row>
    <row r="22" spans="1:4">
      <c r="A22" s="4" t="s">
        <v>1368</v>
      </c>
    </row>
    <row r="23" spans="1:4">
      <c r="A23" s="3" t="s">
        <v>1268</v>
      </c>
    </row>
    <row r="24" spans="1:4">
      <c r="A24" s="4" t="s">
        <v>1363</v>
      </c>
      <c r="B24" s="5" t="n">
        <v>30752</v>
      </c>
      <c r="C24" s="5" t="n">
        <v>26816</v>
      </c>
    </row>
    <row r="25" spans="1:4">
      <c r="A25" s="4" t="s">
        <v>1369</v>
      </c>
    </row>
    <row r="26" spans="1:4">
      <c r="A26" s="3" t="s">
        <v>1268</v>
      </c>
    </row>
    <row r="27" spans="1:4">
      <c r="A27" s="4" t="s">
        <v>1363</v>
      </c>
      <c r="B27" s="5" t="n">
        <v>6302</v>
      </c>
      <c r="C27" s="5" t="n">
        <v>3898</v>
      </c>
    </row>
    <row r="28" spans="1:4">
      <c r="A28" s="4" t="s">
        <v>150</v>
      </c>
    </row>
    <row r="29" spans="1:4">
      <c r="A29" s="3" t="s">
        <v>1268</v>
      </c>
    </row>
    <row r="30" spans="1:4">
      <c r="A30" s="4" t="s">
        <v>1363</v>
      </c>
      <c r="B30" s="5" t="n">
        <v>24003</v>
      </c>
      <c r="C30" s="5" t="n">
        <v>20629</v>
      </c>
    </row>
    <row r="31" spans="1:4">
      <c r="A31" s="4" t="s">
        <v>1370</v>
      </c>
    </row>
    <row r="32" spans="1:4">
      <c r="A32" s="3" t="s">
        <v>1268</v>
      </c>
    </row>
    <row r="33" spans="1:4">
      <c r="A33" s="4" t="s">
        <v>1363</v>
      </c>
      <c r="B33" s="5" t="n">
        <v>28936</v>
      </c>
      <c r="C33" s="5" t="n">
        <v>23063</v>
      </c>
    </row>
    <row r="34" spans="1:4">
      <c r="A34" s="4" t="s">
        <v>1371</v>
      </c>
    </row>
    <row r="35" spans="1:4">
      <c r="A35" s="3" t="s">
        <v>1268</v>
      </c>
    </row>
    <row r="36" spans="1:4">
      <c r="A36" s="4" t="s">
        <v>1363</v>
      </c>
      <c r="B36" s="5" t="n">
        <v>13108</v>
      </c>
      <c r="C36" s="5" t="n">
        <v>6457</v>
      </c>
    </row>
    <row r="37" spans="1:4">
      <c r="A37" s="4" t="s">
        <v>1372</v>
      </c>
    </row>
    <row r="38" spans="1:4">
      <c r="A38" s="3" t="s">
        <v>1268</v>
      </c>
    </row>
    <row r="39" spans="1:4">
      <c r="A39" s="4" t="s">
        <v>1363</v>
      </c>
      <c r="B39" s="5" t="n">
        <v>9520</v>
      </c>
      <c r="C39" s="5" t="n">
        <v>13087</v>
      </c>
    </row>
    <row r="40" spans="1:4">
      <c r="A40" s="4" t="s">
        <v>1373</v>
      </c>
    </row>
    <row r="41" spans="1:4">
      <c r="A41" s="3" t="s">
        <v>1268</v>
      </c>
    </row>
    <row r="42" spans="1:4">
      <c r="A42" s="4" t="s">
        <v>1363</v>
      </c>
      <c r="B42" s="5" t="n">
        <v>0</v>
      </c>
      <c r="C42" s="5" t="n">
        <v>910</v>
      </c>
    </row>
    <row r="43" spans="1:4">
      <c r="A43" s="4" t="s">
        <v>1374</v>
      </c>
    </row>
    <row r="44" spans="1:4">
      <c r="A44" s="3" t="s">
        <v>1268</v>
      </c>
    </row>
    <row r="45" spans="1:4">
      <c r="A45" s="4" t="s">
        <v>1363</v>
      </c>
      <c r="B45" s="5" t="n">
        <v>5264</v>
      </c>
      <c r="C45" s="5" t="n">
        <v>3120</v>
      </c>
    </row>
    <row r="46" spans="1:4">
      <c r="A46" s="4" t="s">
        <v>1375</v>
      </c>
    </row>
    <row r="47" spans="1:4">
      <c r="A47" s="3" t="s">
        <v>1268</v>
      </c>
    </row>
    <row r="48" spans="1:4">
      <c r="A48" s="4" t="s">
        <v>1363</v>
      </c>
      <c r="B48" s="5" t="n">
        <v>15752</v>
      </c>
      <c r="C48" s="5" t="n">
        <v>12619</v>
      </c>
    </row>
    <row r="49" spans="1:4">
      <c r="A49" s="4" t="s">
        <v>1376</v>
      </c>
    </row>
    <row r="50" spans="1:4">
      <c r="A50" s="3" t="s">
        <v>1268</v>
      </c>
    </row>
    <row r="51" spans="1:4">
      <c r="A51" s="4" t="s">
        <v>1363</v>
      </c>
      <c r="B51" s="5" t="n">
        <v>4209</v>
      </c>
      <c r="C51" s="5" t="n">
        <v>3456</v>
      </c>
    </row>
    <row r="52" spans="1:4">
      <c r="A52" s="4" t="s">
        <v>1377</v>
      </c>
    </row>
    <row r="53" spans="1:4">
      <c r="A53" s="3" t="s">
        <v>1268</v>
      </c>
    </row>
    <row r="54" spans="1:4">
      <c r="A54" s="4" t="s">
        <v>1363</v>
      </c>
      <c r="C54" s="5" t="n">
        <v>1848</v>
      </c>
    </row>
    <row r="55" spans="1:4">
      <c r="A55" s="4" t="s">
        <v>1378</v>
      </c>
    </row>
    <row r="56" spans="1:4">
      <c r="A56" s="3" t="s">
        <v>1268</v>
      </c>
    </row>
    <row r="57" spans="1:4">
      <c r="A57" s="4" t="s">
        <v>1363</v>
      </c>
      <c r="B57" s="5" t="n">
        <v>142395</v>
      </c>
      <c r="C57" s="5" t="n">
        <v>117681</v>
      </c>
    </row>
    <row r="58" spans="1:4">
      <c r="A58" s="4" t="s">
        <v>1379</v>
      </c>
    </row>
    <row r="59" spans="1:4">
      <c r="A59" s="3" t="s">
        <v>1268</v>
      </c>
    </row>
    <row r="60" spans="1:4">
      <c r="A60" s="4" t="s">
        <v>1363</v>
      </c>
      <c r="B60" s="5" t="n">
        <v>4549</v>
      </c>
      <c r="C60" s="5" t="n">
        <v>1778</v>
      </c>
    </row>
    <row r="61" spans="1:4">
      <c r="A61" s="4" t="s">
        <v>1380</v>
      </c>
    </row>
    <row r="62" spans="1:4">
      <c r="A62" s="3" t="s">
        <v>1268</v>
      </c>
    </row>
    <row r="63" spans="1:4">
      <c r="A63" s="4" t="s">
        <v>1363</v>
      </c>
      <c r="C63" s="5" t="n">
        <v>0</v>
      </c>
    </row>
    <row r="64" spans="1:4">
      <c r="A64" s="4" t="s">
        <v>1381</v>
      </c>
    </row>
    <row r="65" spans="1:4">
      <c r="A65" s="3" t="s">
        <v>1268</v>
      </c>
    </row>
    <row r="66" spans="1:4">
      <c r="A66" s="4" t="s">
        <v>1363</v>
      </c>
      <c r="C66" s="5" t="n">
        <v>0</v>
      </c>
    </row>
    <row r="67" spans="1:4">
      <c r="A67" s="4" t="s">
        <v>1382</v>
      </c>
    </row>
    <row r="68" spans="1:4">
      <c r="A68" s="3" t="s">
        <v>1268</v>
      </c>
    </row>
    <row r="69" spans="1:4">
      <c r="A69" s="4" t="s">
        <v>1363</v>
      </c>
      <c r="C69" s="5" t="n">
        <v>0</v>
      </c>
    </row>
    <row r="70" spans="1:4">
      <c r="A70" s="4" t="s">
        <v>1383</v>
      </c>
    </row>
    <row r="71" spans="1:4">
      <c r="A71" s="3" t="s">
        <v>1268</v>
      </c>
    </row>
    <row r="72" spans="1:4">
      <c r="A72" s="4" t="s">
        <v>1363</v>
      </c>
      <c r="C72" s="5" t="n">
        <v>0</v>
      </c>
    </row>
    <row r="73" spans="1:4">
      <c r="A73" s="4" t="s">
        <v>1384</v>
      </c>
    </row>
    <row r="74" spans="1:4">
      <c r="A74" s="3" t="s">
        <v>1268</v>
      </c>
    </row>
    <row r="75" spans="1:4">
      <c r="A75" s="4" t="s">
        <v>1363</v>
      </c>
      <c r="C75" s="5" t="n">
        <v>0</v>
      </c>
    </row>
    <row r="76" spans="1:4">
      <c r="A76" s="4" t="s">
        <v>1385</v>
      </c>
    </row>
    <row r="77" spans="1:4">
      <c r="A77" s="3" t="s">
        <v>1268</v>
      </c>
    </row>
    <row r="78" spans="1:4">
      <c r="A78" s="4" t="s">
        <v>1363</v>
      </c>
      <c r="B78" s="5" t="n">
        <v>30752</v>
      </c>
      <c r="C78" s="5" t="n">
        <v>26816</v>
      </c>
    </row>
    <row r="79" spans="1:4">
      <c r="A79" s="4" t="s">
        <v>1386</v>
      </c>
    </row>
    <row r="80" spans="1:4">
      <c r="A80" s="3" t="s">
        <v>1268</v>
      </c>
    </row>
    <row r="81" spans="1:4">
      <c r="A81" s="4" t="s">
        <v>1363</v>
      </c>
      <c r="B81" s="5" t="n">
        <v>6302</v>
      </c>
      <c r="C81" s="5" t="n">
        <v>3898</v>
      </c>
    </row>
    <row r="82" spans="1:4">
      <c r="A82" s="4" t="s">
        <v>1387</v>
      </c>
    </row>
    <row r="83" spans="1:4">
      <c r="A83" s="3" t="s">
        <v>1268</v>
      </c>
    </row>
    <row r="84" spans="1:4">
      <c r="A84" s="4" t="s">
        <v>1363</v>
      </c>
      <c r="B84" s="5" t="n">
        <v>24003</v>
      </c>
      <c r="C84" s="5" t="n">
        <v>20629</v>
      </c>
    </row>
    <row r="85" spans="1:4">
      <c r="A85" s="4" t="s">
        <v>1388</v>
      </c>
    </row>
    <row r="86" spans="1:4">
      <c r="A86" s="3" t="s">
        <v>1268</v>
      </c>
    </row>
    <row r="87" spans="1:4">
      <c r="A87" s="4" t="s">
        <v>1363</v>
      </c>
      <c r="B87" s="5" t="n">
        <v>28936</v>
      </c>
      <c r="C87" s="5" t="n">
        <v>23063</v>
      </c>
    </row>
    <row r="88" spans="1:4">
      <c r="A88" s="4" t="s">
        <v>1389</v>
      </c>
    </row>
    <row r="89" spans="1:4">
      <c r="A89" s="3" t="s">
        <v>1268</v>
      </c>
    </row>
    <row r="90" spans="1:4">
      <c r="A90" s="4" t="s">
        <v>1363</v>
      </c>
      <c r="B90" s="5" t="n">
        <v>13108</v>
      </c>
      <c r="C90" s="5" t="n">
        <v>6457</v>
      </c>
    </row>
    <row r="91" spans="1:4">
      <c r="A91" s="4" t="s">
        <v>1390</v>
      </c>
    </row>
    <row r="92" spans="1:4">
      <c r="A92" s="3" t="s">
        <v>1268</v>
      </c>
    </row>
    <row r="93" spans="1:4">
      <c r="A93" s="4" t="s">
        <v>1363</v>
      </c>
      <c r="B93" s="5" t="n">
        <v>9520</v>
      </c>
      <c r="C93" s="5" t="n">
        <v>13087</v>
      </c>
    </row>
    <row r="94" spans="1:4">
      <c r="A94" s="4" t="s">
        <v>1391</v>
      </c>
    </row>
    <row r="95" spans="1:4">
      <c r="A95" s="3" t="s">
        <v>1268</v>
      </c>
    </row>
    <row r="96" spans="1:4">
      <c r="A96" s="4" t="s">
        <v>1363</v>
      </c>
      <c r="B96" s="5" t="n">
        <v>0</v>
      </c>
      <c r="C96" s="5" t="n">
        <v>910</v>
      </c>
    </row>
    <row r="97" spans="1:4">
      <c r="A97" s="4" t="s">
        <v>1392</v>
      </c>
    </row>
    <row r="98" spans="1:4">
      <c r="A98" s="3" t="s">
        <v>1268</v>
      </c>
    </row>
    <row r="99" spans="1:4">
      <c r="A99" s="4" t="s">
        <v>1363</v>
      </c>
      <c r="B99" s="5" t="n">
        <v>5264</v>
      </c>
      <c r="C99" s="5" t="n">
        <v>3120</v>
      </c>
    </row>
    <row r="100" spans="1:4">
      <c r="A100" s="4" t="s">
        <v>1393</v>
      </c>
    </row>
    <row r="101" spans="1:4">
      <c r="A101" s="3" t="s">
        <v>1268</v>
      </c>
    </row>
    <row r="102" spans="1:4">
      <c r="A102" s="4" t="s">
        <v>1363</v>
      </c>
      <c r="B102" s="5" t="n">
        <v>15752</v>
      </c>
      <c r="C102" s="5" t="n">
        <v>12619</v>
      </c>
    </row>
    <row r="103" spans="1:4">
      <c r="A103" s="4" t="s">
        <v>1394</v>
      </c>
    </row>
    <row r="104" spans="1:4">
      <c r="A104" s="3" t="s">
        <v>1268</v>
      </c>
    </row>
    <row r="105" spans="1:4">
      <c r="A105" s="4" t="s">
        <v>1363</v>
      </c>
      <c r="B105" s="5" t="n">
        <v>4209</v>
      </c>
      <c r="C105" s="5" t="n">
        <v>3456</v>
      </c>
    </row>
    <row r="106" spans="1:4">
      <c r="A106" s="4" t="s">
        <v>1395</v>
      </c>
    </row>
    <row r="107" spans="1:4">
      <c r="A107" s="3" t="s">
        <v>1268</v>
      </c>
    </row>
    <row r="108" spans="1:4">
      <c r="A108" s="4" t="s">
        <v>1363</v>
      </c>
      <c r="C108" s="5" t="n">
        <v>1848</v>
      </c>
    </row>
    <row r="109" spans="1:4">
      <c r="A109" s="4" t="s">
        <v>1396</v>
      </c>
    </row>
    <row r="110" spans="1:4">
      <c r="A110" s="3" t="s">
        <v>1268</v>
      </c>
    </row>
    <row r="111" spans="1:4">
      <c r="A111" s="4" t="s">
        <v>1363</v>
      </c>
      <c r="B111" s="5" t="n">
        <v>0</v>
      </c>
      <c r="C111" s="5" t="n">
        <v>2030</v>
      </c>
    </row>
    <row r="112" spans="1:4">
      <c r="A112" s="4" t="s">
        <v>1397</v>
      </c>
    </row>
    <row r="113" spans="1:4">
      <c r="A113" s="3" t="s">
        <v>1268</v>
      </c>
    </row>
    <row r="114" spans="1:4">
      <c r="A114" s="4" t="s">
        <v>1363</v>
      </c>
      <c r="B114" s="5" t="n">
        <v>0</v>
      </c>
      <c r="C114" s="5" t="n">
        <v>0</v>
      </c>
    </row>
    <row r="115" spans="1:4">
      <c r="A115" s="4" t="s">
        <v>1398</v>
      </c>
    </row>
    <row r="116" spans="1:4">
      <c r="A116" s="3" t="s">
        <v>1268</v>
      </c>
    </row>
    <row r="117" spans="1:4">
      <c r="A117" s="4" t="s">
        <v>1363</v>
      </c>
      <c r="C117" s="5" t="n">
        <v>47</v>
      </c>
    </row>
    <row r="118" spans="1:4">
      <c r="A118" s="4" t="s">
        <v>1399</v>
      </c>
    </row>
    <row r="119" spans="1:4">
      <c r="A119" s="3" t="s">
        <v>1268</v>
      </c>
    </row>
    <row r="120" spans="1:4">
      <c r="A120" s="4" t="s">
        <v>1363</v>
      </c>
      <c r="C120" s="5" t="n">
        <v>48</v>
      </c>
    </row>
    <row r="121" spans="1:4">
      <c r="A121" s="4" t="s">
        <v>1400</v>
      </c>
    </row>
    <row r="122" spans="1:4">
      <c r="A122" s="3" t="s">
        <v>1268</v>
      </c>
    </row>
    <row r="123" spans="1:4">
      <c r="A123" s="4" t="s">
        <v>1363</v>
      </c>
      <c r="C123" s="5" t="n">
        <v>670</v>
      </c>
    </row>
    <row r="124" spans="1:4">
      <c r="A124" s="4" t="s">
        <v>1401</v>
      </c>
    </row>
    <row r="125" spans="1:4">
      <c r="A125" s="3" t="s">
        <v>1268</v>
      </c>
    </row>
    <row r="126" spans="1:4">
      <c r="A126" s="4" t="s">
        <v>1363</v>
      </c>
      <c r="C126" s="5" t="n">
        <v>1169</v>
      </c>
    </row>
    <row r="127" spans="1:4">
      <c r="A127" s="4" t="s">
        <v>1402</v>
      </c>
    </row>
    <row r="128" spans="1:4">
      <c r="A128" s="3" t="s">
        <v>1268</v>
      </c>
    </row>
    <row r="129" spans="1:4">
      <c r="A129" s="4" t="s">
        <v>1363</v>
      </c>
      <c r="C129" s="5" t="n">
        <v>96</v>
      </c>
    </row>
    <row r="130" spans="1:4">
      <c r="A130" s="4" t="s">
        <v>1403</v>
      </c>
    </row>
    <row r="131" spans="1:4">
      <c r="A131" s="3" t="s">
        <v>1268</v>
      </c>
    </row>
    <row r="132" spans="1:4">
      <c r="A132" s="4" t="s">
        <v>1363</v>
      </c>
      <c r="B132" s="5" t="n">
        <v>0</v>
      </c>
      <c r="C132" s="5" t="n">
        <v>0</v>
      </c>
    </row>
    <row r="133" spans="1:4">
      <c r="A133" s="4" t="s">
        <v>1404</v>
      </c>
    </row>
    <row r="134" spans="1:4">
      <c r="A134" s="3" t="s">
        <v>1268</v>
      </c>
    </row>
    <row r="135" spans="1:4">
      <c r="A135" s="4" t="s">
        <v>1363</v>
      </c>
      <c r="B135" s="5" t="n">
        <v>0</v>
      </c>
      <c r="C135" s="5" t="n">
        <v>0</v>
      </c>
    </row>
    <row r="136" spans="1:4">
      <c r="A136" s="4" t="s">
        <v>1405</v>
      </c>
    </row>
    <row r="137" spans="1:4">
      <c r="A137" s="3" t="s">
        <v>1268</v>
      </c>
    </row>
    <row r="138" spans="1:4">
      <c r="A138" s="4" t="s">
        <v>1363</v>
      </c>
      <c r="B138" s="5" t="n">
        <v>0</v>
      </c>
      <c r="C138" s="5" t="n">
        <v>0</v>
      </c>
    </row>
    <row r="139" spans="1:4">
      <c r="A139" s="4" t="s">
        <v>1406</v>
      </c>
    </row>
    <row r="140" spans="1:4">
      <c r="A140" s="3" t="s">
        <v>1268</v>
      </c>
    </row>
    <row r="141" spans="1:4">
      <c r="A141" s="4" t="s">
        <v>1363</v>
      </c>
      <c r="B141" s="5" t="n">
        <v>0</v>
      </c>
      <c r="C141" s="5" t="n">
        <v>0</v>
      </c>
    </row>
    <row r="142" spans="1:4">
      <c r="A142" s="4" t="s">
        <v>1407</v>
      </c>
    </row>
    <row r="143" spans="1:4">
      <c r="A143" s="3" t="s">
        <v>1268</v>
      </c>
    </row>
    <row r="144" spans="1:4">
      <c r="A144" s="4" t="s">
        <v>1363</v>
      </c>
      <c r="B144" s="5" t="n">
        <v>0</v>
      </c>
      <c r="C144" s="5" t="n">
        <v>0</v>
      </c>
    </row>
    <row r="145" spans="1:4">
      <c r="A145" s="4" t="s">
        <v>1408</v>
      </c>
    </row>
    <row r="146" spans="1:4">
      <c r="A146" s="3" t="s">
        <v>1268</v>
      </c>
    </row>
    <row r="147" spans="1:4">
      <c r="A147" s="4" t="s">
        <v>1363</v>
      </c>
      <c r="B147" s="5" t="n">
        <v>0</v>
      </c>
      <c r="C147" s="5" t="n">
        <v>0</v>
      </c>
    </row>
    <row r="148" spans="1:4">
      <c r="A148" s="4" t="s">
        <v>1409</v>
      </c>
    </row>
    <row r="149" spans="1:4">
      <c r="A149" s="3" t="s">
        <v>1268</v>
      </c>
    </row>
    <row r="150" spans="1:4">
      <c r="A150" s="4" t="s">
        <v>1363</v>
      </c>
      <c r="B150" s="5" t="n">
        <v>0</v>
      </c>
      <c r="C150" s="5" t="n">
        <v>0</v>
      </c>
    </row>
    <row r="151" spans="1:4">
      <c r="A151" s="4" t="s">
        <v>1410</v>
      </c>
    </row>
    <row r="152" spans="1:4">
      <c r="A152" s="3" t="s">
        <v>1268</v>
      </c>
    </row>
    <row r="153" spans="1:4">
      <c r="A153" s="4" t="s">
        <v>1363</v>
      </c>
      <c r="B153" s="5" t="n">
        <v>0</v>
      </c>
      <c r="C153" s="5" t="n">
        <v>0</v>
      </c>
    </row>
    <row r="154" spans="1:4">
      <c r="A154" s="4" t="s">
        <v>1411</v>
      </c>
    </row>
    <row r="155" spans="1:4">
      <c r="A155" s="3" t="s">
        <v>1268</v>
      </c>
    </row>
    <row r="156" spans="1:4">
      <c r="A156" s="4" t="s">
        <v>1363</v>
      </c>
      <c r="B156" s="5" t="n">
        <v>0</v>
      </c>
      <c r="C156" s="5" t="n">
        <v>0</v>
      </c>
    </row>
    <row r="157" spans="1:4">
      <c r="A157" s="4" t="s">
        <v>1412</v>
      </c>
    </row>
    <row r="158" spans="1:4">
      <c r="A158" s="3" t="s">
        <v>1268</v>
      </c>
    </row>
    <row r="159" spans="1:4">
      <c r="A159" s="4" t="s">
        <v>1363</v>
      </c>
      <c r="B159" s="5" t="n">
        <v>0</v>
      </c>
      <c r="C159" s="5" t="n">
        <v>0</v>
      </c>
    </row>
    <row r="160" spans="1:4">
      <c r="A160" s="4" t="s">
        <v>1413</v>
      </c>
    </row>
    <row r="161" spans="1:4">
      <c r="A161" s="3" t="s">
        <v>1268</v>
      </c>
    </row>
    <row r="162" spans="1:4">
      <c r="A162" s="4" t="s">
        <v>1363</v>
      </c>
      <c r="C162" s="5" t="n">
        <v>0</v>
      </c>
    </row>
    <row r="163" spans="1:4">
      <c r="A163" s="4" t="s">
        <v>1414</v>
      </c>
    </row>
    <row r="164" spans="1:4">
      <c r="A164" s="3" t="s">
        <v>1268</v>
      </c>
    </row>
    <row r="165" spans="1:4">
      <c r="A165" s="4" t="s">
        <v>1363</v>
      </c>
      <c r="B165" s="5" t="n">
        <v>0</v>
      </c>
      <c r="C165" s="5" t="n">
        <v>0</v>
      </c>
    </row>
    <row r="166" spans="1:4">
      <c r="A166" s="4" t="s">
        <v>1415</v>
      </c>
    </row>
    <row r="167" spans="1:4">
      <c r="A167" s="3" t="s">
        <v>1268</v>
      </c>
    </row>
    <row r="168" spans="1:4">
      <c r="A168" s="4" t="s">
        <v>1363</v>
      </c>
      <c r="B168" s="5" t="n">
        <v>0</v>
      </c>
      <c r="C168" s="5" t="n">
        <v>0</v>
      </c>
    </row>
    <row r="169" spans="1:4">
      <c r="A169" s="4" t="s">
        <v>1416</v>
      </c>
    </row>
    <row r="170" spans="1:4">
      <c r="A170" s="3" t="s">
        <v>1268</v>
      </c>
    </row>
    <row r="171" spans="1:4">
      <c r="A171" s="4" t="s">
        <v>1363</v>
      </c>
      <c r="C171" s="5" t="n">
        <v>0</v>
      </c>
    </row>
    <row r="172" spans="1:4">
      <c r="A172" s="4" t="s">
        <v>1417</v>
      </c>
    </row>
    <row r="173" spans="1:4">
      <c r="A173" s="3" t="s">
        <v>1268</v>
      </c>
    </row>
    <row r="174" spans="1:4">
      <c r="A174" s="4" t="s">
        <v>1363</v>
      </c>
      <c r="C174" s="5" t="n">
        <v>0</v>
      </c>
    </row>
    <row r="175" spans="1:4">
      <c r="A175" s="4" t="s">
        <v>1418</v>
      </c>
    </row>
    <row r="176" spans="1:4">
      <c r="A176" s="3" t="s">
        <v>1268</v>
      </c>
    </row>
    <row r="177" spans="1:4">
      <c r="A177" s="4" t="s">
        <v>1363</v>
      </c>
      <c r="C177" s="5" t="n">
        <v>0</v>
      </c>
    </row>
    <row r="178" spans="1:4">
      <c r="A178" s="4" t="s">
        <v>1419</v>
      </c>
    </row>
    <row r="179" spans="1:4">
      <c r="A179" s="3" t="s">
        <v>1268</v>
      </c>
    </row>
    <row r="180" spans="1:4">
      <c r="A180" s="4" t="s">
        <v>1363</v>
      </c>
      <c r="C180" s="5" t="n">
        <v>0</v>
      </c>
    </row>
    <row r="181" spans="1:4">
      <c r="A181" s="4" t="s">
        <v>1420</v>
      </c>
    </row>
    <row r="182" spans="1:4">
      <c r="A182" s="3" t="s">
        <v>1268</v>
      </c>
    </row>
    <row r="183" spans="1:4">
      <c r="A183" s="4" t="s">
        <v>1363</v>
      </c>
      <c r="C183" s="5" t="n">
        <v>0</v>
      </c>
    </row>
    <row r="184" spans="1:4">
      <c r="A184" s="4" t="s">
        <v>1421</v>
      </c>
    </row>
    <row r="185" spans="1:4">
      <c r="A185" s="3" t="s">
        <v>1268</v>
      </c>
    </row>
    <row r="186" spans="1:4">
      <c r="A186" s="4" t="s">
        <v>1363</v>
      </c>
      <c r="B186" s="5" t="n">
        <v>0</v>
      </c>
      <c r="C186" s="5" t="n">
        <v>0</v>
      </c>
    </row>
    <row r="187" spans="1:4">
      <c r="A187" s="4" t="s">
        <v>1422</v>
      </c>
    </row>
    <row r="188" spans="1:4">
      <c r="A188" s="3" t="s">
        <v>1268</v>
      </c>
    </row>
    <row r="189" spans="1:4">
      <c r="A189" s="4" t="s">
        <v>1363</v>
      </c>
      <c r="B189" s="5" t="n">
        <v>0</v>
      </c>
      <c r="C189" s="5" t="n">
        <v>0</v>
      </c>
    </row>
    <row r="190" spans="1:4">
      <c r="A190" s="4" t="s">
        <v>1423</v>
      </c>
    </row>
    <row r="191" spans="1:4">
      <c r="A191" s="3" t="s">
        <v>1268</v>
      </c>
    </row>
    <row r="192" spans="1:4">
      <c r="A192" s="4" t="s">
        <v>1363</v>
      </c>
      <c r="B192" s="5" t="n">
        <v>0</v>
      </c>
      <c r="C192" s="5" t="n">
        <v>0</v>
      </c>
    </row>
    <row r="193" spans="1:4">
      <c r="A193" s="4" t="s">
        <v>1424</v>
      </c>
    </row>
    <row r="194" spans="1:4">
      <c r="A194" s="3" t="s">
        <v>1268</v>
      </c>
    </row>
    <row r="195" spans="1:4">
      <c r="A195" s="4" t="s">
        <v>1363</v>
      </c>
      <c r="B195" s="5" t="n">
        <v>0</v>
      </c>
      <c r="C195" s="5" t="n">
        <v>0</v>
      </c>
    </row>
    <row r="196" spans="1:4">
      <c r="A196" s="4" t="s">
        <v>1425</v>
      </c>
    </row>
    <row r="197" spans="1:4">
      <c r="A197" s="3" t="s">
        <v>1268</v>
      </c>
    </row>
    <row r="198" spans="1:4">
      <c r="A198" s="4" t="s">
        <v>1363</v>
      </c>
      <c r="B198" s="5" t="n">
        <v>0</v>
      </c>
      <c r="C198" s="5" t="n">
        <v>0</v>
      </c>
    </row>
    <row r="199" spans="1:4">
      <c r="A199" s="4" t="s">
        <v>1426</v>
      </c>
    </row>
    <row r="200" spans="1:4">
      <c r="A200" s="3" t="s">
        <v>1268</v>
      </c>
    </row>
    <row r="201" spans="1:4">
      <c r="A201" s="4" t="s">
        <v>1363</v>
      </c>
      <c r="B201" s="5" t="n">
        <v>0</v>
      </c>
      <c r="C201" s="5" t="n">
        <v>0</v>
      </c>
    </row>
    <row r="202" spans="1:4">
      <c r="A202" s="4" t="s">
        <v>1427</v>
      </c>
    </row>
    <row r="203" spans="1:4">
      <c r="A203" s="3" t="s">
        <v>1268</v>
      </c>
    </row>
    <row r="204" spans="1:4">
      <c r="A204" s="4" t="s">
        <v>1363</v>
      </c>
      <c r="B204" s="5" t="n">
        <v>0</v>
      </c>
      <c r="C204" s="5" t="n">
        <v>0</v>
      </c>
    </row>
    <row r="205" spans="1:4">
      <c r="A205" s="4" t="s">
        <v>1428</v>
      </c>
    </row>
    <row r="206" spans="1:4">
      <c r="A206" s="3" t="s">
        <v>1268</v>
      </c>
    </row>
    <row r="207" spans="1:4">
      <c r="A207" s="4" t="s">
        <v>1363</v>
      </c>
      <c r="B207" s="5" t="n">
        <v>0</v>
      </c>
      <c r="C207" s="5" t="n">
        <v>0</v>
      </c>
    </row>
    <row r="208" spans="1:4">
      <c r="A208" s="4" t="s">
        <v>1429</v>
      </c>
    </row>
    <row r="209" spans="1:4">
      <c r="A209" s="3" t="s">
        <v>1268</v>
      </c>
    </row>
    <row r="210" spans="1:4">
      <c r="A210" s="4" t="s">
        <v>1363</v>
      </c>
      <c r="B210" s="5" t="n">
        <v>0</v>
      </c>
      <c r="C210" s="5" t="n">
        <v>0</v>
      </c>
    </row>
    <row r="211" spans="1:4">
      <c r="A211" s="4" t="s">
        <v>1430</v>
      </c>
    </row>
    <row r="212" spans="1:4">
      <c r="A212" s="3" t="s">
        <v>1268</v>
      </c>
    </row>
    <row r="213" spans="1:4">
      <c r="A213" s="4" t="s">
        <v>1363</v>
      </c>
      <c r="B213" s="6" t="n">
        <v>0</v>
      </c>
      <c r="C213" s="5" t="n">
        <v>0</v>
      </c>
    </row>
    <row r="214" spans="1:4">
      <c r="A214" s="4" t="s">
        <v>1431</v>
      </c>
    </row>
    <row r="215" spans="1:4">
      <c r="A215" s="3" t="s">
        <v>1268</v>
      </c>
    </row>
    <row r="216" spans="1:4">
      <c r="A216" s="4" t="s">
        <v>1363</v>
      </c>
      <c r="C216"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14"/>
    <col customWidth="1" max="5" min="5" width="14"/>
  </cols>
  <sheetData>
    <row r="1" spans="1:5">
      <c r="A1" s="1" t="s">
        <v>1432</v>
      </c>
      <c r="B1" s="2" t="s">
        <v>1433</v>
      </c>
      <c r="C1" s="2" t="s">
        <v>2</v>
      </c>
      <c r="D1" s="2" t="s">
        <v>32</v>
      </c>
      <c r="E1" s="2" t="s">
        <v>86</v>
      </c>
    </row>
    <row r="2" spans="1:5">
      <c r="A2" s="3" t="s">
        <v>1434</v>
      </c>
    </row>
    <row r="3" spans="1:5">
      <c r="A3" s="4" t="s">
        <v>1435</v>
      </c>
      <c r="B3" s="5" t="n">
        <v>1700000</v>
      </c>
    </row>
    <row r="4" spans="1:5">
      <c r="A4" s="4" t="s">
        <v>1436</v>
      </c>
      <c r="B4" s="5" t="n">
        <v>500000</v>
      </c>
    </row>
    <row r="5" spans="1:5">
      <c r="A5" s="4" t="s">
        <v>1437</v>
      </c>
      <c r="B5" s="5" t="n">
        <v>1200000</v>
      </c>
    </row>
    <row r="6" spans="1:5">
      <c r="A6" s="4" t="s">
        <v>1438</v>
      </c>
      <c r="C6" s="5" t="n">
        <v>50000</v>
      </c>
    </row>
    <row r="7" spans="1:5">
      <c r="A7" s="4" t="s">
        <v>1439</v>
      </c>
      <c r="C7" s="5" t="n">
        <v>100000</v>
      </c>
    </row>
    <row r="8" spans="1:5">
      <c r="A8" s="4" t="s">
        <v>1440</v>
      </c>
      <c r="C8" s="5" t="n">
        <v>10000</v>
      </c>
    </row>
    <row r="9" spans="1:5">
      <c r="A9" s="4" t="s">
        <v>1441</v>
      </c>
      <c r="C9" s="5" t="n">
        <v>5000</v>
      </c>
    </row>
    <row r="10" spans="1:5">
      <c r="A10" s="4" t="s">
        <v>1442</v>
      </c>
      <c r="C10" s="4" t="s">
        <v>1443</v>
      </c>
    </row>
    <row r="11" spans="1:5">
      <c r="A11" s="4" t="s">
        <v>1444</v>
      </c>
      <c r="C11" s="5" t="n">
        <v>255217</v>
      </c>
      <c r="D11" s="5" t="n">
        <v>967285</v>
      </c>
    </row>
    <row r="12" spans="1:5">
      <c r="A12" s="4" t="s">
        <v>1445</v>
      </c>
      <c r="C12" s="6" t="n">
        <v>3555000</v>
      </c>
      <c r="D12" s="6" t="n">
        <v>2817000</v>
      </c>
      <c r="E12" s="6" t="n">
        <v>2484000</v>
      </c>
    </row>
    <row r="13" spans="1:5">
      <c r="A13" s="4" t="s">
        <v>1446</v>
      </c>
      <c r="C13" s="5" t="n">
        <v>0</v>
      </c>
    </row>
    <row r="14" spans="1:5">
      <c r="A14" s="4" t="s">
        <v>1447</v>
      </c>
      <c r="C14" s="4" t="s">
        <v>612</v>
      </c>
    </row>
    <row r="15" spans="1:5">
      <c r="A15" s="4" t="s">
        <v>1448</v>
      </c>
      <c r="C15" s="4" t="s">
        <v>1449</v>
      </c>
    </row>
    <row r="16" spans="1:5">
      <c r="A16" s="4" t="s">
        <v>1450</v>
      </c>
      <c r="C16" s="4" t="s">
        <v>1287</v>
      </c>
    </row>
    <row r="17" spans="1:5">
      <c r="A17" s="4" t="s">
        <v>1451</v>
      </c>
      <c r="C17" s="4" t="s">
        <v>1452</v>
      </c>
    </row>
    <row r="18" spans="1:5">
      <c r="A18" s="4" t="s">
        <v>1453</v>
      </c>
      <c r="C18" s="4" t="s">
        <v>1454</v>
      </c>
    </row>
    <row r="19" spans="1:5">
      <c r="A19" s="4" t="s">
        <v>1455</v>
      </c>
      <c r="C19" s="7" t="n">
        <v>8.85</v>
      </c>
    </row>
    <row r="20" spans="1:5">
      <c r="A20" s="4" t="s">
        <v>1456</v>
      </c>
      <c r="C20" s="6" t="n">
        <v>2597000</v>
      </c>
    </row>
    <row r="21" spans="1:5">
      <c r="A21" s="4" t="s">
        <v>1457</v>
      </c>
      <c r="C21" s="4" t="s">
        <v>1458</v>
      </c>
    </row>
    <row r="22" spans="1:5">
      <c r="A22" s="4" t="s">
        <v>1459</v>
      </c>
      <c r="C22" s="6" t="n">
        <v>1168000</v>
      </c>
    </row>
    <row r="23" spans="1:5">
      <c r="A23" s="4" t="s">
        <v>1460</v>
      </c>
      <c r="C23" s="6" t="n">
        <v>4619000</v>
      </c>
      <c r="D23" s="6" t="n">
        <v>13337000</v>
      </c>
      <c r="E23" s="6" t="n">
        <v>7871000</v>
      </c>
    </row>
    <row r="24" spans="1:5">
      <c r="A24" s="4" t="s">
        <v>1461</v>
      </c>
      <c r="C24" s="5" t="n">
        <v>220905</v>
      </c>
      <c r="D24" s="5" t="n">
        <v>519482</v>
      </c>
      <c r="E24" s="5" t="n">
        <v>259454</v>
      </c>
    </row>
    <row r="25" spans="1:5">
      <c r="A25" s="4" t="s">
        <v>1462</v>
      </c>
      <c r="C25" s="7" t="n">
        <v>8.85</v>
      </c>
      <c r="D25" s="7" t="n">
        <v>6.97</v>
      </c>
      <c r="E25" s="7" t="n">
        <v>7.23</v>
      </c>
    </row>
    <row r="26" spans="1:5">
      <c r="A26" s="4" t="s">
        <v>1463</v>
      </c>
      <c r="C26" s="6" t="n">
        <v>3721000</v>
      </c>
      <c r="D26" s="6" t="n">
        <v>11001000</v>
      </c>
      <c r="E26" s="6" t="n">
        <v>2380000</v>
      </c>
    </row>
    <row r="27" spans="1:5">
      <c r="A27" s="4" t="s">
        <v>214</v>
      </c>
      <c r="C27" s="6" t="n">
        <v>2201000</v>
      </c>
      <c r="D27" s="6" t="n">
        <v>4008000</v>
      </c>
      <c r="E27" s="6" t="n">
        <v>1023000</v>
      </c>
    </row>
    <row r="28" spans="1:5">
      <c r="A28" s="4" t="s">
        <v>1464</v>
      </c>
    </row>
    <row r="29" spans="1:5">
      <c r="A29" s="3" t="s">
        <v>1434</v>
      </c>
    </row>
    <row r="30" spans="1:5">
      <c r="A30" s="4" t="s">
        <v>1465</v>
      </c>
      <c r="C30" s="5" t="n">
        <v>90075</v>
      </c>
      <c r="D30" s="5" t="n">
        <v>289637</v>
      </c>
    </row>
    <row r="31" spans="1:5">
      <c r="A31" s="4" t="s">
        <v>1456</v>
      </c>
      <c r="C31" s="6" t="n">
        <v>4297000</v>
      </c>
    </row>
    <row r="32" spans="1:5">
      <c r="A32" s="4" t="s">
        <v>1457</v>
      </c>
      <c r="C32" s="4" t="s">
        <v>1466</v>
      </c>
    </row>
    <row r="33" spans="1:5">
      <c r="A33" s="4" t="s">
        <v>1462</v>
      </c>
      <c r="C33" s="7" t="n">
        <v>45.21</v>
      </c>
    </row>
    <row r="34" spans="1:5">
      <c r="A34" s="4" t="s">
        <v>1467</v>
      </c>
      <c r="C34" s="4" t="s">
        <v>146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266</v>
      </c>
    </row>
    <row r="4" spans="1:2">
      <c r="A4" s="4" t="s">
        <v>42</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69</v>
      </c>
      <c r="B1" s="2" t="s">
        <v>1</v>
      </c>
    </row>
    <row r="2" spans="1:4">
      <c r="B2" s="2" t="s">
        <v>2</v>
      </c>
      <c r="C2" s="2" t="s">
        <v>32</v>
      </c>
      <c r="D2" s="2" t="s">
        <v>86</v>
      </c>
    </row>
    <row r="3" spans="1:4">
      <c r="A3" s="3" t="s">
        <v>1470</v>
      </c>
    </row>
    <row r="4" spans="1:4">
      <c r="A4" s="4" t="s">
        <v>1471</v>
      </c>
      <c r="B4" s="5" t="n">
        <v>1411735</v>
      </c>
    </row>
    <row r="5" spans="1:4">
      <c r="A5" s="4" t="s">
        <v>1472</v>
      </c>
      <c r="B5" s="5" t="n">
        <v>255217</v>
      </c>
      <c r="C5" s="5" t="n">
        <v>967285</v>
      </c>
    </row>
    <row r="6" spans="1:4">
      <c r="A6" s="4" t="s">
        <v>1473</v>
      </c>
      <c r="B6" s="5" t="n">
        <v>-220905</v>
      </c>
      <c r="C6" s="5" t="n">
        <v>-519482</v>
      </c>
      <c r="D6" s="5" t="n">
        <v>-259454</v>
      </c>
    </row>
    <row r="7" spans="1:4">
      <c r="A7" s="4" t="s">
        <v>1474</v>
      </c>
      <c r="B7" s="5" t="n">
        <v>-41211</v>
      </c>
    </row>
    <row r="8" spans="1:4">
      <c r="A8" s="4" t="s">
        <v>1475</v>
      </c>
      <c r="B8" s="5" t="n">
        <v>1558438</v>
      </c>
      <c r="C8" s="5" t="n">
        <v>1411735</v>
      </c>
    </row>
    <row r="9" spans="1:4">
      <c r="A9" s="4" t="s">
        <v>1476</v>
      </c>
      <c r="B9" s="5" t="n">
        <v>1050567</v>
      </c>
    </row>
    <row r="10" spans="1:4">
      <c r="A10" s="4" t="s">
        <v>1477</v>
      </c>
      <c r="B10" s="6" t="n">
        <v>8761</v>
      </c>
    </row>
    <row r="11" spans="1:4">
      <c r="A11" s="4" t="s">
        <v>1478</v>
      </c>
      <c r="B11" s="6" t="n">
        <v>8528</v>
      </c>
    </row>
    <row r="12" spans="1:4">
      <c r="A12" s="4" t="s">
        <v>1479</v>
      </c>
      <c r="B12" s="4" t="s">
        <v>1480</v>
      </c>
    </row>
    <row r="13" spans="1:4">
      <c r="A13" s="4" t="s">
        <v>1481</v>
      </c>
      <c r="B13" s="4" t="s">
        <v>1482</v>
      </c>
    </row>
    <row r="14" spans="1:4">
      <c r="A14" s="4" t="s">
        <v>1483</v>
      </c>
      <c r="B14" s="7" t="n">
        <v>28.05</v>
      </c>
    </row>
    <row r="15" spans="1:4">
      <c r="A15" s="4" t="s">
        <v>1484</v>
      </c>
      <c r="B15" s="8" t="n">
        <v>45.2</v>
      </c>
    </row>
    <row r="16" spans="1:4">
      <c r="A16" s="4" t="s">
        <v>1485</v>
      </c>
      <c r="B16" s="5" t="n">
        <v>22</v>
      </c>
    </row>
    <row r="17" spans="1:4">
      <c r="A17" s="4" t="s">
        <v>1486</v>
      </c>
      <c r="B17" s="8" t="n">
        <v>27.38</v>
      </c>
    </row>
    <row r="18" spans="1:4">
      <c r="A18" s="4" t="s">
        <v>1487</v>
      </c>
      <c r="B18" s="8" t="n">
        <v>31.09</v>
      </c>
      <c r="C18" s="7" t="n">
        <v>28.05</v>
      </c>
    </row>
    <row r="19" spans="1:4">
      <c r="A19" s="4" t="s">
        <v>1488</v>
      </c>
      <c r="B19" s="7" t="n">
        <v>26.86</v>
      </c>
    </row>
    <row r="20" spans="1:4">
      <c r="A20" s="4" t="s">
        <v>148</v>
      </c>
    </row>
    <row r="21" spans="1:4">
      <c r="A21" s="3" t="s">
        <v>1470</v>
      </c>
    </row>
    <row r="22" spans="1:4">
      <c r="A22" s="4" t="s">
        <v>1489</v>
      </c>
      <c r="B22" s="5" t="n">
        <v>153602</v>
      </c>
    </row>
    <row r="23" spans="1:4">
      <c r="A23" s="4" t="s">
        <v>1488</v>
      </c>
      <c r="B23" s="7" t="n">
        <v>21.4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0</v>
      </c>
      <c r="B1" s="2" t="s">
        <v>1</v>
      </c>
    </row>
    <row r="2" spans="1:3">
      <c r="B2" s="2" t="s">
        <v>2</v>
      </c>
      <c r="C2" s="2" t="s">
        <v>32</v>
      </c>
    </row>
    <row r="3" spans="1:3">
      <c r="A3" s="3" t="s">
        <v>297</v>
      </c>
    </row>
    <row r="4" spans="1:3">
      <c r="A4" s="4" t="s">
        <v>1491</v>
      </c>
      <c r="B4" s="5" t="n">
        <v>430278</v>
      </c>
    </row>
    <row r="5" spans="1:3">
      <c r="A5" s="4" t="s">
        <v>1472</v>
      </c>
      <c r="B5" s="5" t="n">
        <v>255217</v>
      </c>
      <c r="C5" s="5" t="n">
        <v>967285</v>
      </c>
    </row>
    <row r="6" spans="1:3">
      <c r="A6" s="4" t="s">
        <v>1492</v>
      </c>
      <c r="B6" s="5" t="n">
        <v>-174624</v>
      </c>
    </row>
    <row r="7" spans="1:3">
      <c r="A7" s="4" t="s">
        <v>1474</v>
      </c>
      <c r="B7" s="5" t="n">
        <v>-3000</v>
      </c>
    </row>
    <row r="8" spans="1:3">
      <c r="A8" s="4" t="s">
        <v>1493</v>
      </c>
      <c r="B8" s="5" t="n">
        <v>507871</v>
      </c>
      <c r="C8" s="5" t="n">
        <v>430278</v>
      </c>
    </row>
    <row r="9" spans="1:3">
      <c r="A9" s="4" t="s">
        <v>1494</v>
      </c>
      <c r="B9" s="7" t="n">
        <v>6.84</v>
      </c>
    </row>
    <row r="10" spans="1:3">
      <c r="A10" s="4" t="s">
        <v>1495</v>
      </c>
      <c r="B10" s="8" t="n">
        <v>8.85</v>
      </c>
    </row>
    <row r="11" spans="1:3">
      <c r="A11" s="4" t="s">
        <v>1496</v>
      </c>
      <c r="B11" s="8" t="n">
        <v>6.69</v>
      </c>
    </row>
    <row r="12" spans="1:3">
      <c r="A12" s="4" t="s">
        <v>1497</v>
      </c>
      <c r="B12" s="8" t="n">
        <v>8.85</v>
      </c>
    </row>
    <row r="13" spans="1:3">
      <c r="A13" s="4" t="s">
        <v>1498</v>
      </c>
      <c r="B13" s="7" t="n">
        <v>7.89</v>
      </c>
      <c r="C13" s="7" t="n">
        <v>6.8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v>
      </c>
      <c r="C2" s="2" t="s">
        <v>32</v>
      </c>
      <c r="D2" s="2" t="s">
        <v>86</v>
      </c>
    </row>
    <row r="3" spans="1:4">
      <c r="A3" s="3" t="s">
        <v>1434</v>
      </c>
    </row>
    <row r="4" spans="1:4">
      <c r="A4" s="4" t="s">
        <v>1495</v>
      </c>
      <c r="B4" s="7" t="n">
        <v>8.85</v>
      </c>
      <c r="C4" s="7" t="n">
        <v>6.97</v>
      </c>
      <c r="D4" s="7" t="n">
        <v>7.23</v>
      </c>
    </row>
    <row r="5" spans="1:4">
      <c r="A5" s="4" t="s">
        <v>1464</v>
      </c>
    </row>
    <row r="6" spans="1:4">
      <c r="A6" s="3" t="s">
        <v>1434</v>
      </c>
    </row>
    <row r="7" spans="1:4">
      <c r="A7" s="4" t="s">
        <v>1500</v>
      </c>
      <c r="B7" s="5" t="n">
        <v>137268</v>
      </c>
    </row>
    <row r="8" spans="1:4">
      <c r="A8" s="4" t="s">
        <v>1472</v>
      </c>
      <c r="B8" s="5" t="n">
        <v>90075</v>
      </c>
    </row>
    <row r="9" spans="1:4">
      <c r="A9" s="4" t="s">
        <v>1492</v>
      </c>
      <c r="B9" s="5" t="n">
        <v>56007</v>
      </c>
    </row>
    <row r="10" spans="1:4">
      <c r="A10" s="4" t="s">
        <v>1501</v>
      </c>
      <c r="B10" s="5" t="n">
        <v>840</v>
      </c>
    </row>
    <row r="11" spans="1:4">
      <c r="A11" s="4" t="s">
        <v>1502</v>
      </c>
      <c r="B11" s="5" t="n">
        <v>170496</v>
      </c>
      <c r="C11" s="5" t="n">
        <v>137268</v>
      </c>
    </row>
    <row r="12" spans="1:4">
      <c r="A12" s="4" t="s">
        <v>1503</v>
      </c>
      <c r="B12" s="7" t="n">
        <v>33.61</v>
      </c>
    </row>
    <row r="13" spans="1:4">
      <c r="A13" s="4" t="s">
        <v>1495</v>
      </c>
      <c r="B13" s="8" t="n">
        <v>45.21</v>
      </c>
    </row>
    <row r="14" spans="1:4">
      <c r="A14" s="4" t="s">
        <v>1496</v>
      </c>
      <c r="B14" s="8" t="n">
        <v>32.48</v>
      </c>
    </row>
    <row r="15" spans="1:4">
      <c r="A15" s="4" t="s">
        <v>1504</v>
      </c>
      <c r="B15" s="8" t="n">
        <v>45.3</v>
      </c>
    </row>
    <row r="16" spans="1:4">
      <c r="A16" s="4" t="s">
        <v>1505</v>
      </c>
      <c r="B16" s="7" t="n">
        <v>40.05</v>
      </c>
      <c r="C16" s="7" t="n">
        <v>33.6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1506</v>
      </c>
      <c r="B1" s="2" t="s">
        <v>572</v>
      </c>
      <c r="C1" s="2" t="s">
        <v>2</v>
      </c>
      <c r="D1" s="2" t="s">
        <v>32</v>
      </c>
    </row>
    <row r="2" spans="1:4">
      <c r="A2" s="3" t="s">
        <v>1507</v>
      </c>
    </row>
    <row r="3" spans="1:4">
      <c r="A3" s="4" t="s">
        <v>1508</v>
      </c>
      <c r="C3" s="6" t="n">
        <v>4224719000</v>
      </c>
      <c r="D3" s="6" t="n">
        <v>2823396000</v>
      </c>
    </row>
    <row r="4" spans="1:4">
      <c r="A4" s="4" t="s">
        <v>1509</v>
      </c>
      <c r="C4" s="4" t="s">
        <v>549</v>
      </c>
    </row>
    <row r="5" spans="1:4">
      <c r="A5" s="4" t="s">
        <v>1510</v>
      </c>
    </row>
    <row r="6" spans="1:4">
      <c r="A6" s="3" t="s">
        <v>1507</v>
      </c>
    </row>
    <row r="7" spans="1:4">
      <c r="A7" s="4" t="s">
        <v>1511</v>
      </c>
      <c r="C7" s="6" t="n">
        <v>59000</v>
      </c>
    </row>
    <row r="8" spans="1:4">
      <c r="A8" s="4" t="s">
        <v>1512</v>
      </c>
      <c r="B8" s="6" t="n">
        <v>575000</v>
      </c>
      <c r="C8" s="5" t="n">
        <v>516000</v>
      </c>
    </row>
    <row r="9" spans="1:4">
      <c r="A9" s="4" t="s">
        <v>1513</v>
      </c>
      <c r="C9" s="5" t="n">
        <v>0</v>
      </c>
    </row>
    <row r="10" spans="1:4">
      <c r="A10" s="4" t="s">
        <v>1514</v>
      </c>
    </row>
    <row r="11" spans="1:4">
      <c r="A11" s="3" t="s">
        <v>1507</v>
      </c>
    </row>
    <row r="12" spans="1:4">
      <c r="A12" s="4" t="s">
        <v>1515</v>
      </c>
      <c r="C12" s="5" t="n">
        <v>229630000</v>
      </c>
    </row>
    <row r="13" spans="1:4">
      <c r="A13" s="4" t="s">
        <v>1516</v>
      </c>
    </row>
    <row r="14" spans="1:4">
      <c r="A14" s="3" t="s">
        <v>1507</v>
      </c>
    </row>
    <row r="15" spans="1:4">
      <c r="A15" s="4" t="s">
        <v>1517</v>
      </c>
      <c r="C15" s="5" t="n">
        <v>0</v>
      </c>
      <c r="D15" s="5" t="n">
        <v>9000</v>
      </c>
    </row>
    <row r="16" spans="1:4">
      <c r="A16" s="4" t="s">
        <v>1518</v>
      </c>
    </row>
    <row r="17" spans="1:4">
      <c r="A17" s="3" t="s">
        <v>1507</v>
      </c>
    </row>
    <row r="18" spans="1:4">
      <c r="A18" s="4" t="s">
        <v>1517</v>
      </c>
      <c r="C18" s="6" t="n">
        <v>147017000</v>
      </c>
      <c r="D18" s="6" t="n">
        <v>121584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2</v>
      </c>
      <c r="C1" s="2" t="s">
        <v>32</v>
      </c>
    </row>
    <row r="2" spans="1:3">
      <c r="A2" s="3" t="s">
        <v>1520</v>
      </c>
    </row>
    <row r="3" spans="1:3">
      <c r="A3" s="4" t="s">
        <v>1521</v>
      </c>
      <c r="B3" s="6" t="n">
        <v>251721</v>
      </c>
      <c r="C3" s="6" t="n">
        <v>89366</v>
      </c>
    </row>
    <row r="4" spans="1:3">
      <c r="A4" s="4" t="s">
        <v>1522</v>
      </c>
      <c r="B4" s="5" t="n">
        <v>538</v>
      </c>
      <c r="C4" s="5" t="n">
        <v>24</v>
      </c>
    </row>
    <row r="5" spans="1:3">
      <c r="A5" s="4" t="s">
        <v>1523</v>
      </c>
      <c r="B5" s="5" t="n">
        <v>255295</v>
      </c>
      <c r="C5" s="5" t="n">
        <v>34382</v>
      </c>
    </row>
    <row r="6" spans="1:3">
      <c r="A6" s="4" t="s">
        <v>1524</v>
      </c>
      <c r="B6" s="5" t="n">
        <v>4561</v>
      </c>
      <c r="C6" s="5" t="n">
        <v>2267</v>
      </c>
    </row>
    <row r="7" spans="1:3">
      <c r="A7" s="4" t="s">
        <v>1525</v>
      </c>
      <c r="B7" s="5" t="n">
        <v>5099</v>
      </c>
      <c r="C7" s="5" t="n">
        <v>2291</v>
      </c>
    </row>
    <row r="8" spans="1:3">
      <c r="A8" s="4" t="s">
        <v>1526</v>
      </c>
      <c r="B8" s="5" t="n">
        <v>165</v>
      </c>
      <c r="C8" s="5" t="n">
        <v>338</v>
      </c>
    </row>
    <row r="9" spans="1:3">
      <c r="A9" s="4" t="s">
        <v>1527</v>
      </c>
      <c r="B9" s="5" t="n">
        <v>312</v>
      </c>
      <c r="C9" s="5" t="n">
        <v>2267</v>
      </c>
    </row>
    <row r="10" spans="1:3">
      <c r="A10" s="4" t="s">
        <v>1528</v>
      </c>
      <c r="B10" s="5" t="n">
        <v>477</v>
      </c>
      <c r="C10" s="5" t="n">
        <v>2605</v>
      </c>
    </row>
    <row r="11" spans="1:3">
      <c r="A11" s="4" t="s">
        <v>1529</v>
      </c>
    </row>
    <row r="12" spans="1:3">
      <c r="A12" s="3" t="s">
        <v>1520</v>
      </c>
    </row>
    <row r="13" spans="1:3">
      <c r="A13" s="4" t="s">
        <v>1521</v>
      </c>
      <c r="B13" s="5" t="n">
        <v>71831</v>
      </c>
      <c r="C13" s="5" t="n">
        <v>74783</v>
      </c>
    </row>
    <row r="14" spans="1:3">
      <c r="A14" s="4" t="s">
        <v>1523</v>
      </c>
      <c r="B14" s="5" t="n">
        <v>18795</v>
      </c>
      <c r="C14" s="5" t="n">
        <v>19799</v>
      </c>
    </row>
    <row r="15" spans="1:3">
      <c r="A15" s="4" t="s">
        <v>1530</v>
      </c>
    </row>
    <row r="16" spans="1:3">
      <c r="A16" s="3" t="s">
        <v>1520</v>
      </c>
    </row>
    <row r="17" spans="1:3">
      <c r="A17" s="4" t="s">
        <v>1521</v>
      </c>
      <c r="B17" s="5" t="n">
        <v>179890</v>
      </c>
      <c r="C17" s="5" t="n">
        <v>14583</v>
      </c>
    </row>
    <row r="18" spans="1:3">
      <c r="A18" s="4" t="s">
        <v>1523</v>
      </c>
      <c r="B18" s="5" t="n">
        <v>236500</v>
      </c>
      <c r="C18" s="5" t="n">
        <v>14583</v>
      </c>
    </row>
    <row r="19" spans="1:3">
      <c r="A19" s="4" t="s">
        <v>1531</v>
      </c>
    </row>
    <row r="20" spans="1:3">
      <c r="A20" s="3" t="s">
        <v>1520</v>
      </c>
    </row>
    <row r="21" spans="1:3">
      <c r="A21" s="4" t="s">
        <v>1524</v>
      </c>
      <c r="B21" s="5" t="n">
        <v>4559</v>
      </c>
      <c r="C21" s="5" t="n">
        <v>0</v>
      </c>
    </row>
    <row r="22" spans="1:3">
      <c r="A22" s="4" t="s">
        <v>1532</v>
      </c>
    </row>
    <row r="23" spans="1:3">
      <c r="A23" s="3" t="s">
        <v>1520</v>
      </c>
    </row>
    <row r="24" spans="1:3">
      <c r="A24" s="4" t="s">
        <v>1521</v>
      </c>
      <c r="B24" s="5" t="n">
        <v>148866</v>
      </c>
      <c r="C24" s="5" t="n">
        <v>0</v>
      </c>
    </row>
    <row r="25" spans="1:3">
      <c r="A25" s="4" t="s">
        <v>1533</v>
      </c>
    </row>
    <row r="26" spans="1:3">
      <c r="A26" s="3" t="s">
        <v>1520</v>
      </c>
    </row>
    <row r="27" spans="1:3">
      <c r="A27" s="4" t="s">
        <v>1527</v>
      </c>
      <c r="B27" s="5" t="n">
        <v>312</v>
      </c>
      <c r="C27" s="5" t="n">
        <v>0</v>
      </c>
    </row>
    <row r="28" spans="1:3">
      <c r="A28" s="4" t="s">
        <v>1534</v>
      </c>
    </row>
    <row r="29" spans="1:3">
      <c r="A29" s="3" t="s">
        <v>1520</v>
      </c>
    </row>
    <row r="30" spans="1:3">
      <c r="A30" s="4" t="s">
        <v>1527</v>
      </c>
      <c r="B30" s="5" t="n">
        <v>0</v>
      </c>
      <c r="C30" s="5" t="n">
        <v>0</v>
      </c>
    </row>
    <row r="31" spans="1:3">
      <c r="A31" s="4" t="s">
        <v>1535</v>
      </c>
    </row>
    <row r="32" spans="1:3">
      <c r="A32" s="3" t="s">
        <v>1520</v>
      </c>
    </row>
    <row r="33" spans="1:3">
      <c r="A33" s="4" t="s">
        <v>1523</v>
      </c>
      <c r="B33" s="5" t="n">
        <v>236500</v>
      </c>
      <c r="C33" s="5" t="n">
        <v>0</v>
      </c>
    </row>
    <row r="34" spans="1:3">
      <c r="A34" s="4" t="s">
        <v>1536</v>
      </c>
    </row>
    <row r="35" spans="1:3">
      <c r="A35" s="3" t="s">
        <v>1520</v>
      </c>
    </row>
    <row r="36" spans="1:3">
      <c r="A36" s="4" t="s">
        <v>1523</v>
      </c>
      <c r="B36" s="5" t="n">
        <v>0</v>
      </c>
      <c r="C36" s="5" t="n">
        <v>0</v>
      </c>
    </row>
    <row r="37" spans="1:3">
      <c r="A37" s="4" t="s">
        <v>1537</v>
      </c>
    </row>
    <row r="38" spans="1:3">
      <c r="A38" s="3" t="s">
        <v>1520</v>
      </c>
    </row>
    <row r="39" spans="1:3">
      <c r="A39" s="4" t="s">
        <v>1524</v>
      </c>
      <c r="B39" s="5" t="n">
        <v>0</v>
      </c>
      <c r="C39" s="5" t="n">
        <v>2267</v>
      </c>
    </row>
    <row r="40" spans="1:3">
      <c r="A40" s="4" t="s">
        <v>1538</v>
      </c>
    </row>
    <row r="41" spans="1:3">
      <c r="A41" s="3" t="s">
        <v>1520</v>
      </c>
    </row>
    <row r="42" spans="1:3">
      <c r="A42" s="4" t="s">
        <v>1521</v>
      </c>
      <c r="B42" s="5" t="n">
        <v>0</v>
      </c>
      <c r="C42" s="5" t="n">
        <v>14583</v>
      </c>
    </row>
    <row r="43" spans="1:3">
      <c r="A43" s="4" t="s">
        <v>1539</v>
      </c>
    </row>
    <row r="44" spans="1:3">
      <c r="A44" s="3" t="s">
        <v>1520</v>
      </c>
    </row>
    <row r="45" spans="1:3">
      <c r="A45" s="4" t="s">
        <v>1522</v>
      </c>
      <c r="B45" s="5" t="n">
        <v>538</v>
      </c>
      <c r="C45" s="5" t="n">
        <v>24</v>
      </c>
    </row>
    <row r="46" spans="1:3">
      <c r="A46" s="4" t="s">
        <v>1540</v>
      </c>
    </row>
    <row r="47" spans="1:3">
      <c r="A47" s="3" t="s">
        <v>1520</v>
      </c>
    </row>
    <row r="48" spans="1:3">
      <c r="A48" s="4" t="s">
        <v>1521</v>
      </c>
      <c r="B48" s="5" t="n">
        <v>71831</v>
      </c>
      <c r="C48" s="5" t="n">
        <v>74783</v>
      </c>
    </row>
    <row r="49" spans="1:3">
      <c r="A49" s="4" t="s">
        <v>1541</v>
      </c>
    </row>
    <row r="50" spans="1:3">
      <c r="A50" s="3" t="s">
        <v>1520</v>
      </c>
    </row>
    <row r="51" spans="1:3">
      <c r="A51" s="4" t="s">
        <v>1527</v>
      </c>
      <c r="B51" s="5" t="n">
        <v>0</v>
      </c>
      <c r="C51" s="5" t="n">
        <v>2267</v>
      </c>
    </row>
    <row r="52" spans="1:3">
      <c r="A52" s="4" t="s">
        <v>1542</v>
      </c>
    </row>
    <row r="53" spans="1:3">
      <c r="A53" s="3" t="s">
        <v>1520</v>
      </c>
    </row>
    <row r="54" spans="1:3">
      <c r="A54" s="4" t="s">
        <v>1523</v>
      </c>
      <c r="B54" s="5" t="n">
        <v>0</v>
      </c>
      <c r="C54" s="5" t="n">
        <v>14583</v>
      </c>
    </row>
    <row r="55" spans="1:3">
      <c r="A55" s="4" t="s">
        <v>1543</v>
      </c>
    </row>
    <row r="56" spans="1:3">
      <c r="A56" s="3" t="s">
        <v>1520</v>
      </c>
    </row>
    <row r="57" spans="1:3">
      <c r="A57" s="4" t="s">
        <v>1526</v>
      </c>
      <c r="B57" s="5" t="n">
        <v>165</v>
      </c>
      <c r="C57" s="5" t="n">
        <v>338</v>
      </c>
    </row>
    <row r="58" spans="1:3">
      <c r="A58" s="4" t="s">
        <v>1544</v>
      </c>
    </row>
    <row r="59" spans="1:3">
      <c r="A59" s="3" t="s">
        <v>1520</v>
      </c>
    </row>
    <row r="60" spans="1:3">
      <c r="A60" s="4" t="s">
        <v>1523</v>
      </c>
      <c r="B60" s="5" t="n">
        <v>18795</v>
      </c>
      <c r="C60" s="5" t="n">
        <v>19799</v>
      </c>
    </row>
    <row r="61" spans="1:3">
      <c r="A61" s="4" t="s">
        <v>1545</v>
      </c>
    </row>
    <row r="62" spans="1:3">
      <c r="A62" s="3" t="s">
        <v>1520</v>
      </c>
    </row>
    <row r="63" spans="1:3">
      <c r="A63" s="4" t="s">
        <v>1524</v>
      </c>
      <c r="B63" s="5" t="n">
        <v>2</v>
      </c>
      <c r="C63" s="5" t="n">
        <v>0</v>
      </c>
    </row>
    <row r="64" spans="1:3">
      <c r="A64" s="4" t="s">
        <v>1546</v>
      </c>
    </row>
    <row r="65" spans="1:3">
      <c r="A65" s="3" t="s">
        <v>1520</v>
      </c>
    </row>
    <row r="66" spans="1:3">
      <c r="A66" s="4" t="s">
        <v>1521</v>
      </c>
      <c r="B66" s="6" t="n">
        <v>31024</v>
      </c>
      <c r="C66"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7</v>
      </c>
      <c r="B1" s="2" t="s">
        <v>1</v>
      </c>
    </row>
    <row r="2" spans="1:4">
      <c r="B2" s="2" t="s">
        <v>2</v>
      </c>
      <c r="C2" s="2" t="s">
        <v>32</v>
      </c>
      <c r="D2" s="2" t="s">
        <v>86</v>
      </c>
    </row>
    <row r="3" spans="1:4">
      <c r="A3" s="3" t="s">
        <v>1520</v>
      </c>
    </row>
    <row r="4" spans="1:4">
      <c r="A4" s="4" t="s">
        <v>1548</v>
      </c>
      <c r="B4" s="6" t="n">
        <v>-7390</v>
      </c>
      <c r="C4" s="6" t="n">
        <v>-30</v>
      </c>
      <c r="D4" s="6" t="n">
        <v>-813</v>
      </c>
    </row>
    <row r="5" spans="1:4">
      <c r="A5" s="4" t="s">
        <v>1529</v>
      </c>
    </row>
    <row r="6" spans="1:4">
      <c r="A6" s="3" t="s">
        <v>1520</v>
      </c>
    </row>
    <row r="7" spans="1:4">
      <c r="A7" s="4" t="s">
        <v>1548</v>
      </c>
      <c r="B7" s="5" t="n">
        <v>-781</v>
      </c>
      <c r="C7" s="5" t="n">
        <v>-30</v>
      </c>
      <c r="D7" s="5" t="n">
        <v>-813</v>
      </c>
    </row>
    <row r="8" spans="1:4">
      <c r="A8" s="4" t="s">
        <v>1549</v>
      </c>
    </row>
    <row r="9" spans="1:4">
      <c r="A9" s="3" t="s">
        <v>1520</v>
      </c>
    </row>
    <row r="10" spans="1:4">
      <c r="A10" s="4" t="s">
        <v>1548</v>
      </c>
      <c r="B10" s="5" t="n">
        <v>-781</v>
      </c>
      <c r="C10" s="5" t="n">
        <v>-30</v>
      </c>
      <c r="D10" s="5" t="n">
        <v>-813</v>
      </c>
    </row>
    <row r="11" spans="1:4">
      <c r="A11" s="4" t="s">
        <v>1530</v>
      </c>
    </row>
    <row r="12" spans="1:4">
      <c r="A12" s="3" t="s">
        <v>1520</v>
      </c>
    </row>
    <row r="13" spans="1:4">
      <c r="A13" s="4" t="s">
        <v>1550</v>
      </c>
      <c r="B13" s="5" t="n">
        <v>-6609</v>
      </c>
      <c r="C13" s="5" t="n">
        <v>0</v>
      </c>
      <c r="D13" s="5" t="n">
        <v>0</v>
      </c>
    </row>
    <row r="14" spans="1:4">
      <c r="A14" s="4" t="s">
        <v>1551</v>
      </c>
    </row>
    <row r="15" spans="1:4">
      <c r="A15" s="3" t="s">
        <v>1520</v>
      </c>
    </row>
    <row r="16" spans="1:4">
      <c r="A16" s="4" t="s">
        <v>1550</v>
      </c>
      <c r="B16" s="5" t="n">
        <v>1547</v>
      </c>
      <c r="C16" s="5" t="n">
        <v>0</v>
      </c>
      <c r="D16" s="5" t="n">
        <v>0</v>
      </c>
    </row>
    <row r="17" spans="1:4">
      <c r="A17" s="4" t="s">
        <v>1552</v>
      </c>
    </row>
    <row r="18" spans="1:4">
      <c r="A18" s="3" t="s">
        <v>1520</v>
      </c>
    </row>
    <row r="19" spans="1:4">
      <c r="A19" s="4" t="s">
        <v>1550</v>
      </c>
      <c r="B19" s="5" t="n">
        <v>7730</v>
      </c>
      <c r="C19" s="5" t="n">
        <v>0</v>
      </c>
      <c r="D19" s="5" t="n">
        <v>0</v>
      </c>
    </row>
    <row r="20" spans="1:4">
      <c r="A20" s="4" t="s">
        <v>1553</v>
      </c>
    </row>
    <row r="21" spans="1:4">
      <c r="A21" s="3" t="s">
        <v>1520</v>
      </c>
    </row>
    <row r="22" spans="1:4">
      <c r="A22" s="4" t="s">
        <v>1550</v>
      </c>
      <c r="B22" s="6" t="n">
        <v>426</v>
      </c>
      <c r="C22" s="6" t="n">
        <v>0</v>
      </c>
      <c r="D22"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4</v>
      </c>
      <c r="B1" s="2" t="s">
        <v>134</v>
      </c>
      <c r="J1" s="2" t="s">
        <v>1</v>
      </c>
    </row>
    <row r="2" spans="1:12">
      <c r="B2" s="2" t="s">
        <v>2</v>
      </c>
      <c r="C2" s="2" t="s">
        <v>135</v>
      </c>
      <c r="D2" s="2" t="s">
        <v>4</v>
      </c>
      <c r="E2" s="2" t="s">
        <v>136</v>
      </c>
      <c r="F2" s="2" t="s">
        <v>32</v>
      </c>
      <c r="G2" s="2" t="s">
        <v>137</v>
      </c>
      <c r="H2" s="2" t="s">
        <v>138</v>
      </c>
      <c r="I2" s="2" t="s">
        <v>139</v>
      </c>
      <c r="J2" s="2" t="s">
        <v>2</v>
      </c>
      <c r="K2" s="2" t="s">
        <v>32</v>
      </c>
      <c r="L2" s="2" t="s">
        <v>86</v>
      </c>
    </row>
    <row r="3" spans="1:12">
      <c r="A3" s="3" t="s">
        <v>1555</v>
      </c>
    </row>
    <row r="4" spans="1:12">
      <c r="A4" s="4" t="s">
        <v>127</v>
      </c>
      <c r="B4" s="6" t="n">
        <v>17975</v>
      </c>
      <c r="C4" s="6" t="n">
        <v>56738</v>
      </c>
      <c r="D4" s="6" t="n">
        <v>37059</v>
      </c>
      <c r="E4" s="6" t="n">
        <v>38809</v>
      </c>
      <c r="F4" s="6" t="n">
        <v>39106</v>
      </c>
      <c r="G4" s="6" t="n">
        <v>41479</v>
      </c>
      <c r="H4" s="6" t="n">
        <v>31792</v>
      </c>
      <c r="I4" s="6" t="n">
        <v>34706</v>
      </c>
      <c r="J4" s="6" t="n">
        <v>150581</v>
      </c>
      <c r="K4" s="6" t="n">
        <v>147083</v>
      </c>
      <c r="L4" s="6" t="n">
        <v>137959</v>
      </c>
    </row>
    <row r="5" spans="1:12">
      <c r="A5" s="4" t="s">
        <v>1556</v>
      </c>
      <c r="J5" s="5" t="n">
        <v>-60</v>
      </c>
      <c r="K5" s="5" t="n">
        <v>-77</v>
      </c>
      <c r="L5" s="5" t="n">
        <v>-113</v>
      </c>
    </row>
    <row r="6" spans="1:12">
      <c r="A6" s="4" t="s">
        <v>1557</v>
      </c>
      <c r="J6" s="5" t="n">
        <v>22</v>
      </c>
      <c r="K6" s="5" t="n">
        <v>28</v>
      </c>
      <c r="L6" s="5" t="n">
        <v>41</v>
      </c>
    </row>
    <row r="7" spans="1:12">
      <c r="A7" s="4" t="s">
        <v>1558</v>
      </c>
      <c r="J7" s="5" t="n">
        <v>0</v>
      </c>
      <c r="K7" s="5" t="n">
        <v>208</v>
      </c>
      <c r="L7" s="5" t="n">
        <v>316</v>
      </c>
    </row>
    <row r="8" spans="1:12">
      <c r="A8" s="4" t="s">
        <v>1559</v>
      </c>
      <c r="J8" s="5" t="n">
        <v>60</v>
      </c>
      <c r="K8" s="5" t="n">
        <v>33</v>
      </c>
      <c r="L8" s="5" t="n">
        <v>47</v>
      </c>
    </row>
    <row r="9" spans="1:12">
      <c r="A9" s="4" t="s">
        <v>1560</v>
      </c>
      <c r="J9" s="5" t="n">
        <v>-22</v>
      </c>
      <c r="K9" s="5" t="n">
        <v>-12</v>
      </c>
      <c r="L9" s="5" t="n">
        <v>-17</v>
      </c>
    </row>
    <row r="10" spans="1:12">
      <c r="A10" s="4" t="s">
        <v>1561</v>
      </c>
      <c r="J10" s="5" t="n">
        <v>0</v>
      </c>
      <c r="K10" s="5" t="n">
        <v>415</v>
      </c>
      <c r="L10" s="5" t="n">
        <v>0</v>
      </c>
    </row>
    <row r="11" spans="1:12">
      <c r="A11" s="4" t="s">
        <v>1560</v>
      </c>
      <c r="J11" s="5" t="n">
        <v>0</v>
      </c>
      <c r="K11" s="5" t="n">
        <v>-150</v>
      </c>
      <c r="L11" s="5" t="n">
        <v>0</v>
      </c>
    </row>
    <row r="12" spans="1:12">
      <c r="A12" s="4" t="s">
        <v>1562</v>
      </c>
      <c r="J12" s="5" t="n">
        <v>0</v>
      </c>
      <c r="K12" s="5" t="n">
        <v>445</v>
      </c>
      <c r="L12" s="5" t="n">
        <v>274</v>
      </c>
    </row>
    <row r="13" spans="1:12">
      <c r="A13" s="4" t="s">
        <v>1563</v>
      </c>
      <c r="J13" s="5" t="n">
        <v>8371</v>
      </c>
      <c r="K13" s="5" t="n">
        <v>-12931</v>
      </c>
      <c r="L13" s="5" t="n">
        <v>-6672</v>
      </c>
    </row>
    <row r="14" spans="1:12">
      <c r="A14" s="4" t="s">
        <v>1557</v>
      </c>
      <c r="J14" s="5" t="n">
        <v>-3097</v>
      </c>
      <c r="K14" s="5" t="n">
        <v>4867</v>
      </c>
      <c r="L14" s="5" t="n">
        <v>2415</v>
      </c>
    </row>
    <row r="15" spans="1:12">
      <c r="A15" s="4" t="s">
        <v>1564</v>
      </c>
      <c r="J15" s="5" t="n">
        <v>-1874</v>
      </c>
      <c r="K15" s="5" t="n">
        <v>-255</v>
      </c>
      <c r="L15" s="5" t="n">
        <v>-133</v>
      </c>
    </row>
    <row r="16" spans="1:12">
      <c r="A16" s="4" t="s">
        <v>1565</v>
      </c>
      <c r="J16" s="5" t="n">
        <v>693</v>
      </c>
      <c r="K16" s="5" t="n">
        <v>92</v>
      </c>
      <c r="L16" s="5" t="n">
        <v>48</v>
      </c>
    </row>
    <row r="17" spans="1:12">
      <c r="A17" s="4" t="s">
        <v>1566</v>
      </c>
      <c r="J17" s="5" t="n">
        <v>4093</v>
      </c>
      <c r="K17" s="5" t="n">
        <v>-8227</v>
      </c>
      <c r="L17" s="5" t="n">
        <v>-4342</v>
      </c>
    </row>
    <row r="18" spans="1:12">
      <c r="A18" s="4" t="s">
        <v>1567</v>
      </c>
      <c r="J18" s="5" t="n">
        <v>4093</v>
      </c>
      <c r="K18" s="5" t="n">
        <v>-7782</v>
      </c>
      <c r="L18" s="5" t="n">
        <v>-4068</v>
      </c>
    </row>
    <row r="19" spans="1:12">
      <c r="A19" s="4" t="s">
        <v>1568</v>
      </c>
      <c r="J19" s="5" t="n">
        <v>8</v>
      </c>
      <c r="K19" s="5" t="n">
        <v>9</v>
      </c>
      <c r="L19" s="5" t="n">
        <v>8</v>
      </c>
    </row>
    <row r="20" spans="1:12">
      <c r="A20" s="4" t="s">
        <v>1569</v>
      </c>
      <c r="J20" s="5" t="n">
        <v>-3</v>
      </c>
      <c r="K20" s="5" t="n">
        <v>-3</v>
      </c>
      <c r="L20" s="5" t="n">
        <v>-3</v>
      </c>
    </row>
    <row r="21" spans="1:12">
      <c r="A21" s="4" t="s">
        <v>1570</v>
      </c>
      <c r="J21" s="5" t="n">
        <v>5</v>
      </c>
      <c r="K21" s="5" t="n">
        <v>6</v>
      </c>
      <c r="L21" s="5" t="n">
        <v>5</v>
      </c>
    </row>
    <row r="22" spans="1:12">
      <c r="A22" s="3" t="s">
        <v>1571</v>
      </c>
    </row>
    <row r="23" spans="1:12">
      <c r="A23" s="4" t="s">
        <v>1572</v>
      </c>
      <c r="J23" s="5" t="n">
        <v>-6784</v>
      </c>
      <c r="K23" s="5" t="n">
        <v>-2914</v>
      </c>
      <c r="L23" s="5" t="n">
        <v>-2402</v>
      </c>
    </row>
    <row r="24" spans="1:12">
      <c r="A24" s="4" t="s">
        <v>1565</v>
      </c>
      <c r="J24" s="5" t="n">
        <v>2510</v>
      </c>
      <c r="K24" s="5" t="n">
        <v>1077</v>
      </c>
      <c r="L24" s="5" t="n">
        <v>944</v>
      </c>
    </row>
    <row r="25" spans="1:12">
      <c r="A25" s="4" t="s">
        <v>1573</v>
      </c>
      <c r="J25" s="5" t="n">
        <v>0</v>
      </c>
      <c r="K25" s="5" t="n">
        <v>0</v>
      </c>
      <c r="L25" s="5" t="n">
        <v>1</v>
      </c>
    </row>
    <row r="26" spans="1:12">
      <c r="A26" s="4" t="s">
        <v>1560</v>
      </c>
      <c r="J26" s="5" t="n">
        <v>0</v>
      </c>
      <c r="K26" s="5" t="n">
        <v>0</v>
      </c>
      <c r="L26" s="5" t="n">
        <v>0</v>
      </c>
    </row>
    <row r="27" spans="1:12">
      <c r="A27" s="4" t="s">
        <v>1574</v>
      </c>
      <c r="J27" s="5" t="n">
        <v>4553</v>
      </c>
      <c r="K27" s="5" t="n">
        <v>4921</v>
      </c>
      <c r="L27" s="5" t="n">
        <v>4980</v>
      </c>
    </row>
    <row r="28" spans="1:12">
      <c r="A28" s="4" t="s">
        <v>1560</v>
      </c>
      <c r="J28" s="5" t="n">
        <v>-1685</v>
      </c>
      <c r="K28" s="5" t="n">
        <v>-1813</v>
      </c>
      <c r="L28" s="5" t="n">
        <v>-1908</v>
      </c>
    </row>
    <row r="29" spans="1:12">
      <c r="A29" s="4" t="s">
        <v>1575</v>
      </c>
      <c r="J29" s="5" t="n">
        <v>-1406</v>
      </c>
      <c r="K29" s="5" t="n">
        <v>1271</v>
      </c>
      <c r="L29" s="5" t="n">
        <v>1615</v>
      </c>
    </row>
    <row r="30" spans="1:12">
      <c r="A30" s="4" t="s">
        <v>1576</v>
      </c>
      <c r="J30" s="5" t="n">
        <v>2692</v>
      </c>
      <c r="K30" s="5" t="n">
        <v>-6505</v>
      </c>
      <c r="L30" s="5" t="n">
        <v>-2448</v>
      </c>
    </row>
    <row r="31" spans="1:12">
      <c r="A31" s="4" t="s">
        <v>144</v>
      </c>
      <c r="J31" s="6" t="n">
        <v>153273</v>
      </c>
      <c r="K31" s="6" t="n">
        <v>140578</v>
      </c>
      <c r="L31" s="6" t="n">
        <v>13551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7</v>
      </c>
      <c r="B1" s="2" t="s">
        <v>1</v>
      </c>
    </row>
    <row r="2" spans="1:4">
      <c r="B2" s="2" t="s">
        <v>2</v>
      </c>
      <c r="C2" s="2" t="s">
        <v>32</v>
      </c>
      <c r="D2" s="2" t="s">
        <v>86</v>
      </c>
    </row>
    <row r="3" spans="1:4">
      <c r="A3" s="3" t="s">
        <v>1578</v>
      </c>
    </row>
    <row r="4" spans="1:4">
      <c r="A4" s="4" t="s">
        <v>1579</v>
      </c>
      <c r="B4" s="6" t="n">
        <v>2235747</v>
      </c>
      <c r="C4" s="6" t="n">
        <v>1712635</v>
      </c>
      <c r="D4" s="6" t="n">
        <v>1656160</v>
      </c>
    </row>
    <row r="5" spans="1:4">
      <c r="A5" s="4" t="s">
        <v>1576</v>
      </c>
      <c r="B5" s="5" t="n">
        <v>2692</v>
      </c>
      <c r="C5" s="5" t="n">
        <v>-6505</v>
      </c>
      <c r="D5" s="5" t="n">
        <v>-2448</v>
      </c>
    </row>
    <row r="6" spans="1:4">
      <c r="A6" s="4" t="s">
        <v>1580</v>
      </c>
      <c r="B6" s="5" t="n">
        <v>3240530</v>
      </c>
      <c r="C6" s="5" t="n">
        <v>2235747</v>
      </c>
      <c r="D6" s="5" t="n">
        <v>1712635</v>
      </c>
    </row>
    <row r="7" spans="1:4">
      <c r="A7" s="4" t="s">
        <v>1581</v>
      </c>
    </row>
    <row r="8" spans="1:4">
      <c r="A8" s="3" t="s">
        <v>1578</v>
      </c>
    </row>
    <row r="9" spans="1:4">
      <c r="A9" s="4" t="s">
        <v>1579</v>
      </c>
      <c r="B9" s="5" t="n">
        <v>-34369</v>
      </c>
    </row>
    <row r="10" spans="1:4">
      <c r="A10" s="4" t="s">
        <v>1582</v>
      </c>
      <c r="B10" s="5" t="n">
        <v>0</v>
      </c>
    </row>
    <row r="11" spans="1:4">
      <c r="A11" s="4" t="s">
        <v>1583</v>
      </c>
      <c r="B11" s="5" t="n">
        <v>-1406</v>
      </c>
    </row>
    <row r="12" spans="1:4">
      <c r="A12" s="4" t="s">
        <v>1576</v>
      </c>
      <c r="B12" s="5" t="n">
        <v>-1406</v>
      </c>
    </row>
    <row r="13" spans="1:4">
      <c r="A13" s="4" t="s">
        <v>1580</v>
      </c>
      <c r="B13" s="5" t="n">
        <v>-35775</v>
      </c>
      <c r="C13" s="5" t="n">
        <v>-34369</v>
      </c>
    </row>
    <row r="14" spans="1:4">
      <c r="A14" s="4" t="s">
        <v>1584</v>
      </c>
    </row>
    <row r="15" spans="1:4">
      <c r="A15" s="3" t="s">
        <v>1578</v>
      </c>
    </row>
    <row r="16" spans="1:4">
      <c r="A16" s="4" t="s">
        <v>1579</v>
      </c>
      <c r="B16" s="5" t="n">
        <v>-10297</v>
      </c>
    </row>
    <row r="17" spans="1:4">
      <c r="A17" s="4" t="s">
        <v>1582</v>
      </c>
      <c r="B17" s="5" t="n">
        <v>5274</v>
      </c>
    </row>
    <row r="18" spans="1:4">
      <c r="A18" s="4" t="s">
        <v>1583</v>
      </c>
      <c r="B18" s="5" t="n">
        <v>-1181</v>
      </c>
    </row>
    <row r="19" spans="1:4">
      <c r="A19" s="4" t="s">
        <v>1576</v>
      </c>
      <c r="B19" s="5" t="n">
        <v>4093</v>
      </c>
    </row>
    <row r="20" spans="1:4">
      <c r="A20" s="4" t="s">
        <v>1580</v>
      </c>
      <c r="B20" s="5" t="n">
        <v>-6204</v>
      </c>
      <c r="C20" s="5" t="n">
        <v>-10297</v>
      </c>
    </row>
    <row r="21" spans="1:4">
      <c r="A21" s="4" t="s">
        <v>1585</v>
      </c>
    </row>
    <row r="22" spans="1:4">
      <c r="A22" s="3" t="s">
        <v>1578</v>
      </c>
    </row>
    <row r="23" spans="1:4">
      <c r="A23" s="4" t="s">
        <v>1579</v>
      </c>
      <c r="B23" s="5" t="n">
        <v>-51</v>
      </c>
    </row>
    <row r="24" spans="1:4">
      <c r="A24" s="4" t="s">
        <v>1582</v>
      </c>
      <c r="B24" s="5" t="n">
        <v>5</v>
      </c>
    </row>
    <row r="25" spans="1:4">
      <c r="A25" s="4" t="s">
        <v>1583</v>
      </c>
      <c r="B25" s="5" t="n">
        <v>0</v>
      </c>
    </row>
    <row r="26" spans="1:4">
      <c r="A26" s="4" t="s">
        <v>1576</v>
      </c>
      <c r="B26" s="5" t="n">
        <v>5</v>
      </c>
    </row>
    <row r="27" spans="1:4">
      <c r="A27" s="4" t="s">
        <v>1580</v>
      </c>
      <c r="B27" s="5" t="n">
        <v>-46</v>
      </c>
      <c r="C27" s="5" t="n">
        <v>-51</v>
      </c>
    </row>
    <row r="28" spans="1:4">
      <c r="A28" s="4" t="s">
        <v>162</v>
      </c>
    </row>
    <row r="29" spans="1:4">
      <c r="A29" s="3" t="s">
        <v>1578</v>
      </c>
    </row>
    <row r="30" spans="1:4">
      <c r="A30" s="4" t="s">
        <v>1579</v>
      </c>
      <c r="B30" s="5" t="n">
        <v>-44717</v>
      </c>
      <c r="C30" s="5" t="n">
        <v>-38212</v>
      </c>
      <c r="D30" s="5" t="n">
        <v>-35764</v>
      </c>
    </row>
    <row r="31" spans="1:4">
      <c r="A31" s="4" t="s">
        <v>1582</v>
      </c>
      <c r="B31" s="5" t="n">
        <v>5279</v>
      </c>
    </row>
    <row r="32" spans="1:4">
      <c r="A32" s="4" t="s">
        <v>1583</v>
      </c>
      <c r="B32" s="5" t="n">
        <v>-2587</v>
      </c>
    </row>
    <row r="33" spans="1:4">
      <c r="A33" s="4" t="s">
        <v>1576</v>
      </c>
      <c r="B33" s="5" t="n">
        <v>2692</v>
      </c>
      <c r="C33" s="5" t="n">
        <v>-6505</v>
      </c>
      <c r="D33" s="5" t="n">
        <v>-2448</v>
      </c>
    </row>
    <row r="34" spans="1:4">
      <c r="A34" s="4" t="s">
        <v>1580</v>
      </c>
      <c r="B34" s="6" t="n">
        <v>-42025</v>
      </c>
      <c r="C34" s="6" t="n">
        <v>-44717</v>
      </c>
      <c r="D34" s="6" t="n">
        <v>-3821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6</v>
      </c>
      <c r="B1" s="2" t="s">
        <v>134</v>
      </c>
      <c r="J1" s="2" t="s">
        <v>1</v>
      </c>
    </row>
    <row r="2" spans="1:12">
      <c r="B2" s="2" t="s">
        <v>2</v>
      </c>
      <c r="C2" s="2" t="s">
        <v>135</v>
      </c>
      <c r="D2" s="2" t="s">
        <v>4</v>
      </c>
      <c r="E2" s="2" t="s">
        <v>136</v>
      </c>
      <c r="F2" s="2" t="s">
        <v>32</v>
      </c>
      <c r="G2" s="2" t="s">
        <v>137</v>
      </c>
      <c r="H2" s="2" t="s">
        <v>138</v>
      </c>
      <c r="I2" s="2" t="s">
        <v>139</v>
      </c>
      <c r="J2" s="2" t="s">
        <v>2</v>
      </c>
      <c r="K2" s="2" t="s">
        <v>32</v>
      </c>
      <c r="L2" s="2" t="s">
        <v>86</v>
      </c>
    </row>
    <row r="3" spans="1:12">
      <c r="A3" s="3" t="s">
        <v>1587</v>
      </c>
    </row>
    <row r="4" spans="1:12">
      <c r="A4" s="4" t="s">
        <v>1588</v>
      </c>
      <c r="J4" s="6" t="n">
        <v>5644</v>
      </c>
      <c r="K4" s="6" t="n">
        <v>313</v>
      </c>
      <c r="L4" s="6" t="n">
        <v>202</v>
      </c>
    </row>
    <row r="5" spans="1:12">
      <c r="A5" s="4" t="s">
        <v>125</v>
      </c>
      <c r="J5" s="5" t="n">
        <v>284827</v>
      </c>
      <c r="K5" s="5" t="n">
        <v>222658</v>
      </c>
      <c r="L5" s="5" t="n">
        <v>203489</v>
      </c>
    </row>
    <row r="6" spans="1:12">
      <c r="A6" s="4" t="s">
        <v>1557</v>
      </c>
      <c r="B6" s="6" t="n">
        <v>-66890</v>
      </c>
      <c r="C6" s="6" t="n">
        <v>-27836</v>
      </c>
      <c r="D6" s="6" t="n">
        <v>-19304</v>
      </c>
      <c r="E6" s="6" t="n">
        <v>-20216</v>
      </c>
      <c r="F6" s="6" t="n">
        <v>-22472</v>
      </c>
      <c r="G6" s="6" t="n">
        <v>-18846</v>
      </c>
      <c r="H6" s="6" t="n">
        <v>-16378</v>
      </c>
      <c r="I6" s="6" t="n">
        <v>-17879</v>
      </c>
      <c r="J6" s="5" t="n">
        <v>-134246</v>
      </c>
      <c r="K6" s="5" t="n">
        <v>-75575</v>
      </c>
      <c r="L6" s="5" t="n">
        <v>-65530</v>
      </c>
    </row>
    <row r="7" spans="1:12">
      <c r="A7" s="4" t="s">
        <v>127</v>
      </c>
      <c r="B7" s="5" t="n">
        <v>17975</v>
      </c>
      <c r="C7" s="5" t="n">
        <v>56738</v>
      </c>
      <c r="D7" s="5" t="n">
        <v>37059</v>
      </c>
      <c r="E7" s="5" t="n">
        <v>38809</v>
      </c>
      <c r="F7" s="5" t="n">
        <v>39106</v>
      </c>
      <c r="G7" s="5" t="n">
        <v>41479</v>
      </c>
      <c r="H7" s="5" t="n">
        <v>31792</v>
      </c>
      <c r="I7" s="5" t="n">
        <v>34706</v>
      </c>
      <c r="J7" s="5" t="n">
        <v>150581</v>
      </c>
      <c r="K7" s="5" t="n">
        <v>147083</v>
      </c>
      <c r="L7" s="5" t="n">
        <v>137959</v>
      </c>
    </row>
    <row r="8" spans="1:12">
      <c r="A8" s="3" t="s">
        <v>1589</v>
      </c>
    </row>
    <row r="9" spans="1:12">
      <c r="A9" s="4" t="s">
        <v>1322</v>
      </c>
      <c r="J9" s="5" t="n">
        <v>-6784</v>
      </c>
      <c r="K9" s="5" t="n">
        <v>-2914</v>
      </c>
      <c r="L9" s="5" t="n">
        <v>-2402</v>
      </c>
    </row>
    <row r="10" spans="1:12">
      <c r="A10" s="4" t="s">
        <v>1590</v>
      </c>
      <c r="J10" s="5" t="n">
        <v>4553</v>
      </c>
      <c r="K10" s="5" t="n">
        <v>4921</v>
      </c>
      <c r="L10" s="5" t="n">
        <v>4980</v>
      </c>
    </row>
    <row r="11" spans="1:12">
      <c r="A11" s="4" t="s">
        <v>125</v>
      </c>
      <c r="J11" s="5" t="n">
        <v>284827</v>
      </c>
      <c r="K11" s="5" t="n">
        <v>222658</v>
      </c>
      <c r="L11" s="5" t="n">
        <v>203489</v>
      </c>
    </row>
    <row r="12" spans="1:12">
      <c r="A12" s="4" t="s">
        <v>1557</v>
      </c>
      <c r="B12" s="5" t="n">
        <v>-66890</v>
      </c>
      <c r="C12" s="5" t="n">
        <v>-27836</v>
      </c>
      <c r="D12" s="5" t="n">
        <v>-19304</v>
      </c>
      <c r="E12" s="5" t="n">
        <v>-20216</v>
      </c>
      <c r="F12" s="5" t="n">
        <v>-22472</v>
      </c>
      <c r="G12" s="5" t="n">
        <v>-18846</v>
      </c>
      <c r="H12" s="5" t="n">
        <v>-16378</v>
      </c>
      <c r="I12" s="5" t="n">
        <v>-17879</v>
      </c>
      <c r="J12" s="5" t="n">
        <v>-134246</v>
      </c>
      <c r="K12" s="5" t="n">
        <v>-75575</v>
      </c>
      <c r="L12" s="5" t="n">
        <v>-65530</v>
      </c>
    </row>
    <row r="13" spans="1:12">
      <c r="A13" s="4" t="s">
        <v>127</v>
      </c>
      <c r="B13" s="6" t="n">
        <v>17975</v>
      </c>
      <c r="C13" s="6" t="n">
        <v>56738</v>
      </c>
      <c r="D13" s="6" t="n">
        <v>37059</v>
      </c>
      <c r="E13" s="6" t="n">
        <v>38809</v>
      </c>
      <c r="F13" s="6" t="n">
        <v>39106</v>
      </c>
      <c r="G13" s="6" t="n">
        <v>41479</v>
      </c>
      <c r="H13" s="6" t="n">
        <v>31792</v>
      </c>
      <c r="I13" s="6" t="n">
        <v>34706</v>
      </c>
      <c r="J13" s="5" t="n">
        <v>150581</v>
      </c>
      <c r="K13" s="6" t="n">
        <v>147083</v>
      </c>
      <c r="L13" s="6" t="n">
        <v>137959</v>
      </c>
    </row>
    <row r="14" spans="1:12">
      <c r="A14" s="4" t="s">
        <v>1591</v>
      </c>
    </row>
    <row r="15" spans="1:12">
      <c r="A15" s="3" t="s">
        <v>1587</v>
      </c>
    </row>
    <row r="16" spans="1:12">
      <c r="A16" s="4" t="s">
        <v>127</v>
      </c>
      <c r="J16" s="5" t="n">
        <v>-2587</v>
      </c>
    </row>
    <row r="17" spans="1:12">
      <c r="A17" s="3" t="s">
        <v>1589</v>
      </c>
    </row>
    <row r="18" spans="1:12">
      <c r="A18" s="4" t="s">
        <v>127</v>
      </c>
      <c r="J18" s="5" t="n">
        <v>-2587</v>
      </c>
    </row>
    <row r="19" spans="1:12">
      <c r="A19" s="4" t="s">
        <v>1592</v>
      </c>
    </row>
    <row r="20" spans="1:12">
      <c r="A20" s="3" t="s">
        <v>1587</v>
      </c>
    </row>
    <row r="21" spans="1:12">
      <c r="A21" s="4" t="s">
        <v>1561</v>
      </c>
      <c r="J21" s="5" t="n">
        <v>0</v>
      </c>
    </row>
    <row r="22" spans="1:12">
      <c r="A22" s="4" t="s">
        <v>1588</v>
      </c>
      <c r="J22" s="5" t="n">
        <v>-1874</v>
      </c>
    </row>
    <row r="23" spans="1:12">
      <c r="A23" s="4" t="s">
        <v>125</v>
      </c>
      <c r="J23" s="5" t="n">
        <v>-1874</v>
      </c>
    </row>
    <row r="24" spans="1:12">
      <c r="A24" s="4" t="s">
        <v>1557</v>
      </c>
      <c r="J24" s="5" t="n">
        <v>693</v>
      </c>
    </row>
    <row r="25" spans="1:12">
      <c r="A25" s="4" t="s">
        <v>127</v>
      </c>
      <c r="J25" s="5" t="n">
        <v>-1181</v>
      </c>
    </row>
    <row r="26" spans="1:12">
      <c r="A26" s="3" t="s">
        <v>1589</v>
      </c>
    </row>
    <row r="27" spans="1:12">
      <c r="A27" s="4" t="s">
        <v>125</v>
      </c>
      <c r="J27" s="5" t="n">
        <v>-1874</v>
      </c>
    </row>
    <row r="28" spans="1:12">
      <c r="A28" s="4" t="s">
        <v>1557</v>
      </c>
      <c r="J28" s="5" t="n">
        <v>693</v>
      </c>
    </row>
    <row r="29" spans="1:12">
      <c r="A29" s="4" t="s">
        <v>127</v>
      </c>
      <c r="J29" s="5" t="n">
        <v>-1181</v>
      </c>
    </row>
    <row r="30" spans="1:12">
      <c r="A30" s="4" t="s">
        <v>1593</v>
      </c>
    </row>
    <row r="31" spans="1:12">
      <c r="A31" s="3" t="s">
        <v>1587</v>
      </c>
    </row>
    <row r="32" spans="1:12">
      <c r="A32" s="4" t="s">
        <v>125</v>
      </c>
      <c r="J32" s="5" t="n">
        <v>-2231</v>
      </c>
    </row>
    <row r="33" spans="1:12">
      <c r="A33" s="4" t="s">
        <v>1557</v>
      </c>
      <c r="J33" s="5" t="n">
        <v>825</v>
      </c>
    </row>
    <row r="34" spans="1:12">
      <c r="A34" s="4" t="s">
        <v>127</v>
      </c>
      <c r="J34" s="5" t="n">
        <v>-1406</v>
      </c>
    </row>
    <row r="35" spans="1:12">
      <c r="A35" s="3" t="s">
        <v>1589</v>
      </c>
    </row>
    <row r="36" spans="1:12">
      <c r="A36" s="4" t="s">
        <v>1322</v>
      </c>
      <c r="J36" s="5" t="n">
        <v>-6784</v>
      </c>
    </row>
    <row r="37" spans="1:12">
      <c r="A37" s="4" t="s">
        <v>1590</v>
      </c>
      <c r="J37" s="5" t="n">
        <v>4553</v>
      </c>
    </row>
    <row r="38" spans="1:12">
      <c r="A38" s="4" t="s">
        <v>125</v>
      </c>
      <c r="J38" s="5" t="n">
        <v>-2231</v>
      </c>
    </row>
    <row r="39" spans="1:12">
      <c r="A39" s="4" t="s">
        <v>1557</v>
      </c>
      <c r="J39" s="5" t="n">
        <v>825</v>
      </c>
    </row>
    <row r="40" spans="1:12">
      <c r="A40" s="4" t="s">
        <v>127</v>
      </c>
      <c r="J40" s="6" t="n">
        <v>-1406</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94</v>
      </c>
      <c r="B1" s="2" t="s">
        <v>2</v>
      </c>
      <c r="C1" s="2" t="s">
        <v>32</v>
      </c>
      <c r="D1" s="2" t="s">
        <v>86</v>
      </c>
      <c r="E1" s="2" t="s">
        <v>957</v>
      </c>
    </row>
    <row r="2" spans="1:5">
      <c r="A2" s="3" t="s">
        <v>1595</v>
      </c>
    </row>
    <row r="3" spans="1:5">
      <c r="A3" s="4" t="s">
        <v>34</v>
      </c>
      <c r="B3" s="6" t="n">
        <v>196742</v>
      </c>
      <c r="C3" s="6" t="n">
        <v>175468</v>
      </c>
    </row>
    <row r="4" spans="1:5">
      <c r="A4" s="4" t="s">
        <v>1596</v>
      </c>
      <c r="B4" s="5" t="n">
        <v>1888756</v>
      </c>
      <c r="C4" s="5" t="n">
        <v>1259214</v>
      </c>
    </row>
    <row r="5" spans="1:5">
      <c r="A5" s="4" t="s">
        <v>76</v>
      </c>
      <c r="B5" s="5" t="n">
        <v>20018</v>
      </c>
      <c r="C5" s="5" t="n">
        <v>31178</v>
      </c>
    </row>
    <row r="6" spans="1:5">
      <c r="A6" s="4" t="s">
        <v>40</v>
      </c>
      <c r="B6" s="5" t="n">
        <v>162461</v>
      </c>
      <c r="C6" s="5" t="n">
        <v>111166</v>
      </c>
    </row>
    <row r="7" spans="1:5">
      <c r="A7" s="4" t="s">
        <v>48</v>
      </c>
      <c r="B7" s="5" t="n">
        <v>1478380</v>
      </c>
      <c r="C7" s="5" t="n">
        <v>863767</v>
      </c>
    </row>
    <row r="8" spans="1:5">
      <c r="A8" s="4" t="s">
        <v>50</v>
      </c>
      <c r="B8" s="5" t="n">
        <v>484309</v>
      </c>
      <c r="C8" s="5" t="n">
        <v>414840</v>
      </c>
    </row>
    <row r="9" spans="1:5">
      <c r="A9" s="4" t="s">
        <v>51</v>
      </c>
      <c r="B9" s="5" t="n">
        <v>19058959</v>
      </c>
      <c r="C9" s="5" t="n">
        <v>14508892</v>
      </c>
    </row>
    <row r="10" spans="1:5">
      <c r="A10" s="4" t="s">
        <v>62</v>
      </c>
      <c r="B10" s="5" t="n">
        <v>145595</v>
      </c>
      <c r="C10" s="5" t="n">
        <v>93657</v>
      </c>
    </row>
    <row r="11" spans="1:5">
      <c r="A11" s="4" t="s">
        <v>1597</v>
      </c>
      <c r="B11" s="5" t="n">
        <v>3240530</v>
      </c>
      <c r="C11" s="5" t="n">
        <v>2235747</v>
      </c>
      <c r="D11" s="6" t="n">
        <v>1712635</v>
      </c>
      <c r="E11" s="6" t="n">
        <v>1656160</v>
      </c>
    </row>
    <row r="12" spans="1:5">
      <c r="A12" s="4" t="s">
        <v>72</v>
      </c>
      <c r="B12" s="5" t="n">
        <v>19058959</v>
      </c>
      <c r="C12" s="5" t="n">
        <v>14508892</v>
      </c>
    </row>
    <row r="13" spans="1:5">
      <c r="A13" s="4" t="s">
        <v>1598</v>
      </c>
    </row>
    <row r="14" spans="1:5">
      <c r="A14" s="3" t="s">
        <v>1595</v>
      </c>
    </row>
    <row r="15" spans="1:5">
      <c r="A15" s="4" t="s">
        <v>34</v>
      </c>
      <c r="B15" s="5" t="n">
        <v>93198</v>
      </c>
      <c r="C15" s="5" t="n">
        <v>130304</v>
      </c>
    </row>
    <row r="16" spans="1:5">
      <c r="A16" s="4" t="s">
        <v>1596</v>
      </c>
      <c r="B16" s="5" t="n">
        <v>22066</v>
      </c>
      <c r="C16" s="5" t="n">
        <v>4881</v>
      </c>
    </row>
    <row r="17" spans="1:5">
      <c r="A17" s="4" t="s">
        <v>76</v>
      </c>
      <c r="B17" s="5" t="n">
        <v>996</v>
      </c>
      <c r="C17" s="5" t="n">
        <v>20</v>
      </c>
    </row>
    <row r="18" spans="1:5">
      <c r="A18" s="4" t="s">
        <v>40</v>
      </c>
      <c r="B18" s="5" t="n">
        <v>163</v>
      </c>
      <c r="C18" s="5" t="n">
        <v>100</v>
      </c>
    </row>
    <row r="19" spans="1:5">
      <c r="A19" s="4" t="s">
        <v>1599</v>
      </c>
      <c r="B19" s="5" t="n">
        <v>3437036</v>
      </c>
      <c r="C19" s="5" t="n">
        <v>2372783</v>
      </c>
    </row>
    <row r="20" spans="1:5">
      <c r="A20" s="4" t="s">
        <v>1600</v>
      </c>
      <c r="B20" s="5" t="n">
        <v>12535</v>
      </c>
      <c r="C20" s="5" t="n">
        <v>10535</v>
      </c>
    </row>
    <row r="21" spans="1:5">
      <c r="A21" s="4" t="s">
        <v>48</v>
      </c>
      <c r="B21" s="5" t="n">
        <v>-16008</v>
      </c>
      <c r="C21" s="5" t="n">
        <v>-10453</v>
      </c>
    </row>
    <row r="22" spans="1:5">
      <c r="A22" s="4" t="s">
        <v>50</v>
      </c>
      <c r="B22" s="5" t="n">
        <v>10309</v>
      </c>
      <c r="C22" s="5" t="n">
        <v>15699</v>
      </c>
    </row>
    <row r="23" spans="1:5">
      <c r="A23" s="4" t="s">
        <v>51</v>
      </c>
      <c r="B23" s="5" t="n">
        <v>3560295</v>
      </c>
      <c r="C23" s="5" t="n">
        <v>2523869</v>
      </c>
    </row>
    <row r="24" spans="1:5">
      <c r="A24" s="4" t="s">
        <v>1601</v>
      </c>
      <c r="B24" s="5" t="n">
        <v>242446</v>
      </c>
      <c r="C24" s="5" t="n">
        <v>224319</v>
      </c>
    </row>
    <row r="25" spans="1:5">
      <c r="A25" s="4" t="s">
        <v>62</v>
      </c>
      <c r="B25" s="5" t="n">
        <v>77319</v>
      </c>
      <c r="C25" s="5" t="n">
        <v>63803</v>
      </c>
    </row>
    <row r="26" spans="1:5">
      <c r="A26" s="4" t="s">
        <v>1597</v>
      </c>
      <c r="B26" s="5" t="n">
        <v>3240530</v>
      </c>
      <c r="C26" s="5" t="n">
        <v>2235747</v>
      </c>
    </row>
    <row r="27" spans="1:5">
      <c r="A27" s="4" t="s">
        <v>72</v>
      </c>
      <c r="B27" s="6" t="n">
        <v>3560295</v>
      </c>
      <c r="C27" s="6" t="n">
        <v>252386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2</v>
      </c>
      <c r="B1" s="2" t="s">
        <v>2</v>
      </c>
      <c r="C1" s="2" t="s">
        <v>32</v>
      </c>
    </row>
    <row r="2" spans="1:3">
      <c r="A2" s="3" t="s">
        <v>1595</v>
      </c>
    </row>
    <row r="3" spans="1:3">
      <c r="A3" s="4" t="s">
        <v>69</v>
      </c>
      <c r="B3" s="6" t="n">
        <v>42025</v>
      </c>
      <c r="C3" s="6" t="n">
        <v>44717</v>
      </c>
    </row>
    <row r="4" spans="1:3">
      <c r="A4" s="4" t="s">
        <v>1598</v>
      </c>
    </row>
    <row r="5" spans="1:3">
      <c r="A5" s="3" t="s">
        <v>1595</v>
      </c>
    </row>
    <row r="6" spans="1:3">
      <c r="A6" s="4" t="s">
        <v>69</v>
      </c>
      <c r="B6" s="6" t="n">
        <v>42025</v>
      </c>
      <c r="C6" s="6" t="n">
        <v>4471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3</v>
      </c>
      <c r="B1" s="2" t="s">
        <v>134</v>
      </c>
      <c r="J1" s="2" t="s">
        <v>1</v>
      </c>
    </row>
    <row r="2" spans="1:12">
      <c r="B2" s="2" t="s">
        <v>2</v>
      </c>
      <c r="C2" s="2" t="s">
        <v>135</v>
      </c>
      <c r="D2" s="2" t="s">
        <v>4</v>
      </c>
      <c r="E2" s="2" t="s">
        <v>136</v>
      </c>
      <c r="F2" s="2" t="s">
        <v>32</v>
      </c>
      <c r="G2" s="2" t="s">
        <v>137</v>
      </c>
      <c r="H2" s="2" t="s">
        <v>138</v>
      </c>
      <c r="I2" s="2" t="s">
        <v>139</v>
      </c>
      <c r="J2" s="2" t="s">
        <v>2</v>
      </c>
      <c r="K2" s="2" t="s">
        <v>32</v>
      </c>
      <c r="L2" s="2" t="s">
        <v>86</v>
      </c>
    </row>
    <row r="3" spans="1:12">
      <c r="A3" s="3" t="s">
        <v>1604</v>
      </c>
    </row>
    <row r="4" spans="1:12">
      <c r="A4" s="4" t="s">
        <v>99</v>
      </c>
      <c r="B4" s="6" t="n">
        <v>154856</v>
      </c>
      <c r="C4" s="6" t="n">
        <v>150276</v>
      </c>
      <c r="D4" s="6" t="n">
        <v>136245</v>
      </c>
      <c r="E4" s="6" t="n">
        <v>107620</v>
      </c>
      <c r="F4" s="6" t="n">
        <v>113253</v>
      </c>
      <c r="G4" s="6" t="n">
        <v>111069</v>
      </c>
      <c r="H4" s="6" t="n">
        <v>102725</v>
      </c>
      <c r="I4" s="6" t="n">
        <v>98284</v>
      </c>
      <c r="J4" s="6" t="n">
        <v>548997</v>
      </c>
      <c r="K4" s="6" t="n">
        <v>425331</v>
      </c>
      <c r="L4" s="6" t="n">
        <v>384124</v>
      </c>
    </row>
    <row r="5" spans="1:12">
      <c r="A5" s="4" t="s">
        <v>125</v>
      </c>
      <c r="J5" s="5" t="n">
        <v>284827</v>
      </c>
      <c r="K5" s="5" t="n">
        <v>222658</v>
      </c>
      <c r="L5" s="5" t="n">
        <v>203489</v>
      </c>
    </row>
    <row r="6" spans="1:12">
      <c r="A6" s="4" t="s">
        <v>1605</v>
      </c>
      <c r="B6" s="5" t="n">
        <v>66890</v>
      </c>
      <c r="C6" s="5" t="n">
        <v>27836</v>
      </c>
      <c r="D6" s="5" t="n">
        <v>19304</v>
      </c>
      <c r="E6" s="5" t="n">
        <v>20216</v>
      </c>
      <c r="F6" s="5" t="n">
        <v>22472</v>
      </c>
      <c r="G6" s="5" t="n">
        <v>18846</v>
      </c>
      <c r="H6" s="5" t="n">
        <v>16378</v>
      </c>
      <c r="I6" s="5" t="n">
        <v>17879</v>
      </c>
      <c r="J6" s="5" t="n">
        <v>134246</v>
      </c>
      <c r="K6" s="5" t="n">
        <v>75575</v>
      </c>
      <c r="L6" s="5" t="n">
        <v>65530</v>
      </c>
    </row>
    <row r="7" spans="1:12">
      <c r="A7" s="4" t="s">
        <v>127</v>
      </c>
      <c r="B7" s="6" t="n">
        <v>17975</v>
      </c>
      <c r="C7" s="6" t="n">
        <v>56738</v>
      </c>
      <c r="D7" s="6" t="n">
        <v>37059</v>
      </c>
      <c r="E7" s="6" t="n">
        <v>38809</v>
      </c>
      <c r="F7" s="6" t="n">
        <v>39106</v>
      </c>
      <c r="G7" s="6" t="n">
        <v>41479</v>
      </c>
      <c r="H7" s="6" t="n">
        <v>31792</v>
      </c>
      <c r="I7" s="6" t="n">
        <v>34706</v>
      </c>
      <c r="J7" s="5" t="n">
        <v>150581</v>
      </c>
      <c r="K7" s="5" t="n">
        <v>147083</v>
      </c>
      <c r="L7" s="5" t="n">
        <v>137959</v>
      </c>
    </row>
    <row r="8" spans="1:12">
      <c r="A8" s="4" t="s">
        <v>1598</v>
      </c>
    </row>
    <row r="9" spans="1:12">
      <c r="A9" s="3" t="s">
        <v>1604</v>
      </c>
    </row>
    <row r="10" spans="1:12">
      <c r="A10" s="4" t="s">
        <v>1599</v>
      </c>
      <c r="J10" s="5" t="n">
        <v>115000</v>
      </c>
      <c r="K10" s="5" t="n">
        <v>75600</v>
      </c>
      <c r="L10" s="5" t="n">
        <v>70500</v>
      </c>
    </row>
    <row r="11" spans="1:12">
      <c r="A11" s="4" t="s">
        <v>1600</v>
      </c>
      <c r="J11" s="5" t="n">
        <v>58</v>
      </c>
      <c r="K11" s="5" t="n">
        <v>10</v>
      </c>
      <c r="L11" s="5" t="n">
        <v>433</v>
      </c>
    </row>
    <row r="12" spans="1:12">
      <c r="A12" s="4" t="s">
        <v>99</v>
      </c>
      <c r="J12" s="5" t="n">
        <v>437</v>
      </c>
      <c r="K12" s="5" t="n">
        <v>86</v>
      </c>
      <c r="L12" s="5" t="n">
        <v>76</v>
      </c>
    </row>
    <row r="13" spans="1:12">
      <c r="A13" s="4" t="s">
        <v>1599</v>
      </c>
      <c r="J13" s="5" t="n">
        <v>45693</v>
      </c>
      <c r="K13" s="5" t="n">
        <v>35792</v>
      </c>
      <c r="L13" s="5" t="n">
        <v>28955</v>
      </c>
    </row>
    <row r="14" spans="1:12">
      <c r="A14" s="4" t="s">
        <v>1600</v>
      </c>
      <c r="J14" s="5" t="n">
        <v>27</v>
      </c>
      <c r="K14" s="5" t="n">
        <v>27</v>
      </c>
      <c r="L14" s="5" t="n">
        <v>27</v>
      </c>
    </row>
    <row r="15" spans="1:12">
      <c r="A15" s="4" t="s">
        <v>102</v>
      </c>
      <c r="J15" s="5" t="n">
        <v>1766</v>
      </c>
      <c r="K15" s="5" t="n">
        <v>8</v>
      </c>
      <c r="L15" s="5" t="n">
        <v>78</v>
      </c>
    </row>
    <row r="16" spans="1:12">
      <c r="A16" s="4" t="s">
        <v>1606</v>
      </c>
      <c r="J16" s="5" t="n">
        <v>162981</v>
      </c>
      <c r="K16" s="5" t="n">
        <v>111523</v>
      </c>
      <c r="L16" s="5" t="n">
        <v>100069</v>
      </c>
    </row>
    <row r="17" spans="1:12">
      <c r="A17" s="4" t="s">
        <v>1607</v>
      </c>
      <c r="J17" s="5" t="n">
        <v>71653</v>
      </c>
      <c r="K17" s="5" t="n">
        <v>42249</v>
      </c>
      <c r="L17" s="5" t="n">
        <v>31619</v>
      </c>
    </row>
    <row r="18" spans="1:12">
      <c r="A18" s="4" t="s">
        <v>125</v>
      </c>
      <c r="J18" s="5" t="n">
        <v>91328</v>
      </c>
      <c r="K18" s="5" t="n">
        <v>69274</v>
      </c>
      <c r="L18" s="5" t="n">
        <v>68450</v>
      </c>
    </row>
    <row r="19" spans="1:12">
      <c r="A19" s="4" t="s">
        <v>1605</v>
      </c>
      <c r="J19" s="5" t="n">
        <v>-6126</v>
      </c>
      <c r="K19" s="5" t="n">
        <v>-3061</v>
      </c>
      <c r="L19" s="5" t="n">
        <v>-1655</v>
      </c>
    </row>
    <row r="20" spans="1:12">
      <c r="A20" s="4" t="s">
        <v>1608</v>
      </c>
      <c r="J20" s="5" t="n">
        <v>97454</v>
      </c>
      <c r="K20" s="5" t="n">
        <v>72335</v>
      </c>
      <c r="L20" s="5" t="n">
        <v>70105</v>
      </c>
    </row>
    <row r="21" spans="1:12">
      <c r="A21" s="4" t="s">
        <v>1609</v>
      </c>
      <c r="J21" s="5" t="n">
        <v>50560</v>
      </c>
      <c r="K21" s="5" t="n">
        <v>74656</v>
      </c>
      <c r="L21" s="5" t="n">
        <v>68012</v>
      </c>
    </row>
    <row r="22" spans="1:12">
      <c r="A22" s="4" t="s">
        <v>1600</v>
      </c>
      <c r="J22" s="5" t="n">
        <v>2567</v>
      </c>
      <c r="K22" s="5" t="n">
        <v>92</v>
      </c>
      <c r="L22" s="5" t="n">
        <v>-158</v>
      </c>
    </row>
    <row r="23" spans="1:12">
      <c r="A23" s="4" t="s">
        <v>127</v>
      </c>
      <c r="J23" s="6" t="n">
        <v>150581</v>
      </c>
      <c r="K23" s="6" t="n">
        <v>147083</v>
      </c>
      <c r="L23" s="6" t="n">
        <v>137959</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0</v>
      </c>
      <c r="B1" s="2" t="s">
        <v>134</v>
      </c>
      <c r="J1" s="2" t="s">
        <v>1</v>
      </c>
    </row>
    <row r="2" spans="1:12">
      <c r="B2" s="2" t="s">
        <v>2</v>
      </c>
      <c r="C2" s="2" t="s">
        <v>135</v>
      </c>
      <c r="D2" s="2" t="s">
        <v>4</v>
      </c>
      <c r="E2" s="2" t="s">
        <v>136</v>
      </c>
      <c r="F2" s="2" t="s">
        <v>32</v>
      </c>
      <c r="G2" s="2" t="s">
        <v>137</v>
      </c>
      <c r="H2" s="2" t="s">
        <v>138</v>
      </c>
      <c r="I2" s="2" t="s">
        <v>139</v>
      </c>
      <c r="J2" s="2" t="s">
        <v>2</v>
      </c>
      <c r="K2" s="2" t="s">
        <v>32</v>
      </c>
      <c r="L2" s="2" t="s">
        <v>86</v>
      </c>
    </row>
    <row r="3" spans="1:12">
      <c r="A3" s="3" t="s">
        <v>1611</v>
      </c>
    </row>
    <row r="4" spans="1:12">
      <c r="A4" s="4" t="s">
        <v>127</v>
      </c>
      <c r="B4" s="6" t="n">
        <v>17975</v>
      </c>
      <c r="C4" s="6" t="n">
        <v>56738</v>
      </c>
      <c r="D4" s="6" t="n">
        <v>37059</v>
      </c>
      <c r="E4" s="6" t="n">
        <v>38809</v>
      </c>
      <c r="F4" s="6" t="n">
        <v>39106</v>
      </c>
      <c r="G4" s="6" t="n">
        <v>41479</v>
      </c>
      <c r="H4" s="6" t="n">
        <v>31792</v>
      </c>
      <c r="I4" s="6" t="n">
        <v>34706</v>
      </c>
      <c r="J4" s="6" t="n">
        <v>150581</v>
      </c>
      <c r="K4" s="6" t="n">
        <v>147083</v>
      </c>
      <c r="L4" s="6" t="n">
        <v>137959</v>
      </c>
    </row>
    <row r="5" spans="1:12">
      <c r="A5" s="4" t="s">
        <v>218</v>
      </c>
      <c r="J5" s="5" t="n">
        <v>3310</v>
      </c>
      <c r="K5" s="5" t="n">
        <v>5156</v>
      </c>
      <c r="L5" s="5" t="n">
        <v>4380</v>
      </c>
    </row>
    <row r="6" spans="1:12">
      <c r="A6" s="4" t="s">
        <v>213</v>
      </c>
      <c r="J6" s="5" t="n">
        <v>3555</v>
      </c>
      <c r="K6" s="5" t="n">
        <v>2817</v>
      </c>
      <c r="L6" s="5" t="n">
        <v>2484</v>
      </c>
    </row>
    <row r="7" spans="1:12">
      <c r="A7" s="4" t="s">
        <v>214</v>
      </c>
      <c r="J7" s="5" t="n">
        <v>2201</v>
      </c>
      <c r="K7" s="5" t="n">
        <v>4008</v>
      </c>
      <c r="L7" s="5" t="n">
        <v>1023</v>
      </c>
    </row>
    <row r="8" spans="1:12">
      <c r="A8" s="4" t="s">
        <v>1612</v>
      </c>
      <c r="B8" s="5" t="n">
        <v>-430</v>
      </c>
      <c r="C8" s="6" t="n">
        <v>-467</v>
      </c>
      <c r="D8" s="6" t="n">
        <v>-747</v>
      </c>
      <c r="E8" s="5" t="n">
        <v>-3940</v>
      </c>
      <c r="F8" s="5" t="n">
        <v>-62</v>
      </c>
      <c r="G8" s="6" t="n">
        <v>-1</v>
      </c>
      <c r="H8" s="6" t="n">
        <v>-213</v>
      </c>
      <c r="I8" s="5" t="n">
        <v>-4</v>
      </c>
      <c r="J8" s="5" t="n">
        <v>-5584</v>
      </c>
      <c r="K8" s="5" t="n">
        <v>-280</v>
      </c>
      <c r="L8" s="5" t="n">
        <v>-155</v>
      </c>
    </row>
    <row r="9" spans="1:12">
      <c r="A9" s="4" t="s">
        <v>222</v>
      </c>
      <c r="J9" s="5" t="n">
        <v>253928</v>
      </c>
      <c r="K9" s="5" t="n">
        <v>170734</v>
      </c>
      <c r="L9" s="5" t="n">
        <v>174901</v>
      </c>
    </row>
    <row r="10" spans="1:12">
      <c r="A10" s="4" t="s">
        <v>1613</v>
      </c>
      <c r="J10" s="5" t="n">
        <v>44531</v>
      </c>
      <c r="K10" s="5" t="n">
        <v>29330</v>
      </c>
      <c r="L10" s="5" t="n">
        <v>0</v>
      </c>
    </row>
    <row r="11" spans="1:12">
      <c r="A11" s="4" t="s">
        <v>237</v>
      </c>
      <c r="J11" s="5" t="n">
        <v>266678</v>
      </c>
      <c r="K11" s="5" t="n">
        <v>30960</v>
      </c>
      <c r="L11" s="5" t="n">
        <v>-185298</v>
      </c>
    </row>
    <row r="12" spans="1:12">
      <c r="A12" s="4" t="s">
        <v>1614</v>
      </c>
      <c r="J12" s="5" t="n">
        <v>0</v>
      </c>
      <c r="K12" s="5" t="n">
        <v>199916</v>
      </c>
      <c r="L12" s="5" t="n">
        <v>0</v>
      </c>
    </row>
    <row r="13" spans="1:12">
      <c r="A13" s="4" t="s">
        <v>239</v>
      </c>
      <c r="J13" s="5" t="n">
        <v>-121354</v>
      </c>
      <c r="K13" s="5" t="n">
        <v>-96351</v>
      </c>
      <c r="L13" s="5" t="n">
        <v>-88864</v>
      </c>
    </row>
    <row r="14" spans="1:12">
      <c r="A14" s="4" t="s">
        <v>240</v>
      </c>
      <c r="J14" s="5" t="n">
        <v>-1</v>
      </c>
      <c r="K14" s="5" t="n">
        <v>-1</v>
      </c>
      <c r="L14" s="5" t="n">
        <v>-1</v>
      </c>
    </row>
    <row r="15" spans="1:12">
      <c r="A15" s="4" t="s">
        <v>1615</v>
      </c>
      <c r="J15" s="5" t="n">
        <v>0</v>
      </c>
      <c r="K15" s="5" t="n">
        <v>1</v>
      </c>
      <c r="L15" s="5" t="n">
        <v>1</v>
      </c>
    </row>
    <row r="16" spans="1:12">
      <c r="A16" s="4" t="s">
        <v>241</v>
      </c>
      <c r="J16" s="5" t="n">
        <v>4619</v>
      </c>
      <c r="K16" s="5" t="n">
        <v>13337</v>
      </c>
      <c r="L16" s="5" t="n">
        <v>7871</v>
      </c>
    </row>
    <row r="17" spans="1:12">
      <c r="A17" s="4" t="s">
        <v>248</v>
      </c>
      <c r="J17" s="5" t="n">
        <v>-288967</v>
      </c>
      <c r="K17" s="5" t="n">
        <v>375498</v>
      </c>
      <c r="L17" s="5" t="n">
        <v>114668</v>
      </c>
    </row>
    <row r="18" spans="1:12">
      <c r="A18" s="4" t="s">
        <v>1616</v>
      </c>
      <c r="J18" s="5" t="n">
        <v>231640</v>
      </c>
      <c r="K18" s="5" t="n">
        <v>577192</v>
      </c>
      <c r="L18" s="5" t="n">
        <v>104271</v>
      </c>
    </row>
    <row r="19" spans="1:12">
      <c r="A19" s="4" t="s">
        <v>250</v>
      </c>
      <c r="E19" s="5" t="n">
        <v>1434527</v>
      </c>
      <c r="I19" s="5" t="n">
        <v>857335</v>
      </c>
      <c r="J19" s="5" t="n">
        <v>1434527</v>
      </c>
      <c r="K19" s="5" t="n">
        <v>857335</v>
      </c>
      <c r="L19" s="5" t="n">
        <v>753064</v>
      </c>
    </row>
    <row r="20" spans="1:12">
      <c r="A20" s="4" t="s">
        <v>251</v>
      </c>
      <c r="B20" s="5" t="n">
        <v>1666167</v>
      </c>
      <c r="F20" s="5" t="n">
        <v>1434527</v>
      </c>
      <c r="J20" s="5" t="n">
        <v>1666167</v>
      </c>
      <c r="K20" s="5" t="n">
        <v>1434527</v>
      </c>
      <c r="L20" s="5" t="n">
        <v>857335</v>
      </c>
    </row>
    <row r="21" spans="1:12">
      <c r="A21" s="4" t="s">
        <v>1598</v>
      </c>
    </row>
    <row r="22" spans="1:12">
      <c r="A22" s="3" t="s">
        <v>1611</v>
      </c>
    </row>
    <row r="23" spans="1:12">
      <c r="A23" s="4" t="s">
        <v>127</v>
      </c>
      <c r="J23" s="5" t="n">
        <v>150581</v>
      </c>
      <c r="K23" s="5" t="n">
        <v>147083</v>
      </c>
      <c r="L23" s="5" t="n">
        <v>137959</v>
      </c>
    </row>
    <row r="24" spans="1:12">
      <c r="A24" s="4" t="s">
        <v>1617</v>
      </c>
      <c r="J24" s="5" t="n">
        <v>-53127</v>
      </c>
      <c r="K24" s="5" t="n">
        <v>-74748</v>
      </c>
      <c r="L24" s="5" t="n">
        <v>-67854</v>
      </c>
    </row>
    <row r="25" spans="1:12">
      <c r="A25" s="4" t="s">
        <v>218</v>
      </c>
      <c r="J25" s="5" t="n">
        <v>228</v>
      </c>
      <c r="K25" s="5" t="n">
        <v>393</v>
      </c>
      <c r="L25" s="5" t="n">
        <v>384</v>
      </c>
    </row>
    <row r="26" spans="1:12">
      <c r="A26" s="4" t="s">
        <v>213</v>
      </c>
      <c r="J26" s="5" t="n">
        <v>3555</v>
      </c>
      <c r="K26" s="5" t="n">
        <v>2817</v>
      </c>
      <c r="L26" s="5" t="n">
        <v>2484</v>
      </c>
    </row>
    <row r="27" spans="1:12">
      <c r="A27" s="4" t="s">
        <v>214</v>
      </c>
      <c r="J27" s="5" t="n">
        <v>2201</v>
      </c>
      <c r="K27" s="5" t="n">
        <v>4008</v>
      </c>
      <c r="L27" s="5" t="n">
        <v>1023</v>
      </c>
    </row>
    <row r="28" spans="1:12">
      <c r="A28" s="4" t="s">
        <v>1612</v>
      </c>
      <c r="J28" s="5" t="n">
        <v>-1185</v>
      </c>
      <c r="K28" s="5" t="n">
        <v>-8</v>
      </c>
      <c r="L28" s="5" t="n">
        <v>-54</v>
      </c>
    </row>
    <row r="29" spans="1:12">
      <c r="A29" s="4" t="s">
        <v>1618</v>
      </c>
      <c r="J29" s="5" t="n">
        <v>8764</v>
      </c>
      <c r="K29" s="5" t="n">
        <v>-8344</v>
      </c>
      <c r="L29" s="5" t="n">
        <v>7420</v>
      </c>
    </row>
    <row r="30" spans="1:12">
      <c r="A30" s="4" t="s">
        <v>222</v>
      </c>
      <c r="J30" s="5" t="n">
        <v>111017</v>
      </c>
      <c r="K30" s="5" t="n">
        <v>71201</v>
      </c>
      <c r="L30" s="5" t="n">
        <v>81362</v>
      </c>
    </row>
    <row r="31" spans="1:12">
      <c r="A31" s="4" t="s">
        <v>1619</v>
      </c>
      <c r="J31" s="5" t="n">
        <v>-19268</v>
      </c>
      <c r="K31" s="5" t="n">
        <v>-234</v>
      </c>
      <c r="L31" s="5" t="n">
        <v>-1047</v>
      </c>
    </row>
    <row r="32" spans="1:12">
      <c r="A32" s="4" t="s">
        <v>1613</v>
      </c>
      <c r="J32" s="5" t="n">
        <v>22146</v>
      </c>
      <c r="K32" s="5" t="n">
        <v>-10</v>
      </c>
      <c r="L32" s="5" t="n">
        <v>0</v>
      </c>
    </row>
    <row r="33" spans="1:12">
      <c r="A33" s="4" t="s">
        <v>1620</v>
      </c>
      <c r="J33" s="5" t="n">
        <v>-34203</v>
      </c>
      <c r="K33" s="5" t="n">
        <v>-100000</v>
      </c>
      <c r="L33" s="5" t="n">
        <v>0</v>
      </c>
    </row>
    <row r="34" spans="1:12">
      <c r="A34" s="4" t="s">
        <v>1621</v>
      </c>
      <c r="J34" s="5" t="n">
        <v>-63</v>
      </c>
      <c r="K34" s="5" t="n">
        <v>0</v>
      </c>
      <c r="L34" s="5" t="n">
        <v>2</v>
      </c>
    </row>
    <row r="35" spans="1:12">
      <c r="A35" s="4" t="s">
        <v>237</v>
      </c>
      <c r="J35" s="5" t="n">
        <v>-31388</v>
      </c>
      <c r="K35" s="5" t="n">
        <v>-100244</v>
      </c>
      <c r="L35" s="5" t="n">
        <v>-1045</v>
      </c>
    </row>
    <row r="36" spans="1:12">
      <c r="A36" s="4" t="s">
        <v>1614</v>
      </c>
      <c r="J36" s="5" t="n">
        <v>0</v>
      </c>
      <c r="K36" s="5" t="n">
        <v>199916</v>
      </c>
      <c r="L36" s="5" t="n">
        <v>0</v>
      </c>
    </row>
    <row r="37" spans="1:12">
      <c r="A37" s="4" t="s">
        <v>239</v>
      </c>
      <c r="J37" s="5" t="n">
        <v>-121354</v>
      </c>
      <c r="K37" s="5" t="n">
        <v>-96351</v>
      </c>
      <c r="L37" s="5" t="n">
        <v>-88864</v>
      </c>
    </row>
    <row r="38" spans="1:12">
      <c r="A38" s="4" t="s">
        <v>240</v>
      </c>
      <c r="J38" s="5" t="n">
        <v>-1</v>
      </c>
      <c r="K38" s="5" t="n">
        <v>-1</v>
      </c>
      <c r="L38" s="5" t="n">
        <v>-1</v>
      </c>
    </row>
    <row r="39" spans="1:12">
      <c r="A39" s="4" t="s">
        <v>1615</v>
      </c>
      <c r="J39" s="5" t="n">
        <v>1</v>
      </c>
      <c r="K39" s="5" t="n">
        <v>1</v>
      </c>
      <c r="L39" s="5" t="n">
        <v>1</v>
      </c>
    </row>
    <row r="40" spans="1:12">
      <c r="A40" s="4" t="s">
        <v>241</v>
      </c>
      <c r="J40" s="5" t="n">
        <v>4619</v>
      </c>
      <c r="K40" s="5" t="n">
        <v>13337</v>
      </c>
      <c r="L40" s="5" t="n">
        <v>7871</v>
      </c>
    </row>
    <row r="41" spans="1:12">
      <c r="A41" s="4" t="s">
        <v>248</v>
      </c>
      <c r="J41" s="5" t="n">
        <v>-116735</v>
      </c>
      <c r="K41" s="5" t="n">
        <v>116902</v>
      </c>
      <c r="L41" s="5" t="n">
        <v>-80993</v>
      </c>
    </row>
    <row r="42" spans="1:12">
      <c r="A42" s="4" t="s">
        <v>1616</v>
      </c>
      <c r="J42" s="5" t="n">
        <v>-37106</v>
      </c>
      <c r="K42" s="5" t="n">
        <v>87859</v>
      </c>
      <c r="L42" s="5" t="n">
        <v>-676</v>
      </c>
    </row>
    <row r="43" spans="1:12">
      <c r="A43" s="4" t="s">
        <v>250</v>
      </c>
      <c r="E43" s="6" t="n">
        <v>130304</v>
      </c>
      <c r="I43" s="6" t="n">
        <v>42445</v>
      </c>
      <c r="J43" s="5" t="n">
        <v>130304</v>
      </c>
      <c r="K43" s="5" t="n">
        <v>42445</v>
      </c>
      <c r="L43" s="5" t="n">
        <v>43121</v>
      </c>
    </row>
    <row r="44" spans="1:12">
      <c r="A44" s="4" t="s">
        <v>251</v>
      </c>
      <c r="B44" s="6" t="n">
        <v>93198</v>
      </c>
      <c r="F44" s="6" t="n">
        <v>130304</v>
      </c>
      <c r="J44" s="6" t="n">
        <v>93198</v>
      </c>
      <c r="K44" s="6" t="n">
        <v>130304</v>
      </c>
      <c r="L44" s="6" t="n">
        <v>42445</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2</v>
      </c>
      <c r="B1" s="2" t="s">
        <v>1</v>
      </c>
    </row>
    <row r="2" spans="1:3">
      <c r="B2" s="2" t="s">
        <v>2</v>
      </c>
      <c r="C2" s="2" t="s">
        <v>32</v>
      </c>
    </row>
    <row r="3" spans="1:3">
      <c r="A3" s="3" t="s">
        <v>1623</v>
      </c>
    </row>
    <row r="4" spans="1:3">
      <c r="A4" s="4" t="s">
        <v>1624</v>
      </c>
      <c r="B4" s="6" t="n">
        <v>1251806000</v>
      </c>
      <c r="C4" s="6" t="n">
        <v>606898000</v>
      </c>
    </row>
    <row r="5" spans="1:3">
      <c r="A5" s="4" t="s">
        <v>1625</v>
      </c>
      <c r="B5" s="5" t="n">
        <v>471763000</v>
      </c>
      <c r="C5" s="6" t="n">
        <v>361521000</v>
      </c>
    </row>
    <row r="6" spans="1:3">
      <c r="A6" s="4" t="s">
        <v>1626</v>
      </c>
      <c r="B6" s="6" t="n">
        <v>127674000</v>
      </c>
    </row>
    <row r="7" spans="1:3">
      <c r="A7" s="4" t="s">
        <v>1627</v>
      </c>
      <c r="B7" s="4" t="s">
        <v>720</v>
      </c>
    </row>
    <row r="8" spans="1:3">
      <c r="A8" s="4" t="s">
        <v>1628</v>
      </c>
      <c r="B8" s="6" t="n">
        <v>282863000</v>
      </c>
    </row>
    <row r="9" spans="1:3">
      <c r="A9" s="4" t="s">
        <v>1629</v>
      </c>
      <c r="B9" s="5" t="n">
        <v>2500000</v>
      </c>
    </row>
    <row r="10" spans="1:3">
      <c r="A10" s="4" t="s">
        <v>1510</v>
      </c>
    </row>
    <row r="11" spans="1:3">
      <c r="A11" s="3" t="s">
        <v>1623</v>
      </c>
    </row>
    <row r="12" spans="1:3">
      <c r="A12" s="4" t="s">
        <v>1630</v>
      </c>
      <c r="B12" s="6" t="n">
        <v>495500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1</v>
      </c>
      <c r="B1" s="2" t="s">
        <v>2</v>
      </c>
      <c r="C1" s="2" t="s">
        <v>32</v>
      </c>
    </row>
    <row r="2" spans="1:3">
      <c r="A2" s="4" t="s">
        <v>1598</v>
      </c>
    </row>
    <row r="3" spans="1:3">
      <c r="A3" s="3" t="s">
        <v>1632</v>
      </c>
    </row>
    <row r="4" spans="1:3">
      <c r="A4" s="4" t="s">
        <v>1633</v>
      </c>
      <c r="B4" s="6" t="n">
        <v>2093369</v>
      </c>
      <c r="C4" s="6" t="n">
        <v>1699984</v>
      </c>
    </row>
    <row r="5" spans="1:3">
      <c r="A5" s="4" t="s">
        <v>1634</v>
      </c>
      <c r="B5" s="5" t="n">
        <v>1759189</v>
      </c>
      <c r="C5" s="5" t="n">
        <v>1625543</v>
      </c>
    </row>
    <row r="6" spans="1:3">
      <c r="A6" s="4" t="s">
        <v>1635</v>
      </c>
      <c r="B6" s="5" t="n">
        <v>1759189</v>
      </c>
      <c r="C6" s="5" t="n">
        <v>1393743</v>
      </c>
    </row>
    <row r="7" spans="1:3">
      <c r="A7" s="4" t="s">
        <v>1636</v>
      </c>
      <c r="B7" s="6" t="n">
        <v>1759189</v>
      </c>
      <c r="C7" s="6" t="n">
        <v>1625543</v>
      </c>
    </row>
    <row r="8" spans="1:3">
      <c r="A8" s="4" t="s">
        <v>1637</v>
      </c>
      <c r="B8" s="4" t="s">
        <v>1638</v>
      </c>
      <c r="C8" s="4" t="s">
        <v>1639</v>
      </c>
    </row>
    <row r="9" spans="1:3">
      <c r="A9" s="4" t="s">
        <v>1640</v>
      </c>
      <c r="B9" s="4" t="s">
        <v>1641</v>
      </c>
      <c r="C9" s="4" t="s">
        <v>1638</v>
      </c>
    </row>
    <row r="10" spans="1:3">
      <c r="A10" s="4" t="s">
        <v>1642</v>
      </c>
      <c r="B10" s="4" t="s">
        <v>1641</v>
      </c>
      <c r="C10" s="4" t="s">
        <v>1643</v>
      </c>
    </row>
    <row r="11" spans="1:3">
      <c r="A11" s="4" t="s">
        <v>1644</v>
      </c>
      <c r="B11" s="4" t="s">
        <v>1645</v>
      </c>
      <c r="C11" s="4" t="s">
        <v>1643</v>
      </c>
    </row>
    <row r="12" spans="1:3">
      <c r="A12" s="4" t="s">
        <v>1646</v>
      </c>
      <c r="B12" s="6" t="n">
        <v>1177952</v>
      </c>
      <c r="C12" s="6" t="n">
        <v>915479</v>
      </c>
    </row>
    <row r="13" spans="1:3">
      <c r="A13" s="4" t="s">
        <v>1647</v>
      </c>
      <c r="B13" s="5" t="n">
        <v>883464</v>
      </c>
      <c r="C13" s="5" t="n">
        <v>686609</v>
      </c>
    </row>
    <row r="14" spans="1:3">
      <c r="A14" s="4" t="s">
        <v>1642</v>
      </c>
      <c r="B14" s="5" t="n">
        <v>662598</v>
      </c>
      <c r="C14" s="5" t="n">
        <v>514957</v>
      </c>
    </row>
    <row r="15" spans="1:3">
      <c r="A15" s="4" t="s">
        <v>1648</v>
      </c>
      <c r="B15" s="6" t="n">
        <v>698388</v>
      </c>
      <c r="C15" s="6" t="n">
        <v>535227</v>
      </c>
    </row>
    <row r="16" spans="1:3">
      <c r="A16" s="4" t="s">
        <v>1649</v>
      </c>
      <c r="B16" s="4" t="s">
        <v>1650</v>
      </c>
      <c r="C16" s="4" t="s">
        <v>1650</v>
      </c>
    </row>
    <row r="17" spans="1:3">
      <c r="A17" s="4" t="s">
        <v>1651</v>
      </c>
      <c r="B17" s="4" t="s">
        <v>1652</v>
      </c>
      <c r="C17" s="4" t="s">
        <v>1652</v>
      </c>
    </row>
    <row r="18" spans="1:3">
      <c r="A18" s="4" t="s">
        <v>1642</v>
      </c>
      <c r="B18" s="4" t="s">
        <v>1653</v>
      </c>
      <c r="C18" s="4" t="s">
        <v>1653</v>
      </c>
    </row>
    <row r="19" spans="1:3">
      <c r="A19" s="4" t="s">
        <v>1654</v>
      </c>
      <c r="B19" s="4" t="s">
        <v>1281</v>
      </c>
      <c r="C19" s="4" t="s">
        <v>1281</v>
      </c>
    </row>
    <row r="20" spans="1:3">
      <c r="A20" s="4" t="s">
        <v>1655</v>
      </c>
      <c r="B20" s="6" t="n">
        <v>1472439</v>
      </c>
      <c r="C20" s="6" t="n">
        <v>1144348</v>
      </c>
    </row>
    <row r="21" spans="1:3">
      <c r="A21" s="4" t="s">
        <v>1656</v>
      </c>
      <c r="B21" s="5" t="n">
        <v>1177952</v>
      </c>
      <c r="C21" s="5" t="n">
        <v>915479</v>
      </c>
    </row>
    <row r="22" spans="1:3">
      <c r="A22" s="4" t="s">
        <v>1642</v>
      </c>
      <c r="B22" s="5" t="n">
        <v>957086</v>
      </c>
      <c r="C22" s="5" t="n">
        <v>743826</v>
      </c>
    </row>
    <row r="23" spans="1:3">
      <c r="A23" s="4" t="s">
        <v>1657</v>
      </c>
      <c r="B23" s="6" t="n">
        <v>872985</v>
      </c>
      <c r="C23" s="6" t="n">
        <v>669033</v>
      </c>
    </row>
    <row r="24" spans="1:3">
      <c r="A24" s="4" t="s">
        <v>1658</v>
      </c>
      <c r="B24" s="4" t="s">
        <v>720</v>
      </c>
      <c r="C24" s="4" t="s">
        <v>720</v>
      </c>
    </row>
    <row r="25" spans="1:3">
      <c r="A25" s="4" t="s">
        <v>1659</v>
      </c>
      <c r="B25" s="4" t="s">
        <v>1650</v>
      </c>
      <c r="C25" s="4" t="s">
        <v>1650</v>
      </c>
    </row>
    <row r="26" spans="1:3">
      <c r="A26" s="4" t="s">
        <v>1642</v>
      </c>
      <c r="B26" s="4" t="s">
        <v>1660</v>
      </c>
      <c r="C26" s="4" t="s">
        <v>1660</v>
      </c>
    </row>
    <row r="27" spans="1:3">
      <c r="A27" s="4" t="s">
        <v>1661</v>
      </c>
      <c r="B27" s="4" t="s">
        <v>789</v>
      </c>
      <c r="C27" s="4" t="s">
        <v>789</v>
      </c>
    </row>
    <row r="28" spans="1:3">
      <c r="A28" s="4" t="s">
        <v>1662</v>
      </c>
    </row>
    <row r="29" spans="1:3">
      <c r="A29" s="3" t="s">
        <v>1632</v>
      </c>
    </row>
    <row r="30" spans="1:3">
      <c r="A30" s="4" t="s">
        <v>1633</v>
      </c>
      <c r="B30" s="6" t="n">
        <v>2013852</v>
      </c>
      <c r="C30" s="6" t="n">
        <v>1592647</v>
      </c>
    </row>
    <row r="31" spans="1:3">
      <c r="A31" s="4" t="s">
        <v>1634</v>
      </c>
      <c r="B31" s="5" t="n">
        <v>1936546</v>
      </c>
      <c r="C31" s="5" t="n">
        <v>1518831</v>
      </c>
    </row>
    <row r="32" spans="1:3">
      <c r="A32" s="4" t="s">
        <v>1635</v>
      </c>
      <c r="B32" s="5" t="n">
        <v>1936546</v>
      </c>
      <c r="C32" s="5" t="n">
        <v>1518831</v>
      </c>
    </row>
    <row r="33" spans="1:3">
      <c r="A33" s="4" t="s">
        <v>1636</v>
      </c>
      <c r="B33" s="6" t="n">
        <v>1936546</v>
      </c>
      <c r="C33" s="6" t="n">
        <v>1518831</v>
      </c>
    </row>
    <row r="34" spans="1:3">
      <c r="A34" s="4" t="s">
        <v>1637</v>
      </c>
      <c r="B34" s="4" t="s">
        <v>1663</v>
      </c>
      <c r="C34" s="4" t="s">
        <v>1664</v>
      </c>
    </row>
    <row r="35" spans="1:3">
      <c r="A35" s="4" t="s">
        <v>1640</v>
      </c>
      <c r="B35" s="4" t="s">
        <v>1236</v>
      </c>
      <c r="C35" s="4" t="s">
        <v>1665</v>
      </c>
    </row>
    <row r="36" spans="1:3">
      <c r="A36" s="4" t="s">
        <v>1642</v>
      </c>
      <c r="B36" s="4" t="s">
        <v>1236</v>
      </c>
      <c r="C36" s="4" t="s">
        <v>1665</v>
      </c>
    </row>
    <row r="37" spans="1:3">
      <c r="A37" s="4" t="s">
        <v>1644</v>
      </c>
      <c r="B37" s="4" t="s">
        <v>1666</v>
      </c>
      <c r="C37" s="4" t="s">
        <v>1667</v>
      </c>
    </row>
    <row r="38" spans="1:3">
      <c r="A38" s="4" t="s">
        <v>1646</v>
      </c>
      <c r="B38" s="6" t="n">
        <v>1174099</v>
      </c>
      <c r="C38" s="6" t="n">
        <v>915956</v>
      </c>
    </row>
    <row r="39" spans="1:3">
      <c r="A39" s="4" t="s">
        <v>1647</v>
      </c>
      <c r="B39" s="5" t="n">
        <v>880575</v>
      </c>
      <c r="C39" s="5" t="n">
        <v>686967</v>
      </c>
    </row>
    <row r="40" spans="1:3">
      <c r="A40" s="4" t="s">
        <v>1642</v>
      </c>
      <c r="B40" s="5" t="n">
        <v>660431</v>
      </c>
      <c r="C40" s="5" t="n">
        <v>515225</v>
      </c>
    </row>
    <row r="41" spans="1:3">
      <c r="A41" s="4" t="s">
        <v>1648</v>
      </c>
      <c r="B41" s="6" t="n">
        <v>702311</v>
      </c>
      <c r="C41" s="6" t="n">
        <v>535361</v>
      </c>
    </row>
    <row r="42" spans="1:3">
      <c r="A42" s="4" t="s">
        <v>1649</v>
      </c>
      <c r="B42" s="4" t="s">
        <v>1650</v>
      </c>
      <c r="C42" s="4" t="s">
        <v>1650</v>
      </c>
    </row>
    <row r="43" spans="1:3">
      <c r="A43" s="4" t="s">
        <v>1651</v>
      </c>
      <c r="B43" s="4" t="s">
        <v>1652</v>
      </c>
      <c r="C43" s="4" t="s">
        <v>1652</v>
      </c>
    </row>
    <row r="44" spans="1:3">
      <c r="A44" s="4" t="s">
        <v>1642</v>
      </c>
      <c r="B44" s="4" t="s">
        <v>1653</v>
      </c>
      <c r="C44" s="4" t="s">
        <v>1653</v>
      </c>
    </row>
    <row r="45" spans="1:3">
      <c r="A45" s="4" t="s">
        <v>1654</v>
      </c>
      <c r="B45" s="4" t="s">
        <v>1281</v>
      </c>
      <c r="C45" s="4" t="s">
        <v>1281</v>
      </c>
    </row>
    <row r="46" spans="1:3">
      <c r="A46" s="4" t="s">
        <v>1655</v>
      </c>
      <c r="B46" s="6" t="n">
        <v>1467624</v>
      </c>
      <c r="C46" s="6" t="n">
        <v>1144945</v>
      </c>
    </row>
    <row r="47" spans="1:3">
      <c r="A47" s="4" t="s">
        <v>1656</v>
      </c>
      <c r="B47" s="5" t="n">
        <v>1174099</v>
      </c>
      <c r="C47" s="5" t="n">
        <v>915956</v>
      </c>
    </row>
    <row r="48" spans="1:3">
      <c r="A48" s="4" t="s">
        <v>1642</v>
      </c>
      <c r="B48" s="5" t="n">
        <v>953956</v>
      </c>
      <c r="C48" s="5" t="n">
        <v>744214</v>
      </c>
    </row>
    <row r="49" spans="1:3">
      <c r="A49" s="4" t="s">
        <v>1657</v>
      </c>
      <c r="B49" s="6" t="n">
        <v>877888</v>
      </c>
      <c r="C49" s="6" t="n">
        <v>669201</v>
      </c>
    </row>
    <row r="50" spans="1:3">
      <c r="A50" s="4" t="s">
        <v>1658</v>
      </c>
      <c r="B50" s="4" t="s">
        <v>720</v>
      </c>
      <c r="C50" s="4" t="s">
        <v>720</v>
      </c>
    </row>
    <row r="51" spans="1:3">
      <c r="A51" s="4" t="s">
        <v>1659</v>
      </c>
      <c r="B51" s="4" t="s">
        <v>1650</v>
      </c>
      <c r="C51" s="4" t="s">
        <v>1650</v>
      </c>
    </row>
    <row r="52" spans="1:3">
      <c r="A52" s="4" t="s">
        <v>1642</v>
      </c>
      <c r="B52" s="4" t="s">
        <v>1660</v>
      </c>
      <c r="C52" s="4" t="s">
        <v>1660</v>
      </c>
    </row>
    <row r="53" spans="1:3">
      <c r="A53" s="4" t="s">
        <v>1661</v>
      </c>
      <c r="B53" s="4" t="s">
        <v>789</v>
      </c>
      <c r="C53" s="4" t="s">
        <v>78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8</v>
      </c>
      <c r="B1" s="2" t="s">
        <v>1</v>
      </c>
    </row>
    <row r="2" spans="1:3">
      <c r="B2" s="2" t="s">
        <v>2</v>
      </c>
      <c r="C2" s="2" t="s">
        <v>32</v>
      </c>
    </row>
    <row r="3" spans="1:3">
      <c r="A3" s="3" t="s">
        <v>1669</v>
      </c>
    </row>
    <row r="4" spans="1:3">
      <c r="A4" s="4" t="s">
        <v>1670</v>
      </c>
      <c r="B4" s="4" t="s">
        <v>1671</v>
      </c>
    </row>
    <row r="5" spans="1:3">
      <c r="A5" s="4" t="s">
        <v>1672</v>
      </c>
      <c r="B5" s="4" t="s">
        <v>1673</v>
      </c>
    </row>
    <row r="6" spans="1:3">
      <c r="A6" s="4" t="s">
        <v>1674</v>
      </c>
      <c r="B6" s="6" t="n">
        <v>6177</v>
      </c>
    </row>
    <row r="7" spans="1:3">
      <c r="A7" s="4" t="s">
        <v>1675</v>
      </c>
      <c r="B7" s="5" t="n">
        <v>0</v>
      </c>
      <c r="C7" s="6" t="n">
        <v>0</v>
      </c>
    </row>
    <row r="8" spans="1:3">
      <c r="A8" s="4" t="s">
        <v>1676</v>
      </c>
      <c r="B8" s="5" t="n">
        <v>0</v>
      </c>
      <c r="C8" s="5" t="n">
        <v>0</v>
      </c>
    </row>
    <row r="9" spans="1:3">
      <c r="A9" s="4" t="s">
        <v>1677</v>
      </c>
      <c r="B9" s="5" t="n">
        <v>0</v>
      </c>
      <c r="C9" s="5" t="n">
        <v>0</v>
      </c>
    </row>
    <row r="10" spans="1:3">
      <c r="A10" s="4" t="s">
        <v>1678</v>
      </c>
      <c r="B10" s="5" t="n">
        <v>0</v>
      </c>
      <c r="C10" s="5" t="n">
        <v>0</v>
      </c>
    </row>
    <row r="11" spans="1:3">
      <c r="A11" s="4" t="s">
        <v>1679</v>
      </c>
      <c r="B11" s="5" t="n">
        <v>0</v>
      </c>
      <c r="C11" s="5" t="n">
        <v>0</v>
      </c>
    </row>
    <row r="12" spans="1:3">
      <c r="A12" s="4" t="s">
        <v>1680</v>
      </c>
      <c r="B12" s="5" t="n">
        <v>0</v>
      </c>
      <c r="C12" s="5" t="n">
        <v>0</v>
      </c>
    </row>
    <row r="13" spans="1:3">
      <c r="A13" s="4" t="s">
        <v>1681</v>
      </c>
      <c r="B13" s="5" t="n">
        <v>0</v>
      </c>
      <c r="C13" s="5" t="n">
        <v>0</v>
      </c>
    </row>
    <row r="14" spans="1:3">
      <c r="A14" s="4" t="s">
        <v>1682</v>
      </c>
      <c r="B14" s="5" t="n">
        <v>0</v>
      </c>
      <c r="C14" s="5" t="n">
        <v>0</v>
      </c>
    </row>
    <row r="15" spans="1:3">
      <c r="A15" s="4" t="s">
        <v>1683</v>
      </c>
      <c r="B15" s="5" t="n">
        <v>0</v>
      </c>
    </row>
    <row r="16" spans="1:3">
      <c r="A16" s="4" t="s">
        <v>1684</v>
      </c>
      <c r="B16" s="6" t="n">
        <v>0</v>
      </c>
      <c r="C16" s="6" t="n">
        <v>0</v>
      </c>
    </row>
    <row r="17" spans="1:3">
      <c r="A17" s="4" t="s">
        <v>1685</v>
      </c>
    </row>
    <row r="18" spans="1:3">
      <c r="A18" s="3" t="s">
        <v>1669</v>
      </c>
    </row>
    <row r="19" spans="1:3">
      <c r="A19" s="4" t="s">
        <v>1686</v>
      </c>
      <c r="B19" s="4" t="s">
        <v>800</v>
      </c>
    </row>
    <row r="20" spans="1:3">
      <c r="A20" s="4" t="s">
        <v>1687</v>
      </c>
    </row>
    <row r="21" spans="1:3">
      <c r="A21" s="3" t="s">
        <v>1669</v>
      </c>
    </row>
    <row r="22" spans="1:3">
      <c r="A22" s="4" t="s">
        <v>1686</v>
      </c>
      <c r="B22" s="4" t="s">
        <v>1688</v>
      </c>
    </row>
    <row r="23" spans="1:3">
      <c r="A23" s="4" t="s">
        <v>1689</v>
      </c>
    </row>
    <row r="24" spans="1:3">
      <c r="A24" s="3" t="s">
        <v>1669</v>
      </c>
    </row>
    <row r="25" spans="1:3">
      <c r="A25" s="4" t="s">
        <v>1686</v>
      </c>
      <c r="B25" s="4" t="s">
        <v>1690</v>
      </c>
    </row>
    <row r="26" spans="1:3">
      <c r="A26" s="4" t="s">
        <v>1691</v>
      </c>
    </row>
    <row r="27" spans="1:3">
      <c r="A27" s="3" t="s">
        <v>1669</v>
      </c>
    </row>
    <row r="28" spans="1:3">
      <c r="A28" s="4" t="s">
        <v>1686</v>
      </c>
      <c r="B28" s="4" t="s">
        <v>800</v>
      </c>
    </row>
    <row r="29" spans="1:3">
      <c r="A29" s="4" t="s">
        <v>1692</v>
      </c>
    </row>
    <row r="30" spans="1:3">
      <c r="A30" s="3" t="s">
        <v>1669</v>
      </c>
    </row>
    <row r="31" spans="1:3">
      <c r="A31" s="4" t="s">
        <v>1686</v>
      </c>
      <c r="B31" s="4" t="s">
        <v>1688</v>
      </c>
    </row>
    <row r="32" spans="1:3">
      <c r="A32" s="4" t="s">
        <v>1693</v>
      </c>
    </row>
    <row r="33" spans="1:3">
      <c r="A33" s="3" t="s">
        <v>1669</v>
      </c>
    </row>
    <row r="34" spans="1:3">
      <c r="A34" s="4" t="s">
        <v>1686</v>
      </c>
      <c r="B34" s="4" t="s">
        <v>1690</v>
      </c>
    </row>
    <row r="35" spans="1:3">
      <c r="A35" s="4" t="s">
        <v>654</v>
      </c>
    </row>
    <row r="36" spans="1:3">
      <c r="A36" s="3" t="s">
        <v>1669</v>
      </c>
    </row>
    <row r="37" spans="1:3">
      <c r="A37" s="4" t="s">
        <v>1694</v>
      </c>
      <c r="B37" s="4" t="s">
        <v>1695</v>
      </c>
    </row>
    <row r="38" spans="1:3">
      <c r="A38" s="4" t="s">
        <v>1696</v>
      </c>
      <c r="B38" s="4" t="s">
        <v>1697</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8</v>
      </c>
      <c r="B1" s="2" t="s">
        <v>2</v>
      </c>
      <c r="C1" s="2" t="s">
        <v>32</v>
      </c>
    </row>
    <row r="2" spans="1:3">
      <c r="A2" s="3" t="s">
        <v>1669</v>
      </c>
    </row>
    <row r="3" spans="1:3">
      <c r="A3" s="4" t="s">
        <v>1699</v>
      </c>
      <c r="B3" s="6" t="n">
        <v>9878</v>
      </c>
    </row>
    <row r="4" spans="1:3">
      <c r="A4" s="4" t="s">
        <v>760</v>
      </c>
      <c r="B4" s="5" t="n">
        <v>1888756</v>
      </c>
      <c r="C4" s="6" t="n">
        <v>1259214</v>
      </c>
    </row>
    <row r="5" spans="1:3">
      <c r="A5" s="4" t="s">
        <v>220</v>
      </c>
      <c r="B5" s="5" t="n">
        <v>265955</v>
      </c>
      <c r="C5" s="5" t="n">
        <v>8445</v>
      </c>
    </row>
    <row r="6" spans="1:3">
      <c r="A6" s="4" t="s">
        <v>1700</v>
      </c>
      <c r="B6" s="5" t="n">
        <v>5099</v>
      </c>
      <c r="C6" s="5" t="n">
        <v>2291</v>
      </c>
    </row>
    <row r="7" spans="1:3">
      <c r="A7" s="4" t="s">
        <v>1701</v>
      </c>
      <c r="B7" s="5" t="n">
        <v>477</v>
      </c>
      <c r="C7" s="5" t="n">
        <v>2605</v>
      </c>
    </row>
    <row r="8" spans="1:3">
      <c r="A8" s="4" t="s">
        <v>1702</v>
      </c>
    </row>
    <row r="9" spans="1:3">
      <c r="A9" s="3" t="s">
        <v>1669</v>
      </c>
    </row>
    <row r="10" spans="1:3">
      <c r="A10" s="4" t="s">
        <v>1703</v>
      </c>
      <c r="B10" s="5" t="n">
        <v>1878878</v>
      </c>
      <c r="C10" s="5" t="n">
        <v>1245386</v>
      </c>
    </row>
    <row r="11" spans="1:3">
      <c r="A11" s="4" t="s">
        <v>1699</v>
      </c>
      <c r="B11" s="5" t="n">
        <v>9878</v>
      </c>
      <c r="C11" s="5" t="n">
        <v>13828</v>
      </c>
    </row>
    <row r="12" spans="1:3">
      <c r="A12" s="4" t="s">
        <v>760</v>
      </c>
      <c r="B12" s="5" t="n">
        <v>1888756</v>
      </c>
      <c r="C12" s="5" t="n">
        <v>1259214</v>
      </c>
    </row>
    <row r="13" spans="1:3">
      <c r="A13" s="4" t="s">
        <v>220</v>
      </c>
      <c r="B13" s="5" t="n">
        <v>263308</v>
      </c>
    </row>
    <row r="14" spans="1:3">
      <c r="A14" s="4" t="s">
        <v>1700</v>
      </c>
      <c r="B14" s="5" t="n">
        <v>5099</v>
      </c>
    </row>
    <row r="15" spans="1:3">
      <c r="A15" s="4" t="s">
        <v>1701</v>
      </c>
      <c r="B15" s="5" t="n">
        <v>477</v>
      </c>
    </row>
    <row r="16" spans="1:3">
      <c r="A16" s="4" t="s">
        <v>1704</v>
      </c>
    </row>
    <row r="17" spans="1:3">
      <c r="A17" s="3" t="s">
        <v>1669</v>
      </c>
    </row>
    <row r="18" spans="1:3">
      <c r="A18" s="4" t="s">
        <v>1700</v>
      </c>
      <c r="B18" s="5" t="n">
        <v>4561</v>
      </c>
    </row>
    <row r="19" spans="1:3">
      <c r="A19" s="4" t="s">
        <v>1705</v>
      </c>
    </row>
    <row r="20" spans="1:3">
      <c r="A20" s="3" t="s">
        <v>1669</v>
      </c>
    </row>
    <row r="21" spans="1:3">
      <c r="A21" s="4" t="s">
        <v>1701</v>
      </c>
      <c r="B21" s="5" t="n">
        <v>312</v>
      </c>
    </row>
    <row r="22" spans="1:3">
      <c r="A22" s="4" t="s">
        <v>648</v>
      </c>
    </row>
    <row r="23" spans="1:3">
      <c r="A23" s="3" t="s">
        <v>1669</v>
      </c>
    </row>
    <row r="24" spans="1:3">
      <c r="A24" s="4" t="s">
        <v>760</v>
      </c>
      <c r="B24" s="5" t="n">
        <v>114758</v>
      </c>
      <c r="C24" s="5" t="n">
        <v>95786</v>
      </c>
    </row>
    <row r="25" spans="1:3">
      <c r="A25" s="4" t="s">
        <v>1706</v>
      </c>
    </row>
    <row r="26" spans="1:3">
      <c r="A26" s="3" t="s">
        <v>1669</v>
      </c>
    </row>
    <row r="27" spans="1:3">
      <c r="A27" s="4" t="s">
        <v>1703</v>
      </c>
      <c r="B27" s="5" t="n">
        <v>114758</v>
      </c>
      <c r="C27" s="5" t="n">
        <v>95786</v>
      </c>
    </row>
    <row r="28" spans="1:3">
      <c r="A28" s="4" t="s">
        <v>649</v>
      </c>
    </row>
    <row r="29" spans="1:3">
      <c r="A29" s="3" t="s">
        <v>1669</v>
      </c>
    </row>
    <row r="30" spans="1:3">
      <c r="A30" s="4" t="s">
        <v>760</v>
      </c>
      <c r="B30" s="5" t="n">
        <v>303869</v>
      </c>
      <c r="C30" s="5" t="n">
        <v>192812</v>
      </c>
    </row>
    <row r="31" spans="1:3">
      <c r="A31" s="4" t="s">
        <v>1707</v>
      </c>
    </row>
    <row r="32" spans="1:3">
      <c r="A32" s="3" t="s">
        <v>1669</v>
      </c>
    </row>
    <row r="33" spans="1:3">
      <c r="A33" s="4" t="s">
        <v>1703</v>
      </c>
      <c r="B33" s="5" t="n">
        <v>303869</v>
      </c>
      <c r="C33" s="5" t="n">
        <v>192812</v>
      </c>
    </row>
    <row r="34" spans="1:3">
      <c r="A34" s="4" t="s">
        <v>650</v>
      </c>
    </row>
    <row r="35" spans="1:3">
      <c r="A35" s="3" t="s">
        <v>1669</v>
      </c>
    </row>
    <row r="36" spans="1:3">
      <c r="A36" s="4" t="s">
        <v>760</v>
      </c>
      <c r="B36" s="5" t="n">
        <v>814593</v>
      </c>
      <c r="C36" s="5" t="n">
        <v>584096</v>
      </c>
    </row>
    <row r="37" spans="1:3">
      <c r="A37" s="4" t="s">
        <v>1708</v>
      </c>
    </row>
    <row r="38" spans="1:3">
      <c r="A38" s="3" t="s">
        <v>1669</v>
      </c>
    </row>
    <row r="39" spans="1:3">
      <c r="A39" s="4" t="s">
        <v>1703</v>
      </c>
      <c r="B39" s="5" t="n">
        <v>814593</v>
      </c>
      <c r="C39" s="5" t="n">
        <v>584096</v>
      </c>
    </row>
    <row r="40" spans="1:3">
      <c r="A40" s="4" t="s">
        <v>651</v>
      </c>
    </row>
    <row r="41" spans="1:3">
      <c r="A41" s="3" t="s">
        <v>1669</v>
      </c>
    </row>
    <row r="42" spans="1:3">
      <c r="A42" s="4" t="s">
        <v>760</v>
      </c>
      <c r="B42" s="5" t="n">
        <v>5512</v>
      </c>
      <c r="C42" s="5" t="n">
        <v>7043</v>
      </c>
    </row>
    <row r="43" spans="1:3">
      <c r="A43" s="4" t="s">
        <v>1709</v>
      </c>
    </row>
    <row r="44" spans="1:3">
      <c r="A44" s="3" t="s">
        <v>1669</v>
      </c>
    </row>
    <row r="45" spans="1:3">
      <c r="A45" s="4" t="s">
        <v>1703</v>
      </c>
      <c r="B45" s="5" t="n">
        <v>5512</v>
      </c>
      <c r="C45" s="5" t="n">
        <v>7043</v>
      </c>
    </row>
    <row r="46" spans="1:3">
      <c r="A46" s="4" t="s">
        <v>653</v>
      </c>
    </row>
    <row r="47" spans="1:3">
      <c r="A47" s="3" t="s">
        <v>1669</v>
      </c>
    </row>
    <row r="48" spans="1:3">
      <c r="A48" s="4" t="s">
        <v>760</v>
      </c>
      <c r="B48" s="5" t="n">
        <v>109970</v>
      </c>
      <c r="C48" s="5" t="n">
        <v>217</v>
      </c>
    </row>
    <row r="49" spans="1:3">
      <c r="A49" s="4" t="s">
        <v>1710</v>
      </c>
    </row>
    <row r="50" spans="1:3">
      <c r="A50" s="3" t="s">
        <v>1669</v>
      </c>
    </row>
    <row r="51" spans="1:3">
      <c r="A51" s="4" t="s">
        <v>1703</v>
      </c>
      <c r="B51" s="5" t="n">
        <v>109970</v>
      </c>
      <c r="C51" s="5" t="n">
        <v>217</v>
      </c>
    </row>
    <row r="52" spans="1:3">
      <c r="A52" s="4" t="s">
        <v>652</v>
      </c>
    </row>
    <row r="53" spans="1:3">
      <c r="A53" s="3" t="s">
        <v>1669</v>
      </c>
    </row>
    <row r="54" spans="1:3">
      <c r="A54" s="4" t="s">
        <v>760</v>
      </c>
      <c r="B54" s="5" t="n">
        <v>454857</v>
      </c>
      <c r="C54" s="5" t="n">
        <v>305341</v>
      </c>
    </row>
    <row r="55" spans="1:3">
      <c r="A55" s="4" t="s">
        <v>1711</v>
      </c>
    </row>
    <row r="56" spans="1:3">
      <c r="A56" s="3" t="s">
        <v>1669</v>
      </c>
    </row>
    <row r="57" spans="1:3">
      <c r="A57" s="4" t="s">
        <v>1703</v>
      </c>
      <c r="B57" s="5" t="n">
        <v>454857</v>
      </c>
      <c r="C57" s="5" t="n">
        <v>305341</v>
      </c>
    </row>
    <row r="58" spans="1:3">
      <c r="A58" s="4" t="s">
        <v>654</v>
      </c>
    </row>
    <row r="59" spans="1:3">
      <c r="A59" s="3" t="s">
        <v>1669</v>
      </c>
    </row>
    <row r="60" spans="1:3">
      <c r="A60" s="4" t="s">
        <v>760</v>
      </c>
      <c r="B60" s="5" t="n">
        <v>34269</v>
      </c>
      <c r="C60" s="5" t="n">
        <v>33552</v>
      </c>
    </row>
    <row r="61" spans="1:3">
      <c r="A61" s="4" t="s">
        <v>1712</v>
      </c>
    </row>
    <row r="62" spans="1:3">
      <c r="A62" s="3" t="s">
        <v>1669</v>
      </c>
    </row>
    <row r="63" spans="1:3">
      <c r="A63" s="4" t="s">
        <v>1703</v>
      </c>
      <c r="B63" s="5" t="n">
        <v>34269</v>
      </c>
      <c r="C63" s="5" t="n">
        <v>33552</v>
      </c>
    </row>
    <row r="64" spans="1:3">
      <c r="A64" s="4" t="s">
        <v>655</v>
      </c>
    </row>
    <row r="65" spans="1:3">
      <c r="A65" s="3" t="s">
        <v>1669</v>
      </c>
    </row>
    <row r="66" spans="1:3">
      <c r="A66" s="4" t="s">
        <v>760</v>
      </c>
      <c r="B66" s="5" t="n">
        <v>12560</v>
      </c>
      <c r="C66" s="5" t="n">
        <v>11477</v>
      </c>
    </row>
    <row r="67" spans="1:3">
      <c r="A67" s="4" t="s">
        <v>1713</v>
      </c>
    </row>
    <row r="68" spans="1:3">
      <c r="A68" s="3" t="s">
        <v>1669</v>
      </c>
    </row>
    <row r="69" spans="1:3">
      <c r="A69" s="4" t="s">
        <v>1703</v>
      </c>
      <c r="B69" s="5" t="n">
        <v>12560</v>
      </c>
      <c r="C69" s="5" t="n">
        <v>11477</v>
      </c>
    </row>
    <row r="70" spans="1:3">
      <c r="A70" s="4" t="s">
        <v>656</v>
      </c>
    </row>
    <row r="71" spans="1:3">
      <c r="A71" s="3" t="s">
        <v>1669</v>
      </c>
    </row>
    <row r="72" spans="1:3">
      <c r="A72" s="4" t="s">
        <v>760</v>
      </c>
      <c r="B72" s="5" t="n">
        <v>28490</v>
      </c>
      <c r="C72" s="5" t="n">
        <v>15062</v>
      </c>
    </row>
    <row r="73" spans="1:3">
      <c r="A73" s="4" t="s">
        <v>1714</v>
      </c>
    </row>
    <row r="74" spans="1:3">
      <c r="A74" s="3" t="s">
        <v>1669</v>
      </c>
    </row>
    <row r="75" spans="1:3">
      <c r="A75" s="4" t="s">
        <v>1703</v>
      </c>
      <c r="B75" s="5" t="n">
        <v>28490</v>
      </c>
      <c r="C75" s="5" t="n">
        <v>15062</v>
      </c>
    </row>
    <row r="76" spans="1:3">
      <c r="A76" s="4" t="s">
        <v>1715</v>
      </c>
    </row>
    <row r="77" spans="1:3">
      <c r="A77" s="3" t="s">
        <v>1669</v>
      </c>
    </row>
    <row r="78" spans="1:3">
      <c r="A78" s="4" t="s">
        <v>1699</v>
      </c>
      <c r="B78" s="5" t="n">
        <v>3545</v>
      </c>
      <c r="C78" s="5" t="n">
        <v>10735</v>
      </c>
    </row>
    <row r="79" spans="1:3">
      <c r="A79" s="4" t="s">
        <v>1716</v>
      </c>
    </row>
    <row r="80" spans="1:3">
      <c r="A80" s="3" t="s">
        <v>1669</v>
      </c>
    </row>
    <row r="81" spans="1:3">
      <c r="A81" s="4" t="s">
        <v>1699</v>
      </c>
      <c r="B81" s="5" t="n">
        <v>1</v>
      </c>
      <c r="C81" s="5" t="n">
        <v>1273</v>
      </c>
    </row>
    <row r="82" spans="1:3">
      <c r="A82" s="4" t="s">
        <v>1717</v>
      </c>
    </row>
    <row r="83" spans="1:3">
      <c r="A83" s="3" t="s">
        <v>1669</v>
      </c>
    </row>
    <row r="84" spans="1:3">
      <c r="A84" s="4" t="s">
        <v>1700</v>
      </c>
      <c r="B84" s="5" t="n">
        <v>538</v>
      </c>
      <c r="C84" s="5" t="n">
        <v>2291</v>
      </c>
    </row>
    <row r="85" spans="1:3">
      <c r="A85" s="4" t="s">
        <v>1701</v>
      </c>
      <c r="B85" s="5" t="n">
        <v>165</v>
      </c>
      <c r="C85" s="5" t="n">
        <v>2605</v>
      </c>
    </row>
    <row r="86" spans="1:3">
      <c r="A86" s="4" t="s">
        <v>1718</v>
      </c>
    </row>
    <row r="87" spans="1:3">
      <c r="A87" s="3" t="s">
        <v>1669</v>
      </c>
    </row>
    <row r="88" spans="1:3">
      <c r="A88" s="4" t="s">
        <v>1699</v>
      </c>
      <c r="B88" s="5" t="n">
        <v>6332</v>
      </c>
      <c r="C88" s="5" t="n">
        <v>1820</v>
      </c>
    </row>
    <row r="89" spans="1:3">
      <c r="A89" s="4" t="s">
        <v>1378</v>
      </c>
    </row>
    <row r="90" spans="1:3">
      <c r="A90" s="3" t="s">
        <v>1669</v>
      </c>
    </row>
    <row r="91" spans="1:3">
      <c r="A91" s="4" t="s">
        <v>760</v>
      </c>
      <c r="B91" s="5" t="n">
        <v>6664</v>
      </c>
      <c r="C91" s="5" t="n">
        <v>4465</v>
      </c>
    </row>
    <row r="92" spans="1:3">
      <c r="A92" s="4" t="s">
        <v>220</v>
      </c>
      <c r="B92" s="5" t="n">
        <v>0</v>
      </c>
      <c r="C92" s="5" t="n">
        <v>0</v>
      </c>
    </row>
    <row r="93" spans="1:3">
      <c r="A93" s="4" t="s">
        <v>1700</v>
      </c>
      <c r="B93" s="5" t="n">
        <v>0</v>
      </c>
      <c r="C93" s="5" t="n">
        <v>0</v>
      </c>
    </row>
    <row r="94" spans="1:3">
      <c r="A94" s="4" t="s">
        <v>1701</v>
      </c>
      <c r="B94" s="5" t="n">
        <v>0</v>
      </c>
      <c r="C94" s="5" t="n">
        <v>0</v>
      </c>
    </row>
    <row r="95" spans="1:3">
      <c r="A95" s="4" t="s">
        <v>1719</v>
      </c>
    </row>
    <row r="96" spans="1:3">
      <c r="A96" s="3" t="s">
        <v>1669</v>
      </c>
    </row>
    <row r="97" spans="1:3">
      <c r="A97" s="4" t="s">
        <v>1703</v>
      </c>
      <c r="B97" s="5" t="n">
        <v>0</v>
      </c>
      <c r="C97" s="5" t="n">
        <v>0</v>
      </c>
    </row>
    <row r="98" spans="1:3">
      <c r="A98" s="4" t="s">
        <v>1699</v>
      </c>
      <c r="B98" s="5" t="n">
        <v>6664</v>
      </c>
      <c r="C98" s="5" t="n">
        <v>4465</v>
      </c>
    </row>
    <row r="99" spans="1:3">
      <c r="A99" s="4" t="s">
        <v>760</v>
      </c>
      <c r="B99" s="5" t="n">
        <v>6664</v>
      </c>
      <c r="C99" s="5" t="n">
        <v>4465</v>
      </c>
    </row>
    <row r="100" spans="1:3">
      <c r="A100" s="4" t="s">
        <v>220</v>
      </c>
      <c r="B100" s="5" t="n">
        <v>0</v>
      </c>
    </row>
    <row r="101" spans="1:3">
      <c r="A101" s="4" t="s">
        <v>1700</v>
      </c>
      <c r="B101" s="5" t="n">
        <v>0</v>
      </c>
    </row>
    <row r="102" spans="1:3">
      <c r="A102" s="4" t="s">
        <v>1701</v>
      </c>
      <c r="B102" s="5" t="n">
        <v>0</v>
      </c>
    </row>
    <row r="103" spans="1:3">
      <c r="A103" s="4" t="s">
        <v>1720</v>
      </c>
    </row>
    <row r="104" spans="1:3">
      <c r="A104" s="3" t="s">
        <v>1669</v>
      </c>
    </row>
    <row r="105" spans="1:3">
      <c r="A105" s="4" t="s">
        <v>1700</v>
      </c>
      <c r="B105" s="5" t="n">
        <v>0</v>
      </c>
    </row>
    <row r="106" spans="1:3">
      <c r="A106" s="4" t="s">
        <v>1721</v>
      </c>
    </row>
    <row r="107" spans="1:3">
      <c r="A107" s="3" t="s">
        <v>1669</v>
      </c>
    </row>
    <row r="108" spans="1:3">
      <c r="A108" s="4" t="s">
        <v>1701</v>
      </c>
      <c r="B108" s="5" t="n">
        <v>0</v>
      </c>
    </row>
    <row r="109" spans="1:3">
      <c r="A109" s="4" t="s">
        <v>1722</v>
      </c>
    </row>
    <row r="110" spans="1:3">
      <c r="A110" s="3" t="s">
        <v>1669</v>
      </c>
    </row>
    <row r="111" spans="1:3">
      <c r="A111" s="4" t="s">
        <v>1703</v>
      </c>
      <c r="B111" s="5" t="n">
        <v>0</v>
      </c>
      <c r="C111" s="5" t="n">
        <v>0</v>
      </c>
    </row>
    <row r="112" spans="1:3">
      <c r="A112" s="4" t="s">
        <v>1723</v>
      </c>
    </row>
    <row r="113" spans="1:3">
      <c r="A113" s="3" t="s">
        <v>1669</v>
      </c>
    </row>
    <row r="114" spans="1:3">
      <c r="A114" s="4" t="s">
        <v>1703</v>
      </c>
      <c r="B114" s="5" t="n">
        <v>0</v>
      </c>
      <c r="C114" s="5" t="n">
        <v>0</v>
      </c>
    </row>
    <row r="115" spans="1:3">
      <c r="A115" s="4" t="s">
        <v>1724</v>
      </c>
    </row>
    <row r="116" spans="1:3">
      <c r="A116" s="3" t="s">
        <v>1669</v>
      </c>
    </row>
    <row r="117" spans="1:3">
      <c r="A117" s="4" t="s">
        <v>1703</v>
      </c>
      <c r="B117" s="5" t="n">
        <v>0</v>
      </c>
      <c r="C117" s="5" t="n">
        <v>0</v>
      </c>
    </row>
    <row r="118" spans="1:3">
      <c r="A118" s="4" t="s">
        <v>1725</v>
      </c>
    </row>
    <row r="119" spans="1:3">
      <c r="A119" s="3" t="s">
        <v>1669</v>
      </c>
    </row>
    <row r="120" spans="1:3">
      <c r="A120" s="4" t="s">
        <v>1703</v>
      </c>
      <c r="B120" s="5" t="n">
        <v>0</v>
      </c>
      <c r="C120" s="5" t="n">
        <v>0</v>
      </c>
    </row>
    <row r="121" spans="1:3">
      <c r="A121" s="4" t="s">
        <v>1726</v>
      </c>
    </row>
    <row r="122" spans="1:3">
      <c r="A122" s="3" t="s">
        <v>1669</v>
      </c>
    </row>
    <row r="123" spans="1:3">
      <c r="A123" s="4" t="s">
        <v>1703</v>
      </c>
      <c r="B123" s="5" t="n">
        <v>0</v>
      </c>
      <c r="C123" s="5" t="n">
        <v>0</v>
      </c>
    </row>
    <row r="124" spans="1:3">
      <c r="A124" s="4" t="s">
        <v>1727</v>
      </c>
    </row>
    <row r="125" spans="1:3">
      <c r="A125" s="3" t="s">
        <v>1669</v>
      </c>
    </row>
    <row r="126" spans="1:3">
      <c r="A126" s="4" t="s">
        <v>1703</v>
      </c>
      <c r="B126" s="5" t="n">
        <v>0</v>
      </c>
      <c r="C126" s="5" t="n">
        <v>0</v>
      </c>
    </row>
    <row r="127" spans="1:3">
      <c r="A127" s="4" t="s">
        <v>1728</v>
      </c>
    </row>
    <row r="128" spans="1:3">
      <c r="A128" s="3" t="s">
        <v>1669</v>
      </c>
    </row>
    <row r="129" spans="1:3">
      <c r="A129" s="4" t="s">
        <v>1703</v>
      </c>
      <c r="B129" s="5" t="n">
        <v>0</v>
      </c>
      <c r="C129" s="5" t="n">
        <v>0</v>
      </c>
    </row>
    <row r="130" spans="1:3">
      <c r="A130" s="4" t="s">
        <v>1729</v>
      </c>
    </row>
    <row r="131" spans="1:3">
      <c r="A131" s="3" t="s">
        <v>1669</v>
      </c>
    </row>
    <row r="132" spans="1:3">
      <c r="A132" s="4" t="s">
        <v>1703</v>
      </c>
      <c r="B132" s="5" t="n">
        <v>0</v>
      </c>
      <c r="C132" s="5" t="n">
        <v>0</v>
      </c>
    </row>
    <row r="133" spans="1:3">
      <c r="A133" s="4" t="s">
        <v>1730</v>
      </c>
    </row>
    <row r="134" spans="1:3">
      <c r="A134" s="3" t="s">
        <v>1669</v>
      </c>
    </row>
    <row r="135" spans="1:3">
      <c r="A135" s="4" t="s">
        <v>1703</v>
      </c>
      <c r="B135" s="5" t="n">
        <v>0</v>
      </c>
      <c r="C135" s="5" t="n">
        <v>0</v>
      </c>
    </row>
    <row r="136" spans="1:3">
      <c r="A136" s="4" t="s">
        <v>1731</v>
      </c>
    </row>
    <row r="137" spans="1:3">
      <c r="A137" s="3" t="s">
        <v>1669</v>
      </c>
    </row>
    <row r="138" spans="1:3">
      <c r="A138" s="4" t="s">
        <v>1699</v>
      </c>
      <c r="B138" s="5" t="n">
        <v>331</v>
      </c>
      <c r="C138" s="5" t="n">
        <v>1372</v>
      </c>
    </row>
    <row r="139" spans="1:3">
      <c r="A139" s="4" t="s">
        <v>1732</v>
      </c>
    </row>
    <row r="140" spans="1:3">
      <c r="A140" s="3" t="s">
        <v>1669</v>
      </c>
    </row>
    <row r="141" spans="1:3">
      <c r="A141" s="4" t="s">
        <v>1699</v>
      </c>
      <c r="B141" s="5" t="n">
        <v>1</v>
      </c>
      <c r="C141" s="5" t="n">
        <v>1273</v>
      </c>
    </row>
    <row r="142" spans="1:3">
      <c r="A142" s="4" t="s">
        <v>1733</v>
      </c>
    </row>
    <row r="143" spans="1:3">
      <c r="A143" s="3" t="s">
        <v>1669</v>
      </c>
    </row>
    <row r="144" spans="1:3">
      <c r="A144" s="4" t="s">
        <v>1700</v>
      </c>
      <c r="B144" s="5" t="n">
        <v>0</v>
      </c>
      <c r="C144" s="5" t="n">
        <v>0</v>
      </c>
    </row>
    <row r="145" spans="1:3">
      <c r="A145" s="4" t="s">
        <v>1701</v>
      </c>
      <c r="B145" s="5" t="n">
        <v>0</v>
      </c>
      <c r="C145" s="5" t="n">
        <v>0</v>
      </c>
    </row>
    <row r="146" spans="1:3">
      <c r="A146" s="4" t="s">
        <v>1734</v>
      </c>
    </row>
    <row r="147" spans="1:3">
      <c r="A147" s="3" t="s">
        <v>1669</v>
      </c>
    </row>
    <row r="148" spans="1:3">
      <c r="A148" s="4" t="s">
        <v>1699</v>
      </c>
      <c r="B148" s="5" t="n">
        <v>6332</v>
      </c>
      <c r="C148" s="5" t="n">
        <v>1820</v>
      </c>
    </row>
    <row r="149" spans="1:3">
      <c r="A149" s="4" t="s">
        <v>1396</v>
      </c>
    </row>
    <row r="150" spans="1:3">
      <c r="A150" s="3" t="s">
        <v>1669</v>
      </c>
    </row>
    <row r="151" spans="1:3">
      <c r="A151" s="4" t="s">
        <v>760</v>
      </c>
      <c r="B151" s="5" t="n">
        <v>1847823</v>
      </c>
      <c r="C151" s="5" t="n">
        <v>1221197</v>
      </c>
    </row>
    <row r="152" spans="1:3">
      <c r="A152" s="4" t="s">
        <v>220</v>
      </c>
      <c r="B152" s="5" t="n">
        <v>2647</v>
      </c>
      <c r="C152" s="5" t="n">
        <v>8445</v>
      </c>
    </row>
    <row r="153" spans="1:3">
      <c r="A153" s="4" t="s">
        <v>1700</v>
      </c>
      <c r="B153" s="5" t="n">
        <v>540</v>
      </c>
      <c r="C153" s="5" t="n">
        <v>2291</v>
      </c>
    </row>
    <row r="154" spans="1:3">
      <c r="A154" s="4" t="s">
        <v>1701</v>
      </c>
      <c r="B154" s="5" t="n">
        <v>477</v>
      </c>
      <c r="C154" s="5" t="n">
        <v>2605</v>
      </c>
    </row>
    <row r="155" spans="1:3">
      <c r="A155" s="4" t="s">
        <v>1735</v>
      </c>
    </row>
    <row r="156" spans="1:3">
      <c r="A156" s="3" t="s">
        <v>1669</v>
      </c>
    </row>
    <row r="157" spans="1:3">
      <c r="A157" s="4" t="s">
        <v>1703</v>
      </c>
      <c r="B157" s="5" t="n">
        <v>1844609</v>
      </c>
      <c r="C157" s="5" t="n">
        <v>1211834</v>
      </c>
    </row>
    <row r="158" spans="1:3">
      <c r="A158" s="4" t="s">
        <v>1699</v>
      </c>
      <c r="B158" s="5" t="n">
        <v>3214</v>
      </c>
      <c r="C158" s="5" t="n">
        <v>9363</v>
      </c>
    </row>
    <row r="159" spans="1:3">
      <c r="A159" s="4" t="s">
        <v>760</v>
      </c>
      <c r="B159" s="5" t="n">
        <v>1847823</v>
      </c>
      <c r="C159" s="5" t="n">
        <v>1221197</v>
      </c>
    </row>
    <row r="160" spans="1:3">
      <c r="A160" s="4" t="s">
        <v>220</v>
      </c>
      <c r="B160" s="5" t="n">
        <v>0</v>
      </c>
    </row>
    <row r="161" spans="1:3">
      <c r="A161" s="4" t="s">
        <v>1700</v>
      </c>
      <c r="B161" s="5" t="n">
        <v>540</v>
      </c>
    </row>
    <row r="162" spans="1:3">
      <c r="A162" s="4" t="s">
        <v>1701</v>
      </c>
      <c r="B162" s="5" t="n">
        <v>477</v>
      </c>
    </row>
    <row r="163" spans="1:3">
      <c r="A163" s="4" t="s">
        <v>1736</v>
      </c>
    </row>
    <row r="164" spans="1:3">
      <c r="A164" s="3" t="s">
        <v>1669</v>
      </c>
    </row>
    <row r="165" spans="1:3">
      <c r="A165" s="4" t="s">
        <v>1700</v>
      </c>
      <c r="B165" s="5" t="n">
        <v>2</v>
      </c>
    </row>
    <row r="166" spans="1:3">
      <c r="A166" s="4" t="s">
        <v>1737</v>
      </c>
    </row>
    <row r="167" spans="1:3">
      <c r="A167" s="3" t="s">
        <v>1669</v>
      </c>
    </row>
    <row r="168" spans="1:3">
      <c r="A168" s="4" t="s">
        <v>1701</v>
      </c>
      <c r="B168" s="5" t="n">
        <v>312</v>
      </c>
    </row>
    <row r="169" spans="1:3">
      <c r="A169" s="4" t="s">
        <v>1738</v>
      </c>
    </row>
    <row r="170" spans="1:3">
      <c r="A170" s="3" t="s">
        <v>1669</v>
      </c>
    </row>
    <row r="171" spans="1:3">
      <c r="A171" s="4" t="s">
        <v>1703</v>
      </c>
      <c r="B171" s="5" t="n">
        <v>114758</v>
      </c>
      <c r="C171" s="5" t="n">
        <v>95786</v>
      </c>
    </row>
    <row r="172" spans="1:3">
      <c r="A172" s="4" t="s">
        <v>1739</v>
      </c>
    </row>
    <row r="173" spans="1:3">
      <c r="A173" s="3" t="s">
        <v>1669</v>
      </c>
    </row>
    <row r="174" spans="1:3">
      <c r="A174" s="4" t="s">
        <v>1703</v>
      </c>
      <c r="B174" s="5" t="n">
        <v>303869</v>
      </c>
      <c r="C174" s="5" t="n">
        <v>192812</v>
      </c>
    </row>
    <row r="175" spans="1:3">
      <c r="A175" s="4" t="s">
        <v>1740</v>
      </c>
    </row>
    <row r="176" spans="1:3">
      <c r="A176" s="3" t="s">
        <v>1669</v>
      </c>
    </row>
    <row r="177" spans="1:3">
      <c r="A177" s="4" t="s">
        <v>1703</v>
      </c>
      <c r="B177" s="5" t="n">
        <v>814593</v>
      </c>
      <c r="C177" s="5" t="n">
        <v>584096</v>
      </c>
    </row>
    <row r="178" spans="1:3">
      <c r="A178" s="4" t="s">
        <v>1741</v>
      </c>
    </row>
    <row r="179" spans="1:3">
      <c r="A179" s="3" t="s">
        <v>1669</v>
      </c>
    </row>
    <row r="180" spans="1:3">
      <c r="A180" s="4" t="s">
        <v>1703</v>
      </c>
      <c r="B180" s="5" t="n">
        <v>5512</v>
      </c>
      <c r="C180" s="5" t="n">
        <v>7043</v>
      </c>
    </row>
    <row r="181" spans="1:3">
      <c r="A181" s="4" t="s">
        <v>1742</v>
      </c>
    </row>
    <row r="182" spans="1:3">
      <c r="A182" s="3" t="s">
        <v>1669</v>
      </c>
    </row>
    <row r="183" spans="1:3">
      <c r="A183" s="4" t="s">
        <v>1703</v>
      </c>
      <c r="B183" s="5" t="n">
        <v>109970</v>
      </c>
      <c r="C183" s="5" t="n">
        <v>217</v>
      </c>
    </row>
    <row r="184" spans="1:3">
      <c r="A184" s="4" t="s">
        <v>1743</v>
      </c>
    </row>
    <row r="185" spans="1:3">
      <c r="A185" s="3" t="s">
        <v>1669</v>
      </c>
    </row>
    <row r="186" spans="1:3">
      <c r="A186" s="4" t="s">
        <v>1703</v>
      </c>
      <c r="B186" s="5" t="n">
        <v>454857</v>
      </c>
      <c r="C186" s="5" t="n">
        <v>305341</v>
      </c>
    </row>
    <row r="187" spans="1:3">
      <c r="A187" s="4" t="s">
        <v>1744</v>
      </c>
    </row>
    <row r="188" spans="1:3">
      <c r="A188" s="3" t="s">
        <v>1669</v>
      </c>
    </row>
    <row r="189" spans="1:3">
      <c r="A189" s="4" t="s">
        <v>1703</v>
      </c>
      <c r="B189" s="5" t="n">
        <v>0</v>
      </c>
      <c r="C189" s="5" t="n">
        <v>0</v>
      </c>
    </row>
    <row r="190" spans="1:3">
      <c r="A190" s="4" t="s">
        <v>1745</v>
      </c>
    </row>
    <row r="191" spans="1:3">
      <c r="A191" s="3" t="s">
        <v>1669</v>
      </c>
    </row>
    <row r="192" spans="1:3">
      <c r="A192" s="4" t="s">
        <v>1703</v>
      </c>
      <c r="B192" s="5" t="n">
        <v>12560</v>
      </c>
      <c r="C192" s="5" t="n">
        <v>11477</v>
      </c>
    </row>
    <row r="193" spans="1:3">
      <c r="A193" s="4" t="s">
        <v>1746</v>
      </c>
    </row>
    <row r="194" spans="1:3">
      <c r="A194" s="3" t="s">
        <v>1669</v>
      </c>
    </row>
    <row r="195" spans="1:3">
      <c r="A195" s="4" t="s">
        <v>1703</v>
      </c>
      <c r="B195" s="5" t="n">
        <v>28490</v>
      </c>
      <c r="C195" s="5" t="n">
        <v>15062</v>
      </c>
    </row>
    <row r="196" spans="1:3">
      <c r="A196" s="4" t="s">
        <v>1747</v>
      </c>
    </row>
    <row r="197" spans="1:3">
      <c r="A197" s="3" t="s">
        <v>1669</v>
      </c>
    </row>
    <row r="198" spans="1:3">
      <c r="A198" s="4" t="s">
        <v>1699</v>
      </c>
      <c r="B198" s="5" t="n">
        <v>3214</v>
      </c>
      <c r="C198" s="5" t="n">
        <v>9363</v>
      </c>
    </row>
    <row r="199" spans="1:3">
      <c r="A199" s="4" t="s">
        <v>1748</v>
      </c>
    </row>
    <row r="200" spans="1:3">
      <c r="A200" s="3" t="s">
        <v>1669</v>
      </c>
    </row>
    <row r="201" spans="1:3">
      <c r="A201" s="4" t="s">
        <v>1699</v>
      </c>
      <c r="B201" s="5" t="n">
        <v>0</v>
      </c>
      <c r="C201" s="5" t="n">
        <v>0</v>
      </c>
    </row>
    <row r="202" spans="1:3">
      <c r="A202" s="4" t="s">
        <v>1749</v>
      </c>
    </row>
    <row r="203" spans="1:3">
      <c r="A203" s="3" t="s">
        <v>1669</v>
      </c>
    </row>
    <row r="204" spans="1:3">
      <c r="A204" s="4" t="s">
        <v>1700</v>
      </c>
      <c r="B204" s="5" t="n">
        <v>538</v>
      </c>
      <c r="C204" s="5" t="n">
        <v>2291</v>
      </c>
    </row>
    <row r="205" spans="1:3">
      <c r="A205" s="4" t="s">
        <v>1701</v>
      </c>
      <c r="B205" s="5" t="n">
        <v>165</v>
      </c>
      <c r="C205" s="5" t="n">
        <v>2605</v>
      </c>
    </row>
    <row r="206" spans="1:3">
      <c r="A206" s="4" t="s">
        <v>1750</v>
      </c>
    </row>
    <row r="207" spans="1:3">
      <c r="A207" s="3" t="s">
        <v>1669</v>
      </c>
    </row>
    <row r="208" spans="1:3">
      <c r="A208" s="4" t="s">
        <v>1699</v>
      </c>
      <c r="B208" s="5" t="n">
        <v>0</v>
      </c>
      <c r="C208" s="5" t="n">
        <v>0</v>
      </c>
    </row>
    <row r="209" spans="1:3">
      <c r="A209" s="4" t="s">
        <v>1414</v>
      </c>
    </row>
    <row r="210" spans="1:3">
      <c r="A210" s="3" t="s">
        <v>1669</v>
      </c>
    </row>
    <row r="211" spans="1:3">
      <c r="A211" s="4" t="s">
        <v>760</v>
      </c>
      <c r="B211" s="5" t="n">
        <v>34269</v>
      </c>
      <c r="C211" s="5" t="n">
        <v>33552</v>
      </c>
    </row>
    <row r="212" spans="1:3">
      <c r="A212" s="4" t="s">
        <v>220</v>
      </c>
      <c r="B212" s="5" t="n">
        <v>263308</v>
      </c>
      <c r="C212" s="5" t="n">
        <v>0</v>
      </c>
    </row>
    <row r="213" spans="1:3">
      <c r="A213" s="4" t="s">
        <v>1700</v>
      </c>
      <c r="B213" s="5" t="n">
        <v>4559</v>
      </c>
      <c r="C213" s="5" t="n">
        <v>0</v>
      </c>
    </row>
    <row r="214" spans="1:3">
      <c r="A214" s="4" t="s">
        <v>1701</v>
      </c>
      <c r="B214" s="5" t="n">
        <v>0</v>
      </c>
      <c r="C214" s="5" t="n">
        <v>0</v>
      </c>
    </row>
    <row r="215" spans="1:3">
      <c r="A215" s="4" t="s">
        <v>1751</v>
      </c>
    </row>
    <row r="216" spans="1:3">
      <c r="A216" s="3" t="s">
        <v>1669</v>
      </c>
    </row>
    <row r="217" spans="1:3">
      <c r="A217" s="4" t="s">
        <v>1703</v>
      </c>
      <c r="B217" s="5" t="n">
        <v>34269</v>
      </c>
      <c r="C217" s="5" t="n">
        <v>33552</v>
      </c>
    </row>
    <row r="218" spans="1:3">
      <c r="A218" s="4" t="s">
        <v>1699</v>
      </c>
      <c r="B218" s="5" t="n">
        <v>0</v>
      </c>
      <c r="C218" s="5" t="n">
        <v>0</v>
      </c>
    </row>
    <row r="219" spans="1:3">
      <c r="A219" s="4" t="s">
        <v>760</v>
      </c>
      <c r="B219" s="5" t="n">
        <v>34269</v>
      </c>
      <c r="C219" s="5" t="n">
        <v>33552</v>
      </c>
    </row>
    <row r="220" spans="1:3">
      <c r="A220" s="4" t="s">
        <v>220</v>
      </c>
      <c r="B220" s="5" t="n">
        <v>263308</v>
      </c>
    </row>
    <row r="221" spans="1:3">
      <c r="A221" s="4" t="s">
        <v>1700</v>
      </c>
      <c r="B221" s="5" t="n">
        <v>4559</v>
      </c>
    </row>
    <row r="222" spans="1:3">
      <c r="A222" s="4" t="s">
        <v>1701</v>
      </c>
      <c r="B222" s="5" t="n">
        <v>0</v>
      </c>
    </row>
    <row r="223" spans="1:3">
      <c r="A223" s="4" t="s">
        <v>1752</v>
      </c>
    </row>
    <row r="224" spans="1:3">
      <c r="A224" s="3" t="s">
        <v>1669</v>
      </c>
    </row>
    <row r="225" spans="1:3">
      <c r="A225" s="4" t="s">
        <v>1700</v>
      </c>
      <c r="B225" s="5" t="n">
        <v>4559</v>
      </c>
    </row>
    <row r="226" spans="1:3">
      <c r="A226" s="4" t="s">
        <v>1753</v>
      </c>
    </row>
    <row r="227" spans="1:3">
      <c r="A227" s="3" t="s">
        <v>1669</v>
      </c>
    </row>
    <row r="228" spans="1:3">
      <c r="A228" s="4" t="s">
        <v>1701</v>
      </c>
      <c r="B228" s="5" t="n">
        <v>0</v>
      </c>
    </row>
    <row r="229" spans="1:3">
      <c r="A229" s="4" t="s">
        <v>1754</v>
      </c>
    </row>
    <row r="230" spans="1:3">
      <c r="A230" s="3" t="s">
        <v>1669</v>
      </c>
    </row>
    <row r="231" spans="1:3">
      <c r="A231" s="4" t="s">
        <v>1703</v>
      </c>
      <c r="B231" s="5" t="n">
        <v>0</v>
      </c>
      <c r="C231" s="5" t="n">
        <v>0</v>
      </c>
    </row>
    <row r="232" spans="1:3">
      <c r="A232" s="4" t="s">
        <v>1755</v>
      </c>
    </row>
    <row r="233" spans="1:3">
      <c r="A233" s="3" t="s">
        <v>1669</v>
      </c>
    </row>
    <row r="234" spans="1:3">
      <c r="A234" s="4" t="s">
        <v>1703</v>
      </c>
      <c r="B234" s="5" t="n">
        <v>0</v>
      </c>
      <c r="C234" s="5" t="n">
        <v>0</v>
      </c>
    </row>
    <row r="235" spans="1:3">
      <c r="A235" s="4" t="s">
        <v>1756</v>
      </c>
    </row>
    <row r="236" spans="1:3">
      <c r="A236" s="3" t="s">
        <v>1669</v>
      </c>
    </row>
    <row r="237" spans="1:3">
      <c r="A237" s="4" t="s">
        <v>1703</v>
      </c>
      <c r="B237" s="5" t="n">
        <v>0</v>
      </c>
      <c r="C237" s="5" t="n">
        <v>0</v>
      </c>
    </row>
    <row r="238" spans="1:3">
      <c r="A238" s="4" t="s">
        <v>1757</v>
      </c>
    </row>
    <row r="239" spans="1:3">
      <c r="A239" s="3" t="s">
        <v>1669</v>
      </c>
    </row>
    <row r="240" spans="1:3">
      <c r="A240" s="4" t="s">
        <v>1703</v>
      </c>
      <c r="B240" s="5" t="n">
        <v>0</v>
      </c>
      <c r="C240" s="5" t="n">
        <v>0</v>
      </c>
    </row>
    <row r="241" spans="1:3">
      <c r="A241" s="4" t="s">
        <v>1758</v>
      </c>
    </row>
    <row r="242" spans="1:3">
      <c r="A242" s="3" t="s">
        <v>1669</v>
      </c>
    </row>
    <row r="243" spans="1:3">
      <c r="A243" s="4" t="s">
        <v>1703</v>
      </c>
      <c r="B243" s="5" t="n">
        <v>0</v>
      </c>
      <c r="C243" s="5" t="n">
        <v>0</v>
      </c>
    </row>
    <row r="244" spans="1:3">
      <c r="A244" s="4" t="s">
        <v>1759</v>
      </c>
    </row>
    <row r="245" spans="1:3">
      <c r="A245" s="3" t="s">
        <v>1669</v>
      </c>
    </row>
    <row r="246" spans="1:3">
      <c r="A246" s="4" t="s">
        <v>1703</v>
      </c>
      <c r="B246" s="5" t="n">
        <v>0</v>
      </c>
      <c r="C246" s="5" t="n">
        <v>0</v>
      </c>
    </row>
    <row r="247" spans="1:3">
      <c r="A247" s="4" t="s">
        <v>1760</v>
      </c>
    </row>
    <row r="248" spans="1:3">
      <c r="A248" s="3" t="s">
        <v>1669</v>
      </c>
    </row>
    <row r="249" spans="1:3">
      <c r="A249" s="4" t="s">
        <v>1703</v>
      </c>
      <c r="B249" s="5" t="n">
        <v>34269</v>
      </c>
      <c r="C249" s="5" t="n">
        <v>33552</v>
      </c>
    </row>
    <row r="250" spans="1:3">
      <c r="A250" s="4" t="s">
        <v>1761</v>
      </c>
    </row>
    <row r="251" spans="1:3">
      <c r="A251" s="3" t="s">
        <v>1669</v>
      </c>
    </row>
    <row r="252" spans="1:3">
      <c r="A252" s="4" t="s">
        <v>1703</v>
      </c>
      <c r="B252" s="5" t="n">
        <v>0</v>
      </c>
      <c r="C252" s="5" t="n">
        <v>0</v>
      </c>
    </row>
    <row r="253" spans="1:3">
      <c r="A253" s="4" t="s">
        <v>1762</v>
      </c>
    </row>
    <row r="254" spans="1:3">
      <c r="A254" s="3" t="s">
        <v>1669</v>
      </c>
    </row>
    <row r="255" spans="1:3">
      <c r="A255" s="4" t="s">
        <v>1703</v>
      </c>
      <c r="B255" s="5" t="n">
        <v>0</v>
      </c>
      <c r="C255" s="5" t="n">
        <v>0</v>
      </c>
    </row>
    <row r="256" spans="1:3">
      <c r="A256" s="4" t="s">
        <v>1763</v>
      </c>
    </row>
    <row r="257" spans="1:3">
      <c r="A257" s="3" t="s">
        <v>1669</v>
      </c>
    </row>
    <row r="258" spans="1:3">
      <c r="A258" s="4" t="s">
        <v>1699</v>
      </c>
      <c r="B258" s="5" t="n">
        <v>0</v>
      </c>
      <c r="C258" s="5" t="n">
        <v>0</v>
      </c>
    </row>
    <row r="259" spans="1:3">
      <c r="A259" s="4" t="s">
        <v>1764</v>
      </c>
    </row>
    <row r="260" spans="1:3">
      <c r="A260" s="3" t="s">
        <v>1669</v>
      </c>
    </row>
    <row r="261" spans="1:3">
      <c r="A261" s="4" t="s">
        <v>1699</v>
      </c>
      <c r="B261" s="5" t="n">
        <v>0</v>
      </c>
      <c r="C261" s="5" t="n">
        <v>0</v>
      </c>
    </row>
    <row r="262" spans="1:3">
      <c r="A262" s="4" t="s">
        <v>1765</v>
      </c>
    </row>
    <row r="263" spans="1:3">
      <c r="A263" s="3" t="s">
        <v>1669</v>
      </c>
    </row>
    <row r="264" spans="1:3">
      <c r="A264" s="4" t="s">
        <v>1700</v>
      </c>
      <c r="B264" s="5" t="n">
        <v>0</v>
      </c>
      <c r="C264" s="5" t="n">
        <v>0</v>
      </c>
    </row>
    <row r="265" spans="1:3">
      <c r="A265" s="4" t="s">
        <v>1701</v>
      </c>
      <c r="B265" s="5" t="n">
        <v>0</v>
      </c>
      <c r="C265" s="5" t="n">
        <v>0</v>
      </c>
    </row>
    <row r="266" spans="1:3">
      <c r="A266" s="4" t="s">
        <v>1766</v>
      </c>
    </row>
    <row r="267" spans="1:3">
      <c r="A267" s="3" t="s">
        <v>1669</v>
      </c>
    </row>
    <row r="268" spans="1:3">
      <c r="A268" s="4" t="s">
        <v>1699</v>
      </c>
      <c r="B268" s="6" t="n">
        <v>0</v>
      </c>
      <c r="C268"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7</v>
      </c>
      <c r="B1" s="2" t="s">
        <v>1</v>
      </c>
    </row>
    <row r="2" spans="1:3">
      <c r="B2" s="2" t="s">
        <v>2</v>
      </c>
      <c r="C2" s="2" t="s">
        <v>32</v>
      </c>
    </row>
    <row r="3" spans="1:3">
      <c r="A3" s="4" t="s">
        <v>654</v>
      </c>
    </row>
    <row r="4" spans="1:3">
      <c r="A4" s="3" t="s">
        <v>1669</v>
      </c>
    </row>
    <row r="5" spans="1:3">
      <c r="A5" s="4" t="s">
        <v>1768</v>
      </c>
      <c r="B5" s="6" t="n">
        <v>33552</v>
      </c>
      <c r="C5" s="6" t="n">
        <v>34686</v>
      </c>
    </row>
    <row r="6" spans="1:3">
      <c r="A6" s="4" t="s">
        <v>1769</v>
      </c>
      <c r="B6" s="5" t="n">
        <v>9</v>
      </c>
      <c r="C6" s="5" t="n">
        <v>0</v>
      </c>
    </row>
    <row r="7" spans="1:3">
      <c r="A7" s="4" t="s">
        <v>1770</v>
      </c>
      <c r="B7" s="5" t="n">
        <v>8757</v>
      </c>
      <c r="C7" s="5" t="n">
        <v>-1134</v>
      </c>
    </row>
    <row r="8" spans="1:3">
      <c r="A8" s="4" t="s">
        <v>1771</v>
      </c>
      <c r="B8" s="5" t="n">
        <v>0</v>
      </c>
      <c r="C8" s="5" t="n">
        <v>0</v>
      </c>
    </row>
    <row r="9" spans="1:3">
      <c r="A9" s="4" t="s">
        <v>1772</v>
      </c>
      <c r="B9" s="5" t="n">
        <v>-8049</v>
      </c>
      <c r="C9" s="5" t="n">
        <v>0</v>
      </c>
    </row>
    <row r="10" spans="1:3">
      <c r="A10" s="4" t="s">
        <v>1773</v>
      </c>
      <c r="B10" s="5" t="n">
        <v>0</v>
      </c>
      <c r="C10" s="5" t="n">
        <v>0</v>
      </c>
    </row>
    <row r="11" spans="1:3">
      <c r="A11" s="4" t="s">
        <v>1774</v>
      </c>
      <c r="B11" s="5" t="n">
        <v>34269</v>
      </c>
      <c r="C11" s="5" t="n">
        <v>33552</v>
      </c>
    </row>
    <row r="12" spans="1:3">
      <c r="A12" s="4" t="s">
        <v>1775</v>
      </c>
      <c r="B12" s="5" t="n">
        <v>0</v>
      </c>
      <c r="C12" s="5" t="n">
        <v>0</v>
      </c>
    </row>
    <row r="13" spans="1:3">
      <c r="A13" s="4" t="s">
        <v>1776</v>
      </c>
    </row>
    <row r="14" spans="1:3">
      <c r="A14" s="3" t="s">
        <v>1669</v>
      </c>
    </row>
    <row r="15" spans="1:3">
      <c r="A15" s="4" t="s">
        <v>1768</v>
      </c>
      <c r="B15" s="5" t="n">
        <v>0</v>
      </c>
      <c r="C15" s="5" t="n">
        <v>0</v>
      </c>
    </row>
    <row r="16" spans="1:3">
      <c r="A16" s="4" t="s">
        <v>1769</v>
      </c>
      <c r="B16" s="5" t="n">
        <v>-58132</v>
      </c>
      <c r="C16" s="5" t="n">
        <v>0</v>
      </c>
    </row>
    <row r="17" spans="1:3">
      <c r="A17" s="4" t="s">
        <v>1777</v>
      </c>
      <c r="B17" s="5" t="n">
        <v>271301</v>
      </c>
      <c r="C17" s="5" t="n">
        <v>0</v>
      </c>
    </row>
    <row r="18" spans="1:3">
      <c r="A18" s="4" t="s">
        <v>1778</v>
      </c>
      <c r="B18" s="5" t="n">
        <v>2333927</v>
      </c>
      <c r="C18" s="5" t="n">
        <v>0</v>
      </c>
    </row>
    <row r="19" spans="1:3">
      <c r="A19" s="4" t="s">
        <v>1772</v>
      </c>
      <c r="B19" s="5" t="n">
        <v>-2408945</v>
      </c>
      <c r="C19" s="5" t="n">
        <v>0</v>
      </c>
    </row>
    <row r="20" spans="1:3">
      <c r="A20" s="4" t="s">
        <v>1773</v>
      </c>
      <c r="B20" s="5" t="n">
        <v>8893</v>
      </c>
      <c r="C20" s="5" t="n">
        <v>0</v>
      </c>
    </row>
    <row r="21" spans="1:3">
      <c r="A21" s="4" t="s">
        <v>1774</v>
      </c>
      <c r="B21" s="5" t="n">
        <v>263308</v>
      </c>
      <c r="C21" s="5" t="n">
        <v>0</v>
      </c>
    </row>
    <row r="22" spans="1:3">
      <c r="A22" s="4" t="s">
        <v>1775</v>
      </c>
      <c r="B22" s="5" t="n">
        <v>0</v>
      </c>
      <c r="C22" s="5" t="n">
        <v>0</v>
      </c>
    </row>
    <row r="23" spans="1:3">
      <c r="A23" s="4" t="s">
        <v>1779</v>
      </c>
    </row>
    <row r="24" spans="1:3">
      <c r="A24" s="3" t="s">
        <v>1669</v>
      </c>
    </row>
    <row r="25" spans="1:3">
      <c r="A25" s="4" t="s">
        <v>1768</v>
      </c>
      <c r="B25" s="5" t="n">
        <v>0</v>
      </c>
      <c r="C25" s="5" t="n">
        <v>0</v>
      </c>
    </row>
    <row r="26" spans="1:3">
      <c r="A26" s="4" t="s">
        <v>1777</v>
      </c>
      <c r="B26" s="5" t="n">
        <v>10393</v>
      </c>
      <c r="C26" s="5" t="n">
        <v>0</v>
      </c>
    </row>
    <row r="27" spans="1:3">
      <c r="A27" s="4" t="s">
        <v>1773</v>
      </c>
      <c r="B27" s="5" t="n">
        <v>-5834</v>
      </c>
      <c r="C27" s="5" t="n">
        <v>0</v>
      </c>
    </row>
    <row r="28" spans="1:3">
      <c r="A28" s="4" t="s">
        <v>1774</v>
      </c>
      <c r="B28" s="5" t="n">
        <v>4559</v>
      </c>
      <c r="C28" s="5" t="n">
        <v>0</v>
      </c>
    </row>
    <row r="29" spans="1:3">
      <c r="A29" s="4" t="s">
        <v>1775</v>
      </c>
      <c r="B29" s="6" t="n">
        <v>0</v>
      </c>
      <c r="C29" s="6" t="n">
        <v>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0</v>
      </c>
      <c r="B1" s="2" t="s">
        <v>1</v>
      </c>
    </row>
    <row r="2" spans="1:3">
      <c r="B2" s="2" t="s">
        <v>2</v>
      </c>
      <c r="C2" s="2" t="s">
        <v>32</v>
      </c>
    </row>
    <row r="3" spans="1:3">
      <c r="A3" s="4" t="s">
        <v>1013</v>
      </c>
    </row>
    <row r="4" spans="1:3">
      <c r="A4" s="3" t="s">
        <v>1781</v>
      </c>
    </row>
    <row r="5" spans="1:3">
      <c r="A5" s="4" t="s">
        <v>1782</v>
      </c>
      <c r="B5" s="6" t="n">
        <v>-10497</v>
      </c>
      <c r="C5" s="6" t="n">
        <v>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3</v>
      </c>
      <c r="B1" s="2" t="s">
        <v>2</v>
      </c>
      <c r="C1" s="2" t="s">
        <v>32</v>
      </c>
    </row>
    <row r="2" spans="1:3">
      <c r="A2" s="3" t="s">
        <v>314</v>
      </c>
    </row>
    <row r="3" spans="1:3">
      <c r="A3" s="4" t="s">
        <v>1784</v>
      </c>
      <c r="B3" s="6" t="n">
        <v>257674</v>
      </c>
      <c r="C3" s="6" t="n">
        <v>0</v>
      </c>
    </row>
    <row r="4" spans="1:3">
      <c r="A4" s="4" t="s">
        <v>1785</v>
      </c>
      <c r="B4" s="5" t="n">
        <v>263308</v>
      </c>
      <c r="C4" s="5" t="n">
        <v>0</v>
      </c>
    </row>
    <row r="5" spans="1:3">
      <c r="A5" s="4" t="s">
        <v>1786</v>
      </c>
      <c r="B5" s="6" t="n">
        <v>5634</v>
      </c>
      <c r="C5"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66</v>
      </c>
    </row>
    <row r="4" spans="1:2">
      <c r="A4" s="4" t="s">
        <v>271</v>
      </c>
      <c r="B4" s="4" t="s">
        <v>27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87</v>
      </c>
      <c r="B1" s="2" t="s">
        <v>1</v>
      </c>
    </row>
    <row r="2" spans="1:3">
      <c r="B2" s="2" t="s">
        <v>2</v>
      </c>
      <c r="C2" s="2" t="s">
        <v>32</v>
      </c>
    </row>
    <row r="3" spans="1:3">
      <c r="A3" s="3" t="s">
        <v>1669</v>
      </c>
    </row>
    <row r="4" spans="1:3">
      <c r="A4" s="4" t="s">
        <v>220</v>
      </c>
      <c r="B4" s="6" t="n">
        <v>14</v>
      </c>
      <c r="C4" s="6" t="n">
        <v>4</v>
      </c>
    </row>
    <row r="5" spans="1:3">
      <c r="A5" s="4" t="s">
        <v>1788</v>
      </c>
      <c r="B5" s="5" t="n">
        <v>12291</v>
      </c>
      <c r="C5" s="5" t="n">
        <v>5119</v>
      </c>
    </row>
    <row r="6" spans="1:3">
      <c r="A6" s="4" t="s">
        <v>1789</v>
      </c>
      <c r="B6" s="5" t="n">
        <v>4200</v>
      </c>
      <c r="C6" s="5" t="n">
        <v>2086</v>
      </c>
    </row>
    <row r="7" spans="1:3">
      <c r="A7" s="4" t="s">
        <v>220</v>
      </c>
      <c r="B7" s="5" t="n">
        <v>263308</v>
      </c>
      <c r="C7" s="5" t="n">
        <v>0</v>
      </c>
    </row>
    <row r="8" spans="1:3">
      <c r="A8" s="4" t="s">
        <v>1790</v>
      </c>
      <c r="B8" s="5" t="n">
        <v>84756</v>
      </c>
      <c r="C8" s="5" t="n">
        <v>80505</v>
      </c>
    </row>
    <row r="9" spans="1:3">
      <c r="A9" s="4" t="s">
        <v>1791</v>
      </c>
      <c r="B9" s="5" t="n">
        <v>24348</v>
      </c>
      <c r="C9" s="5" t="n">
        <v>31510</v>
      </c>
    </row>
    <row r="10" spans="1:3">
      <c r="A10" s="4" t="s">
        <v>1378</v>
      </c>
    </row>
    <row r="11" spans="1:3">
      <c r="A11" s="3" t="s">
        <v>1669</v>
      </c>
    </row>
    <row r="12" spans="1:3">
      <c r="A12" s="4" t="s">
        <v>220</v>
      </c>
      <c r="B12" s="5" t="n">
        <v>0</v>
      </c>
      <c r="C12" s="5" t="n">
        <v>0</v>
      </c>
    </row>
    <row r="13" spans="1:3">
      <c r="A13" s="4" t="s">
        <v>1790</v>
      </c>
      <c r="B13" s="5" t="n">
        <v>0</v>
      </c>
      <c r="C13" s="5" t="n">
        <v>0</v>
      </c>
    </row>
    <row r="14" spans="1:3">
      <c r="A14" s="4" t="s">
        <v>1791</v>
      </c>
      <c r="B14" s="5" t="n">
        <v>0</v>
      </c>
      <c r="C14" s="5" t="n">
        <v>0</v>
      </c>
    </row>
    <row r="15" spans="1:3">
      <c r="A15" s="4" t="s">
        <v>1396</v>
      </c>
    </row>
    <row r="16" spans="1:3">
      <c r="A16" s="3" t="s">
        <v>1669</v>
      </c>
    </row>
    <row r="17" spans="1:3">
      <c r="A17" s="4" t="s">
        <v>220</v>
      </c>
      <c r="B17" s="5" t="n">
        <v>2647</v>
      </c>
      <c r="C17" s="5" t="n">
        <v>8445</v>
      </c>
    </row>
    <row r="18" spans="1:3">
      <c r="A18" s="4" t="s">
        <v>1790</v>
      </c>
      <c r="B18" s="5" t="n">
        <v>67111</v>
      </c>
      <c r="C18" s="5" t="n">
        <v>27609</v>
      </c>
    </row>
    <row r="19" spans="1:3">
      <c r="A19" s="4" t="s">
        <v>1791</v>
      </c>
      <c r="B19" s="5" t="n">
        <v>24151</v>
      </c>
      <c r="C19" s="5" t="n">
        <v>31510</v>
      </c>
    </row>
    <row r="20" spans="1:3">
      <c r="A20" s="4" t="s">
        <v>1414</v>
      </c>
    </row>
    <row r="21" spans="1:3">
      <c r="A21" s="3" t="s">
        <v>1669</v>
      </c>
    </row>
    <row r="22" spans="1:3">
      <c r="A22" s="4" t="s">
        <v>220</v>
      </c>
      <c r="B22" s="5" t="n">
        <v>0</v>
      </c>
      <c r="C22" s="5" t="n">
        <v>0</v>
      </c>
    </row>
    <row r="23" spans="1:3">
      <c r="A23" s="4" t="s">
        <v>1790</v>
      </c>
      <c r="B23" s="5" t="n">
        <v>17645</v>
      </c>
      <c r="C23" s="5" t="n">
        <v>52896</v>
      </c>
    </row>
    <row r="24" spans="1:3">
      <c r="A24" s="4" t="s">
        <v>1791</v>
      </c>
      <c r="B24" s="6" t="n">
        <v>197</v>
      </c>
      <c r="C24" s="6" t="n">
        <v>0</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2</v>
      </c>
      <c r="B1" s="2" t="s">
        <v>2</v>
      </c>
      <c r="C1" s="2" t="s">
        <v>32</v>
      </c>
      <c r="D1" s="2" t="s">
        <v>86</v>
      </c>
      <c r="E1" s="2" t="s">
        <v>957</v>
      </c>
    </row>
    <row r="2" spans="1:5">
      <c r="A2" s="3" t="s">
        <v>1669</v>
      </c>
    </row>
    <row r="3" spans="1:5">
      <c r="A3" s="4" t="s">
        <v>626</v>
      </c>
      <c r="B3" s="6" t="n">
        <v>1666167</v>
      </c>
      <c r="C3" s="6" t="n">
        <v>1434527</v>
      </c>
      <c r="D3" s="6" t="n">
        <v>857335</v>
      </c>
      <c r="E3" s="6" t="n">
        <v>753064</v>
      </c>
    </row>
    <row r="4" spans="1:5">
      <c r="A4" s="4" t="s">
        <v>1596</v>
      </c>
      <c r="B4" s="5" t="n">
        <v>1888756</v>
      </c>
      <c r="C4" s="5" t="n">
        <v>1259214</v>
      </c>
    </row>
    <row r="5" spans="1:5">
      <c r="A5" s="4" t="s">
        <v>76</v>
      </c>
      <c r="B5" s="5" t="n">
        <v>20428</v>
      </c>
      <c r="C5" s="5" t="n">
        <v>33258</v>
      </c>
    </row>
    <row r="6" spans="1:5">
      <c r="A6" s="4" t="s">
        <v>1793</v>
      </c>
      <c r="B6" s="5" t="n">
        <v>162461</v>
      </c>
      <c r="C6" s="5" t="n">
        <v>111166</v>
      </c>
    </row>
    <row r="7" spans="1:5">
      <c r="A7" s="4" t="s">
        <v>220</v>
      </c>
      <c r="B7" s="5" t="n">
        <v>265955</v>
      </c>
      <c r="C7" s="5" t="n">
        <v>8445</v>
      </c>
    </row>
    <row r="8" spans="1:5">
      <c r="A8" s="4" t="s">
        <v>42</v>
      </c>
      <c r="B8" s="5" t="n">
        <v>13011421</v>
      </c>
      <c r="C8" s="5" t="n">
        <v>10341137</v>
      </c>
    </row>
    <row r="9" spans="1:5">
      <c r="A9" s="4" t="s">
        <v>1700</v>
      </c>
      <c r="B9" s="5" t="n">
        <v>5099</v>
      </c>
      <c r="C9" s="5" t="n">
        <v>2291</v>
      </c>
    </row>
    <row r="10" spans="1:5">
      <c r="A10" s="4" t="s">
        <v>279</v>
      </c>
      <c r="B10" s="5" t="n">
        <v>13830591</v>
      </c>
      <c r="C10" s="5" t="n">
        <v>10796867</v>
      </c>
    </row>
    <row r="11" spans="1:5">
      <c r="A11" s="4" t="s">
        <v>1701</v>
      </c>
      <c r="B11" s="5" t="n">
        <v>477</v>
      </c>
      <c r="C11" s="5" t="n">
        <v>2605</v>
      </c>
    </row>
    <row r="12" spans="1:5">
      <c r="A12" s="4" t="s">
        <v>1794</v>
      </c>
    </row>
    <row r="13" spans="1:5">
      <c r="A13" s="3" t="s">
        <v>1669</v>
      </c>
    </row>
    <row r="14" spans="1:5">
      <c r="A14" s="4" t="s">
        <v>626</v>
      </c>
      <c r="B14" s="5" t="n">
        <v>1666167</v>
      </c>
      <c r="C14" s="5" t="n">
        <v>1434527</v>
      </c>
    </row>
    <row r="15" spans="1:5">
      <c r="A15" s="4" t="s">
        <v>1596</v>
      </c>
      <c r="B15" s="5" t="n">
        <v>1888756</v>
      </c>
      <c r="C15" s="5" t="n">
        <v>1259214</v>
      </c>
    </row>
    <row r="16" spans="1:5">
      <c r="A16" s="4" t="s">
        <v>76</v>
      </c>
      <c r="B16" s="5" t="n">
        <v>20428</v>
      </c>
      <c r="C16" s="5" t="n">
        <v>33258</v>
      </c>
    </row>
    <row r="17" spans="1:5">
      <c r="A17" s="4" t="s">
        <v>1793</v>
      </c>
      <c r="B17" s="5" t="n">
        <v>162461</v>
      </c>
      <c r="C17" s="5" t="n">
        <v>111166</v>
      </c>
    </row>
    <row r="18" spans="1:5">
      <c r="A18" s="4" t="s">
        <v>220</v>
      </c>
      <c r="B18" s="5" t="n">
        <v>265955</v>
      </c>
      <c r="C18" s="5" t="n">
        <v>8445</v>
      </c>
    </row>
    <row r="19" spans="1:5">
      <c r="A19" s="4" t="s">
        <v>42</v>
      </c>
      <c r="B19" s="5" t="n">
        <v>12934794</v>
      </c>
      <c r="C19" s="5" t="n">
        <v>10268366</v>
      </c>
    </row>
    <row r="20" spans="1:5">
      <c r="A20" s="4" t="s">
        <v>1700</v>
      </c>
      <c r="B20" s="5" t="n">
        <v>5099</v>
      </c>
      <c r="C20" s="5" t="n">
        <v>2291</v>
      </c>
    </row>
    <row r="21" spans="1:5">
      <c r="A21" s="4" t="s">
        <v>279</v>
      </c>
      <c r="B21" s="5" t="n">
        <v>13830591</v>
      </c>
      <c r="C21" s="5" t="n">
        <v>10796867</v>
      </c>
    </row>
    <row r="22" spans="1:5">
      <c r="A22" s="4" t="s">
        <v>630</v>
      </c>
      <c r="B22" s="5" t="n">
        <v>477587</v>
      </c>
      <c r="C22" s="5" t="n">
        <v>209551</v>
      </c>
    </row>
    <row r="23" spans="1:5">
      <c r="A23" s="4" t="s">
        <v>631</v>
      </c>
      <c r="B23" s="5" t="n">
        <v>1363977</v>
      </c>
      <c r="C23" s="5" t="n">
        <v>1172026</v>
      </c>
    </row>
    <row r="24" spans="1:5">
      <c r="A24" s="4" t="s">
        <v>1701</v>
      </c>
      <c r="B24" s="5" t="n">
        <v>477</v>
      </c>
      <c r="C24" s="5" t="n">
        <v>2605</v>
      </c>
    </row>
    <row r="25" spans="1:5">
      <c r="A25" s="4" t="s">
        <v>1795</v>
      </c>
    </row>
    <row r="26" spans="1:5">
      <c r="A26" s="3" t="s">
        <v>1669</v>
      </c>
    </row>
    <row r="27" spans="1:5">
      <c r="A27" s="4" t="s">
        <v>626</v>
      </c>
      <c r="B27" s="5" t="n">
        <v>1666167</v>
      </c>
      <c r="C27" s="5" t="n">
        <v>1434527</v>
      </c>
    </row>
    <row r="28" spans="1:5">
      <c r="A28" s="4" t="s">
        <v>1596</v>
      </c>
      <c r="B28" s="5" t="n">
        <v>1888756</v>
      </c>
      <c r="C28" s="5" t="n">
        <v>1259214</v>
      </c>
    </row>
    <row r="29" spans="1:5">
      <c r="A29" s="4" t="s">
        <v>76</v>
      </c>
      <c r="B29" s="5" t="n">
        <v>20018</v>
      </c>
      <c r="C29" s="5" t="n">
        <v>31178</v>
      </c>
    </row>
    <row r="30" spans="1:5">
      <c r="A30" s="4" t="s">
        <v>1793</v>
      </c>
      <c r="B30" s="5" t="n">
        <v>154338</v>
      </c>
      <c r="C30" s="5" t="n">
        <v>105608</v>
      </c>
    </row>
    <row r="31" spans="1:5">
      <c r="A31" s="4" t="s">
        <v>220</v>
      </c>
      <c r="B31" s="5" t="n">
        <v>265955</v>
      </c>
      <c r="C31" s="5" t="n">
        <v>8445</v>
      </c>
    </row>
    <row r="32" spans="1:5">
      <c r="A32" s="4" t="s">
        <v>42</v>
      </c>
      <c r="B32" s="5" t="n">
        <v>12437797</v>
      </c>
      <c r="C32" s="5" t="n">
        <v>10122486</v>
      </c>
    </row>
    <row r="33" spans="1:5">
      <c r="A33" s="4" t="s">
        <v>1700</v>
      </c>
      <c r="B33" s="5" t="n">
        <v>5099</v>
      </c>
      <c r="C33" s="5" t="n">
        <v>2291</v>
      </c>
    </row>
    <row r="34" spans="1:5">
      <c r="A34" s="4" t="s">
        <v>279</v>
      </c>
      <c r="B34" s="5" t="n">
        <v>14024720</v>
      </c>
      <c r="C34" s="5" t="n">
        <v>10785294</v>
      </c>
    </row>
    <row r="35" spans="1:5">
      <c r="A35" s="4" t="s">
        <v>630</v>
      </c>
      <c r="B35" s="5" t="n">
        <v>477587</v>
      </c>
      <c r="C35" s="5" t="n">
        <v>209551</v>
      </c>
    </row>
    <row r="36" spans="1:5">
      <c r="A36" s="4" t="s">
        <v>631</v>
      </c>
      <c r="B36" s="5" t="n">
        <v>1338754</v>
      </c>
      <c r="C36" s="5" t="n">
        <v>1142782</v>
      </c>
    </row>
    <row r="37" spans="1:5">
      <c r="A37" s="4" t="s">
        <v>1701</v>
      </c>
      <c r="B37" s="5" t="n">
        <v>477</v>
      </c>
      <c r="C37" s="5" t="n">
        <v>2605</v>
      </c>
    </row>
    <row r="38" spans="1:5">
      <c r="A38" s="4" t="s">
        <v>1378</v>
      </c>
    </row>
    <row r="39" spans="1:5">
      <c r="A39" s="3" t="s">
        <v>1669</v>
      </c>
    </row>
    <row r="40" spans="1:5">
      <c r="A40" s="4" t="s">
        <v>626</v>
      </c>
      <c r="B40" s="5" t="n">
        <v>0</v>
      </c>
      <c r="C40" s="5" t="n">
        <v>0</v>
      </c>
    </row>
    <row r="41" spans="1:5">
      <c r="A41" s="4" t="s">
        <v>1596</v>
      </c>
      <c r="B41" s="5" t="n">
        <v>6664</v>
      </c>
      <c r="C41" s="5" t="n">
        <v>4465</v>
      </c>
    </row>
    <row r="42" spans="1:5">
      <c r="A42" s="4" t="s">
        <v>76</v>
      </c>
      <c r="B42" s="5" t="n">
        <v>0</v>
      </c>
      <c r="C42" s="5" t="n">
        <v>0</v>
      </c>
    </row>
    <row r="43" spans="1:5">
      <c r="A43" s="4" t="s">
        <v>1793</v>
      </c>
      <c r="B43" s="5" t="n">
        <v>0</v>
      </c>
      <c r="C43" s="5" t="n">
        <v>0</v>
      </c>
    </row>
    <row r="44" spans="1:5">
      <c r="A44" s="4" t="s">
        <v>220</v>
      </c>
      <c r="B44" s="5" t="n">
        <v>0</v>
      </c>
      <c r="C44" s="5" t="n">
        <v>0</v>
      </c>
    </row>
    <row r="45" spans="1:5">
      <c r="A45" s="4" t="s">
        <v>42</v>
      </c>
      <c r="B45" s="5" t="n">
        <v>0</v>
      </c>
      <c r="C45" s="5" t="n">
        <v>0</v>
      </c>
    </row>
    <row r="46" spans="1:5">
      <c r="A46" s="4" t="s">
        <v>1700</v>
      </c>
      <c r="B46" s="5" t="n">
        <v>0</v>
      </c>
      <c r="C46" s="5" t="n">
        <v>0</v>
      </c>
    </row>
    <row r="47" spans="1:5">
      <c r="A47" s="4" t="s">
        <v>279</v>
      </c>
      <c r="B47" s="5" t="n">
        <v>0</v>
      </c>
      <c r="C47" s="5" t="n">
        <v>0</v>
      </c>
    </row>
    <row r="48" spans="1:5">
      <c r="A48" s="4" t="s">
        <v>630</v>
      </c>
      <c r="B48" s="5" t="n">
        <v>0</v>
      </c>
      <c r="C48" s="5" t="n">
        <v>0</v>
      </c>
    </row>
    <row r="49" spans="1:5">
      <c r="A49" s="4" t="s">
        <v>631</v>
      </c>
      <c r="B49" s="5" t="n">
        <v>0</v>
      </c>
      <c r="C49" s="5" t="n">
        <v>0</v>
      </c>
    </row>
    <row r="50" spans="1:5">
      <c r="A50" s="4" t="s">
        <v>1701</v>
      </c>
      <c r="B50" s="5" t="n">
        <v>0</v>
      </c>
      <c r="C50" s="5" t="n">
        <v>0</v>
      </c>
    </row>
    <row r="51" spans="1:5">
      <c r="A51" s="4" t="s">
        <v>1396</v>
      </c>
    </row>
    <row r="52" spans="1:5">
      <c r="A52" s="3" t="s">
        <v>1669</v>
      </c>
    </row>
    <row r="53" spans="1:5">
      <c r="A53" s="4" t="s">
        <v>626</v>
      </c>
      <c r="B53" s="5" t="n">
        <v>1666167</v>
      </c>
      <c r="C53" s="5" t="n">
        <v>1434527</v>
      </c>
    </row>
    <row r="54" spans="1:5">
      <c r="A54" s="4" t="s">
        <v>1596</v>
      </c>
      <c r="B54" s="5" t="n">
        <v>1847823</v>
      </c>
      <c r="C54" s="5" t="n">
        <v>1221197</v>
      </c>
    </row>
    <row r="55" spans="1:5">
      <c r="A55" s="4" t="s">
        <v>76</v>
      </c>
      <c r="B55" s="5" t="n">
        <v>16998</v>
      </c>
      <c r="C55" s="5" t="n">
        <v>28158</v>
      </c>
    </row>
    <row r="56" spans="1:5">
      <c r="A56" s="4" t="s">
        <v>1793</v>
      </c>
      <c r="B56" s="5" t="n">
        <v>0</v>
      </c>
      <c r="C56" s="5" t="n">
        <v>0</v>
      </c>
    </row>
    <row r="57" spans="1:5">
      <c r="A57" s="4" t="s">
        <v>220</v>
      </c>
      <c r="B57" s="5" t="n">
        <v>2647</v>
      </c>
      <c r="C57" s="5" t="n">
        <v>8445</v>
      </c>
    </row>
    <row r="58" spans="1:5">
      <c r="A58" s="4" t="s">
        <v>42</v>
      </c>
      <c r="B58" s="5" t="n">
        <v>0</v>
      </c>
      <c r="C58" s="5" t="n">
        <v>0</v>
      </c>
    </row>
    <row r="59" spans="1:5">
      <c r="A59" s="4" t="s">
        <v>1700</v>
      </c>
      <c r="B59" s="5" t="n">
        <v>540</v>
      </c>
      <c r="C59" s="5" t="n">
        <v>2291</v>
      </c>
    </row>
    <row r="60" spans="1:5">
      <c r="A60" s="4" t="s">
        <v>279</v>
      </c>
      <c r="B60" s="5" t="n">
        <v>14024720</v>
      </c>
      <c r="C60" s="5" t="n">
        <v>10785294</v>
      </c>
    </row>
    <row r="61" spans="1:5">
      <c r="A61" s="4" t="s">
        <v>630</v>
      </c>
      <c r="B61" s="5" t="n">
        <v>477587</v>
      </c>
      <c r="C61" s="5" t="n">
        <v>209551</v>
      </c>
    </row>
    <row r="62" spans="1:5">
      <c r="A62" s="4" t="s">
        <v>631</v>
      </c>
      <c r="B62" s="5" t="n">
        <v>1338754</v>
      </c>
      <c r="C62" s="5" t="n">
        <v>1142782</v>
      </c>
    </row>
    <row r="63" spans="1:5">
      <c r="A63" s="4" t="s">
        <v>1701</v>
      </c>
      <c r="B63" s="5" t="n">
        <v>477</v>
      </c>
      <c r="C63" s="5" t="n">
        <v>2605</v>
      </c>
    </row>
    <row r="64" spans="1:5">
      <c r="A64" s="4" t="s">
        <v>1414</v>
      </c>
    </row>
    <row r="65" spans="1:5">
      <c r="A65" s="3" t="s">
        <v>1669</v>
      </c>
    </row>
    <row r="66" spans="1:5">
      <c r="A66" s="4" t="s">
        <v>626</v>
      </c>
      <c r="B66" s="5" t="n">
        <v>0</v>
      </c>
      <c r="C66" s="5" t="n">
        <v>0</v>
      </c>
    </row>
    <row r="67" spans="1:5">
      <c r="A67" s="4" t="s">
        <v>1596</v>
      </c>
      <c r="B67" s="5" t="n">
        <v>34269</v>
      </c>
      <c r="C67" s="5" t="n">
        <v>33552</v>
      </c>
    </row>
    <row r="68" spans="1:5">
      <c r="A68" s="4" t="s">
        <v>76</v>
      </c>
      <c r="B68" s="5" t="n">
        <v>3020</v>
      </c>
      <c r="C68" s="5" t="n">
        <v>3020</v>
      </c>
    </row>
    <row r="69" spans="1:5">
      <c r="A69" s="4" t="s">
        <v>1793</v>
      </c>
      <c r="B69" s="5" t="n">
        <v>154338</v>
      </c>
      <c r="C69" s="5" t="n">
        <v>105608</v>
      </c>
    </row>
    <row r="70" spans="1:5">
      <c r="A70" s="4" t="s">
        <v>220</v>
      </c>
      <c r="B70" s="5" t="n">
        <v>263308</v>
      </c>
      <c r="C70" s="5" t="n">
        <v>0</v>
      </c>
    </row>
    <row r="71" spans="1:5">
      <c r="A71" s="4" t="s">
        <v>42</v>
      </c>
      <c r="B71" s="5" t="n">
        <v>12437797</v>
      </c>
      <c r="C71" s="5" t="n">
        <v>10122486</v>
      </c>
    </row>
    <row r="72" spans="1:5">
      <c r="A72" s="4" t="s">
        <v>1700</v>
      </c>
      <c r="B72" s="5" t="n">
        <v>4559</v>
      </c>
      <c r="C72" s="5" t="n">
        <v>0</v>
      </c>
    </row>
    <row r="73" spans="1:5">
      <c r="A73" s="4" t="s">
        <v>279</v>
      </c>
      <c r="B73" s="5" t="n">
        <v>0</v>
      </c>
      <c r="C73" s="5" t="n">
        <v>0</v>
      </c>
    </row>
    <row r="74" spans="1:5">
      <c r="A74" s="4" t="s">
        <v>630</v>
      </c>
      <c r="B74" s="5" t="n">
        <v>0</v>
      </c>
      <c r="C74" s="5" t="n">
        <v>0</v>
      </c>
    </row>
    <row r="75" spans="1:5">
      <c r="A75" s="4" t="s">
        <v>631</v>
      </c>
      <c r="B75" s="5" t="n">
        <v>0</v>
      </c>
      <c r="C75" s="5" t="n">
        <v>0</v>
      </c>
    </row>
    <row r="76" spans="1:5">
      <c r="A76" s="4" t="s">
        <v>1701</v>
      </c>
      <c r="B76" s="6" t="n">
        <v>0</v>
      </c>
      <c r="C76"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9"/>
  </cols>
  <sheetData>
    <row r="1" spans="1:2">
      <c r="A1" s="1" t="s">
        <v>1796</v>
      </c>
      <c r="B1" s="2" t="s">
        <v>1</v>
      </c>
    </row>
    <row r="2" spans="1:2">
      <c r="B2" s="2" t="s">
        <v>1797</v>
      </c>
    </row>
    <row r="3" spans="1:2">
      <c r="A3" s="3" t="s">
        <v>1798</v>
      </c>
    </row>
    <row r="4" spans="1:2">
      <c r="A4" s="4" t="s">
        <v>1799</v>
      </c>
      <c r="B4" s="5" t="n">
        <v>15</v>
      </c>
    </row>
    <row r="5" spans="1:2">
      <c r="A5" s="4" t="s">
        <v>1800</v>
      </c>
      <c r="B5" s="4" t="s">
        <v>586</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1</v>
      </c>
      <c r="B1" s="2" t="s">
        <v>2</v>
      </c>
      <c r="C1" s="2" t="s">
        <v>32</v>
      </c>
    </row>
    <row r="2" spans="1:3">
      <c r="A2" s="3" t="s">
        <v>1097</v>
      </c>
    </row>
    <row r="3" spans="1:3">
      <c r="A3" s="4" t="s">
        <v>1802</v>
      </c>
      <c r="B3" s="6" t="n">
        <v>266669</v>
      </c>
      <c r="C3" s="6" t="n">
        <v>240668</v>
      </c>
    </row>
    <row r="4" spans="1:3">
      <c r="A4" s="4" t="s">
        <v>1803</v>
      </c>
      <c r="B4" s="5" t="n">
        <v>257674</v>
      </c>
      <c r="C4" s="5" t="n">
        <v>232583</v>
      </c>
    </row>
    <row r="5" spans="1:3">
      <c r="A5" s="4" t="s">
        <v>1804</v>
      </c>
      <c r="B5" s="6" t="n">
        <v>8995</v>
      </c>
      <c r="C5" s="6" t="n">
        <v>808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1805</v>
      </c>
      <c r="B1" s="2" t="s">
        <v>1</v>
      </c>
    </row>
    <row r="2" spans="1:2">
      <c r="B2" s="2" t="s">
        <v>1806</v>
      </c>
    </row>
    <row r="3" spans="1:2">
      <c r="A3" s="3" t="s">
        <v>320</v>
      </c>
    </row>
    <row r="4" spans="1:2">
      <c r="A4" s="4" t="s">
        <v>1807</v>
      </c>
      <c r="B4" s="5" t="n">
        <v>1</v>
      </c>
    </row>
    <row r="5" spans="1:2">
      <c r="A5" s="4" t="s">
        <v>1808</v>
      </c>
      <c r="B5" s="5" t="n">
        <v>2</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09</v>
      </c>
      <c r="B1" s="2" t="s">
        <v>134</v>
      </c>
      <c r="J1" s="2" t="s">
        <v>1</v>
      </c>
    </row>
    <row r="2" spans="1:12">
      <c r="B2" s="2" t="s">
        <v>2</v>
      </c>
      <c r="C2" s="2" t="s">
        <v>135</v>
      </c>
      <c r="D2" s="2" t="s">
        <v>4</v>
      </c>
      <c r="E2" s="2" t="s">
        <v>136</v>
      </c>
      <c r="F2" s="2" t="s">
        <v>32</v>
      </c>
      <c r="G2" s="2" t="s">
        <v>137</v>
      </c>
      <c r="H2" s="2" t="s">
        <v>138</v>
      </c>
      <c r="I2" s="2" t="s">
        <v>139</v>
      </c>
      <c r="J2" s="2" t="s">
        <v>2</v>
      </c>
      <c r="K2" s="2" t="s">
        <v>32</v>
      </c>
      <c r="L2" s="2" t="s">
        <v>86</v>
      </c>
    </row>
    <row r="3" spans="1:12">
      <c r="A3" s="3" t="s">
        <v>1810</v>
      </c>
    </row>
    <row r="4" spans="1:12">
      <c r="A4" s="4" t="s">
        <v>99</v>
      </c>
      <c r="B4" s="6" t="n">
        <v>154856</v>
      </c>
      <c r="C4" s="6" t="n">
        <v>150276</v>
      </c>
      <c r="D4" s="6" t="n">
        <v>136245</v>
      </c>
      <c r="E4" s="6" t="n">
        <v>107620</v>
      </c>
      <c r="F4" s="6" t="n">
        <v>113253</v>
      </c>
      <c r="G4" s="6" t="n">
        <v>111069</v>
      </c>
      <c r="H4" s="6" t="n">
        <v>102725</v>
      </c>
      <c r="I4" s="6" t="n">
        <v>98284</v>
      </c>
      <c r="J4" s="6" t="n">
        <v>548997</v>
      </c>
      <c r="K4" s="6" t="n">
        <v>425331</v>
      </c>
      <c r="L4" s="6" t="n">
        <v>384124</v>
      </c>
    </row>
    <row r="5" spans="1:12">
      <c r="A5" s="4" t="s">
        <v>1811</v>
      </c>
      <c r="B5" s="5" t="n">
        <v>6977</v>
      </c>
      <c r="C5" s="5" t="n">
        <v>7279</v>
      </c>
      <c r="D5" s="5" t="n">
        <v>8251</v>
      </c>
      <c r="E5" s="5" t="n">
        <v>5899</v>
      </c>
      <c r="F5" s="5" t="n">
        <v>5819</v>
      </c>
      <c r="G5" s="5" t="n">
        <v>6988</v>
      </c>
      <c r="H5" s="5" t="n">
        <v>7667</v>
      </c>
      <c r="I5" s="5" t="n">
        <v>4035</v>
      </c>
      <c r="J5" s="5" t="n">
        <v>28406</v>
      </c>
      <c r="K5" s="5" t="n">
        <v>24509</v>
      </c>
      <c r="L5" s="5" t="n">
        <v>22574</v>
      </c>
    </row>
    <row r="6" spans="1:12">
      <c r="A6" s="4" t="s">
        <v>102</v>
      </c>
      <c r="B6" s="5" t="n">
        <v>17024</v>
      </c>
      <c r="C6" s="5" t="n">
        <v>17377</v>
      </c>
      <c r="D6" s="5" t="n">
        <v>17222</v>
      </c>
      <c r="E6" s="5" t="n">
        <v>15531</v>
      </c>
      <c r="F6" s="5" t="n">
        <v>15639</v>
      </c>
      <c r="G6" s="5" t="n">
        <v>18038</v>
      </c>
      <c r="H6" s="5" t="n">
        <v>16965</v>
      </c>
      <c r="I6" s="5" t="n">
        <v>15660</v>
      </c>
      <c r="J6" s="5" t="n">
        <v>131645</v>
      </c>
      <c r="K6" s="5" t="n">
        <v>70032</v>
      </c>
      <c r="L6" s="5" t="n">
        <v>73626</v>
      </c>
    </row>
    <row r="7" spans="1:12">
      <c r="A7" s="4" t="s">
        <v>115</v>
      </c>
      <c r="B7" s="5" t="n">
        <v>95778</v>
      </c>
      <c r="C7" s="5" t="n">
        <v>96652</v>
      </c>
      <c r="D7" s="5" t="n">
        <v>112137</v>
      </c>
      <c r="E7" s="5" t="n">
        <v>62842</v>
      </c>
      <c r="F7" s="5" t="n">
        <v>62508</v>
      </c>
      <c r="G7" s="5" t="n">
        <v>62777</v>
      </c>
      <c r="H7" s="5" t="n">
        <v>64855</v>
      </c>
      <c r="I7" s="5" t="n">
        <v>58056</v>
      </c>
      <c r="J7" s="5" t="n">
        <v>367409</v>
      </c>
      <c r="K7" s="5" t="n">
        <v>248196</v>
      </c>
      <c r="L7" s="5" t="n">
        <v>231687</v>
      </c>
    </row>
    <row r="8" spans="1:12">
      <c r="A8" s="4" t="s">
        <v>126</v>
      </c>
      <c r="B8" s="5" t="n">
        <v>66890</v>
      </c>
      <c r="C8" s="5" t="n">
        <v>27836</v>
      </c>
      <c r="D8" s="5" t="n">
        <v>19304</v>
      </c>
      <c r="E8" s="5" t="n">
        <v>20216</v>
      </c>
      <c r="F8" s="5" t="n">
        <v>22472</v>
      </c>
      <c r="G8" s="5" t="n">
        <v>18846</v>
      </c>
      <c r="H8" s="5" t="n">
        <v>16378</v>
      </c>
      <c r="I8" s="5" t="n">
        <v>17879</v>
      </c>
      <c r="J8" s="5" t="n">
        <v>134246</v>
      </c>
      <c r="K8" s="5" t="n">
        <v>75575</v>
      </c>
      <c r="L8" s="5" t="n">
        <v>65530</v>
      </c>
    </row>
    <row r="9" spans="1:12">
      <c r="A9" s="4" t="s">
        <v>127</v>
      </c>
      <c r="B9" s="5" t="n">
        <v>17975</v>
      </c>
      <c r="C9" s="6" t="n">
        <v>56738</v>
      </c>
      <c r="D9" s="6" t="n">
        <v>37059</v>
      </c>
      <c r="E9" s="6" t="n">
        <v>38809</v>
      </c>
      <c r="F9" s="5" t="n">
        <v>39106</v>
      </c>
      <c r="G9" s="6" t="n">
        <v>41479</v>
      </c>
      <c r="H9" s="6" t="n">
        <v>31792</v>
      </c>
      <c r="I9" s="6" t="n">
        <v>34706</v>
      </c>
      <c r="J9" s="5" t="n">
        <v>150581</v>
      </c>
      <c r="K9" s="5" t="n">
        <v>147083</v>
      </c>
      <c r="L9" s="5" t="n">
        <v>137959</v>
      </c>
    </row>
    <row r="10" spans="1:12">
      <c r="A10" s="4" t="s">
        <v>1812</v>
      </c>
      <c r="B10" s="5" t="n">
        <v>19058959</v>
      </c>
      <c r="F10" s="5" t="n">
        <v>14508892</v>
      </c>
      <c r="J10" s="5" t="n">
        <v>19058959</v>
      </c>
      <c r="K10" s="5" t="n">
        <v>14508892</v>
      </c>
      <c r="L10" s="5" t="n">
        <v>12577944</v>
      </c>
    </row>
    <row r="11" spans="1:12">
      <c r="A11" s="4" t="s">
        <v>1813</v>
      </c>
      <c r="J11" s="5" t="n">
        <v>17617429</v>
      </c>
      <c r="K11" s="5" t="n">
        <v>13376803</v>
      </c>
      <c r="L11" s="5" t="n">
        <v>12265115</v>
      </c>
    </row>
    <row r="12" spans="1:12">
      <c r="A12" s="4" t="s">
        <v>1814</v>
      </c>
    </row>
    <row r="13" spans="1:12">
      <c r="A13" s="3" t="s">
        <v>1810</v>
      </c>
    </row>
    <row r="14" spans="1:12">
      <c r="A14" s="4" t="s">
        <v>99</v>
      </c>
      <c r="J14" s="5" t="n">
        <v>558622</v>
      </c>
      <c r="K14" s="5" t="n">
        <v>433140</v>
      </c>
      <c r="L14" s="5" t="n">
        <v>390775</v>
      </c>
    </row>
    <row r="15" spans="1:12">
      <c r="A15" s="4" t="s">
        <v>1811</v>
      </c>
      <c r="J15" s="5" t="n">
        <v>28406</v>
      </c>
      <c r="K15" s="5" t="n">
        <v>24509</v>
      </c>
      <c r="L15" s="5" t="n">
        <v>22574</v>
      </c>
    </row>
    <row r="16" spans="1:12">
      <c r="A16" s="4" t="s">
        <v>102</v>
      </c>
      <c r="J16" s="5" t="n">
        <v>69615</v>
      </c>
      <c r="K16" s="5" t="n">
        <v>72618</v>
      </c>
      <c r="L16" s="5" t="n">
        <v>75656</v>
      </c>
    </row>
    <row r="17" spans="1:12">
      <c r="A17" s="4" t="s">
        <v>115</v>
      </c>
      <c r="J17" s="5" t="n">
        <v>291584</v>
      </c>
      <c r="K17" s="5" t="n">
        <v>249894</v>
      </c>
      <c r="L17" s="5" t="n">
        <v>235644</v>
      </c>
    </row>
    <row r="18" spans="1:12">
      <c r="A18" s="4" t="s">
        <v>126</v>
      </c>
      <c r="J18" s="5" t="n">
        <v>139980</v>
      </c>
      <c r="K18" s="5" t="n">
        <v>78640</v>
      </c>
      <c r="L18" s="5" t="n">
        <v>67109</v>
      </c>
    </row>
    <row r="19" spans="1:12">
      <c r="A19" s="4" t="s">
        <v>127</v>
      </c>
      <c r="J19" s="5" t="n">
        <v>168267</v>
      </c>
      <c r="K19" s="5" t="n">
        <v>152715</v>
      </c>
      <c r="L19" s="5" t="n">
        <v>141104</v>
      </c>
    </row>
    <row r="20" spans="1:12">
      <c r="A20" s="4" t="s">
        <v>1812</v>
      </c>
      <c r="B20" s="5" t="n">
        <v>18761508</v>
      </c>
      <c r="F20" s="5" t="n">
        <v>14528394</v>
      </c>
      <c r="J20" s="5" t="n">
        <v>18761508</v>
      </c>
      <c r="K20" s="5" t="n">
        <v>14528394</v>
      </c>
      <c r="L20" s="5" t="n">
        <v>12592321</v>
      </c>
    </row>
    <row r="21" spans="1:12">
      <c r="A21" s="4" t="s">
        <v>1813</v>
      </c>
      <c r="J21" s="5" t="n">
        <v>17385448</v>
      </c>
      <c r="K21" s="5" t="n">
        <v>13398861</v>
      </c>
      <c r="L21" s="5" t="n">
        <v>12277023</v>
      </c>
    </row>
    <row r="22" spans="1:12">
      <c r="A22" s="4" t="s">
        <v>1815</v>
      </c>
    </row>
    <row r="23" spans="1:12">
      <c r="A23" s="3" t="s">
        <v>1810</v>
      </c>
    </row>
    <row r="24" spans="1:12">
      <c r="A24" s="4" t="s">
        <v>99</v>
      </c>
      <c r="J24" s="5" t="n">
        <v>-69</v>
      </c>
    </row>
    <row r="25" spans="1:12">
      <c r="A25" s="4" t="s">
        <v>1811</v>
      </c>
      <c r="J25" s="5" t="n">
        <v>0</v>
      </c>
    </row>
    <row r="26" spans="1:12">
      <c r="A26" s="4" t="s">
        <v>102</v>
      </c>
      <c r="J26" s="5" t="n">
        <v>58532</v>
      </c>
    </row>
    <row r="27" spans="1:12">
      <c r="A27" s="4" t="s">
        <v>115</v>
      </c>
      <c r="J27" s="5" t="n">
        <v>62072</v>
      </c>
    </row>
    <row r="28" spans="1:12">
      <c r="A28" s="4" t="s">
        <v>126</v>
      </c>
      <c r="J28" s="5" t="n">
        <v>-901</v>
      </c>
    </row>
    <row r="29" spans="1:12">
      <c r="A29" s="4" t="s">
        <v>127</v>
      </c>
      <c r="J29" s="5" t="n">
        <v>-2708</v>
      </c>
    </row>
    <row r="30" spans="1:12">
      <c r="A30" s="4" t="s">
        <v>1812</v>
      </c>
      <c r="B30" s="5" t="n">
        <v>280293</v>
      </c>
      <c r="J30" s="5" t="n">
        <v>280293</v>
      </c>
    </row>
    <row r="31" spans="1:12">
      <c r="A31" s="4" t="s">
        <v>1813</v>
      </c>
      <c r="J31" s="5" t="n">
        <v>212212</v>
      </c>
    </row>
    <row r="32" spans="1:12">
      <c r="A32" s="4" t="s">
        <v>1352</v>
      </c>
    </row>
    <row r="33" spans="1:12">
      <c r="A33" s="3" t="s">
        <v>1810</v>
      </c>
    </row>
    <row r="34" spans="1:12">
      <c r="A34" s="4" t="s">
        <v>99</v>
      </c>
      <c r="J34" s="5" t="n">
        <v>-9556</v>
      </c>
      <c r="K34" s="5" t="n">
        <v>-7809</v>
      </c>
      <c r="L34" s="5" t="n">
        <v>-6651</v>
      </c>
    </row>
    <row r="35" spans="1:12">
      <c r="A35" s="4" t="s">
        <v>1811</v>
      </c>
      <c r="J35" s="5" t="n">
        <v>0</v>
      </c>
      <c r="K35" s="5" t="n">
        <v>0</v>
      </c>
      <c r="L35" s="5" t="n">
        <v>0</v>
      </c>
    </row>
    <row r="36" spans="1:12">
      <c r="A36" s="4" t="s">
        <v>102</v>
      </c>
      <c r="J36" s="5" t="n">
        <v>3498</v>
      </c>
      <c r="K36" s="5" t="n">
        <v>-2586</v>
      </c>
      <c r="L36" s="5" t="n">
        <v>-2030</v>
      </c>
    </row>
    <row r="37" spans="1:12">
      <c r="A37" s="4" t="s">
        <v>115</v>
      </c>
      <c r="J37" s="5" t="n">
        <v>13753</v>
      </c>
      <c r="K37" s="5" t="n">
        <v>-1698</v>
      </c>
      <c r="L37" s="5" t="n">
        <v>-3957</v>
      </c>
    </row>
    <row r="38" spans="1:12">
      <c r="A38" s="4" t="s">
        <v>126</v>
      </c>
      <c r="J38" s="5" t="n">
        <v>-4833</v>
      </c>
      <c r="K38" s="5" t="n">
        <v>-3065</v>
      </c>
      <c r="L38" s="5" t="n">
        <v>-1579</v>
      </c>
    </row>
    <row r="39" spans="1:12">
      <c r="A39" s="4" t="s">
        <v>127</v>
      </c>
      <c r="J39" s="5" t="n">
        <v>-14978</v>
      </c>
      <c r="K39" s="5" t="n">
        <v>-5632</v>
      </c>
      <c r="L39" s="5" t="n">
        <v>-3145</v>
      </c>
    </row>
    <row r="40" spans="1:12">
      <c r="A40" s="4" t="s">
        <v>1812</v>
      </c>
      <c r="B40" s="6" t="n">
        <v>17158</v>
      </c>
      <c r="F40" s="6" t="n">
        <v>-19502</v>
      </c>
      <c r="J40" s="5" t="n">
        <v>17158</v>
      </c>
      <c r="K40" s="5" t="n">
        <v>-19502</v>
      </c>
      <c r="L40" s="5" t="n">
        <v>-14377</v>
      </c>
    </row>
    <row r="41" spans="1:12">
      <c r="A41" s="4" t="s">
        <v>1813</v>
      </c>
      <c r="J41" s="6" t="n">
        <v>19769</v>
      </c>
      <c r="K41" s="6" t="n">
        <v>-22058</v>
      </c>
      <c r="L41" s="6" t="n">
        <v>-11908</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6</v>
      </c>
      <c r="B1" s="2" t="s">
        <v>134</v>
      </c>
      <c r="J1" s="2" t="s">
        <v>1</v>
      </c>
    </row>
    <row r="2" spans="1:12">
      <c r="B2" s="2" t="s">
        <v>2</v>
      </c>
      <c r="C2" s="2" t="s">
        <v>135</v>
      </c>
      <c r="D2" s="2" t="s">
        <v>4</v>
      </c>
      <c r="E2" s="2" t="s">
        <v>136</v>
      </c>
      <c r="F2" s="2" t="s">
        <v>32</v>
      </c>
      <c r="G2" s="2" t="s">
        <v>137</v>
      </c>
      <c r="H2" s="2" t="s">
        <v>138</v>
      </c>
      <c r="I2" s="2" t="s">
        <v>139</v>
      </c>
      <c r="J2" s="2" t="s">
        <v>2</v>
      </c>
      <c r="K2" s="2" t="s">
        <v>32</v>
      </c>
      <c r="L2" s="2" t="s">
        <v>86</v>
      </c>
    </row>
    <row r="3" spans="1:12">
      <c r="A3" s="3" t="s">
        <v>323</v>
      </c>
    </row>
    <row r="4" spans="1:12">
      <c r="A4" s="4" t="s">
        <v>87</v>
      </c>
      <c r="B4" s="6" t="n">
        <v>176518</v>
      </c>
      <c r="C4" s="6" t="n">
        <v>171583</v>
      </c>
      <c r="D4" s="6" t="n">
        <v>154947</v>
      </c>
      <c r="E4" s="6" t="n">
        <v>120758</v>
      </c>
      <c r="F4" s="6" t="n">
        <v>125621</v>
      </c>
      <c r="G4" s="6" t="n">
        <v>123137</v>
      </c>
      <c r="H4" s="6" t="n">
        <v>113087</v>
      </c>
      <c r="I4" s="6" t="n">
        <v>108496</v>
      </c>
      <c r="J4" s="6" t="n">
        <v>623806</v>
      </c>
      <c r="K4" s="6" t="n">
        <v>470341</v>
      </c>
      <c r="L4" s="6" t="n">
        <v>423630</v>
      </c>
    </row>
    <row r="5" spans="1:12">
      <c r="A5" s="4" t="s">
        <v>94</v>
      </c>
      <c r="B5" s="5" t="n">
        <v>21662</v>
      </c>
      <c r="C5" s="5" t="n">
        <v>21307</v>
      </c>
      <c r="D5" s="5" t="n">
        <v>18702</v>
      </c>
      <c r="E5" s="5" t="n">
        <v>13138</v>
      </c>
      <c r="F5" s="5" t="n">
        <v>12368</v>
      </c>
      <c r="G5" s="5" t="n">
        <v>12068</v>
      </c>
      <c r="H5" s="5" t="n">
        <v>10362</v>
      </c>
      <c r="I5" s="5" t="n">
        <v>10212</v>
      </c>
      <c r="J5" s="5" t="n">
        <v>74809</v>
      </c>
      <c r="K5" s="5" t="n">
        <v>45010</v>
      </c>
      <c r="L5" s="5" t="n">
        <v>39506</v>
      </c>
    </row>
    <row r="6" spans="1:12">
      <c r="A6" s="4" t="s">
        <v>99</v>
      </c>
      <c r="B6" s="5" t="n">
        <v>154856</v>
      </c>
      <c r="C6" s="5" t="n">
        <v>150276</v>
      </c>
      <c r="D6" s="5" t="n">
        <v>136245</v>
      </c>
      <c r="E6" s="5" t="n">
        <v>107620</v>
      </c>
      <c r="F6" s="5" t="n">
        <v>113253</v>
      </c>
      <c r="G6" s="5" t="n">
        <v>111069</v>
      </c>
      <c r="H6" s="5" t="n">
        <v>102725</v>
      </c>
      <c r="I6" s="5" t="n">
        <v>98284</v>
      </c>
      <c r="J6" s="5" t="n">
        <v>548997</v>
      </c>
      <c r="K6" s="5" t="n">
        <v>425331</v>
      </c>
      <c r="L6" s="5" t="n">
        <v>384124</v>
      </c>
    </row>
    <row r="7" spans="1:12">
      <c r="A7" s="4" t="s">
        <v>1817</v>
      </c>
      <c r="B7" s="5" t="n">
        <v>6977</v>
      </c>
      <c r="C7" s="5" t="n">
        <v>7279</v>
      </c>
      <c r="D7" s="5" t="n">
        <v>8251</v>
      </c>
      <c r="E7" s="5" t="n">
        <v>5899</v>
      </c>
      <c r="F7" s="5" t="n">
        <v>5819</v>
      </c>
      <c r="G7" s="5" t="n">
        <v>6988</v>
      </c>
      <c r="H7" s="5" t="n">
        <v>7667</v>
      </c>
      <c r="I7" s="5" t="n">
        <v>4035</v>
      </c>
      <c r="J7" s="5" t="n">
        <v>28406</v>
      </c>
      <c r="K7" s="5" t="n">
        <v>24509</v>
      </c>
      <c r="L7" s="5" t="n">
        <v>22574</v>
      </c>
    </row>
    <row r="8" spans="1:12">
      <c r="A8" s="4" t="s">
        <v>1818</v>
      </c>
      <c r="B8" s="5" t="n">
        <v>15310</v>
      </c>
      <c r="C8" s="5" t="n">
        <v>20385</v>
      </c>
      <c r="D8" s="5" t="n">
        <v>22537</v>
      </c>
      <c r="E8" s="5" t="n">
        <v>675</v>
      </c>
      <c r="F8" s="5" t="n">
        <v>951</v>
      </c>
      <c r="G8" s="5" t="n">
        <v>982</v>
      </c>
      <c r="H8" s="5" t="n">
        <v>789</v>
      </c>
      <c r="I8" s="5" t="n">
        <v>728</v>
      </c>
    </row>
    <row r="9" spans="1:12">
      <c r="A9" s="4" t="s">
        <v>1819</v>
      </c>
      <c r="B9" s="5" t="n">
        <v>430</v>
      </c>
      <c r="C9" s="5" t="n">
        <v>467</v>
      </c>
      <c r="D9" s="5" t="n">
        <v>747</v>
      </c>
      <c r="E9" s="5" t="n">
        <v>3940</v>
      </c>
      <c r="F9" s="5" t="n">
        <v>62</v>
      </c>
      <c r="G9" s="5" t="n">
        <v>1</v>
      </c>
      <c r="H9" s="5" t="n">
        <v>213</v>
      </c>
      <c r="I9" s="5" t="n">
        <v>4</v>
      </c>
      <c r="J9" s="5" t="n">
        <v>5584</v>
      </c>
      <c r="K9" s="5" t="n">
        <v>280</v>
      </c>
      <c r="L9" s="5" t="n">
        <v>155</v>
      </c>
    </row>
    <row r="10" spans="1:12">
      <c r="A10" s="4" t="s">
        <v>1820</v>
      </c>
      <c r="B10" s="5" t="n">
        <v>17024</v>
      </c>
      <c r="C10" s="5" t="n">
        <v>17377</v>
      </c>
      <c r="D10" s="5" t="n">
        <v>17222</v>
      </c>
      <c r="E10" s="5" t="n">
        <v>15531</v>
      </c>
      <c r="F10" s="5" t="n">
        <v>15639</v>
      </c>
      <c r="G10" s="5" t="n">
        <v>18038</v>
      </c>
      <c r="H10" s="5" t="n">
        <v>16965</v>
      </c>
      <c r="I10" s="5" t="n">
        <v>15660</v>
      </c>
      <c r="J10" s="5" t="n">
        <v>131645</v>
      </c>
      <c r="K10" s="5" t="n">
        <v>70032</v>
      </c>
      <c r="L10" s="5" t="n">
        <v>73626</v>
      </c>
    </row>
    <row r="11" spans="1:12">
      <c r="A11" s="4" t="s">
        <v>1821</v>
      </c>
      <c r="B11" s="5" t="n">
        <v>95778</v>
      </c>
      <c r="C11" s="5" t="n">
        <v>96652</v>
      </c>
      <c r="D11" s="5" t="n">
        <v>112137</v>
      </c>
      <c r="E11" s="5" t="n">
        <v>62842</v>
      </c>
      <c r="F11" s="5" t="n">
        <v>62508</v>
      </c>
      <c r="G11" s="5" t="n">
        <v>62777</v>
      </c>
      <c r="H11" s="5" t="n">
        <v>64855</v>
      </c>
      <c r="I11" s="5" t="n">
        <v>58056</v>
      </c>
      <c r="J11" s="5" t="n">
        <v>367409</v>
      </c>
      <c r="K11" s="5" t="n">
        <v>248196</v>
      </c>
      <c r="L11" s="5" t="n">
        <v>231687</v>
      </c>
    </row>
    <row r="12" spans="1:12">
      <c r="A12" s="4" t="s">
        <v>126</v>
      </c>
      <c r="B12" s="5" t="n">
        <v>66890</v>
      </c>
      <c r="C12" s="5" t="n">
        <v>27836</v>
      </c>
      <c r="D12" s="5" t="n">
        <v>19304</v>
      </c>
      <c r="E12" s="5" t="n">
        <v>20216</v>
      </c>
      <c r="F12" s="5" t="n">
        <v>22472</v>
      </c>
      <c r="G12" s="5" t="n">
        <v>18846</v>
      </c>
      <c r="H12" s="5" t="n">
        <v>16378</v>
      </c>
      <c r="I12" s="5" t="n">
        <v>17879</v>
      </c>
      <c r="J12" s="5" t="n">
        <v>134246</v>
      </c>
      <c r="K12" s="5" t="n">
        <v>75575</v>
      </c>
      <c r="L12" s="5" t="n">
        <v>65530</v>
      </c>
    </row>
    <row r="13" spans="1:12">
      <c r="A13" s="4" t="s">
        <v>127</v>
      </c>
      <c r="B13" s="6" t="n">
        <v>17975</v>
      </c>
      <c r="C13" s="6" t="n">
        <v>56738</v>
      </c>
      <c r="D13" s="6" t="n">
        <v>37059</v>
      </c>
      <c r="E13" s="6" t="n">
        <v>38809</v>
      </c>
      <c r="F13" s="6" t="n">
        <v>39106</v>
      </c>
      <c r="G13" s="6" t="n">
        <v>41479</v>
      </c>
      <c r="H13" s="6" t="n">
        <v>31792</v>
      </c>
      <c r="I13" s="6" t="n">
        <v>34706</v>
      </c>
      <c r="J13" s="6" t="n">
        <v>150581</v>
      </c>
      <c r="K13" s="6" t="n">
        <v>147083</v>
      </c>
      <c r="L13" s="6" t="n">
        <v>137959</v>
      </c>
    </row>
    <row r="14" spans="1:12">
      <c r="A14" s="3" t="s">
        <v>1822</v>
      </c>
    </row>
    <row r="15" spans="1:12">
      <c r="A15" s="4" t="s">
        <v>129</v>
      </c>
      <c r="B15" s="5" t="n">
        <v>104808000</v>
      </c>
      <c r="C15" s="5" t="n">
        <v>104760000</v>
      </c>
      <c r="D15" s="5" t="n">
        <v>99198000</v>
      </c>
      <c r="E15" s="5" t="n">
        <v>80902000</v>
      </c>
      <c r="F15" s="5" t="n">
        <v>76864000</v>
      </c>
      <c r="G15" s="5" t="n">
        <v>76219000</v>
      </c>
      <c r="H15" s="5" t="n">
        <v>71484000</v>
      </c>
      <c r="I15" s="5" t="n">
        <v>69497000</v>
      </c>
      <c r="J15" s="5" t="n">
        <v>97502633</v>
      </c>
      <c r="K15" s="5" t="n">
        <v>73531992</v>
      </c>
      <c r="L15" s="5" t="n">
        <v>69334849</v>
      </c>
    </row>
    <row r="16" spans="1:12">
      <c r="A16" s="4" t="s">
        <v>130</v>
      </c>
      <c r="B16" s="5" t="n">
        <v>105125000</v>
      </c>
      <c r="C16" s="5" t="n">
        <v>105068000</v>
      </c>
      <c r="D16" s="5" t="n">
        <v>99620000</v>
      </c>
      <c r="E16" s="5" t="n">
        <v>81307000</v>
      </c>
      <c r="F16" s="5" t="n">
        <v>77303000</v>
      </c>
      <c r="G16" s="5" t="n">
        <v>76648000</v>
      </c>
      <c r="H16" s="5" t="n">
        <v>71809000</v>
      </c>
      <c r="I16" s="5" t="n">
        <v>69714000</v>
      </c>
      <c r="J16" s="5" t="n">
        <v>97890078</v>
      </c>
      <c r="K16" s="5" t="n">
        <v>73893127</v>
      </c>
      <c r="L16" s="5" t="n">
        <v>69625531</v>
      </c>
    </row>
    <row r="17" spans="1:12">
      <c r="A17" s="3" t="s">
        <v>1823</v>
      </c>
    </row>
    <row r="18" spans="1:12">
      <c r="A18" s="4" t="s">
        <v>129</v>
      </c>
      <c r="B18" s="7" t="n">
        <v>0.17</v>
      </c>
      <c r="C18" s="7" t="n">
        <v>0.54</v>
      </c>
      <c r="D18" s="7" t="n">
        <v>0.37</v>
      </c>
      <c r="E18" s="7" t="n">
        <v>0.48</v>
      </c>
      <c r="F18" s="7" t="n">
        <v>0.51</v>
      </c>
      <c r="G18" s="7" t="n">
        <v>0.54</v>
      </c>
      <c r="H18" s="7" t="n">
        <v>0.44</v>
      </c>
      <c r="I18" s="7" t="n">
        <v>0.5</v>
      </c>
      <c r="J18" s="7" t="n">
        <v>1.54</v>
      </c>
      <c r="K18" s="6" t="n">
        <v>2</v>
      </c>
      <c r="L18" s="7" t="n">
        <v>1.99</v>
      </c>
    </row>
    <row r="19" spans="1:12">
      <c r="A19" s="4" t="s">
        <v>130</v>
      </c>
      <c r="B19" s="8" t="n">
        <v>0.17</v>
      </c>
      <c r="C19" s="8" t="n">
        <v>0.54</v>
      </c>
      <c r="D19" s="8" t="n">
        <v>0.37</v>
      </c>
      <c r="E19" s="8" t="n">
        <v>0.48</v>
      </c>
      <c r="F19" s="8" t="n">
        <v>0.51</v>
      </c>
      <c r="G19" s="8" t="n">
        <v>0.54</v>
      </c>
      <c r="H19" s="8" t="n">
        <v>0.44</v>
      </c>
      <c r="I19" s="8" t="n">
        <v>0.5</v>
      </c>
      <c r="J19" s="8" t="n">
        <v>1.54</v>
      </c>
      <c r="K19" s="8" t="n">
        <v>1.99</v>
      </c>
      <c r="L19" s="8" t="n">
        <v>1.98</v>
      </c>
    </row>
    <row r="20" spans="1:12">
      <c r="A20" s="4" t="s">
        <v>1824</v>
      </c>
      <c r="B20" s="7" t="n">
        <v>0.34</v>
      </c>
      <c r="C20" s="7" t="n">
        <v>0.33</v>
      </c>
      <c r="D20" s="7" t="n">
        <v>0.33</v>
      </c>
      <c r="E20" s="7" t="n">
        <v>0.33</v>
      </c>
      <c r="F20" s="7" t="n">
        <v>0.33</v>
      </c>
      <c r="G20" s="7" t="n">
        <v>0.33</v>
      </c>
      <c r="H20" s="7" t="n">
        <v>0.33</v>
      </c>
      <c r="I20" s="7" t="n">
        <v>0.33</v>
      </c>
      <c r="J20" s="7" t="n">
        <v>1.33</v>
      </c>
      <c r="K20" s="7" t="n">
        <v>1.32</v>
      </c>
      <c r="L20" s="7" t="n">
        <v>1.29</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3</v>
      </c>
    </row>
    <row r="4" spans="1:2">
      <c r="A4" s="4" t="s">
        <v>285</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6742</v>
      </c>
      <c r="C3" s="6" t="n">
        <v>175468</v>
      </c>
    </row>
    <row r="4" spans="1:3">
      <c r="A4" s="4" t="s">
        <v>35</v>
      </c>
      <c r="B4" s="5" t="n">
        <v>1468636</v>
      </c>
      <c r="C4" s="5" t="n">
        <v>1258334</v>
      </c>
    </row>
    <row r="5" spans="1:3">
      <c r="A5" s="4" t="s">
        <v>36</v>
      </c>
      <c r="B5" s="5" t="n">
        <v>789</v>
      </c>
      <c r="C5" s="5" t="n">
        <v>725</v>
      </c>
    </row>
    <row r="6" spans="1:3">
      <c r="A6" s="4" t="s">
        <v>37</v>
      </c>
      <c r="B6" s="5" t="n">
        <v>1666167</v>
      </c>
      <c r="C6" s="5" t="n">
        <v>1434527</v>
      </c>
    </row>
    <row r="7" spans="1:3">
      <c r="A7" s="4" t="s">
        <v>38</v>
      </c>
      <c r="B7" s="5" t="n">
        <v>1888756</v>
      </c>
      <c r="C7" s="5" t="n">
        <v>1259214</v>
      </c>
    </row>
    <row r="8" spans="1:3">
      <c r="A8" s="4" t="s">
        <v>39</v>
      </c>
      <c r="B8" s="5" t="n">
        <v>20428</v>
      </c>
      <c r="C8" s="5" t="n">
        <v>33258</v>
      </c>
    </row>
    <row r="9" spans="1:3">
      <c r="A9" s="4" t="s">
        <v>40</v>
      </c>
      <c r="B9" s="5" t="n">
        <v>162461</v>
      </c>
      <c r="C9" s="5" t="n">
        <v>111166</v>
      </c>
    </row>
    <row r="10" spans="1:3">
      <c r="A10" s="4" t="s">
        <v>41</v>
      </c>
      <c r="B10" s="5" t="n">
        <v>265955</v>
      </c>
      <c r="C10" s="5" t="n">
        <v>8445</v>
      </c>
    </row>
    <row r="11" spans="1:3">
      <c r="A11" s="4" t="s">
        <v>42</v>
      </c>
      <c r="B11" s="5" t="n">
        <v>13027337</v>
      </c>
      <c r="C11" s="5" t="n">
        <v>10356719</v>
      </c>
    </row>
    <row r="12" spans="1:3">
      <c r="A12" s="4" t="s">
        <v>43</v>
      </c>
      <c r="B12" s="5" t="n">
        <v>-15916</v>
      </c>
      <c r="C12" s="5" t="n">
        <v>-15582</v>
      </c>
    </row>
    <row r="13" spans="1:3">
      <c r="A13" s="4" t="s">
        <v>44</v>
      </c>
      <c r="B13" s="5" t="n">
        <v>13011421</v>
      </c>
      <c r="C13" s="5" t="n">
        <v>10341137</v>
      </c>
    </row>
    <row r="14" spans="1:3">
      <c r="A14" s="4" t="s">
        <v>45</v>
      </c>
      <c r="B14" s="5" t="n">
        <v>-76627</v>
      </c>
      <c r="C14" s="5" t="n">
        <v>-72771</v>
      </c>
    </row>
    <row r="15" spans="1:3">
      <c r="A15" s="4" t="s">
        <v>46</v>
      </c>
      <c r="B15" s="5" t="n">
        <v>12934794</v>
      </c>
      <c r="C15" s="5" t="n">
        <v>10268366</v>
      </c>
    </row>
    <row r="16" spans="1:3">
      <c r="A16" s="4" t="s">
        <v>47</v>
      </c>
      <c r="B16" s="5" t="n">
        <v>104894</v>
      </c>
      <c r="C16" s="5" t="n">
        <v>75909</v>
      </c>
    </row>
    <row r="17" spans="1:3">
      <c r="A17" s="4" t="s">
        <v>48</v>
      </c>
      <c r="B17" s="5" t="n">
        <v>1478380</v>
      </c>
      <c r="C17" s="5" t="n">
        <v>863767</v>
      </c>
    </row>
    <row r="18" spans="1:3">
      <c r="A18" s="4" t="s">
        <v>49</v>
      </c>
      <c r="B18" s="5" t="n">
        <v>52815</v>
      </c>
      <c r="C18" s="5" t="n">
        <v>39400</v>
      </c>
    </row>
    <row r="19" spans="1:3">
      <c r="A19" s="4" t="s">
        <v>50</v>
      </c>
      <c r="B19" s="5" t="n">
        <v>484309</v>
      </c>
      <c r="C19" s="5" t="n">
        <v>414840</v>
      </c>
    </row>
    <row r="20" spans="1:3">
      <c r="A20" s="4" t="s">
        <v>51</v>
      </c>
      <c r="B20" s="5" t="n">
        <v>19058959</v>
      </c>
      <c r="C20" s="5" t="n">
        <v>14508892</v>
      </c>
    </row>
    <row r="21" spans="1:3">
      <c r="A21" s="3" t="s">
        <v>52</v>
      </c>
    </row>
    <row r="22" spans="1:3">
      <c r="A22" s="4" t="s">
        <v>53</v>
      </c>
      <c r="B22" s="5" t="n">
        <v>4294687</v>
      </c>
      <c r="C22" s="5" t="n">
        <v>3171841</v>
      </c>
    </row>
    <row r="23" spans="1:3">
      <c r="A23" s="4" t="s">
        <v>54</v>
      </c>
      <c r="B23" s="5" t="n">
        <v>9535904</v>
      </c>
      <c r="C23" s="5" t="n">
        <v>7625026</v>
      </c>
    </row>
    <row r="24" spans="1:3">
      <c r="A24" s="4" t="s">
        <v>55</v>
      </c>
      <c r="B24" s="5" t="n">
        <v>13830591</v>
      </c>
      <c r="C24" s="5" t="n">
        <v>10796867</v>
      </c>
    </row>
    <row r="25" spans="1:3">
      <c r="A25" s="3" t="s">
        <v>56</v>
      </c>
    </row>
    <row r="26" spans="1:3">
      <c r="A26" s="4" t="s">
        <v>57</v>
      </c>
      <c r="B26" s="5" t="n">
        <v>16235</v>
      </c>
      <c r="C26" s="5" t="n">
        <v>22235</v>
      </c>
    </row>
    <row r="27" spans="1:3">
      <c r="A27" s="4" t="s">
        <v>58</v>
      </c>
      <c r="B27" s="5" t="n">
        <v>311352</v>
      </c>
      <c r="C27" s="5" t="n">
        <v>237316</v>
      </c>
    </row>
    <row r="28" spans="1:3">
      <c r="A28" s="4" t="s">
        <v>59</v>
      </c>
      <c r="B28" s="5" t="n">
        <v>1271531</v>
      </c>
      <c r="C28" s="5" t="n">
        <v>897707</v>
      </c>
    </row>
    <row r="29" spans="1:3">
      <c r="A29" s="4" t="s">
        <v>60</v>
      </c>
      <c r="B29" s="5" t="n">
        <v>242446</v>
      </c>
      <c r="C29" s="5" t="n">
        <v>224319</v>
      </c>
    </row>
    <row r="30" spans="1:3">
      <c r="A30" s="4" t="s">
        <v>61</v>
      </c>
      <c r="B30" s="5" t="n">
        <v>679</v>
      </c>
      <c r="C30" s="5" t="n">
        <v>1044</v>
      </c>
    </row>
    <row r="31" spans="1:3">
      <c r="A31" s="4" t="s">
        <v>62</v>
      </c>
      <c r="B31" s="5" t="n">
        <v>145595</v>
      </c>
      <c r="C31" s="5" t="n">
        <v>93657</v>
      </c>
    </row>
    <row r="32" spans="1:3">
      <c r="A32" s="4" t="s">
        <v>63</v>
      </c>
      <c r="B32" s="5" t="n">
        <v>15818429</v>
      </c>
      <c r="C32" s="5" t="n">
        <v>12273145</v>
      </c>
    </row>
    <row r="33" spans="1:3">
      <c r="A33" s="3" t="s">
        <v>64</v>
      </c>
    </row>
    <row r="34" spans="1:3">
      <c r="A34" s="4" t="s">
        <v>65</v>
      </c>
      <c r="B34" s="5" t="n">
        <v>0</v>
      </c>
      <c r="C34" s="5" t="n">
        <v>0</v>
      </c>
    </row>
    <row r="35" spans="1:3">
      <c r="A35" s="4" t="s">
        <v>66</v>
      </c>
      <c r="B35" s="5" t="n">
        <v>262675</v>
      </c>
      <c r="C35" s="5" t="n">
        <v>202671</v>
      </c>
    </row>
    <row r="36" spans="1:3">
      <c r="A36" s="4" t="s">
        <v>67</v>
      </c>
      <c r="B36" s="5" t="n">
        <v>2129077</v>
      </c>
      <c r="C36" s="5" t="n">
        <v>1205778</v>
      </c>
    </row>
    <row r="37" spans="1:3">
      <c r="A37" s="4" t="s">
        <v>68</v>
      </c>
      <c r="B37" s="5" t="n">
        <v>891816</v>
      </c>
      <c r="C37" s="5" t="n">
        <v>872990</v>
      </c>
    </row>
    <row r="38" spans="1:3">
      <c r="A38" s="4" t="s">
        <v>69</v>
      </c>
      <c r="B38" s="5" t="n">
        <v>-42025</v>
      </c>
      <c r="C38" s="5" t="n">
        <v>-44717</v>
      </c>
    </row>
    <row r="39" spans="1:3">
      <c r="A39" s="4" t="s">
        <v>70</v>
      </c>
      <c r="B39" s="5" t="n">
        <v>-1013</v>
      </c>
      <c r="C39" s="5" t="n">
        <v>-975</v>
      </c>
    </row>
    <row r="40" spans="1:3">
      <c r="A40" s="4" t="s">
        <v>71</v>
      </c>
      <c r="B40" s="5" t="n">
        <v>3240530</v>
      </c>
      <c r="C40" s="5" t="n">
        <v>2235747</v>
      </c>
    </row>
    <row r="41" spans="1:3">
      <c r="A41" s="4" t="s">
        <v>72</v>
      </c>
      <c r="B41" s="6" t="n">
        <v>19058959</v>
      </c>
      <c r="C41" s="6" t="n">
        <v>14508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280</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3" t="s">
        <v>74</v>
      </c>
    </row>
    <row r="3" spans="1:3">
      <c r="A3" s="4" t="s">
        <v>75</v>
      </c>
      <c r="B3" s="6" t="n">
        <v>1900684</v>
      </c>
      <c r="C3" s="6" t="n">
        <v>1277639</v>
      </c>
    </row>
    <row r="4" spans="1:3">
      <c r="A4" s="4" t="s">
        <v>76</v>
      </c>
      <c r="B4" s="5" t="n">
        <v>20018</v>
      </c>
      <c r="C4" s="5" t="n">
        <v>31178</v>
      </c>
    </row>
    <row r="5" spans="1:3">
      <c r="A5" s="4" t="s">
        <v>77</v>
      </c>
      <c r="B5" s="6" t="n">
        <v>263308</v>
      </c>
      <c r="C5" s="6" t="n">
        <v>0</v>
      </c>
    </row>
    <row r="6" spans="1:3">
      <c r="A6" s="4" t="s">
        <v>78</v>
      </c>
      <c r="B6" s="6" t="n">
        <v>1</v>
      </c>
      <c r="C6" s="6" t="n">
        <v>1</v>
      </c>
    </row>
    <row r="7" spans="1:3">
      <c r="A7" s="4" t="s">
        <v>79</v>
      </c>
      <c r="B7" s="5" t="n">
        <v>50000000</v>
      </c>
      <c r="C7" s="5" t="n">
        <v>50000000</v>
      </c>
    </row>
    <row r="8" spans="1:3">
      <c r="A8" s="4" t="s">
        <v>80</v>
      </c>
      <c r="B8" s="5" t="n">
        <v>0</v>
      </c>
      <c r="C8" s="5" t="n">
        <v>0</v>
      </c>
    </row>
    <row r="9" spans="1:3">
      <c r="A9" s="4" t="s">
        <v>81</v>
      </c>
      <c r="B9" s="7" t="n">
        <v>2.5</v>
      </c>
      <c r="C9" s="7" t="n">
        <v>2.5</v>
      </c>
    </row>
    <row r="10" spans="1:3">
      <c r="A10" s="4" t="s">
        <v>82</v>
      </c>
      <c r="B10" s="5" t="n">
        <v>200000000</v>
      </c>
      <c r="C10" s="5" t="n">
        <v>200000000</v>
      </c>
    </row>
    <row r="11" spans="1:3">
      <c r="A11" s="4" t="s">
        <v>83</v>
      </c>
      <c r="B11" s="5" t="n">
        <v>105069821</v>
      </c>
      <c r="C11" s="5" t="n">
        <v>81068252</v>
      </c>
    </row>
    <row r="12" spans="1:3">
      <c r="A12" s="4" t="s">
        <v>84</v>
      </c>
      <c r="B12" s="5" t="n">
        <v>29173</v>
      </c>
      <c r="C12" s="5" t="n">
        <v>28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42</v>
      </c>
      <c r="B10" s="4" t="s">
        <v>338</v>
      </c>
    </row>
    <row r="11" spans="1:2">
      <c r="A11" s="4" t="s">
        <v>339</v>
      </c>
      <c r="B11" s="4" t="s">
        <v>340</v>
      </c>
    </row>
    <row r="12" spans="1:2">
      <c r="A12" s="4" t="s">
        <v>341</v>
      </c>
      <c r="B12" s="4" t="s">
        <v>342</v>
      </c>
    </row>
    <row r="13" spans="1:2">
      <c r="A13" s="4" t="s">
        <v>271</v>
      </c>
      <c r="B13" s="4" t="s">
        <v>343</v>
      </c>
    </row>
    <row r="14" spans="1:2">
      <c r="A14" s="4" t="s">
        <v>344</v>
      </c>
      <c r="B14" s="4" t="s">
        <v>345</v>
      </c>
    </row>
    <row r="15" spans="1:2">
      <c r="A15" s="4" t="s">
        <v>346</v>
      </c>
      <c r="B15" s="4" t="s">
        <v>347</v>
      </c>
    </row>
    <row r="16" spans="1:2">
      <c r="A16" s="4" t="s">
        <v>348</v>
      </c>
      <c r="B16" s="4" t="s">
        <v>349</v>
      </c>
    </row>
    <row r="17" spans="1:2">
      <c r="A17" s="4" t="s">
        <v>350</v>
      </c>
      <c r="B17" s="4" t="s">
        <v>351</v>
      </c>
    </row>
    <row r="18" spans="1:2">
      <c r="A18" s="4" t="s">
        <v>290</v>
      </c>
      <c r="B18" s="4" t="s">
        <v>352</v>
      </c>
    </row>
    <row r="19" spans="1:2">
      <c r="A19" s="4" t="s">
        <v>353</v>
      </c>
      <c r="B19" s="4" t="s">
        <v>354</v>
      </c>
    </row>
    <row r="20" spans="1:2">
      <c r="A20" s="4" t="s">
        <v>302</v>
      </c>
      <c r="B20" s="4" t="s">
        <v>355</v>
      </c>
    </row>
    <row r="21" spans="1:2">
      <c r="A21" s="4" t="s">
        <v>356</v>
      </c>
      <c r="B21" s="4" t="s">
        <v>357</v>
      </c>
    </row>
    <row r="22" spans="1:2">
      <c r="A22" s="4" t="s">
        <v>358</v>
      </c>
      <c r="B22" s="4" t="s">
        <v>359</v>
      </c>
    </row>
    <row r="23" spans="1:2">
      <c r="A23" s="4" t="s">
        <v>360</v>
      </c>
      <c r="B23" s="4" t="s">
        <v>361</v>
      </c>
    </row>
    <row r="24" spans="1:2">
      <c r="A24" s="4" t="s">
        <v>362</v>
      </c>
      <c r="B24" s="4" t="s">
        <v>363</v>
      </c>
    </row>
    <row r="25" spans="1:2">
      <c r="A25" s="4" t="s">
        <v>364</v>
      </c>
      <c r="B25" s="4" t="s">
        <v>365</v>
      </c>
    </row>
    <row r="26" spans="1:2">
      <c r="A26" s="4" t="s">
        <v>366</v>
      </c>
      <c r="B26"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8</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4" t="s">
        <v>372</v>
      </c>
      <c r="B3" s="4" t="s">
        <v>373</v>
      </c>
    </row>
    <row r="4" spans="1:2">
      <c r="A4" s="4" t="s">
        <v>374</v>
      </c>
      <c r="B4" s="4" t="s">
        <v>375</v>
      </c>
    </row>
    <row r="5" spans="1:2">
      <c r="A5" s="4" t="s">
        <v>147</v>
      </c>
    </row>
    <row r="6" spans="1:2">
      <c r="A6" s="4" t="s">
        <v>372</v>
      </c>
      <c r="B6" s="4" t="s">
        <v>376</v>
      </c>
    </row>
    <row r="7" spans="1:2">
      <c r="A7" s="4" t="s">
        <v>374</v>
      </c>
      <c r="B7" s="4" t="s">
        <v>377</v>
      </c>
    </row>
    <row r="8" spans="1:2">
      <c r="A8" s="4" t="s">
        <v>378</v>
      </c>
      <c r="B8"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381</v>
      </c>
      <c r="B3" s="4" t="s">
        <v>38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row>
    <row r="11" spans="1:2">
      <c r="A11" s="4" t="s">
        <v>396</v>
      </c>
      <c r="B11" s="4" t="s">
        <v>397</v>
      </c>
    </row>
    <row r="12" spans="1:2">
      <c r="A12" s="4" t="s">
        <v>398</v>
      </c>
    </row>
    <row r="13" spans="1:2">
      <c r="A13" s="4" t="s">
        <v>396</v>
      </c>
      <c r="B13"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400</v>
      </c>
      <c r="B1" s="2" t="s">
        <v>1</v>
      </c>
    </row>
    <row r="2" spans="1:2">
      <c r="B2" s="2" t="s">
        <v>2</v>
      </c>
    </row>
    <row r="3" spans="1:2">
      <c r="A3" s="3" t="s">
        <v>266</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05</v>
      </c>
      <c r="B1" s="2" t="s">
        <v>1</v>
      </c>
    </row>
    <row r="2" spans="1:2">
      <c r="B2" s="2" t="s">
        <v>2</v>
      </c>
    </row>
    <row r="3" spans="1:2">
      <c r="A3" s="3" t="s">
        <v>269</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6</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565537</v>
      </c>
      <c r="C4" s="6" t="n">
        <v>430738</v>
      </c>
      <c r="D4" s="6" t="n">
        <v>387713</v>
      </c>
    </row>
    <row r="5" spans="1:4">
      <c r="A5" s="4" t="s">
        <v>89</v>
      </c>
      <c r="B5" s="5" t="n">
        <v>16035</v>
      </c>
      <c r="C5" s="5" t="n">
        <v>3495</v>
      </c>
      <c r="D5" s="5" t="n">
        <v>1645</v>
      </c>
    </row>
    <row r="6" spans="1:4">
      <c r="A6" s="3" t="s">
        <v>90</v>
      </c>
    </row>
    <row r="7" spans="1:4">
      <c r="A7" s="4" t="s">
        <v>91</v>
      </c>
      <c r="B7" s="5" t="n">
        <v>36715</v>
      </c>
      <c r="C7" s="5" t="n">
        <v>32357</v>
      </c>
      <c r="D7" s="5" t="n">
        <v>30744</v>
      </c>
    </row>
    <row r="8" spans="1:4">
      <c r="A8" s="4" t="s">
        <v>92</v>
      </c>
      <c r="B8" s="5" t="n">
        <v>5519</v>
      </c>
      <c r="C8" s="5" t="n">
        <v>3751</v>
      </c>
      <c r="D8" s="5" t="n">
        <v>3528</v>
      </c>
    </row>
    <row r="9" spans="1:4">
      <c r="A9" s="4" t="s">
        <v>93</v>
      </c>
      <c r="B9" s="5" t="n">
        <v>623806</v>
      </c>
      <c r="C9" s="5" t="n">
        <v>470341</v>
      </c>
      <c r="D9" s="5" t="n">
        <v>423630</v>
      </c>
    </row>
    <row r="10" spans="1:4">
      <c r="A10" s="3" t="s">
        <v>94</v>
      </c>
    </row>
    <row r="11" spans="1:4">
      <c r="A11" s="4" t="s">
        <v>95</v>
      </c>
      <c r="B11" s="5" t="n">
        <v>49726</v>
      </c>
      <c r="C11" s="5" t="n">
        <v>29125</v>
      </c>
      <c r="D11" s="5" t="n">
        <v>28023</v>
      </c>
    </row>
    <row r="12" spans="1:4">
      <c r="A12" s="4" t="s">
        <v>96</v>
      </c>
      <c r="B12" s="5" t="n">
        <v>1579</v>
      </c>
      <c r="C12" s="5" t="n">
        <v>1584</v>
      </c>
      <c r="D12" s="5" t="n">
        <v>834</v>
      </c>
    </row>
    <row r="13" spans="1:4">
      <c r="A13" s="4" t="s">
        <v>97</v>
      </c>
      <c r="B13" s="5" t="n">
        <v>23504</v>
      </c>
      <c r="C13" s="5" t="n">
        <v>14301</v>
      </c>
      <c r="D13" s="5" t="n">
        <v>10649</v>
      </c>
    </row>
    <row r="14" spans="1:4">
      <c r="A14" s="4" t="s">
        <v>98</v>
      </c>
      <c r="B14" s="5" t="n">
        <v>74809</v>
      </c>
      <c r="C14" s="5" t="n">
        <v>45010</v>
      </c>
      <c r="D14" s="5" t="n">
        <v>39506</v>
      </c>
    </row>
    <row r="15" spans="1:4">
      <c r="A15" s="4" t="s">
        <v>99</v>
      </c>
      <c r="B15" s="5" t="n">
        <v>548997</v>
      </c>
      <c r="C15" s="5" t="n">
        <v>425331</v>
      </c>
      <c r="D15" s="5" t="n">
        <v>384124</v>
      </c>
    </row>
    <row r="16" spans="1:4">
      <c r="A16" s="4" t="s">
        <v>100</v>
      </c>
      <c r="B16" s="5" t="n">
        <v>28406</v>
      </c>
      <c r="C16" s="5" t="n">
        <v>24509</v>
      </c>
      <c r="D16" s="5" t="n">
        <v>22574</v>
      </c>
    </row>
    <row r="17" spans="1:4">
      <c r="A17" s="4" t="s">
        <v>101</v>
      </c>
      <c r="B17" s="5" t="n">
        <v>520591</v>
      </c>
      <c r="C17" s="5" t="n">
        <v>400822</v>
      </c>
      <c r="D17" s="5" t="n">
        <v>361550</v>
      </c>
    </row>
    <row r="18" spans="1:4">
      <c r="A18" s="3" t="s">
        <v>102</v>
      </c>
    </row>
    <row r="19" spans="1:4">
      <c r="A19" s="4" t="s">
        <v>103</v>
      </c>
      <c r="B19" s="5" t="n">
        <v>19531</v>
      </c>
      <c r="C19" s="5" t="n">
        <v>19037</v>
      </c>
      <c r="D19" s="5" t="n">
        <v>19085</v>
      </c>
    </row>
    <row r="20" spans="1:4">
      <c r="A20" s="4" t="s">
        <v>104</v>
      </c>
      <c r="B20" s="5" t="n">
        <v>33622</v>
      </c>
      <c r="C20" s="5" t="n">
        <v>32858</v>
      </c>
      <c r="D20" s="5" t="n">
        <v>37962</v>
      </c>
    </row>
    <row r="21" spans="1:4">
      <c r="A21" s="4" t="s">
        <v>105</v>
      </c>
      <c r="B21" s="5" t="n">
        <v>4795</v>
      </c>
      <c r="C21" s="5" t="n">
        <v>5215</v>
      </c>
      <c r="D21" s="5" t="n">
        <v>4786</v>
      </c>
    </row>
    <row r="22" spans="1:4">
      <c r="A22" s="4" t="s">
        <v>106</v>
      </c>
      <c r="B22" s="5" t="n">
        <v>2057</v>
      </c>
      <c r="C22" s="5" t="n">
        <v>2059</v>
      </c>
      <c r="D22" s="5" t="n">
        <v>2141</v>
      </c>
    </row>
    <row r="23" spans="1:4">
      <c r="A23" s="4" t="s">
        <v>107</v>
      </c>
      <c r="B23" s="5" t="n">
        <v>5110</v>
      </c>
      <c r="C23" s="5" t="n">
        <v>5794</v>
      </c>
      <c r="D23" s="5" t="n">
        <v>5557</v>
      </c>
    </row>
    <row r="24" spans="1:4">
      <c r="A24" s="4" t="s">
        <v>108</v>
      </c>
      <c r="B24" s="5" t="n">
        <v>58907</v>
      </c>
      <c r="C24" s="5" t="n">
        <v>3450</v>
      </c>
      <c r="D24" s="5" t="n">
        <v>2507</v>
      </c>
    </row>
    <row r="25" spans="1:4">
      <c r="A25" s="4" t="s">
        <v>102</v>
      </c>
      <c r="B25" s="5" t="n">
        <v>2039</v>
      </c>
      <c r="C25" s="5" t="n">
        <v>1339</v>
      </c>
      <c r="D25" s="5" t="n">
        <v>1433</v>
      </c>
    </row>
    <row r="26" spans="1:4">
      <c r="A26" s="4" t="s">
        <v>109</v>
      </c>
      <c r="B26" s="5" t="n">
        <v>-60</v>
      </c>
      <c r="C26" s="5" t="n">
        <v>339</v>
      </c>
      <c r="D26" s="5" t="n">
        <v>-113</v>
      </c>
    </row>
    <row r="27" spans="1:4">
      <c r="A27" s="4" t="s">
        <v>110</v>
      </c>
      <c r="B27" s="5" t="n">
        <v>0</v>
      </c>
      <c r="C27" s="5" t="n">
        <v>-372</v>
      </c>
      <c r="D27" s="5" t="n">
        <v>66</v>
      </c>
    </row>
    <row r="28" spans="1:4">
      <c r="A28" s="4" t="s">
        <v>111</v>
      </c>
      <c r="B28" s="5" t="n">
        <v>-60</v>
      </c>
      <c r="C28" s="5" t="n">
        <v>-33</v>
      </c>
      <c r="D28" s="5" t="n">
        <v>-47</v>
      </c>
    </row>
    <row r="29" spans="1:4">
      <c r="A29" s="4" t="s">
        <v>112</v>
      </c>
      <c r="B29" s="5" t="n">
        <v>5644</v>
      </c>
      <c r="C29" s="5" t="n">
        <v>313</v>
      </c>
      <c r="D29" s="5" t="n">
        <v>202</v>
      </c>
    </row>
    <row r="30" spans="1:4">
      <c r="A30" s="4" t="s">
        <v>113</v>
      </c>
      <c r="B30" s="5" t="n">
        <v>5584</v>
      </c>
      <c r="C30" s="5" t="n">
        <v>280</v>
      </c>
      <c r="D30" s="5" t="n">
        <v>155</v>
      </c>
    </row>
    <row r="31" spans="1:4">
      <c r="A31" s="4" t="s">
        <v>114</v>
      </c>
      <c r="B31" s="5" t="n">
        <v>131645</v>
      </c>
      <c r="C31" s="5" t="n">
        <v>70032</v>
      </c>
      <c r="D31" s="5" t="n">
        <v>73626</v>
      </c>
    </row>
    <row r="32" spans="1:4">
      <c r="A32" s="3" t="s">
        <v>115</v>
      </c>
    </row>
    <row r="33" spans="1:4">
      <c r="A33" s="4" t="s">
        <v>116</v>
      </c>
      <c r="B33" s="5" t="n">
        <v>164247</v>
      </c>
      <c r="C33" s="5" t="n">
        <v>93281</v>
      </c>
      <c r="D33" s="5" t="n">
        <v>88123</v>
      </c>
    </row>
    <row r="34" spans="1:4">
      <c r="A34" s="4" t="s">
        <v>117</v>
      </c>
      <c r="B34" s="5" t="n">
        <v>37143</v>
      </c>
      <c r="C34" s="5" t="n">
        <v>28965</v>
      </c>
      <c r="D34" s="5" t="n">
        <v>27086</v>
      </c>
    </row>
    <row r="35" spans="1:4">
      <c r="A35" s="4" t="s">
        <v>118</v>
      </c>
      <c r="B35" s="5" t="n">
        <v>39067</v>
      </c>
      <c r="C35" s="5" t="n">
        <v>27529</v>
      </c>
      <c r="D35" s="5" t="n">
        <v>24301</v>
      </c>
    </row>
    <row r="36" spans="1:4">
      <c r="A36" s="4" t="s">
        <v>119</v>
      </c>
      <c r="B36" s="5" t="n">
        <v>6003</v>
      </c>
      <c r="C36" s="5" t="n">
        <v>5844</v>
      </c>
      <c r="D36" s="5" t="n">
        <v>3613</v>
      </c>
    </row>
    <row r="37" spans="1:4">
      <c r="A37" s="4" t="s">
        <v>120</v>
      </c>
      <c r="B37" s="5" t="n">
        <v>10528</v>
      </c>
      <c r="C37" s="5" t="n">
        <v>8622</v>
      </c>
      <c r="D37" s="5" t="n">
        <v>9034</v>
      </c>
    </row>
    <row r="38" spans="1:4">
      <c r="A38" s="4" t="s">
        <v>121</v>
      </c>
      <c r="B38" s="5" t="n">
        <v>21019</v>
      </c>
      <c r="C38" s="5" t="n">
        <v>15280</v>
      </c>
      <c r="D38" s="5" t="n">
        <v>14867</v>
      </c>
    </row>
    <row r="39" spans="1:4">
      <c r="A39" s="4" t="s">
        <v>122</v>
      </c>
      <c r="B39" s="5" t="n">
        <v>1809</v>
      </c>
      <c r="C39" s="5" t="n">
        <v>1742</v>
      </c>
      <c r="D39" s="5" t="n">
        <v>1505</v>
      </c>
    </row>
    <row r="40" spans="1:4">
      <c r="A40" s="4" t="s">
        <v>123</v>
      </c>
      <c r="B40" s="5" t="n">
        <v>7051</v>
      </c>
      <c r="C40" s="5" t="n">
        <v>8548</v>
      </c>
      <c r="D40" s="5" t="n">
        <v>8367</v>
      </c>
    </row>
    <row r="41" spans="1:4">
      <c r="A41" s="4" t="s">
        <v>115</v>
      </c>
      <c r="B41" s="5" t="n">
        <v>80542</v>
      </c>
      <c r="C41" s="5" t="n">
        <v>58385</v>
      </c>
      <c r="D41" s="5" t="n">
        <v>54791</v>
      </c>
    </row>
    <row r="42" spans="1:4">
      <c r="A42" s="4" t="s">
        <v>124</v>
      </c>
      <c r="B42" s="5" t="n">
        <v>367409</v>
      </c>
      <c r="C42" s="5" t="n">
        <v>248196</v>
      </c>
      <c r="D42" s="5" t="n">
        <v>231687</v>
      </c>
    </row>
    <row r="43" spans="1:4">
      <c r="A43" s="4" t="s">
        <v>125</v>
      </c>
      <c r="B43" s="5" t="n">
        <v>284827</v>
      </c>
      <c r="C43" s="5" t="n">
        <v>222658</v>
      </c>
      <c r="D43" s="5" t="n">
        <v>203489</v>
      </c>
    </row>
    <row r="44" spans="1:4">
      <c r="A44" s="4" t="s">
        <v>126</v>
      </c>
      <c r="B44" s="5" t="n">
        <v>134246</v>
      </c>
      <c r="C44" s="5" t="n">
        <v>75575</v>
      </c>
      <c r="D44" s="5" t="n">
        <v>65530</v>
      </c>
    </row>
    <row r="45" spans="1:4">
      <c r="A45" s="4" t="s">
        <v>127</v>
      </c>
      <c r="B45" s="6" t="n">
        <v>150581</v>
      </c>
      <c r="C45" s="6" t="n">
        <v>147083</v>
      </c>
      <c r="D45" s="6" t="n">
        <v>137959</v>
      </c>
    </row>
    <row r="46" spans="1:4">
      <c r="A46" s="3" t="s">
        <v>128</v>
      </c>
    </row>
    <row r="47" spans="1:4">
      <c r="A47" s="4" t="s">
        <v>129</v>
      </c>
      <c r="B47" s="7" t="n">
        <v>1.54</v>
      </c>
      <c r="C47" s="6" t="n">
        <v>2</v>
      </c>
      <c r="D47" s="7" t="n">
        <v>1.99</v>
      </c>
    </row>
    <row r="48" spans="1:4">
      <c r="A48" s="4" t="s">
        <v>130</v>
      </c>
      <c r="B48" s="8" t="n">
        <v>1.54</v>
      </c>
      <c r="C48" s="8" t="n">
        <v>1.99</v>
      </c>
      <c r="D48" s="8" t="n">
        <v>1.98</v>
      </c>
    </row>
    <row r="49" spans="1:4">
      <c r="A49" s="4" t="s">
        <v>131</v>
      </c>
      <c r="B49" s="7" t="n">
        <v>1.33</v>
      </c>
      <c r="C49" s="7" t="n">
        <v>1.32</v>
      </c>
      <c r="D49" s="7" t="n">
        <v>1.29</v>
      </c>
    </row>
    <row r="50" spans="1:4">
      <c r="A50" s="3" t="s">
        <v>132</v>
      </c>
    </row>
    <row r="51" spans="1:4">
      <c r="A51" s="4" t="s">
        <v>129</v>
      </c>
      <c r="B51" s="5" t="n">
        <v>97502633</v>
      </c>
      <c r="C51" s="5" t="n">
        <v>73531992</v>
      </c>
      <c r="D51" s="5" t="n">
        <v>69334849</v>
      </c>
    </row>
    <row r="52" spans="1:4">
      <c r="A52" s="4" t="s">
        <v>130</v>
      </c>
      <c r="B52" s="5" t="n">
        <v>97890078</v>
      </c>
      <c r="C52" s="5" t="n">
        <v>73893127</v>
      </c>
      <c r="D52" s="5" t="n">
        <v>696255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3</v>
      </c>
      <c r="B1" s="2" t="s">
        <v>1</v>
      </c>
    </row>
    <row r="2" spans="1:2">
      <c r="B2" s="2" t="s">
        <v>2</v>
      </c>
    </row>
    <row r="3" spans="1:2">
      <c r="A3" s="3" t="s">
        <v>274</v>
      </c>
    </row>
    <row r="4" spans="1:2">
      <c r="A4" s="4" t="s">
        <v>344</v>
      </c>
      <c r="B4" s="4" t="s">
        <v>424</v>
      </c>
    </row>
    <row r="5" spans="1:2">
      <c r="A5" s="4" t="s">
        <v>425</v>
      </c>
      <c r="B5"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27</v>
      </c>
      <c r="B1" s="2" t="s">
        <v>1</v>
      </c>
    </row>
    <row r="2" spans="1:2">
      <c r="B2" s="2" t="s">
        <v>2</v>
      </c>
    </row>
    <row r="3" spans="1:2">
      <c r="A3" s="3" t="s">
        <v>27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4</v>
      </c>
      <c r="B1" s="2" t="s">
        <v>1</v>
      </c>
    </row>
    <row r="2" spans="1:2">
      <c r="B2" s="2" t="s">
        <v>2</v>
      </c>
    </row>
    <row r="3" spans="1:2">
      <c r="A3" s="3" t="s">
        <v>280</v>
      </c>
    </row>
    <row r="4" spans="1:2">
      <c r="A4" s="4" t="s">
        <v>435</v>
      </c>
      <c r="B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4" t="s">
        <v>438</v>
      </c>
      <c r="B3" s="4" t="s">
        <v>439</v>
      </c>
    </row>
    <row r="4" spans="1:2">
      <c r="A4" s="4" t="s">
        <v>440</v>
      </c>
    </row>
    <row r="5" spans="1:2">
      <c r="A5" s="4" t="s">
        <v>438</v>
      </c>
      <c r="B5"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42</v>
      </c>
      <c r="B1" s="2" t="s">
        <v>1</v>
      </c>
    </row>
    <row r="2" spans="1:2">
      <c r="B2" s="2" t="s">
        <v>2</v>
      </c>
    </row>
    <row r="3" spans="1:2">
      <c r="A3" s="3" t="s">
        <v>283</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1</v>
      </c>
      <c r="B1" s="2" t="s">
        <v>1</v>
      </c>
    </row>
    <row r="2" spans="1:2">
      <c r="B2" s="2" t="s">
        <v>2</v>
      </c>
    </row>
    <row r="3" spans="1:2">
      <c r="A3" s="3" t="s">
        <v>288</v>
      </c>
    </row>
    <row r="4" spans="1:2">
      <c r="A4" s="4" t="s">
        <v>287</v>
      </c>
      <c r="B4" s="4" t="s">
        <v>4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91</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94</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5</v>
      </c>
      <c r="B1" s="2" t="s">
        <v>1</v>
      </c>
    </row>
    <row r="2" spans="1:2">
      <c r="B2" s="2" t="s">
        <v>2</v>
      </c>
    </row>
    <row r="3" spans="1:2">
      <c r="A3" s="3" t="s">
        <v>297</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82</v>
      </c>
      <c r="B1" s="2" t="s">
        <v>1</v>
      </c>
    </row>
    <row r="2" spans="1:2">
      <c r="B2" s="2" t="s">
        <v>2</v>
      </c>
    </row>
    <row r="3" spans="1:2">
      <c r="A3" s="3" t="s">
        <v>303</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v>
      </c>
      <c r="B1" s="2" t="s">
        <v>134</v>
      </c>
      <c r="J1" s="2" t="s">
        <v>1</v>
      </c>
    </row>
    <row r="2" spans="1:12">
      <c r="B2" s="2" t="s">
        <v>2</v>
      </c>
      <c r="C2" s="2" t="s">
        <v>135</v>
      </c>
      <c r="D2" s="2" t="s">
        <v>4</v>
      </c>
      <c r="E2" s="2" t="s">
        <v>136</v>
      </c>
      <c r="F2" s="2" t="s">
        <v>32</v>
      </c>
      <c r="G2" s="2" t="s">
        <v>137</v>
      </c>
      <c r="H2" s="2" t="s">
        <v>138</v>
      </c>
      <c r="I2" s="2" t="s">
        <v>139</v>
      </c>
      <c r="J2" s="2" t="s">
        <v>2</v>
      </c>
      <c r="K2" s="2" t="s">
        <v>32</v>
      </c>
      <c r="L2" s="2" t="s">
        <v>86</v>
      </c>
    </row>
    <row r="3" spans="1:12">
      <c r="A3" s="3" t="s">
        <v>140</v>
      </c>
    </row>
    <row r="4" spans="1:12">
      <c r="A4" s="4" t="s">
        <v>127</v>
      </c>
      <c r="B4" s="6" t="n">
        <v>17975</v>
      </c>
      <c r="C4" s="6" t="n">
        <v>56738</v>
      </c>
      <c r="D4" s="6" t="n">
        <v>37059</v>
      </c>
      <c r="E4" s="6" t="n">
        <v>38809</v>
      </c>
      <c r="F4" s="6" t="n">
        <v>39106</v>
      </c>
      <c r="G4" s="6" t="n">
        <v>41479</v>
      </c>
      <c r="H4" s="6" t="n">
        <v>31792</v>
      </c>
      <c r="I4" s="6" t="n">
        <v>34706</v>
      </c>
      <c r="J4" s="6" t="n">
        <v>150581</v>
      </c>
      <c r="K4" s="6" t="n">
        <v>147083</v>
      </c>
      <c r="L4" s="6" t="n">
        <v>137959</v>
      </c>
    </row>
    <row r="5" spans="1:12">
      <c r="A5" s="4" t="s">
        <v>141</v>
      </c>
      <c r="J5" s="5" t="n">
        <v>4093</v>
      </c>
      <c r="K5" s="5" t="n">
        <v>-7782</v>
      </c>
      <c r="L5" s="5" t="n">
        <v>-4068</v>
      </c>
    </row>
    <row r="6" spans="1:12">
      <c r="A6" s="4" t="s">
        <v>142</v>
      </c>
      <c r="J6" s="5" t="n">
        <v>5</v>
      </c>
      <c r="K6" s="5" t="n">
        <v>6</v>
      </c>
      <c r="L6" s="5" t="n">
        <v>5</v>
      </c>
    </row>
    <row r="7" spans="1:12">
      <c r="A7" s="4" t="s">
        <v>143</v>
      </c>
      <c r="J7" s="5" t="n">
        <v>-1406</v>
      </c>
      <c r="K7" s="5" t="n">
        <v>1271</v>
      </c>
      <c r="L7" s="5" t="n">
        <v>1615</v>
      </c>
    </row>
    <row r="8" spans="1:12">
      <c r="A8" s="4" t="s">
        <v>144</v>
      </c>
      <c r="J8" s="6" t="n">
        <v>153273</v>
      </c>
      <c r="K8" s="6" t="n">
        <v>140578</v>
      </c>
      <c r="L8" s="6" t="n">
        <v>13551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87</v>
      </c>
      <c r="B1" s="2" t="s">
        <v>1</v>
      </c>
    </row>
    <row r="2" spans="1:2">
      <c r="B2" s="2" t="s">
        <v>2</v>
      </c>
    </row>
    <row r="3" spans="1:2">
      <c r="A3" s="3" t="s">
        <v>306</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4</v>
      </c>
      <c r="B1" s="2" t="s">
        <v>1</v>
      </c>
    </row>
    <row r="2" spans="1:2">
      <c r="B2" s="2" t="s">
        <v>2</v>
      </c>
    </row>
    <row r="3" spans="1:2">
      <c r="A3" s="3" t="s">
        <v>309</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1</v>
      </c>
      <c r="B1" s="2" t="s">
        <v>1</v>
      </c>
    </row>
    <row r="2" spans="1:2">
      <c r="B2" s="2" t="s">
        <v>2</v>
      </c>
    </row>
    <row r="3" spans="1:2">
      <c r="A3" s="3" t="s">
        <v>280</v>
      </c>
    </row>
    <row r="4" spans="1:2">
      <c r="A4" s="4" t="s">
        <v>502</v>
      </c>
      <c r="B4" s="4" t="s">
        <v>5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314</v>
      </c>
    </row>
    <row r="4" spans="1:2">
      <c r="A4" s="4" t="s">
        <v>505</v>
      </c>
      <c r="B4" s="4" t="s">
        <v>506</v>
      </c>
    </row>
    <row r="5" spans="1:2">
      <c r="A5" s="4" t="s">
        <v>507</v>
      </c>
      <c r="B5" s="4" t="s">
        <v>508</v>
      </c>
    </row>
    <row r="6" spans="1:2">
      <c r="A6" s="4" t="s">
        <v>509</v>
      </c>
      <c r="B6" s="4" t="s">
        <v>510</v>
      </c>
    </row>
    <row r="7" spans="1:2">
      <c r="A7" s="4" t="s">
        <v>511</v>
      </c>
      <c r="B7" s="4" t="s">
        <v>512</v>
      </c>
    </row>
    <row r="8" spans="1:2">
      <c r="A8" s="4" t="s">
        <v>513</v>
      </c>
      <c r="B8" s="4" t="s">
        <v>514</v>
      </c>
    </row>
    <row r="9" spans="1:2">
      <c r="A9" s="4" t="s">
        <v>515</v>
      </c>
      <c r="B9" s="4"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317</v>
      </c>
    </row>
    <row r="4" spans="1:2">
      <c r="A4" s="4" t="s">
        <v>518</v>
      </c>
      <c r="B4" s="4" t="s">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0</v>
      </c>
      <c r="B1" s="2" t="s">
        <v>1</v>
      </c>
    </row>
    <row r="2" spans="1:2">
      <c r="B2" s="2" t="s">
        <v>2</v>
      </c>
    </row>
    <row r="3" spans="1:2">
      <c r="A3" s="3" t="s">
        <v>320</v>
      </c>
    </row>
    <row r="4" spans="1:2">
      <c r="A4" s="4" t="s">
        <v>521</v>
      </c>
      <c r="B4"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3</v>
      </c>
      <c r="B1" s="2" t="s">
        <v>1</v>
      </c>
    </row>
    <row r="2" spans="1:2">
      <c r="B2" s="2" t="s">
        <v>2</v>
      </c>
    </row>
    <row r="3" spans="1:2">
      <c r="A3" s="3" t="s">
        <v>323</v>
      </c>
    </row>
    <row r="4" spans="1:2">
      <c r="A4" s="4" t="s">
        <v>322</v>
      </c>
      <c r="B4" s="4" t="s">
        <v>5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525</v>
      </c>
      <c r="B1" s="2" t="s">
        <v>1</v>
      </c>
    </row>
    <row r="2" spans="1:4">
      <c r="B2" s="2" t="s">
        <v>526</v>
      </c>
      <c r="C2" s="2" t="s">
        <v>527</v>
      </c>
      <c r="D2" s="2" t="s">
        <v>528</v>
      </c>
    </row>
    <row r="3" spans="1:4">
      <c r="A3" s="3" t="s">
        <v>529</v>
      </c>
    </row>
    <row r="4" spans="1:4">
      <c r="A4" s="4" t="s">
        <v>530</v>
      </c>
      <c r="B4" s="5" t="n">
        <v>5</v>
      </c>
    </row>
    <row r="5" spans="1:4">
      <c r="A5" s="4" t="s">
        <v>531</v>
      </c>
      <c r="B5" s="6" t="n">
        <v>44475000</v>
      </c>
      <c r="C5" s="6" t="n">
        <v>18471000</v>
      </c>
      <c r="D5" s="6" t="n">
        <v>15798000</v>
      </c>
    </row>
    <row r="6" spans="1:4">
      <c r="A6" s="4" t="s">
        <v>532</v>
      </c>
      <c r="B6" s="4" t="s">
        <v>533</v>
      </c>
    </row>
    <row r="7" spans="1:4">
      <c r="A7" s="4" t="s">
        <v>534</v>
      </c>
      <c r="B7" s="4" t="s">
        <v>535</v>
      </c>
    </row>
    <row r="8" spans="1:4">
      <c r="A8" s="4" t="s">
        <v>536</v>
      </c>
      <c r="B8" s="4" t="s">
        <v>537</v>
      </c>
    </row>
    <row r="9" spans="1:4">
      <c r="A9" s="4" t="s">
        <v>538</v>
      </c>
      <c r="B9" s="6" t="n">
        <v>24348000</v>
      </c>
      <c r="C9" s="5" t="n">
        <v>31510000</v>
      </c>
    </row>
    <row r="10" spans="1:4">
      <c r="A10" s="4" t="s">
        <v>539</v>
      </c>
      <c r="B10" s="5" t="n">
        <v>873000</v>
      </c>
      <c r="C10" s="5" t="n">
        <v>660000</v>
      </c>
    </row>
    <row r="11" spans="1:4">
      <c r="A11" s="4" t="s">
        <v>540</v>
      </c>
      <c r="B11" s="5" t="n">
        <v>4519000</v>
      </c>
      <c r="C11" s="5" t="n">
        <v>3410000</v>
      </c>
      <c r="D11" s="5" t="n">
        <v>4111000</v>
      </c>
    </row>
    <row r="12" spans="1:4">
      <c r="A12" s="4" t="s">
        <v>541</v>
      </c>
      <c r="B12" s="5" t="n">
        <v>7772000</v>
      </c>
      <c r="C12" s="5" t="n">
        <v>3944000</v>
      </c>
      <c r="D12" s="5" t="n">
        <v>3420000</v>
      </c>
    </row>
    <row r="13" spans="1:4">
      <c r="A13" s="4" t="s">
        <v>542</v>
      </c>
      <c r="B13" s="5" t="n">
        <v>1478380000</v>
      </c>
      <c r="C13" s="5" t="n">
        <v>863767000</v>
      </c>
    </row>
    <row r="14" spans="1:4">
      <c r="A14" s="4" t="s">
        <v>174</v>
      </c>
      <c r="B14" s="5" t="n">
        <v>3555000</v>
      </c>
      <c r="C14" s="5" t="n">
        <v>2817000</v>
      </c>
      <c r="D14" s="5" t="n">
        <v>2484000</v>
      </c>
    </row>
    <row r="15" spans="1:4">
      <c r="A15" s="4" t="s">
        <v>543</v>
      </c>
      <c r="B15" s="5" t="n">
        <v>253928000</v>
      </c>
      <c r="C15" s="5" t="n">
        <v>170734000</v>
      </c>
      <c r="D15" s="5" t="n">
        <v>174901000</v>
      </c>
    </row>
    <row r="16" spans="1:4">
      <c r="A16" s="4" t="s">
        <v>544</v>
      </c>
      <c r="B16" s="6" t="n">
        <v>-288967000</v>
      </c>
      <c r="C16" s="5" t="n">
        <v>375498000</v>
      </c>
      <c r="D16" s="5" t="n">
        <v>114668000</v>
      </c>
    </row>
    <row r="17" spans="1:4">
      <c r="A17" s="4" t="s">
        <v>545</v>
      </c>
    </row>
    <row r="18" spans="1:4">
      <c r="A18" s="3" t="s">
        <v>529</v>
      </c>
    </row>
    <row r="19" spans="1:4">
      <c r="A19" s="4" t="s">
        <v>546</v>
      </c>
      <c r="C19" s="5" t="n">
        <v>1048000</v>
      </c>
    </row>
    <row r="20" spans="1:4">
      <c r="A20" s="4" t="s">
        <v>543</v>
      </c>
      <c r="C20" s="5" t="n">
        <v>4008000</v>
      </c>
      <c r="D20" s="5" t="n">
        <v>4008000</v>
      </c>
    </row>
    <row r="21" spans="1:4">
      <c r="A21" s="4" t="s">
        <v>544</v>
      </c>
      <c r="C21" s="6" t="n">
        <v>1023000</v>
      </c>
      <c r="D21" s="6" t="n">
        <v>1023000</v>
      </c>
    </row>
    <row r="22" spans="1:4">
      <c r="A22" s="4" t="s">
        <v>547</v>
      </c>
    </row>
    <row r="23" spans="1:4">
      <c r="A23" s="3" t="s">
        <v>529</v>
      </c>
    </row>
    <row r="24" spans="1:4">
      <c r="A24" s="4" t="s">
        <v>548</v>
      </c>
      <c r="B24" s="4" t="s">
        <v>549</v>
      </c>
    </row>
    <row r="25" spans="1:4">
      <c r="A25" s="4" t="s">
        <v>550</v>
      </c>
    </row>
    <row r="26" spans="1:4">
      <c r="A26" s="3" t="s">
        <v>529</v>
      </c>
    </row>
    <row r="27" spans="1:4">
      <c r="A27" s="4" t="s">
        <v>548</v>
      </c>
      <c r="B27" s="4" t="s">
        <v>551</v>
      </c>
    </row>
    <row r="28" spans="1:4">
      <c r="A28" s="4" t="s">
        <v>552</v>
      </c>
    </row>
    <row r="29" spans="1:4">
      <c r="A29" s="3" t="s">
        <v>529</v>
      </c>
    </row>
    <row r="30" spans="1:4">
      <c r="A30" s="4" t="s">
        <v>553</v>
      </c>
      <c r="B30" s="4" t="s">
        <v>554</v>
      </c>
    </row>
    <row r="31" spans="1:4">
      <c r="A31" s="4" t="s">
        <v>555</v>
      </c>
    </row>
    <row r="32" spans="1:4">
      <c r="A32" s="3" t="s">
        <v>529</v>
      </c>
    </row>
    <row r="33" spans="1:4">
      <c r="A33" s="4" t="s">
        <v>553</v>
      </c>
      <c r="B33" s="4" t="s">
        <v>556</v>
      </c>
    </row>
    <row r="34" spans="1:4">
      <c r="A34" s="4" t="s">
        <v>557</v>
      </c>
    </row>
    <row r="35" spans="1:4">
      <c r="A35" s="3" t="s">
        <v>529</v>
      </c>
    </row>
    <row r="36" spans="1:4">
      <c r="A36" s="4" t="s">
        <v>553</v>
      </c>
      <c r="B36" s="4" t="s">
        <v>558</v>
      </c>
    </row>
    <row r="37" spans="1:4">
      <c r="A37" s="4" t="s">
        <v>559</v>
      </c>
    </row>
    <row r="38" spans="1:4">
      <c r="A38" s="3" t="s">
        <v>529</v>
      </c>
    </row>
    <row r="39" spans="1:4">
      <c r="A39" s="4" t="s">
        <v>553</v>
      </c>
      <c r="B39" s="4" t="s">
        <v>5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134</v>
      </c>
      <c r="J1" s="2" t="s">
        <v>1</v>
      </c>
    </row>
    <row r="2" spans="1:12">
      <c r="B2" s="2" t="s">
        <v>2</v>
      </c>
      <c r="C2" s="2" t="s">
        <v>135</v>
      </c>
      <c r="D2" s="2" t="s">
        <v>4</v>
      </c>
      <c r="E2" s="2" t="s">
        <v>136</v>
      </c>
      <c r="F2" s="2" t="s">
        <v>32</v>
      </c>
      <c r="G2" s="2" t="s">
        <v>137</v>
      </c>
      <c r="H2" s="2" t="s">
        <v>138</v>
      </c>
      <c r="I2" s="2" t="s">
        <v>139</v>
      </c>
      <c r="J2" s="2" t="s">
        <v>2</v>
      </c>
      <c r="K2" s="2" t="s">
        <v>32</v>
      </c>
      <c r="L2" s="2" t="s">
        <v>86</v>
      </c>
    </row>
    <row r="3" spans="1:12">
      <c r="A3" s="3" t="s">
        <v>562</v>
      </c>
    </row>
    <row r="4" spans="1:12">
      <c r="A4" s="4" t="s">
        <v>563</v>
      </c>
      <c r="J4" s="6" t="n">
        <v>131527</v>
      </c>
      <c r="K4" s="6" t="n">
        <v>98510</v>
      </c>
      <c r="L4" s="6" t="n">
        <v>89497</v>
      </c>
    </row>
    <row r="5" spans="1:12">
      <c r="A5" s="4" t="s">
        <v>564</v>
      </c>
      <c r="J5" s="5" t="n">
        <v>18816</v>
      </c>
      <c r="K5" s="5" t="n">
        <v>48317</v>
      </c>
      <c r="L5" s="5" t="n">
        <v>48218</v>
      </c>
    </row>
    <row r="6" spans="1:12">
      <c r="A6" s="4" t="s">
        <v>565</v>
      </c>
      <c r="J6" s="6" t="n">
        <v>150343</v>
      </c>
      <c r="K6" s="6" t="n">
        <v>146827</v>
      </c>
      <c r="L6" s="6" t="n">
        <v>137715</v>
      </c>
    </row>
    <row r="7" spans="1:12">
      <c r="A7" s="4" t="s">
        <v>566</v>
      </c>
      <c r="B7" s="5" t="n">
        <v>104808000</v>
      </c>
      <c r="C7" s="5" t="n">
        <v>104760000</v>
      </c>
      <c r="D7" s="5" t="n">
        <v>99198000</v>
      </c>
      <c r="E7" s="5" t="n">
        <v>80902000</v>
      </c>
      <c r="F7" s="5" t="n">
        <v>76864000</v>
      </c>
      <c r="G7" s="5" t="n">
        <v>76219000</v>
      </c>
      <c r="H7" s="5" t="n">
        <v>71484000</v>
      </c>
      <c r="I7" s="5" t="n">
        <v>69497000</v>
      </c>
      <c r="J7" s="5" t="n">
        <v>97502633</v>
      </c>
      <c r="K7" s="5" t="n">
        <v>73531992</v>
      </c>
      <c r="L7" s="5" t="n">
        <v>69334849</v>
      </c>
    </row>
    <row r="8" spans="1:12">
      <c r="A8" s="4" t="s">
        <v>567</v>
      </c>
      <c r="J8" s="5" t="n">
        <v>387445</v>
      </c>
      <c r="K8" s="5" t="n">
        <v>361135</v>
      </c>
      <c r="L8" s="5" t="n">
        <v>290682</v>
      </c>
    </row>
    <row r="9" spans="1:12">
      <c r="A9" s="4" t="s">
        <v>568</v>
      </c>
      <c r="B9" s="5" t="n">
        <v>105125000</v>
      </c>
      <c r="C9" s="5" t="n">
        <v>105068000</v>
      </c>
      <c r="D9" s="5" t="n">
        <v>99620000</v>
      </c>
      <c r="E9" s="5" t="n">
        <v>81307000</v>
      </c>
      <c r="F9" s="5" t="n">
        <v>77303000</v>
      </c>
      <c r="G9" s="5" t="n">
        <v>76648000</v>
      </c>
      <c r="H9" s="5" t="n">
        <v>71809000</v>
      </c>
      <c r="I9" s="5" t="n">
        <v>69714000</v>
      </c>
      <c r="J9" s="5" t="n">
        <v>97890078</v>
      </c>
      <c r="K9" s="5" t="n">
        <v>73893127</v>
      </c>
      <c r="L9" s="5" t="n">
        <v>69625531</v>
      </c>
    </row>
    <row r="10" spans="1:12">
      <c r="A10" s="4" t="s">
        <v>569</v>
      </c>
      <c r="B10" s="7" t="n">
        <v>0.17</v>
      </c>
      <c r="C10" s="7" t="n">
        <v>0.54</v>
      </c>
      <c r="D10" s="7" t="n">
        <v>0.37</v>
      </c>
      <c r="E10" s="7" t="n">
        <v>0.48</v>
      </c>
      <c r="F10" s="7" t="n">
        <v>0.51</v>
      </c>
      <c r="G10" s="7" t="n">
        <v>0.54</v>
      </c>
      <c r="H10" s="7" t="n">
        <v>0.44</v>
      </c>
      <c r="I10" s="7" t="n">
        <v>0.5</v>
      </c>
      <c r="J10" s="7" t="n">
        <v>1.54</v>
      </c>
      <c r="K10" s="6" t="n">
        <v>2</v>
      </c>
      <c r="L10" s="7" t="n">
        <v>1.99</v>
      </c>
    </row>
    <row r="11" spans="1:12">
      <c r="A11" s="4" t="s">
        <v>570</v>
      </c>
      <c r="B11" s="7" t="n">
        <v>0.17</v>
      </c>
      <c r="C11" s="7" t="n">
        <v>0.54</v>
      </c>
      <c r="D11" s="7" t="n">
        <v>0.37</v>
      </c>
      <c r="E11" s="7" t="n">
        <v>0.48</v>
      </c>
      <c r="F11" s="7" t="n">
        <v>0.51</v>
      </c>
      <c r="G11" s="7" t="n">
        <v>0.54</v>
      </c>
      <c r="H11" s="7" t="n">
        <v>0.44</v>
      </c>
      <c r="I11" s="7" t="n">
        <v>0.5</v>
      </c>
      <c r="J11" s="7" t="n">
        <v>1.54</v>
      </c>
      <c r="K11" s="7" t="n">
        <v>1.99</v>
      </c>
      <c r="L11" s="7" t="n">
        <v>1.9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4"/>
    <col customWidth="1" max="5" min="5" width="16"/>
    <col customWidth="1" max="6" min="6" width="16"/>
  </cols>
  <sheetData>
    <row r="1" spans="1:6">
      <c r="A1" s="1" t="s">
        <v>571</v>
      </c>
      <c r="B1" s="2" t="s">
        <v>2</v>
      </c>
      <c r="C1" s="2" t="s">
        <v>572</v>
      </c>
      <c r="D1" s="2" t="s">
        <v>573</v>
      </c>
      <c r="E1" s="2" t="s">
        <v>2</v>
      </c>
      <c r="F1" s="2" t="s">
        <v>32</v>
      </c>
    </row>
    <row r="2" spans="1:6">
      <c r="A2" s="3" t="s">
        <v>574</v>
      </c>
    </row>
    <row r="3" spans="1:6">
      <c r="A3" s="4" t="s">
        <v>575</v>
      </c>
      <c r="B3" s="6" t="n">
        <v>19058959000</v>
      </c>
      <c r="E3" s="6" t="n">
        <v>19058959000</v>
      </c>
      <c r="F3" s="6" t="n">
        <v>14508892000</v>
      </c>
    </row>
    <row r="4" spans="1:6">
      <c r="A4" s="4" t="s">
        <v>576</v>
      </c>
      <c r="B4" s="5" t="n">
        <v>13027337000</v>
      </c>
      <c r="E4" s="5" t="n">
        <v>13027337000</v>
      </c>
      <c r="F4" s="5" t="n">
        <v>10356719000</v>
      </c>
    </row>
    <row r="5" spans="1:6">
      <c r="A5" s="4" t="s">
        <v>577</v>
      </c>
      <c r="B5" s="5" t="n">
        <v>13830591000</v>
      </c>
      <c r="E5" s="5" t="n">
        <v>13830591000</v>
      </c>
      <c r="F5" s="5" t="n">
        <v>10796867000</v>
      </c>
    </row>
    <row r="6" spans="1:6">
      <c r="A6" s="4" t="s">
        <v>578</v>
      </c>
      <c r="B6" s="5" t="n">
        <v>1478380000</v>
      </c>
      <c r="E6" s="5" t="n">
        <v>1478380000</v>
      </c>
      <c r="F6" s="6" t="n">
        <v>863767000</v>
      </c>
    </row>
    <row r="7" spans="1:6">
      <c r="A7" s="4" t="s">
        <v>579</v>
      </c>
      <c r="B7" s="6" t="n">
        <v>0</v>
      </c>
      <c r="E7" s="6" t="n">
        <v>0</v>
      </c>
    </row>
    <row r="8" spans="1:6">
      <c r="A8" s="4" t="s">
        <v>580</v>
      </c>
      <c r="C8" s="6" t="n">
        <v>132837000</v>
      </c>
      <c r="D8" s="6" t="n">
        <v>138125000</v>
      </c>
    </row>
    <row r="9" spans="1:6">
      <c r="A9" s="4" t="s">
        <v>581</v>
      </c>
      <c r="C9" s="5" t="n">
        <v>108275000</v>
      </c>
      <c r="D9" s="5" t="n">
        <v>117564000</v>
      </c>
    </row>
    <row r="10" spans="1:6">
      <c r="A10" s="4" t="s">
        <v>582</v>
      </c>
      <c r="C10" s="6" t="n">
        <v>86696000</v>
      </c>
      <c r="D10" s="5" t="n">
        <v>95570000</v>
      </c>
    </row>
    <row r="11" spans="1:6">
      <c r="A11" s="4" t="s">
        <v>147</v>
      </c>
    </row>
    <row r="12" spans="1:6">
      <c r="A12" s="3" t="s">
        <v>574</v>
      </c>
    </row>
    <row r="13" spans="1:6">
      <c r="A13" s="4" t="s">
        <v>583</v>
      </c>
      <c r="E13" s="4" t="s">
        <v>584</v>
      </c>
    </row>
    <row r="14" spans="1:6">
      <c r="A14" s="4" t="s">
        <v>585</v>
      </c>
      <c r="C14" s="4" t="s">
        <v>586</v>
      </c>
    </row>
    <row r="15" spans="1:6">
      <c r="A15" s="4" t="s">
        <v>575</v>
      </c>
      <c r="C15" s="6" t="n">
        <v>4136008000</v>
      </c>
    </row>
    <row r="16" spans="1:6">
      <c r="A16" s="4" t="s">
        <v>576</v>
      </c>
      <c r="C16" s="5" t="n">
        <v>3313033000</v>
      </c>
    </row>
    <row r="17" spans="1:6">
      <c r="A17" s="4" t="s">
        <v>577</v>
      </c>
      <c r="C17" s="5" t="n">
        <v>3344740000</v>
      </c>
    </row>
    <row r="18" spans="1:6">
      <c r="A18" s="4" t="s">
        <v>587</v>
      </c>
      <c r="C18" s="5" t="n">
        <v>975254000</v>
      </c>
    </row>
    <row r="19" spans="1:6">
      <c r="A19" s="4" t="s">
        <v>588</v>
      </c>
      <c r="C19" s="5" t="n">
        <v>972499000</v>
      </c>
    </row>
    <row r="20" spans="1:6">
      <c r="A20" s="4" t="s">
        <v>589</v>
      </c>
      <c r="C20" s="6" t="n">
        <v>2741000</v>
      </c>
    </row>
    <row r="21" spans="1:6">
      <c r="A21" s="4" t="s">
        <v>83</v>
      </c>
      <c r="C21" s="5" t="n">
        <v>23690589</v>
      </c>
    </row>
    <row r="22" spans="1:6">
      <c r="A22" s="4" t="s">
        <v>578</v>
      </c>
      <c r="C22" s="6" t="n">
        <v>613286000</v>
      </c>
    </row>
    <row r="23" spans="1:6">
      <c r="A23" s="4" t="s">
        <v>590</v>
      </c>
      <c r="C23" s="5" t="n">
        <v>14000</v>
      </c>
    </row>
    <row r="24" spans="1:6">
      <c r="A24" s="4" t="s">
        <v>591</v>
      </c>
      <c r="C24" s="5" t="n">
        <v>0</v>
      </c>
    </row>
    <row r="25" spans="1:6">
      <c r="A25" s="4" t="s">
        <v>592</v>
      </c>
      <c r="C25" s="5" t="n">
        <v>144434000</v>
      </c>
    </row>
    <row r="26" spans="1:6">
      <c r="A26" s="4" t="s">
        <v>593</v>
      </c>
      <c r="C26" s="5" t="n">
        <v>2281000</v>
      </c>
    </row>
    <row r="27" spans="1:6">
      <c r="A27" s="4" t="s">
        <v>594</v>
      </c>
      <c r="C27" s="5" t="n">
        <v>8738000</v>
      </c>
    </row>
    <row r="28" spans="1:6">
      <c r="A28" s="4" t="s">
        <v>595</v>
      </c>
      <c r="C28" s="5" t="n">
        <v>4408000</v>
      </c>
    </row>
    <row r="29" spans="1:6">
      <c r="A29" s="4" t="s">
        <v>596</v>
      </c>
      <c r="C29" s="5" t="n">
        <v>5072000</v>
      </c>
    </row>
    <row r="30" spans="1:6">
      <c r="A30" s="4" t="s">
        <v>597</v>
      </c>
      <c r="C30" s="5" t="n">
        <v>10740000</v>
      </c>
    </row>
    <row r="31" spans="1:6">
      <c r="A31" s="4" t="s">
        <v>598</v>
      </c>
      <c r="B31" s="4" t="s">
        <v>599</v>
      </c>
    </row>
    <row r="32" spans="1:6">
      <c r="A32" s="4" t="s">
        <v>600</v>
      </c>
      <c r="B32" s="4" t="s">
        <v>601</v>
      </c>
    </row>
    <row r="33" spans="1:6">
      <c r="A33" s="4" t="s">
        <v>602</v>
      </c>
      <c r="B33" s="4" t="s">
        <v>603</v>
      </c>
    </row>
    <row r="34" spans="1:6">
      <c r="A34" s="4" t="s">
        <v>604</v>
      </c>
      <c r="B34" s="4" t="s">
        <v>605</v>
      </c>
    </row>
    <row r="35" spans="1:6">
      <c r="A35" s="4" t="s">
        <v>606</v>
      </c>
      <c r="C35" s="5" t="n">
        <v>1825000</v>
      </c>
    </row>
    <row r="36" spans="1:6">
      <c r="A36" s="4" t="s">
        <v>580</v>
      </c>
      <c r="C36" s="5" t="n">
        <v>4211734000</v>
      </c>
    </row>
    <row r="37" spans="1:6">
      <c r="A37" s="4" t="s">
        <v>581</v>
      </c>
      <c r="C37" s="5" t="n">
        <v>4155558000</v>
      </c>
    </row>
    <row r="38" spans="1:6">
      <c r="A38" s="4" t="s">
        <v>582</v>
      </c>
      <c r="C38" s="5" t="n">
        <v>3168599000</v>
      </c>
    </row>
    <row r="39" spans="1:6">
      <c r="A39" s="4" t="s">
        <v>607</v>
      </c>
      <c r="E39" s="6" t="n">
        <v>252293000</v>
      </c>
    </row>
    <row r="40" spans="1:6">
      <c r="A40" s="4" t="s">
        <v>607</v>
      </c>
      <c r="E40" s="6" t="n">
        <v>101505000</v>
      </c>
    </row>
    <row r="41" spans="1:6">
      <c r="A41" s="4" t="s">
        <v>202</v>
      </c>
    </row>
    <row r="42" spans="1:6">
      <c r="A42" s="3" t="s">
        <v>574</v>
      </c>
    </row>
    <row r="43" spans="1:6">
      <c r="A43" s="4" t="s">
        <v>588</v>
      </c>
      <c r="C43" s="6" t="n">
        <v>972499</v>
      </c>
    </row>
    <row r="44" spans="1:6">
      <c r="A44" s="4" t="s">
        <v>83</v>
      </c>
      <c r="C44" s="5" t="n">
        <v>23690589</v>
      </c>
    </row>
    <row r="45" spans="1:6">
      <c r="A45" s="4" t="s">
        <v>608</v>
      </c>
      <c r="C45" s="7" t="n">
        <v>41.05</v>
      </c>
    </row>
    <row r="46" spans="1:6">
      <c r="A46" s="4" t="s">
        <v>609</v>
      </c>
    </row>
    <row r="47" spans="1:6">
      <c r="A47" s="3" t="s">
        <v>574</v>
      </c>
    </row>
    <row r="48" spans="1:6">
      <c r="A48" s="4" t="s">
        <v>610</v>
      </c>
      <c r="C48" s="6" t="n">
        <v>28724000</v>
      </c>
    </row>
    <row r="49" spans="1:6">
      <c r="A49" s="4" t="s">
        <v>611</v>
      </c>
      <c r="C49" s="4" t="s">
        <v>612</v>
      </c>
    </row>
    <row r="50" spans="1:6">
      <c r="A50" s="4" t="s">
        <v>590</v>
      </c>
      <c r="C50" s="6" t="n">
        <v>14000</v>
      </c>
    </row>
    <row r="51" spans="1:6">
      <c r="A51" s="4" t="s">
        <v>613</v>
      </c>
    </row>
    <row r="52" spans="1:6">
      <c r="A52" s="3" t="s">
        <v>574</v>
      </c>
    </row>
    <row r="53" spans="1:6">
      <c r="A53" s="4" t="s">
        <v>610</v>
      </c>
      <c r="C53" s="6" t="n">
        <v>1080000</v>
      </c>
    </row>
    <row r="54" spans="1:6">
      <c r="A54" s="4" t="s">
        <v>148</v>
      </c>
    </row>
    <row r="55" spans="1:6">
      <c r="A55" s="3" t="s">
        <v>574</v>
      </c>
    </row>
    <row r="56" spans="1:6">
      <c r="A56" s="4" t="s">
        <v>585</v>
      </c>
      <c r="B56" s="4" t="s">
        <v>586</v>
      </c>
      <c r="E56" s="4" t="s">
        <v>586</v>
      </c>
    </row>
    <row r="57" spans="1:6">
      <c r="A57" s="4" t="s">
        <v>575</v>
      </c>
      <c r="B57" s="6" t="n">
        <v>1278837000</v>
      </c>
      <c r="E57" s="6" t="n">
        <v>1278837000</v>
      </c>
    </row>
    <row r="58" spans="1:6">
      <c r="A58" s="4" t="s">
        <v>576</v>
      </c>
      <c r="B58" s="5" t="n">
        <v>999773000</v>
      </c>
      <c r="E58" s="5" t="n">
        <v>999773000</v>
      </c>
    </row>
    <row r="59" spans="1:6">
      <c r="A59" s="4" t="s">
        <v>577</v>
      </c>
      <c r="B59" s="5" t="n">
        <v>971369000</v>
      </c>
      <c r="E59" s="5" t="n">
        <v>971369000</v>
      </c>
    </row>
    <row r="60" spans="1:6">
      <c r="A60" s="4" t="s">
        <v>587</v>
      </c>
      <c r="D60" s="5" t="n">
        <v>264505000</v>
      </c>
    </row>
    <row r="61" spans="1:6">
      <c r="A61" s="4" t="s">
        <v>588</v>
      </c>
      <c r="D61" s="5" t="n">
        <v>253799000</v>
      </c>
    </row>
    <row r="62" spans="1:6">
      <c r="A62" s="4" t="s">
        <v>589</v>
      </c>
      <c r="D62" s="6" t="n">
        <v>10696000</v>
      </c>
    </row>
    <row r="63" spans="1:6">
      <c r="A63" s="4" t="s">
        <v>83</v>
      </c>
      <c r="D63" s="5" t="n">
        <v>6527746</v>
      </c>
    </row>
    <row r="64" spans="1:6">
      <c r="A64" s="4" t="s">
        <v>578</v>
      </c>
      <c r="D64" s="6" t="n">
        <v>154172000</v>
      </c>
    </row>
    <row r="65" spans="1:6">
      <c r="A65" s="4" t="s">
        <v>590</v>
      </c>
      <c r="D65" s="5" t="n">
        <v>10000</v>
      </c>
    </row>
    <row r="66" spans="1:6">
      <c r="A66" s="4" t="s">
        <v>591</v>
      </c>
      <c r="D66" s="5" t="n">
        <v>0</v>
      </c>
    </row>
    <row r="67" spans="1:6">
      <c r="A67" s="4" t="s">
        <v>592</v>
      </c>
      <c r="D67" s="5" t="n">
        <v>43072000</v>
      </c>
    </row>
    <row r="68" spans="1:6">
      <c r="A68" s="4" t="s">
        <v>593</v>
      </c>
      <c r="E68" s="5" t="n">
        <v>1550000</v>
      </c>
    </row>
    <row r="69" spans="1:6">
      <c r="A69" s="4" t="s">
        <v>596</v>
      </c>
      <c r="D69" s="5" t="n">
        <v>316000</v>
      </c>
    </row>
    <row r="70" spans="1:6">
      <c r="A70" s="4" t="s">
        <v>597</v>
      </c>
      <c r="B70" s="6" t="n">
        <v>2659000</v>
      </c>
      <c r="E70" s="5" t="n">
        <v>2659000</v>
      </c>
    </row>
    <row r="71" spans="1:6">
      <c r="A71" s="4" t="s">
        <v>602</v>
      </c>
      <c r="B71" s="4" t="s">
        <v>614</v>
      </c>
    </row>
    <row r="72" spans="1:6">
      <c r="A72" s="4" t="s">
        <v>604</v>
      </c>
      <c r="B72" s="4" t="s">
        <v>615</v>
      </c>
    </row>
    <row r="73" spans="1:6">
      <c r="A73" s="4" t="s">
        <v>606</v>
      </c>
      <c r="B73" s="6" t="n">
        <v>300000</v>
      </c>
      <c r="E73" s="6" t="n">
        <v>300000</v>
      </c>
    </row>
    <row r="74" spans="1:6">
      <c r="A74" s="4" t="s">
        <v>580</v>
      </c>
      <c r="D74" s="5" t="n">
        <v>1275398000</v>
      </c>
    </row>
    <row r="75" spans="1:6">
      <c r="A75" s="4" t="s">
        <v>581</v>
      </c>
      <c r="D75" s="5" t="n">
        <v>1241418000</v>
      </c>
    </row>
    <row r="76" spans="1:6">
      <c r="A76" s="4" t="s">
        <v>582</v>
      </c>
      <c r="D76" s="5" t="n">
        <v>966870000</v>
      </c>
    </row>
    <row r="77" spans="1:6">
      <c r="A77" s="4" t="s">
        <v>203</v>
      </c>
    </row>
    <row r="78" spans="1:6">
      <c r="A78" s="3" t="s">
        <v>574</v>
      </c>
    </row>
    <row r="79" spans="1:6">
      <c r="A79" s="4" t="s">
        <v>588</v>
      </c>
      <c r="D79" s="6" t="n">
        <v>253799000</v>
      </c>
    </row>
    <row r="80" spans="1:6">
      <c r="A80" s="4" t="s">
        <v>83</v>
      </c>
      <c r="D80" s="5" t="n">
        <v>6527746</v>
      </c>
    </row>
    <row r="81" spans="1:6">
      <c r="A81" s="4" t="s">
        <v>608</v>
      </c>
      <c r="D81" s="7" t="n">
        <v>38.88</v>
      </c>
    </row>
    <row r="82" spans="1:6">
      <c r="A82" s="4" t="s">
        <v>616</v>
      </c>
    </row>
    <row r="83" spans="1:6">
      <c r="A83" s="3" t="s">
        <v>574</v>
      </c>
    </row>
    <row r="84" spans="1:6">
      <c r="A84" s="4" t="s">
        <v>610</v>
      </c>
      <c r="D84" s="6" t="n">
        <v>9058000</v>
      </c>
    </row>
    <row r="85" spans="1:6">
      <c r="A85" s="4" t="s">
        <v>611</v>
      </c>
      <c r="D85" s="4" t="s">
        <v>612</v>
      </c>
    </row>
    <row r="86" spans="1:6">
      <c r="A86" s="4" t="s">
        <v>590</v>
      </c>
      <c r="D86" s="6" t="n">
        <v>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Y54"/>
  <sheetViews>
    <sheetView workbookViewId="0">
      <selection activeCell="A1" sqref="A1"/>
    </sheetView>
  </sheetViews>
  <sheetFormatPr baseColWidth="8" defaultRowHeight="15" outlineLevelCol="0"/>
  <cols>
    <col customWidth="1" max="1" min="1" width="80"/>
    <col customWidth="1" max="2" min="2" width="12"/>
    <col customWidth="1" max="3" min="3" width="40"/>
    <col customWidth="1" max="4" min="4" width="28"/>
    <col customWidth="1" max="5" min="5" width="36"/>
    <col customWidth="1" max="6" min="6" width="22"/>
    <col customWidth="1" max="7" min="7" width="61"/>
    <col customWidth="1" max="8" min="8" width="49"/>
    <col customWidth="1" max="9" min="9" width="57"/>
    <col customWidth="1" max="10" min="10" width="17"/>
    <col customWidth="1" max="11" min="11" width="56"/>
    <col customWidth="1" max="12" min="12" width="44"/>
    <col customWidth="1" max="13" min="13" width="52"/>
    <col customWidth="1" max="14" min="14" width="27"/>
    <col customWidth="1" max="15" min="15" width="66"/>
    <col customWidth="1" max="16" min="16" width="54"/>
    <col customWidth="1" max="17" min="17" width="62"/>
    <col customWidth="1" max="18" min="18" width="55"/>
    <col customWidth="1" max="19" min="19" width="80"/>
    <col customWidth="1" max="20" min="20" width="80"/>
    <col customWidth="1" max="21" min="21" width="80"/>
    <col customWidth="1" max="22" min="22" width="24"/>
    <col customWidth="1" max="23" min="23" width="63"/>
    <col customWidth="1" max="24" min="24" width="51"/>
    <col customWidth="1" max="25" min="25" width="59"/>
  </cols>
  <sheetData>
    <row r="1" spans="1:25">
      <c r="A1" s="1" t="s">
        <v>145</v>
      </c>
      <c r="B1" s="2" t="s">
        <v>146</v>
      </c>
      <c r="C1" s="2" t="s">
        <v>147</v>
      </c>
      <c r="D1" s="2" t="s">
        <v>148</v>
      </c>
      <c r="E1" s="2" t="s">
        <v>149</v>
      </c>
      <c r="F1" s="2" t="s">
        <v>150</v>
      </c>
      <c r="G1" s="2" t="s">
        <v>151</v>
      </c>
      <c r="H1" s="2" t="s">
        <v>152</v>
      </c>
      <c r="I1" s="2" t="s">
        <v>153</v>
      </c>
      <c r="J1" s="2" t="s">
        <v>154</v>
      </c>
      <c r="K1" s="2" t="s">
        <v>155</v>
      </c>
      <c r="L1" s="2" t="s">
        <v>156</v>
      </c>
      <c r="M1" s="2" t="s">
        <v>157</v>
      </c>
      <c r="N1" s="2" t="s">
        <v>158</v>
      </c>
      <c r="O1" s="2" t="s">
        <v>159</v>
      </c>
      <c r="P1" s="2" t="s">
        <v>160</v>
      </c>
      <c r="Q1" s="2" t="s">
        <v>161</v>
      </c>
      <c r="R1" s="2" t="s">
        <v>162</v>
      </c>
      <c r="S1" s="2" t="s">
        <v>163</v>
      </c>
      <c r="T1" s="2" t="s">
        <v>164</v>
      </c>
      <c r="U1" s="2" t="s">
        <v>165</v>
      </c>
      <c r="V1" s="2" t="s">
        <v>166</v>
      </c>
      <c r="W1" s="2" t="s">
        <v>167</v>
      </c>
      <c r="X1" s="2" t="s">
        <v>168</v>
      </c>
      <c r="Y1" s="2" t="s">
        <v>169</v>
      </c>
    </row>
    <row r="2" spans="1:25">
      <c r="A2" s="4" t="s">
        <v>170</v>
      </c>
      <c r="B2" s="6" t="n">
        <v>1656160</v>
      </c>
      <c r="F2" s="6" t="n">
        <v>173286</v>
      </c>
      <c r="J2" s="6" t="n">
        <v>742960</v>
      </c>
      <c r="N2" s="6" t="n">
        <v>776311</v>
      </c>
      <c r="R2" s="6" t="n">
        <v>-35764</v>
      </c>
      <c r="V2" s="6" t="n">
        <v>-633</v>
      </c>
    </row>
    <row r="3" spans="1:25">
      <c r="A3" s="4" t="s">
        <v>171</v>
      </c>
      <c r="F3" s="5" t="n">
        <v>69314407</v>
      </c>
    </row>
    <row r="4" spans="1:25">
      <c r="A4" s="4" t="s">
        <v>127</v>
      </c>
      <c r="B4" s="5" t="n">
        <v>137959</v>
      </c>
      <c r="F4" s="6" t="n">
        <v>0</v>
      </c>
      <c r="J4" s="5" t="n">
        <v>0</v>
      </c>
      <c r="N4" s="5" t="n">
        <v>137959</v>
      </c>
      <c r="R4" s="5" t="n">
        <v>0</v>
      </c>
      <c r="V4" s="5" t="n">
        <v>0</v>
      </c>
    </row>
    <row r="5" spans="1:25">
      <c r="A5" s="4" t="s">
        <v>172</v>
      </c>
      <c r="B5" s="5" t="n">
        <v>-2448</v>
      </c>
      <c r="F5" s="5" t="n">
        <v>0</v>
      </c>
      <c r="J5" s="5" t="n">
        <v>0</v>
      </c>
      <c r="N5" s="5" t="n">
        <v>0</v>
      </c>
      <c r="R5" s="5" t="n">
        <v>-2448</v>
      </c>
      <c r="V5" s="5" t="n">
        <v>0</v>
      </c>
    </row>
    <row r="6" spans="1:25">
      <c r="A6" s="4" t="s">
        <v>173</v>
      </c>
      <c r="B6" s="5" t="n">
        <v>135511</v>
      </c>
    </row>
    <row r="7" spans="1:25">
      <c r="A7" s="4" t="s">
        <v>174</v>
      </c>
      <c r="B7" s="5" t="n">
        <v>2484</v>
      </c>
      <c r="F7" s="5" t="n">
        <v>0</v>
      </c>
      <c r="J7" s="5" t="n">
        <v>2484</v>
      </c>
      <c r="N7" s="5" t="n">
        <v>0</v>
      </c>
      <c r="R7" s="5" t="n">
        <v>0</v>
      </c>
      <c r="V7" s="5" t="n">
        <v>0</v>
      </c>
    </row>
    <row r="8" spans="1:25">
      <c r="A8" s="4" t="s">
        <v>175</v>
      </c>
      <c r="B8" s="5" t="n">
        <v>-1</v>
      </c>
      <c r="F8" s="5" t="n">
        <v>0</v>
      </c>
      <c r="J8" s="5" t="n">
        <v>0</v>
      </c>
      <c r="N8" s="5" t="n">
        <v>0</v>
      </c>
      <c r="R8" s="5" t="n">
        <v>0</v>
      </c>
      <c r="V8" s="5" t="n">
        <v>-1</v>
      </c>
    </row>
    <row r="9" spans="1:25">
      <c r="A9" s="4" t="s">
        <v>176</v>
      </c>
      <c r="E9" s="6" t="n">
        <v>1</v>
      </c>
      <c r="I9" s="6" t="n">
        <v>0</v>
      </c>
      <c r="M9" s="6" t="n">
        <v>0</v>
      </c>
      <c r="Q9" s="6" t="n">
        <v>0</v>
      </c>
      <c r="U9" s="6" t="n">
        <v>0</v>
      </c>
      <c r="Y9" s="6" t="n">
        <v>1</v>
      </c>
    </row>
    <row r="10" spans="1:25">
      <c r="A10" s="4" t="s">
        <v>177</v>
      </c>
      <c r="I10" s="5" t="n">
        <v>0</v>
      </c>
      <c r="Y10" s="5" t="n">
        <v>24</v>
      </c>
    </row>
    <row r="11" spans="1:25">
      <c r="A11" s="4" t="s">
        <v>178</v>
      </c>
      <c r="B11" s="5" t="n">
        <v>-89667</v>
      </c>
      <c r="F11" s="5" t="n">
        <v>0</v>
      </c>
      <c r="J11" s="5" t="n">
        <v>0</v>
      </c>
      <c r="N11" s="5" t="n">
        <v>-89667</v>
      </c>
      <c r="R11" s="5" t="n">
        <v>0</v>
      </c>
      <c r="V11" s="5" t="n">
        <v>0</v>
      </c>
    </row>
    <row r="12" spans="1:25">
      <c r="A12" s="4" t="s">
        <v>179</v>
      </c>
      <c r="B12" s="5" t="n">
        <v>0</v>
      </c>
      <c r="F12" s="6" t="n">
        <v>132</v>
      </c>
      <c r="J12" s="5" t="n">
        <v>-132</v>
      </c>
      <c r="N12" s="5" t="n">
        <v>0</v>
      </c>
      <c r="R12" s="5" t="n">
        <v>0</v>
      </c>
      <c r="V12" s="5" t="n">
        <v>0</v>
      </c>
    </row>
    <row r="13" spans="1:25">
      <c r="A13" s="4" t="s">
        <v>180</v>
      </c>
      <c r="F13" s="5" t="n">
        <v>53071</v>
      </c>
    </row>
    <row r="14" spans="1:25">
      <c r="A14" s="4" t="s">
        <v>181</v>
      </c>
      <c r="B14" s="5" t="n">
        <v>0</v>
      </c>
      <c r="F14" s="6" t="n">
        <v>0</v>
      </c>
      <c r="J14" s="5" t="n">
        <v>187</v>
      </c>
      <c r="N14" s="5" t="n">
        <v>0</v>
      </c>
      <c r="R14" s="5" t="n">
        <v>0</v>
      </c>
      <c r="V14" s="5" t="n">
        <v>-187</v>
      </c>
    </row>
    <row r="15" spans="1:25">
      <c r="A15" s="4" t="s">
        <v>182</v>
      </c>
      <c r="B15" s="6" t="n">
        <v>8147</v>
      </c>
      <c r="F15" s="6" t="n">
        <v>649</v>
      </c>
      <c r="J15" s="5" t="n">
        <v>7498</v>
      </c>
      <c r="N15" s="5" t="n">
        <v>0</v>
      </c>
      <c r="R15" s="5" t="n">
        <v>0</v>
      </c>
      <c r="V15" s="5" t="n">
        <v>0</v>
      </c>
    </row>
    <row r="16" spans="1:25">
      <c r="A16" s="4" t="s">
        <v>183</v>
      </c>
      <c r="B16" s="5" t="n">
        <v>259454</v>
      </c>
      <c r="F16" s="5" t="n">
        <v>259454</v>
      </c>
    </row>
    <row r="17" spans="1:25">
      <c r="A17" s="4" t="s">
        <v>184</v>
      </c>
      <c r="B17" s="6" t="n">
        <v>1712635</v>
      </c>
      <c r="F17" s="6" t="n">
        <v>174067</v>
      </c>
      <c r="J17" s="5" t="n">
        <v>752997</v>
      </c>
      <c r="N17" s="5" t="n">
        <v>824603</v>
      </c>
      <c r="R17" s="5" t="n">
        <v>-38212</v>
      </c>
      <c r="V17" s="5" t="n">
        <v>-820</v>
      </c>
    </row>
    <row r="18" spans="1:25">
      <c r="A18" s="4" t="s">
        <v>185</v>
      </c>
      <c r="F18" s="5" t="n">
        <v>69626932</v>
      </c>
    </row>
    <row r="19" spans="1:25">
      <c r="A19" s="4" t="s">
        <v>127</v>
      </c>
      <c r="B19" s="5" t="n">
        <v>147083</v>
      </c>
      <c r="F19" s="6" t="n">
        <v>0</v>
      </c>
      <c r="J19" s="5" t="n">
        <v>0</v>
      </c>
      <c r="N19" s="5" t="n">
        <v>147083</v>
      </c>
      <c r="R19" s="5" t="n">
        <v>0</v>
      </c>
      <c r="V19" s="5" t="n">
        <v>0</v>
      </c>
    </row>
    <row r="20" spans="1:25">
      <c r="A20" s="4" t="s">
        <v>172</v>
      </c>
      <c r="B20" s="5" t="n">
        <v>-6505</v>
      </c>
      <c r="F20" s="5" t="n">
        <v>0</v>
      </c>
      <c r="J20" s="5" t="n">
        <v>0</v>
      </c>
      <c r="N20" s="5" t="n">
        <v>0</v>
      </c>
      <c r="R20" s="5" t="n">
        <v>-6505</v>
      </c>
      <c r="V20" s="5" t="n">
        <v>0</v>
      </c>
    </row>
    <row r="21" spans="1:25">
      <c r="A21" s="4" t="s">
        <v>173</v>
      </c>
      <c r="B21" s="5" t="n">
        <v>140578</v>
      </c>
    </row>
    <row r="22" spans="1:25">
      <c r="A22" s="4" t="s">
        <v>174</v>
      </c>
      <c r="B22" s="5" t="n">
        <v>2817</v>
      </c>
      <c r="F22" s="5" t="n">
        <v>0</v>
      </c>
      <c r="J22" s="5" t="n">
        <v>2817</v>
      </c>
      <c r="N22" s="5" t="n">
        <v>0</v>
      </c>
      <c r="R22" s="5" t="n">
        <v>0</v>
      </c>
      <c r="V22" s="5" t="n">
        <v>0</v>
      </c>
    </row>
    <row r="23" spans="1:25">
      <c r="A23" s="4" t="s">
        <v>186</v>
      </c>
      <c r="B23" s="5" t="n">
        <v>199916</v>
      </c>
      <c r="F23" s="6" t="n">
        <v>10825</v>
      </c>
      <c r="J23" s="5" t="n">
        <v>189091</v>
      </c>
      <c r="N23" s="5" t="n">
        <v>0</v>
      </c>
      <c r="R23" s="5" t="n">
        <v>0</v>
      </c>
      <c r="V23" s="5" t="n">
        <v>0</v>
      </c>
    </row>
    <row r="24" spans="1:25">
      <c r="A24" s="4" t="s">
        <v>187</v>
      </c>
      <c r="D24" s="6" t="n">
        <v>264495</v>
      </c>
      <c r="H24" s="6" t="n">
        <v>16319</v>
      </c>
      <c r="L24" s="6" t="n">
        <v>248176</v>
      </c>
      <c r="P24" s="6" t="n">
        <v>0</v>
      </c>
      <c r="T24" s="6" t="n">
        <v>0</v>
      </c>
      <c r="X24" s="6" t="n">
        <v>0</v>
      </c>
    </row>
    <row r="25" spans="1:25">
      <c r="A25" s="4" t="s">
        <v>188</v>
      </c>
      <c r="F25" s="5" t="n">
        <v>4330000</v>
      </c>
    </row>
    <row r="26" spans="1:25">
      <c r="A26" s="4" t="s">
        <v>189</v>
      </c>
      <c r="H26" s="5" t="n">
        <v>6527746</v>
      </c>
    </row>
    <row r="27" spans="1:25">
      <c r="A27" s="4" t="s">
        <v>175</v>
      </c>
      <c r="B27" s="5" t="n">
        <v>-1</v>
      </c>
      <c r="F27" s="6" t="n">
        <v>0</v>
      </c>
      <c r="J27" s="5" t="n">
        <v>0</v>
      </c>
      <c r="N27" s="5" t="n">
        <v>0</v>
      </c>
      <c r="R27" s="5" t="n">
        <v>0</v>
      </c>
      <c r="V27" s="5" t="n">
        <v>-1</v>
      </c>
    </row>
    <row r="28" spans="1:25">
      <c r="A28" s="4" t="s">
        <v>176</v>
      </c>
      <c r="B28" s="5" t="n">
        <v>52</v>
      </c>
      <c r="E28" s="5" t="n">
        <v>1</v>
      </c>
      <c r="F28" s="6" t="n">
        <v>0</v>
      </c>
      <c r="I28" s="6" t="n">
        <v>0</v>
      </c>
      <c r="J28" s="5" t="n">
        <v>0</v>
      </c>
      <c r="M28" s="5" t="n">
        <v>0</v>
      </c>
      <c r="N28" s="5" t="n">
        <v>0</v>
      </c>
      <c r="Q28" s="5" t="n">
        <v>0</v>
      </c>
      <c r="R28" s="5" t="n">
        <v>0</v>
      </c>
      <c r="U28" s="5" t="n">
        <v>0</v>
      </c>
      <c r="V28" s="6" t="n">
        <v>52</v>
      </c>
      <c r="Y28" s="6" t="n">
        <v>1</v>
      </c>
    </row>
    <row r="29" spans="1:25">
      <c r="A29" s="4" t="s">
        <v>177</v>
      </c>
      <c r="F29" s="5" t="n">
        <v>0</v>
      </c>
      <c r="I29" s="5" t="n">
        <v>0</v>
      </c>
      <c r="V29" s="5" t="n">
        <v>1500</v>
      </c>
      <c r="Y29" s="5" t="n">
        <v>28</v>
      </c>
    </row>
    <row r="30" spans="1:25">
      <c r="A30" s="4" t="s">
        <v>178</v>
      </c>
      <c r="B30" s="5" t="n">
        <v>-98696</v>
      </c>
      <c r="F30" s="6" t="n">
        <v>0</v>
      </c>
      <c r="J30" s="5" t="n">
        <v>0</v>
      </c>
      <c r="N30" s="5" t="n">
        <v>-98696</v>
      </c>
      <c r="R30" s="5" t="n">
        <v>0</v>
      </c>
      <c r="V30" s="6" t="n">
        <v>0</v>
      </c>
    </row>
    <row r="31" spans="1:25">
      <c r="A31" s="4" t="s">
        <v>179</v>
      </c>
      <c r="B31" s="5" t="n">
        <v>0</v>
      </c>
      <c r="F31" s="6" t="n">
        <v>161</v>
      </c>
      <c r="J31" s="5" t="n">
        <v>-161</v>
      </c>
      <c r="N31" s="5" t="n">
        <v>0</v>
      </c>
      <c r="R31" s="5" t="n">
        <v>0</v>
      </c>
      <c r="V31" s="5" t="n">
        <v>0</v>
      </c>
    </row>
    <row r="32" spans="1:25">
      <c r="A32" s="4" t="s">
        <v>180</v>
      </c>
      <c r="F32" s="5" t="n">
        <v>64092</v>
      </c>
    </row>
    <row r="33" spans="1:25">
      <c r="A33" s="4" t="s">
        <v>181</v>
      </c>
      <c r="B33" s="5" t="n">
        <v>0</v>
      </c>
      <c r="F33" s="6" t="n">
        <v>0</v>
      </c>
      <c r="J33" s="5" t="n">
        <v>207</v>
      </c>
      <c r="N33" s="5" t="n">
        <v>0</v>
      </c>
      <c r="R33" s="5" t="n">
        <v>0</v>
      </c>
      <c r="V33" s="5" t="n">
        <v>-207</v>
      </c>
    </row>
    <row r="34" spans="1:25">
      <c r="A34" s="4" t="s">
        <v>182</v>
      </c>
      <c r="B34" s="6" t="n">
        <v>13950</v>
      </c>
      <c r="F34" s="6" t="n">
        <v>1299</v>
      </c>
      <c r="J34" s="5" t="n">
        <v>12651</v>
      </c>
      <c r="N34" s="5" t="n">
        <v>0</v>
      </c>
      <c r="R34" s="5" t="n">
        <v>0</v>
      </c>
      <c r="V34" s="5" t="n">
        <v>0</v>
      </c>
    </row>
    <row r="35" spans="1:25">
      <c r="A35" s="4" t="s">
        <v>183</v>
      </c>
      <c r="B35" s="5" t="n">
        <v>519482</v>
      </c>
      <c r="F35" s="5" t="n">
        <v>519482</v>
      </c>
    </row>
    <row r="36" spans="1:25">
      <c r="A36" s="4" t="s">
        <v>190</v>
      </c>
      <c r="B36" s="6" t="n">
        <v>2235747</v>
      </c>
      <c r="F36" s="6" t="n">
        <v>202671</v>
      </c>
      <c r="J36" s="5" t="n">
        <v>1205778</v>
      </c>
      <c r="N36" s="5" t="n">
        <v>872990</v>
      </c>
      <c r="R36" s="5" t="n">
        <v>-44717</v>
      </c>
      <c r="V36" s="5" t="n">
        <v>-975</v>
      </c>
    </row>
    <row r="37" spans="1:25">
      <c r="A37" s="4" t="s">
        <v>191</v>
      </c>
      <c r="F37" s="5" t="n">
        <v>81068252</v>
      </c>
    </row>
    <row r="38" spans="1:25">
      <c r="A38" s="4" t="s">
        <v>127</v>
      </c>
      <c r="B38" s="5" t="n">
        <v>150581</v>
      </c>
      <c r="F38" s="6" t="n">
        <v>0</v>
      </c>
      <c r="J38" s="5" t="n">
        <v>0</v>
      </c>
      <c r="N38" s="5" t="n">
        <v>150581</v>
      </c>
      <c r="R38" s="5" t="n">
        <v>0</v>
      </c>
      <c r="V38" s="5" t="n">
        <v>0</v>
      </c>
    </row>
    <row r="39" spans="1:25">
      <c r="A39" s="4" t="s">
        <v>172</v>
      </c>
      <c r="B39" s="5" t="n">
        <v>2692</v>
      </c>
      <c r="F39" s="5" t="n">
        <v>0</v>
      </c>
      <c r="J39" s="5" t="n">
        <v>0</v>
      </c>
      <c r="N39" s="5" t="n">
        <v>0</v>
      </c>
      <c r="R39" s="5" t="n">
        <v>2692</v>
      </c>
      <c r="V39" s="5" t="n">
        <v>0</v>
      </c>
    </row>
    <row r="40" spans="1:25">
      <c r="A40" s="4" t="s">
        <v>173</v>
      </c>
      <c r="B40" s="5" t="n">
        <v>153273</v>
      </c>
    </row>
    <row r="41" spans="1:25">
      <c r="A41" s="4" t="s">
        <v>174</v>
      </c>
      <c r="B41" s="5" t="n">
        <v>3555</v>
      </c>
      <c r="F41" s="5" t="n">
        <v>0</v>
      </c>
      <c r="J41" s="5" t="n">
        <v>3555</v>
      </c>
      <c r="N41" s="5" t="n">
        <v>0</v>
      </c>
      <c r="R41" s="5" t="n">
        <v>0</v>
      </c>
      <c r="V41" s="5" t="n">
        <v>0</v>
      </c>
    </row>
    <row r="42" spans="1:25">
      <c r="A42" s="4" t="s">
        <v>187</v>
      </c>
      <c r="C42" s="6" t="n">
        <v>975254</v>
      </c>
      <c r="G42" s="6" t="n">
        <v>59226</v>
      </c>
      <c r="K42" s="6" t="n">
        <v>916028</v>
      </c>
      <c r="O42" s="6" t="n">
        <v>0</v>
      </c>
      <c r="S42" s="6" t="n">
        <v>0</v>
      </c>
      <c r="W42" s="6" t="n">
        <v>0</v>
      </c>
    </row>
    <row r="43" spans="1:25">
      <c r="A43" s="4" t="s">
        <v>189</v>
      </c>
      <c r="G43" s="5" t="n">
        <v>23690589</v>
      </c>
    </row>
    <row r="44" spans="1:25">
      <c r="A44" s="4" t="s">
        <v>175</v>
      </c>
      <c r="B44" s="5" t="n">
        <v>-1</v>
      </c>
      <c r="F44" s="5" t="n">
        <v>0</v>
      </c>
      <c r="J44" s="5" t="n">
        <v>0</v>
      </c>
      <c r="N44" s="5" t="n">
        <v>0</v>
      </c>
      <c r="R44" s="5" t="n">
        <v>0</v>
      </c>
      <c r="V44" s="5" t="n">
        <v>-1</v>
      </c>
    </row>
    <row r="45" spans="1:25">
      <c r="A45" s="4" t="s">
        <v>176</v>
      </c>
      <c r="E45" s="6" t="n">
        <v>1</v>
      </c>
      <c r="I45" s="6" t="n">
        <v>0</v>
      </c>
      <c r="M45" s="6" t="n">
        <v>0</v>
      </c>
      <c r="Q45" s="6" t="n">
        <v>0</v>
      </c>
      <c r="U45" s="6" t="n">
        <v>0</v>
      </c>
      <c r="Y45" s="6" t="n">
        <v>1</v>
      </c>
    </row>
    <row r="46" spans="1:25">
      <c r="A46" s="4" t="s">
        <v>177</v>
      </c>
      <c r="I46" s="5" t="n">
        <v>0</v>
      </c>
      <c r="Y46" s="5" t="n">
        <v>31</v>
      </c>
    </row>
    <row r="47" spans="1:25">
      <c r="A47" s="4" t="s">
        <v>178</v>
      </c>
      <c r="B47" s="5" t="n">
        <v>-131755</v>
      </c>
      <c r="F47" s="5" t="n">
        <v>0</v>
      </c>
      <c r="J47" s="5" t="n">
        <v>0</v>
      </c>
      <c r="N47" s="5" t="n">
        <v>-131755</v>
      </c>
      <c r="R47" s="5" t="n">
        <v>0</v>
      </c>
      <c r="V47" s="5" t="n">
        <v>0</v>
      </c>
    </row>
    <row r="48" spans="1:25">
      <c r="A48" s="4" t="s">
        <v>179</v>
      </c>
      <c r="B48" s="5" t="n">
        <v>0</v>
      </c>
      <c r="F48" s="6" t="n">
        <v>225</v>
      </c>
      <c r="J48" s="5" t="n">
        <v>-225</v>
      </c>
      <c r="N48" s="5" t="n">
        <v>0</v>
      </c>
      <c r="R48" s="5" t="n">
        <v>0</v>
      </c>
      <c r="V48" s="5" t="n">
        <v>0</v>
      </c>
    </row>
    <row r="49" spans="1:25">
      <c r="A49" s="4" t="s">
        <v>180</v>
      </c>
      <c r="F49" s="5" t="n">
        <v>90075</v>
      </c>
    </row>
    <row r="50" spans="1:25">
      <c r="A50" s="4" t="s">
        <v>181</v>
      </c>
      <c r="B50" s="5" t="n">
        <v>0</v>
      </c>
      <c r="F50" s="6" t="n">
        <v>0</v>
      </c>
      <c r="J50" s="5" t="n">
        <v>38</v>
      </c>
      <c r="N50" s="5" t="n">
        <v>0</v>
      </c>
      <c r="R50" s="5" t="n">
        <v>0</v>
      </c>
      <c r="V50" s="5" t="n">
        <v>-38</v>
      </c>
    </row>
    <row r="51" spans="1:25">
      <c r="A51" s="4" t="s">
        <v>182</v>
      </c>
      <c r="B51" s="6" t="n">
        <v>4456</v>
      </c>
      <c r="F51" s="6" t="n">
        <v>553</v>
      </c>
      <c r="J51" s="5" t="n">
        <v>3903</v>
      </c>
      <c r="N51" s="5" t="n">
        <v>0</v>
      </c>
      <c r="R51" s="5" t="n">
        <v>0</v>
      </c>
      <c r="V51" s="5" t="n">
        <v>0</v>
      </c>
    </row>
    <row r="52" spans="1:25">
      <c r="A52" s="4" t="s">
        <v>183</v>
      </c>
      <c r="B52" s="5" t="n">
        <v>220905</v>
      </c>
      <c r="F52" s="5" t="n">
        <v>220905</v>
      </c>
    </row>
    <row r="53" spans="1:25">
      <c r="A53" s="4" t="s">
        <v>192</v>
      </c>
      <c r="B53" s="6" t="n">
        <v>3240530</v>
      </c>
      <c r="F53" s="6" t="n">
        <v>262675</v>
      </c>
      <c r="J53" s="6" t="n">
        <v>2129077</v>
      </c>
      <c r="N53" s="6" t="n">
        <v>891816</v>
      </c>
      <c r="R53" s="6" t="n">
        <v>-42025</v>
      </c>
      <c r="V53" s="6" t="n">
        <v>-1013</v>
      </c>
    </row>
    <row r="54" spans="1:25">
      <c r="A54" s="4" t="s">
        <v>193</v>
      </c>
      <c r="F54" s="5" t="n">
        <v>1050698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572</v>
      </c>
      <c r="C1" s="2" t="s">
        <v>573</v>
      </c>
    </row>
    <row r="2" spans="1:3">
      <c r="A2" s="3" t="s">
        <v>574</v>
      </c>
    </row>
    <row r="3" spans="1:3">
      <c r="A3" s="4" t="s">
        <v>580</v>
      </c>
      <c r="B3" s="6" t="n">
        <v>132837000</v>
      </c>
      <c r="C3" s="6" t="n">
        <v>138125000</v>
      </c>
    </row>
    <row r="4" spans="1:3">
      <c r="A4" s="4" t="s">
        <v>581</v>
      </c>
      <c r="B4" s="5" t="n">
        <v>108275000</v>
      </c>
      <c r="C4" s="5" t="n">
        <v>117564000</v>
      </c>
    </row>
    <row r="5" spans="1:3">
      <c r="A5" s="4" t="s">
        <v>618</v>
      </c>
      <c r="B5" s="5" t="n">
        <v>86696000</v>
      </c>
      <c r="C5" s="5" t="n">
        <v>95570000</v>
      </c>
    </row>
    <row r="6" spans="1:3">
      <c r="A6" s="4" t="s">
        <v>147</v>
      </c>
    </row>
    <row r="7" spans="1:3">
      <c r="A7" s="3" t="s">
        <v>574</v>
      </c>
    </row>
    <row r="8" spans="1:3">
      <c r="A8" s="4" t="s">
        <v>580</v>
      </c>
      <c r="B8" s="5" t="n">
        <v>4211734000</v>
      </c>
    </row>
    <row r="9" spans="1:3">
      <c r="A9" s="4" t="s">
        <v>619</v>
      </c>
      <c r="B9" s="5" t="n">
        <v>-56176000</v>
      </c>
    </row>
    <row r="10" spans="1:3">
      <c r="A10" s="4" t="s">
        <v>581</v>
      </c>
      <c r="B10" s="5" t="n">
        <v>4155558000</v>
      </c>
    </row>
    <row r="11" spans="1:3">
      <c r="A11" s="4" t="s">
        <v>620</v>
      </c>
      <c r="B11" s="5" t="n">
        <v>-986959000</v>
      </c>
    </row>
    <row r="12" spans="1:3">
      <c r="A12" s="4" t="s">
        <v>618</v>
      </c>
      <c r="B12" s="6" t="n">
        <v>3168599000</v>
      </c>
    </row>
    <row r="13" spans="1:3">
      <c r="A13" s="4" t="s">
        <v>148</v>
      </c>
    </row>
    <row r="14" spans="1:3">
      <c r="A14" s="3" t="s">
        <v>574</v>
      </c>
    </row>
    <row r="15" spans="1:3">
      <c r="A15" s="4" t="s">
        <v>580</v>
      </c>
      <c r="C15" s="5" t="n">
        <v>1275398000</v>
      </c>
    </row>
    <row r="16" spans="1:3">
      <c r="A16" s="4" t="s">
        <v>619</v>
      </c>
      <c r="C16" s="5" t="n">
        <v>-33980000</v>
      </c>
    </row>
    <row r="17" spans="1:3">
      <c r="A17" s="4" t="s">
        <v>581</v>
      </c>
      <c r="C17" s="5" t="n">
        <v>1241418000</v>
      </c>
    </row>
    <row r="18" spans="1:3">
      <c r="A18" s="4" t="s">
        <v>620</v>
      </c>
      <c r="C18" s="5" t="n">
        <v>-274548000</v>
      </c>
    </row>
    <row r="19" spans="1:3">
      <c r="A19" s="4" t="s">
        <v>618</v>
      </c>
      <c r="C19" s="6" t="n">
        <v>96687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621</v>
      </c>
      <c r="B1" s="2" t="s">
        <v>572</v>
      </c>
      <c r="C1" s="2" t="s">
        <v>573</v>
      </c>
      <c r="D1" s="2" t="s">
        <v>2</v>
      </c>
      <c r="E1" s="2" t="s">
        <v>32</v>
      </c>
    </row>
    <row r="2" spans="1:5">
      <c r="A2" s="3" t="s">
        <v>574</v>
      </c>
    </row>
    <row r="3" spans="1:5">
      <c r="A3" s="4" t="s">
        <v>578</v>
      </c>
      <c r="D3" s="6" t="n">
        <v>1478380000</v>
      </c>
      <c r="E3" s="6" t="n">
        <v>863767000</v>
      </c>
    </row>
    <row r="4" spans="1:5">
      <c r="A4" s="4" t="s">
        <v>147</v>
      </c>
    </row>
    <row r="5" spans="1:5">
      <c r="A5" s="3" t="s">
        <v>574</v>
      </c>
    </row>
    <row r="6" spans="1:5">
      <c r="A6" s="4" t="s">
        <v>622</v>
      </c>
      <c r="B6" s="6" t="n">
        <v>972499000</v>
      </c>
    </row>
    <row r="7" spans="1:5">
      <c r="A7" s="4" t="s">
        <v>623</v>
      </c>
      <c r="B7" s="5" t="n">
        <v>2741000</v>
      </c>
    </row>
    <row r="8" spans="1:5">
      <c r="A8" s="4" t="s">
        <v>624</v>
      </c>
      <c r="B8" s="5" t="n">
        <v>14000</v>
      </c>
    </row>
    <row r="9" spans="1:5">
      <c r="A9" s="4" t="s">
        <v>625</v>
      </c>
      <c r="B9" s="5" t="n">
        <v>975254000</v>
      </c>
    </row>
    <row r="10" spans="1:5">
      <c r="A10" s="4" t="s">
        <v>626</v>
      </c>
      <c r="B10" s="5" t="n">
        <v>44545000</v>
      </c>
    </row>
    <row r="11" spans="1:5">
      <c r="A11" s="4" t="s">
        <v>627</v>
      </c>
      <c r="B11" s="5" t="n">
        <v>395829000</v>
      </c>
    </row>
    <row r="12" spans="1:5">
      <c r="A12" s="4" t="s">
        <v>220</v>
      </c>
      <c r="B12" s="5" t="n">
        <v>271301000</v>
      </c>
    </row>
    <row r="13" spans="1:5">
      <c r="A13" s="4" t="s">
        <v>42</v>
      </c>
      <c r="B13" s="5" t="n">
        <v>3168599000</v>
      </c>
    </row>
    <row r="14" spans="1:5">
      <c r="A14" s="4" t="s">
        <v>628</v>
      </c>
      <c r="B14" s="5" t="n">
        <v>24208000</v>
      </c>
    </row>
    <row r="15" spans="1:5">
      <c r="A15" s="4" t="s">
        <v>50</v>
      </c>
      <c r="B15" s="5" t="n">
        <v>135383000</v>
      </c>
    </row>
    <row r="16" spans="1:5">
      <c r="A16" s="4" t="s">
        <v>629</v>
      </c>
      <c r="B16" s="5" t="n">
        <v>4069669000</v>
      </c>
    </row>
    <row r="17" spans="1:5">
      <c r="A17" s="4" t="s">
        <v>279</v>
      </c>
      <c r="B17" s="5" t="n">
        <v>3349812000</v>
      </c>
    </row>
    <row r="18" spans="1:5">
      <c r="A18" s="4" t="s">
        <v>630</v>
      </c>
      <c r="B18" s="5" t="n">
        <v>96215000</v>
      </c>
    </row>
    <row r="19" spans="1:5">
      <c r="A19" s="4" t="s">
        <v>631</v>
      </c>
      <c r="B19" s="5" t="n">
        <v>220119000</v>
      </c>
    </row>
    <row r="20" spans="1:5">
      <c r="A20" s="4" t="s">
        <v>632</v>
      </c>
      <c r="B20" s="5" t="n">
        <v>2281000</v>
      </c>
    </row>
    <row r="21" spans="1:5">
      <c r="A21" s="4" t="s">
        <v>633</v>
      </c>
      <c r="B21" s="5" t="n">
        <v>39274000</v>
      </c>
    </row>
    <row r="22" spans="1:5">
      <c r="A22" s="4" t="s">
        <v>634</v>
      </c>
      <c r="B22" s="5" t="n">
        <v>3707701000</v>
      </c>
    </row>
    <row r="23" spans="1:5">
      <c r="A23" s="4" t="s">
        <v>635</v>
      </c>
      <c r="B23" s="5" t="n">
        <v>361968000</v>
      </c>
    </row>
    <row r="24" spans="1:5">
      <c r="A24" s="4" t="s">
        <v>578</v>
      </c>
      <c r="B24" s="5" t="n">
        <v>613286000</v>
      </c>
    </row>
    <row r="25" spans="1:5">
      <c r="A25" s="4" t="s">
        <v>609</v>
      </c>
    </row>
    <row r="26" spans="1:5">
      <c r="A26" s="3" t="s">
        <v>574</v>
      </c>
    </row>
    <row r="27" spans="1:5">
      <c r="A27" s="4" t="s">
        <v>624</v>
      </c>
      <c r="B27" s="5" t="n">
        <v>14000</v>
      </c>
    </row>
    <row r="28" spans="1:5">
      <c r="A28" s="4" t="s">
        <v>636</v>
      </c>
      <c r="B28" s="5" t="n">
        <v>28724000</v>
      </c>
    </row>
    <row r="29" spans="1:5">
      <c r="A29" s="4" t="s">
        <v>613</v>
      </c>
    </row>
    <row r="30" spans="1:5">
      <c r="A30" s="3" t="s">
        <v>574</v>
      </c>
    </row>
    <row r="31" spans="1:5">
      <c r="A31" s="4" t="s">
        <v>636</v>
      </c>
      <c r="B31" s="6" t="n">
        <v>1080000</v>
      </c>
    </row>
    <row r="32" spans="1:5">
      <c r="A32" s="4" t="s">
        <v>148</v>
      </c>
    </row>
    <row r="33" spans="1:5">
      <c r="A33" s="3" t="s">
        <v>574</v>
      </c>
    </row>
    <row r="34" spans="1:5">
      <c r="A34" s="4" t="s">
        <v>622</v>
      </c>
      <c r="C34" s="6" t="n">
        <v>253799000</v>
      </c>
    </row>
    <row r="35" spans="1:5">
      <c r="A35" s="4" t="s">
        <v>623</v>
      </c>
      <c r="C35" s="5" t="n">
        <v>10696000</v>
      </c>
    </row>
    <row r="36" spans="1:5">
      <c r="A36" s="4" t="s">
        <v>624</v>
      </c>
      <c r="C36" s="5" t="n">
        <v>10000</v>
      </c>
    </row>
    <row r="37" spans="1:5">
      <c r="A37" s="4" t="s">
        <v>625</v>
      </c>
      <c r="C37" s="5" t="n">
        <v>264505000</v>
      </c>
    </row>
    <row r="38" spans="1:5">
      <c r="A38" s="4" t="s">
        <v>626</v>
      </c>
      <c r="C38" s="5" t="n">
        <v>29340000</v>
      </c>
    </row>
    <row r="39" spans="1:5">
      <c r="A39" s="4" t="s">
        <v>627</v>
      </c>
      <c r="C39" s="5" t="n">
        <v>219783000</v>
      </c>
    </row>
    <row r="40" spans="1:5">
      <c r="A40" s="4" t="s">
        <v>42</v>
      </c>
      <c r="C40" s="5" t="n">
        <v>966870000</v>
      </c>
    </row>
    <row r="41" spans="1:5">
      <c r="A41" s="4" t="s">
        <v>628</v>
      </c>
      <c r="C41" s="5" t="n">
        <v>5574000</v>
      </c>
    </row>
    <row r="42" spans="1:5">
      <c r="A42" s="4" t="s">
        <v>50</v>
      </c>
      <c r="C42" s="5" t="n">
        <v>31605000</v>
      </c>
    </row>
    <row r="43" spans="1:5">
      <c r="A43" s="4" t="s">
        <v>629</v>
      </c>
      <c r="C43" s="5" t="n">
        <v>1262230000</v>
      </c>
    </row>
    <row r="44" spans="1:5">
      <c r="A44" s="4" t="s">
        <v>279</v>
      </c>
      <c r="C44" s="5" t="n">
        <v>971685000</v>
      </c>
    </row>
    <row r="45" spans="1:5">
      <c r="A45" s="4" t="s">
        <v>630</v>
      </c>
      <c r="C45" s="5" t="n">
        <v>101021000</v>
      </c>
    </row>
    <row r="46" spans="1:5">
      <c r="A46" s="4" t="s">
        <v>631</v>
      </c>
      <c r="C46" s="5" t="n">
        <v>67659000</v>
      </c>
    </row>
    <row r="47" spans="1:5">
      <c r="A47" s="4" t="s">
        <v>633</v>
      </c>
      <c r="C47" s="5" t="n">
        <v>11532000</v>
      </c>
    </row>
    <row r="48" spans="1:5">
      <c r="A48" s="4" t="s">
        <v>634</v>
      </c>
      <c r="C48" s="5" t="n">
        <v>1151897000</v>
      </c>
    </row>
    <row r="49" spans="1:5">
      <c r="A49" s="4" t="s">
        <v>635</v>
      </c>
      <c r="C49" s="5" t="n">
        <v>110333000</v>
      </c>
    </row>
    <row r="50" spans="1:5">
      <c r="A50" s="4" t="s">
        <v>578</v>
      </c>
      <c r="C50" s="5" t="n">
        <v>154172000</v>
      </c>
    </row>
    <row r="51" spans="1:5">
      <c r="A51" s="4" t="s">
        <v>616</v>
      </c>
    </row>
    <row r="52" spans="1:5">
      <c r="A52" s="3" t="s">
        <v>574</v>
      </c>
    </row>
    <row r="53" spans="1:5">
      <c r="A53" s="4" t="s">
        <v>624</v>
      </c>
      <c r="C53" s="5" t="n">
        <v>10000</v>
      </c>
    </row>
    <row r="54" spans="1:5">
      <c r="A54" s="4" t="s">
        <v>636</v>
      </c>
      <c r="C54" s="6" t="n">
        <v>905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572</v>
      </c>
      <c r="C1" s="2" t="s">
        <v>573</v>
      </c>
    </row>
    <row r="2" spans="1:3">
      <c r="A2" s="4" t="s">
        <v>147</v>
      </c>
    </row>
    <row r="3" spans="1:3">
      <c r="A3" s="3" t="s">
        <v>574</v>
      </c>
    </row>
    <row r="4" spans="1:3">
      <c r="A4" s="4" t="s">
        <v>83</v>
      </c>
      <c r="B4" s="5" t="n">
        <v>23690589</v>
      </c>
    </row>
    <row r="5" spans="1:3">
      <c r="A5" s="4" t="s">
        <v>148</v>
      </c>
    </row>
    <row r="6" spans="1:3">
      <c r="A6" s="3" t="s">
        <v>574</v>
      </c>
    </row>
    <row r="7" spans="1:3">
      <c r="A7" s="4" t="s">
        <v>83</v>
      </c>
      <c r="C7" s="5" t="n">
        <v>65277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2</v>
      </c>
    </row>
    <row r="3" spans="1:3">
      <c r="A3" s="3" t="s">
        <v>261</v>
      </c>
    </row>
    <row r="4" spans="1:3">
      <c r="A4" s="4" t="s">
        <v>639</v>
      </c>
      <c r="B4" s="6" t="n">
        <v>763807</v>
      </c>
      <c r="C4" s="6" t="n">
        <v>784198</v>
      </c>
    </row>
    <row r="5" spans="1:3">
      <c r="A5" s="4" t="s">
        <v>640</v>
      </c>
      <c r="B5" s="6" t="n">
        <v>153810</v>
      </c>
      <c r="C5" s="6" t="n">
        <v>2163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1</v>
      </c>
      <c r="B1" s="2" t="s">
        <v>2</v>
      </c>
      <c r="C1" s="2" t="s">
        <v>32</v>
      </c>
    </row>
    <row r="2" spans="1:3">
      <c r="A2" s="3" t="s">
        <v>642</v>
      </c>
    </row>
    <row r="3" spans="1:3">
      <c r="A3" s="4" t="s">
        <v>643</v>
      </c>
      <c r="B3" s="6" t="n">
        <v>1900684000</v>
      </c>
      <c r="C3" s="6" t="n">
        <v>1277639000</v>
      </c>
    </row>
    <row r="4" spans="1:3">
      <c r="A4" s="4" t="s">
        <v>644</v>
      </c>
      <c r="B4" s="5" t="n">
        <v>8924000</v>
      </c>
      <c r="C4" s="5" t="n">
        <v>10912000</v>
      </c>
    </row>
    <row r="5" spans="1:3">
      <c r="A5" s="4" t="s">
        <v>645</v>
      </c>
      <c r="B5" s="5" t="n">
        <v>20852000</v>
      </c>
      <c r="C5" s="5" t="n">
        <v>29337000</v>
      </c>
    </row>
    <row r="6" spans="1:3">
      <c r="A6" s="4" t="s">
        <v>646</v>
      </c>
      <c r="B6" s="5" t="n">
        <v>1888756000</v>
      </c>
      <c r="C6" s="5" t="n">
        <v>1259214000</v>
      </c>
    </row>
    <row r="7" spans="1:3">
      <c r="A7" s="4" t="s">
        <v>647</v>
      </c>
      <c r="B7" s="5" t="n">
        <v>20856000</v>
      </c>
      <c r="C7" s="5" t="n">
        <v>26038000</v>
      </c>
    </row>
    <row r="8" spans="1:3">
      <c r="A8" s="4" t="s">
        <v>648</v>
      </c>
    </row>
    <row r="9" spans="1:3">
      <c r="A9" s="3" t="s">
        <v>642</v>
      </c>
    </row>
    <row r="10" spans="1:3">
      <c r="A10" s="4" t="s">
        <v>643</v>
      </c>
      <c r="B10" s="5" t="n">
        <v>114735000</v>
      </c>
      <c r="C10" s="5" t="n">
        <v>95247000</v>
      </c>
    </row>
    <row r="11" spans="1:3">
      <c r="A11" s="4" t="s">
        <v>644</v>
      </c>
      <c r="B11" s="5" t="n">
        <v>385000</v>
      </c>
      <c r="C11" s="5" t="n">
        <v>698000</v>
      </c>
    </row>
    <row r="12" spans="1:3">
      <c r="A12" s="4" t="s">
        <v>645</v>
      </c>
      <c r="B12" s="5" t="n">
        <v>362000</v>
      </c>
      <c r="C12" s="5" t="n">
        <v>159000</v>
      </c>
    </row>
    <row r="13" spans="1:3">
      <c r="A13" s="4" t="s">
        <v>646</v>
      </c>
      <c r="B13" s="5" t="n">
        <v>114758000</v>
      </c>
      <c r="C13" s="5" t="n">
        <v>95786000</v>
      </c>
    </row>
    <row r="14" spans="1:3">
      <c r="A14" s="4" t="s">
        <v>647</v>
      </c>
      <c r="B14" s="5" t="n">
        <v>0</v>
      </c>
      <c r="C14" s="5" t="n">
        <v>0</v>
      </c>
    </row>
    <row r="15" spans="1:3">
      <c r="A15" s="4" t="s">
        <v>649</v>
      </c>
    </row>
    <row r="16" spans="1:3">
      <c r="A16" s="3" t="s">
        <v>642</v>
      </c>
    </row>
    <row r="17" spans="1:3">
      <c r="A17" s="4" t="s">
        <v>643</v>
      </c>
      <c r="B17" s="5" t="n">
        <v>303101000</v>
      </c>
      <c r="C17" s="5" t="n">
        <v>196350000</v>
      </c>
    </row>
    <row r="18" spans="1:3">
      <c r="A18" s="4" t="s">
        <v>644</v>
      </c>
      <c r="B18" s="5" t="n">
        <v>3197000</v>
      </c>
      <c r="C18" s="5" t="n">
        <v>1364000</v>
      </c>
    </row>
    <row r="19" spans="1:3">
      <c r="A19" s="4" t="s">
        <v>645</v>
      </c>
      <c r="B19" s="5" t="n">
        <v>2429000</v>
      </c>
      <c r="C19" s="5" t="n">
        <v>4902000</v>
      </c>
    </row>
    <row r="20" spans="1:3">
      <c r="A20" s="4" t="s">
        <v>646</v>
      </c>
      <c r="B20" s="5" t="n">
        <v>303869000</v>
      </c>
      <c r="C20" s="5" t="n">
        <v>192812000</v>
      </c>
    </row>
    <row r="21" spans="1:3">
      <c r="A21" s="4" t="s">
        <v>647</v>
      </c>
      <c r="B21" s="5" t="n">
        <v>0</v>
      </c>
      <c r="C21" s="5" t="n">
        <v>0</v>
      </c>
    </row>
    <row r="22" spans="1:3">
      <c r="A22" s="4" t="s">
        <v>650</v>
      </c>
    </row>
    <row r="23" spans="1:3">
      <c r="A23" s="3" t="s">
        <v>642</v>
      </c>
    </row>
    <row r="24" spans="1:3">
      <c r="A24" s="4" t="s">
        <v>643</v>
      </c>
      <c r="B24" s="5" t="n">
        <v>821857000</v>
      </c>
      <c r="C24" s="5" t="n">
        <v>585208000</v>
      </c>
    </row>
    <row r="25" spans="1:3">
      <c r="A25" s="4" t="s">
        <v>644</v>
      </c>
      <c r="B25" s="5" t="n">
        <v>2096000</v>
      </c>
      <c r="C25" s="5" t="n">
        <v>3999000</v>
      </c>
    </row>
    <row r="26" spans="1:3">
      <c r="A26" s="4" t="s">
        <v>645</v>
      </c>
      <c r="B26" s="5" t="n">
        <v>9360000</v>
      </c>
      <c r="C26" s="5" t="n">
        <v>5111000</v>
      </c>
    </row>
    <row r="27" spans="1:3">
      <c r="A27" s="4" t="s">
        <v>646</v>
      </c>
      <c r="B27" s="5" t="n">
        <v>814593000</v>
      </c>
      <c r="C27" s="5" t="n">
        <v>584096000</v>
      </c>
    </row>
    <row r="28" spans="1:3">
      <c r="A28" s="4" t="s">
        <v>647</v>
      </c>
      <c r="B28" s="5" t="n">
        <v>0</v>
      </c>
      <c r="C28" s="5" t="n">
        <v>0</v>
      </c>
    </row>
    <row r="29" spans="1:3">
      <c r="A29" s="4" t="s">
        <v>651</v>
      </c>
    </row>
    <row r="30" spans="1:3">
      <c r="A30" s="3" t="s">
        <v>642</v>
      </c>
    </row>
    <row r="31" spans="1:3">
      <c r="A31" s="4" t="s">
        <v>643</v>
      </c>
      <c r="B31" s="5" t="n">
        <v>4969000</v>
      </c>
      <c r="C31" s="5" t="n">
        <v>6629000</v>
      </c>
    </row>
    <row r="32" spans="1:3">
      <c r="A32" s="4" t="s">
        <v>644</v>
      </c>
      <c r="B32" s="5" t="n">
        <v>543000</v>
      </c>
      <c r="C32" s="5" t="n">
        <v>426000</v>
      </c>
    </row>
    <row r="33" spans="1:3">
      <c r="A33" s="4" t="s">
        <v>645</v>
      </c>
      <c r="B33" s="5" t="n">
        <v>0</v>
      </c>
      <c r="C33" s="5" t="n">
        <v>12000</v>
      </c>
    </row>
    <row r="34" spans="1:3">
      <c r="A34" s="4" t="s">
        <v>646</v>
      </c>
      <c r="B34" s="5" t="n">
        <v>5512000</v>
      </c>
      <c r="C34" s="5" t="n">
        <v>7043000</v>
      </c>
    </row>
    <row r="35" spans="1:3">
      <c r="A35" s="4" t="s">
        <v>647</v>
      </c>
      <c r="B35" s="5" t="n">
        <v>86000</v>
      </c>
      <c r="C35" s="5" t="n">
        <v>86000</v>
      </c>
    </row>
    <row r="36" spans="1:3">
      <c r="A36" s="4" t="s">
        <v>652</v>
      </c>
    </row>
    <row r="37" spans="1:3">
      <c r="A37" s="3" t="s">
        <v>642</v>
      </c>
    </row>
    <row r="38" spans="1:3">
      <c r="A38" s="4" t="s">
        <v>643</v>
      </c>
      <c r="B38" s="5" t="n">
        <v>457107000</v>
      </c>
      <c r="C38" s="5" t="n">
        <v>304635000</v>
      </c>
    </row>
    <row r="39" spans="1:3">
      <c r="A39" s="4" t="s">
        <v>644</v>
      </c>
      <c r="B39" s="5" t="n">
        <v>1059000</v>
      </c>
      <c r="C39" s="5" t="n">
        <v>1948000</v>
      </c>
    </row>
    <row r="40" spans="1:3">
      <c r="A40" s="4" t="s">
        <v>645</v>
      </c>
      <c r="B40" s="5" t="n">
        <v>3309000</v>
      </c>
      <c r="C40" s="5" t="n">
        <v>1242000</v>
      </c>
    </row>
    <row r="41" spans="1:3">
      <c r="A41" s="4" t="s">
        <v>646</v>
      </c>
      <c r="B41" s="5" t="n">
        <v>454857000</v>
      </c>
      <c r="C41" s="5" t="n">
        <v>305341000</v>
      </c>
    </row>
    <row r="42" spans="1:3">
      <c r="A42" s="4" t="s">
        <v>647</v>
      </c>
      <c r="B42" s="5" t="n">
        <v>0</v>
      </c>
      <c r="C42" s="5" t="n">
        <v>0</v>
      </c>
    </row>
    <row r="43" spans="1:3">
      <c r="A43" s="4" t="s">
        <v>653</v>
      </c>
    </row>
    <row r="44" spans="1:3">
      <c r="A44" s="3" t="s">
        <v>642</v>
      </c>
    </row>
    <row r="45" spans="1:3">
      <c r="A45" s="4" t="s">
        <v>643</v>
      </c>
      <c r="B45" s="5" t="n">
        <v>109829000</v>
      </c>
      <c r="C45" s="5" t="n">
        <v>217000</v>
      </c>
    </row>
    <row r="46" spans="1:3">
      <c r="A46" s="4" t="s">
        <v>644</v>
      </c>
      <c r="B46" s="5" t="n">
        <v>148000</v>
      </c>
      <c r="C46" s="5" t="n">
        <v>0</v>
      </c>
    </row>
    <row r="47" spans="1:3">
      <c r="A47" s="4" t="s">
        <v>645</v>
      </c>
      <c r="B47" s="5" t="n">
        <v>7000</v>
      </c>
      <c r="C47" s="5" t="n">
        <v>0</v>
      </c>
    </row>
    <row r="48" spans="1:3">
      <c r="A48" s="4" t="s">
        <v>646</v>
      </c>
      <c r="B48" s="5" t="n">
        <v>109970000</v>
      </c>
      <c r="C48" s="5" t="n">
        <v>217000</v>
      </c>
    </row>
    <row r="49" spans="1:3">
      <c r="A49" s="4" t="s">
        <v>647</v>
      </c>
      <c r="B49" s="5" t="n">
        <v>0</v>
      </c>
      <c r="C49" s="5" t="n">
        <v>0</v>
      </c>
    </row>
    <row r="50" spans="1:3">
      <c r="A50" s="4" t="s">
        <v>654</v>
      </c>
    </row>
    <row r="51" spans="1:3">
      <c r="A51" s="3" t="s">
        <v>642</v>
      </c>
    </row>
    <row r="52" spans="1:3">
      <c r="A52" s="4" t="s">
        <v>643</v>
      </c>
      <c r="B52" s="5" t="n">
        <v>37856000</v>
      </c>
      <c r="C52" s="5" t="n">
        <v>48558000</v>
      </c>
    </row>
    <row r="53" spans="1:3">
      <c r="A53" s="4" t="s">
        <v>644</v>
      </c>
      <c r="B53" s="5" t="n">
        <v>542000</v>
      </c>
      <c r="C53" s="5" t="n">
        <v>729000</v>
      </c>
    </row>
    <row r="54" spans="1:3">
      <c r="A54" s="4" t="s">
        <v>645</v>
      </c>
      <c r="B54" s="5" t="n">
        <v>4129000</v>
      </c>
      <c r="C54" s="5" t="n">
        <v>15735000</v>
      </c>
    </row>
    <row r="55" spans="1:3">
      <c r="A55" s="4" t="s">
        <v>646</v>
      </c>
      <c r="B55" s="5" t="n">
        <v>34269000</v>
      </c>
      <c r="C55" s="5" t="n">
        <v>33552000</v>
      </c>
    </row>
    <row r="56" spans="1:3">
      <c r="A56" s="4" t="s">
        <v>647</v>
      </c>
      <c r="B56" s="5" t="n">
        <v>20770000</v>
      </c>
      <c r="C56" s="5" t="n">
        <v>25952000</v>
      </c>
    </row>
    <row r="57" spans="1:3">
      <c r="A57" s="4" t="s">
        <v>655</v>
      </c>
    </row>
    <row r="58" spans="1:3">
      <c r="A58" s="3" t="s">
        <v>642</v>
      </c>
    </row>
    <row r="59" spans="1:3">
      <c r="A59" s="4" t="s">
        <v>643</v>
      </c>
      <c r="B59" s="5" t="n">
        <v>13417000</v>
      </c>
      <c r="C59" s="5" t="n">
        <v>13363000</v>
      </c>
    </row>
    <row r="60" spans="1:3">
      <c r="A60" s="4" t="s">
        <v>644</v>
      </c>
      <c r="B60" s="5" t="n">
        <v>368000</v>
      </c>
      <c r="C60" s="5" t="n">
        <v>284000</v>
      </c>
    </row>
    <row r="61" spans="1:3">
      <c r="A61" s="4" t="s">
        <v>645</v>
      </c>
      <c r="B61" s="5" t="n">
        <v>1225000</v>
      </c>
      <c r="C61" s="5" t="n">
        <v>2170000</v>
      </c>
    </row>
    <row r="62" spans="1:3">
      <c r="A62" s="4" t="s">
        <v>646</v>
      </c>
      <c r="B62" s="5" t="n">
        <v>12560000</v>
      </c>
      <c r="C62" s="5" t="n">
        <v>11477000</v>
      </c>
    </row>
    <row r="63" spans="1:3">
      <c r="A63" s="4" t="s">
        <v>647</v>
      </c>
      <c r="B63" s="5" t="n">
        <v>0</v>
      </c>
      <c r="C63" s="5" t="n">
        <v>0</v>
      </c>
    </row>
    <row r="64" spans="1:3">
      <c r="A64" s="4" t="s">
        <v>656</v>
      </c>
    </row>
    <row r="65" spans="1:3">
      <c r="A65" s="3" t="s">
        <v>642</v>
      </c>
    </row>
    <row r="66" spans="1:3">
      <c r="A66" s="4" t="s">
        <v>643</v>
      </c>
      <c r="B66" s="5" t="n">
        <v>28101000</v>
      </c>
      <c r="C66" s="5" t="n">
        <v>14996000</v>
      </c>
    </row>
    <row r="67" spans="1:3">
      <c r="A67" s="4" t="s">
        <v>644</v>
      </c>
      <c r="B67" s="5" t="n">
        <v>407000</v>
      </c>
      <c r="C67" s="5" t="n">
        <v>66000</v>
      </c>
    </row>
    <row r="68" spans="1:3">
      <c r="A68" s="4" t="s">
        <v>645</v>
      </c>
      <c r="B68" s="5" t="n">
        <v>18000</v>
      </c>
      <c r="C68" s="5" t="n">
        <v>0</v>
      </c>
    </row>
    <row r="69" spans="1:3">
      <c r="A69" s="4" t="s">
        <v>646</v>
      </c>
      <c r="B69" s="5" t="n">
        <v>28490000</v>
      </c>
      <c r="C69" s="5" t="n">
        <v>15062000</v>
      </c>
    </row>
    <row r="70" spans="1:3">
      <c r="A70" s="4" t="s">
        <v>647</v>
      </c>
      <c r="B70" s="5" t="n">
        <v>0</v>
      </c>
      <c r="C70" s="5" t="n">
        <v>0</v>
      </c>
    </row>
    <row r="71" spans="1:3">
      <c r="A71" s="4" t="s">
        <v>657</v>
      </c>
    </row>
    <row r="72" spans="1:3">
      <c r="A72" s="3" t="s">
        <v>642</v>
      </c>
    </row>
    <row r="73" spans="1:3">
      <c r="A73" s="4" t="s">
        <v>643</v>
      </c>
      <c r="B73" s="5" t="n">
        <v>9712000</v>
      </c>
      <c r="C73" s="5" t="n">
        <v>12436000</v>
      </c>
    </row>
    <row r="74" spans="1:3">
      <c r="A74" s="4" t="s">
        <v>644</v>
      </c>
      <c r="B74" s="5" t="n">
        <v>179000</v>
      </c>
      <c r="C74" s="5" t="n">
        <v>1398000</v>
      </c>
    </row>
    <row r="75" spans="1:3">
      <c r="A75" s="4" t="s">
        <v>645</v>
      </c>
      <c r="B75" s="5" t="n">
        <v>13000</v>
      </c>
      <c r="C75" s="5" t="n">
        <v>6000</v>
      </c>
    </row>
    <row r="76" spans="1:3">
      <c r="A76" s="4" t="s">
        <v>646</v>
      </c>
      <c r="B76" s="5" t="n">
        <v>9878000</v>
      </c>
      <c r="C76" s="5" t="n">
        <v>13828000</v>
      </c>
    </row>
    <row r="77" spans="1:3">
      <c r="A77" s="4" t="s">
        <v>647</v>
      </c>
      <c r="B77" s="6" t="n">
        <v>0</v>
      </c>
      <c r="C7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2</v>
      </c>
    </row>
    <row r="2" spans="1:3">
      <c r="A2" s="3" t="s">
        <v>642</v>
      </c>
    </row>
    <row r="3" spans="1:3">
      <c r="A3" s="4" t="s">
        <v>659</v>
      </c>
      <c r="B3" s="6" t="n">
        <v>897752</v>
      </c>
      <c r="C3" s="6" t="n">
        <v>612613</v>
      </c>
    </row>
    <row r="4" spans="1:3">
      <c r="A4" s="4" t="s">
        <v>660</v>
      </c>
      <c r="B4" s="5" t="n">
        <v>7828</v>
      </c>
      <c r="C4" s="5" t="n">
        <v>11420</v>
      </c>
    </row>
    <row r="5" spans="1:3">
      <c r="A5" s="4" t="s">
        <v>661</v>
      </c>
      <c r="B5" s="5" t="n">
        <v>369074</v>
      </c>
      <c r="C5" s="5" t="n">
        <v>36982</v>
      </c>
    </row>
    <row r="6" spans="1:3">
      <c r="A6" s="4" t="s">
        <v>662</v>
      </c>
      <c r="B6" s="5" t="n">
        <v>13024</v>
      </c>
      <c r="C6" s="5" t="n">
        <v>17917</v>
      </c>
    </row>
    <row r="7" spans="1:3">
      <c r="A7" s="4" t="s">
        <v>648</v>
      </c>
    </row>
    <row r="8" spans="1:3">
      <c r="A8" s="3" t="s">
        <v>642</v>
      </c>
    </row>
    <row r="9" spans="1:3">
      <c r="A9" s="4" t="s">
        <v>659</v>
      </c>
      <c r="B9" s="5" t="n">
        <v>36678</v>
      </c>
      <c r="C9" s="5" t="n">
        <v>24101</v>
      </c>
    </row>
    <row r="10" spans="1:3">
      <c r="A10" s="4" t="s">
        <v>660</v>
      </c>
      <c r="B10" s="5" t="n">
        <v>230</v>
      </c>
      <c r="C10" s="5" t="n">
        <v>159</v>
      </c>
    </row>
    <row r="11" spans="1:3">
      <c r="A11" s="4" t="s">
        <v>661</v>
      </c>
      <c r="B11" s="5" t="n">
        <v>22920</v>
      </c>
      <c r="C11" s="5" t="n">
        <v>0</v>
      </c>
    </row>
    <row r="12" spans="1:3">
      <c r="A12" s="4" t="s">
        <v>662</v>
      </c>
      <c r="B12" s="5" t="n">
        <v>132</v>
      </c>
      <c r="C12" s="5" t="n">
        <v>0</v>
      </c>
    </row>
    <row r="13" spans="1:3">
      <c r="A13" s="4" t="s">
        <v>649</v>
      </c>
    </row>
    <row r="14" spans="1:3">
      <c r="A14" s="3" t="s">
        <v>642</v>
      </c>
    </row>
    <row r="15" spans="1:3">
      <c r="A15" s="4" t="s">
        <v>659</v>
      </c>
      <c r="B15" s="5" t="n">
        <v>82896</v>
      </c>
      <c r="C15" s="5" t="n">
        <v>116300</v>
      </c>
    </row>
    <row r="16" spans="1:3">
      <c r="A16" s="4" t="s">
        <v>660</v>
      </c>
      <c r="B16" s="5" t="n">
        <v>566</v>
      </c>
      <c r="C16" s="5" t="n">
        <v>4902</v>
      </c>
    </row>
    <row r="17" spans="1:3">
      <c r="A17" s="4" t="s">
        <v>661</v>
      </c>
      <c r="B17" s="5" t="n">
        <v>59432</v>
      </c>
      <c r="C17" s="5" t="n">
        <v>0</v>
      </c>
    </row>
    <row r="18" spans="1:3">
      <c r="A18" s="4" t="s">
        <v>662</v>
      </c>
      <c r="B18" s="5" t="n">
        <v>1863</v>
      </c>
      <c r="C18" s="5" t="n">
        <v>0</v>
      </c>
    </row>
    <row r="19" spans="1:3">
      <c r="A19" s="4" t="s">
        <v>650</v>
      </c>
    </row>
    <row r="20" spans="1:3">
      <c r="A20" s="3" t="s">
        <v>642</v>
      </c>
    </row>
    <row r="21" spans="1:3">
      <c r="A21" s="4" t="s">
        <v>659</v>
      </c>
      <c r="B21" s="5" t="n">
        <v>460414</v>
      </c>
      <c r="C21" s="5" t="n">
        <v>309376</v>
      </c>
    </row>
    <row r="22" spans="1:3">
      <c r="A22" s="4" t="s">
        <v>660</v>
      </c>
      <c r="B22" s="5" t="n">
        <v>4621</v>
      </c>
      <c r="C22" s="5" t="n">
        <v>5111</v>
      </c>
    </row>
    <row r="23" spans="1:3">
      <c r="A23" s="4" t="s">
        <v>661</v>
      </c>
      <c r="B23" s="5" t="n">
        <v>182482</v>
      </c>
      <c r="C23" s="5" t="n">
        <v>0</v>
      </c>
    </row>
    <row r="24" spans="1:3">
      <c r="A24" s="4" t="s">
        <v>662</v>
      </c>
      <c r="B24" s="5" t="n">
        <v>4739</v>
      </c>
      <c r="C24" s="5" t="n">
        <v>0</v>
      </c>
    </row>
    <row r="25" spans="1:3">
      <c r="A25" s="4" t="s">
        <v>651</v>
      </c>
    </row>
    <row r="26" spans="1:3">
      <c r="A26" s="3" t="s">
        <v>642</v>
      </c>
    </row>
    <row r="27" spans="1:3">
      <c r="A27" s="4" t="s">
        <v>659</v>
      </c>
      <c r="B27" s="5" t="n">
        <v>0</v>
      </c>
      <c r="C27" s="5" t="n">
        <v>0</v>
      </c>
    </row>
    <row r="28" spans="1:3">
      <c r="A28" s="4" t="s">
        <v>660</v>
      </c>
      <c r="B28" s="5" t="n">
        <v>0</v>
      </c>
      <c r="C28" s="5" t="n">
        <v>0</v>
      </c>
    </row>
    <row r="29" spans="1:3">
      <c r="A29" s="4" t="s">
        <v>661</v>
      </c>
      <c r="B29" s="5" t="n">
        <v>0</v>
      </c>
      <c r="C29" s="5" t="n">
        <v>218</v>
      </c>
    </row>
    <row r="30" spans="1:3">
      <c r="A30" s="4" t="s">
        <v>662</v>
      </c>
      <c r="B30" s="5" t="n">
        <v>0</v>
      </c>
      <c r="C30" s="5" t="n">
        <v>12</v>
      </c>
    </row>
    <row r="31" spans="1:3">
      <c r="A31" s="4" t="s">
        <v>652</v>
      </c>
    </row>
    <row r="32" spans="1:3">
      <c r="A32" s="3" t="s">
        <v>642</v>
      </c>
    </row>
    <row r="33" spans="1:3">
      <c r="A33" s="4" t="s">
        <v>659</v>
      </c>
      <c r="B33" s="5" t="n">
        <v>282858</v>
      </c>
      <c r="C33" s="5" t="n">
        <v>162479</v>
      </c>
    </row>
    <row r="34" spans="1:3">
      <c r="A34" s="4" t="s">
        <v>660</v>
      </c>
      <c r="B34" s="5" t="n">
        <v>2386</v>
      </c>
      <c r="C34" s="5" t="n">
        <v>1242</v>
      </c>
    </row>
    <row r="35" spans="1:3">
      <c r="A35" s="4" t="s">
        <v>661</v>
      </c>
      <c r="B35" s="5" t="n">
        <v>70763</v>
      </c>
      <c r="C35" s="5" t="n">
        <v>0</v>
      </c>
    </row>
    <row r="36" spans="1:3">
      <c r="A36" s="4" t="s">
        <v>662</v>
      </c>
      <c r="B36" s="5" t="n">
        <v>923</v>
      </c>
      <c r="C36" s="5" t="n">
        <v>0</v>
      </c>
    </row>
    <row r="37" spans="1:3">
      <c r="A37" s="4" t="s">
        <v>653</v>
      </c>
    </row>
    <row r="38" spans="1:3">
      <c r="A38" s="3" t="s">
        <v>642</v>
      </c>
    </row>
    <row r="39" spans="1:3">
      <c r="A39" s="4" t="s">
        <v>659</v>
      </c>
      <c r="B39" s="5" t="n">
        <v>27931</v>
      </c>
      <c r="C39" s="5" t="n">
        <v>0</v>
      </c>
    </row>
    <row r="40" spans="1:3">
      <c r="A40" s="4" t="s">
        <v>660</v>
      </c>
      <c r="B40" s="5" t="n">
        <v>7</v>
      </c>
      <c r="C40" s="5" t="n">
        <v>0</v>
      </c>
    </row>
    <row r="41" spans="1:3">
      <c r="A41" s="4" t="s">
        <v>661</v>
      </c>
      <c r="B41" s="5" t="n">
        <v>0</v>
      </c>
      <c r="C41" s="5" t="n">
        <v>0</v>
      </c>
    </row>
    <row r="42" spans="1:3">
      <c r="A42" s="4" t="s">
        <v>662</v>
      </c>
      <c r="B42" s="5" t="n">
        <v>0</v>
      </c>
      <c r="C42" s="5" t="n">
        <v>0</v>
      </c>
    </row>
    <row r="43" spans="1:3">
      <c r="A43" s="4" t="s">
        <v>654</v>
      </c>
    </row>
    <row r="44" spans="1:3">
      <c r="A44" s="3" t="s">
        <v>642</v>
      </c>
    </row>
    <row r="45" spans="1:3">
      <c r="A45" s="4" t="s">
        <v>659</v>
      </c>
      <c r="B45" s="5" t="n">
        <v>0</v>
      </c>
      <c r="C45" s="5" t="n">
        <v>0</v>
      </c>
    </row>
    <row r="46" spans="1:3">
      <c r="A46" s="4" t="s">
        <v>660</v>
      </c>
      <c r="B46" s="5" t="n">
        <v>0</v>
      </c>
      <c r="C46" s="5" t="n">
        <v>0</v>
      </c>
    </row>
    <row r="47" spans="1:3">
      <c r="A47" s="4" t="s">
        <v>661</v>
      </c>
      <c r="B47" s="5" t="n">
        <v>28629</v>
      </c>
      <c r="C47" s="5" t="n">
        <v>28579</v>
      </c>
    </row>
    <row r="48" spans="1:3">
      <c r="A48" s="4" t="s">
        <v>662</v>
      </c>
      <c r="B48" s="5" t="n">
        <v>4129</v>
      </c>
      <c r="C48" s="5" t="n">
        <v>15735</v>
      </c>
    </row>
    <row r="49" spans="1:3">
      <c r="A49" s="4" t="s">
        <v>655</v>
      </c>
    </row>
    <row r="50" spans="1:3">
      <c r="A50" s="3" t="s">
        <v>642</v>
      </c>
    </row>
    <row r="51" spans="1:3">
      <c r="A51" s="4" t="s">
        <v>659</v>
      </c>
      <c r="B51" s="5" t="n">
        <v>0</v>
      </c>
      <c r="C51" s="5" t="n">
        <v>0</v>
      </c>
    </row>
    <row r="52" spans="1:3">
      <c r="A52" s="4" t="s">
        <v>660</v>
      </c>
      <c r="B52" s="5" t="n">
        <v>0</v>
      </c>
      <c r="C52" s="5" t="n">
        <v>0</v>
      </c>
    </row>
    <row r="53" spans="1:3">
      <c r="A53" s="4" t="s">
        <v>661</v>
      </c>
      <c r="B53" s="5" t="n">
        <v>4485</v>
      </c>
      <c r="C53" s="5" t="n">
        <v>8185</v>
      </c>
    </row>
    <row r="54" spans="1:3">
      <c r="A54" s="4" t="s">
        <v>662</v>
      </c>
      <c r="B54" s="5" t="n">
        <v>1225</v>
      </c>
      <c r="C54" s="5" t="n">
        <v>2170</v>
      </c>
    </row>
    <row r="55" spans="1:3">
      <c r="A55" s="4" t="s">
        <v>656</v>
      </c>
    </row>
    <row r="56" spans="1:3">
      <c r="A56" s="3" t="s">
        <v>642</v>
      </c>
    </row>
    <row r="57" spans="1:3">
      <c r="A57" s="4" t="s">
        <v>659</v>
      </c>
      <c r="B57" s="5" t="n">
        <v>6975</v>
      </c>
    </row>
    <row r="58" spans="1:3">
      <c r="A58" s="4" t="s">
        <v>660</v>
      </c>
      <c r="B58" s="5" t="n">
        <v>18</v>
      </c>
    </row>
    <row r="59" spans="1:3">
      <c r="A59" s="4" t="s">
        <v>661</v>
      </c>
      <c r="B59" s="5" t="n">
        <v>0</v>
      </c>
    </row>
    <row r="60" spans="1:3">
      <c r="A60" s="4" t="s">
        <v>662</v>
      </c>
      <c r="B60" s="5" t="n">
        <v>0</v>
      </c>
    </row>
    <row r="61" spans="1:3">
      <c r="A61" s="4" t="s">
        <v>657</v>
      </c>
    </row>
    <row r="62" spans="1:3">
      <c r="A62" s="3" t="s">
        <v>642</v>
      </c>
    </row>
    <row r="63" spans="1:3">
      <c r="A63" s="4" t="s">
        <v>659</v>
      </c>
      <c r="B63" s="5" t="n">
        <v>0</v>
      </c>
      <c r="C63" s="5" t="n">
        <v>357</v>
      </c>
    </row>
    <row r="64" spans="1:3">
      <c r="A64" s="4" t="s">
        <v>660</v>
      </c>
      <c r="B64" s="5" t="n">
        <v>0</v>
      </c>
      <c r="C64" s="5" t="n">
        <v>6</v>
      </c>
    </row>
    <row r="65" spans="1:3">
      <c r="A65" s="4" t="s">
        <v>661</v>
      </c>
      <c r="B65" s="5" t="n">
        <v>363</v>
      </c>
      <c r="C65" s="5" t="n">
        <v>0</v>
      </c>
    </row>
    <row r="66" spans="1:3">
      <c r="A66" s="4" t="s">
        <v>662</v>
      </c>
      <c r="B66" s="6" t="n">
        <v>13</v>
      </c>
      <c r="C6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86</v>
      </c>
    </row>
    <row r="3" spans="1:4">
      <c r="A3" s="3" t="s">
        <v>264</v>
      </c>
    </row>
    <row r="4" spans="1:4">
      <c r="A4" s="4" t="s">
        <v>664</v>
      </c>
      <c r="B4" s="6" t="n">
        <v>686312</v>
      </c>
      <c r="C4" s="6" t="n">
        <v>513990</v>
      </c>
      <c r="D4" s="6" t="n">
        <v>191266</v>
      </c>
    </row>
    <row r="5" spans="1:4">
      <c r="A5" s="4" t="s">
        <v>665</v>
      </c>
      <c r="B5" s="5" t="n">
        <v>3274</v>
      </c>
      <c r="C5" s="5" t="n">
        <v>268</v>
      </c>
      <c r="D5" s="5" t="n">
        <v>143</v>
      </c>
    </row>
    <row r="6" spans="1:4">
      <c r="A6" s="4" t="s">
        <v>666</v>
      </c>
      <c r="B6" s="6" t="n">
        <v>1400</v>
      </c>
      <c r="C6" s="6" t="n">
        <v>13</v>
      </c>
      <c r="D6" s="6" t="n">
        <v>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667</v>
      </c>
      <c r="B1" s="2" t="s">
        <v>1</v>
      </c>
      <c r="E1" s="2" t="s">
        <v>668</v>
      </c>
    </row>
    <row r="2" spans="1:5">
      <c r="B2" s="2" t="s">
        <v>669</v>
      </c>
      <c r="C2" s="2" t="s">
        <v>527</v>
      </c>
      <c r="D2" s="2" t="s">
        <v>528</v>
      </c>
      <c r="E2" s="2" t="s">
        <v>670</v>
      </c>
    </row>
    <row r="3" spans="1:5">
      <c r="A3" s="3" t="s">
        <v>642</v>
      </c>
    </row>
    <row r="4" spans="1:5">
      <c r="A4" s="4" t="s">
        <v>671</v>
      </c>
      <c r="B4" s="6" t="n">
        <v>20852000</v>
      </c>
      <c r="C4" s="6" t="n">
        <v>29337000</v>
      </c>
    </row>
    <row r="5" spans="1:5">
      <c r="A5" s="4" t="s">
        <v>672</v>
      </c>
      <c r="B5" s="5" t="n">
        <v>463</v>
      </c>
    </row>
    <row r="6" spans="1:5">
      <c r="A6" s="4" t="s">
        <v>673</v>
      </c>
      <c r="B6" s="5" t="n">
        <v>838</v>
      </c>
    </row>
    <row r="7" spans="1:5">
      <c r="A7" s="4" t="s">
        <v>674</v>
      </c>
      <c r="B7" s="6" t="n">
        <v>1900684000</v>
      </c>
      <c r="C7" s="5" t="n">
        <v>1277639000</v>
      </c>
    </row>
    <row r="8" spans="1:5">
      <c r="A8" s="4" t="s">
        <v>675</v>
      </c>
      <c r="B8" s="5" t="n">
        <v>10000000000</v>
      </c>
    </row>
    <row r="9" spans="1:5">
      <c r="A9" s="4" t="s">
        <v>676</v>
      </c>
      <c r="B9" s="6" t="n">
        <v>20856000</v>
      </c>
      <c r="C9" s="5" t="n">
        <v>26038000</v>
      </c>
    </row>
    <row r="10" spans="1:5">
      <c r="A10" s="4" t="s">
        <v>677</v>
      </c>
      <c r="E10" s="6" t="n">
        <v>60000000000</v>
      </c>
    </row>
    <row r="11" spans="1:5">
      <c r="A11" s="4" t="s">
        <v>678</v>
      </c>
      <c r="B11" s="4" t="s">
        <v>586</v>
      </c>
    </row>
    <row r="12" spans="1:5">
      <c r="A12" s="4" t="s">
        <v>679</v>
      </c>
      <c r="B12" s="6" t="n">
        <v>9712000</v>
      </c>
    </row>
    <row r="13" spans="1:5">
      <c r="A13" s="4" t="s">
        <v>680</v>
      </c>
      <c r="B13" s="5" t="n">
        <v>1888756000</v>
      </c>
      <c r="C13" s="5" t="n">
        <v>1259214000</v>
      </c>
    </row>
    <row r="14" spans="1:5">
      <c r="A14" s="4" t="s">
        <v>665</v>
      </c>
      <c r="B14" s="5" t="n">
        <v>0</v>
      </c>
      <c r="C14" s="5" t="n">
        <v>0</v>
      </c>
      <c r="D14" s="6" t="n">
        <v>0</v>
      </c>
    </row>
    <row r="15" spans="1:5">
      <c r="A15" s="4" t="s">
        <v>666</v>
      </c>
      <c r="B15" s="5" t="n">
        <v>0</v>
      </c>
      <c r="C15" s="5" t="n">
        <v>0</v>
      </c>
      <c r="D15" s="6" t="n">
        <v>0</v>
      </c>
    </row>
    <row r="16" spans="1:5">
      <c r="A16" s="4" t="s">
        <v>681</v>
      </c>
      <c r="B16" s="5" t="n">
        <v>20428000</v>
      </c>
      <c r="C16" s="5" t="n">
        <v>33258000</v>
      </c>
    </row>
    <row r="17" spans="1:5">
      <c r="A17" s="4" t="s">
        <v>682</v>
      </c>
      <c r="B17" s="5" t="n">
        <v>20018000</v>
      </c>
      <c r="C17" s="5" t="n">
        <v>31178000</v>
      </c>
    </row>
    <row r="18" spans="1:5">
      <c r="A18" s="4" t="s">
        <v>683</v>
      </c>
      <c r="B18" s="5" t="n">
        <v>1403565000</v>
      </c>
      <c r="C18" s="5" t="n">
        <v>1137408000</v>
      </c>
    </row>
    <row r="19" spans="1:5">
      <c r="A19" s="4" t="s">
        <v>684</v>
      </c>
    </row>
    <row r="20" spans="1:5">
      <c r="A20" s="3" t="s">
        <v>642</v>
      </c>
    </row>
    <row r="21" spans="1:5">
      <c r="A21" s="4" t="s">
        <v>685</v>
      </c>
      <c r="B21" s="5" t="n">
        <v>0</v>
      </c>
      <c r="C21" s="5" t="n">
        <v>0</v>
      </c>
    </row>
    <row r="22" spans="1:5">
      <c r="A22" s="4" t="s">
        <v>676</v>
      </c>
      <c r="B22" s="5" t="n">
        <v>20770000</v>
      </c>
      <c r="C22" s="5" t="n">
        <v>25952000</v>
      </c>
    </row>
    <row r="23" spans="1:5">
      <c r="A23" s="4" t="s">
        <v>686</v>
      </c>
    </row>
    <row r="24" spans="1:5">
      <c r="A24" s="3" t="s">
        <v>642</v>
      </c>
    </row>
    <row r="25" spans="1:5">
      <c r="A25" s="4" t="s">
        <v>687</v>
      </c>
      <c r="B25" s="5" t="n">
        <v>1283933000</v>
      </c>
    </row>
    <row r="26" spans="1:5">
      <c r="A26" s="4" t="s">
        <v>680</v>
      </c>
      <c r="B26" s="5" t="n">
        <v>1274962000</v>
      </c>
    </row>
    <row r="27" spans="1:5">
      <c r="A27" s="4" t="s">
        <v>681</v>
      </c>
      <c r="B27" s="5" t="n">
        <v>23000</v>
      </c>
    </row>
    <row r="28" spans="1:5">
      <c r="A28" s="4" t="s">
        <v>682</v>
      </c>
      <c r="B28" s="5" t="n">
        <v>26000</v>
      </c>
    </row>
    <row r="29" spans="1:5">
      <c r="A29" s="4" t="s">
        <v>688</v>
      </c>
      <c r="B29" s="5" t="n">
        <v>8968000</v>
      </c>
      <c r="C29" s="5" t="n">
        <v>13000</v>
      </c>
    </row>
    <row r="30" spans="1:5">
      <c r="A30" s="4" t="s">
        <v>689</v>
      </c>
    </row>
    <row r="31" spans="1:5">
      <c r="A31" s="3" t="s">
        <v>642</v>
      </c>
    </row>
    <row r="32" spans="1:5">
      <c r="A32" s="4" t="s">
        <v>690</v>
      </c>
      <c r="B32" s="5" t="n">
        <v>7426000</v>
      </c>
    </row>
    <row r="33" spans="1:5">
      <c r="A33" s="4" t="s">
        <v>691</v>
      </c>
    </row>
    <row r="34" spans="1:5">
      <c r="A34" s="3" t="s">
        <v>642</v>
      </c>
    </row>
    <row r="35" spans="1:5">
      <c r="A35" s="4" t="s">
        <v>690</v>
      </c>
      <c r="B35" s="6" t="n">
        <v>976000</v>
      </c>
    </row>
    <row r="36" spans="1:5">
      <c r="A36" s="4" t="s">
        <v>692</v>
      </c>
    </row>
    <row r="37" spans="1:5">
      <c r="A37" s="3" t="s">
        <v>642</v>
      </c>
    </row>
    <row r="38" spans="1:5">
      <c r="A38" s="4" t="s">
        <v>693</v>
      </c>
      <c r="B38" s="4" t="s">
        <v>694</v>
      </c>
    </row>
    <row r="39" spans="1:5">
      <c r="A39" s="4" t="s">
        <v>695</v>
      </c>
    </row>
    <row r="40" spans="1:5">
      <c r="A40" s="3" t="s">
        <v>642</v>
      </c>
    </row>
    <row r="41" spans="1:5">
      <c r="A41" s="4" t="s">
        <v>693</v>
      </c>
      <c r="B41" s="4" t="s">
        <v>696</v>
      </c>
    </row>
    <row r="42" spans="1:5">
      <c r="A42" s="4" t="s">
        <v>697</v>
      </c>
    </row>
    <row r="43" spans="1:5">
      <c r="A43" s="3" t="s">
        <v>642</v>
      </c>
    </row>
    <row r="44" spans="1:5">
      <c r="A44" s="4" t="s">
        <v>693</v>
      </c>
      <c r="B44" s="4" t="s">
        <v>698</v>
      </c>
    </row>
    <row r="45" spans="1:5">
      <c r="A45" s="4" t="s">
        <v>699</v>
      </c>
    </row>
    <row r="46" spans="1:5">
      <c r="A46" s="3" t="s">
        <v>642</v>
      </c>
    </row>
    <row r="47" spans="1:5">
      <c r="A47" s="4" t="s">
        <v>693</v>
      </c>
      <c r="B47" s="4" t="s">
        <v>700</v>
      </c>
    </row>
    <row r="48" spans="1:5">
      <c r="A48" s="4" t="s">
        <v>701</v>
      </c>
    </row>
    <row r="49" spans="1:5">
      <c r="A49" s="3" t="s">
        <v>642</v>
      </c>
    </row>
    <row r="50" spans="1:5">
      <c r="A50" s="4" t="s">
        <v>702</v>
      </c>
      <c r="B50" s="6" t="n">
        <v>7707000</v>
      </c>
    </row>
    <row r="51" spans="1:5">
      <c r="A51" s="4" t="s">
        <v>703</v>
      </c>
    </row>
    <row r="52" spans="1:5">
      <c r="A52" s="3" t="s">
        <v>642</v>
      </c>
    </row>
    <row r="53" spans="1:5">
      <c r="A53" s="4" t="s">
        <v>674</v>
      </c>
      <c r="B53" s="5" t="n">
        <v>3065000</v>
      </c>
    </row>
    <row r="54" spans="1:5">
      <c r="A54" s="4" t="s">
        <v>704</v>
      </c>
    </row>
    <row r="55" spans="1:5">
      <c r="A55" s="3" t="s">
        <v>642</v>
      </c>
    </row>
    <row r="56" spans="1:5">
      <c r="A56" s="4" t="s">
        <v>702</v>
      </c>
      <c r="B56" s="5" t="n">
        <v>5710000</v>
      </c>
    </row>
    <row r="57" spans="1:5">
      <c r="A57" s="4" t="s">
        <v>705</v>
      </c>
    </row>
    <row r="58" spans="1:5">
      <c r="A58" s="3" t="s">
        <v>642</v>
      </c>
    </row>
    <row r="59" spans="1:5">
      <c r="A59" s="4" t="s">
        <v>674</v>
      </c>
      <c r="B59" s="5" t="n">
        <v>29693000</v>
      </c>
    </row>
    <row r="60" spans="1:5">
      <c r="A60" s="4" t="s">
        <v>649</v>
      </c>
    </row>
    <row r="61" spans="1:5">
      <c r="A61" s="3" t="s">
        <v>642</v>
      </c>
    </row>
    <row r="62" spans="1:5">
      <c r="A62" s="4" t="s">
        <v>671</v>
      </c>
      <c r="B62" s="5" t="n">
        <v>2429000</v>
      </c>
      <c r="C62" s="5" t="n">
        <v>4902000</v>
      </c>
    </row>
    <row r="63" spans="1:5">
      <c r="A63" s="4" t="s">
        <v>674</v>
      </c>
      <c r="B63" s="6" t="n">
        <v>303101000</v>
      </c>
      <c r="C63" s="5" t="n">
        <v>196350000</v>
      </c>
    </row>
    <row r="64" spans="1:5">
      <c r="A64" s="4" t="s">
        <v>706</v>
      </c>
      <c r="B64" s="4" t="s">
        <v>707</v>
      </c>
    </row>
    <row r="65" spans="1:5">
      <c r="A65" s="4" t="s">
        <v>708</v>
      </c>
      <c r="B65" s="4" t="s">
        <v>709</v>
      </c>
    </row>
    <row r="66" spans="1:5">
      <c r="A66" s="4" t="s">
        <v>710</v>
      </c>
      <c r="B66" s="5" t="n">
        <v>0</v>
      </c>
    </row>
    <row r="67" spans="1:5">
      <c r="A67" s="4" t="s">
        <v>676</v>
      </c>
      <c r="B67" s="6" t="n">
        <v>0</v>
      </c>
      <c r="C67" s="5" t="n">
        <v>0</v>
      </c>
    </row>
    <row r="68" spans="1:5">
      <c r="A68" s="4" t="s">
        <v>680</v>
      </c>
      <c r="B68" s="5" t="n">
        <v>303869000</v>
      </c>
      <c r="C68" s="5" t="n">
        <v>192812000</v>
      </c>
    </row>
    <row r="69" spans="1:5">
      <c r="A69" s="4" t="s">
        <v>681</v>
      </c>
      <c r="B69" s="5" t="n">
        <v>5797000</v>
      </c>
      <c r="C69" s="5" t="n">
        <v>8598000</v>
      </c>
    </row>
    <row r="70" spans="1:5">
      <c r="A70" s="4" t="s">
        <v>682</v>
      </c>
      <c r="B70" s="5" t="n">
        <v>5807000</v>
      </c>
      <c r="C70" s="5" t="n">
        <v>8615000</v>
      </c>
    </row>
    <row r="71" spans="1:5">
      <c r="A71" s="4" t="s">
        <v>711</v>
      </c>
    </row>
    <row r="72" spans="1:5">
      <c r="A72" s="3" t="s">
        <v>642</v>
      </c>
    </row>
    <row r="73" spans="1:5">
      <c r="A73" s="4" t="s">
        <v>674</v>
      </c>
      <c r="B73" s="5" t="n">
        <v>1278964000</v>
      </c>
    </row>
    <row r="74" spans="1:5">
      <c r="A74" s="4" t="s">
        <v>652</v>
      </c>
    </row>
    <row r="75" spans="1:5">
      <c r="A75" s="3" t="s">
        <v>642</v>
      </c>
    </row>
    <row r="76" spans="1:5">
      <c r="A76" s="4" t="s">
        <v>671</v>
      </c>
      <c r="B76" s="5" t="n">
        <v>3309000</v>
      </c>
      <c r="C76" s="5" t="n">
        <v>1242000</v>
      </c>
    </row>
    <row r="77" spans="1:5">
      <c r="A77" s="4" t="s">
        <v>674</v>
      </c>
      <c r="B77" s="5" t="n">
        <v>457107000</v>
      </c>
      <c r="C77" s="5" t="n">
        <v>304635000</v>
      </c>
    </row>
    <row r="78" spans="1:5">
      <c r="A78" s="4" t="s">
        <v>676</v>
      </c>
      <c r="B78" s="5" t="n">
        <v>0</v>
      </c>
      <c r="C78" s="5" t="n">
        <v>0</v>
      </c>
    </row>
    <row r="79" spans="1:5">
      <c r="A79" s="4" t="s">
        <v>680</v>
      </c>
      <c r="B79" s="5" t="n">
        <v>454857000</v>
      </c>
      <c r="C79" s="5" t="n">
        <v>305341000</v>
      </c>
    </row>
    <row r="80" spans="1:5">
      <c r="A80" s="4" t="s">
        <v>650</v>
      </c>
    </row>
    <row r="81" spans="1:5">
      <c r="A81" s="3" t="s">
        <v>642</v>
      </c>
    </row>
    <row r="82" spans="1:5">
      <c r="A82" s="4" t="s">
        <v>671</v>
      </c>
      <c r="B82" s="5" t="n">
        <v>9360000</v>
      </c>
      <c r="C82" s="5" t="n">
        <v>5111000</v>
      </c>
    </row>
    <row r="83" spans="1:5">
      <c r="A83" s="4" t="s">
        <v>674</v>
      </c>
      <c r="B83" s="5" t="n">
        <v>821857000</v>
      </c>
      <c r="C83" s="5" t="n">
        <v>585208000</v>
      </c>
    </row>
    <row r="84" spans="1:5">
      <c r="A84" s="4" t="s">
        <v>676</v>
      </c>
      <c r="B84" s="5" t="n">
        <v>0</v>
      </c>
      <c r="C84" s="5" t="n">
        <v>0</v>
      </c>
    </row>
    <row r="85" spans="1:5">
      <c r="A85" s="4" t="s">
        <v>680</v>
      </c>
      <c r="B85" s="5" t="n">
        <v>814593000</v>
      </c>
      <c r="C85" s="5" t="n">
        <v>584096000</v>
      </c>
    </row>
    <row r="86" spans="1:5">
      <c r="A86" s="4" t="s">
        <v>681</v>
      </c>
      <c r="B86" s="5" t="n">
        <v>23000</v>
      </c>
      <c r="C86" s="5" t="n">
        <v>30000</v>
      </c>
    </row>
    <row r="87" spans="1:5">
      <c r="A87" s="4" t="s">
        <v>682</v>
      </c>
      <c r="B87" s="5" t="n">
        <v>26000</v>
      </c>
      <c r="C87" s="5" t="n">
        <v>35000</v>
      </c>
    </row>
    <row r="88" spans="1:5">
      <c r="A88" s="4" t="s">
        <v>651</v>
      </c>
    </row>
    <row r="89" spans="1:5">
      <c r="A89" s="3" t="s">
        <v>642</v>
      </c>
    </row>
    <row r="90" spans="1:5">
      <c r="A90" s="4" t="s">
        <v>671</v>
      </c>
      <c r="B90" s="5" t="n">
        <v>0</v>
      </c>
      <c r="C90" s="5" t="n">
        <v>12000</v>
      </c>
    </row>
    <row r="91" spans="1:5">
      <c r="A91" s="4" t="s">
        <v>674</v>
      </c>
      <c r="B91" s="5" t="n">
        <v>4969000</v>
      </c>
      <c r="C91" s="5" t="n">
        <v>6629000</v>
      </c>
    </row>
    <row r="92" spans="1:5">
      <c r="A92" s="4" t="s">
        <v>676</v>
      </c>
      <c r="B92" s="5" t="n">
        <v>86000</v>
      </c>
      <c r="C92" s="5" t="n">
        <v>86000</v>
      </c>
    </row>
    <row r="93" spans="1:5">
      <c r="A93" s="4" t="s">
        <v>680</v>
      </c>
      <c r="B93" s="6" t="n">
        <v>5512000</v>
      </c>
      <c r="C93" s="5" t="n">
        <v>7043000</v>
      </c>
    </row>
    <row r="94" spans="1:5">
      <c r="A94" s="4" t="s">
        <v>712</v>
      </c>
    </row>
    <row r="95" spans="1:5">
      <c r="A95" s="3" t="s">
        <v>642</v>
      </c>
    </row>
    <row r="96" spans="1:5">
      <c r="A96" s="4" t="s">
        <v>713</v>
      </c>
      <c r="B96" s="4" t="s">
        <v>714</v>
      </c>
    </row>
    <row r="97" spans="1:5">
      <c r="A97" s="4" t="s">
        <v>715</v>
      </c>
    </row>
    <row r="98" spans="1:5">
      <c r="A98" s="3" t="s">
        <v>642</v>
      </c>
    </row>
    <row r="99" spans="1:5">
      <c r="A99" s="4" t="s">
        <v>713</v>
      </c>
      <c r="B99" s="4" t="s">
        <v>716</v>
      </c>
    </row>
    <row r="100" spans="1:5">
      <c r="A100" s="4" t="s">
        <v>717</v>
      </c>
    </row>
    <row r="101" spans="1:5">
      <c r="A101" s="3" t="s">
        <v>642</v>
      </c>
    </row>
    <row r="102" spans="1:5">
      <c r="A102" s="4" t="s">
        <v>674</v>
      </c>
      <c r="B102" s="6" t="n">
        <v>546000</v>
      </c>
    </row>
    <row r="103" spans="1:5">
      <c r="A103" s="4" t="s">
        <v>718</v>
      </c>
    </row>
    <row r="104" spans="1:5">
      <c r="A104" s="3" t="s">
        <v>642</v>
      </c>
    </row>
    <row r="105" spans="1:5">
      <c r="A105" s="4" t="s">
        <v>674</v>
      </c>
      <c r="B105" s="5" t="n">
        <v>4423000</v>
      </c>
    </row>
    <row r="106" spans="1:5">
      <c r="A106" s="4" t="s">
        <v>657</v>
      </c>
    </row>
    <row r="107" spans="1:5">
      <c r="A107" s="3" t="s">
        <v>642</v>
      </c>
    </row>
    <row r="108" spans="1:5">
      <c r="A108" s="4" t="s">
        <v>671</v>
      </c>
      <c r="B108" s="5" t="n">
        <v>13000</v>
      </c>
      <c r="C108" s="5" t="n">
        <v>6000</v>
      </c>
    </row>
    <row r="109" spans="1:5">
      <c r="A109" s="4" t="s">
        <v>674</v>
      </c>
      <c r="B109" s="6" t="n">
        <v>9712000</v>
      </c>
      <c r="C109" s="5" t="n">
        <v>12436000</v>
      </c>
    </row>
    <row r="110" spans="1:5">
      <c r="A110" s="4" t="s">
        <v>710</v>
      </c>
      <c r="B110" s="5" t="n">
        <v>0</v>
      </c>
    </row>
    <row r="111" spans="1:5">
      <c r="A111" s="4" t="s">
        <v>676</v>
      </c>
      <c r="B111" s="6" t="n">
        <v>0</v>
      </c>
      <c r="C111" s="5" t="n">
        <v>0</v>
      </c>
    </row>
    <row r="112" spans="1:5">
      <c r="A112" s="4" t="s">
        <v>680</v>
      </c>
      <c r="B112" s="5" t="n">
        <v>9878000</v>
      </c>
      <c r="C112" s="5" t="n">
        <v>13828000</v>
      </c>
    </row>
    <row r="113" spans="1:5">
      <c r="A113" s="4" t="s">
        <v>648</v>
      </c>
    </row>
    <row r="114" spans="1:5">
      <c r="A114" s="3" t="s">
        <v>642</v>
      </c>
    </row>
    <row r="115" spans="1:5">
      <c r="A115" s="4" t="s">
        <v>671</v>
      </c>
      <c r="B115" s="5" t="n">
        <v>362000</v>
      </c>
      <c r="C115" s="5" t="n">
        <v>159000</v>
      </c>
    </row>
    <row r="116" spans="1:5">
      <c r="A116" s="4" t="s">
        <v>674</v>
      </c>
      <c r="B116" s="5" t="n">
        <v>114735000</v>
      </c>
      <c r="C116" s="5" t="n">
        <v>95247000</v>
      </c>
    </row>
    <row r="117" spans="1:5">
      <c r="A117" s="4" t="s">
        <v>676</v>
      </c>
      <c r="B117" s="5" t="n">
        <v>0</v>
      </c>
      <c r="C117" s="5" t="n">
        <v>0</v>
      </c>
    </row>
    <row r="118" spans="1:5">
      <c r="A118" s="4" t="s">
        <v>680</v>
      </c>
      <c r="B118" s="5" t="n">
        <v>114758000</v>
      </c>
      <c r="C118" s="5" t="n">
        <v>95786000</v>
      </c>
    </row>
    <row r="119" spans="1:5">
      <c r="A119" s="4" t="s">
        <v>681</v>
      </c>
      <c r="B119" s="5" t="n">
        <v>5187000</v>
      </c>
      <c r="C119" s="5" t="n">
        <v>5295000</v>
      </c>
    </row>
    <row r="120" spans="1:5">
      <c r="A120" s="4" t="s">
        <v>682</v>
      </c>
      <c r="B120" s="6" t="n">
        <v>5495000</v>
      </c>
      <c r="C120" s="6" t="n">
        <v>5865000</v>
      </c>
    </row>
    <row r="121" spans="1:5">
      <c r="A121" s="4" t="s">
        <v>719</v>
      </c>
      <c r="B121" s="4" t="s">
        <v>7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642</v>
      </c>
    </row>
    <row r="3" spans="1:3">
      <c r="A3" s="4" t="s">
        <v>643</v>
      </c>
      <c r="B3" s="6" t="n">
        <v>1900684</v>
      </c>
      <c r="C3" s="6" t="n">
        <v>1277639</v>
      </c>
    </row>
    <row r="4" spans="1:3">
      <c r="A4" s="4" t="s">
        <v>722</v>
      </c>
      <c r="B4" s="5" t="n">
        <v>1888756</v>
      </c>
      <c r="C4" s="6" t="n">
        <v>1259214</v>
      </c>
    </row>
    <row r="5" spans="1:3">
      <c r="A5" s="4" t="s">
        <v>723</v>
      </c>
    </row>
    <row r="6" spans="1:3">
      <c r="A6" s="3" t="s">
        <v>642</v>
      </c>
    </row>
    <row r="7" spans="1:3">
      <c r="A7" s="4" t="s">
        <v>643</v>
      </c>
      <c r="B7" s="5" t="n">
        <v>37856</v>
      </c>
    </row>
    <row r="8" spans="1:3">
      <c r="A8" s="4" t="s">
        <v>722</v>
      </c>
      <c r="B8" s="5" t="n">
        <v>34269</v>
      </c>
    </row>
    <row r="9" spans="1:3">
      <c r="A9" s="4" t="s">
        <v>724</v>
      </c>
      <c r="B9" s="5" t="n">
        <v>3587</v>
      </c>
    </row>
    <row r="10" spans="1:3">
      <c r="A10" s="4" t="s">
        <v>725</v>
      </c>
    </row>
    <row r="11" spans="1:3">
      <c r="A11" s="3" t="s">
        <v>642</v>
      </c>
    </row>
    <row r="12" spans="1:3">
      <c r="A12" s="4" t="s">
        <v>643</v>
      </c>
      <c r="B12" s="5" t="n">
        <v>4863</v>
      </c>
    </row>
    <row r="13" spans="1:3">
      <c r="A13" s="4" t="s">
        <v>722</v>
      </c>
      <c r="B13" s="5" t="n">
        <v>4965</v>
      </c>
    </row>
    <row r="14" spans="1:3">
      <c r="A14" s="4" t="s">
        <v>724</v>
      </c>
      <c r="B14" s="5" t="n">
        <v>-102</v>
      </c>
    </row>
    <row r="15" spans="1:3">
      <c r="A15" s="4" t="s">
        <v>726</v>
      </c>
    </row>
    <row r="16" spans="1:3">
      <c r="A16" s="3" t="s">
        <v>642</v>
      </c>
    </row>
    <row r="17" spans="1:3">
      <c r="A17" s="4" t="s">
        <v>643</v>
      </c>
      <c r="B17" s="5" t="n">
        <v>6428</v>
      </c>
    </row>
    <row r="18" spans="1:3">
      <c r="A18" s="4" t="s">
        <v>722</v>
      </c>
      <c r="B18" s="5" t="n">
        <v>6226</v>
      </c>
    </row>
    <row r="19" spans="1:3">
      <c r="A19" s="4" t="s">
        <v>724</v>
      </c>
      <c r="B19" s="5" t="n">
        <v>202</v>
      </c>
    </row>
    <row r="20" spans="1:3">
      <c r="A20" s="4" t="s">
        <v>727</v>
      </c>
    </row>
    <row r="21" spans="1:3">
      <c r="A21" s="3" t="s">
        <v>642</v>
      </c>
    </row>
    <row r="22" spans="1:3">
      <c r="A22" s="4" t="s">
        <v>643</v>
      </c>
      <c r="B22" s="5" t="n">
        <v>22668</v>
      </c>
    </row>
    <row r="23" spans="1:3">
      <c r="A23" s="4" t="s">
        <v>722</v>
      </c>
      <c r="B23" s="5" t="n">
        <v>19967</v>
      </c>
    </row>
    <row r="24" spans="1:3">
      <c r="A24" s="4" t="s">
        <v>724</v>
      </c>
      <c r="B24" s="5" t="n">
        <v>2701</v>
      </c>
    </row>
    <row r="25" spans="1:3">
      <c r="A25" s="4" t="s">
        <v>728</v>
      </c>
    </row>
    <row r="26" spans="1:3">
      <c r="A26" s="3" t="s">
        <v>642</v>
      </c>
    </row>
    <row r="27" spans="1:3">
      <c r="A27" s="4" t="s">
        <v>643</v>
      </c>
      <c r="B27" s="5" t="n">
        <v>3897</v>
      </c>
    </row>
    <row r="28" spans="1:3">
      <c r="A28" s="4" t="s">
        <v>722</v>
      </c>
      <c r="B28" s="5" t="n">
        <v>3111</v>
      </c>
    </row>
    <row r="29" spans="1:3">
      <c r="A29" s="4" t="s">
        <v>724</v>
      </c>
      <c r="B29" s="5" t="n">
        <v>786</v>
      </c>
    </row>
    <row r="30" spans="1:3">
      <c r="A30" s="4" t="s">
        <v>729</v>
      </c>
    </row>
    <row r="31" spans="1:3">
      <c r="A31" s="3" t="s">
        <v>642</v>
      </c>
    </row>
    <row r="32" spans="1:3">
      <c r="A32" s="4" t="s">
        <v>643</v>
      </c>
      <c r="B32" s="5" t="n">
        <v>3065</v>
      </c>
    </row>
    <row r="33" spans="1:3">
      <c r="A33" s="4" t="s">
        <v>730</v>
      </c>
    </row>
    <row r="34" spans="1:3">
      <c r="A34" s="3" t="s">
        <v>642</v>
      </c>
    </row>
    <row r="35" spans="1:3">
      <c r="A35" s="4" t="s">
        <v>643</v>
      </c>
      <c r="B35" s="5" t="n">
        <v>3065</v>
      </c>
    </row>
    <row r="36" spans="1:3">
      <c r="A36" s="4" t="s">
        <v>731</v>
      </c>
    </row>
    <row r="37" spans="1:3">
      <c r="A37" s="3" t="s">
        <v>642</v>
      </c>
    </row>
    <row r="38" spans="1:3">
      <c r="A38" s="4" t="s">
        <v>643</v>
      </c>
      <c r="B38" s="5" t="n">
        <v>0</v>
      </c>
    </row>
    <row r="39" spans="1:3">
      <c r="A39" s="4" t="s">
        <v>732</v>
      </c>
    </row>
    <row r="40" spans="1:3">
      <c r="A40" s="3" t="s">
        <v>642</v>
      </c>
    </row>
    <row r="41" spans="1:3">
      <c r="A41" s="4" t="s">
        <v>643</v>
      </c>
      <c r="B41" s="5" t="n">
        <v>0</v>
      </c>
    </row>
    <row r="42" spans="1:3">
      <c r="A42" s="4" t="s">
        <v>733</v>
      </c>
    </row>
    <row r="43" spans="1:3">
      <c r="A43" s="3" t="s">
        <v>642</v>
      </c>
    </row>
    <row r="44" spans="1:3">
      <c r="A44" s="4" t="s">
        <v>643</v>
      </c>
      <c r="B44" s="5" t="n">
        <v>0</v>
      </c>
    </row>
    <row r="45" spans="1:3">
      <c r="A45" s="4" t="s">
        <v>734</v>
      </c>
    </row>
    <row r="46" spans="1:3">
      <c r="A46" s="3" t="s">
        <v>642</v>
      </c>
    </row>
    <row r="47" spans="1:3">
      <c r="A47" s="4" t="s">
        <v>643</v>
      </c>
      <c r="B47" s="5" t="n">
        <v>0</v>
      </c>
    </row>
    <row r="48" spans="1:3">
      <c r="A48" s="4" t="s">
        <v>735</v>
      </c>
    </row>
    <row r="49" spans="1:3">
      <c r="A49" s="3" t="s">
        <v>642</v>
      </c>
    </row>
    <row r="50" spans="1:3">
      <c r="A50" s="4" t="s">
        <v>643</v>
      </c>
      <c r="B50" s="5" t="n">
        <v>0</v>
      </c>
    </row>
    <row r="51" spans="1:3">
      <c r="A51" s="4" t="s">
        <v>736</v>
      </c>
    </row>
    <row r="52" spans="1:3">
      <c r="A52" s="3" t="s">
        <v>642</v>
      </c>
    </row>
    <row r="53" spans="1:3">
      <c r="A53" s="4" t="s">
        <v>643</v>
      </c>
      <c r="B53" s="5" t="n">
        <v>0</v>
      </c>
    </row>
    <row r="54" spans="1:3">
      <c r="A54" s="4" t="s">
        <v>737</v>
      </c>
    </row>
    <row r="55" spans="1:3">
      <c r="A55" s="3" t="s">
        <v>642</v>
      </c>
    </row>
    <row r="56" spans="1:3">
      <c r="A56" s="4" t="s">
        <v>643</v>
      </c>
      <c r="B56" s="5" t="n">
        <v>0</v>
      </c>
    </row>
    <row r="57" spans="1:3">
      <c r="A57" s="4" t="s">
        <v>738</v>
      </c>
    </row>
    <row r="58" spans="1:3">
      <c r="A58" s="3" t="s">
        <v>642</v>
      </c>
    </row>
    <row r="59" spans="1:3">
      <c r="A59" s="4" t="s">
        <v>643</v>
      </c>
      <c r="B59" s="5" t="n">
        <v>0</v>
      </c>
    </row>
    <row r="60" spans="1:3">
      <c r="A60" s="4" t="s">
        <v>739</v>
      </c>
    </row>
    <row r="61" spans="1:3">
      <c r="A61" s="3" t="s">
        <v>642</v>
      </c>
    </row>
    <row r="62" spans="1:3">
      <c r="A62" s="4" t="s">
        <v>643</v>
      </c>
      <c r="B62" s="5" t="n">
        <v>34791</v>
      </c>
    </row>
    <row r="63" spans="1:3">
      <c r="A63" s="4" t="s">
        <v>740</v>
      </c>
    </row>
    <row r="64" spans="1:3">
      <c r="A64" s="3" t="s">
        <v>642</v>
      </c>
    </row>
    <row r="65" spans="1:3">
      <c r="A65" s="4" t="s">
        <v>643</v>
      </c>
      <c r="B65" s="5" t="n">
        <v>1798</v>
      </c>
    </row>
    <row r="66" spans="1:3">
      <c r="A66" s="4" t="s">
        <v>741</v>
      </c>
    </row>
    <row r="67" spans="1:3">
      <c r="A67" s="3" t="s">
        <v>642</v>
      </c>
    </row>
    <row r="68" spans="1:3">
      <c r="A68" s="4" t="s">
        <v>643</v>
      </c>
      <c r="B68" s="5" t="n">
        <v>6428</v>
      </c>
    </row>
    <row r="69" spans="1:3">
      <c r="A69" s="4" t="s">
        <v>742</v>
      </c>
    </row>
    <row r="70" spans="1:3">
      <c r="A70" s="3" t="s">
        <v>642</v>
      </c>
    </row>
    <row r="71" spans="1:3">
      <c r="A71" s="4" t="s">
        <v>643</v>
      </c>
      <c r="B71" s="5" t="n">
        <v>22668</v>
      </c>
    </row>
    <row r="72" spans="1:3">
      <c r="A72" s="4" t="s">
        <v>743</v>
      </c>
    </row>
    <row r="73" spans="1:3">
      <c r="A73" s="3" t="s">
        <v>642</v>
      </c>
    </row>
    <row r="74" spans="1:3">
      <c r="A74" s="4" t="s">
        <v>643</v>
      </c>
      <c r="B74" s="6" t="n">
        <v>38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86</v>
      </c>
    </row>
    <row r="3" spans="1:4">
      <c r="A3" s="3" t="s">
        <v>264</v>
      </c>
    </row>
    <row r="4" spans="1:4">
      <c r="A4" s="4" t="s">
        <v>745</v>
      </c>
      <c r="B4" s="6" t="n">
        <v>22162</v>
      </c>
      <c r="C4" s="6" t="n">
        <v>23773</v>
      </c>
      <c r="D4" s="6" t="n">
        <v>23739</v>
      </c>
    </row>
    <row r="5" spans="1:4">
      <c r="A5" s="4" t="s">
        <v>746</v>
      </c>
      <c r="B5" s="5" t="n">
        <v>0</v>
      </c>
      <c r="C5" s="5" t="n">
        <v>33</v>
      </c>
      <c r="D5" s="5" t="n">
        <v>34</v>
      </c>
    </row>
    <row r="6" spans="1:4">
      <c r="A6" s="4" t="s">
        <v>747</v>
      </c>
      <c r="B6" s="5" t="n">
        <v>-4102</v>
      </c>
      <c r="C6" s="5" t="n">
        <v>-1644</v>
      </c>
      <c r="D6" s="5" t="n">
        <v>0</v>
      </c>
    </row>
    <row r="7" spans="1:4">
      <c r="A7" s="4" t="s">
        <v>748</v>
      </c>
      <c r="B7" s="6" t="n">
        <v>18060</v>
      </c>
      <c r="C7" s="6" t="n">
        <v>22162</v>
      </c>
      <c r="D7" s="6" t="n">
        <v>237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32</v>
      </c>
      <c r="D2" s="2" t="s">
        <v>86</v>
      </c>
    </row>
    <row r="3" spans="1:4">
      <c r="A3" s="4" t="s">
        <v>195</v>
      </c>
      <c r="B3" s="7" t="n">
        <v>1.33</v>
      </c>
      <c r="C3" s="7" t="n">
        <v>1.32</v>
      </c>
      <c r="D3" s="7" t="n">
        <v>1.29</v>
      </c>
    </row>
    <row r="4" spans="1:4">
      <c r="A4" s="4" t="s">
        <v>183</v>
      </c>
      <c r="B4" s="5" t="n">
        <v>220905</v>
      </c>
      <c r="C4" s="5" t="n">
        <v>519482</v>
      </c>
      <c r="D4" s="5" t="n">
        <v>259454</v>
      </c>
    </row>
    <row r="5" spans="1:4">
      <c r="A5" s="4" t="s">
        <v>150</v>
      </c>
    </row>
    <row r="6" spans="1:4">
      <c r="A6" s="4" t="s">
        <v>196</v>
      </c>
      <c r="C6" s="5" t="n">
        <v>4330000</v>
      </c>
    </row>
    <row r="7" spans="1:4">
      <c r="A7" s="4" t="s">
        <v>197</v>
      </c>
      <c r="B7" s="5" t="n">
        <v>0</v>
      </c>
      <c r="C7" s="5" t="n">
        <v>0</v>
      </c>
      <c r="D7" s="5" t="n">
        <v>0</v>
      </c>
    </row>
    <row r="8" spans="1:4">
      <c r="A8" s="4" t="s">
        <v>198</v>
      </c>
      <c r="C8" s="5" t="n">
        <v>0</v>
      </c>
    </row>
    <row r="9" spans="1:4">
      <c r="A9" s="4" t="s">
        <v>195</v>
      </c>
      <c r="B9" s="6" t="n">
        <v>0</v>
      </c>
    </row>
    <row r="10" spans="1:4">
      <c r="A10" s="4" t="s">
        <v>180</v>
      </c>
      <c r="B10" s="5" t="n">
        <v>90075</v>
      </c>
      <c r="C10" s="5" t="n">
        <v>64092</v>
      </c>
      <c r="D10" s="5" t="n">
        <v>53071</v>
      </c>
    </row>
    <row r="11" spans="1:4">
      <c r="A11" s="4" t="s">
        <v>199</v>
      </c>
      <c r="B11" s="5" t="n">
        <v>840</v>
      </c>
      <c r="C11" s="5" t="n">
        <v>5955</v>
      </c>
      <c r="D11" s="5" t="n">
        <v>5294</v>
      </c>
    </row>
    <row r="12" spans="1:4">
      <c r="A12" s="4" t="s">
        <v>183</v>
      </c>
      <c r="B12" s="5" t="n">
        <v>220905</v>
      </c>
      <c r="C12" s="5" t="n">
        <v>519482</v>
      </c>
      <c r="D12" s="5" t="n">
        <v>259454</v>
      </c>
    </row>
    <row r="13" spans="1:4">
      <c r="A13" s="4" t="s">
        <v>166</v>
      </c>
    </row>
    <row r="14" spans="1:4">
      <c r="A14" s="4" t="s">
        <v>197</v>
      </c>
      <c r="B14" s="5" t="n">
        <v>86</v>
      </c>
      <c r="C14" s="5" t="n">
        <v>16</v>
      </c>
      <c r="D14" s="5" t="n">
        <v>17</v>
      </c>
    </row>
    <row r="15" spans="1:4">
      <c r="A15" s="4" t="s">
        <v>198</v>
      </c>
      <c r="C15" s="5" t="n">
        <v>1500</v>
      </c>
    </row>
    <row r="16" spans="1:4">
      <c r="A16" s="4" t="s">
        <v>200</v>
      </c>
    </row>
    <row r="17" spans="1:4">
      <c r="A17" s="4" t="s">
        <v>198</v>
      </c>
      <c r="B17" s="5" t="n">
        <v>0</v>
      </c>
      <c r="C17" s="5" t="n">
        <v>0</v>
      </c>
      <c r="D17" s="5" t="n">
        <v>0</v>
      </c>
    </row>
    <row r="18" spans="1:4">
      <c r="A18" s="4" t="s">
        <v>201</v>
      </c>
    </row>
    <row r="19" spans="1:4">
      <c r="A19" s="4" t="s">
        <v>198</v>
      </c>
      <c r="B19" s="5" t="n">
        <v>31</v>
      </c>
      <c r="C19" s="5" t="n">
        <v>28</v>
      </c>
      <c r="D19" s="5" t="n">
        <v>24</v>
      </c>
    </row>
    <row r="20" spans="1:4">
      <c r="A20" s="4" t="s">
        <v>202</v>
      </c>
    </row>
    <row r="21" spans="1:4">
      <c r="A21" s="4" t="s">
        <v>189</v>
      </c>
      <c r="B21" s="5" t="n">
        <v>23690589</v>
      </c>
    </row>
    <row r="22" spans="1:4">
      <c r="A22" s="4" t="s">
        <v>203</v>
      </c>
    </row>
    <row r="23" spans="1:4">
      <c r="A23" s="4" t="s">
        <v>189</v>
      </c>
      <c r="C23" s="5" t="n">
        <v>65277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264</v>
      </c>
    </row>
    <row r="3" spans="1:3">
      <c r="A3" s="4" t="s">
        <v>750</v>
      </c>
      <c r="B3" s="6" t="n">
        <v>50311</v>
      </c>
    </row>
    <row r="4" spans="1:3">
      <c r="A4" s="4" t="s">
        <v>751</v>
      </c>
      <c r="B4" s="5" t="n">
        <v>386039</v>
      </c>
    </row>
    <row r="5" spans="1:3">
      <c r="A5" s="4" t="s">
        <v>752</v>
      </c>
      <c r="B5" s="5" t="n">
        <v>400129</v>
      </c>
    </row>
    <row r="6" spans="1:3">
      <c r="A6" s="4" t="s">
        <v>753</v>
      </c>
      <c r="B6" s="5" t="n">
        <v>1054493</v>
      </c>
    </row>
    <row r="7" spans="1:3">
      <c r="A7" s="4" t="s">
        <v>754</v>
      </c>
      <c r="B7" s="5" t="n">
        <v>9712</v>
      </c>
    </row>
    <row r="8" spans="1:3">
      <c r="A8" s="4" t="s">
        <v>643</v>
      </c>
      <c r="B8" s="5" t="n">
        <v>1900684</v>
      </c>
      <c r="C8" s="6" t="n">
        <v>1277639</v>
      </c>
    </row>
    <row r="9" spans="1:3">
      <c r="A9" s="4" t="s">
        <v>755</v>
      </c>
      <c r="B9" s="5" t="n">
        <v>50212</v>
      </c>
    </row>
    <row r="10" spans="1:3">
      <c r="A10" s="4" t="s">
        <v>756</v>
      </c>
      <c r="B10" s="5" t="n">
        <v>384585</v>
      </c>
    </row>
    <row r="11" spans="1:3">
      <c r="A11" s="4" t="s">
        <v>757</v>
      </c>
      <c r="B11" s="5" t="n">
        <v>398208</v>
      </c>
    </row>
    <row r="12" spans="1:3">
      <c r="A12" s="4" t="s">
        <v>758</v>
      </c>
      <c r="B12" s="5" t="n">
        <v>1045873</v>
      </c>
    </row>
    <row r="13" spans="1:3">
      <c r="A13" s="4" t="s">
        <v>759</v>
      </c>
      <c r="B13" s="5" t="n">
        <v>9878</v>
      </c>
    </row>
    <row r="14" spans="1:3">
      <c r="A14" s="4" t="s">
        <v>760</v>
      </c>
      <c r="B14" s="6" t="n">
        <v>1888756</v>
      </c>
      <c r="C14" s="6" t="n">
        <v>12592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642</v>
      </c>
    </row>
    <row r="3" spans="1:3">
      <c r="A3" s="4" t="s">
        <v>643</v>
      </c>
      <c r="B3" s="6" t="n">
        <v>20428</v>
      </c>
      <c r="C3" s="6" t="n">
        <v>33258</v>
      </c>
    </row>
    <row r="4" spans="1:3">
      <c r="A4" s="4" t="s">
        <v>644</v>
      </c>
      <c r="B4" s="5" t="n">
        <v>321</v>
      </c>
      <c r="C4" s="5" t="n">
        <v>592</v>
      </c>
    </row>
    <row r="5" spans="1:3">
      <c r="A5" s="4" t="s">
        <v>645</v>
      </c>
      <c r="B5" s="5" t="n">
        <v>731</v>
      </c>
      <c r="C5" s="5" t="n">
        <v>2672</v>
      </c>
    </row>
    <row r="6" spans="1:3">
      <c r="A6" s="4" t="s">
        <v>646</v>
      </c>
      <c r="B6" s="5" t="n">
        <v>20018</v>
      </c>
      <c r="C6" s="5" t="n">
        <v>31178</v>
      </c>
    </row>
    <row r="7" spans="1:3">
      <c r="A7" s="4" t="s">
        <v>648</v>
      </c>
    </row>
    <row r="8" spans="1:3">
      <c r="A8" s="3" t="s">
        <v>642</v>
      </c>
    </row>
    <row r="9" spans="1:3">
      <c r="A9" s="4" t="s">
        <v>643</v>
      </c>
      <c r="B9" s="5" t="n">
        <v>5187</v>
      </c>
      <c r="C9" s="5" t="n">
        <v>5295</v>
      </c>
    </row>
    <row r="10" spans="1:3">
      <c r="A10" s="4" t="s">
        <v>644</v>
      </c>
      <c r="B10" s="5" t="n">
        <v>308</v>
      </c>
      <c r="C10" s="5" t="n">
        <v>570</v>
      </c>
    </row>
    <row r="11" spans="1:3">
      <c r="A11" s="4" t="s">
        <v>645</v>
      </c>
      <c r="B11" s="5" t="n">
        <v>0</v>
      </c>
      <c r="C11" s="5" t="n">
        <v>0</v>
      </c>
    </row>
    <row r="12" spans="1:3">
      <c r="A12" s="4" t="s">
        <v>646</v>
      </c>
      <c r="B12" s="5" t="n">
        <v>5495</v>
      </c>
      <c r="C12" s="5" t="n">
        <v>5865</v>
      </c>
    </row>
    <row r="13" spans="1:3">
      <c r="A13" s="4" t="s">
        <v>649</v>
      </c>
    </row>
    <row r="14" spans="1:3">
      <c r="A14" s="3" t="s">
        <v>642</v>
      </c>
    </row>
    <row r="15" spans="1:3">
      <c r="A15" s="4" t="s">
        <v>643</v>
      </c>
      <c r="B15" s="5" t="n">
        <v>5797</v>
      </c>
      <c r="C15" s="5" t="n">
        <v>8598</v>
      </c>
    </row>
    <row r="16" spans="1:3">
      <c r="A16" s="4" t="s">
        <v>644</v>
      </c>
      <c r="B16" s="5" t="n">
        <v>10</v>
      </c>
      <c r="C16" s="5" t="n">
        <v>17</v>
      </c>
    </row>
    <row r="17" spans="1:3">
      <c r="A17" s="4" t="s">
        <v>645</v>
      </c>
      <c r="B17" s="5" t="n">
        <v>0</v>
      </c>
      <c r="C17" s="5" t="n">
        <v>0</v>
      </c>
    </row>
    <row r="18" spans="1:3">
      <c r="A18" s="4" t="s">
        <v>646</v>
      </c>
      <c r="B18" s="5" t="n">
        <v>5807</v>
      </c>
      <c r="C18" s="5" t="n">
        <v>8615</v>
      </c>
    </row>
    <row r="19" spans="1:3">
      <c r="A19" s="4" t="s">
        <v>650</v>
      </c>
    </row>
    <row r="20" spans="1:3">
      <c r="A20" s="3" t="s">
        <v>642</v>
      </c>
    </row>
    <row r="21" spans="1:3">
      <c r="A21" s="4" t="s">
        <v>643</v>
      </c>
      <c r="B21" s="5" t="n">
        <v>23</v>
      </c>
      <c r="C21" s="5" t="n">
        <v>30</v>
      </c>
    </row>
    <row r="22" spans="1:3">
      <c r="A22" s="4" t="s">
        <v>644</v>
      </c>
      <c r="B22" s="5" t="n">
        <v>3</v>
      </c>
      <c r="C22" s="5" t="n">
        <v>5</v>
      </c>
    </row>
    <row r="23" spans="1:3">
      <c r="A23" s="4" t="s">
        <v>645</v>
      </c>
      <c r="B23" s="5" t="n">
        <v>0</v>
      </c>
      <c r="C23" s="5" t="n">
        <v>0</v>
      </c>
    </row>
    <row r="24" spans="1:3">
      <c r="A24" s="4" t="s">
        <v>646</v>
      </c>
      <c r="B24" s="5" t="n">
        <v>26</v>
      </c>
      <c r="C24" s="5" t="n">
        <v>35</v>
      </c>
    </row>
    <row r="25" spans="1:3">
      <c r="A25" s="4" t="s">
        <v>655</v>
      </c>
    </row>
    <row r="26" spans="1:3">
      <c r="A26" s="3" t="s">
        <v>642</v>
      </c>
    </row>
    <row r="27" spans="1:3">
      <c r="A27" s="4" t="s">
        <v>643</v>
      </c>
      <c r="B27" s="5" t="n">
        <v>9401</v>
      </c>
      <c r="C27" s="5" t="n">
        <v>19315</v>
      </c>
    </row>
    <row r="28" spans="1:3">
      <c r="A28" s="4" t="s">
        <v>644</v>
      </c>
      <c r="B28" s="5" t="n">
        <v>0</v>
      </c>
      <c r="C28" s="5" t="n">
        <v>0</v>
      </c>
    </row>
    <row r="29" spans="1:3">
      <c r="A29" s="4" t="s">
        <v>645</v>
      </c>
      <c r="B29" s="5" t="n">
        <v>731</v>
      </c>
      <c r="C29" s="5" t="n">
        <v>2672</v>
      </c>
    </row>
    <row r="30" spans="1:3">
      <c r="A30" s="4" t="s">
        <v>646</v>
      </c>
      <c r="B30" s="5" t="n">
        <v>8670</v>
      </c>
      <c r="C30" s="5" t="n">
        <v>16643</v>
      </c>
    </row>
    <row r="31" spans="1:3">
      <c r="A31" s="4" t="s">
        <v>656</v>
      </c>
    </row>
    <row r="32" spans="1:3">
      <c r="A32" s="3" t="s">
        <v>642</v>
      </c>
    </row>
    <row r="33" spans="1:3">
      <c r="A33" s="4" t="s">
        <v>643</v>
      </c>
      <c r="B33" s="5" t="n">
        <v>20</v>
      </c>
      <c r="C33" s="5" t="n">
        <v>20</v>
      </c>
    </row>
    <row r="34" spans="1:3">
      <c r="A34" s="4" t="s">
        <v>644</v>
      </c>
      <c r="B34" s="5" t="n">
        <v>0</v>
      </c>
      <c r="C34" s="5" t="n">
        <v>0</v>
      </c>
    </row>
    <row r="35" spans="1:3">
      <c r="A35" s="4" t="s">
        <v>645</v>
      </c>
      <c r="B35" s="5" t="n">
        <v>0</v>
      </c>
      <c r="C35" s="5" t="n">
        <v>0</v>
      </c>
    </row>
    <row r="36" spans="1:3">
      <c r="A36" s="4" t="s">
        <v>646</v>
      </c>
      <c r="B36" s="6" t="n">
        <v>20</v>
      </c>
      <c r="C36" s="6" t="n">
        <v>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264</v>
      </c>
    </row>
    <row r="3" spans="1:3">
      <c r="A3" s="4" t="s">
        <v>750</v>
      </c>
      <c r="B3" s="6" t="n">
        <v>0</v>
      </c>
    </row>
    <row r="4" spans="1:3">
      <c r="A4" s="4" t="s">
        <v>751</v>
      </c>
      <c r="B4" s="5" t="n">
        <v>9344</v>
      </c>
    </row>
    <row r="5" spans="1:3">
      <c r="A5" s="4" t="s">
        <v>752</v>
      </c>
      <c r="B5" s="5" t="n">
        <v>5663</v>
      </c>
    </row>
    <row r="6" spans="1:3">
      <c r="A6" s="4" t="s">
        <v>753</v>
      </c>
      <c r="B6" s="5" t="n">
        <v>5421</v>
      </c>
    </row>
    <row r="7" spans="1:3">
      <c r="A7" s="4" t="s">
        <v>643</v>
      </c>
      <c r="B7" s="5" t="n">
        <v>20428</v>
      </c>
      <c r="C7" s="6" t="n">
        <v>33258</v>
      </c>
    </row>
    <row r="8" spans="1:3">
      <c r="A8" s="4" t="s">
        <v>755</v>
      </c>
      <c r="B8" s="5" t="n">
        <v>0</v>
      </c>
    </row>
    <row r="9" spans="1:3">
      <c r="A9" s="4" t="s">
        <v>756</v>
      </c>
      <c r="B9" s="5" t="n">
        <v>9660</v>
      </c>
    </row>
    <row r="10" spans="1:3">
      <c r="A10" s="4" t="s">
        <v>763</v>
      </c>
      <c r="B10" s="5" t="n">
        <v>5343</v>
      </c>
    </row>
    <row r="11" spans="1:3">
      <c r="A11" s="4" t="s">
        <v>758</v>
      </c>
      <c r="B11" s="5" t="n">
        <v>5015</v>
      </c>
    </row>
    <row r="12" spans="1:3">
      <c r="A12" s="4" t="s">
        <v>764</v>
      </c>
      <c r="B12" s="6" t="n">
        <v>20018</v>
      </c>
      <c r="C12" s="6" t="n">
        <v>311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766</v>
      </c>
    </row>
    <row r="2" spans="1:2">
      <c r="A2" s="3" t="s">
        <v>767</v>
      </c>
    </row>
    <row r="3" spans="1:2">
      <c r="A3" s="4" t="s">
        <v>768</v>
      </c>
      <c r="B3" s="6" t="n">
        <v>0</v>
      </c>
    </row>
    <row r="4" spans="1:2">
      <c r="A4" s="4" t="s">
        <v>769</v>
      </c>
      <c r="B4" s="5" t="n">
        <v>9344</v>
      </c>
    </row>
    <row r="5" spans="1:2">
      <c r="A5" s="4" t="s">
        <v>770</v>
      </c>
      <c r="B5" s="5" t="n">
        <v>5663</v>
      </c>
    </row>
    <row r="6" spans="1:2">
      <c r="A6" s="4" t="s">
        <v>771</v>
      </c>
      <c r="B6" s="5" t="n">
        <v>5421</v>
      </c>
    </row>
    <row r="7" spans="1:2">
      <c r="A7" s="4" t="s">
        <v>648</v>
      </c>
    </row>
    <row r="8" spans="1:2">
      <c r="A8" s="3" t="s">
        <v>767</v>
      </c>
    </row>
    <row r="9" spans="1:2">
      <c r="A9" s="4" t="s">
        <v>768</v>
      </c>
      <c r="B9" s="6" t="n">
        <v>20018</v>
      </c>
    </row>
    <row r="10" spans="1:2">
      <c r="A10" s="4" t="s">
        <v>772</v>
      </c>
      <c r="B10" s="4" t="s">
        <v>773</v>
      </c>
    </row>
    <row r="11" spans="1:2">
      <c r="A11" s="4" t="s">
        <v>769</v>
      </c>
      <c r="B11" s="6" t="n">
        <v>58560</v>
      </c>
    </row>
    <row r="12" spans="1:2">
      <c r="A12" s="4" t="s">
        <v>774</v>
      </c>
      <c r="B12" s="4" t="s">
        <v>775</v>
      </c>
    </row>
    <row r="13" spans="1:2">
      <c r="A13" s="4" t="s">
        <v>770</v>
      </c>
      <c r="B13" s="6" t="n">
        <v>9882</v>
      </c>
    </row>
    <row r="14" spans="1:2">
      <c r="A14" s="4" t="s">
        <v>776</v>
      </c>
      <c r="B14" s="4" t="s">
        <v>777</v>
      </c>
    </row>
    <row r="15" spans="1:2">
      <c r="A15" s="4" t="s">
        <v>771</v>
      </c>
      <c r="B15" s="6" t="n">
        <v>31462</v>
      </c>
    </row>
    <row r="16" spans="1:2">
      <c r="A16" s="4" t="s">
        <v>778</v>
      </c>
      <c r="B16" s="4" t="s">
        <v>779</v>
      </c>
    </row>
    <row r="17" spans="1:2">
      <c r="A17" s="4" t="s">
        <v>649</v>
      </c>
    </row>
    <row r="18" spans="1:2">
      <c r="A18" s="3" t="s">
        <v>767</v>
      </c>
    </row>
    <row r="19" spans="1:2">
      <c r="A19" s="4" t="s">
        <v>768</v>
      </c>
      <c r="B19" s="6" t="n">
        <v>20711</v>
      </c>
    </row>
    <row r="20" spans="1:2">
      <c r="A20" s="4" t="s">
        <v>772</v>
      </c>
      <c r="B20" s="4" t="s">
        <v>780</v>
      </c>
    </row>
    <row r="21" spans="1:2">
      <c r="A21" s="4" t="s">
        <v>769</v>
      </c>
      <c r="B21" s="6" t="n">
        <v>68543</v>
      </c>
    </row>
    <row r="22" spans="1:2">
      <c r="A22" s="4" t="s">
        <v>774</v>
      </c>
      <c r="B22" s="4" t="s">
        <v>781</v>
      </c>
    </row>
    <row r="23" spans="1:2">
      <c r="A23" s="4" t="s">
        <v>770</v>
      </c>
      <c r="B23" s="6" t="n">
        <v>45399</v>
      </c>
    </row>
    <row r="24" spans="1:2">
      <c r="A24" s="4" t="s">
        <v>776</v>
      </c>
      <c r="B24" s="4" t="s">
        <v>782</v>
      </c>
    </row>
    <row r="25" spans="1:2">
      <c r="A25" s="4" t="s">
        <v>771</v>
      </c>
      <c r="B25" s="6" t="n">
        <v>174245</v>
      </c>
    </row>
    <row r="26" spans="1:2">
      <c r="A26" s="4" t="s">
        <v>778</v>
      </c>
      <c r="B26" s="4" t="s">
        <v>783</v>
      </c>
    </row>
    <row r="27" spans="1:2">
      <c r="A27" s="4" t="s">
        <v>650</v>
      </c>
    </row>
    <row r="28" spans="1:2">
      <c r="A28" s="3" t="s">
        <v>767</v>
      </c>
    </row>
    <row r="29" spans="1:2">
      <c r="A29" s="4" t="s">
        <v>768</v>
      </c>
      <c r="B29" s="6" t="n">
        <v>160</v>
      </c>
    </row>
    <row r="30" spans="1:2">
      <c r="A30" s="4" t="s">
        <v>772</v>
      </c>
      <c r="B30" s="4" t="s">
        <v>784</v>
      </c>
    </row>
    <row r="31" spans="1:2">
      <c r="A31" s="4" t="s">
        <v>769</v>
      </c>
      <c r="B31" s="6" t="n">
        <v>2535</v>
      </c>
    </row>
    <row r="32" spans="1:2">
      <c r="A32" s="4" t="s">
        <v>774</v>
      </c>
      <c r="B32" s="4" t="s">
        <v>785</v>
      </c>
    </row>
    <row r="33" spans="1:2">
      <c r="A33" s="4" t="s">
        <v>770</v>
      </c>
      <c r="B33" s="6" t="n">
        <v>157860</v>
      </c>
    </row>
    <row r="34" spans="1:2">
      <c r="A34" s="4" t="s">
        <v>776</v>
      </c>
      <c r="B34" s="4" t="s">
        <v>786</v>
      </c>
    </row>
    <row r="35" spans="1:2">
      <c r="A35" s="4" t="s">
        <v>771</v>
      </c>
      <c r="B35" s="6" t="n">
        <v>661325</v>
      </c>
    </row>
    <row r="36" spans="1:2">
      <c r="A36" s="4" t="s">
        <v>778</v>
      </c>
      <c r="B36" s="4" t="s">
        <v>787</v>
      </c>
    </row>
    <row r="37" spans="1:2">
      <c r="A37" s="4" t="s">
        <v>651</v>
      </c>
    </row>
    <row r="38" spans="1:2">
      <c r="A38" s="3" t="s">
        <v>767</v>
      </c>
    </row>
    <row r="39" spans="1:2">
      <c r="A39" s="4" t="s">
        <v>768</v>
      </c>
      <c r="B39" s="6" t="n">
        <v>121</v>
      </c>
    </row>
    <row r="40" spans="1:2">
      <c r="A40" s="4" t="s">
        <v>772</v>
      </c>
      <c r="B40" s="4" t="s">
        <v>788</v>
      </c>
    </row>
    <row r="41" spans="1:2">
      <c r="A41" s="4" t="s">
        <v>769</v>
      </c>
      <c r="B41" s="6" t="n">
        <v>547</v>
      </c>
    </row>
    <row r="42" spans="1:2">
      <c r="A42" s="4" t="s">
        <v>774</v>
      </c>
      <c r="B42" s="4" t="s">
        <v>789</v>
      </c>
    </row>
    <row r="43" spans="1:2">
      <c r="A43" s="4" t="s">
        <v>770</v>
      </c>
      <c r="B43" s="6" t="n">
        <v>0</v>
      </c>
    </row>
    <row r="44" spans="1:2">
      <c r="A44" s="4" t="s">
        <v>776</v>
      </c>
      <c r="B44" s="4" t="s">
        <v>790</v>
      </c>
    </row>
    <row r="45" spans="1:2">
      <c r="A45" s="4" t="s">
        <v>771</v>
      </c>
      <c r="B45" s="6" t="n">
        <v>4301</v>
      </c>
    </row>
    <row r="46" spans="1:2">
      <c r="A46" s="4" t="s">
        <v>778</v>
      </c>
      <c r="B46" s="4" t="s">
        <v>791</v>
      </c>
    </row>
    <row r="47" spans="1:2">
      <c r="A47" s="4" t="s">
        <v>792</v>
      </c>
    </row>
    <row r="48" spans="1:2">
      <c r="A48" s="3" t="s">
        <v>767</v>
      </c>
    </row>
    <row r="49" spans="1:2">
      <c r="A49" s="4" t="s">
        <v>768</v>
      </c>
      <c r="B49" s="6" t="n">
        <v>9300</v>
      </c>
    </row>
    <row r="50" spans="1:2">
      <c r="A50" s="4" t="s">
        <v>772</v>
      </c>
      <c r="B50" s="4" t="s">
        <v>793</v>
      </c>
    </row>
    <row r="51" spans="1:2">
      <c r="A51" s="4" t="s">
        <v>769</v>
      </c>
      <c r="B51" s="6" t="n">
        <v>258207</v>
      </c>
    </row>
    <row r="52" spans="1:2">
      <c r="A52" s="4" t="s">
        <v>774</v>
      </c>
      <c r="B52" s="4" t="s">
        <v>794</v>
      </c>
    </row>
    <row r="53" spans="1:2">
      <c r="A53" s="4" t="s">
        <v>770</v>
      </c>
      <c r="B53" s="6" t="n">
        <v>168964</v>
      </c>
    </row>
    <row r="54" spans="1:2">
      <c r="A54" s="4" t="s">
        <v>776</v>
      </c>
      <c r="B54" s="4" t="s">
        <v>795</v>
      </c>
    </row>
    <row r="55" spans="1:2">
      <c r="A55" s="4" t="s">
        <v>771</v>
      </c>
      <c r="B55" s="6" t="n">
        <v>20636</v>
      </c>
    </row>
    <row r="56" spans="1:2">
      <c r="A56" s="4" t="s">
        <v>778</v>
      </c>
      <c r="B56" s="4" t="s">
        <v>796</v>
      </c>
    </row>
    <row r="57" spans="1:2">
      <c r="A57" s="4" t="s">
        <v>653</v>
      </c>
    </row>
    <row r="58" spans="1:2">
      <c r="A58" s="3" t="s">
        <v>767</v>
      </c>
    </row>
    <row r="59" spans="1:2">
      <c r="A59" s="4" t="s">
        <v>768</v>
      </c>
      <c r="B59" s="6" t="n">
        <v>0</v>
      </c>
    </row>
    <row r="60" spans="1:2">
      <c r="A60" s="4" t="s">
        <v>772</v>
      </c>
      <c r="B60" s="4" t="s">
        <v>790</v>
      </c>
    </row>
    <row r="61" spans="1:2">
      <c r="A61" s="4" t="s">
        <v>769</v>
      </c>
      <c r="B61" s="6" t="n">
        <v>0</v>
      </c>
    </row>
    <row r="62" spans="1:2">
      <c r="A62" s="4" t="s">
        <v>774</v>
      </c>
      <c r="B62" s="4" t="s">
        <v>790</v>
      </c>
    </row>
    <row r="63" spans="1:2">
      <c r="A63" s="4" t="s">
        <v>770</v>
      </c>
      <c r="B63" s="6" t="n">
        <v>0</v>
      </c>
    </row>
    <row r="64" spans="1:2">
      <c r="A64" s="4" t="s">
        <v>776</v>
      </c>
      <c r="B64" s="4" t="s">
        <v>790</v>
      </c>
    </row>
    <row r="65" spans="1:2">
      <c r="A65" s="4" t="s">
        <v>771</v>
      </c>
      <c r="B65" s="6" t="n">
        <v>109829</v>
      </c>
    </row>
    <row r="66" spans="1:2">
      <c r="A66" s="4" t="s">
        <v>778</v>
      </c>
      <c r="B66" s="4" t="s">
        <v>794</v>
      </c>
    </row>
    <row r="67" spans="1:2">
      <c r="A67" s="4" t="s">
        <v>654</v>
      </c>
    </row>
    <row r="68" spans="1:2">
      <c r="A68" s="3" t="s">
        <v>767</v>
      </c>
    </row>
    <row r="69" spans="1:2">
      <c r="A69" s="4" t="s">
        <v>768</v>
      </c>
      <c r="B69" s="6" t="n">
        <v>0</v>
      </c>
    </row>
    <row r="70" spans="1:2">
      <c r="A70" s="4" t="s">
        <v>772</v>
      </c>
      <c r="B70" s="4" t="s">
        <v>790</v>
      </c>
    </row>
    <row r="71" spans="1:2">
      <c r="A71" s="4" t="s">
        <v>769</v>
      </c>
      <c r="B71" s="6" t="n">
        <v>0</v>
      </c>
    </row>
    <row r="72" spans="1:2">
      <c r="A72" s="4" t="s">
        <v>774</v>
      </c>
      <c r="B72" s="4" t="s">
        <v>790</v>
      </c>
    </row>
    <row r="73" spans="1:2">
      <c r="A73" s="4" t="s">
        <v>770</v>
      </c>
      <c r="B73" s="6" t="n">
        <v>0</v>
      </c>
    </row>
    <row r="74" spans="1:2">
      <c r="A74" s="4" t="s">
        <v>776</v>
      </c>
      <c r="B74" s="4" t="s">
        <v>790</v>
      </c>
    </row>
    <row r="75" spans="1:2">
      <c r="A75" s="4" t="s">
        <v>771</v>
      </c>
      <c r="B75" s="6" t="n">
        <v>37856</v>
      </c>
    </row>
    <row r="76" spans="1:2">
      <c r="A76" s="4" t="s">
        <v>778</v>
      </c>
      <c r="B76" s="4" t="s">
        <v>797</v>
      </c>
    </row>
    <row r="77" spans="1:2">
      <c r="A77" s="4" t="s">
        <v>655</v>
      </c>
    </row>
    <row r="78" spans="1:2">
      <c r="A78" s="3" t="s">
        <v>767</v>
      </c>
    </row>
    <row r="79" spans="1:2">
      <c r="A79" s="4" t="s">
        <v>768</v>
      </c>
      <c r="B79" s="6" t="n">
        <v>0</v>
      </c>
    </row>
    <row r="80" spans="1:2">
      <c r="A80" s="4" t="s">
        <v>772</v>
      </c>
      <c r="B80" s="4" t="s">
        <v>790</v>
      </c>
    </row>
    <row r="81" spans="1:2">
      <c r="A81" s="4" t="s">
        <v>769</v>
      </c>
      <c r="B81" s="6" t="n">
        <v>0</v>
      </c>
    </row>
    <row r="82" spans="1:2">
      <c r="A82" s="4" t="s">
        <v>774</v>
      </c>
      <c r="B82" s="4" t="s">
        <v>790</v>
      </c>
    </row>
    <row r="83" spans="1:2">
      <c r="A83" s="4" t="s">
        <v>770</v>
      </c>
      <c r="B83" s="6" t="n">
        <v>9687</v>
      </c>
    </row>
    <row r="84" spans="1:2">
      <c r="A84" s="4" t="s">
        <v>776</v>
      </c>
      <c r="B84" s="4" t="s">
        <v>798</v>
      </c>
    </row>
    <row r="85" spans="1:2">
      <c r="A85" s="4" t="s">
        <v>771</v>
      </c>
      <c r="B85" s="6" t="n">
        <v>13131</v>
      </c>
    </row>
    <row r="86" spans="1:2">
      <c r="A86" s="4" t="s">
        <v>778</v>
      </c>
      <c r="B86" s="4" t="s">
        <v>799</v>
      </c>
    </row>
    <row r="87" spans="1:2">
      <c r="A87" s="4" t="s">
        <v>657</v>
      </c>
    </row>
    <row r="88" spans="1:2">
      <c r="A88" s="3" t="s">
        <v>767</v>
      </c>
    </row>
    <row r="89" spans="1:2">
      <c r="A89" s="4" t="s">
        <v>768</v>
      </c>
      <c r="B89" s="6" t="n">
        <v>0</v>
      </c>
    </row>
    <row r="90" spans="1:2">
      <c r="A90" s="4" t="s">
        <v>772</v>
      </c>
      <c r="B90" s="4" t="s">
        <v>790</v>
      </c>
    </row>
    <row r="91" spans="1:2">
      <c r="A91" s="4" t="s">
        <v>769</v>
      </c>
      <c r="B91" s="6" t="n">
        <v>0</v>
      </c>
    </row>
    <row r="92" spans="1:2">
      <c r="A92" s="4" t="s">
        <v>774</v>
      </c>
      <c r="B92" s="4" t="s">
        <v>790</v>
      </c>
    </row>
    <row r="93" spans="1:2">
      <c r="A93" s="4" t="s">
        <v>770</v>
      </c>
      <c r="B93" s="6" t="n">
        <v>0</v>
      </c>
    </row>
    <row r="94" spans="1:2">
      <c r="A94" s="4" t="s">
        <v>776</v>
      </c>
      <c r="B94" s="4" t="s">
        <v>790</v>
      </c>
    </row>
    <row r="95" spans="1:2">
      <c r="A95" s="4" t="s">
        <v>771</v>
      </c>
      <c r="B95" s="6" t="n">
        <v>9712</v>
      </c>
    </row>
    <row r="96" spans="1:2">
      <c r="A96" s="4" t="s">
        <v>778</v>
      </c>
      <c r="B96" s="4" t="s">
        <v>800</v>
      </c>
    </row>
    <row r="97" spans="1:2">
      <c r="A97" s="4" t="s">
        <v>656</v>
      </c>
    </row>
    <row r="98" spans="1:2">
      <c r="A98" s="3" t="s">
        <v>767</v>
      </c>
    </row>
    <row r="99" spans="1:2">
      <c r="A99" s="4" t="s">
        <v>768</v>
      </c>
      <c r="B99" s="6" t="n">
        <v>0</v>
      </c>
    </row>
    <row r="100" spans="1:2">
      <c r="A100" s="4" t="s">
        <v>772</v>
      </c>
      <c r="B100" s="4" t="s">
        <v>790</v>
      </c>
    </row>
    <row r="101" spans="1:2">
      <c r="A101" s="4" t="s">
        <v>769</v>
      </c>
      <c r="B101" s="6" t="n">
        <v>6993</v>
      </c>
    </row>
    <row r="102" spans="1:2">
      <c r="A102" s="4" t="s">
        <v>774</v>
      </c>
      <c r="B102" s="4" t="s">
        <v>801</v>
      </c>
    </row>
    <row r="103" spans="1:2">
      <c r="A103" s="4" t="s">
        <v>770</v>
      </c>
      <c r="B103" s="6" t="n">
        <v>14000</v>
      </c>
    </row>
    <row r="104" spans="1:2">
      <c r="A104" s="4" t="s">
        <v>776</v>
      </c>
      <c r="B104" s="4" t="s">
        <v>802</v>
      </c>
    </row>
    <row r="105" spans="1:2">
      <c r="A105" s="4" t="s">
        <v>771</v>
      </c>
      <c r="B105" s="6" t="n">
        <v>7128</v>
      </c>
    </row>
    <row r="106" spans="1:2">
      <c r="A106" s="4" t="s">
        <v>778</v>
      </c>
      <c r="B106" s="4" t="s">
        <v>8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86</v>
      </c>
    </row>
    <row r="3" spans="1:4">
      <c r="A3" s="3" t="s">
        <v>805</v>
      </c>
    </row>
    <row r="4" spans="1:4">
      <c r="A4" s="4" t="s">
        <v>806</v>
      </c>
      <c r="B4" s="4" t="s">
        <v>807</v>
      </c>
      <c r="C4" s="4" t="s">
        <v>807</v>
      </c>
      <c r="D4" s="4" t="s">
        <v>80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8</v>
      </c>
      <c r="B1" s="2" t="s">
        <v>2</v>
      </c>
      <c r="C1" s="2" t="s">
        <v>32</v>
      </c>
    </row>
    <row r="2" spans="1:3">
      <c r="A2" s="3" t="s">
        <v>809</v>
      </c>
    </row>
    <row r="3" spans="1:3">
      <c r="A3" s="4" t="s">
        <v>810</v>
      </c>
      <c r="B3" s="6" t="n">
        <v>7811906</v>
      </c>
      <c r="C3" s="6" t="n">
        <v>6088775</v>
      </c>
    </row>
    <row r="4" spans="1:3">
      <c r="A4" s="4" t="s">
        <v>811</v>
      </c>
      <c r="B4" s="5" t="n">
        <v>2996171</v>
      </c>
      <c r="C4" s="5" t="n">
        <v>2403437</v>
      </c>
    </row>
    <row r="5" spans="1:3">
      <c r="A5" s="4" t="s">
        <v>812</v>
      </c>
      <c r="B5" s="5" t="n">
        <v>1504907</v>
      </c>
      <c r="C5" s="5" t="n">
        <v>1255738</v>
      </c>
    </row>
    <row r="6" spans="1:3">
      <c r="A6" s="3" t="s">
        <v>813</v>
      </c>
    </row>
    <row r="7" spans="1:3">
      <c r="A7" s="4" t="s">
        <v>814</v>
      </c>
      <c r="B7" s="5" t="n">
        <v>10314</v>
      </c>
      <c r="C7" s="5" t="n">
        <v>14187</v>
      </c>
    </row>
    <row r="8" spans="1:3">
      <c r="A8" s="4" t="s">
        <v>815</v>
      </c>
      <c r="B8" s="5" t="n">
        <v>704039</v>
      </c>
      <c r="C8" s="5" t="n">
        <v>594582</v>
      </c>
    </row>
    <row r="9" spans="1:3">
      <c r="A9" s="4" t="s">
        <v>816</v>
      </c>
      <c r="B9" s="5" t="n">
        <v>-15916</v>
      </c>
      <c r="C9" s="5" t="n">
        <v>-15582</v>
      </c>
    </row>
    <row r="10" spans="1:3">
      <c r="A10" s="4" t="s">
        <v>44</v>
      </c>
      <c r="B10" s="5" t="n">
        <v>13011421</v>
      </c>
      <c r="C10" s="5" t="n">
        <v>10341137</v>
      </c>
    </row>
    <row r="11" spans="1:3">
      <c r="A11" s="4" t="s">
        <v>817</v>
      </c>
    </row>
    <row r="12" spans="1:3">
      <c r="A12" s="3" t="s">
        <v>809</v>
      </c>
    </row>
    <row r="13" spans="1:3">
      <c r="A13" s="4" t="s">
        <v>810</v>
      </c>
      <c r="B13" s="5" t="n">
        <v>1361629</v>
      </c>
      <c r="C13" s="5" t="n">
        <v>1049885</v>
      </c>
    </row>
    <row r="14" spans="1:3">
      <c r="A14" s="4" t="s">
        <v>818</v>
      </c>
    </row>
    <row r="15" spans="1:3">
      <c r="A15" s="3" t="s">
        <v>809</v>
      </c>
    </row>
    <row r="16" spans="1:3">
      <c r="A16" s="4" t="s">
        <v>810</v>
      </c>
      <c r="B16" s="5" t="n">
        <v>4451298</v>
      </c>
      <c r="C16" s="5" t="n">
        <v>3425453</v>
      </c>
    </row>
    <row r="17" spans="1:3">
      <c r="A17" s="4" t="s">
        <v>819</v>
      </c>
    </row>
    <row r="18" spans="1:3">
      <c r="A18" s="3" t="s">
        <v>809</v>
      </c>
    </row>
    <row r="19" spans="1:3">
      <c r="A19" s="4" t="s">
        <v>810</v>
      </c>
      <c r="B19" s="6" t="n">
        <v>1998979</v>
      </c>
      <c r="C19" s="6" t="n">
        <v>16134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820</v>
      </c>
      <c r="B1" s="2" t="s">
        <v>1</v>
      </c>
    </row>
    <row r="2" spans="1:3">
      <c r="B2" s="2" t="s">
        <v>2</v>
      </c>
      <c r="C2" s="2" t="s">
        <v>32</v>
      </c>
    </row>
    <row r="3" spans="1:3">
      <c r="A3" s="4" t="s">
        <v>220</v>
      </c>
      <c r="B3" s="6" t="n">
        <v>265955000</v>
      </c>
      <c r="C3" s="6" t="n">
        <v>8445000</v>
      </c>
    </row>
    <row r="4" spans="1:3">
      <c r="A4" s="4" t="s">
        <v>821</v>
      </c>
      <c r="B4" s="6" t="n">
        <v>13027337000</v>
      </c>
      <c r="C4" s="6" t="n">
        <v>10356719000</v>
      </c>
    </row>
    <row r="5" spans="1:3">
      <c r="A5" s="4" t="s">
        <v>822</v>
      </c>
      <c r="B5" s="4" t="s">
        <v>823</v>
      </c>
      <c r="C5" s="4" t="s">
        <v>824</v>
      </c>
    </row>
    <row r="6" spans="1:3">
      <c r="A6" s="4" t="s">
        <v>825</v>
      </c>
      <c r="B6" s="6" t="n">
        <v>285964000</v>
      </c>
      <c r="C6" s="6" t="n">
        <v>231096000</v>
      </c>
    </row>
    <row r="7" spans="1:3">
      <c r="A7" s="4" t="s">
        <v>826</v>
      </c>
      <c r="B7" s="5" t="n">
        <v>37738000</v>
      </c>
      <c r="C7" s="5" t="n">
        <v>38591000</v>
      </c>
    </row>
    <row r="8" spans="1:3">
      <c r="A8" s="4" t="s">
        <v>827</v>
      </c>
      <c r="B8" s="5" t="n">
        <v>24714000</v>
      </c>
      <c r="C8" s="5" t="n">
        <v>7971000</v>
      </c>
    </row>
    <row r="9" spans="1:3">
      <c r="A9" s="4" t="s">
        <v>828</v>
      </c>
      <c r="B9" s="5" t="n">
        <v>172397000</v>
      </c>
    </row>
    <row r="10" spans="1:3">
      <c r="A10" s="4" t="s">
        <v>829</v>
      </c>
    </row>
    <row r="11" spans="1:3">
      <c r="A11" s="4" t="s">
        <v>830</v>
      </c>
      <c r="B11" s="5" t="n">
        <v>36360000</v>
      </c>
      <c r="C11" s="5" t="n">
        <v>255476000</v>
      </c>
    </row>
    <row r="12" spans="1:3">
      <c r="A12" s="4" t="s">
        <v>831</v>
      </c>
      <c r="B12" s="5" t="n">
        <v>17837000</v>
      </c>
    </row>
    <row r="13" spans="1:3">
      <c r="A13" s="4" t="s">
        <v>832</v>
      </c>
      <c r="B13" s="5" t="n">
        <v>64556000</v>
      </c>
    </row>
    <row r="14" spans="1:3">
      <c r="A14" s="4" t="s">
        <v>833</v>
      </c>
    </row>
    <row r="15" spans="1:3">
      <c r="A15" s="4" t="s">
        <v>821</v>
      </c>
      <c r="B15" s="6" t="n">
        <v>210521000</v>
      </c>
      <c r="C15" s="6" t="n">
        <v>171596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766</v>
      </c>
    </row>
    <row r="3" spans="1:2">
      <c r="A3" s="3" t="s">
        <v>835</v>
      </c>
    </row>
    <row r="4" spans="1:2">
      <c r="A4" s="4" t="s">
        <v>836</v>
      </c>
      <c r="B4" s="6" t="n">
        <v>29165</v>
      </c>
    </row>
    <row r="5" spans="1:2">
      <c r="A5" s="4" t="s">
        <v>837</v>
      </c>
      <c r="B5" s="5" t="n">
        <v>-15490</v>
      </c>
    </row>
    <row r="6" spans="1:2">
      <c r="A6" s="4" t="s">
        <v>838</v>
      </c>
      <c r="B6" s="5" t="n">
        <v>17444</v>
      </c>
    </row>
    <row r="7" spans="1:2">
      <c r="A7" s="4" t="s">
        <v>839</v>
      </c>
      <c r="B7" s="5" t="n">
        <v>13424</v>
      </c>
    </row>
    <row r="8" spans="1:2">
      <c r="A8" s="4" t="s">
        <v>840</v>
      </c>
      <c r="B8" s="5" t="n">
        <v>-5445</v>
      </c>
    </row>
    <row r="9" spans="1:2">
      <c r="A9" s="4" t="s">
        <v>841</v>
      </c>
      <c r="B9" s="6" t="n">
        <v>390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2</v>
      </c>
      <c r="B1" s="2" t="s">
        <v>1</v>
      </c>
    </row>
    <row r="2" spans="1:3">
      <c r="B2" s="2" t="s">
        <v>2</v>
      </c>
      <c r="C2" s="2" t="s">
        <v>32</v>
      </c>
    </row>
    <row r="3" spans="1:3">
      <c r="A3" s="4" t="s">
        <v>843</v>
      </c>
      <c r="B3" s="4" t="s">
        <v>533</v>
      </c>
    </row>
    <row r="4" spans="1:3">
      <c r="A4" s="4" t="s">
        <v>844</v>
      </c>
      <c r="B4" s="4" t="s">
        <v>535</v>
      </c>
    </row>
    <row r="5" spans="1:3">
      <c r="A5" s="4" t="s">
        <v>845</v>
      </c>
      <c r="B5" s="6" t="n">
        <v>50129000</v>
      </c>
      <c r="C5" s="6" t="n">
        <v>21152000</v>
      </c>
    </row>
    <row r="6" spans="1:3">
      <c r="A6" s="4" t="s">
        <v>846</v>
      </c>
      <c r="B6" s="5" t="n">
        <v>30868000</v>
      </c>
      <c r="C6" s="5" t="n">
        <v>11106000</v>
      </c>
    </row>
    <row r="7" spans="1:3">
      <c r="A7" s="4" t="s">
        <v>847</v>
      </c>
      <c r="B7" s="5" t="n">
        <v>1898000</v>
      </c>
    </row>
    <row r="8" spans="1:3">
      <c r="A8" s="4" t="s">
        <v>848</v>
      </c>
      <c r="B8" s="5" t="n">
        <v>2001000</v>
      </c>
    </row>
    <row r="9" spans="1:3">
      <c r="A9" s="4" t="s">
        <v>849</v>
      </c>
      <c r="B9" s="5" t="n">
        <v>46230000</v>
      </c>
    </row>
    <row r="10" spans="1:3">
      <c r="A10" s="4" t="s">
        <v>850</v>
      </c>
      <c r="B10" s="6" t="n">
        <v>36121000</v>
      </c>
      <c r="C10" s="5" t="n">
        <v>2887000</v>
      </c>
    </row>
    <row r="11" spans="1:3">
      <c r="A11" s="4" t="s">
        <v>851</v>
      </c>
      <c r="C11" s="6" t="n">
        <v>1904000</v>
      </c>
    </row>
    <row r="12" spans="1:3">
      <c r="A12" s="4" t="s">
        <v>852</v>
      </c>
      <c r="B12" s="4" t="s">
        <v>853</v>
      </c>
    </row>
    <row r="13" spans="1:3">
      <c r="A13" s="4" t="s">
        <v>854</v>
      </c>
      <c r="B13" s="4" t="s">
        <v>855</v>
      </c>
    </row>
    <row r="14" spans="1:3">
      <c r="A14" s="4" t="s">
        <v>856</v>
      </c>
      <c r="B14" s="4" t="s">
        <v>533</v>
      </c>
    </row>
    <row r="15" spans="1:3">
      <c r="A15" s="4" t="s">
        <v>857</v>
      </c>
    </row>
    <row r="16" spans="1:3">
      <c r="A16" s="4" t="s">
        <v>846</v>
      </c>
      <c r="B16" s="6" t="n">
        <v>95000</v>
      </c>
    </row>
    <row r="17" spans="1:3">
      <c r="A17" s="4" t="s">
        <v>858</v>
      </c>
    </row>
    <row r="18" spans="1:3">
      <c r="A18" s="4" t="s">
        <v>846</v>
      </c>
      <c r="B18" s="6" t="n">
        <v>1254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59</v>
      </c>
      <c r="B1" s="2" t="s">
        <v>1</v>
      </c>
    </row>
    <row r="2" spans="1:3">
      <c r="B2" s="2" t="s">
        <v>860</v>
      </c>
      <c r="C2" s="2" t="s">
        <v>861</v>
      </c>
    </row>
    <row r="3" spans="1:3">
      <c r="A3" s="3" t="s">
        <v>862</v>
      </c>
    </row>
    <row r="4" spans="1:3">
      <c r="A4" s="4" t="s">
        <v>863</v>
      </c>
      <c r="B4" s="5" t="n">
        <v>15</v>
      </c>
      <c r="C4" s="5" t="n">
        <v>9</v>
      </c>
    </row>
    <row r="5" spans="1:3">
      <c r="A5" s="4" t="s">
        <v>864</v>
      </c>
      <c r="B5" s="6" t="n">
        <v>39000</v>
      </c>
      <c r="C5" s="6" t="n">
        <v>5393</v>
      </c>
    </row>
    <row r="6" spans="1:3">
      <c r="A6" s="4" t="s">
        <v>865</v>
      </c>
      <c r="B6" s="6" t="n">
        <v>36121</v>
      </c>
      <c r="C6" s="6" t="n">
        <v>4791</v>
      </c>
    </row>
    <row r="7" spans="1:3">
      <c r="A7" s="4" t="s">
        <v>866</v>
      </c>
    </row>
    <row r="8" spans="1:3">
      <c r="A8" s="3" t="s">
        <v>862</v>
      </c>
    </row>
    <row r="9" spans="1:3">
      <c r="A9" s="4" t="s">
        <v>863</v>
      </c>
      <c r="B9" s="5" t="n">
        <v>1</v>
      </c>
      <c r="C9" s="5" t="n">
        <v>0</v>
      </c>
    </row>
    <row r="10" spans="1:3">
      <c r="A10" s="4" t="s">
        <v>864</v>
      </c>
      <c r="B10" s="6" t="n">
        <v>1456</v>
      </c>
      <c r="C10" s="6" t="n">
        <v>0</v>
      </c>
    </row>
    <row r="11" spans="1:3">
      <c r="A11" s="4" t="s">
        <v>865</v>
      </c>
      <c r="B11" s="6" t="n">
        <v>1383</v>
      </c>
      <c r="C11" s="6" t="n">
        <v>0</v>
      </c>
    </row>
    <row r="12" spans="1:3">
      <c r="A12" s="4" t="s">
        <v>867</v>
      </c>
    </row>
    <row r="13" spans="1:3">
      <c r="A13" s="3" t="s">
        <v>862</v>
      </c>
    </row>
    <row r="14" spans="1:3">
      <c r="A14" s="4" t="s">
        <v>863</v>
      </c>
      <c r="B14" s="5" t="n">
        <v>1</v>
      </c>
      <c r="C14" s="5" t="n">
        <v>1</v>
      </c>
    </row>
    <row r="15" spans="1:3">
      <c r="A15" s="4" t="s">
        <v>864</v>
      </c>
      <c r="B15" s="6" t="n">
        <v>5333</v>
      </c>
      <c r="C15" s="6" t="n">
        <v>1190</v>
      </c>
    </row>
    <row r="16" spans="1:3">
      <c r="A16" s="4" t="s">
        <v>865</v>
      </c>
      <c r="B16" s="6" t="n">
        <v>5327</v>
      </c>
      <c r="C16" s="6" t="n">
        <v>1178</v>
      </c>
    </row>
    <row r="17" spans="1:3">
      <c r="A17" s="4" t="s">
        <v>868</v>
      </c>
    </row>
    <row r="18" spans="1:3">
      <c r="A18" s="3" t="s">
        <v>862</v>
      </c>
    </row>
    <row r="19" spans="1:3">
      <c r="A19" s="4" t="s">
        <v>863</v>
      </c>
      <c r="B19" s="5" t="n">
        <v>0</v>
      </c>
      <c r="C19" s="5" t="n">
        <v>0</v>
      </c>
    </row>
    <row r="20" spans="1:3">
      <c r="A20" s="4" t="s">
        <v>864</v>
      </c>
      <c r="B20" s="6" t="n">
        <v>0</v>
      </c>
      <c r="C20" s="6" t="n">
        <v>0</v>
      </c>
    </row>
    <row r="21" spans="1:3">
      <c r="A21" s="4" t="s">
        <v>865</v>
      </c>
      <c r="B21" s="6" t="n">
        <v>0</v>
      </c>
      <c r="C21" s="6" t="n">
        <v>0</v>
      </c>
    </row>
    <row r="22" spans="1:3">
      <c r="A22" s="4" t="s">
        <v>819</v>
      </c>
    </row>
    <row r="23" spans="1:3">
      <c r="A23" s="3" t="s">
        <v>862</v>
      </c>
    </row>
    <row r="24" spans="1:3">
      <c r="A24" s="4" t="s">
        <v>863</v>
      </c>
      <c r="B24" s="5" t="n">
        <v>13</v>
      </c>
      <c r="C24" s="5" t="n">
        <v>7</v>
      </c>
    </row>
    <row r="25" spans="1:3">
      <c r="A25" s="4" t="s">
        <v>864</v>
      </c>
      <c r="B25" s="6" t="n">
        <v>32211</v>
      </c>
      <c r="C25" s="6" t="n">
        <v>2803</v>
      </c>
    </row>
    <row r="26" spans="1:3">
      <c r="A26" s="4" t="s">
        <v>865</v>
      </c>
      <c r="B26" s="6" t="n">
        <v>29411</v>
      </c>
      <c r="C26" s="6" t="n">
        <v>2213</v>
      </c>
    </row>
    <row r="27" spans="1:3">
      <c r="A27" s="4" t="s">
        <v>869</v>
      </c>
    </row>
    <row r="28" spans="1:3">
      <c r="A28" s="3" t="s">
        <v>862</v>
      </c>
    </row>
    <row r="29" spans="1:3">
      <c r="A29" s="4" t="s">
        <v>863</v>
      </c>
      <c r="B29" s="5" t="n">
        <v>0</v>
      </c>
      <c r="C29" s="5" t="n">
        <v>1</v>
      </c>
    </row>
    <row r="30" spans="1:3">
      <c r="A30" s="4" t="s">
        <v>864</v>
      </c>
      <c r="B30" s="6" t="n">
        <v>0</v>
      </c>
      <c r="C30" s="6" t="n">
        <v>1400</v>
      </c>
    </row>
    <row r="31" spans="1:3">
      <c r="A31" s="4" t="s">
        <v>865</v>
      </c>
      <c r="B31" s="6" t="n">
        <v>0</v>
      </c>
      <c r="C31" s="6" t="n">
        <v>1400</v>
      </c>
    </row>
    <row r="32" spans="1:3">
      <c r="A32" s="4" t="s">
        <v>870</v>
      </c>
    </row>
    <row r="33" spans="1:3">
      <c r="A33" s="3" t="s">
        <v>862</v>
      </c>
    </row>
    <row r="34" spans="1:3">
      <c r="A34" s="4" t="s">
        <v>863</v>
      </c>
      <c r="B34" s="5" t="n">
        <v>0</v>
      </c>
      <c r="C34" s="5" t="n">
        <v>0</v>
      </c>
    </row>
    <row r="35" spans="1:3">
      <c r="A35" s="4" t="s">
        <v>864</v>
      </c>
      <c r="B35" s="6" t="n">
        <v>0</v>
      </c>
      <c r="C35" s="6" t="n">
        <v>0</v>
      </c>
    </row>
    <row r="36" spans="1:3">
      <c r="A36" s="4" t="s">
        <v>865</v>
      </c>
      <c r="B36" s="6" t="n">
        <v>0</v>
      </c>
      <c r="C36" s="6" t="n">
        <v>0</v>
      </c>
    </row>
    <row r="37" spans="1:3">
      <c r="A37" s="4" t="s">
        <v>871</v>
      </c>
    </row>
    <row r="38" spans="1:3">
      <c r="A38" s="3" t="s">
        <v>862</v>
      </c>
    </row>
    <row r="39" spans="1:3">
      <c r="A39" s="4" t="s">
        <v>863</v>
      </c>
      <c r="B39" s="5" t="n">
        <v>0</v>
      </c>
      <c r="C39" s="5" t="n">
        <v>0</v>
      </c>
    </row>
    <row r="40" spans="1:3">
      <c r="A40" s="4" t="s">
        <v>864</v>
      </c>
      <c r="B40" s="6" t="n">
        <v>0</v>
      </c>
      <c r="C40" s="6" t="n">
        <v>0</v>
      </c>
    </row>
    <row r="41" spans="1:3">
      <c r="A41" s="4" t="s">
        <v>865</v>
      </c>
      <c r="B41" s="6" t="n">
        <v>0</v>
      </c>
      <c r="C4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32</v>
      </c>
      <c r="D2" s="2" t="s">
        <v>86</v>
      </c>
    </row>
    <row r="3" spans="1:4">
      <c r="A3" s="3" t="s">
        <v>205</v>
      </c>
    </row>
    <row r="4" spans="1:4">
      <c r="A4" s="4" t="s">
        <v>127</v>
      </c>
      <c r="B4" s="6" t="n">
        <v>150581</v>
      </c>
      <c r="C4" s="6" t="n">
        <v>147083</v>
      </c>
      <c r="D4" s="6" t="n">
        <v>137959</v>
      </c>
    </row>
    <row r="5" spans="1:4">
      <c r="A5" s="3" t="s">
        <v>206</v>
      </c>
    </row>
    <row r="6" spans="1:4">
      <c r="A6" s="4" t="s">
        <v>100</v>
      </c>
      <c r="B6" s="5" t="n">
        <v>28406</v>
      </c>
      <c r="C6" s="5" t="n">
        <v>24509</v>
      </c>
      <c r="D6" s="5" t="n">
        <v>22574</v>
      </c>
    </row>
    <row r="7" spans="1:4">
      <c r="A7" s="4" t="s">
        <v>207</v>
      </c>
      <c r="B7" s="5" t="n">
        <v>-21567</v>
      </c>
      <c r="C7" s="5" t="n">
        <v>-8720</v>
      </c>
      <c r="D7" s="5" t="n">
        <v>746</v>
      </c>
    </row>
    <row r="8" spans="1:4">
      <c r="A8" s="4" t="s">
        <v>208</v>
      </c>
      <c r="B8" s="5" t="n">
        <v>4813</v>
      </c>
      <c r="C8" s="5" t="n">
        <v>5196</v>
      </c>
      <c r="D8" s="5" t="n">
        <v>2059</v>
      </c>
    </row>
    <row r="9" spans="1:4">
      <c r="A9" s="4" t="s">
        <v>209</v>
      </c>
      <c r="B9" s="5" t="n">
        <v>-5584</v>
      </c>
      <c r="C9" s="5" t="n">
        <v>-280</v>
      </c>
      <c r="D9" s="5" t="n">
        <v>-155</v>
      </c>
    </row>
    <row r="10" spans="1:4">
      <c r="A10" s="4" t="s">
        <v>210</v>
      </c>
      <c r="B10" s="5" t="n">
        <v>-2373622</v>
      </c>
      <c r="C10" s="5" t="n">
        <v>-154335</v>
      </c>
      <c r="D10" s="5" t="n">
        <v>-145836</v>
      </c>
    </row>
    <row r="11" spans="1:4">
      <c r="A11" s="4" t="s">
        <v>211</v>
      </c>
      <c r="B11" s="5" t="n">
        <v>2455213</v>
      </c>
      <c r="C11" s="5" t="n">
        <v>160021</v>
      </c>
      <c r="D11" s="5" t="n">
        <v>146342</v>
      </c>
    </row>
    <row r="12" spans="1:4">
      <c r="A12" s="4" t="s">
        <v>212</v>
      </c>
      <c r="B12" s="5" t="n">
        <v>-58907</v>
      </c>
      <c r="C12" s="5" t="n">
        <v>-3450</v>
      </c>
      <c r="D12" s="5" t="n">
        <v>-2507</v>
      </c>
    </row>
    <row r="13" spans="1:4">
      <c r="A13" s="4" t="s">
        <v>213</v>
      </c>
      <c r="B13" s="5" t="n">
        <v>3555</v>
      </c>
      <c r="C13" s="5" t="n">
        <v>2817</v>
      </c>
      <c r="D13" s="5" t="n">
        <v>2484</v>
      </c>
    </row>
    <row r="14" spans="1:4">
      <c r="A14" s="4" t="s">
        <v>214</v>
      </c>
      <c r="B14" s="5" t="n">
        <v>2201</v>
      </c>
      <c r="C14" s="5" t="n">
        <v>4008</v>
      </c>
      <c r="D14" s="5" t="n">
        <v>1023</v>
      </c>
    </row>
    <row r="15" spans="1:4">
      <c r="A15" s="4" t="s">
        <v>215</v>
      </c>
      <c r="B15" s="5" t="n">
        <v>60827</v>
      </c>
      <c r="C15" s="5" t="n">
        <v>7252</v>
      </c>
      <c r="D15" s="5" t="n">
        <v>1729</v>
      </c>
    </row>
    <row r="16" spans="1:4">
      <c r="A16" s="4" t="s">
        <v>216</v>
      </c>
      <c r="B16" s="5" t="n">
        <v>-5110</v>
      </c>
      <c r="C16" s="5" t="n">
        <v>-3837</v>
      </c>
      <c r="D16" s="5" t="n">
        <v>-5557</v>
      </c>
    </row>
    <row r="17" spans="1:4">
      <c r="A17" s="4" t="s">
        <v>217</v>
      </c>
      <c r="B17" s="5" t="n">
        <v>-10000</v>
      </c>
      <c r="C17" s="5" t="n">
        <v>0</v>
      </c>
      <c r="D17" s="5" t="n">
        <v>0</v>
      </c>
    </row>
    <row r="18" spans="1:4">
      <c r="A18" s="4" t="s">
        <v>218</v>
      </c>
      <c r="B18" s="5" t="n">
        <v>3310</v>
      </c>
      <c r="C18" s="5" t="n">
        <v>5156</v>
      </c>
      <c r="D18" s="5" t="n">
        <v>4380</v>
      </c>
    </row>
    <row r="19" spans="1:4">
      <c r="A19" s="3" t="s">
        <v>219</v>
      </c>
    </row>
    <row r="20" spans="1:4">
      <c r="A20" s="4" t="s">
        <v>220</v>
      </c>
      <c r="B20" s="5" t="n">
        <v>-8893</v>
      </c>
      <c r="C20" s="5" t="n">
        <v>0</v>
      </c>
      <c r="D20" s="5" t="n">
        <v>0</v>
      </c>
    </row>
    <row r="21" spans="1:4">
      <c r="A21" s="4" t="s">
        <v>221</v>
      </c>
      <c r="B21" s="5" t="n">
        <v>-2024</v>
      </c>
      <c r="C21" s="5" t="n">
        <v>-755</v>
      </c>
      <c r="D21" s="5" t="n">
        <v>-3467</v>
      </c>
    </row>
    <row r="22" spans="1:4">
      <c r="A22" s="4" t="s">
        <v>50</v>
      </c>
      <c r="B22" s="5" t="n">
        <v>32924</v>
      </c>
      <c r="C22" s="5" t="n">
        <v>-5855</v>
      </c>
      <c r="D22" s="5" t="n">
        <v>14349</v>
      </c>
    </row>
    <row r="23" spans="1:4">
      <c r="A23" s="4" t="s">
        <v>62</v>
      </c>
      <c r="B23" s="5" t="n">
        <v>-2195</v>
      </c>
      <c r="C23" s="5" t="n">
        <v>-8076</v>
      </c>
      <c r="D23" s="5" t="n">
        <v>-1222</v>
      </c>
    </row>
    <row r="24" spans="1:4">
      <c r="A24" s="4" t="s">
        <v>222</v>
      </c>
      <c r="B24" s="5" t="n">
        <v>253928</v>
      </c>
      <c r="C24" s="5" t="n">
        <v>170734</v>
      </c>
      <c r="D24" s="5" t="n">
        <v>174901</v>
      </c>
    </row>
    <row r="25" spans="1:4">
      <c r="A25" s="3" t="s">
        <v>223</v>
      </c>
    </row>
    <row r="26" spans="1:4">
      <c r="A26" s="4" t="s">
        <v>224</v>
      </c>
      <c r="B26" s="5" t="n">
        <v>14214</v>
      </c>
      <c r="C26" s="5" t="n">
        <v>5730</v>
      </c>
      <c r="D26" s="5" t="n">
        <v>1056</v>
      </c>
    </row>
    <row r="27" spans="1:4">
      <c r="A27" s="4" t="s">
        <v>225</v>
      </c>
      <c r="B27" s="5" t="n">
        <v>-1403</v>
      </c>
      <c r="C27" s="5" t="n">
        <v>0</v>
      </c>
      <c r="D27" s="5" t="n">
        <v>-1000</v>
      </c>
    </row>
    <row r="28" spans="1:4">
      <c r="A28" s="4" t="s">
        <v>226</v>
      </c>
      <c r="B28" s="5" t="n">
        <v>247131</v>
      </c>
      <c r="C28" s="5" t="n">
        <v>103440</v>
      </c>
      <c r="D28" s="5" t="n">
        <v>7316</v>
      </c>
    </row>
    <row r="29" spans="1:4">
      <c r="A29" s="4" t="s">
        <v>227</v>
      </c>
      <c r="B29" s="5" t="n">
        <v>439181</v>
      </c>
      <c r="C29" s="5" t="n">
        <v>410550</v>
      </c>
      <c r="D29" s="5" t="n">
        <v>183950</v>
      </c>
    </row>
    <row r="30" spans="1:4">
      <c r="A30" s="4" t="s">
        <v>228</v>
      </c>
      <c r="B30" s="5" t="n">
        <v>-932474</v>
      </c>
      <c r="C30" s="5" t="n">
        <v>-504978</v>
      </c>
      <c r="D30" s="5" t="n">
        <v>-85249</v>
      </c>
    </row>
    <row r="31" spans="1:4">
      <c r="A31" s="4" t="s">
        <v>229</v>
      </c>
      <c r="B31" s="5" t="n">
        <v>0</v>
      </c>
      <c r="C31" s="5" t="n">
        <v>630</v>
      </c>
      <c r="D31" s="5" t="n">
        <v>1974</v>
      </c>
    </row>
    <row r="32" spans="1:4">
      <c r="A32" s="4" t="s">
        <v>230</v>
      </c>
      <c r="B32" s="5" t="n">
        <v>-14357</v>
      </c>
      <c r="C32" s="5" t="n">
        <v>-7271</v>
      </c>
      <c r="D32" s="5" t="n">
        <v>-5263</v>
      </c>
    </row>
    <row r="33" spans="1:4">
      <c r="A33" s="4" t="s">
        <v>231</v>
      </c>
      <c r="B33" s="5" t="n">
        <v>17</v>
      </c>
      <c r="C33" s="5" t="n">
        <v>554</v>
      </c>
      <c r="D33" s="5" t="n">
        <v>866</v>
      </c>
    </row>
    <row r="34" spans="1:4">
      <c r="A34" s="4" t="s">
        <v>232</v>
      </c>
      <c r="B34" s="5" t="n">
        <v>44531</v>
      </c>
      <c r="C34" s="5" t="n">
        <v>29330</v>
      </c>
      <c r="D34" s="5" t="n">
        <v>0</v>
      </c>
    </row>
    <row r="35" spans="1:4">
      <c r="A35" s="4" t="s">
        <v>233</v>
      </c>
      <c r="B35" s="5" t="n">
        <v>40837</v>
      </c>
      <c r="C35" s="5" t="n">
        <v>64411</v>
      </c>
      <c r="D35" s="5" t="n">
        <v>19845</v>
      </c>
    </row>
    <row r="36" spans="1:4">
      <c r="A36" s="4" t="s">
        <v>234</v>
      </c>
      <c r="B36" s="5" t="n">
        <v>-74090</v>
      </c>
      <c r="C36" s="5" t="n">
        <v>-72052</v>
      </c>
      <c r="D36" s="5" t="n">
        <v>-22181</v>
      </c>
    </row>
    <row r="37" spans="1:4">
      <c r="A37" s="4" t="s">
        <v>235</v>
      </c>
      <c r="B37" s="5" t="n">
        <v>7066</v>
      </c>
      <c r="C37" s="5" t="n">
        <v>17871</v>
      </c>
      <c r="D37" s="5" t="n">
        <v>10270</v>
      </c>
    </row>
    <row r="38" spans="1:4">
      <c r="A38" s="4" t="s">
        <v>236</v>
      </c>
      <c r="B38" s="5" t="n">
        <v>496025</v>
      </c>
      <c r="C38" s="5" t="n">
        <v>-17255</v>
      </c>
      <c r="D38" s="5" t="n">
        <v>-296882</v>
      </c>
    </row>
    <row r="39" spans="1:4">
      <c r="A39" s="4" t="s">
        <v>237</v>
      </c>
      <c r="B39" s="5" t="n">
        <v>266678</v>
      </c>
      <c r="C39" s="5" t="n">
        <v>30960</v>
      </c>
      <c r="D39" s="5" t="n">
        <v>-185298</v>
      </c>
    </row>
    <row r="40" spans="1:4">
      <c r="A40" s="3" t="s">
        <v>238</v>
      </c>
    </row>
    <row r="41" spans="1:4">
      <c r="A41" s="4" t="s">
        <v>239</v>
      </c>
      <c r="B41" s="5" t="n">
        <v>-121354</v>
      </c>
      <c r="C41" s="5" t="n">
        <v>-96351</v>
      </c>
      <c r="D41" s="5" t="n">
        <v>-88864</v>
      </c>
    </row>
    <row r="42" spans="1:4">
      <c r="A42" s="4" t="s">
        <v>240</v>
      </c>
      <c r="B42" s="5" t="n">
        <v>-1</v>
      </c>
      <c r="C42" s="5" t="n">
        <v>-1</v>
      </c>
      <c r="D42" s="5" t="n">
        <v>-1</v>
      </c>
    </row>
    <row r="43" spans="1:4">
      <c r="A43" s="4" t="s">
        <v>241</v>
      </c>
      <c r="B43" s="5" t="n">
        <v>4619</v>
      </c>
      <c r="C43" s="5" t="n">
        <v>13337</v>
      </c>
      <c r="D43" s="5" t="n">
        <v>7871</v>
      </c>
    </row>
    <row r="44" spans="1:4">
      <c r="A44" s="4" t="s">
        <v>242</v>
      </c>
      <c r="B44" s="5" t="n">
        <v>0</v>
      </c>
      <c r="C44" s="5" t="n">
        <v>199916</v>
      </c>
      <c r="D44" s="5" t="n">
        <v>0</v>
      </c>
    </row>
    <row r="45" spans="1:4">
      <c r="A45" s="4" t="s">
        <v>176</v>
      </c>
      <c r="B45" s="5" t="n">
        <v>0</v>
      </c>
      <c r="C45" s="5" t="n">
        <v>1</v>
      </c>
      <c r="D45" s="5" t="n">
        <v>1</v>
      </c>
    </row>
    <row r="46" spans="1:4">
      <c r="A46" s="4" t="s">
        <v>243</v>
      </c>
      <c r="B46" s="5" t="n">
        <v>-845208</v>
      </c>
      <c r="C46" s="5" t="n">
        <v>-725673</v>
      </c>
      <c r="D46" s="5" t="n">
        <v>-794455</v>
      </c>
    </row>
    <row r="47" spans="1:4">
      <c r="A47" s="4" t="s">
        <v>244</v>
      </c>
      <c r="B47" s="5" t="n">
        <v>815000</v>
      </c>
      <c r="C47" s="5" t="n">
        <v>795000</v>
      </c>
      <c r="D47" s="5" t="n">
        <v>705000</v>
      </c>
    </row>
    <row r="48" spans="1:4">
      <c r="A48" s="3" t="s">
        <v>219</v>
      </c>
    </row>
    <row r="49" spans="1:4">
      <c r="A49" s="4" t="s">
        <v>245</v>
      </c>
      <c r="B49" s="5" t="n">
        <v>614821</v>
      </c>
      <c r="C49" s="5" t="n">
        <v>75639</v>
      </c>
      <c r="D49" s="5" t="n">
        <v>-135674</v>
      </c>
    </row>
    <row r="50" spans="1:4">
      <c r="A50" s="4" t="s">
        <v>246</v>
      </c>
      <c r="B50" s="5" t="n">
        <v>-928665</v>
      </c>
      <c r="C50" s="5" t="n">
        <v>408127</v>
      </c>
      <c r="D50" s="5" t="n">
        <v>433414</v>
      </c>
    </row>
    <row r="51" spans="1:4">
      <c r="A51" s="4" t="s">
        <v>247</v>
      </c>
      <c r="B51" s="5" t="n">
        <v>171821</v>
      </c>
      <c r="C51" s="5" t="n">
        <v>-294497</v>
      </c>
      <c r="D51" s="5" t="n">
        <v>-12624</v>
      </c>
    </row>
    <row r="52" spans="1:4">
      <c r="A52" s="4" t="s">
        <v>248</v>
      </c>
      <c r="B52" s="5" t="n">
        <v>-288967</v>
      </c>
      <c r="C52" s="5" t="n">
        <v>375498</v>
      </c>
      <c r="D52" s="5" t="n">
        <v>114668</v>
      </c>
    </row>
    <row r="53" spans="1:4">
      <c r="A53" s="4" t="s">
        <v>249</v>
      </c>
      <c r="B53" s="5" t="n">
        <v>231640</v>
      </c>
      <c r="C53" s="5" t="n">
        <v>577192</v>
      </c>
      <c r="D53" s="5" t="n">
        <v>104271</v>
      </c>
    </row>
    <row r="54" spans="1:4">
      <c r="A54" s="4" t="s">
        <v>250</v>
      </c>
      <c r="B54" s="5" t="n">
        <v>1434527</v>
      </c>
      <c r="C54" s="5" t="n">
        <v>857335</v>
      </c>
      <c r="D54" s="5" t="n">
        <v>753064</v>
      </c>
    </row>
    <row r="55" spans="1:4">
      <c r="A55" s="4" t="s">
        <v>251</v>
      </c>
      <c r="B55" s="5" t="n">
        <v>1666167</v>
      </c>
      <c r="C55" s="5" t="n">
        <v>1434527</v>
      </c>
      <c r="D55" s="5" t="n">
        <v>857335</v>
      </c>
    </row>
    <row r="56" spans="1:4">
      <c r="A56" s="3" t="s">
        <v>252</v>
      </c>
    </row>
    <row r="57" spans="1:4">
      <c r="A57" s="4" t="s">
        <v>253</v>
      </c>
      <c r="B57" s="5" t="n">
        <v>72715</v>
      </c>
      <c r="C57" s="5" t="n">
        <v>44609</v>
      </c>
      <c r="D57" s="5" t="n">
        <v>39835</v>
      </c>
    </row>
    <row r="58" spans="1:4">
      <c r="A58" s="4" t="s">
        <v>254</v>
      </c>
      <c r="B58" s="5" t="n">
        <v>73096</v>
      </c>
      <c r="C58" s="5" t="n">
        <v>61905</v>
      </c>
      <c r="D58" s="5" t="n">
        <v>52319</v>
      </c>
    </row>
    <row r="59" spans="1:4">
      <c r="A59" s="3" t="s">
        <v>255</v>
      </c>
    </row>
    <row r="60" spans="1:4">
      <c r="A60" s="4" t="s">
        <v>256</v>
      </c>
      <c r="B60" s="6" t="n">
        <v>17615</v>
      </c>
      <c r="C60" s="6" t="n">
        <v>21776</v>
      </c>
      <c r="D60" s="6" t="n">
        <v>58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72</v>
      </c>
      <c r="B1" s="2" t="s">
        <v>1</v>
      </c>
    </row>
    <row r="2" spans="1:3">
      <c r="B2" s="2" t="s">
        <v>860</v>
      </c>
      <c r="C2" s="2" t="s">
        <v>861</v>
      </c>
    </row>
    <row r="3" spans="1:3">
      <c r="A3" s="3" t="s">
        <v>862</v>
      </c>
    </row>
    <row r="4" spans="1:3">
      <c r="A4" s="4" t="s">
        <v>863</v>
      </c>
      <c r="B4" s="5" t="n">
        <v>1</v>
      </c>
      <c r="C4" s="5" t="n">
        <v>1</v>
      </c>
    </row>
    <row r="5" spans="1:3">
      <c r="A5" s="4" t="s">
        <v>873</v>
      </c>
      <c r="B5" s="6" t="n">
        <v>1495</v>
      </c>
      <c r="C5" s="6" t="n">
        <v>37</v>
      </c>
    </row>
    <row r="6" spans="1:3">
      <c r="A6" s="4" t="s">
        <v>866</v>
      </c>
    </row>
    <row r="7" spans="1:3">
      <c r="A7" s="3" t="s">
        <v>862</v>
      </c>
    </row>
    <row r="8" spans="1:3">
      <c r="A8" s="4" t="s">
        <v>863</v>
      </c>
      <c r="B8" s="5" t="n">
        <v>0</v>
      </c>
      <c r="C8" s="5" t="n">
        <v>0</v>
      </c>
    </row>
    <row r="9" spans="1:3">
      <c r="A9" s="4" t="s">
        <v>873</v>
      </c>
      <c r="B9" s="6" t="n">
        <v>0</v>
      </c>
      <c r="C9" s="6" t="n">
        <v>0</v>
      </c>
    </row>
    <row r="10" spans="1:3">
      <c r="A10" s="4" t="s">
        <v>867</v>
      </c>
    </row>
    <row r="11" spans="1:3">
      <c r="A11" s="3" t="s">
        <v>862</v>
      </c>
    </row>
    <row r="12" spans="1:3">
      <c r="A12" s="4" t="s">
        <v>863</v>
      </c>
      <c r="B12" s="5" t="n">
        <v>0</v>
      </c>
      <c r="C12" s="5" t="n">
        <v>0</v>
      </c>
    </row>
    <row r="13" spans="1:3">
      <c r="A13" s="4" t="s">
        <v>873</v>
      </c>
      <c r="B13" s="6" t="n">
        <v>0</v>
      </c>
      <c r="C13" s="6" t="n">
        <v>0</v>
      </c>
    </row>
    <row r="14" spans="1:3">
      <c r="A14" s="4" t="s">
        <v>868</v>
      </c>
    </row>
    <row r="15" spans="1:3">
      <c r="A15" s="3" t="s">
        <v>862</v>
      </c>
    </row>
    <row r="16" spans="1:3">
      <c r="A16" s="4" t="s">
        <v>863</v>
      </c>
      <c r="B16" s="5" t="n">
        <v>0</v>
      </c>
      <c r="C16" s="5" t="n">
        <v>0</v>
      </c>
    </row>
    <row r="17" spans="1:3">
      <c r="A17" s="4" t="s">
        <v>873</v>
      </c>
      <c r="B17" s="6" t="n">
        <v>0</v>
      </c>
      <c r="C17" s="6" t="n">
        <v>0</v>
      </c>
    </row>
    <row r="18" spans="1:3">
      <c r="A18" s="4" t="s">
        <v>819</v>
      </c>
    </row>
    <row r="19" spans="1:3">
      <c r="A19" s="3" t="s">
        <v>862</v>
      </c>
    </row>
    <row r="20" spans="1:3">
      <c r="A20" s="4" t="s">
        <v>863</v>
      </c>
      <c r="B20" s="5" t="n">
        <v>1</v>
      </c>
      <c r="C20" s="5" t="n">
        <v>1</v>
      </c>
    </row>
    <row r="21" spans="1:3">
      <c r="A21" s="4" t="s">
        <v>873</v>
      </c>
      <c r="B21" s="6" t="n">
        <v>1495</v>
      </c>
      <c r="C21" s="6" t="n">
        <v>37</v>
      </c>
    </row>
    <row r="22" spans="1:3">
      <c r="A22" s="4" t="s">
        <v>869</v>
      </c>
    </row>
    <row r="23" spans="1:3">
      <c r="A23" s="3" t="s">
        <v>862</v>
      </c>
    </row>
    <row r="24" spans="1:3">
      <c r="A24" s="4" t="s">
        <v>863</v>
      </c>
      <c r="B24" s="5" t="n">
        <v>0</v>
      </c>
      <c r="C24" s="5" t="n">
        <v>0</v>
      </c>
    </row>
    <row r="25" spans="1:3">
      <c r="A25" s="4" t="s">
        <v>873</v>
      </c>
      <c r="B25" s="6" t="n">
        <v>0</v>
      </c>
      <c r="C25" s="6" t="n">
        <v>0</v>
      </c>
    </row>
    <row r="26" spans="1:3">
      <c r="A26" s="4" t="s">
        <v>870</v>
      </c>
    </row>
    <row r="27" spans="1:3">
      <c r="A27" s="3" t="s">
        <v>862</v>
      </c>
    </row>
    <row r="28" spans="1:3">
      <c r="A28" s="4" t="s">
        <v>863</v>
      </c>
      <c r="B28" s="5" t="n">
        <v>0</v>
      </c>
      <c r="C28" s="5" t="n">
        <v>0</v>
      </c>
    </row>
    <row r="29" spans="1:3">
      <c r="A29" s="4" t="s">
        <v>873</v>
      </c>
      <c r="B29" s="6" t="n">
        <v>0</v>
      </c>
      <c r="C29" s="6" t="n">
        <v>0</v>
      </c>
    </row>
    <row r="30" spans="1:3">
      <c r="A30" s="4" t="s">
        <v>871</v>
      </c>
    </row>
    <row r="31" spans="1:3">
      <c r="A31" s="3" t="s">
        <v>862</v>
      </c>
    </row>
    <row r="32" spans="1:3">
      <c r="A32" s="4" t="s">
        <v>863</v>
      </c>
      <c r="B32" s="5" t="n">
        <v>0</v>
      </c>
      <c r="C32" s="5" t="n">
        <v>0</v>
      </c>
    </row>
    <row r="33" spans="1:3">
      <c r="A33" s="4" t="s">
        <v>873</v>
      </c>
      <c r="B33" s="6" t="n">
        <v>0</v>
      </c>
      <c r="C33"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2</v>
      </c>
    </row>
    <row r="2" spans="1:3">
      <c r="A2" s="3" t="s">
        <v>875</v>
      </c>
    </row>
    <row r="3" spans="1:3">
      <c r="A3" s="4" t="s">
        <v>876</v>
      </c>
      <c r="B3" s="6" t="n">
        <v>76551</v>
      </c>
      <c r="C3" s="6" t="n">
        <v>74633</v>
      </c>
    </row>
    <row r="4" spans="1:3">
      <c r="A4" s="4" t="s">
        <v>877</v>
      </c>
      <c r="B4" s="5" t="n">
        <v>226119</v>
      </c>
      <c r="C4" s="5" t="n">
        <v>177850</v>
      </c>
    </row>
    <row r="5" spans="1:3">
      <c r="A5" s="4" t="s">
        <v>878</v>
      </c>
      <c r="B5" s="5" t="n">
        <v>12801218</v>
      </c>
      <c r="C5" s="5" t="n">
        <v>10178869</v>
      </c>
    </row>
    <row r="6" spans="1:3">
      <c r="A6" s="4" t="s">
        <v>879</v>
      </c>
      <c r="B6" s="5" t="n">
        <v>13027337</v>
      </c>
      <c r="C6" s="5" t="n">
        <v>10356719</v>
      </c>
    </row>
    <row r="7" spans="1:3">
      <c r="A7" s="4" t="s">
        <v>880</v>
      </c>
      <c r="B7" s="5" t="n">
        <v>9897</v>
      </c>
      <c r="C7" s="5" t="n">
        <v>8586</v>
      </c>
    </row>
    <row r="8" spans="1:3">
      <c r="A8" s="4" t="s">
        <v>857</v>
      </c>
    </row>
    <row r="9" spans="1:3">
      <c r="A9" s="3" t="s">
        <v>875</v>
      </c>
    </row>
    <row r="10" spans="1:3">
      <c r="A10" s="4" t="s">
        <v>877</v>
      </c>
      <c r="B10" s="5" t="n">
        <v>149568</v>
      </c>
      <c r="C10" s="5" t="n">
        <v>103217</v>
      </c>
    </row>
    <row r="11" spans="1:3">
      <c r="A11" s="4" t="s">
        <v>866</v>
      </c>
    </row>
    <row r="12" spans="1:3">
      <c r="A12" s="3" t="s">
        <v>875</v>
      </c>
    </row>
    <row r="13" spans="1:3">
      <c r="A13" s="4" t="s">
        <v>876</v>
      </c>
      <c r="B13" s="5" t="n">
        <v>1615</v>
      </c>
      <c r="C13" s="5" t="n">
        <v>3809</v>
      </c>
    </row>
    <row r="14" spans="1:3">
      <c r="A14" s="4" t="s">
        <v>877</v>
      </c>
      <c r="B14" s="5" t="n">
        <v>18805</v>
      </c>
      <c r="C14" s="5" t="n">
        <v>11588</v>
      </c>
    </row>
    <row r="15" spans="1:3">
      <c r="A15" s="4" t="s">
        <v>878</v>
      </c>
      <c r="B15" s="5" t="n">
        <v>1486102</v>
      </c>
      <c r="C15" s="5" t="n">
        <v>1244150</v>
      </c>
    </row>
    <row r="16" spans="1:3">
      <c r="A16" s="4" t="s">
        <v>879</v>
      </c>
      <c r="B16" s="5" t="n">
        <v>1504907</v>
      </c>
      <c r="C16" s="5" t="n">
        <v>1255738</v>
      </c>
    </row>
    <row r="17" spans="1:3">
      <c r="A17" s="4" t="s">
        <v>880</v>
      </c>
      <c r="B17" s="5" t="n">
        <v>385</v>
      </c>
      <c r="C17" s="5" t="n">
        <v>33</v>
      </c>
    </row>
    <row r="18" spans="1:3">
      <c r="A18" s="4" t="s">
        <v>881</v>
      </c>
    </row>
    <row r="19" spans="1:3">
      <c r="A19" s="3" t="s">
        <v>875</v>
      </c>
    </row>
    <row r="20" spans="1:3">
      <c r="A20" s="4" t="s">
        <v>877</v>
      </c>
      <c r="B20" s="5" t="n">
        <v>17190</v>
      </c>
      <c r="C20" s="5" t="n">
        <v>7779</v>
      </c>
    </row>
    <row r="21" spans="1:3">
      <c r="A21" s="4" t="s">
        <v>867</v>
      </c>
    </row>
    <row r="22" spans="1:3">
      <c r="A22" s="3" t="s">
        <v>875</v>
      </c>
    </row>
    <row r="23" spans="1:3">
      <c r="A23" s="4" t="s">
        <v>876</v>
      </c>
      <c r="B23" s="5" t="n">
        <v>7968</v>
      </c>
      <c r="C23" s="5" t="n">
        <v>5850</v>
      </c>
    </row>
    <row r="24" spans="1:3">
      <c r="A24" s="4" t="s">
        <v>877</v>
      </c>
      <c r="B24" s="5" t="n">
        <v>21631</v>
      </c>
      <c r="C24" s="5" t="n">
        <v>9831</v>
      </c>
    </row>
    <row r="25" spans="1:3">
      <c r="A25" s="4" t="s">
        <v>878</v>
      </c>
      <c r="B25" s="5" t="n">
        <v>1339998</v>
      </c>
      <c r="C25" s="5" t="n">
        <v>1040054</v>
      </c>
    </row>
    <row r="26" spans="1:3">
      <c r="A26" s="4" t="s">
        <v>879</v>
      </c>
      <c r="B26" s="5" t="n">
        <v>1361629</v>
      </c>
      <c r="C26" s="5" t="n">
        <v>1049885</v>
      </c>
    </row>
    <row r="27" spans="1:3">
      <c r="A27" s="4" t="s">
        <v>880</v>
      </c>
      <c r="B27" s="5" t="n">
        <v>458</v>
      </c>
      <c r="C27" s="5" t="n">
        <v>94</v>
      </c>
    </row>
    <row r="28" spans="1:3">
      <c r="A28" s="4" t="s">
        <v>882</v>
      </c>
    </row>
    <row r="29" spans="1:3">
      <c r="A29" s="3" t="s">
        <v>875</v>
      </c>
    </row>
    <row r="30" spans="1:3">
      <c r="A30" s="4" t="s">
        <v>877</v>
      </c>
      <c r="B30" s="5" t="n">
        <v>13663</v>
      </c>
      <c r="C30" s="5" t="n">
        <v>3981</v>
      </c>
    </row>
    <row r="31" spans="1:3">
      <c r="A31" s="4" t="s">
        <v>868</v>
      </c>
    </row>
    <row r="32" spans="1:3">
      <c r="A32" s="3" t="s">
        <v>875</v>
      </c>
    </row>
    <row r="33" spans="1:3">
      <c r="A33" s="4" t="s">
        <v>876</v>
      </c>
      <c r="B33" s="5" t="n">
        <v>10398</v>
      </c>
      <c r="C33" s="5" t="n">
        <v>9288</v>
      </c>
    </row>
    <row r="34" spans="1:3">
      <c r="A34" s="4" t="s">
        <v>877</v>
      </c>
      <c r="B34" s="5" t="n">
        <v>30846</v>
      </c>
      <c r="C34" s="5" t="n">
        <v>30135</v>
      </c>
    </row>
    <row r="35" spans="1:3">
      <c r="A35" s="4" t="s">
        <v>878</v>
      </c>
      <c r="B35" s="5" t="n">
        <v>4420452</v>
      </c>
      <c r="C35" s="5" t="n">
        <v>3395318</v>
      </c>
    </row>
    <row r="36" spans="1:3">
      <c r="A36" s="4" t="s">
        <v>879</v>
      </c>
      <c r="B36" s="5" t="n">
        <v>4451298</v>
      </c>
      <c r="C36" s="5" t="n">
        <v>3425453</v>
      </c>
    </row>
    <row r="37" spans="1:3">
      <c r="A37" s="4" t="s">
        <v>880</v>
      </c>
      <c r="B37" s="5" t="n">
        <v>634</v>
      </c>
      <c r="C37" s="5" t="n">
        <v>172</v>
      </c>
    </row>
    <row r="38" spans="1:3">
      <c r="A38" s="4" t="s">
        <v>883</v>
      </c>
    </row>
    <row r="39" spans="1:3">
      <c r="A39" s="3" t="s">
        <v>875</v>
      </c>
    </row>
    <row r="40" spans="1:3">
      <c r="A40" s="4" t="s">
        <v>877</v>
      </c>
      <c r="B40" s="5" t="n">
        <v>20448</v>
      </c>
      <c r="C40" s="5" t="n">
        <v>20847</v>
      </c>
    </row>
    <row r="41" spans="1:3">
      <c r="A41" s="4" t="s">
        <v>819</v>
      </c>
    </row>
    <row r="42" spans="1:3">
      <c r="A42" s="3" t="s">
        <v>875</v>
      </c>
    </row>
    <row r="43" spans="1:3">
      <c r="A43" s="4" t="s">
        <v>876</v>
      </c>
      <c r="B43" s="5" t="n">
        <v>11533</v>
      </c>
      <c r="C43" s="5" t="n">
        <v>15273</v>
      </c>
    </row>
    <row r="44" spans="1:3">
      <c r="A44" s="4" t="s">
        <v>877</v>
      </c>
      <c r="B44" s="5" t="n">
        <v>80009</v>
      </c>
      <c r="C44" s="5" t="n">
        <v>58039</v>
      </c>
    </row>
    <row r="45" spans="1:3">
      <c r="A45" s="4" t="s">
        <v>878</v>
      </c>
      <c r="B45" s="5" t="n">
        <v>1918970</v>
      </c>
      <c r="C45" s="5" t="n">
        <v>1555398</v>
      </c>
    </row>
    <row r="46" spans="1:3">
      <c r="A46" s="4" t="s">
        <v>879</v>
      </c>
      <c r="B46" s="5" t="n">
        <v>1998979</v>
      </c>
      <c r="C46" s="5" t="n">
        <v>1613437</v>
      </c>
    </row>
    <row r="47" spans="1:3">
      <c r="A47" s="4" t="s">
        <v>880</v>
      </c>
      <c r="B47" s="5" t="n">
        <v>940</v>
      </c>
      <c r="C47" s="5" t="n">
        <v>2518</v>
      </c>
    </row>
    <row r="48" spans="1:3">
      <c r="A48" s="4" t="s">
        <v>884</v>
      </c>
    </row>
    <row r="49" spans="1:3">
      <c r="A49" s="3" t="s">
        <v>875</v>
      </c>
    </row>
    <row r="50" spans="1:3">
      <c r="A50" s="4" t="s">
        <v>877</v>
      </c>
      <c r="B50" s="5" t="n">
        <v>68476</v>
      </c>
      <c r="C50" s="5" t="n">
        <v>42766</v>
      </c>
    </row>
    <row r="51" spans="1:3">
      <c r="A51" s="4" t="s">
        <v>869</v>
      </c>
    </row>
    <row r="52" spans="1:3">
      <c r="A52" s="3" t="s">
        <v>875</v>
      </c>
    </row>
    <row r="53" spans="1:3">
      <c r="A53" s="4" t="s">
        <v>876</v>
      </c>
      <c r="B53" s="5" t="n">
        <v>35300</v>
      </c>
      <c r="C53" s="5" t="n">
        <v>29976</v>
      </c>
    </row>
    <row r="54" spans="1:3">
      <c r="A54" s="4" t="s">
        <v>877</v>
      </c>
      <c r="B54" s="5" t="n">
        <v>63937</v>
      </c>
      <c r="C54" s="5" t="n">
        <v>55967</v>
      </c>
    </row>
    <row r="55" spans="1:3">
      <c r="A55" s="4" t="s">
        <v>878</v>
      </c>
      <c r="B55" s="5" t="n">
        <v>2932234</v>
      </c>
      <c r="C55" s="5" t="n">
        <v>2347470</v>
      </c>
    </row>
    <row r="56" spans="1:3">
      <c r="A56" s="4" t="s">
        <v>879</v>
      </c>
      <c r="B56" s="5" t="n">
        <v>2996171</v>
      </c>
      <c r="C56" s="5" t="n">
        <v>2403437</v>
      </c>
    </row>
    <row r="57" spans="1:3">
      <c r="A57" s="4" t="s">
        <v>880</v>
      </c>
      <c r="B57" s="5" t="n">
        <v>6519</v>
      </c>
      <c r="C57" s="5" t="n">
        <v>4216</v>
      </c>
    </row>
    <row r="58" spans="1:3">
      <c r="A58" s="4" t="s">
        <v>885</v>
      </c>
    </row>
    <row r="59" spans="1:3">
      <c r="A59" s="3" t="s">
        <v>875</v>
      </c>
    </row>
    <row r="60" spans="1:3">
      <c r="A60" s="4" t="s">
        <v>877</v>
      </c>
      <c r="B60" s="5" t="n">
        <v>28637</v>
      </c>
      <c r="C60" s="5" t="n">
        <v>25991</v>
      </c>
    </row>
    <row r="61" spans="1:3">
      <c r="A61" s="4" t="s">
        <v>870</v>
      </c>
    </row>
    <row r="62" spans="1:3">
      <c r="A62" s="3" t="s">
        <v>875</v>
      </c>
    </row>
    <row r="63" spans="1:3">
      <c r="A63" s="4" t="s">
        <v>876</v>
      </c>
      <c r="B63" s="5" t="n">
        <v>449</v>
      </c>
      <c r="C63" s="5" t="n">
        <v>422</v>
      </c>
    </row>
    <row r="64" spans="1:3">
      <c r="A64" s="4" t="s">
        <v>877</v>
      </c>
      <c r="B64" s="5" t="n">
        <v>635</v>
      </c>
      <c r="C64" s="5" t="n">
        <v>563</v>
      </c>
    </row>
    <row r="65" spans="1:3">
      <c r="A65" s="4" t="s">
        <v>878</v>
      </c>
      <c r="B65" s="5" t="n">
        <v>9679</v>
      </c>
      <c r="C65" s="5" t="n">
        <v>13624</v>
      </c>
    </row>
    <row r="66" spans="1:3">
      <c r="A66" s="4" t="s">
        <v>879</v>
      </c>
      <c r="B66" s="5" t="n">
        <v>10314</v>
      </c>
      <c r="C66" s="5" t="n">
        <v>14187</v>
      </c>
    </row>
    <row r="67" spans="1:3">
      <c r="A67" s="4" t="s">
        <v>880</v>
      </c>
      <c r="B67" s="5" t="n">
        <v>186</v>
      </c>
      <c r="C67" s="5" t="n">
        <v>141</v>
      </c>
    </row>
    <row r="68" spans="1:3">
      <c r="A68" s="4" t="s">
        <v>886</v>
      </c>
    </row>
    <row r="69" spans="1:3">
      <c r="A69" s="3" t="s">
        <v>875</v>
      </c>
    </row>
    <row r="70" spans="1:3">
      <c r="A70" s="4" t="s">
        <v>877</v>
      </c>
      <c r="B70" s="5" t="n">
        <v>186</v>
      </c>
      <c r="C70" s="5" t="n">
        <v>141</v>
      </c>
    </row>
    <row r="71" spans="1:3">
      <c r="A71" s="4" t="s">
        <v>871</v>
      </c>
    </row>
    <row r="72" spans="1:3">
      <c r="A72" s="3" t="s">
        <v>875</v>
      </c>
    </row>
    <row r="73" spans="1:3">
      <c r="A73" s="4" t="s">
        <v>876</v>
      </c>
      <c r="B73" s="5" t="n">
        <v>9288</v>
      </c>
      <c r="C73" s="5" t="n">
        <v>10015</v>
      </c>
    </row>
    <row r="74" spans="1:3">
      <c r="A74" s="4" t="s">
        <v>877</v>
      </c>
      <c r="B74" s="5" t="n">
        <v>10256</v>
      </c>
      <c r="C74" s="5" t="n">
        <v>11727</v>
      </c>
    </row>
    <row r="75" spans="1:3">
      <c r="A75" s="4" t="s">
        <v>878</v>
      </c>
      <c r="B75" s="5" t="n">
        <v>693783</v>
      </c>
      <c r="C75" s="5" t="n">
        <v>582855</v>
      </c>
    </row>
    <row r="76" spans="1:3">
      <c r="A76" s="4" t="s">
        <v>879</v>
      </c>
      <c r="B76" s="5" t="n">
        <v>704039</v>
      </c>
      <c r="C76" s="5" t="n">
        <v>594582</v>
      </c>
    </row>
    <row r="77" spans="1:3">
      <c r="A77" s="4" t="s">
        <v>880</v>
      </c>
      <c r="B77" s="5" t="n">
        <v>775</v>
      </c>
      <c r="C77" s="5" t="n">
        <v>1412</v>
      </c>
    </row>
    <row r="78" spans="1:3">
      <c r="A78" s="4" t="s">
        <v>887</v>
      </c>
    </row>
    <row r="79" spans="1:3">
      <c r="A79" s="3" t="s">
        <v>875</v>
      </c>
    </row>
    <row r="80" spans="1:3">
      <c r="A80" s="4" t="s">
        <v>877</v>
      </c>
      <c r="B80" s="6" t="n">
        <v>968</v>
      </c>
      <c r="C80" s="6" t="n">
        <v>17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3" t="s">
        <v>875</v>
      </c>
    </row>
    <row r="3" spans="1:3">
      <c r="A3" s="4" t="s">
        <v>821</v>
      </c>
      <c r="B3" s="6" t="n">
        <v>13027337</v>
      </c>
      <c r="C3" s="6" t="n">
        <v>10356719</v>
      </c>
    </row>
    <row r="4" spans="1:3">
      <c r="A4" s="4" t="s">
        <v>833</v>
      </c>
    </row>
    <row r="5" spans="1:3">
      <c r="A5" s="3" t="s">
        <v>875</v>
      </c>
    </row>
    <row r="6" spans="1:3">
      <c r="A6" s="4" t="s">
        <v>821</v>
      </c>
      <c r="B6" s="5" t="n">
        <v>210521</v>
      </c>
      <c r="C6" s="5" t="n">
        <v>171596</v>
      </c>
    </row>
    <row r="7" spans="1:3">
      <c r="A7" s="4" t="s">
        <v>889</v>
      </c>
    </row>
    <row r="8" spans="1:3">
      <c r="A8" s="3" t="s">
        <v>875</v>
      </c>
    </row>
    <row r="9" spans="1:3">
      <c r="A9" s="4" t="s">
        <v>821</v>
      </c>
      <c r="B9" s="6" t="n">
        <v>210521</v>
      </c>
      <c r="C9" s="6" t="n">
        <v>1715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2</v>
      </c>
    </row>
    <row r="2" spans="1:3">
      <c r="A2" s="3" t="s">
        <v>875</v>
      </c>
    </row>
    <row r="3" spans="1:3">
      <c r="A3" s="4" t="s">
        <v>891</v>
      </c>
      <c r="B3" s="6" t="n">
        <v>139671</v>
      </c>
      <c r="C3" s="6" t="n">
        <v>94631</v>
      </c>
    </row>
    <row r="4" spans="1:3">
      <c r="A4" s="4" t="s">
        <v>866</v>
      </c>
    </row>
    <row r="5" spans="1:3">
      <c r="A5" s="3" t="s">
        <v>875</v>
      </c>
    </row>
    <row r="6" spans="1:3">
      <c r="A6" s="4" t="s">
        <v>891</v>
      </c>
      <c r="B6" s="5" t="n">
        <v>16805</v>
      </c>
      <c r="C6" s="5" t="n">
        <v>7746</v>
      </c>
    </row>
    <row r="7" spans="1:3">
      <c r="A7" s="4" t="s">
        <v>867</v>
      </c>
    </row>
    <row r="8" spans="1:3">
      <c r="A8" s="3" t="s">
        <v>875</v>
      </c>
    </row>
    <row r="9" spans="1:3">
      <c r="A9" s="4" t="s">
        <v>891</v>
      </c>
      <c r="B9" s="5" t="n">
        <v>13205</v>
      </c>
      <c r="C9" s="5" t="n">
        <v>3887</v>
      </c>
    </row>
    <row r="10" spans="1:3">
      <c r="A10" s="4" t="s">
        <v>868</v>
      </c>
    </row>
    <row r="11" spans="1:3">
      <c r="A11" s="3" t="s">
        <v>875</v>
      </c>
    </row>
    <row r="12" spans="1:3">
      <c r="A12" s="4" t="s">
        <v>891</v>
      </c>
      <c r="B12" s="5" t="n">
        <v>19814</v>
      </c>
      <c r="C12" s="5" t="n">
        <v>20675</v>
      </c>
    </row>
    <row r="13" spans="1:3">
      <c r="A13" s="4" t="s">
        <v>819</v>
      </c>
    </row>
    <row r="14" spans="1:3">
      <c r="A14" s="3" t="s">
        <v>875</v>
      </c>
    </row>
    <row r="15" spans="1:3">
      <c r="A15" s="4" t="s">
        <v>891</v>
      </c>
      <c r="B15" s="5" t="n">
        <v>67536</v>
      </c>
      <c r="C15" s="5" t="n">
        <v>40248</v>
      </c>
    </row>
    <row r="16" spans="1:3">
      <c r="A16" s="4" t="s">
        <v>869</v>
      </c>
    </row>
    <row r="17" spans="1:3">
      <c r="A17" s="3" t="s">
        <v>875</v>
      </c>
    </row>
    <row r="18" spans="1:3">
      <c r="A18" s="4" t="s">
        <v>891</v>
      </c>
      <c r="B18" s="5" t="n">
        <v>22118</v>
      </c>
      <c r="C18" s="5" t="n">
        <v>21775</v>
      </c>
    </row>
    <row r="19" spans="1:3">
      <c r="A19" s="4" t="s">
        <v>870</v>
      </c>
    </row>
    <row r="20" spans="1:3">
      <c r="A20" s="3" t="s">
        <v>875</v>
      </c>
    </row>
    <row r="21" spans="1:3">
      <c r="A21" s="4" t="s">
        <v>891</v>
      </c>
      <c r="B21" s="5" t="n">
        <v>0</v>
      </c>
      <c r="C21" s="5" t="n">
        <v>0</v>
      </c>
    </row>
    <row r="22" spans="1:3">
      <c r="A22" s="4" t="s">
        <v>871</v>
      </c>
    </row>
    <row r="23" spans="1:3">
      <c r="A23" s="3" t="s">
        <v>875</v>
      </c>
    </row>
    <row r="24" spans="1:3">
      <c r="A24" s="4" t="s">
        <v>891</v>
      </c>
      <c r="B24" s="6" t="n">
        <v>193</v>
      </c>
      <c r="C24" s="6" t="n">
        <v>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2</v>
      </c>
    </row>
    <row r="2" spans="1:3">
      <c r="A2" s="3" t="s">
        <v>893</v>
      </c>
    </row>
    <row r="3" spans="1:3">
      <c r="A3" s="4" t="s">
        <v>894</v>
      </c>
      <c r="B3" s="6" t="n">
        <v>13027337</v>
      </c>
      <c r="C3" s="6" t="n">
        <v>10356719</v>
      </c>
    </row>
    <row r="4" spans="1:3">
      <c r="A4" s="4" t="s">
        <v>869</v>
      </c>
    </row>
    <row r="5" spans="1:3">
      <c r="A5" s="3" t="s">
        <v>893</v>
      </c>
    </row>
    <row r="6" spans="1:3">
      <c r="A6" s="4" t="s">
        <v>894</v>
      </c>
      <c r="B6" s="5" t="n">
        <v>2996171</v>
      </c>
      <c r="C6" s="5" t="n">
        <v>2403437</v>
      </c>
    </row>
    <row r="7" spans="1:3">
      <c r="A7" s="4" t="s">
        <v>819</v>
      </c>
    </row>
    <row r="8" spans="1:3">
      <c r="A8" s="3" t="s">
        <v>893</v>
      </c>
    </row>
    <row r="9" spans="1:3">
      <c r="A9" s="4" t="s">
        <v>894</v>
      </c>
      <c r="B9" s="5" t="n">
        <v>1998979</v>
      </c>
      <c r="C9" s="5" t="n">
        <v>1613437</v>
      </c>
    </row>
    <row r="10" spans="1:3">
      <c r="A10" s="4" t="s">
        <v>895</v>
      </c>
    </row>
    <row r="11" spans="1:3">
      <c r="A11" s="3" t="s">
        <v>893</v>
      </c>
    </row>
    <row r="12" spans="1:3">
      <c r="A12" s="4" t="s">
        <v>894</v>
      </c>
      <c r="B12" s="5" t="n">
        <v>10314</v>
      </c>
      <c r="C12" s="5" t="n">
        <v>14187</v>
      </c>
    </row>
    <row r="13" spans="1:3">
      <c r="A13" s="4" t="s">
        <v>896</v>
      </c>
    </row>
    <row r="14" spans="1:3">
      <c r="A14" s="3" t="s">
        <v>893</v>
      </c>
    </row>
    <row r="15" spans="1:3">
      <c r="A15" s="4" t="s">
        <v>894</v>
      </c>
      <c r="B15" s="5" t="n">
        <v>704039</v>
      </c>
      <c r="C15" s="5" t="n">
        <v>594582</v>
      </c>
    </row>
    <row r="16" spans="1:3">
      <c r="A16" s="4" t="s">
        <v>897</v>
      </c>
    </row>
    <row r="17" spans="1:3">
      <c r="A17" s="3" t="s">
        <v>893</v>
      </c>
    </row>
    <row r="18" spans="1:3">
      <c r="A18" s="4" t="s">
        <v>894</v>
      </c>
      <c r="B18" s="5" t="n">
        <v>1361629</v>
      </c>
      <c r="C18" s="5" t="n">
        <v>1049885</v>
      </c>
    </row>
    <row r="19" spans="1:3">
      <c r="A19" s="4" t="s">
        <v>898</v>
      </c>
    </row>
    <row r="20" spans="1:3">
      <c r="A20" s="3" t="s">
        <v>893</v>
      </c>
    </row>
    <row r="21" spans="1:3">
      <c r="A21" s="4" t="s">
        <v>894</v>
      </c>
      <c r="B21" s="5" t="n">
        <v>4451298</v>
      </c>
      <c r="C21" s="5" t="n">
        <v>3425453</v>
      </c>
    </row>
    <row r="22" spans="1:3">
      <c r="A22" s="4" t="s">
        <v>866</v>
      </c>
    </row>
    <row r="23" spans="1:3">
      <c r="A23" s="3" t="s">
        <v>893</v>
      </c>
    </row>
    <row r="24" spans="1:3">
      <c r="A24" s="4" t="s">
        <v>894</v>
      </c>
      <c r="B24" s="5" t="n">
        <v>1504907</v>
      </c>
      <c r="C24" s="5" t="n">
        <v>1255738</v>
      </c>
    </row>
    <row r="25" spans="1:3">
      <c r="A25" s="4" t="s">
        <v>899</v>
      </c>
    </row>
    <row r="26" spans="1:3">
      <c r="A26" s="3" t="s">
        <v>893</v>
      </c>
    </row>
    <row r="27" spans="1:3">
      <c r="A27" s="4" t="s">
        <v>894</v>
      </c>
      <c r="B27" s="5" t="n">
        <v>2945266</v>
      </c>
      <c r="C27" s="5" t="n">
        <v>2348017</v>
      </c>
    </row>
    <row r="28" spans="1:3">
      <c r="A28" s="4" t="s">
        <v>900</v>
      </c>
    </row>
    <row r="29" spans="1:3">
      <c r="A29" s="3" t="s">
        <v>893</v>
      </c>
    </row>
    <row r="30" spans="1:3">
      <c r="A30" s="4" t="s">
        <v>894</v>
      </c>
      <c r="B30" s="5" t="n">
        <v>1848868</v>
      </c>
      <c r="C30" s="5" t="n">
        <v>1463797</v>
      </c>
    </row>
    <row r="31" spans="1:3">
      <c r="A31" s="4" t="s">
        <v>901</v>
      </c>
    </row>
    <row r="32" spans="1:3">
      <c r="A32" s="3" t="s">
        <v>893</v>
      </c>
    </row>
    <row r="33" spans="1:3">
      <c r="A33" s="4" t="s">
        <v>894</v>
      </c>
      <c r="B33" s="5" t="n">
        <v>9679</v>
      </c>
      <c r="C33" s="5" t="n">
        <v>13624</v>
      </c>
    </row>
    <row r="34" spans="1:3">
      <c r="A34" s="4" t="s">
        <v>902</v>
      </c>
    </row>
    <row r="35" spans="1:3">
      <c r="A35" s="3" t="s">
        <v>893</v>
      </c>
    </row>
    <row r="36" spans="1:3">
      <c r="A36" s="4" t="s">
        <v>894</v>
      </c>
      <c r="B36" s="5" t="n">
        <v>693727</v>
      </c>
      <c r="C36" s="5" t="n">
        <v>582704</v>
      </c>
    </row>
    <row r="37" spans="1:3">
      <c r="A37" s="4" t="s">
        <v>903</v>
      </c>
    </row>
    <row r="38" spans="1:3">
      <c r="A38" s="3" t="s">
        <v>893</v>
      </c>
    </row>
    <row r="39" spans="1:3">
      <c r="A39" s="4" t="s">
        <v>894</v>
      </c>
      <c r="B39" s="5" t="n">
        <v>1276088</v>
      </c>
      <c r="C39" s="5" t="n">
        <v>963503</v>
      </c>
    </row>
    <row r="40" spans="1:3">
      <c r="A40" s="4" t="s">
        <v>904</v>
      </c>
    </row>
    <row r="41" spans="1:3">
      <c r="A41" s="3" t="s">
        <v>893</v>
      </c>
    </row>
    <row r="42" spans="1:3">
      <c r="A42" s="4" t="s">
        <v>894</v>
      </c>
      <c r="B42" s="5" t="n">
        <v>4312985</v>
      </c>
      <c r="C42" s="5" t="n">
        <v>3284497</v>
      </c>
    </row>
    <row r="43" spans="1:3">
      <c r="A43" s="4" t="s">
        <v>905</v>
      </c>
    </row>
    <row r="44" spans="1:3">
      <c r="A44" s="3" t="s">
        <v>893</v>
      </c>
    </row>
    <row r="45" spans="1:3">
      <c r="A45" s="4" t="s">
        <v>894</v>
      </c>
      <c r="B45" s="5" t="n">
        <v>1413706</v>
      </c>
      <c r="C45" s="5" t="n">
        <v>1126742</v>
      </c>
    </row>
    <row r="46" spans="1:3">
      <c r="A46" s="4" t="s">
        <v>906</v>
      </c>
    </row>
    <row r="47" spans="1:3">
      <c r="A47" s="3" t="s">
        <v>893</v>
      </c>
    </row>
    <row r="48" spans="1:3">
      <c r="A48" s="4" t="s">
        <v>894</v>
      </c>
      <c r="B48" s="5" t="n">
        <v>18025</v>
      </c>
      <c r="C48" s="5" t="n">
        <v>18240</v>
      </c>
    </row>
    <row r="49" spans="1:3">
      <c r="A49" s="4" t="s">
        <v>907</v>
      </c>
    </row>
    <row r="50" spans="1:3">
      <c r="A50" s="3" t="s">
        <v>893</v>
      </c>
    </row>
    <row r="51" spans="1:3">
      <c r="A51" s="4" t="s">
        <v>894</v>
      </c>
      <c r="B51" s="5" t="n">
        <v>55564</v>
      </c>
      <c r="C51" s="5" t="n">
        <v>26537</v>
      </c>
    </row>
    <row r="52" spans="1:3">
      <c r="A52" s="4" t="s">
        <v>908</v>
      </c>
    </row>
    <row r="53" spans="1:3">
      <c r="A53" s="3" t="s">
        <v>893</v>
      </c>
    </row>
    <row r="54" spans="1:3">
      <c r="A54" s="4" t="s">
        <v>894</v>
      </c>
      <c r="B54" s="5" t="n">
        <v>449</v>
      </c>
      <c r="C54" s="5" t="n">
        <v>422</v>
      </c>
    </row>
    <row r="55" spans="1:3">
      <c r="A55" s="4" t="s">
        <v>909</v>
      </c>
    </row>
    <row r="56" spans="1:3">
      <c r="A56" s="3" t="s">
        <v>893</v>
      </c>
    </row>
    <row r="57" spans="1:3">
      <c r="A57" s="4" t="s">
        <v>894</v>
      </c>
      <c r="B57" s="5" t="n">
        <v>9334</v>
      </c>
      <c r="C57" s="5" t="n">
        <v>10132</v>
      </c>
    </row>
    <row r="58" spans="1:3">
      <c r="A58" s="4" t="s">
        <v>910</v>
      </c>
    </row>
    <row r="59" spans="1:3">
      <c r="A59" s="3" t="s">
        <v>893</v>
      </c>
    </row>
    <row r="60" spans="1:3">
      <c r="A60" s="4" t="s">
        <v>894</v>
      </c>
      <c r="B60" s="5" t="n">
        <v>20165</v>
      </c>
      <c r="C60" s="5" t="n">
        <v>20490</v>
      </c>
    </row>
    <row r="61" spans="1:3">
      <c r="A61" s="4" t="s">
        <v>911</v>
      </c>
    </row>
    <row r="62" spans="1:3">
      <c r="A62" s="3" t="s">
        <v>893</v>
      </c>
    </row>
    <row r="63" spans="1:3">
      <c r="A63" s="4" t="s">
        <v>894</v>
      </c>
      <c r="B63" s="5" t="n">
        <v>57618</v>
      </c>
      <c r="C63" s="5" t="n">
        <v>36462</v>
      </c>
    </row>
    <row r="64" spans="1:3">
      <c r="A64" s="4" t="s">
        <v>912</v>
      </c>
    </row>
    <row r="65" spans="1:3">
      <c r="A65" s="3" t="s">
        <v>893</v>
      </c>
    </row>
    <row r="66" spans="1:3">
      <c r="A66" s="4" t="s">
        <v>894</v>
      </c>
      <c r="B66" s="5" t="n">
        <v>5196</v>
      </c>
      <c r="C66" s="5" t="n">
        <v>52327</v>
      </c>
    </row>
    <row r="67" spans="1:3">
      <c r="A67" s="4" t="s">
        <v>913</v>
      </c>
    </row>
    <row r="68" spans="1:3">
      <c r="A68" s="3" t="s">
        <v>893</v>
      </c>
    </row>
    <row r="69" spans="1:3">
      <c r="A69" s="4" t="s">
        <v>894</v>
      </c>
      <c r="B69" s="5" t="n">
        <v>32880</v>
      </c>
      <c r="C69" s="5" t="n">
        <v>36995</v>
      </c>
    </row>
    <row r="70" spans="1:3">
      <c r="A70" s="4" t="s">
        <v>914</v>
      </c>
    </row>
    <row r="71" spans="1:3">
      <c r="A71" s="3" t="s">
        <v>893</v>
      </c>
    </row>
    <row r="72" spans="1:3">
      <c r="A72" s="4" t="s">
        <v>894</v>
      </c>
      <c r="B72" s="5" t="n">
        <v>90625</v>
      </c>
      <c r="C72" s="5" t="n">
        <v>122893</v>
      </c>
    </row>
    <row r="73" spans="1:3">
      <c r="A73" s="4" t="s">
        <v>915</v>
      </c>
    </row>
    <row r="74" spans="1:3">
      <c r="A74" s="3" t="s">
        <v>893</v>
      </c>
    </row>
    <row r="75" spans="1:3">
      <c r="A75" s="4" t="s">
        <v>894</v>
      </c>
      <c r="B75" s="5" t="n">
        <v>186</v>
      </c>
      <c r="C75" s="5" t="n">
        <v>141</v>
      </c>
    </row>
    <row r="76" spans="1:3">
      <c r="A76" s="4" t="s">
        <v>916</v>
      </c>
    </row>
    <row r="77" spans="1:3">
      <c r="A77" s="3" t="s">
        <v>893</v>
      </c>
    </row>
    <row r="78" spans="1:3">
      <c r="A78" s="4" t="s">
        <v>894</v>
      </c>
      <c r="B78" s="5" t="n">
        <v>978</v>
      </c>
      <c r="C78" s="5" t="n">
        <v>1746</v>
      </c>
    </row>
    <row r="79" spans="1:3">
      <c r="A79" s="4" t="s">
        <v>917</v>
      </c>
    </row>
    <row r="80" spans="1:3">
      <c r="A80" s="3" t="s">
        <v>893</v>
      </c>
    </row>
    <row r="81" spans="1:3">
      <c r="A81" s="4" t="s">
        <v>894</v>
      </c>
      <c r="B81" s="5" t="n">
        <v>65376</v>
      </c>
      <c r="C81" s="5" t="n">
        <v>65892</v>
      </c>
    </row>
    <row r="82" spans="1:3">
      <c r="A82" s="4" t="s">
        <v>918</v>
      </c>
    </row>
    <row r="83" spans="1:3">
      <c r="A83" s="3" t="s">
        <v>893</v>
      </c>
    </row>
    <row r="84" spans="1:3">
      <c r="A84" s="4" t="s">
        <v>894</v>
      </c>
      <c r="B84" s="5" t="n">
        <v>80695</v>
      </c>
      <c r="C84" s="5" t="n">
        <v>104494</v>
      </c>
    </row>
    <row r="85" spans="1:3">
      <c r="A85" s="4" t="s">
        <v>919</v>
      </c>
    </row>
    <row r="86" spans="1:3">
      <c r="A86" s="3" t="s">
        <v>893</v>
      </c>
    </row>
    <row r="87" spans="1:3">
      <c r="A87" s="4" t="s">
        <v>894</v>
      </c>
      <c r="B87" s="5" t="n">
        <v>86005</v>
      </c>
      <c r="C87" s="5" t="n">
        <v>76669</v>
      </c>
    </row>
    <row r="88" spans="1:3">
      <c r="A88" s="4" t="s">
        <v>920</v>
      </c>
    </row>
    <row r="89" spans="1:3">
      <c r="A89" s="3" t="s">
        <v>893</v>
      </c>
    </row>
    <row r="90" spans="1:3">
      <c r="A90" s="4" t="s">
        <v>894</v>
      </c>
      <c r="B90" s="5" t="n">
        <v>0</v>
      </c>
      <c r="C90" s="5" t="n">
        <v>185</v>
      </c>
    </row>
    <row r="91" spans="1:3">
      <c r="A91" s="4" t="s">
        <v>921</v>
      </c>
    </row>
    <row r="92" spans="1:3">
      <c r="A92" s="3" t="s">
        <v>893</v>
      </c>
    </row>
    <row r="93" spans="1:3">
      <c r="A93" s="4" t="s">
        <v>894</v>
      </c>
      <c r="B93" s="5" t="n">
        <v>3922</v>
      </c>
      <c r="C93" s="5" t="n">
        <v>210</v>
      </c>
    </row>
    <row r="94" spans="1:3">
      <c r="A94" s="4" t="s">
        <v>922</v>
      </c>
    </row>
    <row r="95" spans="1:3">
      <c r="A95" s="3" t="s">
        <v>893</v>
      </c>
    </row>
    <row r="96" spans="1:3">
      <c r="A96" s="4" t="s">
        <v>894</v>
      </c>
      <c r="B96" s="5" t="n">
        <v>0</v>
      </c>
      <c r="C96" s="5" t="n">
        <v>0</v>
      </c>
    </row>
    <row r="97" spans="1:3">
      <c r="A97" s="4" t="s">
        <v>923</v>
      </c>
    </row>
    <row r="98" spans="1:3">
      <c r="A98" s="3" t="s">
        <v>893</v>
      </c>
    </row>
    <row r="99" spans="1:3">
      <c r="A99" s="4" t="s">
        <v>894</v>
      </c>
      <c r="B99" s="5" t="n">
        <v>0</v>
      </c>
      <c r="C99" s="5" t="n">
        <v>0</v>
      </c>
    </row>
    <row r="100" spans="1:3">
      <c r="A100" s="4" t="s">
        <v>924</v>
      </c>
    </row>
    <row r="101" spans="1:3">
      <c r="A101" s="3" t="s">
        <v>893</v>
      </c>
    </row>
    <row r="102" spans="1:3">
      <c r="A102" s="4" t="s">
        <v>894</v>
      </c>
      <c r="B102" s="5" t="n">
        <v>0</v>
      </c>
      <c r="C102" s="5" t="n">
        <v>0</v>
      </c>
    </row>
    <row r="103" spans="1:3">
      <c r="A103" s="4" t="s">
        <v>925</v>
      </c>
    </row>
    <row r="104" spans="1:3">
      <c r="A104" s="3" t="s">
        <v>893</v>
      </c>
    </row>
    <row r="105" spans="1:3">
      <c r="A105" s="4" t="s">
        <v>894</v>
      </c>
      <c r="B105" s="5" t="n">
        <v>0</v>
      </c>
      <c r="C105" s="5" t="n">
        <v>0</v>
      </c>
    </row>
    <row r="106" spans="1:3">
      <c r="A106" s="4" t="s">
        <v>926</v>
      </c>
    </row>
    <row r="107" spans="1:3">
      <c r="A107" s="3" t="s">
        <v>893</v>
      </c>
    </row>
    <row r="108" spans="1:3">
      <c r="A108" s="4" t="s">
        <v>894</v>
      </c>
      <c r="B108" s="6" t="n">
        <v>0</v>
      </c>
      <c r="C10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2</v>
      </c>
    </row>
    <row r="3" spans="1:3">
      <c r="A3" s="4" t="s">
        <v>866</v>
      </c>
    </row>
    <row r="4" spans="1:3">
      <c r="A4" s="3" t="s">
        <v>928</v>
      </c>
    </row>
    <row r="5" spans="1:3">
      <c r="A5" s="4" t="s">
        <v>929</v>
      </c>
      <c r="B5" s="6" t="n">
        <v>76845</v>
      </c>
      <c r="C5" s="6" t="n">
        <v>19863</v>
      </c>
    </row>
    <row r="6" spans="1:3">
      <c r="A6" s="4" t="s">
        <v>930</v>
      </c>
      <c r="B6" s="5" t="n">
        <v>79110</v>
      </c>
      <c r="C6" s="5" t="n">
        <v>21746</v>
      </c>
    </row>
    <row r="7" spans="1:3">
      <c r="A7" s="4" t="s">
        <v>931</v>
      </c>
      <c r="B7" s="5" t="n">
        <v>1383</v>
      </c>
      <c r="C7" s="5" t="n">
        <v>4940</v>
      </c>
    </row>
    <row r="8" spans="1:3">
      <c r="A8" s="4" t="s">
        <v>932</v>
      </c>
      <c r="B8" s="5" t="n">
        <v>5881</v>
      </c>
      <c r="C8" s="5" t="n">
        <v>7899</v>
      </c>
    </row>
    <row r="9" spans="1:3">
      <c r="A9" s="4" t="s">
        <v>933</v>
      </c>
      <c r="B9" s="5" t="n">
        <v>229</v>
      </c>
      <c r="C9" s="5" t="n">
        <v>3206</v>
      </c>
    </row>
    <row r="10" spans="1:3">
      <c r="A10" s="4" t="s">
        <v>934</v>
      </c>
      <c r="B10" s="5" t="n">
        <v>78228</v>
      </c>
      <c r="C10" s="5" t="n">
        <v>24803</v>
      </c>
    </row>
    <row r="11" spans="1:3">
      <c r="A11" s="4" t="s">
        <v>935</v>
      </c>
      <c r="B11" s="5" t="n">
        <v>84991</v>
      </c>
      <c r="C11" s="5" t="n">
        <v>29645</v>
      </c>
    </row>
    <row r="12" spans="1:3">
      <c r="A12" s="4" t="s">
        <v>933</v>
      </c>
      <c r="B12" s="5" t="n">
        <v>229</v>
      </c>
      <c r="C12" s="5" t="n">
        <v>3206</v>
      </c>
    </row>
    <row r="13" spans="1:3">
      <c r="A13" s="4" t="s">
        <v>936</v>
      </c>
      <c r="B13" s="5" t="n">
        <v>32396</v>
      </c>
      <c r="C13" s="5" t="n">
        <v>24902</v>
      </c>
    </row>
    <row r="14" spans="1:3">
      <c r="A14" s="4" t="s">
        <v>937</v>
      </c>
      <c r="B14" s="5" t="n">
        <v>1830</v>
      </c>
      <c r="C14" s="5" t="n">
        <v>133</v>
      </c>
    </row>
    <row r="15" spans="1:3">
      <c r="A15" s="4" t="s">
        <v>938</v>
      </c>
      <c r="B15" s="5" t="n">
        <v>2597</v>
      </c>
      <c r="C15" s="5" t="n">
        <v>8994</v>
      </c>
    </row>
    <row r="16" spans="1:3">
      <c r="A16" s="4" t="s">
        <v>939</v>
      </c>
      <c r="B16" s="5" t="n">
        <v>85</v>
      </c>
      <c r="C16" s="5" t="n">
        <v>83</v>
      </c>
    </row>
    <row r="17" spans="1:3">
      <c r="A17" s="4" t="s">
        <v>940</v>
      </c>
      <c r="B17" s="5" t="n">
        <v>34993</v>
      </c>
      <c r="C17" s="5" t="n">
        <v>33896</v>
      </c>
    </row>
    <row r="18" spans="1:3">
      <c r="A18" s="4" t="s">
        <v>941</v>
      </c>
      <c r="B18" s="5" t="n">
        <v>1915</v>
      </c>
      <c r="C18" s="5" t="n">
        <v>216</v>
      </c>
    </row>
    <row r="19" spans="1:3">
      <c r="A19" s="4" t="s">
        <v>895</v>
      </c>
    </row>
    <row r="20" spans="1:3">
      <c r="A20" s="3" t="s">
        <v>928</v>
      </c>
    </row>
    <row r="21" spans="1:3">
      <c r="A21" s="4" t="s">
        <v>936</v>
      </c>
      <c r="B21" s="5" t="n">
        <v>0</v>
      </c>
      <c r="C21" s="5" t="n">
        <v>0</v>
      </c>
    </row>
    <row r="22" spans="1:3">
      <c r="A22" s="4" t="s">
        <v>937</v>
      </c>
      <c r="B22" s="5" t="n">
        <v>0</v>
      </c>
      <c r="C22" s="5" t="n">
        <v>0</v>
      </c>
    </row>
    <row r="23" spans="1:3">
      <c r="A23" s="4" t="s">
        <v>896</v>
      </c>
    </row>
    <row r="24" spans="1:3">
      <c r="A24" s="3" t="s">
        <v>928</v>
      </c>
    </row>
    <row r="25" spans="1:3">
      <c r="A25" s="4" t="s">
        <v>936</v>
      </c>
      <c r="B25" s="5" t="n">
        <v>36</v>
      </c>
      <c r="C25" s="5" t="n">
        <v>33</v>
      </c>
    </row>
    <row r="26" spans="1:3">
      <c r="A26" s="4" t="s">
        <v>937</v>
      </c>
      <c r="B26" s="5" t="n">
        <v>0</v>
      </c>
      <c r="C26" s="5" t="n">
        <v>0</v>
      </c>
    </row>
    <row r="27" spans="1:3">
      <c r="A27" s="4" t="s">
        <v>867</v>
      </c>
    </row>
    <row r="28" spans="1:3">
      <c r="A28" s="3" t="s">
        <v>928</v>
      </c>
    </row>
    <row r="29" spans="1:3">
      <c r="A29" s="4" t="s">
        <v>929</v>
      </c>
      <c r="B29" s="5" t="n">
        <v>61897</v>
      </c>
      <c r="C29" s="5" t="n">
        <v>46575</v>
      </c>
    </row>
    <row r="30" spans="1:3">
      <c r="A30" s="4" t="s">
        <v>930</v>
      </c>
      <c r="B30" s="5" t="n">
        <v>62661</v>
      </c>
      <c r="C30" s="5" t="n">
        <v>47108</v>
      </c>
    </row>
    <row r="31" spans="1:3">
      <c r="A31" s="4" t="s">
        <v>931</v>
      </c>
      <c r="B31" s="5" t="n">
        <v>9132</v>
      </c>
      <c r="C31" s="5" t="n">
        <v>1787</v>
      </c>
    </row>
    <row r="32" spans="1:3">
      <c r="A32" s="4" t="s">
        <v>932</v>
      </c>
      <c r="B32" s="5" t="n">
        <v>9132</v>
      </c>
      <c r="C32" s="5" t="n">
        <v>2082</v>
      </c>
    </row>
    <row r="33" spans="1:3">
      <c r="A33" s="4" t="s">
        <v>933</v>
      </c>
      <c r="B33" s="5" t="n">
        <v>2251</v>
      </c>
      <c r="C33" s="5" t="n">
        <v>815</v>
      </c>
    </row>
    <row r="34" spans="1:3">
      <c r="A34" s="4" t="s">
        <v>934</v>
      </c>
      <c r="B34" s="5" t="n">
        <v>71029</v>
      </c>
      <c r="C34" s="5" t="n">
        <v>48362</v>
      </c>
    </row>
    <row r="35" spans="1:3">
      <c r="A35" s="4" t="s">
        <v>935</v>
      </c>
      <c r="B35" s="5" t="n">
        <v>71793</v>
      </c>
      <c r="C35" s="5" t="n">
        <v>49190</v>
      </c>
    </row>
    <row r="36" spans="1:3">
      <c r="A36" s="4" t="s">
        <v>933</v>
      </c>
      <c r="B36" s="5" t="n">
        <v>2251</v>
      </c>
      <c r="C36" s="5" t="n">
        <v>815</v>
      </c>
    </row>
    <row r="37" spans="1:3">
      <c r="A37" s="4" t="s">
        <v>936</v>
      </c>
      <c r="B37" s="5" t="n">
        <v>56202</v>
      </c>
      <c r="C37" s="5" t="n">
        <v>36800</v>
      </c>
    </row>
    <row r="38" spans="1:3">
      <c r="A38" s="4" t="s">
        <v>937</v>
      </c>
      <c r="B38" s="5" t="n">
        <v>2013</v>
      </c>
      <c r="C38" s="5" t="n">
        <v>1038</v>
      </c>
    </row>
    <row r="39" spans="1:3">
      <c r="A39" s="4" t="s">
        <v>938</v>
      </c>
      <c r="B39" s="5" t="n">
        <v>9541</v>
      </c>
      <c r="C39" s="5" t="n">
        <v>3138</v>
      </c>
    </row>
    <row r="40" spans="1:3">
      <c r="A40" s="4" t="s">
        <v>939</v>
      </c>
      <c r="B40" s="5" t="n">
        <v>610</v>
      </c>
      <c r="C40" s="5" t="n">
        <v>97</v>
      </c>
    </row>
    <row r="41" spans="1:3">
      <c r="A41" s="4" t="s">
        <v>940</v>
      </c>
      <c r="B41" s="5" t="n">
        <v>65743</v>
      </c>
      <c r="C41" s="5" t="n">
        <v>39938</v>
      </c>
    </row>
    <row r="42" spans="1:3">
      <c r="A42" s="4" t="s">
        <v>941</v>
      </c>
      <c r="B42" s="5" t="n">
        <v>2623</v>
      </c>
      <c r="C42" s="5" t="n">
        <v>1135</v>
      </c>
    </row>
    <row r="43" spans="1:3">
      <c r="A43" s="4" t="s">
        <v>868</v>
      </c>
    </row>
    <row r="44" spans="1:3">
      <c r="A44" s="3" t="s">
        <v>928</v>
      </c>
    </row>
    <row r="45" spans="1:3">
      <c r="A45" s="4" t="s">
        <v>929</v>
      </c>
      <c r="B45" s="5" t="n">
        <v>107476</v>
      </c>
      <c r="C45" s="5" t="n">
        <v>92654</v>
      </c>
    </row>
    <row r="46" spans="1:3">
      <c r="A46" s="4" t="s">
        <v>930</v>
      </c>
      <c r="B46" s="5" t="n">
        <v>107927</v>
      </c>
      <c r="C46" s="5" t="n">
        <v>93104</v>
      </c>
    </row>
    <row r="47" spans="1:3">
      <c r="A47" s="4" t="s">
        <v>931</v>
      </c>
      <c r="B47" s="5" t="n">
        <v>3957</v>
      </c>
      <c r="C47" s="5" t="n">
        <v>17938</v>
      </c>
    </row>
    <row r="48" spans="1:3">
      <c r="A48" s="4" t="s">
        <v>932</v>
      </c>
      <c r="B48" s="5" t="n">
        <v>3956</v>
      </c>
      <c r="C48" s="5" t="n">
        <v>17938</v>
      </c>
    </row>
    <row r="49" spans="1:3">
      <c r="A49" s="4" t="s">
        <v>933</v>
      </c>
      <c r="B49" s="5" t="n">
        <v>1592</v>
      </c>
      <c r="C49" s="5" t="n">
        <v>2524</v>
      </c>
    </row>
    <row r="50" spans="1:3">
      <c r="A50" s="4" t="s">
        <v>934</v>
      </c>
      <c r="B50" s="5" t="n">
        <v>111433</v>
      </c>
      <c r="C50" s="5" t="n">
        <v>110592</v>
      </c>
    </row>
    <row r="51" spans="1:3">
      <c r="A51" s="4" t="s">
        <v>935</v>
      </c>
      <c r="B51" s="5" t="n">
        <v>111883</v>
      </c>
      <c r="C51" s="5" t="n">
        <v>111042</v>
      </c>
    </row>
    <row r="52" spans="1:3">
      <c r="A52" s="4" t="s">
        <v>933</v>
      </c>
      <c r="B52" s="5" t="n">
        <v>1592</v>
      </c>
      <c r="C52" s="5" t="n">
        <v>2524</v>
      </c>
    </row>
    <row r="53" spans="1:3">
      <c r="A53" s="4" t="s">
        <v>936</v>
      </c>
      <c r="B53" s="5" t="n">
        <v>96318</v>
      </c>
      <c r="C53" s="5" t="n">
        <v>75848</v>
      </c>
    </row>
    <row r="54" spans="1:3">
      <c r="A54" s="4" t="s">
        <v>937</v>
      </c>
      <c r="B54" s="5" t="n">
        <v>4264</v>
      </c>
      <c r="C54" s="5" t="n">
        <v>1108</v>
      </c>
    </row>
    <row r="55" spans="1:3">
      <c r="A55" s="4" t="s">
        <v>938</v>
      </c>
      <c r="B55" s="5" t="n">
        <v>12593</v>
      </c>
      <c r="C55" s="5" t="n">
        <v>11920</v>
      </c>
    </row>
    <row r="56" spans="1:3">
      <c r="A56" s="4" t="s">
        <v>939</v>
      </c>
      <c r="B56" s="5" t="n">
        <v>539</v>
      </c>
      <c r="C56" s="5" t="n">
        <v>564</v>
      </c>
    </row>
    <row r="57" spans="1:3">
      <c r="A57" s="4" t="s">
        <v>940</v>
      </c>
      <c r="B57" s="5" t="n">
        <v>108911</v>
      </c>
      <c r="C57" s="5" t="n">
        <v>87768</v>
      </c>
    </row>
    <row r="58" spans="1:3">
      <c r="A58" s="4" t="s">
        <v>941</v>
      </c>
      <c r="B58" s="5" t="n">
        <v>4803</v>
      </c>
      <c r="C58" s="5" t="n">
        <v>1672</v>
      </c>
    </row>
    <row r="59" spans="1:3">
      <c r="A59" s="4" t="s">
        <v>819</v>
      </c>
    </row>
    <row r="60" spans="1:3">
      <c r="A60" s="3" t="s">
        <v>928</v>
      </c>
    </row>
    <row r="61" spans="1:3">
      <c r="A61" s="4" t="s">
        <v>929</v>
      </c>
      <c r="B61" s="5" t="n">
        <v>86477</v>
      </c>
      <c r="C61" s="5" t="n">
        <v>46064</v>
      </c>
    </row>
    <row r="62" spans="1:3">
      <c r="A62" s="4" t="s">
        <v>930</v>
      </c>
      <c r="B62" s="5" t="n">
        <v>90610</v>
      </c>
      <c r="C62" s="5" t="n">
        <v>48308</v>
      </c>
    </row>
    <row r="63" spans="1:3">
      <c r="A63" s="4" t="s">
        <v>931</v>
      </c>
      <c r="B63" s="5" t="n">
        <v>60471</v>
      </c>
      <c r="C63" s="5" t="n">
        <v>43774</v>
      </c>
    </row>
    <row r="64" spans="1:3">
      <c r="A64" s="4" t="s">
        <v>932</v>
      </c>
      <c r="B64" s="5" t="n">
        <v>74792</v>
      </c>
      <c r="C64" s="5" t="n">
        <v>46188</v>
      </c>
    </row>
    <row r="65" spans="1:3">
      <c r="A65" s="4" t="s">
        <v>933</v>
      </c>
      <c r="B65" s="5" t="n">
        <v>16721</v>
      </c>
      <c r="C65" s="5" t="n">
        <v>13441</v>
      </c>
    </row>
    <row r="66" spans="1:3">
      <c r="A66" s="4" t="s">
        <v>934</v>
      </c>
      <c r="B66" s="5" t="n">
        <v>146948</v>
      </c>
      <c r="C66" s="5" t="n">
        <v>89838</v>
      </c>
    </row>
    <row r="67" spans="1:3">
      <c r="A67" s="4" t="s">
        <v>935</v>
      </c>
      <c r="B67" s="5" t="n">
        <v>165402</v>
      </c>
      <c r="C67" s="5" t="n">
        <v>94496</v>
      </c>
    </row>
    <row r="68" spans="1:3">
      <c r="A68" s="4" t="s">
        <v>933</v>
      </c>
      <c r="B68" s="5" t="n">
        <v>16721</v>
      </c>
      <c r="C68" s="5" t="n">
        <v>13441</v>
      </c>
    </row>
    <row r="69" spans="1:3">
      <c r="A69" s="4" t="s">
        <v>936</v>
      </c>
      <c r="B69" s="5" t="n">
        <v>61223</v>
      </c>
      <c r="C69" s="5" t="n">
        <v>39776</v>
      </c>
    </row>
    <row r="70" spans="1:3">
      <c r="A70" s="4" t="s">
        <v>937</v>
      </c>
      <c r="B70" s="5" t="n">
        <v>3861</v>
      </c>
      <c r="C70" s="5" t="n">
        <v>1540</v>
      </c>
    </row>
    <row r="71" spans="1:3">
      <c r="A71" s="4" t="s">
        <v>938</v>
      </c>
      <c r="B71" s="5" t="n">
        <v>63963</v>
      </c>
      <c r="C71" s="5" t="n">
        <v>36511</v>
      </c>
    </row>
    <row r="72" spans="1:3">
      <c r="A72" s="4" t="s">
        <v>939</v>
      </c>
      <c r="B72" s="5" t="n">
        <v>2208</v>
      </c>
      <c r="C72" s="5" t="n">
        <v>1615</v>
      </c>
    </row>
    <row r="73" spans="1:3">
      <c r="A73" s="4" t="s">
        <v>940</v>
      </c>
      <c r="B73" s="5" t="n">
        <v>125186</v>
      </c>
      <c r="C73" s="5" t="n">
        <v>76287</v>
      </c>
    </row>
    <row r="74" spans="1:3">
      <c r="A74" s="4" t="s">
        <v>941</v>
      </c>
      <c r="B74" s="5" t="n">
        <v>6069</v>
      </c>
      <c r="C74" s="5" t="n">
        <v>3155</v>
      </c>
    </row>
    <row r="75" spans="1:3">
      <c r="A75" s="4" t="s">
        <v>869</v>
      </c>
    </row>
    <row r="76" spans="1:3">
      <c r="A76" s="3" t="s">
        <v>928</v>
      </c>
    </row>
    <row r="77" spans="1:3">
      <c r="A77" s="4" t="s">
        <v>929</v>
      </c>
      <c r="B77" s="5" t="n">
        <v>36923</v>
      </c>
      <c r="C77" s="5" t="n">
        <v>22747</v>
      </c>
    </row>
    <row r="78" spans="1:3">
      <c r="A78" s="4" t="s">
        <v>930</v>
      </c>
      <c r="B78" s="5" t="n">
        <v>38863</v>
      </c>
      <c r="C78" s="5" t="n">
        <v>24404</v>
      </c>
    </row>
    <row r="79" spans="1:3">
      <c r="A79" s="4" t="s">
        <v>931</v>
      </c>
      <c r="B79" s="5" t="n">
        <v>9813</v>
      </c>
      <c r="C79" s="5" t="n">
        <v>12066</v>
      </c>
    </row>
    <row r="80" spans="1:3">
      <c r="A80" s="4" t="s">
        <v>932</v>
      </c>
      <c r="B80" s="5" t="n">
        <v>11152</v>
      </c>
      <c r="C80" s="5" t="n">
        <v>12801</v>
      </c>
    </row>
    <row r="81" spans="1:3">
      <c r="A81" s="4" t="s">
        <v>933</v>
      </c>
      <c r="B81" s="5" t="n">
        <v>1552</v>
      </c>
      <c r="C81" s="5" t="n">
        <v>3431</v>
      </c>
    </row>
    <row r="82" spans="1:3">
      <c r="A82" s="4" t="s">
        <v>934</v>
      </c>
      <c r="B82" s="5" t="n">
        <v>46736</v>
      </c>
      <c r="C82" s="5" t="n">
        <v>34813</v>
      </c>
    </row>
    <row r="83" spans="1:3">
      <c r="A83" s="4" t="s">
        <v>935</v>
      </c>
      <c r="B83" s="5" t="n">
        <v>50015</v>
      </c>
      <c r="C83" s="5" t="n">
        <v>37205</v>
      </c>
    </row>
    <row r="84" spans="1:3">
      <c r="A84" s="4" t="s">
        <v>933</v>
      </c>
      <c r="B84" s="5" t="n">
        <v>1552</v>
      </c>
      <c r="C84" s="5" t="n">
        <v>3431</v>
      </c>
    </row>
    <row r="85" spans="1:3">
      <c r="A85" s="4" t="s">
        <v>936</v>
      </c>
      <c r="B85" s="5" t="n">
        <v>23618</v>
      </c>
      <c r="C85" s="5" t="n">
        <v>25964</v>
      </c>
    </row>
    <row r="86" spans="1:3">
      <c r="A86" s="4" t="s">
        <v>937</v>
      </c>
      <c r="B86" s="5" t="n">
        <v>986</v>
      </c>
      <c r="C86" s="5" t="n">
        <v>538</v>
      </c>
    </row>
    <row r="87" spans="1:3">
      <c r="A87" s="4" t="s">
        <v>938</v>
      </c>
      <c r="B87" s="5" t="n">
        <v>13298</v>
      </c>
      <c r="C87" s="5" t="n">
        <v>9585</v>
      </c>
    </row>
    <row r="88" spans="1:3">
      <c r="A88" s="4" t="s">
        <v>939</v>
      </c>
      <c r="B88" s="5" t="n">
        <v>185</v>
      </c>
      <c r="C88" s="5" t="n">
        <v>342</v>
      </c>
    </row>
    <row r="89" spans="1:3">
      <c r="A89" s="4" t="s">
        <v>940</v>
      </c>
      <c r="B89" s="5" t="n">
        <v>36916</v>
      </c>
      <c r="C89" s="5" t="n">
        <v>35549</v>
      </c>
    </row>
    <row r="90" spans="1:3">
      <c r="A90" s="4" t="s">
        <v>941</v>
      </c>
      <c r="B90" s="5" t="n">
        <v>1171</v>
      </c>
      <c r="C90" s="5" t="n">
        <v>880</v>
      </c>
    </row>
    <row r="91" spans="1:3">
      <c r="A91" s="4" t="s">
        <v>870</v>
      </c>
    </row>
    <row r="92" spans="1:3">
      <c r="A92" s="3" t="s">
        <v>928</v>
      </c>
    </row>
    <row r="93" spans="1:3">
      <c r="A93" s="4" t="s">
        <v>929</v>
      </c>
      <c r="B93" s="5" t="n">
        <v>0</v>
      </c>
      <c r="C93" s="5" t="n">
        <v>0</v>
      </c>
    </row>
    <row r="94" spans="1:3">
      <c r="A94" s="4" t="s">
        <v>930</v>
      </c>
      <c r="B94" s="5" t="n">
        <v>0</v>
      </c>
      <c r="C94" s="5" t="n">
        <v>0</v>
      </c>
    </row>
    <row r="95" spans="1:3">
      <c r="A95" s="4" t="s">
        <v>931</v>
      </c>
      <c r="B95" s="5" t="n">
        <v>0</v>
      </c>
      <c r="C95" s="5" t="n">
        <v>0</v>
      </c>
    </row>
    <row r="96" spans="1:3">
      <c r="A96" s="4" t="s">
        <v>932</v>
      </c>
      <c r="B96" s="5" t="n">
        <v>0</v>
      </c>
      <c r="C96" s="5" t="n">
        <v>0</v>
      </c>
    </row>
    <row r="97" spans="1:3">
      <c r="A97" s="4" t="s">
        <v>933</v>
      </c>
      <c r="B97" s="5" t="n">
        <v>0</v>
      </c>
      <c r="C97" s="5" t="n">
        <v>0</v>
      </c>
    </row>
    <row r="98" spans="1:3">
      <c r="A98" s="4" t="s">
        <v>934</v>
      </c>
      <c r="B98" s="5" t="n">
        <v>0</v>
      </c>
      <c r="C98" s="5" t="n">
        <v>0</v>
      </c>
    </row>
    <row r="99" spans="1:3">
      <c r="A99" s="4" t="s">
        <v>935</v>
      </c>
      <c r="B99" s="5" t="n">
        <v>0</v>
      </c>
      <c r="C99" s="5" t="n">
        <v>0</v>
      </c>
    </row>
    <row r="100" spans="1:3">
      <c r="A100" s="4" t="s">
        <v>933</v>
      </c>
      <c r="B100" s="5" t="n">
        <v>0</v>
      </c>
      <c r="C100" s="5" t="n">
        <v>0</v>
      </c>
    </row>
    <row r="101" spans="1:3">
      <c r="A101" s="4" t="s">
        <v>938</v>
      </c>
      <c r="B101" s="5" t="n">
        <v>0</v>
      </c>
      <c r="C101" s="5" t="n">
        <v>0</v>
      </c>
    </row>
    <row r="102" spans="1:3">
      <c r="A102" s="4" t="s">
        <v>939</v>
      </c>
      <c r="B102" s="5" t="n">
        <v>0</v>
      </c>
      <c r="C102" s="5" t="n">
        <v>0</v>
      </c>
    </row>
    <row r="103" spans="1:3">
      <c r="A103" s="4" t="s">
        <v>940</v>
      </c>
      <c r="B103" s="5" t="n">
        <v>0</v>
      </c>
      <c r="C103" s="5" t="n">
        <v>0</v>
      </c>
    </row>
    <row r="104" spans="1:3">
      <c r="A104" s="4" t="s">
        <v>941</v>
      </c>
      <c r="B104" s="5" t="n">
        <v>0</v>
      </c>
      <c r="C104" s="5" t="n">
        <v>0</v>
      </c>
    </row>
    <row r="105" spans="1:3">
      <c r="A105" s="4" t="s">
        <v>871</v>
      </c>
    </row>
    <row r="106" spans="1:3">
      <c r="A106" s="3" t="s">
        <v>928</v>
      </c>
    </row>
    <row r="107" spans="1:3">
      <c r="A107" s="4" t="s">
        <v>929</v>
      </c>
      <c r="B107" s="5" t="n">
        <v>59</v>
      </c>
      <c r="C107" s="5" t="n">
        <v>36</v>
      </c>
    </row>
    <row r="108" spans="1:3">
      <c r="A108" s="4" t="s">
        <v>930</v>
      </c>
      <c r="B108" s="5" t="n">
        <v>59</v>
      </c>
      <c r="C108" s="5" t="n">
        <v>36</v>
      </c>
    </row>
    <row r="109" spans="1:3">
      <c r="A109" s="4" t="s">
        <v>931</v>
      </c>
      <c r="B109" s="5" t="n">
        <v>0</v>
      </c>
      <c r="C109" s="5" t="n">
        <v>0</v>
      </c>
    </row>
    <row r="110" spans="1:3">
      <c r="A110" s="4" t="s">
        <v>932</v>
      </c>
      <c r="B110" s="5" t="n">
        <v>0</v>
      </c>
      <c r="C110" s="5" t="n">
        <v>0</v>
      </c>
    </row>
    <row r="111" spans="1:3">
      <c r="A111" s="4" t="s">
        <v>933</v>
      </c>
      <c r="B111" s="5" t="n">
        <v>0</v>
      </c>
      <c r="C111" s="5" t="n">
        <v>0</v>
      </c>
    </row>
    <row r="112" spans="1:3">
      <c r="A112" s="4" t="s">
        <v>934</v>
      </c>
      <c r="B112" s="5" t="n">
        <v>59</v>
      </c>
      <c r="C112" s="5" t="n">
        <v>36</v>
      </c>
    </row>
    <row r="113" spans="1:3">
      <c r="A113" s="4" t="s">
        <v>935</v>
      </c>
      <c r="B113" s="5" t="n">
        <v>59</v>
      </c>
      <c r="C113" s="5" t="n">
        <v>36</v>
      </c>
    </row>
    <row r="114" spans="1:3">
      <c r="A114" s="4" t="s">
        <v>933</v>
      </c>
      <c r="B114" s="5" t="n">
        <v>0</v>
      </c>
      <c r="C114" s="5" t="n">
        <v>0</v>
      </c>
    </row>
    <row r="115" spans="1:3">
      <c r="A115" s="4" t="s">
        <v>938</v>
      </c>
      <c r="B115" s="5" t="n">
        <v>0</v>
      </c>
      <c r="C115" s="5" t="n">
        <v>0</v>
      </c>
    </row>
    <row r="116" spans="1:3">
      <c r="A116" s="4" t="s">
        <v>939</v>
      </c>
      <c r="B116" s="5" t="n">
        <v>0</v>
      </c>
      <c r="C116" s="5" t="n">
        <v>0</v>
      </c>
    </row>
    <row r="117" spans="1:3">
      <c r="A117" s="4" t="s">
        <v>940</v>
      </c>
      <c r="B117" s="5" t="n">
        <v>36</v>
      </c>
      <c r="C117" s="5" t="n">
        <v>33</v>
      </c>
    </row>
    <row r="118" spans="1:3">
      <c r="A118" s="4" t="s">
        <v>941</v>
      </c>
      <c r="B118" s="6" t="n">
        <v>0</v>
      </c>
      <c r="C118"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42</v>
      </c>
      <c r="B1" s="2" t="s">
        <v>1</v>
      </c>
    </row>
    <row r="2" spans="1:4">
      <c r="B2" s="2" t="s">
        <v>2</v>
      </c>
      <c r="C2" s="2" t="s">
        <v>32</v>
      </c>
      <c r="D2" s="2" t="s">
        <v>86</v>
      </c>
    </row>
    <row r="3" spans="1:4">
      <c r="A3" s="3" t="s">
        <v>943</v>
      </c>
    </row>
    <row r="4" spans="1:4">
      <c r="A4" s="4" t="s">
        <v>944</v>
      </c>
      <c r="B4" s="6" t="n">
        <v>500000</v>
      </c>
    </row>
    <row r="5" spans="1:4">
      <c r="A5" s="4" t="s">
        <v>945</v>
      </c>
      <c r="B5" s="4" t="s">
        <v>853</v>
      </c>
    </row>
    <row r="6" spans="1:4">
      <c r="A6" s="4" t="s">
        <v>946</v>
      </c>
      <c r="B6" s="4" t="s">
        <v>947</v>
      </c>
    </row>
    <row r="7" spans="1:4">
      <c r="A7" s="4" t="s">
        <v>948</v>
      </c>
      <c r="B7" s="4" t="s">
        <v>949</v>
      </c>
    </row>
    <row r="8" spans="1:4">
      <c r="A8" s="4" t="s">
        <v>950</v>
      </c>
      <c r="B8" s="4" t="s">
        <v>533</v>
      </c>
    </row>
    <row r="9" spans="1:4">
      <c r="A9" s="4" t="s">
        <v>951</v>
      </c>
      <c r="B9" s="6" t="n">
        <v>1106000</v>
      </c>
      <c r="C9" s="6" t="n">
        <v>1676000</v>
      </c>
      <c r="D9" s="6" t="n">
        <v>5321000</v>
      </c>
    </row>
    <row r="10" spans="1:4">
      <c r="A10" s="4" t="s">
        <v>61</v>
      </c>
      <c r="B10" s="6" t="n">
        <v>679000</v>
      </c>
      <c r="C10" s="6" t="n">
        <v>1044000</v>
      </c>
      <c r="D10" s="6" t="n">
        <v>936000</v>
      </c>
    </row>
    <row r="11" spans="1:4">
      <c r="A11" s="4" t="s">
        <v>952</v>
      </c>
    </row>
    <row r="12" spans="1:4">
      <c r="A12" s="3" t="s">
        <v>943</v>
      </c>
    </row>
    <row r="13" spans="1:4">
      <c r="A13" s="4" t="s">
        <v>953</v>
      </c>
      <c r="B13" s="4" t="s">
        <v>954</v>
      </c>
    </row>
    <row r="14" spans="1:4">
      <c r="A14" s="4" t="s">
        <v>955</v>
      </c>
    </row>
    <row r="15" spans="1:4">
      <c r="A15" s="3" t="s">
        <v>943</v>
      </c>
    </row>
    <row r="16" spans="1:4">
      <c r="A16" s="4" t="s">
        <v>953</v>
      </c>
      <c r="B16" s="4" t="s">
        <v>9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6</v>
      </c>
      <c r="B1" s="2" t="s">
        <v>1</v>
      </c>
    </row>
    <row r="2" spans="1:5">
      <c r="B2" s="2" t="s">
        <v>2</v>
      </c>
      <c r="C2" s="2" t="s">
        <v>32</v>
      </c>
      <c r="D2" s="2" t="s">
        <v>86</v>
      </c>
      <c r="E2" s="2" t="s">
        <v>957</v>
      </c>
    </row>
    <row r="3" spans="1:5">
      <c r="A3" s="3" t="s">
        <v>943</v>
      </c>
    </row>
    <row r="4" spans="1:5">
      <c r="A4" s="4" t="s">
        <v>958</v>
      </c>
      <c r="B4" s="6" t="n">
        <v>72771</v>
      </c>
      <c r="C4" s="6" t="n">
        <v>75726</v>
      </c>
    </row>
    <row r="5" spans="1:5">
      <c r="A5" s="4" t="s">
        <v>959</v>
      </c>
      <c r="B5" s="5" t="n">
        <v>32863</v>
      </c>
      <c r="C5" s="5" t="n">
        <v>36180</v>
      </c>
    </row>
    <row r="6" spans="1:5">
      <c r="A6" s="4" t="s">
        <v>960</v>
      </c>
      <c r="B6" s="5" t="n">
        <v>8313</v>
      </c>
      <c r="C6" s="5" t="n">
        <v>8716</v>
      </c>
    </row>
    <row r="7" spans="1:5">
      <c r="A7" s="4" t="s">
        <v>961</v>
      </c>
      <c r="B7" s="5" t="n">
        <v>28406</v>
      </c>
      <c r="C7" s="5" t="n">
        <v>24509</v>
      </c>
    </row>
    <row r="8" spans="1:5">
      <c r="A8" s="4" t="s">
        <v>962</v>
      </c>
      <c r="B8" s="5" t="n">
        <v>76627</v>
      </c>
      <c r="C8" s="5" t="n">
        <v>72771</v>
      </c>
    </row>
    <row r="9" spans="1:5">
      <c r="A9" s="4" t="s">
        <v>963</v>
      </c>
      <c r="B9" s="5" t="n">
        <v>22345</v>
      </c>
      <c r="C9" s="5" t="n">
        <v>23417</v>
      </c>
    </row>
    <row r="10" spans="1:5">
      <c r="A10" s="4" t="s">
        <v>964</v>
      </c>
      <c r="B10" s="5" t="n">
        <v>54282</v>
      </c>
      <c r="C10" s="5" t="n">
        <v>49354</v>
      </c>
    </row>
    <row r="11" spans="1:5">
      <c r="A11" s="4" t="s">
        <v>965</v>
      </c>
      <c r="B11" s="5" t="n">
        <v>76627</v>
      </c>
      <c r="C11" s="5" t="n">
        <v>72771</v>
      </c>
      <c r="D11" s="6" t="n">
        <v>75726</v>
      </c>
      <c r="E11" s="6" t="n">
        <v>75529</v>
      </c>
    </row>
    <row r="12" spans="1:5">
      <c r="A12" s="4" t="s">
        <v>966</v>
      </c>
      <c r="B12" s="5" t="n">
        <v>13027337</v>
      </c>
      <c r="C12" s="5" t="n">
        <v>10356719</v>
      </c>
    </row>
    <row r="13" spans="1:5">
      <c r="A13" s="4" t="s">
        <v>967</v>
      </c>
      <c r="B13" s="5" t="n">
        <v>168524</v>
      </c>
      <c r="C13" s="5" t="n">
        <v>124820</v>
      </c>
    </row>
    <row r="14" spans="1:5">
      <c r="A14" s="4" t="s">
        <v>968</v>
      </c>
      <c r="B14" s="5" t="n">
        <v>12648292</v>
      </c>
      <c r="C14" s="5" t="n">
        <v>10060303</v>
      </c>
    </row>
    <row r="15" spans="1:5">
      <c r="A15" s="4" t="s">
        <v>833</v>
      </c>
    </row>
    <row r="16" spans="1:5">
      <c r="A16" s="3" t="s">
        <v>943</v>
      </c>
    </row>
    <row r="17" spans="1:5">
      <c r="A17" s="4" t="s">
        <v>965</v>
      </c>
      <c r="B17" s="5" t="n">
        <v>0</v>
      </c>
      <c r="C17" s="5" t="n">
        <v>0</v>
      </c>
    </row>
    <row r="18" spans="1:5">
      <c r="A18" s="4" t="s">
        <v>966</v>
      </c>
      <c r="B18" s="5" t="n">
        <v>210521</v>
      </c>
      <c r="C18" s="5" t="n">
        <v>171596</v>
      </c>
    </row>
    <row r="19" spans="1:5">
      <c r="A19" s="4" t="s">
        <v>866</v>
      </c>
    </row>
    <row r="20" spans="1:5">
      <c r="A20" s="3" t="s">
        <v>943</v>
      </c>
    </row>
    <row r="21" spans="1:5">
      <c r="A21" s="4" t="s">
        <v>958</v>
      </c>
      <c r="B21" s="5" t="n">
        <v>10606</v>
      </c>
      <c r="C21" s="5" t="n">
        <v>18205</v>
      </c>
    </row>
    <row r="22" spans="1:5">
      <c r="A22" s="4" t="s">
        <v>959</v>
      </c>
      <c r="B22" s="5" t="n">
        <v>3337</v>
      </c>
      <c r="C22" s="5" t="n">
        <v>2659</v>
      </c>
    </row>
    <row r="23" spans="1:5">
      <c r="A23" s="4" t="s">
        <v>960</v>
      </c>
      <c r="B23" s="5" t="n">
        <v>726</v>
      </c>
      <c r="C23" s="5" t="n">
        <v>433</v>
      </c>
    </row>
    <row r="24" spans="1:5">
      <c r="A24" s="4" t="s">
        <v>961</v>
      </c>
      <c r="B24" s="5" t="n">
        <v>-808</v>
      </c>
      <c r="C24" s="5" t="n">
        <v>-5373</v>
      </c>
    </row>
    <row r="25" spans="1:5">
      <c r="A25" s="4" t="s">
        <v>962</v>
      </c>
      <c r="B25" s="5" t="n">
        <v>7187</v>
      </c>
      <c r="C25" s="5" t="n">
        <v>10606</v>
      </c>
    </row>
    <row r="26" spans="1:5">
      <c r="A26" s="4" t="s">
        <v>963</v>
      </c>
      <c r="B26" s="5" t="n">
        <v>229</v>
      </c>
      <c r="C26" s="5" t="n">
        <v>3206</v>
      </c>
    </row>
    <row r="27" spans="1:5">
      <c r="A27" s="4" t="s">
        <v>964</v>
      </c>
      <c r="B27" s="5" t="n">
        <v>6958</v>
      </c>
      <c r="C27" s="5" t="n">
        <v>7400</v>
      </c>
    </row>
    <row r="28" spans="1:5">
      <c r="A28" s="4" t="s">
        <v>966</v>
      </c>
      <c r="B28" s="5" t="n">
        <v>1504907</v>
      </c>
      <c r="C28" s="5" t="n">
        <v>1255738</v>
      </c>
    </row>
    <row r="29" spans="1:5">
      <c r="A29" s="4" t="s">
        <v>967</v>
      </c>
      <c r="B29" s="5" t="n">
        <v>16921</v>
      </c>
      <c r="C29" s="5" t="n">
        <v>8152</v>
      </c>
    </row>
    <row r="30" spans="1:5">
      <c r="A30" s="4" t="s">
        <v>968</v>
      </c>
      <c r="B30" s="5" t="n">
        <v>1461206</v>
      </c>
      <c r="C30" s="5" t="n">
        <v>1221006</v>
      </c>
    </row>
    <row r="31" spans="1:5">
      <c r="A31" s="4" t="s">
        <v>969</v>
      </c>
    </row>
    <row r="32" spans="1:5">
      <c r="A32" s="3" t="s">
        <v>943</v>
      </c>
    </row>
    <row r="33" spans="1:5">
      <c r="A33" s="4" t="s">
        <v>965</v>
      </c>
      <c r="B33" s="5" t="n">
        <v>0</v>
      </c>
      <c r="C33" s="5" t="n">
        <v>0</v>
      </c>
    </row>
    <row r="34" spans="1:5">
      <c r="A34" s="4" t="s">
        <v>966</v>
      </c>
      <c r="B34" s="5" t="n">
        <v>26780</v>
      </c>
      <c r="C34" s="5" t="n">
        <v>26580</v>
      </c>
    </row>
    <row r="35" spans="1:5">
      <c r="A35" s="4" t="s">
        <v>970</v>
      </c>
    </row>
    <row r="36" spans="1:5">
      <c r="A36" s="3" t="s">
        <v>943</v>
      </c>
    </row>
    <row r="37" spans="1:5">
      <c r="A37" s="4" t="s">
        <v>958</v>
      </c>
      <c r="B37" s="5" t="n">
        <v>347</v>
      </c>
      <c r="C37" s="5" t="n">
        <v>104</v>
      </c>
    </row>
    <row r="38" spans="1:5">
      <c r="A38" s="4" t="s">
        <v>959</v>
      </c>
      <c r="B38" s="5" t="n">
        <v>0</v>
      </c>
      <c r="C38" s="5" t="n">
        <v>0</v>
      </c>
    </row>
    <row r="39" spans="1:5">
      <c r="A39" s="4" t="s">
        <v>960</v>
      </c>
      <c r="B39" s="5" t="n">
        <v>0</v>
      </c>
      <c r="C39" s="5" t="n">
        <v>0</v>
      </c>
    </row>
    <row r="40" spans="1:5">
      <c r="A40" s="4" t="s">
        <v>961</v>
      </c>
      <c r="B40" s="5" t="n">
        <v>-274</v>
      </c>
      <c r="C40" s="5" t="n">
        <v>243</v>
      </c>
    </row>
    <row r="41" spans="1:5">
      <c r="A41" s="4" t="s">
        <v>962</v>
      </c>
      <c r="B41" s="5" t="n">
        <v>73</v>
      </c>
      <c r="C41" s="5" t="n">
        <v>347</v>
      </c>
    </row>
    <row r="42" spans="1:5">
      <c r="A42" s="4" t="s">
        <v>963</v>
      </c>
      <c r="B42" s="5" t="n">
        <v>0</v>
      </c>
      <c r="C42" s="5" t="n">
        <v>0</v>
      </c>
    </row>
    <row r="43" spans="1:5">
      <c r="A43" s="4" t="s">
        <v>964</v>
      </c>
      <c r="B43" s="5" t="n">
        <v>73</v>
      </c>
      <c r="C43" s="5" t="n">
        <v>347</v>
      </c>
    </row>
    <row r="44" spans="1:5">
      <c r="A44" s="4" t="s">
        <v>966</v>
      </c>
      <c r="B44" s="5" t="n">
        <v>0</v>
      </c>
      <c r="C44" s="5" t="n">
        <v>0</v>
      </c>
    </row>
    <row r="45" spans="1:5">
      <c r="A45" s="4" t="s">
        <v>967</v>
      </c>
      <c r="B45" s="5" t="n">
        <v>0</v>
      </c>
      <c r="C45" s="5" t="n">
        <v>0</v>
      </c>
    </row>
    <row r="46" spans="1:5">
      <c r="A46" s="4" t="s">
        <v>968</v>
      </c>
      <c r="B46" s="5" t="n">
        <v>0</v>
      </c>
      <c r="C46" s="5" t="n">
        <v>0</v>
      </c>
    </row>
    <row r="47" spans="1:5">
      <c r="A47" s="4" t="s">
        <v>971</v>
      </c>
    </row>
    <row r="48" spans="1:5">
      <c r="A48" s="3" t="s">
        <v>943</v>
      </c>
    </row>
    <row r="49" spans="1:5">
      <c r="A49" s="4" t="s">
        <v>965</v>
      </c>
      <c r="B49" s="5" t="n">
        <v>0</v>
      </c>
      <c r="C49" s="5" t="n">
        <v>0</v>
      </c>
    </row>
    <row r="50" spans="1:5">
      <c r="A50" s="4" t="s">
        <v>966</v>
      </c>
      <c r="B50" s="5" t="n">
        <v>0</v>
      </c>
      <c r="C50" s="5" t="n">
        <v>0</v>
      </c>
    </row>
    <row r="51" spans="1:5">
      <c r="A51" s="4" t="s">
        <v>867</v>
      </c>
    </row>
    <row r="52" spans="1:5">
      <c r="A52" s="3" t="s">
        <v>943</v>
      </c>
    </row>
    <row r="53" spans="1:5">
      <c r="A53" s="4" t="s">
        <v>958</v>
      </c>
      <c r="B53" s="5" t="n">
        <v>5273</v>
      </c>
      <c r="C53" s="5" t="n">
        <v>3637</v>
      </c>
    </row>
    <row r="54" spans="1:5">
      <c r="A54" s="4" t="s">
        <v>959</v>
      </c>
      <c r="B54" s="5" t="n">
        <v>2246</v>
      </c>
      <c r="C54" s="5" t="n">
        <v>5281</v>
      </c>
    </row>
    <row r="55" spans="1:5">
      <c r="A55" s="4" t="s">
        <v>960</v>
      </c>
      <c r="B55" s="5" t="n">
        <v>2599</v>
      </c>
      <c r="C55" s="5" t="n">
        <v>3071</v>
      </c>
    </row>
    <row r="56" spans="1:5">
      <c r="A56" s="4" t="s">
        <v>961</v>
      </c>
      <c r="B56" s="5" t="n">
        <v>-225</v>
      </c>
      <c r="C56" s="5" t="n">
        <v>3846</v>
      </c>
    </row>
    <row r="57" spans="1:5">
      <c r="A57" s="4" t="s">
        <v>962</v>
      </c>
      <c r="B57" s="5" t="n">
        <v>5401</v>
      </c>
      <c r="C57" s="5" t="n">
        <v>5273</v>
      </c>
    </row>
    <row r="58" spans="1:5">
      <c r="A58" s="4" t="s">
        <v>963</v>
      </c>
      <c r="B58" s="5" t="n">
        <v>2251</v>
      </c>
      <c r="C58" s="5" t="n">
        <v>815</v>
      </c>
    </row>
    <row r="59" spans="1:5">
      <c r="A59" s="4" t="s">
        <v>964</v>
      </c>
      <c r="B59" s="5" t="n">
        <v>3150</v>
      </c>
      <c r="C59" s="5" t="n">
        <v>4458</v>
      </c>
    </row>
    <row r="60" spans="1:5">
      <c r="A60" s="4" t="s">
        <v>966</v>
      </c>
      <c r="B60" s="5" t="n">
        <v>1361629</v>
      </c>
      <c r="C60" s="5" t="n">
        <v>1049885</v>
      </c>
    </row>
    <row r="61" spans="1:5">
      <c r="A61" s="4" t="s">
        <v>967</v>
      </c>
      <c r="B61" s="5" t="n">
        <v>36721</v>
      </c>
      <c r="C61" s="5" t="n">
        <v>18976</v>
      </c>
    </row>
    <row r="62" spans="1:5">
      <c r="A62" s="4" t="s">
        <v>968</v>
      </c>
      <c r="B62" s="5" t="n">
        <v>1291379</v>
      </c>
      <c r="C62" s="5" t="n">
        <v>1005999</v>
      </c>
    </row>
    <row r="63" spans="1:5">
      <c r="A63" s="4" t="s">
        <v>972</v>
      </c>
    </row>
    <row r="64" spans="1:5">
      <c r="A64" s="3" t="s">
        <v>943</v>
      </c>
    </row>
    <row r="65" spans="1:5">
      <c r="A65" s="4" t="s">
        <v>965</v>
      </c>
      <c r="B65" s="5" t="n">
        <v>0</v>
      </c>
      <c r="C65" s="5" t="n">
        <v>0</v>
      </c>
    </row>
    <row r="66" spans="1:5">
      <c r="A66" s="4" t="s">
        <v>966</v>
      </c>
      <c r="B66" s="5" t="n">
        <v>33529</v>
      </c>
      <c r="C66" s="5" t="n">
        <v>24910</v>
      </c>
    </row>
    <row r="67" spans="1:5">
      <c r="A67" s="4" t="s">
        <v>868</v>
      </c>
    </row>
    <row r="68" spans="1:5">
      <c r="A68" s="3" t="s">
        <v>943</v>
      </c>
    </row>
    <row r="69" spans="1:5">
      <c r="A69" s="4" t="s">
        <v>958</v>
      </c>
      <c r="B69" s="5" t="n">
        <v>6883</v>
      </c>
      <c r="C69" s="5" t="n">
        <v>5309</v>
      </c>
    </row>
    <row r="70" spans="1:5">
      <c r="A70" s="4" t="s">
        <v>959</v>
      </c>
      <c r="B70" s="5" t="n">
        <v>296</v>
      </c>
      <c r="C70" s="5" t="n">
        <v>419</v>
      </c>
    </row>
    <row r="71" spans="1:5">
      <c r="A71" s="4" t="s">
        <v>960</v>
      </c>
      <c r="B71" s="5" t="n">
        <v>244</v>
      </c>
      <c r="C71" s="5" t="n">
        <v>675</v>
      </c>
    </row>
    <row r="72" spans="1:5">
      <c r="A72" s="4" t="s">
        <v>961</v>
      </c>
      <c r="B72" s="5" t="n">
        <v>-462</v>
      </c>
      <c r="C72" s="5" t="n">
        <v>1318</v>
      </c>
    </row>
    <row r="73" spans="1:5">
      <c r="A73" s="4" t="s">
        <v>962</v>
      </c>
      <c r="B73" s="5" t="n">
        <v>6369</v>
      </c>
      <c r="C73" s="5" t="n">
        <v>6883</v>
      </c>
    </row>
    <row r="74" spans="1:5">
      <c r="A74" s="4" t="s">
        <v>963</v>
      </c>
      <c r="B74" s="5" t="n">
        <v>1592</v>
      </c>
      <c r="C74" s="5" t="n">
        <v>2524</v>
      </c>
    </row>
    <row r="75" spans="1:5">
      <c r="A75" s="4" t="s">
        <v>964</v>
      </c>
      <c r="B75" s="5" t="n">
        <v>4777</v>
      </c>
      <c r="C75" s="5" t="n">
        <v>4359</v>
      </c>
    </row>
    <row r="76" spans="1:5">
      <c r="A76" s="4" t="s">
        <v>966</v>
      </c>
      <c r="B76" s="5" t="n">
        <v>4451298</v>
      </c>
      <c r="C76" s="5" t="n">
        <v>3425453</v>
      </c>
    </row>
    <row r="77" spans="1:5">
      <c r="A77" s="4" t="s">
        <v>967</v>
      </c>
      <c r="B77" s="5" t="n">
        <v>21851</v>
      </c>
      <c r="C77" s="5" t="n">
        <v>26835</v>
      </c>
    </row>
    <row r="78" spans="1:5">
      <c r="A78" s="4" t="s">
        <v>968</v>
      </c>
      <c r="B78" s="5" t="n">
        <v>4320997</v>
      </c>
      <c r="C78" s="5" t="n">
        <v>3323117</v>
      </c>
    </row>
    <row r="79" spans="1:5">
      <c r="A79" s="4" t="s">
        <v>973</v>
      </c>
    </row>
    <row r="80" spans="1:5">
      <c r="A80" s="3" t="s">
        <v>943</v>
      </c>
    </row>
    <row r="81" spans="1:5">
      <c r="A81" s="4" t="s">
        <v>965</v>
      </c>
      <c r="B81" s="5" t="n">
        <v>0</v>
      </c>
      <c r="C81" s="5" t="n">
        <v>0</v>
      </c>
    </row>
    <row r="82" spans="1:5">
      <c r="A82" s="4" t="s">
        <v>966</v>
      </c>
      <c r="B82" s="5" t="n">
        <v>108450</v>
      </c>
      <c r="C82" s="5" t="n">
        <v>75501</v>
      </c>
    </row>
    <row r="83" spans="1:5">
      <c r="A83" s="4" t="s">
        <v>819</v>
      </c>
    </row>
    <row r="84" spans="1:5">
      <c r="A84" s="3" t="s">
        <v>943</v>
      </c>
    </row>
    <row r="85" spans="1:5">
      <c r="A85" s="4" t="s">
        <v>958</v>
      </c>
      <c r="B85" s="5" t="n">
        <v>33087</v>
      </c>
      <c r="C85" s="5" t="n">
        <v>31328</v>
      </c>
    </row>
    <row r="86" spans="1:5">
      <c r="A86" s="4" t="s">
        <v>959</v>
      </c>
      <c r="B86" s="5" t="n">
        <v>21189</v>
      </c>
      <c r="C86" s="5" t="n">
        <v>20430</v>
      </c>
    </row>
    <row r="87" spans="1:5">
      <c r="A87" s="4" t="s">
        <v>960</v>
      </c>
      <c r="B87" s="5" t="n">
        <v>3395</v>
      </c>
      <c r="C87" s="5" t="n">
        <v>3452</v>
      </c>
    </row>
    <row r="88" spans="1:5">
      <c r="A88" s="4" t="s">
        <v>961</v>
      </c>
      <c r="B88" s="5" t="n">
        <v>29896</v>
      </c>
      <c r="C88" s="5" t="n">
        <v>18737</v>
      </c>
    </row>
    <row r="89" spans="1:5">
      <c r="A89" s="4" t="s">
        <v>962</v>
      </c>
      <c r="B89" s="5" t="n">
        <v>45189</v>
      </c>
      <c r="C89" s="5" t="n">
        <v>33087</v>
      </c>
    </row>
    <row r="90" spans="1:5">
      <c r="A90" s="4" t="s">
        <v>963</v>
      </c>
      <c r="B90" s="5" t="n">
        <v>16721</v>
      </c>
      <c r="C90" s="5" t="n">
        <v>13441</v>
      </c>
    </row>
    <row r="91" spans="1:5">
      <c r="A91" s="4" t="s">
        <v>964</v>
      </c>
      <c r="B91" s="5" t="n">
        <v>28468</v>
      </c>
      <c r="C91" s="5" t="n">
        <v>19646</v>
      </c>
    </row>
    <row r="92" spans="1:5">
      <c r="A92" s="4" t="s">
        <v>966</v>
      </c>
      <c r="B92" s="5" t="n">
        <v>1998979</v>
      </c>
      <c r="C92" s="5" t="n">
        <v>1613437</v>
      </c>
    </row>
    <row r="93" spans="1:5">
      <c r="A93" s="4" t="s">
        <v>967</v>
      </c>
      <c r="B93" s="5" t="n">
        <v>78715</v>
      </c>
      <c r="C93" s="5" t="n">
        <v>56091</v>
      </c>
    </row>
    <row r="94" spans="1:5">
      <c r="A94" s="4" t="s">
        <v>968</v>
      </c>
      <c r="B94" s="5" t="n">
        <v>1892706</v>
      </c>
      <c r="C94" s="5" t="n">
        <v>1527479</v>
      </c>
    </row>
    <row r="95" spans="1:5">
      <c r="A95" s="4" t="s">
        <v>974</v>
      </c>
    </row>
    <row r="96" spans="1:5">
      <c r="A96" s="3" t="s">
        <v>943</v>
      </c>
    </row>
    <row r="97" spans="1:5">
      <c r="A97" s="4" t="s">
        <v>965</v>
      </c>
      <c r="B97" s="5" t="n">
        <v>0</v>
      </c>
      <c r="C97" s="5" t="n">
        <v>0</v>
      </c>
    </row>
    <row r="98" spans="1:5">
      <c r="A98" s="4" t="s">
        <v>966</v>
      </c>
      <c r="B98" s="5" t="n">
        <v>27558</v>
      </c>
      <c r="C98" s="5" t="n">
        <v>29867</v>
      </c>
    </row>
    <row r="99" spans="1:5">
      <c r="A99" s="4" t="s">
        <v>869</v>
      </c>
    </row>
    <row r="100" spans="1:5">
      <c r="A100" s="3" t="s">
        <v>943</v>
      </c>
    </row>
    <row r="101" spans="1:5">
      <c r="A101" s="4" t="s">
        <v>958</v>
      </c>
      <c r="B101" s="5" t="n">
        <v>13770</v>
      </c>
      <c r="C101" s="5" t="n">
        <v>15148</v>
      </c>
    </row>
    <row r="102" spans="1:5">
      <c r="A102" s="4" t="s">
        <v>959</v>
      </c>
      <c r="B102" s="5" t="n">
        <v>2973</v>
      </c>
      <c r="C102" s="5" t="n">
        <v>4597</v>
      </c>
    </row>
    <row r="103" spans="1:5">
      <c r="A103" s="4" t="s">
        <v>960</v>
      </c>
      <c r="B103" s="5" t="n">
        <v>601</v>
      </c>
      <c r="C103" s="5" t="n">
        <v>639</v>
      </c>
    </row>
    <row r="104" spans="1:5">
      <c r="A104" s="4" t="s">
        <v>961</v>
      </c>
      <c r="B104" s="5" t="n">
        <v>-1471</v>
      </c>
      <c r="C104" s="5" t="n">
        <v>2580</v>
      </c>
    </row>
    <row r="105" spans="1:5">
      <c r="A105" s="4" t="s">
        <v>962</v>
      </c>
      <c r="B105" s="5" t="n">
        <v>9927</v>
      </c>
      <c r="C105" s="5" t="n">
        <v>13770</v>
      </c>
    </row>
    <row r="106" spans="1:5">
      <c r="A106" s="4" t="s">
        <v>963</v>
      </c>
      <c r="B106" s="5" t="n">
        <v>1552</v>
      </c>
      <c r="C106" s="5" t="n">
        <v>3431</v>
      </c>
    </row>
    <row r="107" spans="1:5">
      <c r="A107" s="4" t="s">
        <v>964</v>
      </c>
      <c r="B107" s="5" t="n">
        <v>8375</v>
      </c>
      <c r="C107" s="5" t="n">
        <v>10339</v>
      </c>
    </row>
    <row r="108" spans="1:5">
      <c r="A108" s="4" t="s">
        <v>966</v>
      </c>
      <c r="B108" s="5" t="n">
        <v>2996171</v>
      </c>
      <c r="C108" s="5" t="n">
        <v>2403437</v>
      </c>
    </row>
    <row r="109" spans="1:5">
      <c r="A109" s="4" t="s">
        <v>967</v>
      </c>
      <c r="B109" s="5" t="n">
        <v>14316</v>
      </c>
      <c r="C109" s="5" t="n">
        <v>14766</v>
      </c>
    </row>
    <row r="110" spans="1:5">
      <c r="A110" s="4" t="s">
        <v>968</v>
      </c>
      <c r="B110" s="5" t="n">
        <v>2967666</v>
      </c>
      <c r="C110" s="5" t="n">
        <v>2373969</v>
      </c>
    </row>
    <row r="111" spans="1:5">
      <c r="A111" s="4" t="s">
        <v>975</v>
      </c>
    </row>
    <row r="112" spans="1:5">
      <c r="A112" s="3" t="s">
        <v>943</v>
      </c>
    </row>
    <row r="113" spans="1:5">
      <c r="A113" s="4" t="s">
        <v>965</v>
      </c>
      <c r="B113" s="5" t="n">
        <v>0</v>
      </c>
      <c r="C113" s="5" t="n">
        <v>0</v>
      </c>
    </row>
    <row r="114" spans="1:5">
      <c r="A114" s="4" t="s">
        <v>966</v>
      </c>
      <c r="B114" s="5" t="n">
        <v>14189</v>
      </c>
      <c r="C114" s="5" t="n">
        <v>14702</v>
      </c>
    </row>
    <row r="115" spans="1:5">
      <c r="A115" s="4" t="s">
        <v>976</v>
      </c>
    </row>
    <row r="116" spans="1:5">
      <c r="A116" s="3" t="s">
        <v>943</v>
      </c>
    </row>
    <row r="117" spans="1:5">
      <c r="A117" s="4" t="s">
        <v>958</v>
      </c>
      <c r="B117" s="5" t="n">
        <v>2805</v>
      </c>
      <c r="C117" s="5" t="n">
        <v>1995</v>
      </c>
    </row>
    <row r="118" spans="1:5">
      <c r="A118" s="4" t="s">
        <v>959</v>
      </c>
      <c r="B118" s="5" t="n">
        <v>2822</v>
      </c>
      <c r="C118" s="5" t="n">
        <v>2794</v>
      </c>
    </row>
    <row r="119" spans="1:5">
      <c r="A119" s="4" t="s">
        <v>960</v>
      </c>
      <c r="B119" s="5" t="n">
        <v>748</v>
      </c>
      <c r="C119" s="5" t="n">
        <v>446</v>
      </c>
    </row>
    <row r="120" spans="1:5">
      <c r="A120" s="4" t="s">
        <v>961</v>
      </c>
      <c r="B120" s="5" t="n">
        <v>1750</v>
      </c>
      <c r="C120" s="5" t="n">
        <v>3158</v>
      </c>
    </row>
    <row r="121" spans="1:5">
      <c r="A121" s="4" t="s">
        <v>962</v>
      </c>
      <c r="B121" s="5" t="n">
        <v>2481</v>
      </c>
      <c r="C121" s="5" t="n">
        <v>2805</v>
      </c>
    </row>
    <row r="122" spans="1:5">
      <c r="A122" s="4" t="s">
        <v>963</v>
      </c>
      <c r="B122" s="5" t="n">
        <v>0</v>
      </c>
      <c r="C122" s="5" t="n">
        <v>0</v>
      </c>
    </row>
    <row r="123" spans="1:5">
      <c r="A123" s="4" t="s">
        <v>964</v>
      </c>
      <c r="B123" s="5" t="n">
        <v>2481</v>
      </c>
      <c r="C123" s="5" t="n">
        <v>2805</v>
      </c>
    </row>
    <row r="124" spans="1:5">
      <c r="A124" s="4" t="s">
        <v>966</v>
      </c>
      <c r="B124" s="5" t="n">
        <v>714353</v>
      </c>
      <c r="C124" s="5" t="n">
        <v>608769</v>
      </c>
    </row>
    <row r="125" spans="1:5">
      <c r="A125" s="4" t="s">
        <v>967</v>
      </c>
      <c r="B125" s="5" t="n">
        <v>0</v>
      </c>
      <c r="C125" s="5" t="n">
        <v>0</v>
      </c>
    </row>
    <row r="126" spans="1:5">
      <c r="A126" s="4" t="s">
        <v>968</v>
      </c>
      <c r="B126" s="5" t="n">
        <v>714338</v>
      </c>
      <c r="C126" s="5" t="n">
        <v>608733</v>
      </c>
    </row>
    <row r="127" spans="1:5">
      <c r="A127" s="4" t="s">
        <v>977</v>
      </c>
    </row>
    <row r="128" spans="1:5">
      <c r="A128" s="3" t="s">
        <v>943</v>
      </c>
    </row>
    <row r="129" spans="1:5">
      <c r="A129" s="4" t="s">
        <v>965</v>
      </c>
      <c r="B129" s="5" t="n">
        <v>0</v>
      </c>
      <c r="C129" s="5" t="n">
        <v>0</v>
      </c>
    </row>
    <row r="130" spans="1:5">
      <c r="A130" s="4" t="s">
        <v>966</v>
      </c>
      <c r="B130" s="6" t="n">
        <v>15</v>
      </c>
      <c r="C130" s="6" t="n">
        <v>3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134</v>
      </c>
      <c r="J1" s="2" t="s">
        <v>1</v>
      </c>
    </row>
    <row r="2" spans="1:12">
      <c r="B2" s="2" t="s">
        <v>2</v>
      </c>
      <c r="C2" s="2" t="s">
        <v>135</v>
      </c>
      <c r="D2" s="2" t="s">
        <v>4</v>
      </c>
      <c r="E2" s="2" t="s">
        <v>136</v>
      </c>
      <c r="F2" s="2" t="s">
        <v>32</v>
      </c>
      <c r="G2" s="2" t="s">
        <v>137</v>
      </c>
      <c r="H2" s="2" t="s">
        <v>138</v>
      </c>
      <c r="I2" s="2" t="s">
        <v>139</v>
      </c>
      <c r="J2" s="2" t="s">
        <v>2</v>
      </c>
      <c r="K2" s="2" t="s">
        <v>32</v>
      </c>
      <c r="L2" s="2" t="s">
        <v>86</v>
      </c>
    </row>
    <row r="3" spans="1:12">
      <c r="A3" s="3" t="s">
        <v>266</v>
      </c>
    </row>
    <row r="4" spans="1:12">
      <c r="A4" s="4" t="s">
        <v>979</v>
      </c>
      <c r="E4" s="6" t="n">
        <v>72771</v>
      </c>
      <c r="I4" s="6" t="n">
        <v>75726</v>
      </c>
      <c r="J4" s="6" t="n">
        <v>72771</v>
      </c>
      <c r="K4" s="6" t="n">
        <v>75726</v>
      </c>
      <c r="L4" s="6" t="n">
        <v>75529</v>
      </c>
    </row>
    <row r="5" spans="1:12">
      <c r="A5" s="4" t="s">
        <v>100</v>
      </c>
      <c r="B5" s="6" t="n">
        <v>6977</v>
      </c>
      <c r="C5" s="6" t="n">
        <v>7279</v>
      </c>
      <c r="D5" s="6" t="n">
        <v>8251</v>
      </c>
      <c r="E5" s="6" t="n">
        <v>5899</v>
      </c>
      <c r="F5" s="6" t="n">
        <v>5819</v>
      </c>
      <c r="G5" s="6" t="n">
        <v>6988</v>
      </c>
      <c r="H5" s="6" t="n">
        <v>7667</v>
      </c>
      <c r="I5" s="6" t="n">
        <v>4035</v>
      </c>
      <c r="J5" s="5" t="n">
        <v>28406</v>
      </c>
      <c r="K5" s="5" t="n">
        <v>24509</v>
      </c>
      <c r="L5" s="5" t="n">
        <v>22574</v>
      </c>
    </row>
    <row r="6" spans="1:12">
      <c r="A6" s="4" t="s">
        <v>980</v>
      </c>
      <c r="J6" s="5" t="n">
        <v>101177</v>
      </c>
      <c r="K6" s="5" t="n">
        <v>100235</v>
      </c>
      <c r="L6" s="5" t="n">
        <v>98103</v>
      </c>
    </row>
    <row r="7" spans="1:12">
      <c r="A7" s="4" t="s">
        <v>981</v>
      </c>
      <c r="J7" s="5" t="n">
        <v>32863</v>
      </c>
      <c r="K7" s="5" t="n">
        <v>36180</v>
      </c>
      <c r="L7" s="5" t="n">
        <v>25499</v>
      </c>
    </row>
    <row r="8" spans="1:12">
      <c r="A8" s="4" t="s">
        <v>982</v>
      </c>
      <c r="J8" s="5" t="n">
        <v>-8313</v>
      </c>
      <c r="K8" s="5" t="n">
        <v>-8716</v>
      </c>
      <c r="L8" s="5" t="n">
        <v>-3122</v>
      </c>
    </row>
    <row r="9" spans="1:12">
      <c r="A9" s="4" t="s">
        <v>983</v>
      </c>
      <c r="J9" s="5" t="n">
        <v>24550</v>
      </c>
      <c r="K9" s="5" t="n">
        <v>27464</v>
      </c>
      <c r="L9" s="5" t="n">
        <v>22377</v>
      </c>
    </row>
    <row r="10" spans="1:12">
      <c r="A10" s="4" t="s">
        <v>984</v>
      </c>
      <c r="B10" s="5" t="n">
        <v>76627</v>
      </c>
      <c r="F10" s="5" t="n">
        <v>72771</v>
      </c>
      <c r="J10" s="5" t="n">
        <v>76627</v>
      </c>
      <c r="K10" s="5" t="n">
        <v>72771</v>
      </c>
      <c r="L10" s="5" t="n">
        <v>75726</v>
      </c>
    </row>
    <row r="11" spans="1:12">
      <c r="A11" s="4" t="s">
        <v>61</v>
      </c>
      <c r="B11" s="5" t="n">
        <v>679</v>
      </c>
      <c r="F11" s="5" t="n">
        <v>1044</v>
      </c>
      <c r="J11" s="5" t="n">
        <v>679</v>
      </c>
      <c r="K11" s="5" t="n">
        <v>1044</v>
      </c>
      <c r="L11" s="5" t="n">
        <v>936</v>
      </c>
    </row>
    <row r="12" spans="1:12">
      <c r="A12" s="4" t="s">
        <v>985</v>
      </c>
      <c r="B12" s="6" t="n">
        <v>77306</v>
      </c>
      <c r="F12" s="6" t="n">
        <v>73815</v>
      </c>
      <c r="J12" s="6" t="n">
        <v>77306</v>
      </c>
      <c r="K12" s="6" t="n">
        <v>73815</v>
      </c>
      <c r="L12" s="6" t="n">
        <v>7666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2</v>
      </c>
    </row>
    <row r="2" spans="1:3">
      <c r="A2" s="3" t="s">
        <v>987</v>
      </c>
    </row>
    <row r="3" spans="1:3">
      <c r="A3" s="4" t="s">
        <v>988</v>
      </c>
      <c r="B3" s="6" t="n">
        <v>282799</v>
      </c>
      <c r="C3" s="6" t="n">
        <v>212332</v>
      </c>
    </row>
    <row r="4" spans="1:3">
      <c r="A4" s="4" t="s">
        <v>989</v>
      </c>
      <c r="B4" s="5" t="n">
        <v>177905</v>
      </c>
      <c r="C4" s="5" t="n">
        <v>136423</v>
      </c>
    </row>
    <row r="5" spans="1:3">
      <c r="A5" s="4" t="s">
        <v>990</v>
      </c>
      <c r="B5" s="5" t="n">
        <v>104894</v>
      </c>
      <c r="C5" s="5" t="n">
        <v>75909</v>
      </c>
    </row>
    <row r="6" spans="1:3">
      <c r="A6" s="4" t="s">
        <v>991</v>
      </c>
    </row>
    <row r="7" spans="1:3">
      <c r="A7" s="3" t="s">
        <v>987</v>
      </c>
    </row>
    <row r="8" spans="1:3">
      <c r="A8" s="4" t="s">
        <v>988</v>
      </c>
      <c r="B8" s="5" t="n">
        <v>34970</v>
      </c>
      <c r="C8" s="5" t="n">
        <v>24238</v>
      </c>
    </row>
    <row r="9" spans="1:3">
      <c r="A9" s="4" t="s">
        <v>992</v>
      </c>
    </row>
    <row r="10" spans="1:3">
      <c r="A10" s="3" t="s">
        <v>987</v>
      </c>
    </row>
    <row r="11" spans="1:3">
      <c r="A11" s="4" t="s">
        <v>988</v>
      </c>
      <c r="B11" s="5" t="n">
        <v>103914</v>
      </c>
      <c r="C11" s="5" t="n">
        <v>89302</v>
      </c>
    </row>
    <row r="12" spans="1:3">
      <c r="A12" s="4" t="s">
        <v>993</v>
      </c>
    </row>
    <row r="13" spans="1:3">
      <c r="A13" s="3" t="s">
        <v>987</v>
      </c>
    </row>
    <row r="14" spans="1:3">
      <c r="A14" s="4" t="s">
        <v>988</v>
      </c>
      <c r="B14" s="5" t="n">
        <v>44684</v>
      </c>
      <c r="C14" s="5" t="n">
        <v>33194</v>
      </c>
    </row>
    <row r="15" spans="1:3">
      <c r="A15" s="4" t="s">
        <v>994</v>
      </c>
    </row>
    <row r="16" spans="1:3">
      <c r="A16" s="3" t="s">
        <v>987</v>
      </c>
    </row>
    <row r="17" spans="1:3">
      <c r="A17" s="4" t="s">
        <v>988</v>
      </c>
      <c r="B17" s="6" t="n">
        <v>99232</v>
      </c>
      <c r="C17" s="6" t="n">
        <v>655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86</v>
      </c>
    </row>
    <row r="3" spans="1:4">
      <c r="A3" s="3" t="s">
        <v>274</v>
      </c>
    </row>
    <row r="4" spans="1:4">
      <c r="A4" s="4" t="s">
        <v>996</v>
      </c>
      <c r="B4" s="6" t="n">
        <v>8914000</v>
      </c>
      <c r="C4" s="6" t="n">
        <v>7889000</v>
      </c>
      <c r="D4" s="6" t="n">
        <v>8385000</v>
      </c>
    </row>
    <row r="5" spans="1:4">
      <c r="A5" s="4" t="s">
        <v>997</v>
      </c>
      <c r="B5" s="5" t="n">
        <v>122000</v>
      </c>
      <c r="C5" s="5" t="n">
        <v>136000</v>
      </c>
      <c r="D5" s="5" t="n">
        <v>136000</v>
      </c>
    </row>
    <row r="6" spans="1:4">
      <c r="A6" s="4" t="s">
        <v>998</v>
      </c>
      <c r="B6" s="6" t="n">
        <v>24740000</v>
      </c>
      <c r="C6" s="6" t="n">
        <v>14661000</v>
      </c>
      <c r="D6" s="6" t="n">
        <v>12528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766</v>
      </c>
    </row>
    <row r="2" spans="1:2">
      <c r="A2" s="3" t="s">
        <v>1000</v>
      </c>
    </row>
    <row r="3" spans="1:2">
      <c r="A3" s="5" t="n">
        <v>2018</v>
      </c>
      <c r="B3" s="6" t="n">
        <v>14753</v>
      </c>
    </row>
    <row r="4" spans="1:2">
      <c r="A4" s="5" t="n">
        <v>2019</v>
      </c>
      <c r="B4" s="5" t="n">
        <v>13117</v>
      </c>
    </row>
    <row r="5" spans="1:2">
      <c r="A5" s="5" t="n">
        <v>2020</v>
      </c>
      <c r="B5" s="5" t="n">
        <v>11249</v>
      </c>
    </row>
    <row r="6" spans="1:2">
      <c r="A6" s="5" t="n">
        <v>2021</v>
      </c>
      <c r="B6" s="5" t="n">
        <v>9529</v>
      </c>
    </row>
    <row r="7" spans="1:2">
      <c r="A7" s="5" t="n">
        <v>2022</v>
      </c>
      <c r="B7" s="5" t="n">
        <v>6400</v>
      </c>
    </row>
    <row r="8" spans="1:2">
      <c r="A8" s="4" t="s">
        <v>1001</v>
      </c>
      <c r="B8" s="5" t="n">
        <v>14796</v>
      </c>
    </row>
    <row r="9" spans="1:2">
      <c r="A9" s="4" t="s">
        <v>1002</v>
      </c>
      <c r="B9" s="6" t="n">
        <v>698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2</v>
      </c>
    </row>
    <row r="2" spans="1:3">
      <c r="A2" s="3" t="s">
        <v>1004</v>
      </c>
    </row>
    <row r="3" spans="1:3">
      <c r="A3" s="4" t="s">
        <v>1005</v>
      </c>
      <c r="B3" s="6" t="n">
        <v>1478380</v>
      </c>
      <c r="C3" s="6" t="n">
        <v>863767</v>
      </c>
    </row>
    <row r="4" spans="1:3">
      <c r="A4" s="4" t="s">
        <v>1006</v>
      </c>
    </row>
    <row r="5" spans="1:3">
      <c r="A5" s="3" t="s">
        <v>1004</v>
      </c>
    </row>
    <row r="6" spans="1:3">
      <c r="A6" s="4" t="s">
        <v>1007</v>
      </c>
      <c r="B6" s="5" t="n">
        <v>98359</v>
      </c>
      <c r="C6" s="5" t="n">
        <v>69635</v>
      </c>
    </row>
    <row r="7" spans="1:3">
      <c r="A7" s="4" t="s">
        <v>1008</v>
      </c>
      <c r="B7" s="5" t="n">
        <v>-54453</v>
      </c>
      <c r="C7" s="5" t="n">
        <v>-46681</v>
      </c>
    </row>
    <row r="8" spans="1:3">
      <c r="A8" s="4" t="s">
        <v>1009</v>
      </c>
    </row>
    <row r="9" spans="1:3">
      <c r="A9" s="3" t="s">
        <v>1004</v>
      </c>
    </row>
    <row r="10" spans="1:3">
      <c r="A10" s="4" t="s">
        <v>1007</v>
      </c>
      <c r="B10" s="5" t="n">
        <v>1080</v>
      </c>
    </row>
    <row r="11" spans="1:3">
      <c r="A11" s="4" t="s">
        <v>1010</v>
      </c>
    </row>
    <row r="12" spans="1:3">
      <c r="A12" s="3" t="s">
        <v>1004</v>
      </c>
    </row>
    <row r="13" spans="1:3">
      <c r="A13" s="4" t="s">
        <v>1005</v>
      </c>
      <c r="B13" s="5" t="n">
        <v>1473265</v>
      </c>
      <c r="C13" s="5" t="n">
        <v>863767</v>
      </c>
    </row>
    <row r="14" spans="1:3">
      <c r="A14" s="4" t="s">
        <v>1011</v>
      </c>
    </row>
    <row r="15" spans="1:3">
      <c r="A15" s="3" t="s">
        <v>1004</v>
      </c>
    </row>
    <row r="16" spans="1:3">
      <c r="A16" s="4" t="s">
        <v>1007</v>
      </c>
      <c r="B16" s="5" t="n">
        <v>98359</v>
      </c>
      <c r="C16" s="5" t="n">
        <v>69635</v>
      </c>
    </row>
    <row r="17" spans="1:3">
      <c r="A17" s="4" t="s">
        <v>1008</v>
      </c>
      <c r="B17" s="5" t="n">
        <v>-54453</v>
      </c>
      <c r="C17" s="5" t="n">
        <v>-46681</v>
      </c>
    </row>
    <row r="18" spans="1:3">
      <c r="A18" s="4" t="s">
        <v>1012</v>
      </c>
    </row>
    <row r="19" spans="1:3">
      <c r="A19" s="3" t="s">
        <v>1004</v>
      </c>
    </row>
    <row r="20" spans="1:3">
      <c r="A20" s="4" t="s">
        <v>1007</v>
      </c>
      <c r="B20" s="5" t="n">
        <v>0</v>
      </c>
    </row>
    <row r="21" spans="1:3">
      <c r="A21" s="4" t="s">
        <v>1013</v>
      </c>
    </row>
    <row r="22" spans="1:3">
      <c r="A22" s="3" t="s">
        <v>1004</v>
      </c>
    </row>
    <row r="23" spans="1:3">
      <c r="A23" s="4" t="s">
        <v>1005</v>
      </c>
      <c r="B23" s="5" t="n">
        <v>5115</v>
      </c>
      <c r="C23" s="6" t="n">
        <v>0</v>
      </c>
    </row>
    <row r="24" spans="1:3">
      <c r="A24" s="4" t="s">
        <v>1014</v>
      </c>
    </row>
    <row r="25" spans="1:3">
      <c r="A25" s="3" t="s">
        <v>1004</v>
      </c>
    </row>
    <row r="26" spans="1:3">
      <c r="A26" s="4" t="s">
        <v>1007</v>
      </c>
      <c r="B26" s="5" t="n">
        <v>0</v>
      </c>
    </row>
    <row r="27" spans="1:3">
      <c r="A27" s="4" t="s">
        <v>1008</v>
      </c>
      <c r="B27" s="5" t="n">
        <v>0</v>
      </c>
    </row>
    <row r="28" spans="1:3">
      <c r="A28" s="4" t="s">
        <v>1015</v>
      </c>
    </row>
    <row r="29" spans="1:3">
      <c r="A29" s="3" t="s">
        <v>1004</v>
      </c>
    </row>
    <row r="30" spans="1:3">
      <c r="A30" s="4" t="s">
        <v>1007</v>
      </c>
      <c r="B30" s="6" t="n">
        <v>10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1</v>
      </c>
    </row>
    <row r="2" spans="1:2">
      <c r="B2" s="2" t="s">
        <v>766</v>
      </c>
    </row>
    <row r="3" spans="1:2">
      <c r="A3" s="3" t="s">
        <v>1017</v>
      </c>
    </row>
    <row r="4" spans="1:2">
      <c r="A4" s="4" t="s">
        <v>1018</v>
      </c>
      <c r="B4" s="6" t="n">
        <v>863767</v>
      </c>
    </row>
    <row r="5" spans="1:2">
      <c r="A5" s="4" t="s">
        <v>1019</v>
      </c>
      <c r="B5" s="5" t="n">
        <v>1478380</v>
      </c>
    </row>
    <row r="6" spans="1:2">
      <c r="A6" s="4" t="s">
        <v>148</v>
      </c>
    </row>
    <row r="7" spans="1:2">
      <c r="A7" s="3" t="s">
        <v>1017</v>
      </c>
    </row>
    <row r="8" spans="1:2">
      <c r="A8" s="4" t="s">
        <v>1020</v>
      </c>
      <c r="B8" s="5" t="n">
        <v>1327</v>
      </c>
    </row>
    <row r="9" spans="1:2">
      <c r="A9" s="4" t="s">
        <v>147</v>
      </c>
    </row>
    <row r="10" spans="1:2">
      <c r="A10" s="3" t="s">
        <v>1017</v>
      </c>
    </row>
    <row r="11" spans="1:2">
      <c r="A11" s="4" t="s">
        <v>1020</v>
      </c>
      <c r="B11" s="5" t="n">
        <v>613286</v>
      </c>
    </row>
    <row r="12" spans="1:2">
      <c r="A12" s="4" t="s">
        <v>1010</v>
      </c>
    </row>
    <row r="13" spans="1:2">
      <c r="A13" s="3" t="s">
        <v>1017</v>
      </c>
    </row>
    <row r="14" spans="1:2">
      <c r="A14" s="4" t="s">
        <v>1018</v>
      </c>
      <c r="B14" s="5" t="n">
        <v>863767</v>
      </c>
    </row>
    <row r="15" spans="1:2">
      <c r="A15" s="4" t="s">
        <v>1019</v>
      </c>
      <c r="B15" s="5" t="n">
        <v>1473265</v>
      </c>
    </row>
    <row r="16" spans="1:2">
      <c r="A16" s="4" t="s">
        <v>1021</v>
      </c>
    </row>
    <row r="17" spans="1:2">
      <c r="A17" s="3" t="s">
        <v>1017</v>
      </c>
    </row>
    <row r="18" spans="1:2">
      <c r="A18" s="4" t="s">
        <v>1020</v>
      </c>
      <c r="B18" s="5" t="n">
        <v>1327</v>
      </c>
    </row>
    <row r="19" spans="1:2">
      <c r="A19" s="4" t="s">
        <v>1022</v>
      </c>
    </row>
    <row r="20" spans="1:2">
      <c r="A20" s="3" t="s">
        <v>1017</v>
      </c>
    </row>
    <row r="21" spans="1:2">
      <c r="A21" s="4" t="s">
        <v>1020</v>
      </c>
      <c r="B21" s="5" t="n">
        <v>608171</v>
      </c>
    </row>
    <row r="22" spans="1:2">
      <c r="A22" s="4" t="s">
        <v>1013</v>
      </c>
    </row>
    <row r="23" spans="1:2">
      <c r="A23" s="3" t="s">
        <v>1017</v>
      </c>
    </row>
    <row r="24" spans="1:2">
      <c r="A24" s="4" t="s">
        <v>1018</v>
      </c>
      <c r="B24" s="5" t="n">
        <v>0</v>
      </c>
    </row>
    <row r="25" spans="1:2">
      <c r="A25" s="4" t="s">
        <v>1019</v>
      </c>
      <c r="B25" s="5" t="n">
        <v>5115</v>
      </c>
    </row>
    <row r="26" spans="1:2">
      <c r="A26" s="4" t="s">
        <v>1023</v>
      </c>
    </row>
    <row r="27" spans="1:2">
      <c r="A27" s="3" t="s">
        <v>1017</v>
      </c>
    </row>
    <row r="28" spans="1:2">
      <c r="A28" s="4" t="s">
        <v>1020</v>
      </c>
      <c r="B28" s="5" t="n">
        <v>0</v>
      </c>
    </row>
    <row r="29" spans="1:2">
      <c r="A29" s="4" t="s">
        <v>1024</v>
      </c>
    </row>
    <row r="30" spans="1:2">
      <c r="A30" s="3" t="s">
        <v>1017</v>
      </c>
    </row>
    <row r="31" spans="1:2">
      <c r="A31" s="4" t="s">
        <v>1020</v>
      </c>
      <c r="B31" s="6" t="n">
        <v>51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766</v>
      </c>
    </row>
    <row r="2" spans="1:2">
      <c r="A2" s="3" t="s">
        <v>277</v>
      </c>
    </row>
    <row r="3" spans="1:2">
      <c r="A3" s="5" t="n">
        <v>2018</v>
      </c>
      <c r="B3" s="6" t="n">
        <v>8039</v>
      </c>
    </row>
    <row r="4" spans="1:2">
      <c r="A4" s="5" t="n">
        <v>2019</v>
      </c>
      <c r="B4" s="5" t="n">
        <v>7016</v>
      </c>
    </row>
    <row r="5" spans="1:2">
      <c r="A5" s="5" t="n">
        <v>2020</v>
      </c>
      <c r="B5" s="5" t="n">
        <v>6309</v>
      </c>
    </row>
    <row r="6" spans="1:2">
      <c r="A6" s="5" t="n">
        <v>2021</v>
      </c>
      <c r="B6" s="5" t="n">
        <v>5369</v>
      </c>
    </row>
    <row r="7" spans="1:2">
      <c r="A7" s="4" t="s">
        <v>1026</v>
      </c>
      <c r="B7" s="6" t="n">
        <v>1717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7</v>
      </c>
      <c r="B1" s="2" t="s">
        <v>2</v>
      </c>
      <c r="C1" s="2" t="s">
        <v>32</v>
      </c>
    </row>
    <row r="2" spans="1:3">
      <c r="A2" s="3" t="s">
        <v>1028</v>
      </c>
    </row>
    <row r="3" spans="1:3">
      <c r="A3" s="4" t="s">
        <v>1029</v>
      </c>
      <c r="B3" s="6" t="n">
        <v>4294687</v>
      </c>
      <c r="C3" s="6" t="n">
        <v>3171841</v>
      </c>
    </row>
    <row r="4" spans="1:3">
      <c r="A4" s="4" t="s">
        <v>1030</v>
      </c>
      <c r="B4" s="5" t="n">
        <v>2156974</v>
      </c>
      <c r="C4" s="5" t="n">
        <v>1778156</v>
      </c>
    </row>
    <row r="5" spans="1:3">
      <c r="A5" s="4" t="s">
        <v>1031</v>
      </c>
      <c r="B5" s="5" t="n">
        <v>1034100</v>
      </c>
      <c r="C5" s="5" t="n">
        <v>721224</v>
      </c>
    </row>
    <row r="6" spans="1:3">
      <c r="A6" s="4" t="s">
        <v>1032</v>
      </c>
      <c r="B6" s="5" t="n">
        <v>3756259</v>
      </c>
      <c r="C6" s="5" t="n">
        <v>3151896</v>
      </c>
    </row>
    <row r="7" spans="1:3">
      <c r="A7" s="4" t="s">
        <v>1033</v>
      </c>
      <c r="B7" s="5" t="n">
        <v>795137</v>
      </c>
      <c r="C7" s="5" t="n">
        <v>693005</v>
      </c>
    </row>
    <row r="8" spans="1:3">
      <c r="A8" s="4" t="s">
        <v>1034</v>
      </c>
      <c r="B8" s="5" t="n">
        <v>1793434</v>
      </c>
      <c r="C8" s="5" t="n">
        <v>1280745</v>
      </c>
    </row>
    <row r="9" spans="1:3">
      <c r="A9" s="4" t="s">
        <v>55</v>
      </c>
      <c r="B9" s="6" t="n">
        <v>13830591</v>
      </c>
      <c r="C9" s="6" t="n">
        <v>1079686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35</v>
      </c>
      <c r="B1" s="2" t="s">
        <v>1</v>
      </c>
    </row>
    <row r="2" spans="1:4">
      <c r="B2" s="2" t="s">
        <v>2</v>
      </c>
      <c r="C2" s="2" t="s">
        <v>32</v>
      </c>
      <c r="D2" s="2" t="s">
        <v>86</v>
      </c>
    </row>
    <row r="3" spans="1:4">
      <c r="A3" s="3" t="s">
        <v>1036</v>
      </c>
    </row>
    <row r="4" spans="1:4">
      <c r="A4" s="4" t="s">
        <v>1037</v>
      </c>
      <c r="B4" s="6" t="n">
        <v>790703000</v>
      </c>
      <c r="C4" s="6" t="n">
        <v>357468000</v>
      </c>
    </row>
    <row r="5" spans="1:4">
      <c r="A5" s="4" t="s">
        <v>1038</v>
      </c>
      <c r="B5" s="5" t="n">
        <v>72715000</v>
      </c>
      <c r="C5" s="5" t="n">
        <v>44609000</v>
      </c>
      <c r="D5" s="6" t="n">
        <v>39835000</v>
      </c>
    </row>
    <row r="6" spans="1:4">
      <c r="A6" s="4" t="s">
        <v>279</v>
      </c>
      <c r="B6" s="5" t="n">
        <v>13830591000</v>
      </c>
      <c r="C6" s="5" t="n">
        <v>10796867000</v>
      </c>
    </row>
    <row r="7" spans="1:4">
      <c r="A7" s="4" t="s">
        <v>1039</v>
      </c>
    </row>
    <row r="8" spans="1:4">
      <c r="A8" s="3" t="s">
        <v>1036</v>
      </c>
    </row>
    <row r="9" spans="1:4">
      <c r="A9" s="4" t="s">
        <v>279</v>
      </c>
      <c r="B9" s="5" t="n">
        <v>19318000</v>
      </c>
      <c r="C9" s="5" t="n">
        <v>92310000</v>
      </c>
    </row>
    <row r="10" spans="1:4">
      <c r="A10" s="4" t="s">
        <v>1040</v>
      </c>
    </row>
    <row r="11" spans="1:4">
      <c r="A11" s="3" t="s">
        <v>1036</v>
      </c>
    </row>
    <row r="12" spans="1:4">
      <c r="A12" s="4" t="s">
        <v>1038</v>
      </c>
      <c r="B12" s="6" t="n">
        <v>48887000</v>
      </c>
      <c r="C12" s="6" t="n">
        <v>29048000</v>
      </c>
      <c r="D12" s="6" t="n">
        <v>28447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1</v>
      </c>
      <c r="B1" s="2" t="s">
        <v>2</v>
      </c>
      <c r="C1" s="2" t="s">
        <v>32</v>
      </c>
      <c r="D1" s="2" t="s">
        <v>86</v>
      </c>
    </row>
    <row r="2" spans="1:4">
      <c r="A2" s="3" t="s">
        <v>1042</v>
      </c>
    </row>
    <row r="3" spans="1:4">
      <c r="A3" s="4" t="s">
        <v>630</v>
      </c>
      <c r="B3" s="6" t="n">
        <v>277587</v>
      </c>
      <c r="C3" s="6" t="n">
        <v>209551</v>
      </c>
    </row>
    <row r="4" spans="1:4">
      <c r="A4" s="4" t="s">
        <v>1043</v>
      </c>
    </row>
    <row r="5" spans="1:4">
      <c r="A5" s="3" t="s">
        <v>1042</v>
      </c>
    </row>
    <row r="6" spans="1:4">
      <c r="A6" s="4" t="s">
        <v>1044</v>
      </c>
      <c r="B6" s="4" t="s">
        <v>1045</v>
      </c>
      <c r="C6" s="4" t="s">
        <v>1046</v>
      </c>
      <c r="D6" s="4" t="s">
        <v>1047</v>
      </c>
    </row>
    <row r="7" spans="1:4">
      <c r="A7" s="4" t="s">
        <v>630</v>
      </c>
      <c r="B7" s="6" t="n">
        <v>16235</v>
      </c>
      <c r="C7" s="6" t="n">
        <v>22235</v>
      </c>
      <c r="D7" s="6" t="n">
        <v>22230</v>
      </c>
    </row>
    <row r="8" spans="1:4">
      <c r="A8" s="4" t="s">
        <v>1048</v>
      </c>
    </row>
    <row r="9" spans="1:4">
      <c r="A9" s="3" t="s">
        <v>1042</v>
      </c>
    </row>
    <row r="10" spans="1:4">
      <c r="A10" s="4" t="s">
        <v>1044</v>
      </c>
      <c r="B10" s="4" t="s">
        <v>1049</v>
      </c>
      <c r="C10" s="4" t="s">
        <v>1047</v>
      </c>
      <c r="D10" s="4" t="s">
        <v>1050</v>
      </c>
    </row>
    <row r="11" spans="1:4">
      <c r="A11" s="4" t="s">
        <v>630</v>
      </c>
      <c r="B11" s="6" t="n">
        <v>261352</v>
      </c>
      <c r="C11" s="6" t="n">
        <v>187316</v>
      </c>
      <c r="D11" s="6" t="n">
        <v>29079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2</v>
      </c>
    </row>
    <row r="3" spans="1:3">
      <c r="A3" s="3" t="s">
        <v>1042</v>
      </c>
    </row>
    <row r="4" spans="1:3">
      <c r="A4" s="4" t="s">
        <v>631</v>
      </c>
      <c r="B4" s="6" t="n">
        <v>51453000</v>
      </c>
    </row>
    <row r="5" spans="1:3">
      <c r="A5" s="4" t="s">
        <v>1052</v>
      </c>
    </row>
    <row r="6" spans="1:3">
      <c r="A6" s="3" t="s">
        <v>1042</v>
      </c>
    </row>
    <row r="7" spans="1:3">
      <c r="A7" s="4" t="s">
        <v>631</v>
      </c>
      <c r="B7" s="6" t="n">
        <v>50000000</v>
      </c>
      <c r="C7" s="6" t="n">
        <v>50000000</v>
      </c>
    </row>
    <row r="8" spans="1:3">
      <c r="A8" s="4" t="s">
        <v>1053</v>
      </c>
      <c r="B8" s="4" t="s">
        <v>1054</v>
      </c>
      <c r="C8" s="4" t="s">
        <v>1054</v>
      </c>
    </row>
    <row r="9" spans="1:3">
      <c r="A9" s="4" t="s">
        <v>1055</v>
      </c>
      <c r="B9" s="4" t="s">
        <v>1056</v>
      </c>
      <c r="C9" s="4" t="s">
        <v>105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57</v>
      </c>
      <c r="B1" s="2" t="s">
        <v>1</v>
      </c>
    </row>
    <row r="2" spans="1:4">
      <c r="B2" s="2" t="s">
        <v>2</v>
      </c>
      <c r="C2" s="2" t="s">
        <v>32</v>
      </c>
      <c r="D2" s="2" t="s">
        <v>86</v>
      </c>
    </row>
    <row r="3" spans="1:4">
      <c r="A3" s="3" t="s">
        <v>1042</v>
      </c>
    </row>
    <row r="4" spans="1:4">
      <c r="A4" s="4" t="s">
        <v>1058</v>
      </c>
      <c r="B4" s="6" t="n">
        <v>180000000</v>
      </c>
    </row>
    <row r="5" spans="1:4">
      <c r="A5" s="4" t="s">
        <v>1038</v>
      </c>
      <c r="B5" s="5" t="n">
        <v>72715000</v>
      </c>
      <c r="C5" s="6" t="n">
        <v>44609000</v>
      </c>
      <c r="D5" s="6" t="n">
        <v>39835000</v>
      </c>
    </row>
    <row r="6" spans="1:4">
      <c r="A6" s="4" t="s">
        <v>1059</v>
      </c>
    </row>
    <row r="7" spans="1:4">
      <c r="A7" s="3" t="s">
        <v>1042</v>
      </c>
    </row>
    <row r="8" spans="1:4">
      <c r="A8" s="4" t="s">
        <v>1038</v>
      </c>
      <c r="B8" s="5" t="n">
        <v>1574000</v>
      </c>
      <c r="C8" s="6" t="n">
        <v>1587000</v>
      </c>
      <c r="D8" s="6" t="n">
        <v>835000</v>
      </c>
    </row>
    <row r="9" spans="1:4">
      <c r="A9" s="4" t="s">
        <v>1060</v>
      </c>
    </row>
    <row r="10" spans="1:4">
      <c r="A10" s="3" t="s">
        <v>1042</v>
      </c>
    </row>
    <row r="11" spans="1:4">
      <c r="A11" s="4" t="s">
        <v>1058</v>
      </c>
      <c r="B11" s="6" t="n">
        <v>20000000</v>
      </c>
    </row>
    <row r="12" spans="1:4">
      <c r="A12" s="4" t="s">
        <v>1061</v>
      </c>
      <c r="B12" s="4" t="s">
        <v>1062</v>
      </c>
    </row>
    <row r="13" spans="1:4">
      <c r="A13" s="4" t="s">
        <v>1063</v>
      </c>
      <c r="B13"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24:14Z</dcterms:created>
  <dcterms:modified xmlns:dcterms="http://purl.org/dc/terms/" xmlns:xsi="http://www.w3.org/2001/XMLSchema-instance" xsi:type="dcterms:W3CDTF">2018-03-01T15:24:14Z</dcterms:modified>
</cp:coreProperties>
</file>